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SECURED 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SECURED BORROWINGS (Tables)"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CONSOLIDATED FINANCIAL HIGHLI_2" sheetId="28" state="visible" r:id="rId28"/>
    <sheet xmlns:r="http://schemas.openxmlformats.org/officeDocument/2006/relationships" name="SUBSEQUENT EVENTS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INVESTMENTS - Schedule of Compo" sheetId="32" state="visible" r:id="rId32"/>
    <sheet xmlns:r="http://schemas.openxmlformats.org/officeDocument/2006/relationships" name="INVESTMENTS - Schedule of Indus" sheetId="33" state="visible" r:id="rId33"/>
    <sheet xmlns:r="http://schemas.openxmlformats.org/officeDocument/2006/relationships" name="INVESTMENTS - Schedules of Geog" sheetId="34" state="visible" r:id="rId34"/>
    <sheet xmlns:r="http://schemas.openxmlformats.org/officeDocument/2006/relationships" name="INVESTMENTS - Narrative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RELATED PARTY TRANSACTIONS - Na" sheetId="39" state="visible" r:id="rId39"/>
    <sheet xmlns:r="http://schemas.openxmlformats.org/officeDocument/2006/relationships" name="RELATED PARTY TRANSACTIONS - Sc" sheetId="40" state="visible" r:id="rId40"/>
    <sheet xmlns:r="http://schemas.openxmlformats.org/officeDocument/2006/relationships" name="SECURED BORROWINGS - Narrative " sheetId="41" state="visible" r:id="rId41"/>
    <sheet xmlns:r="http://schemas.openxmlformats.org/officeDocument/2006/relationships" name="SECURED BORROWINGS - Schedule o" sheetId="42" state="visible" r:id="rId42"/>
    <sheet xmlns:r="http://schemas.openxmlformats.org/officeDocument/2006/relationships" name="SECURED BORROWINGS - Schedule_2" sheetId="43" state="visible" r:id="rId43"/>
    <sheet xmlns:r="http://schemas.openxmlformats.org/officeDocument/2006/relationships" name="COMMITMENTS AND CONTINGENCIES_2" sheetId="44" state="visible" r:id="rId44"/>
    <sheet xmlns:r="http://schemas.openxmlformats.org/officeDocument/2006/relationships" name="NET ASSETS - Narrative (Details" sheetId="45" state="visible" r:id="rId45"/>
    <sheet xmlns:r="http://schemas.openxmlformats.org/officeDocument/2006/relationships" name="NET ASSETS - Schedule of Transa" sheetId="46" state="visible" r:id="rId46"/>
    <sheet xmlns:r="http://schemas.openxmlformats.org/officeDocument/2006/relationships" name="NET ASSETS - Schedule of Net Of" sheetId="47" state="visible" r:id="rId47"/>
    <sheet xmlns:r="http://schemas.openxmlformats.org/officeDocument/2006/relationships" name="NET ASSETS - Schedule of Fund's" sheetId="48" state="visible" r:id="rId48"/>
    <sheet xmlns:r="http://schemas.openxmlformats.org/officeDocument/2006/relationships" name="NET ASSETS - Schedule of Cash D" sheetId="49" state="visible" r:id="rId49"/>
    <sheet xmlns:r="http://schemas.openxmlformats.org/officeDocument/2006/relationships" name="NET ASSETS - Schedule of Share " sheetId="50" state="visible" r:id="rId50"/>
    <sheet xmlns:r="http://schemas.openxmlformats.org/officeDocument/2006/relationships" name="CONSOLIDATED FINANCIAL HIGHLI_3" sheetId="51" state="visible" r:id="rId51"/>
    <sheet xmlns:r="http://schemas.openxmlformats.org/officeDocument/2006/relationships" name="SUBSEQUENT EVENTS - Schedule of" sheetId="52" state="visible" r:id="rId52"/>
    <sheet xmlns:r="http://schemas.openxmlformats.org/officeDocument/2006/relationships" name="SUBSEQUENT EVENTS - Narrative ("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 numFmtId="171" formatCode="#,##0.000%_);(#,##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04321</t>
        </is>
      </c>
      <c r="C8" s="4" t="inlineStr">
        <is>
          <t xml:space="preserve"> </t>
        </is>
      </c>
    </row>
    <row r="9">
      <c r="A9" s="4" t="inlineStr">
        <is>
          <t>Entity Registrant Name</t>
        </is>
      </c>
      <c r="B9" s="4" t="inlineStr">
        <is>
          <t>NUVEEN CHURCHILL PRIVATE CAPITAL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187397</t>
        </is>
      </c>
      <c r="C11" s="4" t="inlineStr">
        <is>
          <t xml:space="preserve"> </t>
        </is>
      </c>
    </row>
    <row r="12">
      <c r="A12" s="4" t="inlineStr">
        <is>
          <t>Entity Address, Address Line One</t>
        </is>
      </c>
      <c r="B12" s="4" t="inlineStr">
        <is>
          <t>375 Park Avenue,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78-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911066</t>
        </is>
      </c>
      <c r="C28" s="4" t="inlineStr">
        <is>
          <t xml:space="preserve"> </t>
        </is>
      </c>
    </row>
    <row r="29">
      <c r="A29" s="4" t="inlineStr">
        <is>
          <t>Amendment Flag</t>
        </is>
      </c>
      <c r="B29" s="4" t="inlineStr">
        <is>
          <t>false</t>
        </is>
      </c>
      <c r="C29" s="4" t="inlineStr">
        <is>
          <t xml:space="preserve"> </t>
        </is>
      </c>
    </row>
    <row r="30">
      <c r="A30" s="4" t="inlineStr">
        <is>
          <t>Class I Common Share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ntity Common Stock, Shares Outstanding</t>
        </is>
      </c>
      <c r="B32" s="4" t="inlineStr">
        <is>
          <t xml:space="preserve"> </t>
        </is>
      </c>
      <c r="C32" s="5" t="n">
        <v>28986948</v>
      </c>
    </row>
    <row r="33">
      <c r="A33" s="4" t="inlineStr">
        <is>
          <t>Class D Common Share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653232</v>
      </c>
    </row>
    <row r="36">
      <c r="A36" s="4" t="inlineStr">
        <is>
          <t>Class S Common Share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526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 presented, have been included. U.S. GAAP for an investment company requires investments to be recorded at fair value. The carrying value for all other assets and liabilities approximates their fair value unless otherwise disclosed herein. Consolidation As provided under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SPV I, Equity Holdings, and SPV II. All significant intercompany balances and transactions have been eliminated. Use of Estimates The preparation of consolidated financial statements in conformity with U.S. GAAP requires the Fund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June 30, 2024, the Fund did not hold any restricted cash.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effective beginning with the fiscal quarter ended March 31, 2023.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to value 100% of the portfolio, then at a minimum, an independent third-party valuation firm will be engaged by, or on behalf of, the Fund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management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and the cost basis of the investment using the specific identification method without regard to unrealized appreciation or depreciation previously recognized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 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For the three and six months ended June 30, 2024, the Fund earned $1,026 and $1,898, respectively, in PIK income, representing 5.14% and 5.27% of total investment income, respectively. For the three and six months ended June 30, 2023, the Fund earned $506 and $1,074, respectively, in PIK income, representing 4.54% and 5.02% of total investment income, respectively.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and six months ended June 30, 2024, the Fund earned $10 and $59, respectively, in dividend income. For the three and six months ended June 30, 2023, the Fund earned $25 and $98, respectively, in dividend income.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and six months ended June 30, 2024, the Fund earned other income of $252 and $415, respectively, primarily related to amendment fees. For the three and six months ended June 30, 2023, the Fund earned other income of $12 and $31, respectively, primarily related to prepay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June 30, 2024 and December 31, 2023, there were no loans in the Fund's portfolio on non-accrual status. 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s of operations. The unamortized balance of such costs is included as a direct deduction from the related liability in the accompanying consolidated statements of assets and liabilities. Allocation of Income, Expenses, Gains and Losses Income, expenses (other than those attributable to a specific class), gains and losses are allocated to each class of shares based upon the relative proportion of net assets represented by such class. Operating expenses attributable to a specific class are charged against the operations of that class. 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5 for further details on the Expense Support Agreement. Offering costs consist primarily of fees and expenses incurred in connection with the offering of Common Shares, as well as legal, printing and other costs associated with the preparation and filing of the registration statements and offering materials. Offering costs are recognized as a deferred charge, amortized on a straight-line basis over 12 months and are shown in the Fund's consolidated statements of operations. For the three and six months ended June 30, 2024, offering costs of $217 and $248, respectively, were incurred, and $143 and $315, respectively, were amortized and recognized as offering costs on the consolidated statements of operations, and covered under the Expense Support Agreement. For the three and six months ended June 30, 2023, offering costs of $115 and $313, respectively, were incurred, and $150 and $281, respectively, were amortized and recognized as offering costs on the consolidated statements of operations, and covered under the Expense Support Agreement. Refer to Note 5 for further details on the Expense Support Agreement. Income Taxes For U.S. federal income tax purposes, the Fund has elected, and intends to qualify annually, to be treated for U.S. federal income tax purposes as a RIC under Subchapter M of the Code. In order to qualify as a RIC, the Fund must meet certain minimum distribution, source-of-income and asset diversification requirements. If such requirements are met, then the Fund is generally required to pay U.S. federal income taxes only on the portion of its taxable income and capital gains it does not distribute. The minimum distribution requirements applicable to RICs require the Fun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4% nondeductible U.S. federal excise tax on undistributed income unless the Fund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Fund that is subject to U.S. federal income tax is considered to have been distributed. The Fund intends to timely distribute to our shareholders substantially all of our annual taxable income for each year, except that the Fund may retain certain net capital gains for reinvestment and, depending upon the level of taxable income earned in a year, we may choose to carry forward ICTI for distribution in the following year and pay any applicable U.S. federal excise tax. The Fund evaluates tax positions taken or expected to be taken in the course of preparing its consolidated financial statements to determine whether the tax positions are “more-likely than not” to be sustained by the applicable tax authority. SPV I is a disregarded entity for tax purposes and will be consolidated with the tax return of the Fund. Equity Holdings has elected to be classified as a corporation for U.S. federal income tax purposes. All penalties and interest associated with income taxes, if any, are included in income tax expense. For the three and six months ended June 30, 2024 and 2023, the Fund did not incur any excise tax expense. 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 Functional Currency The functional currency of the Fund is the U.S. Dollar and all transactions were in U.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composition of the Fund’s investment portfolio at cost and fair value was as follows: June 30, 2024 December 31, 2023 Amortized Cost Fair Value % of Fair Value Amortized Cost Fair Value % of Fair Value First-Lien Term Loans $ 822,901 $ 818,315 88.03 % $ 402,858 $ 399,882 78.10 % Subordinated Debt (1) 99,438 96,857 10.42 % 103,888 101,930 19.90 % Equity Investments 13,165 14,442 1.55 % 9,422 10,224 2.00 % Total $ 935,504 $ 929,614 100.00 % $ 516,168 $ 512,036 100.00 % Largest portfolio company investment $ 21,086 $ 21,556 2.32 % $ 10,731 $ 10,986 2.15 % Average portfolio company investment $ 4,233 $ 4,206 0.45 % $ 3,246 $ 3,220 0.63 % _______________ (1) As of June 30, 2024, Subordinated Debt is comprised of second lien term loans and/or second lien notes of $50,495 and mezzanine debt of $46,362 at fair value, and second lien term loans and/or second lien notes of $51,746 and mezzanine debt of $47,692 at amortized cost. As of December 31, 2023, Subordinated Debt is comprised of second lien term loans and/or second lien notes of $52,170 and mezzanine debt of $49,760 at fair value, and second lien term loans and/or second lien notes of $53,365 and mezzanine debt of $50,523 at amortized cost. The industry composition of our portfolio as a percentage of fair value as of June 30, 2024 and December 31, 2023 was as follows: Industry June 30, 2024 December 31, 2023 Aerospace &amp; Defense 1.39 % 2.07 % Automotive 1.77 % 1.10 % Banking, Finance, Insurance, Real Estate 2.94 % 1.49 % Beverage, Food &amp; Tobacco 6.56 % 10.39 % Capital Equipment 6.05 % 4.28 % Chemicals, Plastics &amp; Rubber 2.57 % 3.80 % Construction &amp; Building 4.91 % 4.78 % Consumer Goods: Durable 3.06 % 3.76 % Consumer Goods: Non-durable 4.49 % 5.97 % Containers, Packaging &amp; Glass 1.82 % 3.49 % Diversified Conglomerate Service 0.19 % — % Energy: Electricity 2.35 % 0.43 % Energy: Oil &amp; Gas 1.04 % 3.08 % Environmental Industries 3.17 % 3.04 % Healthcare &amp; Pharmaceuticals 9.44 % 10.08 % High Tech Industries 9.57 % 4.81 % Hotel, Gaming &amp; Leisure 0.55 % 0.44 % Media: Advertising, Printing &amp; Publishing 1.06 % 1.33 % Media: Broadcasting &amp; Subscription 0.64 % 0.80 % Media: Diversified &amp; Production 0.56 % — % Metals and Mining 0.28 % 0.10 % Retail 0.03 % — % Services: Business 16.86 % 16.82 % Services: Consumer 4.91 % 5.73 % Sovereign &amp; Public Finance 0.70 % 0.77 % Telecommunications 3.21 % 2.33 % Transportation: Cargo 3.86 % 2.32 % Transportation: Consumer 1.82 % 0.78 % Utilities: Electric 0.73 % 0.51 % Utilities: Water 0.79 % — % Wholesale 2.68 % 5.50 % Total 100.00 % 100.00 % The geographic composition of investments at cost and fair value was as follows: June 30, 2024 Cost Fair Value % of Total Investments at Fair Value Fair Value as % of Net Assets United States $ 866,730 $ 860,743 92.60 % 118.27 % Canada 26,923 26,951 2.90 % 3.70 % United Kingdom 27,187 27,266 2.93 % 3.75 % Ireland 1,989 1,988 0.21 % 0.27 % Luxembourg 9,894 9,878 1.06 % 1.36 % Netherlands 2,781 2,788 0.30 % 0.38 % $ 935,504 $ 929,614 100.00 % 127.73 % December 31, 2023 Cost Fair Value % of Total Investments at Fair Value Fair Value as % of Net Assets United States $ 496,774 $ 492,518 96.19 % 138.80 % Canada 6,374 6,376 1.25 % 1.80 % United Kingdom 9,045 9,139 1.78 % 2.58 % Ireland 1,741 1,750 0.34 % 0.49 % Luxembourg 1,255 1,255 0.25 % 0.35 % Netherlands 979 998 0.19 % 0.28 % $ 516,168 $ 512,036 100.00 % 144.30 % As of June 30, 2024 and December 31, 2023, on a fair value basis, 91.25% and 84.74%, respectively, of the Fund’s debt investments bore interest at a floating rate and 8.75% and 15.26%, respectively, of the Fund’s debt investments bore interest at a fixed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Disclosures The following table presents fair value measurements of investments, by major class as of June 30, 2024 and December 31, 2023, according to the fair value hierarchy: As of June 30, 2024 Level 1 Level 2 Level 3 Total Assets: First Lien Term Loans $ — $ 257,108 $ 561,207 $ 818,315 Subordinated Debt (1) — — 96,857 96,857 Equity Investments — — 14,442 14,442 Cash Equivalents 16,393 — — 16,393 Total $ 16,393 $ 257,108 $ 672,506 $ 946,007 _______________ (1) Subordinated Debt is further comprised of second lien term loans and/or second lien notes of $50,495 and mezzanine debt of $46,362. As of December 31, 2023 Level 1 Level 2 Level 3 Total Assets: First Lien Term Loans $ — $ 45,486 $ 354,396 $ 399,882 Subordinated Debt (1) — — 101,930 101,930 Equity Investments — — 10,224 10,224 Cash Equivalents 7,590 — — 7,590 Total $ 7,590 $ 45,486 $ 466,550 $ 519,626 _______________ (1) Subordinated Debt is further comprised of second lien term loans and/or second lien notes of $52,170 and mezzanine debt of $49,760. The following tables provide a reconciliation of the beginning and ending balances for investments that use Level 3 inputs for the following periods: As of and for the Three Months Ended June 30, 2024 First Lien Term Loans Subordinated Debt Equity Investments Total Balance as of March 31, 2024 $ 421,782 $ 100,189 $ 12,873 $ 534,844 Purchase of investments 185,542 6,468 1,450 193,460 Proceeds from principal repayments and sales of investments (21,360) (10,309) (420) (32,089) Payment-in-kind interest 210 818 — 1,028 Amortization of premium/accretion of discount, net (1,670) 69 — (1,601) Net realized gain (loss) on investments 137 — (29) 108 Net change in unrealized appreciation (depreciation) on investments 682 (378) 568 872 Transfers out of Level 3 (1) (24,116) — — (24,116) Balance as of June 30, 2024 $ 561,207 $ 96,857 $ 14,442 $ 672,506 Net change in unrealized appreciation (depreciation) on non-controlled/non-affiliated company investments still held as of June 30, 2024 $ 680 $ (380) $ 570 $ 870 As of and for the Six Months Ended June 30, 2024 First Lien Term Loans Subordinated Debt Equity Investments Total Balance as of January 1, 2024 $ 354,396 $ 101,930 $ 10,224 $ 466,550 Purchase of investments 259,910 6,882 4,552 271,344 Proceeds from principal repayments and sales of investments (36,794) (13,114) (775) (50,683) Payment-in-kind interest 346 1,566 — 1,912 Amortization of premium/accretion of discount, net (1,426) 143 — (1,283) Net realized gain (loss) on investments 182 74 (30) 226 Net change in unrealized appreciation (depreciation) on investments (1,465) (624) 471 (1,618) Transfers out of Level 3 (1) (13,942) — — (13,942) Balance as of June 30, 2024 $ 561,207 $ 96,857 $ 14,442 $ 672,506 Net change in unrealized appreciation (depreciation) on non-controlled/non-affiliated company investments still held as of June 30, 2024 $ (1,355) $ (598) $ 510 $ (1,443) ________________ (1) Transfers between levels, if any, are recognized at the beginning of the period in which the transfers occur. For the three and six months ended June 30, 2024, transfers into Level 3 from Level 2 were a result of changes in the observability of significant inputs for one portfolio company. As of and for the Three Months Ended June 30, 2023 First Lien Term Loans Subordinated Debt Equity Investments Total Balance as of March 31, 2023 $ 271,509 $ 99,293 $ 5,613 $ 376,415 Purchase of investments 22,496 422 430 23,348 Proceeds from principal repayments and sales of investments (1,465) (10,212) (392) (12,069) Payment-in-kind interest — 511 — 511 Amortization of premium/accretion of discount, net 153 57 — 210 Net realized gain (loss) on investments 8 311 291 610 Net change in unrealized appreciation (depreciation) on investments 83 (841) (452) (1,210) Transfers to Level 3 (1) 1,771 — — 1,771 Balance as of June 30, 2023 $ 294,555 $ 89,541 $ 5,490 $ 389,586 Net change in unrealized appreciation (depreciation) on non-controlled/non-affiliated company investments still held as of June 30, 2023 $ 83 $ (542) $ (261) $ (720) As of and for the Six Months Ended June 30, 2023 First Lien Term Loans Subordinated Debt Equity Investments Total Balance as of December 31, 2022 $ 249,668 $ 93,808 $ 4,338 $ 347,814 Purchase of investments 46,514 5,467 1,548 53,529 Proceeds from principal repayments and sales of investments (2,800) (10,212) (392) (13,404) Payment-in-kind interest — 1,074 — 1,074 Amortization of premium/accretion of discount, net 352 138 — 490 Net realized gain (loss) on investments 15 312 291 618 Net change in unrealized appreciation (depreciation) on investments (898) (1,046) (295) (2,239) Transfers to Level 3 (1) 1,704 — — 1,704 Balance as of June 30, 2023 $ 294,555 $ 89,541 $ 5,490 $ 389,586 Net change in unrealized appreciation (depreciation) on non-controlled/non-affiliated company investments still held as of June 30, 2023 $ (898) $ (721) $ (119) $ (1,738) ________________ (1) Transfers between levels, if any, are recognized at the beginning of the period in which the transfers occur. For the three and six months ended June 30, 2023, transfers into Level 3 from Level 2 were a result of changes in the observability of significant inputs for one portfolio company.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June 30, 2024 and December 31, 2023 were as follows: Investment Type Fair Value at June 30, 2024 Valuation Techniques Unobservable Inputs Ranges Weighted Average First Lien Term Loans $ 404,863 Yield Method Implied Discount Rate 6.09 % 17.79 % 10.50 % First Lien Term Loans 152,701 Recent Transactions Transaction Price $97.31 $100.25 $99.28 First Lien Term Loans 3,643 Market Approach EBITDA Multiple 8.00x 8.00x 8.00x Subordinated Debt 80,333 Yield Method Implied Discount Rate 11.57 % 21.38 % 15.40 % Subordinated Debt 16,524 Recent Transactions Transaction Price $98.03 $100.00 $99.22 Equity Investments 12,496 Market Approach EBITDA Multiple 8.00x 21.50x 12.74x Equity Investments 107 Market Approach ARR Multiple 7.50x 7.50x 7.50x Equity Investments 839 Yield Method Implied Discount Rate 8.36 % 16.06 % 10.78 % Total $ 671,506 Equity investments in the amount of $1,000 at June 30, 2024 have been excluded from the table above as the investments are valued using recent transaction price. Investment Type Fair Value at December 31, 2023 Valuation Techniques Unobservable Inputs Ranges Weighted Average First Lien Term Loans $ 282,615 Yield Method Implied Discount Rate 6.13 % 16.48 % 10.88 % First Lien Term Loans 68,615 Recent Transactions Transaction Price $97.83 $100.13 $98.87 First Lien Term Loans 3,166 Market Approach EBITDA Multiple 7.50x 7.50x 7.50x Subordinated Debt 100,086 Yield Method Implied Discount Rate 11.57 % 20.63 % 13.96 % Subordinated Debt 1,844 Recent Transactions Transaction Price $98.01 $98.01 $98.01 Equity Investments 8,779 Market Approach EBITDA Multiple 8.50x 19.50x 11.49x Equity Investments 57 Market Approach EBITDA Multiple 9.00x 9.00x 9.00x Market Approach ARR Multiple 3.50x 3.50x 3.50x Equity Investments 528 Yield Method Implied Discount Rate 8.36% 15.16% 8.35 % Total $ 465,690 Equity investments in the amount of $860 at December 31, 2023 have been excluded from the table above as the investments are valued using recent transaction price. Debt investments are generally valued us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Fund’s investment within the portfolio company’s capital structure. A recent market trade, if applicable, will also be factored into the valuation. Equity investments are generally valued using a market approach, which utilizes market value multiples (EBITDA or revenue) of publicly traded comparable companies and available precedent sales transactions of comparable companies. The selected multiple is used to estimate the enterprise value of the underlying investment. The significant unobservable input used in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 recent transaction, if applicable, may also be factored into the valuation if the transaction price is believed to be an indicator of value. Alternative valuation methodologies may be used as deemed appropriate for debt or equity investments, and may include, but are not limited to, a market analysis, income analysis, or liquidation (recovery) analysis. Weighted average inputs are calculated based on the relative fair valu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dvisory Agreement On March 31, 2022, the Fund entered into an investment advisory agreement with Churchill (as amended on August 3, 2022, January 10, 2023, and August 2, 2023, the “Prior Advisory Agreement”). The Board, including all of the trustees who are not “interested persons” (as defined under Section 2(a)(19) of the 1940 Act) of the Fund (the “Independent Trustees”), approved the Prior Advisory Agreement in accordance with, and on the basis of an evaluation satisfactory to such trustees as required by the 1940 Act. On May 28, 2024, the Fund’s shareholders approved a new investment advisory agreement (the “Advisory Agreement”), which became effective immediately. On February 20, 2024, the Board, including all of the Independent Trustees, approved the Advisory Agreement in accordance with, and on the basis of an evaluation satisfactory to such trustees as required by the 1940 Act. In connection with an internal reorganization of Churchill with respect to the advisory services being provided to the Fund, PCIF Adviser will serve as the Fund’s investment adviser, rather than Churchill. PCIF Adviser is responsible for the overall management of the Fund’s activities under the Advisory Agreement, and has delegated substantially all of its daily portfolio management obligations as set forth in the Advisory Agreement to Churchill pursuant to the CAM Sub-Advisory Agreement (as described below). Notwithstanding the foregoing, there will be no changes to the advisory services provided to the Fund (including no changes in the personnel providing the advisory services). The Advisory Agreement is identical to the Prior Advisory Agreement except the initial term will begin upon the effective date of the Advisory Agreement. The Advisory Agreement will remain in effect for a period of two years from its effective date, May 28, 2024 and will remain in effect from year-to-year thereafter if approved annually by the Board or by the affirmative vote of the holders of a majority of our outstanding voting securities and, in each case, a majority of the Independent Trustees. The Advisory Agreement will automatically terminate in the event of its assignment, as defined in the 1940 Act, by the Adviser and may be terminated by the Adviser without penalty upon not less than 120 days’ written notice to the Fund, or by the Fund without penalty upon not less than 60 days’ written notice to the Adviser. On April 29, 2024, the Fund entered into a management and incentive fee waiver agreement (the “Prior Fee Waiver Agreement”) with Churchill, pursuant to which Churchill has agreed to extend the term of the initial fee waiver under the Prior Advisory Agreement, and (a) waive 50% of the management fee payable to Churchill and (b) waive 100% of the incentive fee based on income payable to Churchill for the period beginning June 1, 2024 until December 31, 2024. In connection with entering into the Advisory Agreement, on May 28, 2024, the Fund entered into a new management and incentive fee waiver agreement (the “Fee Waiver Agreement”) with the Adviser, pursuant to which the Adviser has agreed to continue to waive the management fee and the incentive fee on income pursuant to the same terms and for the same period set forth in the Prior Fee Waiver Agreement. For the avoidance of doubt, the Fee Waiver Agreement does not amend the calculation of the management fee or the incentive fee based on income as set forth in the Advisory Agreement. Other than the waiver contemplated by the Fee Waiver Agreement, the terms of the Advisory Agreement will remain in full force and effect. Base Management Fee The management fee is payable monthly in arrears at an annual rate of 0.75% of the value of the Fund’s net assets as of the beginning of the first calendar day of the applicable month. For the first calendar month in which the Fund has operations, net assets will be measured using the beginning net assets as of the Escrow Break Date. In addition, the Adviser has agreed to waive 100% of its management fee until June 1, 2024, the expiry of twelve months from the Escrow Break Date, and 50% of the management fee for the period from June 1, 2024 through December 31, 2024. For the three and six months ended June 30, 2024, base management fees earned were $1,084 and $1,773, respectively, out of which $865 and $1,554 were waived by the Adviser, respectively. As of June 30, 2024, $219 was payable to the Adviser related to management fees. For the three and six months ended June 30, 2023, base management fees earned were $165 and $165, respectively, all of which were voluntarily waived by the Adviser. As of June 30, 2023, no amounts were payable to the Adviser related to management fees. Incentive Fee The incentive fee consists of two components that are independent of each other, with the result that one component may be payable even if the other is not: (i) incentive fee on income and (ii) an incentive fee on capital gains. Each part of the incentive fee is outlined below. Incentive Fee Based on Income The portion based on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our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ID,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s discussed further below) are also excluded from Pre-Incentive Fee Net Investment Income Returns. Pre-Incentive Fee Net Investment Income Returns, expressed as a rate of return on the value of the Fund’s net assets at the end of the immediate preceding quarter, is compared to a “hurdle rate” of return of 1.50% per quarter (6% annualized). The Fund will pay the Adviser an incentive fee quarterly in arrears with respect to Pre-Incentive Fee Net Investment Income Returns in each calendar quarter as follows: • No incentive fee based on Pre-Incentive Fee Net Investment Income Returns in any calendar quarter in which our Pre-Incentive Fee Net Investment Income Returns do not exceed the hurdle rate of 1.50% per quarter (6% annualized); • 100% of the dollar amount of our Pre-Incentive Fee Net Investment Income Returns with respect to that portion of such Pre-Incentive Fee Net Investment Income Returns, if any, that exceeds the hurdle rate but is less than a rate of return of 1.76% (7.06% annualized). The Fund refers to this portion of Pre-Incentive Fee Net Investment Income Returns (which exceeds the hurdle rate but is less than 1.76%) as the “catch-up.” The “catch-up” is meant to provide the Adviser with approximately 15% of our Pre-Incentive Fee Net Investment Income Returns as if a hurdle rate did not apply if this net investment income exceeds 1.76% in any calendar quarter; and • 15% of the dollar amount of our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se calculations will be pro-rated for any period of less than three months. The Adviser has agreed to waive the incentive fee based on income until December 31, 2024. For the three and six months ended June 30, 2024, income based incentive fees were $2,391 and $4,146, respectively, which were waived by the Adviser. As of June 30, 2024, no amounts were payable to the Adviser related to income based incentive fees. For the three and six months ended June 30, 2023, income based incentive fees were $373 and $373, respectively, which were voluntarily waived by the Adviser. As of June 30, 2023, no amounts were payable to the Adviser related to income based incentive fees. Incentive Fee Based on Capital Gains The second component of the incentive fee, the capital gains incentive fee, will be payable at the end of each calendar year in arrears. The amount payable will equal: • 1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will be net of the aggregate amount of any previously paid capital gains incentive fee for all prior periods. The Fund will accrue, but will not pay, a capital gains incentive fee with respect to unrealized appreciation because a capital gains incentive fee would be owed to the Adviser if the Fund was to sell the relevant investment and realize a capital gain. In no event will the capital gains incentive fee payable pursuant to the Advisory Agreement be in excess of the amount permitted by the Advisers Act, including Section 205 thereof. The fees that are payable under the Advisory Agreement for any partial period will be appropriately prorated. For the three and six months ended June 30, 2024 and 2023, the Fund did not incur any incentive fee based on capital gains. Sub-Advisory Agreements CAM Sub-Advisory Agreement On May 28, 2024, the Fund’s shareholders approved a sub-advisory agreement by and between PCIF Adviser and Churchill (the “CAM Sub-Advisory Agreement”), which became effective immediately. On February 20, 2024, the Board, including all of the Independent Trustees, also approved the CAM Sub-Advisory Agreement in accordance with, and on the basis of an evaluation satisfactory to such trustees as required by the 1940 Act. Pursuant to the CAM Sub-Advisory Agreement, the Adviser will pay Churchill 70% of the aggregate amount of the management fee, the incentive fee on income, and the incentive fee on capital gains as set forth in the Advisory Agreement. The management fee and the incentive fee on income will be payable quarterly in arrears and the incentive fee on capital gains will be payable annually pursuant to the terms of the Advisory Agreement. Fees payable to Churchill will be borne entirely by the Adviser, and will not be directly incurred by the Fund. The CAM Sub-Advisory Agreement will remain in effect for an initial two NAM Sub-Advisory Agreement On March 31, 2022, Churchill entered into an sub-advisory agreement with Nuveen Asset Management (as amended on August 3, 2022, the “Prior NAM Sub-Advisory Agreement”). The Board, including all of the Independent Trustees, also approved the Prior NAM Sub-Advisory Agreement in accordance with, and on the basis of an evaluation satisfactory to such trustees as required by the 1940 Act. Nuveen Asset Management manages certain of the Liquid Investments pursuant to the Prior NAM Sub-Advisory Agreement. Churchill has general oversight over the investment process on behalf of the Fund and manages the capital structure of the Fund, including, but not limited to, asset and liability management. Churchill will pay Nuveen Asset Management monthly in arrears, 0.375% of the daily weighted average principal amount of the Liquid Investments managed by Nuveen Asset Management pursuant to the Prior NAM Sub-Advisory Agreement. The fees payable to Nuveen Asset Management pursuant to the Prior NAM Sub-Advisory Agreement will not impact the advisory fees payable by the Fund’s shareholders. On May 28, 2024, the Fund’s shareholders approved a new sub-advisory agreement (the “NAM Sub-Advisory Agreement”, and together with the “CAM Sub-Advisory Agreement”, “Sub-Advisory Agreements”) by and among the Adviser, Churchill, and Nuveen Asset Management, which became effective immediately. On February 20, 2024, the Board, including all of the Independent Trustees, also approved the NAM Sub-Advisory Agreement in accordance with, and on the basis of an evaluation satisfactory to such trustees as required by the 1940 Act. The only changes to the NAM Sub-Advisory Agreement relate to the internal reorganization described above, and are as follows: (i) adding PCIF Adviser as a party to the agreement to satisfy a technical requirement under the 1940 Act that requires the Fund or the investment adviser to be in privity of contract with a sub-adviser; and (ii) changing the calculation of the compensation payable by PCIF Adviser to Nuveen Asset Management. Under the NAM Sub-Advisory Agreement, the Adviser will pay, monthly in arrears, 50% of the aggregate amount of the management fee payable to the Adviser under the Advisory Agreement associated with the Liquid Unvestments managed by Nuveen Asset Management at the direction of Churchill. Fees payable to Nuveen Asset Management will be borne entirely by PCIF Adviser, and will not be directly incurred by the Fund. The NAM Sub-Advisory Agreement will remain in effect for a period of two years from its effective date of May 28, 2024 and will remain in effect from year-to-year thereafter if approved annually by the Board or by the affirmative vote of the holders of a majority of our outstanding voting securities and, in each case, a majority of the Independent Trustees. Administration Agreement On March 31, 2022, the Fund entered into an administration agreement with the Administrator (as amended on January 10, 2023, the “Administration Agreement”), which was approved by the Board. Pursuant to the Administration Agreement, the Administrator furnishes the Fund with office facilities and equipment and provides clerical, bookkeeping and record keeping and other administrative services at such facilities. The Administrator performs, or oversees the performance of, the Fund’s required administrative services, which include, among other things, assisting the Fund with the preparation of the financial records that the Fund is required to maintain and with the preparation of reports to shareholders and reports filed with the SEC. At the request of the Adviser or Churchill, the Administrator also may provide significant managerial assistance on the Fund’s behalf to those portfolio companies that have accepted the Fund’s offer to provide such assistance. U.S. Bancorp Fund Services, LLC will provide the Fund with certain fund administration and bookkeeping services pursuant to a sub-administration agreement (the “Sub-Administration Agreement”) with the Administrator. For the three and six months ended June 30, 2024, the Fund incurred $200 and $366, respectively, in fees under the Sub-Administration Agreement, which are included in administration fees in the accompanying consolidated statement of operations. For the three and six months ended June 30, 2023, the Fund incurred $120 and $238, respectively, in fees under the Sub-Administration Agreement, which are included in administration fees in the accompanying consolidated statements of operations. As of June 30, 2024 and December 31, 2023, $294 and $614, respectively, was unpaid and included in accounts payable and accrued expenses in the accompanying consolidated statements of assets and liabilities. Intermediary Manager Agreement On March 31, 2022, the Fund entered into an Intermediary Manager Agreement (the “Intermediary Manager Agreement”) with the Intermediary Manager, an affiliate of the Adviser. Under the terms of the Intermediary Manager Agreement, the Intermediary Manager serves as the agent and principal distributor for the Fund’s public offering of its Common Shares. The Intermediary Manager is entitled to receive distribution and/or shareholder servicing fees monthly at an annual rate of 0.85% of the value of the Fund’s net assets attributable to Class S shares as of the beginning of the first calendar day of the month. The Intermediary Manager is entitled to receive distribution and/or shareholder servicing fees monthly at an annual rate of 0.25% of the value of the Fund’s net assets attributable to Class D shares as of the beginning of the first calendar day of the month. No distribution and/or shareholder servicing fees will be paid with respect to Class I shares. The Fund will cease paying the distribution and/or shareholder servicing fees on any Class S share and Class D share in a shareholder’s account at the end of the month in which the Intermediary Manager in conjunction with the transfer agent determines that total brokerage commissions and distribution and/or shareholder servicing fees paid with respect to any such share held by such shareholder within such account would exceed, in the aggregate, 10% of the gross proceeds from the sale of such share. At the end of such month, each such Class S share or Class D share will convert into a number of Class I shares (including any fractional shares), with an equivalent aggregate NAV as such share. The total underwriting compensation and total organization and offering expenses will not exceed 10% and 15%, respectively, of the gross proceeds from the offering. For the three months ended June 30, 2024, the Fund accrued distribution and shareholder servicing fee of $24 and $8 that were attributable to Class S and Class D shares, respectively. For the six months ended June 30, 2024, the Fund accrued distribution and shareholder servicing fee of $38 and $12 that were attributable to Class S and Class D shares, respectively. As of June 30, 2024, $14 shareholder servicing fee remains payable and is included in the accounts payable and accrued expenses in the consolidated statements of assets and liabilities. For the three and six months ended June 30, 2023, the Fund did not incur any distribution and shareholder servicing fees. The Intermediary Manager Agreement may be terminated at any time, without the payment of any penalty, by vote of a majority of the Independent Trustees and the trustees who have no direct or indirect financial interest in the operation of the Fund’s distribution plan or the Intermediary Manager Agreement, or by a vote of the majority of the outstanding voting securities of the Fund, on not more than 60 days’ written notice to the Intermediary Manager or the Adviser. The Intermediary Manager Agreement will automatically terminate in the event of its assignment, as defined in the 1940 Act. Expense Support and Conditional Reimbursement Agreement On March 31, 2022, the Fund entered into an expense support and conditional reimbursement agreement (the “Expense Support Agreement”) with the Adviser. The Expense Support Agreement provides that Nuveen Alternative Holdings, an affiliate of the Adviser, may pay (or cause one or more of its affiliates to pay) certain expenses of the Fund, provided that no portion of the payment will be used to pay any interest expenses of the Fund and/or shareholder servicing fees of the Fund (each, an “Expense Payment”). Such expense payment will be made in any combination of cash or other immediately available funds no later than forty-five days after a written commitment from Nuveen Alternative Holdings to pay such expense, and/or by an offset against amounts due from the Fund to Nuveen Alternative Holdings. Following any calendar quarter in which Available Operating Funds (as defined below) exceed the cumulative distributions accrued to the Fund’s shareholders based on distributions declared with respect to record dates occurring in such calendar quarter (such amount referred to as the “Excess Operating Funds”), the Fund will pay such Excess Operating Funds, or a portion thereof (each, a “Reimbursement Payment”), to Nuveen Alternative Holdings until such time as all Expense Payments made by the entity to the Fund within three years prior to the last business day of such calendar quarter have been reimbursed. Available Operating Funds means the sum of (i) the Fund’s net investment income (including net realized short-term capital gains reduced by net realized long-term capital losses), (ii) the Fund’s net capital gains (including the excess of net realized long-term capital gains over net realized short-term capital losses) and (iii) dividends and other distributions paid to the Fund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Nuveen Alternative Holdings to the Fund within three years prior to the last business day of such calendar quarter that have not been previously reimbursed by the Fund to Nuveen Alternative Holdings. No Reimbursement Payment for any month will be made if (1) the annualized rate of regular cash distributions declared by the Fund at the time of such Reimbursement Payment is less than the annualized rate of regular cash distributions declared by the Fund at the time the Expense Payment was made to which such Reimbursement Payment relates, or (2) the Fund’s Operating Expense Ratio (as defined below) at the time of such Reimbursement Payment is greater than the Operating Expense Ratio at the time the Expense Payment was made to which such Reimbursement Payment relates. The Operating Expense Ratio is calculated by dividing the Fund’s operating costs and expenses incurred, less organizational and offering expenses, base management and incentive fees owed to the Adviser, and interest expense, by the Fund’s net assets. The Fund’s obligation to make a Reimbursement Payment will automatically become a liability of the Fund on the last business day of the applicable calendar month, except to the extent that Nuveen Alternative Holdings has waived its right to receive such payment for the applicable month. 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Unreimbursed Expense Payments Effective Rate of Distribution per Share (1) Reimbursement Eligibility Expiration Operating Expense Ratio (2) March 31, 2022 $ 983 $ — $ 983 — % March 31, 2025 0.08 % June 30, 2022 677 — 677 6.62 % June 30, 2025 0.19 % September 30, 2022 379 — 379 7.23 % September 30, 2025 0.21 % December 31, 2022 176 — 176 9.07 % December 31, 2025 0.14 % March 31, 2023 198 — 198 10.22 % March 31, 2026 0.22 % June 30, 2023 113 — 113 11.69 % June 30, 2026 0.22 % September 30, 2023 327 — 327 12.19 % September 30, 2026 0.27 % December 31, 2023 115 — 115 12.13 % December 21, 2026 0.13 % March 31, 2024 31 — 31 12.19 % March 31, 2027 0.12 % June 30, 2024 217 — 217 9.72 % June 30, 2027 0.15 % Total $ 3,216 $ — $ 3,216 __________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Fund’s gross offering price per share as of each quarter ended. (2) The operating expense ratio is calculated by dividing the quarterly operating expenses, less organizational and offering expenses, base management fee and incentive fees owed to the Adviser, and interest expense, by the Fund’s net assets as of each quarter end. Board of Trustees’ Fees The Board consists of seven members, four of whom are Independent Trustees. The Board has established an Audit Committee, a Nominating and Corporate Governance Committee and a Special Transactions Committee, each consisting solely of the Independent Trustees, and may establish additional committees in the future. For the three and six months ended June 30, 2024, the Fund incurred $127 and $252, respectively, in fees which are included in Board of Trustees’ fees in the accompanying consolidated statements of operations. For the three and six months ended June 30, 2023, the Fund incurred $127 and $252, respectively, in fees which are included in Board of Trustees’ fees in the accompanying consolidated statements of operations. As of June 30, 2024 and December 31, 2023, $127 and $128, respectively, were unpaid and are included in Board of Trustees’ fees payable in the accompanying consolidated statements of assets and liabilities. Other Related Party Transactions From time to time, the Adviser may pay amounts owed by the Fund to third-party providers of goods or services and the Fund will subsequently reimburse the Adviser for such amounts paid on its behalf. Amounts payable to the Adviser are settled in the normal course of business without formal payment terms. As of June 30, 2024 and December 31, 2023, the Fund owed the Adviser $353 and $361, respectively, for reimbursements including the Fund’s allocable portion of overhead, which is included in accounts payable and accrued expenses in the accompanying consolidated statement of assets and liabilities. Promissory Note On March 31, 2022, the Fund entered into the Note with TIAA as the lender. The Note was issued under the purchase and sales agreement, dated as of March 31, 2022, by and among the Fund, SPV I and TIAA in connection with the contribution of portfolio investments by TIAA to the Fund (as discussed further in Note 8 ). The principal amount of the Note equaled (i) the fair value of portfolio investments contributed as of March 31, 2022, minus (ii) $263,500. The Note was due to mature on March 30, 2023, with an interest rate of 4% per annum on the unpaid principal amount, compounded quarterly. On June 3, 2022, the Fund fully repaid the balance on the Note which was comprised of $32,731 and $226 of principal and interes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6 Months Ended</t>
        </is>
      </c>
    </row>
    <row r="2">
      <c r="B2" s="2" t="inlineStr">
        <is>
          <t>Jun. 30, 2024</t>
        </is>
      </c>
    </row>
    <row r="3">
      <c r="A3" s="3" t="inlineStr">
        <is>
          <t>Debt Disclosure [Abstract]</t>
        </is>
      </c>
      <c r="B3" s="4" t="inlineStr">
        <is>
          <t xml:space="preserve"> </t>
        </is>
      </c>
    </row>
    <row r="4">
      <c r="A4" s="4" t="inlineStr">
        <is>
          <t>SECURED BORROWINGS</t>
        </is>
      </c>
      <c r="B4" s="4" t="inlineStr">
        <is>
          <t>SECURED BORROWINGS In accordance with the 1940 Act, the Fund is only permitted to borrow amounts such that its asset coverage, as defined in the 1940 Act, is maintained at a level of at least 150% after such borrowing. As of June 30, 2024 and December 31, 2023, the Fund’s asset coverage was 691.70% and 314.08%, respectively. On April 19, 2022, SPV I entered into a credit agreement with the lenders from time to time parties thereto, Bank of America, N.A., as administrative agent, the Fund, as servicer, U.S. Bank Trust Company, National Association, as collateral administrator, and U.S. Bank National Association, as collateral custodian (the “Credit Agreement” and the revolving credit facility thereunder, the “Bank of America Credit Facility”). On October 4, 2022, SPV I entered into Amendment No. 1 to the Credit Agreement (the “Amendment”). The Amendment, among other things: (i) increased the maximum amount available under the Bank of America Credit Facility from $200,000 to $250,000; and (ii) increased the rate to be paid from Daily SOFR (as defined below) +2.00% to Daily SOFR +2.15% with a “step up” on the one year anniversary of the Closing Date (as defined in the Amendment) increasing from Daily SOFR +2.15% to Daily SOFR +2.40%, as reflected in the Amendment. Borrowings under the Credit Agreement are secured by all of the assets held by SPV I and bear interest based on either (x) an annual rate equal to SOFR determined for any day (“Daily SOFR”) for the relevant interest period, plus an applicable spread, or (y) the highest of (i) the Federal Funds Rate plus an applicable spread, (ii) the Prime Rate in effect for any day and (iii) Daily SOFR plus an applicable spread. Interest is payable monthly in arrears. Advances under the Credit Agreement are secured by a pool of broadly-syndicated and middle-market loans subject to eligibility criteria and advance rates specified in the Credit Agreement. Advances under the Credit Agreement may be prepaid and reborrowed at any time during the Availability Period (as defined therein), and SPV I may terminate or reduce the facility amount subject to certain conditions. As of June 30, 2024, the Bank of America Credit Facility bears interest at a rate of Daily SOFR plus 2.40% per annum. Interest is payable monthly in arrears. Any amounts borrowed under the Credit Agreement will mature, and all accrued and unpaid interest thereunder will be due and payable, on the earlier of (i) April 19, 2027, the fifth anniversary of the effective date of April 19, 2022, or (ii) upon certain other events in connection with a refinancing under the Credit Agreement. Borrowing under the Credit Agreement is subject to certain restrictions contained in the 1940 Act. Prior to entering into the Credit Agreement, the Fund contributed and/or sold certain assets to SPV I pursuant to a contribution and sale agreement and TIAA contributed and/or sold certain assets to SPV I pursuant to a master participation and assignment agreement, and the Fund expects to contribute and/or sell additional assets to SPV I pursuant to a contribution and sale agreement in the future. The Fund may, but will not be required to, repurchase and/or substitute certain assets previously transferred to SPV I subject to the conditions specified in the contribution and sale agreement and the Credit Agreement. The fair value of the Bank of America Credit Facility, which would be categorized as Level 3 within the fair value hierarchy as of June 30, 2024, approximates its carrying value. The carrying amounts of the Fund’s assets and liabilities, including the Bank of America Credit Facility, other than investments at fair value, approximate fair value due to their short maturities. Borrowings under the Bank of America Credit Facility consisted of the following as of June 30, 2024 and December 31, 2023: June 30, 2024 Bank of America Credit Facility Total Total Commitment $ 250,000 $ 250,000 Borrowings Outstanding (1) 123,000 123,000 Unused Portion (2) 127,000 127,000 Amount Available (3) 104,855 104,855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3 Bank of America Credit Facility Total Total Commitment $ 250,000 $ 250,000 Borrowings Outstanding (1) 165,750 165,750 Unused Portion (2) 84,250 84,250 Amount Available (3) 51,883 51,883 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months ended June 30, 2024 and 2023, the components of interest expense related to the Bank of America Credit Facility were as follows: Three Months Ended June 30, 2024 2023 Borrowing interest expense $ 1,029 $ 2,441 Unused fees 200 118 Amortization of deferred financing costs (1) 42 39 Total interest and debt financing expenses $ 1,271 $ 2,598 Average interest rate (2) 9.36 % 7.75 % Average daily borrowings $ 52,925 $ 132,335 For the six months ended June 30, 2024 and 2023, the components of interest expense related to the Bank of America Credit Facility were as follows: Six Months Ended June 30, 2024 2023 Borrowing interest expense $ 3,909 $ 4,769 Unused fees 303 227 Amortization of deferred financing costs (1) 85 78 Total interest and debt financing expenses $ 4,297 $ 5,074 Average interest rate (2) 8.45 % 7.36 % Average daily borrowings $ 100,214 $ 136,890 _______________ (1) For the three and six months ended June 30, 2024, $0 and $0, respectively, of deferred financing costs were designated for reimbursement pursuant to the Expense Support Agreement. For the three and six months ended June 30, 2023, $2 and $2, respectively, of deferred financing costs were designated for reimbursement pursuant to the Expense Support Agreement. (2) Average interest rate includes interest expense and unused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 the Fund enters into contracts or agreements that contain indemnifications or warranties. Future events could occur that might lead to the enforcement of these provisions against the Fund. The Fund believes that the likelihood of such an event is remote; however, the maximum potential exposure is unknown. No accrual has been made in the consolidated financial statements as of June 30, 2024 and December 31, 2023 for any such exposure. As of June 30, 2024 and December 31, 2023, the Fund had the following unfunded commitments to fund delayed draw loans and equity investments: Portfolio Company June 30, 2024 December 31, 2023 360 Training $ 2,734 $ — Alternative Logistics Technologies Buyer, LLC 1,118 — Aramsco 520 520 Arax Investment Partners 533 — ARMstrong 939 — Armstrong Transport Group — 1,007 ASTP Holdings Co-Investment LP 82 26 Chroma Color 381 381 ClaimLogiq 891 891 Contract Land Staff 2,674 — CrossCountry Consulting 560 560 Diligent Corporation 2,553 — Elevation Labs 420 599 Engage 1,869 2,040 Ergotech (INS) 1,139 1,139 Evergreen Services Group II — 923 Excel Fitness 2,096 — EyeSouth 266 266 Firstcall Mechanical Group 20,000 — Health Management Associates 305 415 Heartland Veterinary Partners 5,000 — Impact Environmental Group 988 1,832 Image First — — Industrial Service Group 105 2,019 Infobase — 122 Insulation Technology Group 5,226 — Integrated Power Services 4,850 — ITSavvy 36 36 Kenco 8,669 850 Legacy Service Partners — 306 LMI Consulting, LLC 2 2 Leo Facilities 669 2,571 Market Performance Group 908 — MEI Buyer LLC 501 501 Mobile Communications America Inc 1,390 1,463 Motion &amp; Control Enterprises 6,781 1,704 National Power 799 799 NearU 1,769 1,919 North Haven Stack Buyer, LLC 3,237 — OMNIA Partners — 129 Online Labels Group 237 237 Ovation Holdings 127 127 Palmetto Exterminators 84 503 Pinnacle Supply Partners, LLC 897 1,455 Precision Aviation Group 2,081 2,480 Propark Mobility 9,679 665 Randy's Worldwide Automotive 1,087 1,332 Rhino Tool House 12 306 Riveron 779 779 Specialist Resources Global Inc 11,789 — Sugar Foods — 1,173 Sunny Sky Products 464 464 Tech24 766 919 Tencate 1,361 — TIDI Products 1,201 1,201 Trilon Group 10,071 — USA Water 2,684 — Velosio 1,135 — Vertex Service Partners 665 1,777 WSB / EST 329 1,096 Young Innovations 1,431 1,431 Total unfunded commitments $ 126,889 $ 38,965 The Fund seeks to carefully consider its unfunded portfolio company commitments for the purpose of planning its ongoing liquidity. As of June 30, 2024, the Fund believed it had adequate financial resources to satisfy its unfunded portfolio compan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6 Months Ended</t>
        </is>
      </c>
    </row>
    <row r="2">
      <c r="B2" s="2" t="inlineStr">
        <is>
          <t>Jun. 30, 2024</t>
        </is>
      </c>
    </row>
    <row r="3">
      <c r="A3" s="3" t="inlineStr">
        <is>
          <t>Stockholders' Equity Note [Abstract]</t>
        </is>
      </c>
      <c r="B3" s="4" t="inlineStr">
        <is>
          <t xml:space="preserve"> </t>
        </is>
      </c>
    </row>
    <row r="4">
      <c r="A4" s="4" t="inlineStr">
        <is>
          <t>NET ASSETS</t>
        </is>
      </c>
      <c r="B4" s="4" t="inlineStr">
        <is>
          <t>NET ASSETS In connection with its formation, the Fund has the authority to issue an unlimited number of Common Shares for each class. On March 30, 2022, an affiliate of the Adviser, TIAA, purchased 40 shares of the Fund’s Class I shares of beneficial interest at $25.00 per share. On March 31, 2022, TIAA contributed certain portfolio investments to the Fund in the amount of $296,231 (fair value as of March 31, 2022). In connection therewith, the Fund entered into the Note with TIAA as the lender (as described in Note 5 ), and issued to TIAA shares of the Fund’s Class I shares of beneficial interest. The Fund fully repaid the balance of the Note to TIAA on June 3, 2022. As of June 30, 2024, TIAA owned 7,585,205 shares of the Fund’s Class I shares of beneficial interest. On the Escrow Break Date, the Fund had satisfied the minimum offering requirement and the Board authorized the release of proceeds from escrow. The following table presents transactions in common shares during the three months ended June 30, 2024 (dollars in thousands except share amounts): Three Months Ended June 30, 2024 Shares Amount CLASS S Subscriptions 155,947 $ 3,832 Share transfers between classes — — Distributions reinvested 3,804 94 Shares repurchases, net of early repurchase deduction — — Net increase (decrease) 159,751 $ 3,926 CLASS D Subscriptions 203,840 $ 5,019 Share transfers between classes — — Distributions reinvested 7,875 194 Shares repurchases, net of early repurchase deduction — — Net increase (decrease) 211,715 $ 5,213 CLASS I Subscriptions 9,612,049 $ 236,716 Share transfers between classes — — Distributions reinvested 176,547 4,350 Shares repurchases, net of early repurchase deduction (13,380) (324) Net increase (decrease) 9,775,216 $ 240,742 The following table presents transactions in common shares during the six months ended June 30, 2024 (dollars in thousands except share amounts): Six Months Ended June 30, 2024 Shares Amount CLASS S Subscriptions 346,112 $ 8,530 Share transfers between classes (4,107) (101) Distributions reinvested 5,762 142 Shares repurchases, net of early repurchase deduction — — Net increase (decrease) 347,767 $ 8,571 CLASS D Subscriptions 455,109 $ 11,234 Share transfers between classes — — Distributions reinvested 10,980 271 Shares repurchases, net of early repurchase deduction — — Net increase (decrease) 466,089 $ 11,505 CLASS I Subscriptions 14,111,476 $ 348,064 Share transfers between classes 4,104 101 Distributions reinvested 229,673 5,664 Shares repurchases, net of early repurchase deduction (24,707) (597) Net increase (decrease) 14,320,546 $ 353,232 The following table presents transactions in common shares during the three months ended June 30, 2023 (dollars in thousands except share amounts): Three Months Ended June 30, 2023 Shares Amount CLASS I Subscriptions 313,102 $ 7,720 Share transfers between classes — — Distributions reinvested — — Shares repurchases, net of early repurchase deduction — — Net increase (decrease) 313,102 $ 7,720 The following table presents transactions in common shares during the six months ended June 30, 2023 (dollars in thousands except share amounts): Six Months Ended June 30, 2023 Shares Amount CLASS I Subscriptions 313,102 $ 7,720 Share transfers between classes — — Distributions reinvested — — Shares repurchases, net of early repurchase deduction — — Net increase (decrease) 313,102 $ 7,720 The Fund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et offering price for Class S, Class D, and Class I common shares, which approximately equals their respective NAV per share, for the six months ended June 30, 2024 and 2023: Net Offering Price Per Share For the Months Ended Class S Class D Class I January 31, 2024 $24.71 $24.73 $24.74 February 29, 2024 $24.72 $24.75 $24.75 March 31, 2024 $24.58 $24.61 $24.62 April 30, 2024 $24.59 $24.63 $24.63 May 31, 2024 $24.60 $24.64 $24.65 June 30, 2024 $24.64 $24.68 $24.69 Net Offering Price Per Share For the Months Ended Class S (1) Class D (1) Class I January 31, 2023 $— $— $24.70 February 28, 2023 $— $— $24.70 March 31, 2023 $— $— $24.65 April 30, 2023 $— $— $24.68 May 31, 2023 $— $— $24.66 June 30, 2023 $— $— $24.63 ______________ (1) Class S and Class D shares were first issued and sold in October 2023. Distributions The following table summarizes the Fund’s distributions declared from inception through June 30, 2024: Class S Declaration Date Record Date Payment Date Distribution per Share (1) Distribution Amount October 27, 2023 October 31, 2023 November 28, 2023 $ 0.233 $ 9 November 27, 2023 November 30, 2023 December 28, 2023 $ 0.233 $ 17 December 28, 2023 December 31, 2023 January 29, 2024 $ 0.233 $ 35 January 26, 2024 January 31, 2024 February 28, 2024 $ 0.233 $ 51 February 28, 2024 February 29, 2024 March 28, 2024 $ 0.233 $ 60 March 28, 2024 March 31, 2024 April 29, 2024 $ 0.233 $ 79 April 26, 2024 April 30, 2024 May 28, 2024 $ 0.183 $ 70 May 29, 2024 May 31, 2024 June 28, 2024 $ 0.183 $ 87 June 28, 2024 June 30, 2024 July 29, 2024 $ 0.183 $ 91 Class D Declaration Date Record Date Payment Date Distribution per Share (1) Distribution Amount October 27, 2023 October 31, 2023 November 28, 2023 $ 0.245 $ 2 November 27, 2023 November 30, 2023 December 28, 2023 $ 0.245 $ 11 December 28, 2023 December 31, 2023 January 29, 2024 $ 0.245 $ 26 January 26, 2024 January 31, 2024 February 28, 2024 $ 0.245 $ 39 February 28, 2024 February 29, 2024 March 28, 2024 $ 0.245 $ 59 March 28, 2024 March 31, 2024 April 29, 2024 $ 0.245 $ 89 April 26, 2024 April 30, 2024 May 28, 2024 $ 0.195 $ 90 May 29, 2024 May 31, 2024 June 28, 2024 $ 0.195 $ 105 June 28, 2024 June 30, 2024 July 29, 2024 $ 0.195 $ 112 _____________ (1) Class S and Class D distributions are net of distribution and servicing fees. Class I Declaration Date Record Date Payment Date Distribution per Share Distribution Amount September 30, 2022 September 30, 2022 October 28, 2022 $ 0.870 (1) $ 9,170 October 31, 2022 October 31, 2022 November 28, 2022 $ 0.180 $ 1,897 November 30, 2022 November 30, 2022 December 28, 2022 $ 0.190 $ 2,003 December 31, 2022 December 31, 2022 January 28, 2023 $ 0.295 (2) $ 3,109 January 31, 2023 January 31, 2023 February 28, 2023 $ 0.200 $ 2,108 February 28, 2023 February 28, 2023 March 28, 2023 $ 0.200 $ 2,108 March 31, 2023 March 31, 2023 April 28, 2023 $ 0.230 $ 2,424 April 28, 2023 April 30, 2023 May 26, 2023 $ 0.240 $ 2,530 May 25, 2023 May 31, 2023 June 28, 2023 $ 0.240 $ 2,530 June 28, 2023 June 30, 2023 July 28, 2023 $ 0.240 $ 2,605 July 28, 2023 July 31, 2023 August 28, 2023 $ 0.270 (3) $ 3,081 August 23, 2023 August 31, 2023 September 28, 2023 $ 0.270 (3) $ 3,133 September 29, 2023 September 30, 2023 October 27, 2023 $ 0.250 $ 3,070 October 27, 2023 October 31, 2023 November 28, 2023 $ 0.250 $ 3,244 November 27, 2023 November 30, 2023 December 28, 2023 $ 0.250 $ 3,435 December 28, 2023 December 31, 2023 January 29, 2024 $ 0.250 $ 3,523 January 26, 2024 January 31, 2024 February 28, 2024 $ 0.250 $ 3,626 February 28, 2024 February 29, 2024 March 29, 2024 $ 0.250 $ 3,735 March 28, 2024 March 31, 2024 April 29, 2024 $ 0.250 $ 4,661 April 26, 2024 April 30, 2024 May 28, 2024 $ 0.200 $ 4,382 May 29, 2024 May 31, 2024 June 28, 2024 $ 0.200 $ 5,577 June 28, 2024 June 30, 2024 July 29, 2024 $ 0.200 $ 5,685 _______________ (1) Represents monthly distribution of $0.140 per share for each of April 2022, May 2022 and June 2022, and monthly distribution of $0.150 per share for each of July 2022, August 2022 and September 2022. (2) Comprised of $0.190 regular distribution and $0.105 supplemental distribution attributable to accrued net investment income. (3) Comprised of $0.250 regular distribution and $0.020 special distribution attributable to accrued net investment income. Distribution Reinvestment Plan The Fund has adopted a distribution reinvestment plan, pursuant to which it will reinvest all cash distributions declared by the Board on behalf of its shareholders who do not elect to receive their distributions in cash, except for shareholders in certain states. As a result, if the Board authorizes, and the Fund declares, a cash dividend or other distribution, then shareholders who have not opted out of the Fund’s distribution reinvestment plan will have their cash distributions automatically reinvested in additional Common Shares, rather than receiving the cash dividend or other distribution. Alabama, Arkansas, Idaho, Kansas, Kentucky, Maine, Maryland, Massachusetts, Nebraska, New Jersey, North Carolina, Ohio, Oregon, Vermont and Washington investors and clients of certain participating brokers that do not permit automatic enrollment in the distribution reinvestment plan will automatically receive their distributions in cash unless they elect to have their cash distributions reinvested in additional Common Shares. Distributions on fractional shares will be credited to each participating shareholder’s account to three decimal places. Character of Distributions The Fund may fund its cash distributions to shareholders from any source of funds available to the Fund, including but not limited to offering proceeds, net investment income from operations, capital gain proceeds from the sale of assets, borrowings, dividends or other distributions paid to it on account of preferred and common equity investments in portfolio companies and expense support from the Adviser, which is subject to recoupment. Through June 30, 2024, a portion of the Fund’s distributions resulted from expense support from the Adviser, and future distributions may result from expense support from the Adviser, each of which is subject to repayment by the Fund within three years from the date of payment. The purpose of this arrangement avoids distributions being characterized as a return of capital for U.S. federal income tax purposes. Shareholders should understand that any such distribution is not based solely on the Fund’s investment performance, and can only be sustained if the Fund achieves positive investment performance in future periods and/or the Adviser continues to provide expense support. Shareholders should also understand that the Fund’s future repayments of expense support will reduce the distributions that they would otherwise receive. There can be no assurance that the Fund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 of cash distributions on a U.S. GAAP basis that the Fund has declared on its common shares for the six months ended June 30, 2024: Class S (1) Class D (1) Class I Sources of Distribution Per Share Amount Per Share Amount Per Share Amount Net investment income $1.248 $438 $1.320 $494 $1.350 $27,666 Net realized gains $— $— $— $— $— $— Total $1.248 $438 $1.320 $494 $1.350 $27,666 _______________ (1) Class S and Class D shares were first issued and sold in October 2023. The following table reflects the source of cash distributions on a U.S. GAAP basis that the Fund has declared on its common shares for the six months ended June 30, 2023: Class S (1) Class D (1) Class I Sources of Distribution Per Share Amount Per Share Amount Per Share Amount Net investment income $— $— $— $— $1.350 $14,305 Net realized gains $— $— $— $— $— $— Total $— $— $— $— $1.350 $14,305 _______________ (1) Class S and Class D shares were first issued and sold in October 2023. Share Repurchase Program Beginning with the fiscal quarter ended September 30, 2023, the Fund commenced a share repurchase program in which it intends to repurchase in each quarter, at the discretion of the Board, up to 5% of its Common Shares outstanding (either by number of shares or aggregate NAV) as of the close of the previous calendar quarter. The Board, in its sole discretion, may amend, suspend or terminate the share repurchase program if it deems such action to be in the best interest of the Fund’s shareholders. As a result, share repurchases may not be available each quarter, such as when a repurchase offer would place an undue burden on the Fund’s liquidity, adversely affect the Fund’s operations or risk having an adverse impact on the Fund that would outweigh the benefit of the repurchase offer. Following any such suspension, the Board will consider on at least a quarterly basis whether the continued suspension of the share repurchase program is in the best interest of the Fund and shareholders, and will reinstate the share repurchase program when and if appropriate and subject to its fiduciary duty to the Fund and shareholders. However, the Board is not required to authorize the recommencement of the share repurchase program within any specified period of time. The Fund intends to conduct such repurchase offers in accordance with the requirements of Rule 13e-4 promulgated under the Securities Exchange Act of 1934, as amended, and the 1940 Act. All Common Shares purchased by the Fund pursuant to the terms of each tender offer will be retired and thereafter will be authorized and unissued Common Shares. Under the share repurchase program, to the extent the Fund offers to repurchase Common Shares in any particular quarter, the Fund expects to repurchase Common Shares pursuant to tender offers using a purchase price equal to the NAV per share as of the last calendar day of the applicable quarter, except that Common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 The repurchase of the Adviser’s shares, if any, will be on the same terms and subject to the same limitations as other shareholders under the Share Repurchase Program. Payment for repurchased shares may require the Fund to liquidate portfolio holdings earlier than our Adviser would otherwise have caused these holdings to be liquidated, potentially resulting in losses, and may increase the Fund’s investment-related expenses as a result of higher portfolio turnover rates. The Adviser intends to take measures, subject to policies as may be established by the Board, to attempt to avoid or minimize potential losses and expenses resulting from the repurchase of shares. Class I shares owned by TIAA will be subject to the following restrictions. TIAA may submit its Class I shares for repurchase beginning on March 31, 2027. Beginning March 31, 2027, the total amount of TIAA shares eligible for repurchase will be limited to no more than 1.67% of the Fund’s aggregate NAV per calendar quarter; provided that, if in any quarter the total amount of aggregate repurchase requests of all classes of Common Shares does not exceed the Share Repurchase Plan limit of 5% of the aggregate NAV per calendar quarter, these redemption limits on the TIAA shares will not apply for that quarter, and TIAA will be entitled to submit its shares for repurchase up to the overall share repurchase program limits. For the six months ended June 30, 2024, approximately 24,707 Class I shares were repurchased. For the six months ended June 30, 2023, no Common Shares were repurchased. The following table presents the share repurchases completed for the six months ended June 30, 2024: Offer Date Class Tender Offer Expiration Repurchase Price per share Repurchased Amount (2) Shares Repurchased (1) February 29, 2024 Class I March 29, 2024 $ 24.62 $ 273 11,327 May 30, 2024 Class I June 28, 2024 $ 24.69 $ 324 13,380 _______________ (1) All repurchase requests were satisfied in full. (2) Amount shown is net of Early Repurchase De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financial highlights for the six months ended June 30, 2024: Six Months Ended June 30, 2024 Class S (8) Class D (8) Class I Per share data: Net asset value, beginning of period $ 24.69 $ 24.73 $ 24.73 Net investment income (loss) (1) 1.26 1.33 1.37 Net realized gains (losses) (1) 0.01 0.01 0.01 Net change in unrealized appreciation (depreciation) (1) (0.09) (0.08) (0.08) Net increase (decrease) in net assets resulting from operations 1.18 1.26 1.30 Shareholder distributions from income (2) (1.25) (1.32) (1.35) Early repurchase deduction fees (9) — — — Other (3) 0.02 0.01 0.01 Net asset value, end of period $ 24.64 $ 24.68 $ 24.69 Supplemental Data: Net assets, end of period $ 12,261 $ 14,150 $ 701,367 Shares outstanding, end of period 497,605 573,355 28,411,932 Total return (4) 4.95 % 5.26 % 5.42 % Ratio to average net assets: Ratio of net expenses to average net assets before expense support and waived fees (5)(6) 6.15 % 5.56 % 4.86 % Ratio of net expenses to average net assets after expense support and waived fees (5)(6) 3.66 % 2.94 % 2.57 % Ratio of net investment income (loss) to average net assets (5) 11.14 % 11.87 % 11.33 % Portfolio turnover rate (7) 9.33 % 9.33 % 9.33 % Asset coverage ratio 691.70 % 691.70 % 691.70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plus distributions per share, if any, divided by the beginning NAV per share. Dividends and distributions, if any, are assumed for purposes of this calculation to be reinvested at the month end NAV per share. (5) Ratios are annualized. Average net assets is calculated utilizing quarterly net assets. Ratio of net investment income (loss) to average net assets includes the effect of expense support and waived management fee and income based incentive fees. (6) The ratio of interest and debt financing expenses to average net assets for the six months ended June 30, 2024 was 1.76%, 1.62% and 1.66% for Class S, Class D, and Class I shares, respectively, and are annualized. Average net assets is calculated utilizing quarterly net assets. (7) Portfolio turnover rate is calculated using the lesser of year-to-date sales or year-to-date purchases over the average of the invested assets at fair value for the periods reported. (8) Class S and Class D shares were first issued and sold in October 2023. (9) The per share amount rounds to less than $0.01 per share in connection with Class I repurchased shares during the period. There are no shares repurchased for Class S and Class D shares. The following is a schedule of financial highlights for the six months ended June 30, 2023: Six Months Ended June 30, 2023 Class I Per share data: Net asset value, beginning of period $ 24.70 Net investment income (loss) (1) 1.43 Net realized gains (losses) (1) 0.06 Net change in unrealized appreciation (depreciation) (1) (0.21) Net increase (decrease) in net assets resulting from operations 1.28 Shareholder distributions from income (2) (1.35) Other (3) — Net asset value, end of period $ 24.63 Supplemental Data: Net assets, end of period $ 267,280 Shares outstanding, end of period 10,853,142 Total return 5.31 % Ratio to average net assets: Ratio of net expenses to average net assets (4) (5) 4.76 % Ratio of net investment income (loss) to average net assets (4) 11.67 % Portfolio turnover rate (6) 3.60 % Asset coverage ratio 300.96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Ratios are annualized except for expense support amounts relating to organizational costs and interest expense on the Note. The ratio of total expenses to average net assets was 5.01% for the period ending June 30, 2023, excluding the effect of expense support which represented (0.25)%, of average net assets and excluding the effect of waived management fees and incentive fees which represented (0.45)% and (1.01)% of average net assets for the period ending June 30, 2023. Average net assets is calculated utilizing quarterly net assets. (5) The ratio of interest and debt financing expenses to average net assets for the period ending June 30, 2023 was 3.90%, average net assets is calculated utilizing quarterly net assets. (6)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Fund’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June 30, 2024, except as discussed below. Distributions On July 29, 2024, the Fund declared regular distributions for each class of its Common Shares in the amounts per share set forth below. The distributions for each class of Common Shares are payable on August 28, 2024 to shareholders of record as of July 31, 2024. Gross Distribution Shareholder Servicing Fee Net Distribution Class I Common Shares $0.200 $— $0.200 Class S Common Shares $0.200 $0.017 $0.183 Class D Common Shares $0.200 $0.005 $0.195 Subscriptions Since inception through the date of issuance of the consolidated financial statements, the Fund has accepted approximately $743.0 million in net proceeds relating to the issuance of Class I shares, Class S shares, and Class D shares. Formation of SPV III On July 8, 2024, NCPCIF SPV III, LLC (“SPV III”), a Delaware limited liability company, was formed. SPV III is a wholly owned subsidiary of the Fund. 2024 Debt Securitization On July 16, 2024 (the “Closing Date”), the Fund completed a $398,700 term debt securitization (the “2024 Debt Securitization”). The term debt securitization is also known as a collateralized loan obligation and is a form of secured financing incurred by the Fund. The debt offered in the 2024 Debt Securitization (the “2024 Debt”) was issued and incurred by Churchill NCPCF CLO-I LLC (formerly known as SPV I) (the “2024 Issuer”), a direct, wholly owned, consolidated subsidiary of the Fund, pursuant to (i) an indenture and security agreement, dated as of the Closing Date (the “Indenture”), and (ii) a Class A-L loan agreement, dated as of the closing date (the “Class A-L Loan Agreement”). The 2024 Debt consists of (i) $197 million of AAA-rated Class A Notes, which bear interest at the three-month Term SOFR plus 1.70%; $48 million of AA-rated Class B Notes, which bear interest at the three-month Term SOFR plus 1.95%; $26 million of A-rated Class C Notes, which bear interest at the three-month Term SOFR plus 2.55%; and $92.7 million of Subordinated Notes, which do not bear interests (collectively, the “2024 Notes”) and (ii) $35 million of AAA-rated Class A-L Loans, which bear interest at the three-month Term SOFR plus 1.70% (the “2024 Class A-L Loans”). The Fund directly retained all of the Subordinated Notes. The 2024 Debt is backed by a diversified portfolio of senior secured and second lien loans. Each of the Indenture and the Class A-L Loan Agreement contain certain conditions pursuant to which loans can be acquired by the 2024 Issuer, in accordance with rating agency criteria or as otherwise agreed with certain institutional investors who purchased the 2024 Debt. Through July 20, 2028, all principal collections received on the underlying collateral may be used by the 2024 Issuer to purchase new collateral under the direction of the Fund, in its capacity as collateral manager of the 2024 Issuer and in accordance with the Fund’s investment strategy, allowing the Fund to maintain the initial leverage in the 2024 Debt Securitization. The 2024 Notes are due on July 20, 2036 and the 2024 Class A-L Loans mature on July 20, 2036. The Fund serves as collateral manager to the 2024 Issuer under a collateral management agreement and will waive any management fee due to it in consideration for providing these services. Amendment to Bank of America Credit Facility On July 16, 2024, Churchill NCPCIF CLO-I LLC (f/k/a NCPIF SPV I LLC) (“SPV I”), a wholly owned subsidiary of Nuveen Churchill Private Capital Income Fund (the “Fund”), entered into Amendment No. 3 to the Credit Agreement (the “Amendment”), amending the Credit Agreement, dated as of April 19, 2022 (as amended on October 4, 2022 and March 21, 2023, and as further amended by the Amendment, the “Credit Agreement”), by and among SPV I, as the borrower, the lenders party thereto, Bank of America, N.A., as administrative agent (the “Administrative Agent”), and the Fund, as servicer, relating to the revolving credit facility (the “Bank of America Facility”). The Amendment, among other things: (i) reduces the maximum amount available under the Bank of America Facility from $250 million to $150 million (which may be increased by up to an additional $100 million through the exercise of an accordion feature, subject to the consent of the increasing lenders); (ii) permits the addition of other subsidiaries of the Fund as co-borrowers with SPV I, and the removal of co-borrowers in connection with a take-out securitization from time to time; (iii) temporarily reduces the commitment fee payable on the unused amount of the commitments from 0.40% to 0.20% until October 16, 2024; and (iv) temporarily reduces the unused portion of the Administrative Agent’s commitments that accrue a further 1.1% commitment fee from 70% of its commitment to 0% prior to February 16, 2025, then to 40% of its commitments until May 16, 2025, then to 60% of its commitments prior to July 16, 2025, and then back to 70% thereafter. In connection with the Amendment, on July 16, 2024, SPV II, a wholly owned subsidiary of the Fund, entered into a joinder agreement pursuant to which it became a co-borrower under the Credit Agreement (the “Joinder”), and the Fund and SPV II entered into a purchase and sale agreement (the “Sale Agreement”) pursuant to which the Fund agreed to sell and contribute certain collateral loans to SPV II from time to time. In addition, effective July 16, 2024, SPV I was released as a co-borrower under the Credit Agreement in connection with the closing of the 2024 Debt Securi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8124</v>
      </c>
      <c r="C4" s="6" t="n">
        <v>7371</v>
      </c>
      <c r="D4" s="6" t="n">
        <v>28237</v>
      </c>
      <c r="E4" s="6" t="n">
        <v>1356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Non-controlled/non-affiliate company investments, at fair value (amortized cost of $935,504 and $516,168, respectively)</t>
        </is>
      </c>
      <c r="B3" s="6" t="n">
        <v>929614</v>
      </c>
      <c r="C3" s="6" t="n">
        <v>512036</v>
      </c>
    </row>
    <row r="4">
      <c r="A4" s="4" t="inlineStr">
        <is>
          <t>Cash and cash equivalents</t>
        </is>
      </c>
      <c r="B4" s="5" t="n">
        <v>21387</v>
      </c>
      <c r="C4" s="5" t="n">
        <v>8679</v>
      </c>
    </row>
    <row r="5">
      <c r="A5" s="4" t="inlineStr">
        <is>
          <t>Due from affiliate expense support (See Note 5)</t>
        </is>
      </c>
      <c r="B5" s="5" t="n">
        <v>3216</v>
      </c>
      <c r="C5" s="5" t="n">
        <v>2968</v>
      </c>
    </row>
    <row r="6">
      <c r="A6" s="4" t="inlineStr">
        <is>
          <t>Interest receivable</t>
        </is>
      </c>
      <c r="B6" s="5" t="n">
        <v>6449</v>
      </c>
      <c r="C6" s="5" t="n">
        <v>5758</v>
      </c>
    </row>
    <row r="7">
      <c r="A7" s="4" t="inlineStr">
        <is>
          <t>Receivable for investments sold</t>
        </is>
      </c>
      <c r="B7" s="5" t="n">
        <v>337</v>
      </c>
      <c r="C7" s="5" t="n">
        <v>161</v>
      </c>
    </row>
    <row r="8">
      <c r="A8" s="4" t="inlineStr">
        <is>
          <t>Prepaid expenses</t>
        </is>
      </c>
      <c r="B8" s="5" t="n">
        <v>24</v>
      </c>
      <c r="C8" s="5" t="n">
        <v>41</v>
      </c>
    </row>
    <row r="9">
      <c r="A9" s="4" t="inlineStr">
        <is>
          <t>Total assets</t>
        </is>
      </c>
      <c r="B9" s="5" t="n">
        <v>961027</v>
      </c>
      <c r="C9" s="5" t="n">
        <v>529643</v>
      </c>
    </row>
    <row r="10">
      <c r="A10" s="3" t="inlineStr">
        <is>
          <t>Liabilities</t>
        </is>
      </c>
      <c r="B10" s="4" t="inlineStr">
        <is>
          <t xml:space="preserve"> </t>
        </is>
      </c>
      <c r="C10" s="4" t="inlineStr">
        <is>
          <t xml:space="preserve"> </t>
        </is>
      </c>
    </row>
    <row r="11">
      <c r="A11" s="4" t="inlineStr">
        <is>
          <t>Secured borrowings (net of $477 and $749 deferred financing costs, respectively) (See Note 6)</t>
        </is>
      </c>
      <c r="B11" s="5" t="n">
        <v>122523</v>
      </c>
      <c r="C11" s="5" t="n">
        <v>165001</v>
      </c>
    </row>
    <row r="12">
      <c r="A12" s="4" t="inlineStr">
        <is>
          <t>Management fees payable</t>
        </is>
      </c>
      <c r="B12" s="5" t="n">
        <v>219</v>
      </c>
      <c r="C12" s="5" t="n">
        <v>0</v>
      </c>
    </row>
    <row r="13">
      <c r="A13" s="4" t="inlineStr">
        <is>
          <t>Distributions payable</t>
        </is>
      </c>
      <c r="B13" s="5" t="n">
        <v>5896</v>
      </c>
      <c r="C13" s="5" t="n">
        <v>3584</v>
      </c>
    </row>
    <row r="14">
      <c r="A14" s="4" t="inlineStr">
        <is>
          <t>Payable for investments purchased</t>
        </is>
      </c>
      <c r="B14" s="5" t="n">
        <v>99162</v>
      </c>
      <c r="C14" s="5" t="n">
        <v>338</v>
      </c>
    </row>
    <row r="15">
      <c r="A15" s="4" t="inlineStr">
        <is>
          <t>Interest payable</t>
        </is>
      </c>
      <c r="B15" s="5" t="n">
        <v>323</v>
      </c>
      <c r="C15" s="5" t="n">
        <v>630</v>
      </c>
    </row>
    <row r="16">
      <c r="A16" s="4" t="inlineStr">
        <is>
          <t>Due to affiliate expense support (See Note 5)</t>
        </is>
      </c>
      <c r="B16" s="5" t="n">
        <v>3216</v>
      </c>
      <c r="C16" s="5" t="n">
        <v>2968</v>
      </c>
    </row>
    <row r="17">
      <c r="A17" s="4" t="inlineStr">
        <is>
          <t>Payable for share repurchases</t>
        </is>
      </c>
      <c r="B17" s="5" t="n">
        <v>324</v>
      </c>
      <c r="C17" s="5" t="n">
        <v>0</v>
      </c>
    </row>
    <row r="18">
      <c r="A18" s="4" t="inlineStr">
        <is>
          <t>Board of Trustees' fees payable</t>
        </is>
      </c>
      <c r="B18" s="5" t="n">
        <v>127</v>
      </c>
      <c r="C18" s="5" t="n">
        <v>128</v>
      </c>
    </row>
    <row r="19">
      <c r="A19" s="4" t="inlineStr">
        <is>
          <t>Accounts payable and accrued expenses</t>
        </is>
      </c>
      <c r="B19" s="5" t="n">
        <v>1459</v>
      </c>
      <c r="C19" s="5" t="n">
        <v>2163</v>
      </c>
    </row>
    <row r="20">
      <c r="A20" s="4" t="inlineStr">
        <is>
          <t>Total liabilities</t>
        </is>
      </c>
      <c r="B20" s="5" t="n">
        <v>233249</v>
      </c>
      <c r="C20" s="5" t="n">
        <v>174812</v>
      </c>
    </row>
    <row r="21">
      <c r="A21" s="4" t="inlineStr">
        <is>
          <t>Commitments and contingencies (See Note 7)</t>
        </is>
      </c>
      <c r="B21" s="4" t="inlineStr">
        <is>
          <t xml:space="preserve"> </t>
        </is>
      </c>
      <c r="C21" s="4" t="inlineStr">
        <is>
          <t xml:space="preserve"> </t>
        </is>
      </c>
    </row>
    <row r="22">
      <c r="A22" s="3" t="inlineStr">
        <is>
          <t>Net Assets: (See Note 8)</t>
        </is>
      </c>
      <c r="B22" s="4" t="inlineStr">
        <is>
          <t xml:space="preserve"> </t>
        </is>
      </c>
      <c r="C22" s="4" t="inlineStr">
        <is>
          <t xml:space="preserve"> </t>
        </is>
      </c>
    </row>
    <row r="23">
      <c r="A23" s="4" t="inlineStr">
        <is>
          <t>Paid-in-capital in excess of par value</t>
        </is>
      </c>
      <c r="B23" s="5" t="n">
        <v>730396</v>
      </c>
      <c r="C23" s="5" t="n">
        <v>357241</v>
      </c>
    </row>
    <row r="24">
      <c r="A24" s="4" t="inlineStr">
        <is>
          <t>Total distributable earnings (loss)</t>
        </is>
      </c>
      <c r="B24" s="5" t="n">
        <v>-2913</v>
      </c>
      <c r="C24" s="5" t="n">
        <v>-2553</v>
      </c>
    </row>
    <row r="25">
      <c r="A25" s="4" t="inlineStr">
        <is>
          <t>Total net assets</t>
        </is>
      </c>
      <c r="B25" s="5" t="n">
        <v>727778</v>
      </c>
      <c r="C25" s="5" t="n">
        <v>354831</v>
      </c>
    </row>
    <row r="26">
      <c r="A26" s="4" t="inlineStr">
        <is>
          <t>Total liabilities and net assets</t>
        </is>
      </c>
      <c r="B26" s="5" t="n">
        <v>961027</v>
      </c>
      <c r="C26" s="5" t="n">
        <v>529643</v>
      </c>
    </row>
    <row r="27">
      <c r="A27" s="4" t="inlineStr">
        <is>
          <t>Class S Common Shares</t>
        </is>
      </c>
      <c r="B27" s="4" t="inlineStr">
        <is>
          <t xml:space="preserve"> </t>
        </is>
      </c>
      <c r="C27" s="4" t="inlineStr">
        <is>
          <t xml:space="preserve"> </t>
        </is>
      </c>
    </row>
    <row r="28">
      <c r="A28" s="3" t="inlineStr">
        <is>
          <t>Net Assets: (See Note 8)</t>
        </is>
      </c>
      <c r="B28" s="4" t="inlineStr">
        <is>
          <t xml:space="preserve"> </t>
        </is>
      </c>
      <c r="C28" s="4" t="inlineStr">
        <is>
          <t xml:space="preserve"> </t>
        </is>
      </c>
    </row>
    <row r="29">
      <c r="A29" s="4" t="inlineStr">
        <is>
          <t>Common shares value</t>
        </is>
      </c>
      <c r="B29" s="6" t="n">
        <v>5</v>
      </c>
      <c r="C29" s="6" t="n">
        <v>1</v>
      </c>
    </row>
    <row r="30">
      <c r="A30" s="4" t="inlineStr">
        <is>
          <t>Net asset value per share (in dollars per share)</t>
        </is>
      </c>
      <c r="B30" s="7" t="n">
        <v>24.64</v>
      </c>
      <c r="C30" s="7" t="n">
        <v>24.69</v>
      </c>
    </row>
    <row r="31">
      <c r="A31" s="4" t="inlineStr">
        <is>
          <t>Class D Common Shares</t>
        </is>
      </c>
      <c r="B31" s="4" t="inlineStr">
        <is>
          <t xml:space="preserve"> </t>
        </is>
      </c>
      <c r="C31" s="4" t="inlineStr">
        <is>
          <t xml:space="preserve"> </t>
        </is>
      </c>
    </row>
    <row r="32">
      <c r="A32" s="3" t="inlineStr">
        <is>
          <t>Net Assets: (See Note 8)</t>
        </is>
      </c>
      <c r="B32" s="4" t="inlineStr">
        <is>
          <t xml:space="preserve"> </t>
        </is>
      </c>
      <c r="C32" s="4" t="inlineStr">
        <is>
          <t xml:space="preserve"> </t>
        </is>
      </c>
    </row>
    <row r="33">
      <c r="A33" s="4" t="inlineStr">
        <is>
          <t>Common shares value</t>
        </is>
      </c>
      <c r="B33" s="6" t="n">
        <v>6</v>
      </c>
      <c r="C33" s="6" t="n">
        <v>1</v>
      </c>
    </row>
    <row r="34">
      <c r="A34" s="4" t="inlineStr">
        <is>
          <t>Net asset value per share (in dollars per share)</t>
        </is>
      </c>
      <c r="B34" s="7" t="n">
        <v>24.68</v>
      </c>
      <c r="C34" s="7" t="n">
        <v>24.73</v>
      </c>
    </row>
    <row r="35">
      <c r="A35" s="4" t="inlineStr">
        <is>
          <t>Class I Common Shares</t>
        </is>
      </c>
      <c r="B35" s="4" t="inlineStr">
        <is>
          <t xml:space="preserve"> </t>
        </is>
      </c>
      <c r="C35" s="4" t="inlineStr">
        <is>
          <t xml:space="preserve"> </t>
        </is>
      </c>
    </row>
    <row r="36">
      <c r="A36" s="3" t="inlineStr">
        <is>
          <t>Net Assets: (See Note 8)</t>
        </is>
      </c>
      <c r="B36" s="4" t="inlineStr">
        <is>
          <t xml:space="preserve"> </t>
        </is>
      </c>
      <c r="C36" s="4" t="inlineStr">
        <is>
          <t xml:space="preserve"> </t>
        </is>
      </c>
    </row>
    <row r="37">
      <c r="A37" s="4" t="inlineStr">
        <is>
          <t>Common shares value</t>
        </is>
      </c>
      <c r="B37" s="6" t="n">
        <v>284</v>
      </c>
      <c r="C37" s="6" t="n">
        <v>141</v>
      </c>
    </row>
    <row r="38">
      <c r="A38" s="4" t="inlineStr">
        <is>
          <t>Net asset value per share (in dollars per share)</t>
        </is>
      </c>
      <c r="B38" s="7" t="n">
        <v>24.69</v>
      </c>
      <c r="C38" s="7" t="n">
        <v>24.73</v>
      </c>
    </row>
    <row r="39">
      <c r="A39" s="4" t="inlineStr">
        <is>
          <t>Non-controlled/Non-affiliated</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Non-controlled/non-affiliate company investments, at fair value (amortized cost of $935,504 and $516,168, respectively)</t>
        </is>
      </c>
      <c r="B41" s="6" t="n">
        <v>929614</v>
      </c>
      <c r="C41" s="6" t="n">
        <v>512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 presented, have been included. U.S. GAAP for an investment company requires investments to be recorded at fair value. The carrying value for all other assets and liabilities approximates their fair value unless otherwise disclosed herein.</t>
        </is>
      </c>
    </row>
    <row r="5">
      <c r="A5" s="4" t="inlineStr">
        <is>
          <t>Consolidation</t>
        </is>
      </c>
      <c r="B5" s="4" t="inlineStr">
        <is>
          <t>Consolidation As provided under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SPV I, Equity Holdings, and SPV II. All significant intercompany balances and transactions have been eliminated.</t>
        </is>
      </c>
    </row>
    <row r="6">
      <c r="A6" s="4" t="inlineStr">
        <is>
          <t>Use of Estimates</t>
        </is>
      </c>
      <c r="B6" s="4" t="inlineStr">
        <is>
          <t>Use of Estimates The preparation of consolidated financial statements in conformity with U.S. GAAP requires the Fund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Restricted Cash and Cash Equivalents</t>
        </is>
      </c>
      <c r="B7" s="4" t="inlineStr">
        <is>
          <t>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June 30, 2024, the Fund did not hold any restricted cash.</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effective beginning with the fiscal quarter ended March 31, 2023.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to value 100% of the portfolio, then at a minimum, an independent third-party valuation firm will be engaged by, or on behalf of, the Fund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management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and the cost basis of the investment using the specific identification method without regard to unrealized appreciation or depreciation previously recognized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t>
        </is>
      </c>
    </row>
    <row r="10">
      <c r="A10" s="4" t="inlineStr">
        <is>
          <t>Revenue Recognition</t>
        </is>
      </c>
      <c r="B10" s="4" t="inlineStr">
        <is>
          <t>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For the three and six months ended June 30, 2024, the Fund earned $1,026 and $1,898, respectively, in PIK income, representing 5.14% and 5.27% of total investment income, respectively. For the three and six months ended June 30, 2023, the Fund earned $506 and $1,074, respectively, in PIK income, representing 4.54% and 5.02% of total investment income, respectively.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and six months ended June 30, 2024, the Fund earned $10 and $59, respectively, in dividend income. For the three and six months ended June 30, 2023, the Fund earned $25 and $98, respectively, in dividend income.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and six months ended June 30, 2024, the Fund earned other income of $252 and $415, respectively, primarily related to amendment fees. For the three and six months ended June 30, 2023, the Fund earned other income of $12 and $31, respectively, primarily related to prepay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June 30, 2024 and December 31, 2023, there were no loans in the Fund's portfolio on non-accrual status.</t>
        </is>
      </c>
    </row>
    <row r="11">
      <c r="A11" s="4" t="inlineStr">
        <is>
          <t>Deferred Financing Costs</t>
        </is>
      </c>
      <c r="B11" s="4" t="inlineStr">
        <is>
          <t>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s of operations. The unamortized balance of such costs is included as a direct deduction from the related liability in the accompanying consolidated statements of assets and liabilities.</t>
        </is>
      </c>
    </row>
    <row r="12">
      <c r="A12" s="4" t="inlineStr">
        <is>
          <t>Allocation of Income, Expenses, Gains and Losses</t>
        </is>
      </c>
      <c r="B12"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attributable to a specific class are charged against the operations of that class.</t>
        </is>
      </c>
    </row>
    <row r="13">
      <c r="A13" s="4" t="inlineStr">
        <is>
          <t>Organization and Offering Costs</t>
        </is>
      </c>
      <c r="B13" s="4" t="inlineStr">
        <is>
          <t>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5 for further details on the Expense Support Agreement. Offering costs consist primarily of fees and expenses incurred in connection with the offering of Common Shares, as well as legal, printing and other costs associated with the preparation and filing of the registration statements and offering materials. Offering costs are recognized as a deferred charge, amortized on a straight-line basis over 12 months and are shown in the Fund's consolidated statements of operations. For the three and six months ended June 30, 2024, offering costs of $217 and $248, respectively, were incurred, and $143 and $315, respectively, were amortized and recognized as offering costs on the consolidated statements of operations, and covered under the Expense Support Agreement. For the three and six months ended June 30, 2023, offering costs of $115 and $313, respectively, were incurred, and $150 and $281, respectively, were amortized and recognized as offering costs on the consolidated statements of operations, and covered under the Expense Support Agreement. Refer to Note 5 for further details on the Expense Support Agreement.</t>
        </is>
      </c>
    </row>
    <row r="14">
      <c r="A14" s="4" t="inlineStr">
        <is>
          <t>Income Taxes</t>
        </is>
      </c>
      <c r="B14" s="4" t="inlineStr">
        <is>
          <t>Income Taxes For U.S. federal income tax purposes, the Fund has elected, and intends to qualify annually, to be treated for U.S. federal income tax purposes as a RIC under Subchapter M of the Code. In order to qualify as a RIC, the Fund must meet certain minimum distribution, source-of-income and asset diversification requirements. If such requirements are met, then the Fund is generally required to pay U.S. federal income taxes only on the portion of its taxable income and capital gains it does not distribute. The minimum distribution requirements applicable to RICs require the Fun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4% nondeductible U.S. federal excise tax on undistributed income unless the Fund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Fund that is subject to U.S. federal income tax is considered to have been distributed. The Fund intends to timely distribute to our shareholders substantially all of our annual taxable income for each year, except that the Fund may retain certain net capital gains for reinvestment and, depending upon the level of taxable income earned in a year, we may choose to carry forward ICTI for distribution in the following year and pay any applicable U.S. federal excise tax.</t>
        </is>
      </c>
    </row>
    <row r="15">
      <c r="A15" s="4" t="inlineStr">
        <is>
          <t>Dividends and Distributions to Common Shareholders</t>
        </is>
      </c>
      <c r="B15" s="4" t="inlineStr">
        <is>
          <t>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t>
        </is>
      </c>
    </row>
    <row r="16">
      <c r="A16" s="4" t="inlineStr">
        <is>
          <t>Functional Currency</t>
        </is>
      </c>
      <c r="B16" s="4" t="inlineStr">
        <is>
          <t>Functional Currency The functional currency of the Fund is the U.S. Dollar and all transactions were in U.S.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omposition of the Fund, Industry and Geographic Investment Portfolio at Cost and Fair Value</t>
        </is>
      </c>
      <c r="B4" s="4" t="inlineStr">
        <is>
          <t>The composition of the Fund’s investment portfolio at cost and fair value was as follows: June 30, 2024 December 31, 2023 Amortized Cost Fair Value % of Fair Value Amortized Cost Fair Value % of Fair Value First-Lien Term Loans $ 822,901 $ 818,315 88.03 % $ 402,858 $ 399,882 78.10 % Subordinated Debt (1) 99,438 96,857 10.42 % 103,888 101,930 19.90 % Equity Investments 13,165 14,442 1.55 % 9,422 10,224 2.00 % Total $ 935,504 $ 929,614 100.00 % $ 516,168 $ 512,036 100.00 % Largest portfolio company investment $ 21,086 $ 21,556 2.32 % $ 10,731 $ 10,986 2.15 % Average portfolio company investment $ 4,233 $ 4,206 0.45 % $ 3,246 $ 3,220 0.63 % _______________ (1) As of June 30, 2024, Subordinated Debt is comprised of second lien term loans and/or second lien notes of $50,495 and mezzanine debt of $46,362 at fair value, and second lien term loans and/or second lien notes of $51,746 and mezzanine debt of $47,692 at amortized cost. As of December 31, 2023, Subordinated Debt is comprised of second lien term loans and/or second lien notes of $52,170 and mezzanine debt of $49,760 at fair value, and second lien term loans and/or second lien notes of $53,365 and mezzanine debt of $50,523 at amortized cost. The industry composition of our portfolio as a percentage of fair value as of June 30, 2024 and December 31, 2023 was as follows: Industry June 30, 2024 December 31, 2023 Aerospace &amp; Defense 1.39 % 2.07 % Automotive 1.77 % 1.10 % Banking, Finance, Insurance, Real Estate 2.94 % 1.49 % Beverage, Food &amp; Tobacco 6.56 % 10.39 % Capital Equipment 6.05 % 4.28 % Chemicals, Plastics &amp; Rubber 2.57 % 3.80 % Construction &amp; Building 4.91 % 4.78 % Consumer Goods: Durable 3.06 % 3.76 % Consumer Goods: Non-durable 4.49 % 5.97 % Containers, Packaging &amp; Glass 1.82 % 3.49 % Diversified Conglomerate Service 0.19 % — % Energy: Electricity 2.35 % 0.43 % Energy: Oil &amp; Gas 1.04 % 3.08 % Environmental Industries 3.17 % 3.04 % Healthcare &amp; Pharmaceuticals 9.44 % 10.08 % High Tech Industries 9.57 % 4.81 % Hotel, Gaming &amp; Leisure 0.55 % 0.44 % Media: Advertising, Printing &amp; Publishing 1.06 % 1.33 % Media: Broadcasting &amp; Subscription 0.64 % 0.80 % Media: Diversified &amp; Production 0.56 % — % Metals and Mining 0.28 % 0.10 % Retail 0.03 % — % Services: Business 16.86 % 16.82 % Services: Consumer 4.91 % 5.73 % Sovereign &amp; Public Finance 0.70 % 0.77 % Telecommunications 3.21 % 2.33 % Transportation: Cargo 3.86 % 2.32 % Transportation: Consumer 1.82 % 0.78 % Utilities: Electric 0.73 % 0.51 % Utilities: Water 0.79 % — % Wholesale 2.68 % 5.50 % Total 100.00 % 100.00 % The geographic composition of investments at cost and fair value was as follows: June 30, 2024 Cost Fair Value % of Total Investments at Fair Value Fair Value as % of Net Assets United States $ 866,730 $ 860,743 92.60 % 118.27 % Canada 26,923 26,951 2.90 % 3.70 % United Kingdom 27,187 27,266 2.93 % 3.75 % Ireland 1,989 1,988 0.21 % 0.27 % Luxembourg 9,894 9,878 1.06 % 1.36 % Netherlands 2,781 2,788 0.30 % 0.38 % $ 935,504 $ 929,614 100.00 % 127.73 % December 31, 2023 Cost Fair Value % of Total Investments at Fair Value Fair Value as % of Net Assets United States $ 496,774 $ 492,518 96.19 % 138.80 % Canada 6,374 6,376 1.25 % 1.80 % United Kingdom 9,045 9,139 1.78 % 2.58 % Ireland 1,741 1,750 0.34 % 0.49 % Luxembourg 1,255 1,255 0.25 % 0.35 % Netherlands 979 998 0.19 % 0.28 % $ 516,168 $ 512,036 100.00 % 14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of Investments</t>
        </is>
      </c>
      <c r="B4" s="4" t="inlineStr">
        <is>
          <t>The following table presents fair value measurements of investments, by major class as of June 30, 2024 and December 31, 2023, according to the fair value hierarchy: As of June 30, 2024 Level 1 Level 2 Level 3 Total Assets: First Lien Term Loans $ — $ 257,108 $ 561,207 $ 818,315 Subordinated Debt (1) — — 96,857 96,857 Equity Investments — — 14,442 14,442 Cash Equivalents 16,393 — — 16,393 Total $ 16,393 $ 257,108 $ 672,506 $ 946,007 _______________ (1) Subordinated Debt is further comprised of second lien term loans and/or second lien notes of $50,495 and mezzanine debt of $46,362. As of December 31, 2023 Level 1 Level 2 Level 3 Total Assets: First Lien Term Loans $ — $ 45,486 $ 354,396 $ 399,882 Subordinated Debt (1) — — 101,930 101,930 Equity Investments — — 10,224 10,224 Cash Equivalents 7,590 — — 7,590 Total $ 7,590 $ 45,486 $ 466,550 $ 519,626 _______________ (1) Subordinated Debt is further comprised of second lien term loans and/or second lien notes of $52,170 and mezzanine debt of $49,760.</t>
        </is>
      </c>
    </row>
    <row r="5">
      <c r="A5" s="4" t="inlineStr">
        <is>
          <t>Schedule of Reconciliation of the Beginning and Ending Balances for Investments</t>
        </is>
      </c>
      <c r="B5" s="4" t="inlineStr">
        <is>
          <t>The following tables provide a reconciliation of the beginning and ending balances for investments that use Level 3 inputs for the following periods: As of and for the Three Months Ended June 30, 2024 First Lien Term Loans Subordinated Debt Equity Investments Total Balance as of March 31, 2024 $ 421,782 $ 100,189 $ 12,873 $ 534,844 Purchase of investments 185,542 6,468 1,450 193,460 Proceeds from principal repayments and sales of investments (21,360) (10,309) (420) (32,089) Payment-in-kind interest 210 818 — 1,028 Amortization of premium/accretion of discount, net (1,670) 69 — (1,601) Net realized gain (loss) on investments 137 — (29) 108 Net change in unrealized appreciation (depreciation) on investments 682 (378) 568 872 Transfers out of Level 3 (1) (24,116) — — (24,116) Balance as of June 30, 2024 $ 561,207 $ 96,857 $ 14,442 $ 672,506 Net change in unrealized appreciation (depreciation) on non-controlled/non-affiliated company investments still held as of June 30, 2024 $ 680 $ (380) $ 570 $ 870 As of and for the Six Months Ended June 30, 2024 First Lien Term Loans Subordinated Debt Equity Investments Total Balance as of January 1, 2024 $ 354,396 $ 101,930 $ 10,224 $ 466,550 Purchase of investments 259,910 6,882 4,552 271,344 Proceeds from principal repayments and sales of investments (36,794) (13,114) (775) (50,683) Payment-in-kind interest 346 1,566 — 1,912 Amortization of premium/accretion of discount, net (1,426) 143 — (1,283) Net realized gain (loss) on investments 182 74 (30) 226 Net change in unrealized appreciation (depreciation) on investments (1,465) (624) 471 (1,618) Transfers out of Level 3 (1) (13,942) — — (13,942) Balance as of June 30, 2024 $ 561,207 $ 96,857 $ 14,442 $ 672,506 Net change in unrealized appreciation (depreciation) on non-controlled/non-affiliated company investments still held as of June 30, 2024 $ (1,355) $ (598) $ 510 $ (1,443) ________________ (1) Transfers between levels, if any, are recognized at the beginning of the period in which the transfers occur. For the three and six months ended June 30, 2024, transfers into Level 3 from Level 2 were a result of changes in the observability of significant inputs for one portfolio company. As of and for the Three Months Ended June 30, 2023 First Lien Term Loans Subordinated Debt Equity Investments Total Balance as of March 31, 2023 $ 271,509 $ 99,293 $ 5,613 $ 376,415 Purchase of investments 22,496 422 430 23,348 Proceeds from principal repayments and sales of investments (1,465) (10,212) (392) (12,069) Payment-in-kind interest — 511 — 511 Amortization of premium/accretion of discount, net 153 57 — 210 Net realized gain (loss) on investments 8 311 291 610 Net change in unrealized appreciation (depreciation) on investments 83 (841) (452) (1,210) Transfers to Level 3 (1) 1,771 — — 1,771 Balance as of June 30, 2023 $ 294,555 $ 89,541 $ 5,490 $ 389,586 Net change in unrealized appreciation (depreciation) on non-controlled/non-affiliated company investments still held as of June 30, 2023 $ 83 $ (542) $ (261) $ (720) As of and for the Six Months Ended June 30, 2023 First Lien Term Loans Subordinated Debt Equity Investments Total Balance as of December 31, 2022 $ 249,668 $ 93,808 $ 4,338 $ 347,814 Purchase of investments 46,514 5,467 1,548 53,529 Proceeds from principal repayments and sales of investments (2,800) (10,212) (392) (13,404) Payment-in-kind interest — 1,074 — 1,074 Amortization of premium/accretion of discount, net 352 138 — 490 Net realized gain (loss) on investments 15 312 291 618 Net change in unrealized appreciation (depreciation) on investments (898) (1,046) (295) (2,239) Transfers to Level 3 (1) 1,704 — — 1,704 Balance as of June 30, 2023 $ 294,555 $ 89,541 $ 5,490 $ 389,586 Net change in unrealized appreciation (depreciation) on non-controlled/non-affiliated company investments still held as of June 30, 2023 $ (898) $ (721) $ (119) $ (1,738) ________________ (1) Transfers between levels, if any, are recognized at the beginning of the period in which the transfers occur. For the three and six months ended June 30, 2023, transfers into Level 3 from Level 2 were a result of changes in the observability of significant inputs for one portfolio company.</t>
        </is>
      </c>
    </row>
    <row r="6">
      <c r="A6" s="4" t="inlineStr">
        <is>
          <t>Schedule of Valuation Techniques and Significant Unobservable Inputs Used in Level 3 Fair Value Measurements of Assets</t>
        </is>
      </c>
      <c r="B6" s="4" t="inlineStr">
        <is>
          <t>The valuation techniques and significant unobservable inputs used in Level 3 fair value measurements of assets as of June 30, 2024 and December 31, 2023 were as follows: Investment Type Fair Value at June 30, 2024 Valuation Techniques Unobservable Inputs Ranges Weighted Average First Lien Term Loans $ 404,863 Yield Method Implied Discount Rate 6.09 % 17.79 % 10.50 % First Lien Term Loans 152,701 Recent Transactions Transaction Price $97.31 $100.25 $99.28 First Lien Term Loans 3,643 Market Approach EBITDA Multiple 8.00x 8.00x 8.00x Subordinated Debt 80,333 Yield Method Implied Discount Rate 11.57 % 21.38 % 15.40 % Subordinated Debt 16,524 Recent Transactions Transaction Price $98.03 $100.00 $99.22 Equity Investments 12,496 Market Approach EBITDA Multiple 8.00x 21.50x 12.74x Equity Investments 107 Market Approach ARR Multiple 7.50x 7.50x 7.50x Equity Investments 839 Yield Method Implied Discount Rate 8.36 % 16.06 % 10.78 % Total $ 671,506 Equity investments in the amount of $1,000 at June 30, 2024 have been excluded from the table above as the investments are valued using recent transaction price. Investment Type Fair Value at December 31, 2023 Valuation Techniques Unobservable Inputs Ranges Weighted Average First Lien Term Loans $ 282,615 Yield Method Implied Discount Rate 6.13 % 16.48 % 10.88 % First Lien Term Loans 68,615 Recent Transactions Transaction Price $97.83 $100.13 $98.87 First Lien Term Loans 3,166 Market Approach EBITDA Multiple 7.50x 7.50x 7.50x Subordinated Debt 100,086 Yield Method Implied Discount Rate 11.57 % 20.63 % 13.96 % Subordinated Debt 1,844 Recent Transactions Transaction Price $98.01 $98.01 $98.01 Equity Investments 8,779 Market Approach EBITDA Multiple 8.50x 19.50x 11.49x Equity Investments 57 Market Approach EBITDA Multiple 9.00x 9.00x 9.00x Market Approach ARR Multiple 3.50x 3.50x 3.50x Equity Investments 528 Yield Method Implied Discount Rate 8.36% 15.16% 8.35 % Total $ 465,690 Equity investments in the amount of $860 at December 31, 2023 have been excluded from the table above as the investments are valued using recent transaction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Expense Payments and Reimbursement Payments</t>
        </is>
      </c>
      <c r="B4" s="4" t="inlineStr">
        <is>
          <t>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Unreimbursed Expense Payments Effective Rate of Distribution per Share (1) Reimbursement Eligibility Expiration Operating Expense Ratio (2) March 31, 2022 $ 983 $ — $ 983 — % March 31, 2025 0.08 % June 30, 2022 677 — 677 6.62 % June 30, 2025 0.19 % September 30, 2022 379 — 379 7.23 % September 30, 2025 0.21 % December 31, 2022 176 — 176 9.07 % December 31, 2025 0.14 % March 31, 2023 198 — 198 10.22 % March 31, 2026 0.22 % June 30, 2023 113 — 113 11.69 % June 30, 2026 0.22 % September 30, 2023 327 — 327 12.19 % September 30, 2026 0.27 % December 31, 2023 115 — 115 12.13 % December 21, 2026 0.13 % March 31, 2024 31 — 31 12.19 % March 31, 2027 0.12 % June 30, 2024 217 — 217 9.72 % June 30, 2027 0.15 % Total $ 3,216 $ — $ 3,216 __________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Fund’s gross offering price per share as of each quarter ended. (2) The operating expense ratio is calculated by dividing the quarterly operating expenses, less organizational and offering expenses, base management fee and incentive fees owed to the Adviser, and interest expense, by the Fund’s net assets as of each quarter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 and Components of Interest Expense and Debt Financing Expenses</t>
        </is>
      </c>
      <c r="B4" s="4" t="inlineStr">
        <is>
          <t>Borrowings under the Bank of America Credit Facility consisted of the following as of June 30, 2024 and December 31, 2023: June 30, 2024 Bank of America Credit Facility Total Total Commitment $ 250,000 $ 250,000 Borrowings Outstanding (1) 123,000 123,000 Unused Portion (2) 127,000 127,000 Amount Available (3) 104,855 104,855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3 Bank of America Credit Facility Total Total Commitment $ 250,000 $ 250,000 Borrowings Outstanding (1) 165,750 165,750 Unused Portion (2) 84,250 84,250 Amount Available (3) 51,883 51,883 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months ended June 30, 2024 and 2023, the components of interest expense related to the Bank of America Credit Facility were as follows: Three Months Ended June 30, 2024 2023 Borrowing interest expense $ 1,029 $ 2,441 Unused fees 200 118 Amortization of deferred financing costs (1) 42 39 Total interest and debt financing expenses $ 1,271 $ 2,598 Average interest rate (2) 9.36 % 7.75 % Average daily borrowings $ 52,925 $ 132,335 For the six months ended June 30, 2024 and 2023, the components of interest expense related to the Bank of America Credit Facility were as follows: Six Months Ended June 30, 2024 2023 Borrowing interest expense $ 3,909 $ 4,769 Unused fees 303 227 Amortization of deferred financing costs (1) 85 78 Total interest and debt financing expenses $ 4,297 $ 5,074 Average interest rate (2) 8.45 % 7.36 % Average daily borrowings $ 100,214 $ 136,890 _______________ (1) For the three and six months ended June 30, 2024, $0 and $0, respectively, of deferred financing costs were designated for reimbursement pursuant to the Expense Support Agreement. For the three and six months ended June 30, 2023, $2 and $2, respectively, of deferred financing costs were designated for reimbursement pursuant to the Expense Support Agreement. (2) Average interest rate includes interest expense and unused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 to Fund Delayed Draw Loans</t>
        </is>
      </c>
      <c r="B4" s="4" t="inlineStr">
        <is>
          <t xml:space="preserve">As of June 30, 2024 and December 31, 2023, the Fund had the following unfunded commitments to fund delayed draw loans and equity investments: Portfolio Company June 30, 2024 December 31, 2023 360 Training $ 2,734 $ — Alternative Logistics Technologies Buyer, LLC 1,118 — Aramsco 520 520 Arax Investment Partners 533 — ARMstrong 939 — Armstrong Transport Group — 1,007 ASTP Holdings Co-Investment LP 82 26 Chroma Color 381 381 ClaimLogiq 891 891 Contract Land Staff 2,674 — CrossCountry Consulting 560 560 Diligent Corporation 2,553 — Elevation Labs 420 599 Engage 1,869 2,040 Ergotech (INS) 1,139 1,139 Evergreen Services Group II — 923 Excel Fitness 2,096 — EyeSouth 266 266 Firstcall Mechanical Group 20,000 — Health Management Associates 305 415 Heartland Veterinary Partners 5,000 — Impact Environmental Group 988 1,832 Image First — — Industrial Service Group 105 2,019 Infobase — 122 Insulation Technology Group 5,226 — Integrated Power Services 4,850 — ITSavvy 36 36 Kenco 8,669 850 Legacy Service Partners — 306 LMI Consulting, LLC 2 2 Leo Facilities 669 2,571 Market Performance Group 908 — MEI Buyer LLC 501 501 Mobile Communications America Inc 1,390 1,463 Motion &amp; Control Enterprises 6,781 1,704 National Power 799 799 NearU 1,769 1,919 North Haven Stack Buyer, LLC 3,237 — OMNIA Partners — 129 Online Labels Group 237 237 Ovation Holdings 127 127 Palmetto Exterminators 84 503 Pinnacle Supply Partners, LLC 897 1,455 Precision Aviation Group 2,081 2,480 Propark Mobility 9,679 665 Randy's Worldwide Automotive 1,087 1,332 Rhino Tool House 12 306 Riveron 779 779 Specialist Resources Global Inc 11,789 — Sugar Foods — 1,173 Sunny Sky Products 464 464 Tech24 766 919 Tencate 1,361 — TIDI Products 1,201 1,201 Trilon Group 10,071 — USA Water 2,684 — Velosio 1,135 — Vertex Service Partners 665 1,777 WSB / EST 329 1,096 Young Innovations 1,431 1,431 Total unfunded commitments $ 126,889 $ 38,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ET ASSET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Transactions in Common Shares</t>
        </is>
      </c>
      <c r="B4" s="4" t="inlineStr">
        <is>
          <t xml:space="preserve">The following table presents transactions in common shares during the three months ended June 30, 2024 (dollars in thousands except share amounts): Three Months Ended June 30, 2024 Shares Amount CLASS S Subscriptions 155,947 $ 3,832 Share transfers between classes — — Distributions reinvested 3,804 94 Shares repurchases, net of early repurchase deduction — — Net increase (decrease) 159,751 $ 3,926 CLASS D Subscriptions 203,840 $ 5,019 Share transfers between classes — — Distributions reinvested 7,875 194 Shares repurchases, net of early repurchase deduction — — Net increase (decrease) 211,715 $ 5,213 CLASS I Subscriptions 9,612,049 $ 236,716 Share transfers between classes — — Distributions reinvested 176,547 4,350 Shares repurchases, net of early repurchase deduction (13,380) (324) Net increase (decrease) 9,775,216 $ 240,742 The following table presents transactions in common shares during the six months ended June 30, 2024 (dollars in thousands except share amounts): Six Months Ended June 30, 2024 Shares Amount CLASS S Subscriptions 346,112 $ 8,530 Share transfers between classes (4,107) (101) Distributions reinvested 5,762 142 Shares repurchases, net of early repurchase deduction — — Net increase (decrease) 347,767 $ 8,571 CLASS D Subscriptions 455,109 $ 11,234 Share transfers between classes — — Distributions reinvested 10,980 271 Shares repurchases, net of early repurchase deduction — — Net increase (decrease) 466,089 $ 11,505 CLASS I Subscriptions 14,111,476 $ 348,064 Share transfers between classes 4,104 101 Distributions reinvested 229,673 5,664 Shares repurchases, net of early repurchase deduction (24,707) (597) Net increase (decrease) 14,320,546 $ 353,232 The following table presents transactions in common shares during the three months ended June 30, 2023 (dollars in thousands except share amounts): Three Months Ended June 30, 2023 Shares Amount CLASS I Subscriptions 313,102 $ 7,720 Share transfers between classes — — Distributions reinvested — — Shares repurchases, net of early repurchase deduction — — Net increase (decrease) 313,102 $ 7,720 The following table presents transactions in common shares during the six months ended June 30, 2023 (dollars in thousands except share amounts): Six Months Ended June 30, 2023 Shares Amount CLASS I Subscriptions 313,102 $ 7,720 Share transfers between classes — — Distributions reinvested — — Shares repurchases, net of early repurchase deduction — — Net increase (decrease) 313,102 $ 7,720 </t>
        </is>
      </c>
    </row>
    <row r="5">
      <c r="A5" s="4" t="inlineStr">
        <is>
          <t>Schedule of Net Offering Price Per Share</t>
        </is>
      </c>
      <c r="B5" s="4" t="inlineStr">
        <is>
          <t>The following table presents each month-end net offering price for Class S, Class D, and Class I common shares, which approximately equals their respective NAV per share, for the six months ended June 30, 2024 and 2023: Net Offering Price Per Share For the Months Ended Class S Class D Class I January 31, 2024 $24.71 $24.73 $24.74 February 29, 2024 $24.72 $24.75 $24.75 March 31, 2024 $24.58 $24.61 $24.62 April 30, 2024 $24.59 $24.63 $24.63 May 31, 2024 $24.60 $24.64 $24.65 June 30, 2024 $24.64 $24.68 $24.69 Net Offering Price Per Share For the Months Ended Class S (1) Class D (1) Class I January 31, 2023 $— $— $24.70 February 28, 2023 $— $— $24.70 March 31, 2023 $— $— $24.65 April 30, 2023 $— $— $24.68 May 31, 2023 $— $— $24.66 June 30, 2023 $— $— $24.63 ______________ (1) Class S and Class D shares were first issued and sold in October 2023.</t>
        </is>
      </c>
    </row>
    <row r="6">
      <c r="A6" s="4" t="inlineStr">
        <is>
          <t>Schedule of Fund's Distributions and Cash Distributions Declared</t>
        </is>
      </c>
      <c r="B6" s="4" t="inlineStr">
        <is>
          <t>The following table summarizes the Fund’s distributions declared from inception through June 30, 2024: Class S Declaration Date Record Date Payment Date Distribution per Share (1) Distribution Amount October 27, 2023 October 31, 2023 November 28, 2023 $ 0.233 $ 9 November 27, 2023 November 30, 2023 December 28, 2023 $ 0.233 $ 17 December 28, 2023 December 31, 2023 January 29, 2024 $ 0.233 $ 35 January 26, 2024 January 31, 2024 February 28, 2024 $ 0.233 $ 51 February 28, 2024 February 29, 2024 March 28, 2024 $ 0.233 $ 60 March 28, 2024 March 31, 2024 April 29, 2024 $ 0.233 $ 79 April 26, 2024 April 30, 2024 May 28, 2024 $ 0.183 $ 70 May 29, 2024 May 31, 2024 June 28, 2024 $ 0.183 $ 87 June 28, 2024 June 30, 2024 July 29, 2024 $ 0.183 $ 91 Class D Declaration Date Record Date Payment Date Distribution per Share (1) Distribution Amount October 27, 2023 October 31, 2023 November 28, 2023 $ 0.245 $ 2 November 27, 2023 November 30, 2023 December 28, 2023 $ 0.245 $ 11 December 28, 2023 December 31, 2023 January 29, 2024 $ 0.245 $ 26 January 26, 2024 January 31, 2024 February 28, 2024 $ 0.245 $ 39 February 28, 2024 February 29, 2024 March 28, 2024 $ 0.245 $ 59 March 28, 2024 March 31, 2024 April 29, 2024 $ 0.245 $ 89 April 26, 2024 April 30, 2024 May 28, 2024 $ 0.195 $ 90 May 29, 2024 May 31, 2024 June 28, 2024 $ 0.195 $ 105 June 28, 2024 June 30, 2024 July 29, 2024 $ 0.195 $ 112 _____________ (1) Class S and Class D distributions are net of distribution and servicing fees. Class I Declaration Date Record Date Payment Date Distribution per Share Distribution Amount September 30, 2022 September 30, 2022 October 28, 2022 $ 0.870 (1) $ 9,170 October 31, 2022 October 31, 2022 November 28, 2022 $ 0.180 $ 1,897 November 30, 2022 November 30, 2022 December 28, 2022 $ 0.190 $ 2,003 December 31, 2022 December 31, 2022 January 28, 2023 $ 0.295 (2) $ 3,109 January 31, 2023 January 31, 2023 February 28, 2023 $ 0.200 $ 2,108 February 28, 2023 February 28, 2023 March 28, 2023 $ 0.200 $ 2,108 March 31, 2023 March 31, 2023 April 28, 2023 $ 0.230 $ 2,424 April 28, 2023 April 30, 2023 May 26, 2023 $ 0.240 $ 2,530 May 25, 2023 May 31, 2023 June 28, 2023 $ 0.240 $ 2,530 June 28, 2023 June 30, 2023 July 28, 2023 $ 0.240 $ 2,605 July 28, 2023 July 31, 2023 August 28, 2023 $ 0.270 (3) $ 3,081 August 23, 2023 August 31, 2023 September 28, 2023 $ 0.270 (3) $ 3,133 September 29, 2023 September 30, 2023 October 27, 2023 $ 0.250 $ 3,070 October 27, 2023 October 31, 2023 November 28, 2023 $ 0.250 $ 3,244 November 27, 2023 November 30, 2023 December 28, 2023 $ 0.250 $ 3,435 December 28, 2023 December 31, 2023 January 29, 2024 $ 0.250 $ 3,523 January 26, 2024 January 31, 2024 February 28, 2024 $ 0.250 $ 3,626 February 28, 2024 February 29, 2024 March 29, 2024 $ 0.250 $ 3,735 March 28, 2024 March 31, 2024 April 29, 2024 $ 0.250 $ 4,661 April 26, 2024 April 30, 2024 May 28, 2024 $ 0.200 $ 4,382 May 29, 2024 May 31, 2024 June 28, 2024 $ 0.200 $ 5,577 June 28, 2024 June 30, 2024 July 29, 2024 $ 0.200 $ 5,685 _______________ (1) Represents monthly distribution of $0.140 per share for each of April 2022, May 2022 and June 2022, and monthly distribution of $0.150 per share for each of July 2022, August 2022 and September 2022. (2) Comprised of $0.190 regular distribution and $0.105 supplemental distribution attributable to accrued net investment income. (3) Comprised of $0.250 regular distribution and $0.020 special distribution attributable to accrued net investment income. Class S (1) Class D (1) Class I Sources of Distribution Per Share Amount Per Share Amount Per Share Amount Net investment income $1.248 $438 $1.320 $494 $1.350 $27,666 Net realized gains $— $— $— $— $— $— Total $1.248 $438 $1.320 $494 $1.350 $27,666 _______________ (1) Class S and Class D shares were first issued and sold in October 2023. The following table reflects the source of cash distributions on a U.S. GAAP basis that the Fund has declared on its common shares for the six months ended June 30, 2023: Class S (1) Class D (1) Class I Sources of Distribution Per Share Amount Per Share Amount Per Share Amount Net investment income $— $— $— $— $1.350 $14,305 Net realized gains $— $— $— $— $— $— Total $— $— $— $— $1.350 $14,305 _______________ (1) Class S and Class D shares were first issued and sold in October 2023.</t>
        </is>
      </c>
    </row>
    <row r="7">
      <c r="A7" s="4" t="inlineStr">
        <is>
          <t>Schedule of Share Repurchases</t>
        </is>
      </c>
      <c r="B7" s="4" t="inlineStr">
        <is>
          <t>The following table presents the share repurchases completed for the six months ended June 30, 2024: Offer Date Class Tender Offer Expiration Repurchase Price per share Repurchased Amount (2) Shares Repurchased (1) February 29, 2024 Class I March 29, 2024 $ 24.62 $ 273 11,327 May 30, 2024 Class I June 28, 2024 $ 24.69 $ 324 13,380 _______________ (1) All repurchase requests were satisfied in full. (2) Amount shown is net of Early Repurchase Dedu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six months ended June 30, 2024: Six Months Ended June 30, 2024 Class S (8) Class D (8) Class I Per share data: Net asset value, beginning of period $ 24.69 $ 24.73 $ 24.73 Net investment income (loss) (1) 1.26 1.33 1.37 Net realized gains (losses) (1) 0.01 0.01 0.01 Net change in unrealized appreciation (depreciation) (1) (0.09) (0.08) (0.08) Net increase (decrease) in net assets resulting from operations 1.18 1.26 1.30 Shareholder distributions from income (2) (1.25) (1.32) (1.35) Early repurchase deduction fees (9) — — — Other (3) 0.02 0.01 0.01 Net asset value, end of period $ 24.64 $ 24.68 $ 24.69 Supplemental Data: Net assets, end of period $ 12,261 $ 14,150 $ 701,367 Shares outstanding, end of period 497,605 573,355 28,411,932 Total return (4) 4.95 % 5.26 % 5.42 % Ratio to average net assets: Ratio of net expenses to average net assets before expense support and waived fees (5)(6) 6.15 % 5.56 % 4.86 % Ratio of net expenses to average net assets after expense support and waived fees (5)(6) 3.66 % 2.94 % 2.57 % Ratio of net investment income (loss) to average net assets (5) 11.14 % 11.87 % 11.33 % Portfolio turnover rate (7) 9.33 % 9.33 % 9.33 % Asset coverage ratio 691.70 % 691.70 % 691.70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plus distributions per share, if any, divided by the beginning NAV per share. Dividends and distributions, if any, are assumed for purposes of this calculation to be reinvested at the month end NAV per share. (5) Ratios are annualized. Average net assets is calculated utilizing quarterly net assets. Ratio of net investment income (loss) to average net assets includes the effect of expense support and waived management fee and income based incentive fees. (6) The ratio of interest and debt financing expenses to average net assets for the six months ended June 30, 2024 was 1.76%, 1.62% and 1.66% for Class S, Class D, and Class I shares, respectively, and are annualized. Average net assets is calculated utilizing quarterly net assets. (7) Portfolio turnover rate is calculated using the lesser of year-to-date sales or year-to-date purchases over the average of the invested assets at fair value for the periods reported. (8) Class S and Class D shares were first issued and sold in October 2023. (9) The per share amount rounds to less than $0.01 per share in connection with Class I repurchased shares during the period. There are no shares repurchased for Class S and Class D shares. The following is a schedule of financial highlights for the six months ended June 30, 2023: Six Months Ended June 30, 2023 Class I Per share data: Net asset value, beginning of period $ 24.70 Net investment income (loss) (1) 1.43 Net realized gains (losses) (1) 0.06 Net change in unrealized appreciation (depreciation) (1) (0.21) Net increase (decrease) in net assets resulting from operations 1.28 Shareholder distributions from income (2) (1.35) Other (3) — Net asset value, end of period $ 24.63 Supplemental Data: Net assets, end of period $ 267,280 Shares outstanding, end of period 10,853,142 Total return 5.31 % Ratio to average net assets: Ratio of net expenses to average net assets (4) (5) 4.76 % Ratio of net investment income (loss) to average net assets (4) 11.67 % Portfolio turnover rate (6) 3.60 % Asset coverage ratio 300.96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Ratios are annualized except for expense support amounts relating to organizational costs and interest expense on the Note. The ratio of total expenses to average net assets was 5.01% for the period ending June 30, 2023, excluding the effect of expense support which represented (0.25)%, of average net assets and excluding the effect of waived management fees and incentive fees which represented (0.45)% and (1.01)% of average net assets for the period ending June 30, 2023. Average net assets is calculated utilizing quarterly net assets. (5) The ratio of interest and debt financing expenses to average net assets for the period ending June 30, 2023 was 3.90%, average net assets is calculated utilizing quarterly net assets. (6)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Aggregate Distributions Declared for Each Class of Common Share</t>
        </is>
      </c>
      <c r="B4" s="4" t="inlineStr">
        <is>
          <t>On July 29, 2024, the Fund declared regular distributions for each class of its Common Shares in the amounts per share set forth below. The distributions for each class of Common Shares are payable on August 28, 2024 to shareholders of record as of July 31, 2024. Gross Distribution Shareholder Servicing Fee Net Distribution Class I Common Shares $0.200 $— $0.200 Class S Common Shares $0.200 $0.017 $0.183 Class D Common Shares $0.200 $0.005 $0.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Jun. 30, 2024</t>
        </is>
      </c>
      <c r="C1" s="2" t="inlineStr">
        <is>
          <t>Dec. 31, 2023</t>
        </is>
      </c>
    </row>
    <row r="2">
      <c r="A2" s="4" t="inlineStr">
        <is>
          <t>Amortized Cost</t>
        </is>
      </c>
      <c r="B2" s="6" t="n">
        <v>935504</v>
      </c>
      <c r="C2" s="6" t="n">
        <v>516168</v>
      </c>
    </row>
    <row r="3">
      <c r="A3" s="4" t="inlineStr">
        <is>
          <t>Deferred financing costs</t>
        </is>
      </c>
      <c r="B3" s="6" t="n">
        <v>477</v>
      </c>
      <c r="C3" s="6" t="n">
        <v>749</v>
      </c>
    </row>
    <row r="4">
      <c r="A4" s="4" t="inlineStr">
        <is>
          <t>Class S Common Shares</t>
        </is>
      </c>
      <c r="B4" s="4" t="inlineStr">
        <is>
          <t xml:space="preserve"> </t>
        </is>
      </c>
      <c r="C4" s="4" t="inlineStr">
        <is>
          <t xml:space="preserve"> </t>
        </is>
      </c>
    </row>
    <row r="5">
      <c r="A5" s="4" t="inlineStr">
        <is>
          <t>Common stock, par value per share (in dollars per share)</t>
        </is>
      </c>
      <c r="B5" s="7" t="n">
        <v>0.01</v>
      </c>
      <c r="C5" s="7" t="n">
        <v>0.01</v>
      </c>
    </row>
    <row r="6">
      <c r="A6" s="4" t="inlineStr">
        <is>
          <t>Common shares, shares issued (in shares)</t>
        </is>
      </c>
      <c r="B6" s="5" t="n">
        <v>497605</v>
      </c>
      <c r="C6" s="5" t="n">
        <v>149838</v>
      </c>
    </row>
    <row r="7">
      <c r="A7" s="4" t="inlineStr">
        <is>
          <t>Common shares, shares outstanding (in shares)</t>
        </is>
      </c>
      <c r="B7" s="5" t="n">
        <v>497605</v>
      </c>
      <c r="C7" s="5" t="n">
        <v>149838</v>
      </c>
    </row>
    <row r="8">
      <c r="A8" s="4" t="inlineStr">
        <is>
          <t>Net asset value</t>
        </is>
      </c>
      <c r="B8" s="6" t="n">
        <v>12261</v>
      </c>
      <c r="C8" s="6" t="n">
        <v>3699</v>
      </c>
    </row>
    <row r="9">
      <c r="A9" s="4" t="inlineStr">
        <is>
          <t>Common shares value</t>
        </is>
      </c>
      <c r="B9" s="6" t="n">
        <v>5</v>
      </c>
      <c r="C9" s="6" t="n">
        <v>1</v>
      </c>
    </row>
    <row r="10">
      <c r="A10" s="4" t="inlineStr">
        <is>
          <t>Class D Common Shares</t>
        </is>
      </c>
      <c r="B10" s="4" t="inlineStr">
        <is>
          <t xml:space="preserve"> </t>
        </is>
      </c>
      <c r="C10" s="4" t="inlineStr">
        <is>
          <t xml:space="preserve"> </t>
        </is>
      </c>
    </row>
    <row r="11">
      <c r="A11" s="4" t="inlineStr">
        <is>
          <t>Common stock, par value per share (in dollars per share)</t>
        </is>
      </c>
      <c r="B11" s="7" t="n">
        <v>0.01</v>
      </c>
      <c r="C11" s="7" t="n">
        <v>0.01</v>
      </c>
    </row>
    <row r="12">
      <c r="A12" s="4" t="inlineStr">
        <is>
          <t>Common shares, shares issued (in shares)</t>
        </is>
      </c>
      <c r="B12" s="5" t="n">
        <v>573355</v>
      </c>
      <c r="C12" s="5" t="n">
        <v>107266</v>
      </c>
    </row>
    <row r="13">
      <c r="A13" s="4" t="inlineStr">
        <is>
          <t>Common shares, shares outstanding (in shares)</t>
        </is>
      </c>
      <c r="B13" s="5" t="n">
        <v>573355</v>
      </c>
      <c r="C13" s="5" t="n">
        <v>107266</v>
      </c>
    </row>
    <row r="14">
      <c r="A14" s="4" t="inlineStr">
        <is>
          <t>Net asset value</t>
        </is>
      </c>
      <c r="B14" s="6" t="n">
        <v>14150</v>
      </c>
      <c r="C14" s="6" t="n">
        <v>2652</v>
      </c>
    </row>
    <row r="15">
      <c r="A15" s="4" t="inlineStr">
        <is>
          <t>Common shares value</t>
        </is>
      </c>
      <c r="B15" s="6" t="n">
        <v>6</v>
      </c>
      <c r="C15" s="6" t="n">
        <v>1</v>
      </c>
    </row>
    <row r="16">
      <c r="A16" s="4" t="inlineStr">
        <is>
          <t>Class I Common Shares</t>
        </is>
      </c>
      <c r="B16" s="4" t="inlineStr">
        <is>
          <t xml:space="preserve"> </t>
        </is>
      </c>
      <c r="C16" s="4" t="inlineStr">
        <is>
          <t xml:space="preserve"> </t>
        </is>
      </c>
    </row>
    <row r="17">
      <c r="A17" s="4" t="inlineStr">
        <is>
          <t>Common stock, par value per share (in dollars per share)</t>
        </is>
      </c>
      <c r="B17" s="7" t="n">
        <v>0.01</v>
      </c>
      <c r="C17" s="7" t="n">
        <v>0.01</v>
      </c>
    </row>
    <row r="18">
      <c r="A18" s="4" t="inlineStr">
        <is>
          <t>Common shares, shares issued (in shares)</t>
        </is>
      </c>
      <c r="B18" s="5" t="n">
        <v>28411932</v>
      </c>
      <c r="C18" s="5" t="n">
        <v>14091386</v>
      </c>
    </row>
    <row r="19">
      <c r="A19" s="4" t="inlineStr">
        <is>
          <t>Common shares, shares outstanding (in shares)</t>
        </is>
      </c>
      <c r="B19" s="5" t="n">
        <v>28411932</v>
      </c>
      <c r="C19" s="5" t="n">
        <v>14091386</v>
      </c>
    </row>
    <row r="20">
      <c r="A20" s="4" t="inlineStr">
        <is>
          <t>Net asset value</t>
        </is>
      </c>
      <c r="B20" s="6" t="n">
        <v>701367</v>
      </c>
      <c r="C20" s="6" t="n">
        <v>348480</v>
      </c>
    </row>
    <row r="21">
      <c r="A21" s="4" t="inlineStr">
        <is>
          <t>Common shares value</t>
        </is>
      </c>
      <c r="B21" s="5" t="n">
        <v>284</v>
      </c>
      <c r="C21" s="5" t="n">
        <v>141</v>
      </c>
    </row>
    <row r="22">
      <c r="A22" s="4" t="inlineStr">
        <is>
          <t>Non-controlled/Non-affiliated</t>
        </is>
      </c>
      <c r="B22" s="4" t="inlineStr">
        <is>
          <t xml:space="preserve"> </t>
        </is>
      </c>
      <c r="C22" s="4" t="inlineStr">
        <is>
          <t xml:space="preserve"> </t>
        </is>
      </c>
    </row>
    <row r="23">
      <c r="A23" s="4" t="inlineStr">
        <is>
          <t>Amortized Cost</t>
        </is>
      </c>
      <c r="B23" s="6" t="n">
        <v>935504</v>
      </c>
      <c r="C23" s="6" t="n">
        <v>516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Details) - USD ($) $ / shares in Units, $ in Billions</t>
        </is>
      </c>
      <c r="B1" s="2" t="inlineStr">
        <is>
          <t>Mar. 30, 2022</t>
        </is>
      </c>
      <c r="C1" s="2" t="inlineStr">
        <is>
          <t>Jun. 30, 2024</t>
        </is>
      </c>
    </row>
    <row r="2">
      <c r="A2" s="3" t="inlineStr">
        <is>
          <t>Schedule of Equity Method Investments [Line Items]</t>
        </is>
      </c>
      <c r="B2" s="4" t="inlineStr">
        <is>
          <t xml:space="preserve"> </t>
        </is>
      </c>
      <c r="C2" s="4" t="inlineStr">
        <is>
          <t xml:space="preserve"> </t>
        </is>
      </c>
    </row>
    <row r="3">
      <c r="A3" s="4" t="inlineStr">
        <is>
          <t>Sale of stock</t>
        </is>
      </c>
      <c r="B3" s="4" t="inlineStr">
        <is>
          <t xml:space="preserve"> </t>
        </is>
      </c>
      <c r="C3" s="11" t="n">
        <v>2.5</v>
      </c>
    </row>
    <row r="4">
      <c r="A4" s="4" t="inlineStr">
        <is>
          <t>TIAA | Class I Common Sha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urchased and sold shares (in share)</t>
        </is>
      </c>
      <c r="B6" s="5" t="n">
        <v>40</v>
      </c>
      <c r="C6" s="4" t="inlineStr">
        <is>
          <t xml:space="preserve"> </t>
        </is>
      </c>
    </row>
    <row r="7">
      <c r="A7" s="4" t="inlineStr">
        <is>
          <t>Issuance price per share (in dollars per share)</t>
        </is>
      </c>
      <c r="B7" s="6" t="n">
        <v>25</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in-kind interest income</t>
        </is>
      </c>
      <c r="B4" s="6" t="n">
        <v>1026000</v>
      </c>
      <c r="C4" s="6" t="n">
        <v>506000</v>
      </c>
      <c r="D4" s="6" t="n">
        <v>1898000</v>
      </c>
      <c r="E4" s="6" t="n">
        <v>1074000</v>
      </c>
      <c r="F4" s="4" t="inlineStr">
        <is>
          <t xml:space="preserve"> </t>
        </is>
      </c>
    </row>
    <row r="5">
      <c r="A5" s="4" t="inlineStr">
        <is>
          <t>Dividend income</t>
        </is>
      </c>
      <c r="B5" s="5" t="n">
        <v>10000</v>
      </c>
      <c r="C5" s="5" t="n">
        <v>25000</v>
      </c>
      <c r="D5" s="5" t="n">
        <v>59000</v>
      </c>
      <c r="E5" s="5" t="n">
        <v>98000</v>
      </c>
      <c r="F5" s="4" t="inlineStr">
        <is>
          <t xml:space="preserve"> </t>
        </is>
      </c>
    </row>
    <row r="6">
      <c r="A6" s="4" t="inlineStr">
        <is>
          <t>Other income</t>
        </is>
      </c>
      <c r="B6" s="5" t="n">
        <v>252000</v>
      </c>
      <c r="C6" s="5" t="n">
        <v>12000</v>
      </c>
      <c r="D6" s="5" t="n">
        <v>415000</v>
      </c>
      <c r="E6" s="5" t="n">
        <v>31000</v>
      </c>
      <c r="F6" s="4" t="inlineStr">
        <is>
          <t xml:space="preserve"> </t>
        </is>
      </c>
    </row>
    <row r="7">
      <c r="A7" s="4" t="inlineStr">
        <is>
          <t>Fair Value</t>
        </is>
      </c>
      <c r="B7" s="5" t="n">
        <v>946007000</v>
      </c>
      <c r="C7" s="4" t="inlineStr">
        <is>
          <t xml:space="preserve"> </t>
        </is>
      </c>
      <c r="D7" s="5" t="n">
        <v>946007000</v>
      </c>
      <c r="E7" s="4" t="inlineStr">
        <is>
          <t xml:space="preserve"> </t>
        </is>
      </c>
      <c r="F7" s="6" t="n">
        <v>519626000</v>
      </c>
    </row>
    <row r="8">
      <c r="A8" s="4" t="inlineStr">
        <is>
          <t>Offering costs</t>
        </is>
      </c>
      <c r="B8" s="5" t="n">
        <v>217000</v>
      </c>
      <c r="C8" s="5" t="n">
        <v>115000</v>
      </c>
      <c r="D8" s="5" t="n">
        <v>248000</v>
      </c>
      <c r="E8" s="5" t="n">
        <v>313000</v>
      </c>
      <c r="F8" s="4" t="inlineStr">
        <is>
          <t xml:space="preserve"> </t>
        </is>
      </c>
    </row>
    <row r="9">
      <c r="A9" s="4" t="inlineStr">
        <is>
          <t>Noninterest expense offering cost</t>
        </is>
      </c>
      <c r="B9" s="5" t="n">
        <v>143000</v>
      </c>
      <c r="C9" s="5" t="n">
        <v>150000</v>
      </c>
      <c r="D9" s="5" t="n">
        <v>315000</v>
      </c>
      <c r="E9" s="5" t="n">
        <v>281000</v>
      </c>
      <c r="F9" s="4" t="inlineStr">
        <is>
          <t xml:space="preserve"> </t>
        </is>
      </c>
    </row>
    <row r="10">
      <c r="A10" s="4" t="inlineStr">
        <is>
          <t>Excise taxes</t>
        </is>
      </c>
      <c r="B10" s="5" t="n">
        <v>0</v>
      </c>
      <c r="C10" s="6" t="n">
        <v>0</v>
      </c>
      <c r="D10" s="5" t="n">
        <v>0</v>
      </c>
      <c r="E10" s="6" t="n">
        <v>0</v>
      </c>
      <c r="F10" s="4" t="inlineStr">
        <is>
          <t xml:space="preserve"> </t>
        </is>
      </c>
    </row>
    <row r="11">
      <c r="A11" s="4" t="inlineStr">
        <is>
          <t>Non-Accrual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t>
        </is>
      </c>
      <c r="B13" s="6" t="n">
        <v>0</v>
      </c>
      <c r="C13" s="4" t="inlineStr">
        <is>
          <t xml:space="preserve"> </t>
        </is>
      </c>
      <c r="D13" s="6" t="n">
        <v>0</v>
      </c>
      <c r="E13" s="4" t="inlineStr">
        <is>
          <t xml:space="preserve"> </t>
        </is>
      </c>
      <c r="F13" s="6" t="n">
        <v>0</v>
      </c>
    </row>
    <row r="14">
      <c r="A14" s="4" t="inlineStr">
        <is>
          <t>Investment Type Concentration Risk | Investments at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 of Fair Value</t>
        </is>
      </c>
      <c r="B16" s="4" t="inlineStr">
        <is>
          <t xml:space="preserve"> </t>
        </is>
      </c>
      <c r="C16" s="4" t="inlineStr">
        <is>
          <t xml:space="preserve"> </t>
        </is>
      </c>
      <c r="D16" s="10" t="n">
        <v>1</v>
      </c>
      <c r="E16" s="4" t="inlineStr">
        <is>
          <t xml:space="preserve"> </t>
        </is>
      </c>
      <c r="F16" s="10" t="n">
        <v>1</v>
      </c>
    </row>
    <row r="17">
      <c r="A17" s="4" t="inlineStr">
        <is>
          <t>Investment Type Concentration Risk | Investments at Fair Value | Payment in Kind (PIK)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of Fair Value</t>
        </is>
      </c>
      <c r="B19" s="9" t="n">
        <v>0.0514</v>
      </c>
      <c r="C19" s="9" t="n">
        <v>0.0454</v>
      </c>
      <c r="D19" s="9" t="n">
        <v>0.0527</v>
      </c>
      <c r="E19" s="9" t="n">
        <v>0.0502</v>
      </c>
      <c r="F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the Fund’s Investment Portfolio at Cost and Fair Value (Details) - USD ($) $ in Thousands</t>
        </is>
      </c>
      <c r="B1" s="2" t="inlineStr">
        <is>
          <t>6 Months Ended</t>
        </is>
      </c>
      <c r="C1" s="2" t="inlineStr">
        <is>
          <t>12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Amortized Cost</t>
        </is>
      </c>
      <c r="B4" s="6" t="n">
        <v>935504</v>
      </c>
      <c r="C4" s="6" t="n">
        <v>516168</v>
      </c>
    </row>
    <row r="5">
      <c r="A5" s="4" t="inlineStr">
        <is>
          <t>Fair Value</t>
        </is>
      </c>
      <c r="B5" s="5" t="n">
        <v>929614</v>
      </c>
      <c r="C5" s="5" t="n">
        <v>512036</v>
      </c>
    </row>
    <row r="6">
      <c r="A6" s="4" t="inlineStr">
        <is>
          <t>Investment owned, fair value</t>
        </is>
      </c>
      <c r="B6" s="5" t="n">
        <v>946007</v>
      </c>
      <c r="C6" s="5" t="n">
        <v>519626</v>
      </c>
    </row>
    <row r="7">
      <c r="A7" s="4" t="inlineStr">
        <is>
          <t>Cost</t>
        </is>
      </c>
      <c r="B7" s="6" t="n">
        <v>951897</v>
      </c>
      <c r="C7" s="6" t="n">
        <v>523758</v>
      </c>
    </row>
    <row r="8">
      <c r="A8" s="4" t="inlineStr">
        <is>
          <t>Investments at Fair Value | Investment Type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Fair Value</t>
        </is>
      </c>
      <c r="B10" s="10" t="n">
        <v>1</v>
      </c>
      <c r="C10" s="10" t="n">
        <v>1</v>
      </c>
    </row>
    <row r="11">
      <c r="A11" s="4" t="inlineStr">
        <is>
          <t>Second Lien Term Loan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fair value</t>
        </is>
      </c>
      <c r="B13" s="6" t="n">
        <v>50495</v>
      </c>
      <c r="C13" s="6" t="n">
        <v>52170</v>
      </c>
    </row>
    <row r="14">
      <c r="A14" s="4" t="inlineStr">
        <is>
          <t>Cost</t>
        </is>
      </c>
      <c r="B14" s="5" t="n">
        <v>51746</v>
      </c>
      <c r="C14" s="5" t="n">
        <v>53365</v>
      </c>
    </row>
    <row r="15">
      <c r="A15" s="4" t="inlineStr">
        <is>
          <t>Mezzanine Debt</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fair value</t>
        </is>
      </c>
      <c r="B17" s="5" t="n">
        <v>46362</v>
      </c>
      <c r="C17" s="5" t="n">
        <v>49760</v>
      </c>
    </row>
    <row r="18">
      <c r="A18" s="4" t="inlineStr">
        <is>
          <t>Cost</t>
        </is>
      </c>
      <c r="B18" s="5" t="n">
        <v>47692</v>
      </c>
      <c r="C18" s="5" t="n">
        <v>50523</v>
      </c>
    </row>
    <row r="19">
      <c r="A19" s="4" t="inlineStr">
        <is>
          <t>First Lien Term Loan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822901</v>
      </c>
      <c r="C21" s="5" t="n">
        <v>402858</v>
      </c>
    </row>
    <row r="22">
      <c r="A22" s="4" t="inlineStr">
        <is>
          <t>Fair Value</t>
        </is>
      </c>
      <c r="B22" s="6" t="n">
        <v>818315</v>
      </c>
      <c r="C22" s="6" t="n">
        <v>399882</v>
      </c>
    </row>
    <row r="23">
      <c r="A23" s="4" t="inlineStr">
        <is>
          <t>First Lien Term Loans | Investments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Fair Value</t>
        </is>
      </c>
      <c r="B25" s="9" t="n">
        <v>0.8803</v>
      </c>
      <c r="C25" s="9" t="n">
        <v>0.781</v>
      </c>
    </row>
    <row r="26">
      <c r="A26" s="4" t="inlineStr">
        <is>
          <t>Subordinated Debt</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99438</v>
      </c>
      <c r="C28" s="6" t="n">
        <v>103888</v>
      </c>
    </row>
    <row r="29">
      <c r="A29" s="4" t="inlineStr">
        <is>
          <t>Fair Value</t>
        </is>
      </c>
      <c r="B29" s="6" t="n">
        <v>96857</v>
      </c>
      <c r="C29" s="6" t="n">
        <v>101930</v>
      </c>
    </row>
    <row r="30">
      <c r="A30" s="4" t="inlineStr">
        <is>
          <t>Subordinated Debt | Investments at Fair Value | Investment Type Concentration Risk</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 of Fair Value</t>
        </is>
      </c>
      <c r="B32" s="9" t="n">
        <v>0.1042</v>
      </c>
      <c r="C32" s="9" t="n">
        <v>0.199</v>
      </c>
    </row>
    <row r="33">
      <c r="A33" s="4" t="inlineStr">
        <is>
          <t>Equity Investment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Amortized Cost</t>
        </is>
      </c>
      <c r="B35" s="6" t="n">
        <v>13165</v>
      </c>
      <c r="C35" s="6" t="n">
        <v>9422</v>
      </c>
    </row>
    <row r="36">
      <c r="A36" s="4" t="inlineStr">
        <is>
          <t>Fair Value</t>
        </is>
      </c>
      <c r="B36" s="5" t="n">
        <v>14442</v>
      </c>
      <c r="C36" s="5" t="n">
        <v>10224</v>
      </c>
    </row>
    <row r="37">
      <c r="A37" s="4" t="inlineStr">
        <is>
          <t>Investment owned, fair value</t>
        </is>
      </c>
      <c r="B37" s="5" t="n">
        <v>14442</v>
      </c>
      <c r="C37" s="5" t="n">
        <v>10224</v>
      </c>
    </row>
    <row r="38">
      <c r="A38" s="4" t="inlineStr">
        <is>
          <t>Cost</t>
        </is>
      </c>
      <c r="B38" s="6" t="n">
        <v>13165</v>
      </c>
      <c r="C38" s="6" t="n">
        <v>9422</v>
      </c>
    </row>
    <row r="39">
      <c r="A39" s="4" t="inlineStr">
        <is>
          <t>Equity Investments | Investments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Fair Value</t>
        </is>
      </c>
      <c r="B41" s="9" t="n">
        <v>0.0155</v>
      </c>
      <c r="C41" s="10" t="n">
        <v>0.02</v>
      </c>
    </row>
    <row r="42">
      <c r="A42" s="4" t="inlineStr">
        <is>
          <t>Largest portfolio company investment</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Amortized Cost</t>
        </is>
      </c>
      <c r="B44" s="6" t="n">
        <v>21086</v>
      </c>
      <c r="C44" s="6" t="n">
        <v>10731</v>
      </c>
    </row>
    <row r="45">
      <c r="A45" s="4" t="inlineStr">
        <is>
          <t>Fair Value</t>
        </is>
      </c>
      <c r="B45" s="6" t="n">
        <v>21556</v>
      </c>
      <c r="C45" s="6" t="n">
        <v>10986</v>
      </c>
    </row>
    <row r="46">
      <c r="A46" s="4" t="inlineStr">
        <is>
          <t>Largest portfolio company investment | Investments at Fair Value | Investment Type Concentration Risk</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 of Fair Value</t>
        </is>
      </c>
      <c r="B48" s="9" t="n">
        <v>0.0232</v>
      </c>
      <c r="C48" s="9" t="n">
        <v>0.0215</v>
      </c>
    </row>
    <row r="49">
      <c r="A49" s="4" t="inlineStr">
        <is>
          <t>Average portfolio company investment</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t>
        </is>
      </c>
      <c r="B51" s="6" t="n">
        <v>4233</v>
      </c>
      <c r="C51" s="6" t="n">
        <v>3246</v>
      </c>
    </row>
    <row r="52">
      <c r="A52" s="4" t="inlineStr">
        <is>
          <t>Fair Value</t>
        </is>
      </c>
      <c r="B52" s="6" t="n">
        <v>4206</v>
      </c>
      <c r="C52" s="6" t="n">
        <v>3220</v>
      </c>
    </row>
    <row r="53">
      <c r="A53" s="4" t="inlineStr">
        <is>
          <t>Average portfolio company investment | Investments at Fair Value | Investment Type Concentration Risk</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Fair Value</t>
        </is>
      </c>
      <c r="B55" s="9" t="n">
        <v>0.0045</v>
      </c>
      <c r="C55" s="9" t="n">
        <v>0.00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dustry Composition of Portfolio as a Percentage of Fair Value (Details) - Investments at Fair Value - Industry Concentration Risk</t>
        </is>
      </c>
      <c r="B1" s="2" t="inlineStr">
        <is>
          <t>6 Months Ended</t>
        </is>
      </c>
      <c r="C1" s="2" t="inlineStr">
        <is>
          <t>12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 of Fair Value</t>
        </is>
      </c>
      <c r="B4" s="10" t="n">
        <v>1</v>
      </c>
      <c r="C4" s="10"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Fair Value</t>
        </is>
      </c>
      <c r="B7" s="9" t="n">
        <v>0.0139</v>
      </c>
      <c r="C7" s="9" t="n">
        <v>0.0207</v>
      </c>
    </row>
    <row r="8">
      <c r="A8" s="4" t="inlineStr">
        <is>
          <t>Automotiv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Fair Value</t>
        </is>
      </c>
      <c r="B10" s="9" t="n">
        <v>0.0177</v>
      </c>
      <c r="C10" s="9" t="n">
        <v>0.011</v>
      </c>
    </row>
    <row r="11">
      <c r="A11" s="4" t="inlineStr">
        <is>
          <t>Banking, Finance, Insurance, Real Est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Fair Value</t>
        </is>
      </c>
      <c r="B13" s="9" t="n">
        <v>0.0294</v>
      </c>
      <c r="C13" s="9" t="n">
        <v>0.0149</v>
      </c>
    </row>
    <row r="14">
      <c r="A14" s="4" t="inlineStr">
        <is>
          <t>Beverage, Food &amp; Tobacco</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Fair Value</t>
        </is>
      </c>
      <c r="B16" s="9" t="n">
        <v>0.06560000000000001</v>
      </c>
      <c r="C16" s="9" t="n">
        <v>0.1039</v>
      </c>
    </row>
    <row r="17">
      <c r="A17" s="4" t="inlineStr">
        <is>
          <t>Capital Equipmen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Fair Value</t>
        </is>
      </c>
      <c r="B19" s="9" t="n">
        <v>0.0605</v>
      </c>
      <c r="C19" s="9" t="n">
        <v>0.0428</v>
      </c>
    </row>
    <row r="20">
      <c r="A20" s="4" t="inlineStr">
        <is>
          <t>Chemicals, Plastics, &amp; Rub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Fair Value</t>
        </is>
      </c>
      <c r="B22" s="9" t="n">
        <v>0.0257</v>
      </c>
      <c r="C22" s="9" t="n">
        <v>0.038</v>
      </c>
    </row>
    <row r="23">
      <c r="A23" s="4" t="inlineStr">
        <is>
          <t>Construction &amp; Build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Fair Value</t>
        </is>
      </c>
      <c r="B25" s="9" t="n">
        <v>0.0491</v>
      </c>
      <c r="C25" s="9" t="n">
        <v>0.0478</v>
      </c>
    </row>
    <row r="26">
      <c r="A26" s="4" t="inlineStr">
        <is>
          <t>Consumer Goods: Durabl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Fair Value</t>
        </is>
      </c>
      <c r="B28" s="9" t="n">
        <v>0.0306</v>
      </c>
      <c r="C28" s="9" t="n">
        <v>0.0376</v>
      </c>
    </row>
    <row r="29">
      <c r="A29" s="4" t="inlineStr">
        <is>
          <t>Consumer Goods: Non-Durabl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Fair Value</t>
        </is>
      </c>
      <c r="B31" s="9" t="n">
        <v>0.0449</v>
      </c>
      <c r="C31" s="9" t="n">
        <v>0.0597</v>
      </c>
    </row>
    <row r="32">
      <c r="A32" s="4" t="inlineStr">
        <is>
          <t>Containers, Packaging &amp; Glas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Fair Value</t>
        </is>
      </c>
      <c r="B34" s="9" t="n">
        <v>0.0182</v>
      </c>
      <c r="C34" s="9" t="n">
        <v>0.0349</v>
      </c>
    </row>
    <row r="35">
      <c r="A35" s="4" t="inlineStr">
        <is>
          <t>Diversified Conglomerate Service</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Fair Value</t>
        </is>
      </c>
      <c r="B37" s="9" t="n">
        <v>0.0019</v>
      </c>
      <c r="C37" s="10" t="n">
        <v>0</v>
      </c>
    </row>
    <row r="38">
      <c r="A38" s="4" t="inlineStr">
        <is>
          <t>Energy: Electricit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Fair Value</t>
        </is>
      </c>
      <c r="B40" s="9" t="n">
        <v>0.0235</v>
      </c>
      <c r="C40" s="9" t="n">
        <v>0.0043</v>
      </c>
    </row>
    <row r="41">
      <c r="A41" s="4" t="inlineStr">
        <is>
          <t>Energy: Oil &amp; Ga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Fair Value</t>
        </is>
      </c>
      <c r="B43" s="9" t="n">
        <v>0.0104</v>
      </c>
      <c r="C43" s="9" t="n">
        <v>0.0308</v>
      </c>
    </row>
    <row r="44">
      <c r="A44" s="4" t="inlineStr">
        <is>
          <t>Environmental Industr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Fair Value</t>
        </is>
      </c>
      <c r="B46" s="9" t="n">
        <v>0.0317</v>
      </c>
      <c r="C46" s="9" t="n">
        <v>0.0304</v>
      </c>
    </row>
    <row r="47">
      <c r="A47" s="4" t="inlineStr">
        <is>
          <t>Healthcare &amp; Pharmaceutical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Fair Value</t>
        </is>
      </c>
      <c r="B49" s="9" t="n">
        <v>0.0944</v>
      </c>
      <c r="C49" s="9" t="n">
        <v>0.1008</v>
      </c>
    </row>
    <row r="50">
      <c r="A50" s="4" t="inlineStr">
        <is>
          <t>High Tech Industr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Fair Value</t>
        </is>
      </c>
      <c r="B52" s="9" t="n">
        <v>0.09569999999999999</v>
      </c>
      <c r="C52" s="9" t="n">
        <v>0.0481</v>
      </c>
    </row>
    <row r="53">
      <c r="A53" s="4" t="inlineStr">
        <is>
          <t>Hotel, Gaming &amp; Leisure</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Fair Value</t>
        </is>
      </c>
      <c r="B55" s="9" t="n">
        <v>0.0055</v>
      </c>
      <c r="C55" s="9" t="n">
        <v>0.0044</v>
      </c>
    </row>
    <row r="56">
      <c r="A56" s="4" t="inlineStr">
        <is>
          <t>Media: Advertising, Printing &amp; Publishing</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Fair Value</t>
        </is>
      </c>
      <c r="B58" s="9" t="n">
        <v>0.0106</v>
      </c>
      <c r="C58" s="9" t="n">
        <v>0.0133</v>
      </c>
    </row>
    <row r="59">
      <c r="A59" s="4" t="inlineStr">
        <is>
          <t>Media: Broadcasting &amp; Subscription</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Fair Value</t>
        </is>
      </c>
      <c r="B61" s="9" t="n">
        <v>0.0064</v>
      </c>
      <c r="C61" s="9" t="n">
        <v>0.008</v>
      </c>
    </row>
    <row r="62">
      <c r="A62" s="4" t="inlineStr">
        <is>
          <t>Media: Diversified &amp; Production</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Fair Value</t>
        </is>
      </c>
      <c r="B64" s="9" t="n">
        <v>0.0056</v>
      </c>
      <c r="C64" s="10" t="n">
        <v>0</v>
      </c>
    </row>
    <row r="65">
      <c r="A65" s="4" t="inlineStr">
        <is>
          <t>Metals and Mining</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Fair Value</t>
        </is>
      </c>
      <c r="B67" s="9" t="n">
        <v>0.0028</v>
      </c>
      <c r="C67" s="9" t="n">
        <v>0.001</v>
      </c>
    </row>
    <row r="68">
      <c r="A68" s="4" t="inlineStr">
        <is>
          <t>Retail</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Fair Value</t>
        </is>
      </c>
      <c r="B70" s="9" t="n">
        <v>0.0003</v>
      </c>
      <c r="C70" s="10" t="n">
        <v>0</v>
      </c>
    </row>
    <row r="71">
      <c r="A71" s="4" t="inlineStr">
        <is>
          <t>Services: Busines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Fair Value</t>
        </is>
      </c>
      <c r="B73" s="9" t="n">
        <v>0.1686</v>
      </c>
      <c r="C73" s="9" t="n">
        <v>0.1682</v>
      </c>
    </row>
    <row r="74">
      <c r="A74" s="4" t="inlineStr">
        <is>
          <t>Services: Consum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Fair Value</t>
        </is>
      </c>
      <c r="B76" s="9" t="n">
        <v>0.0491</v>
      </c>
      <c r="C76" s="9" t="n">
        <v>0.0573</v>
      </c>
    </row>
    <row r="77">
      <c r="A77" s="4" t="inlineStr">
        <is>
          <t>Sovereign &amp; Public Financ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Fair Value</t>
        </is>
      </c>
      <c r="B79" s="9" t="n">
        <v>0.007</v>
      </c>
      <c r="C79" s="9" t="n">
        <v>0.0077</v>
      </c>
    </row>
    <row r="80">
      <c r="A80" s="4" t="inlineStr">
        <is>
          <t>Telecommunication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Fair Value</t>
        </is>
      </c>
      <c r="B82" s="9" t="n">
        <v>0.0321</v>
      </c>
      <c r="C82" s="9" t="n">
        <v>0.0233</v>
      </c>
    </row>
    <row r="83">
      <c r="A83" s="4" t="inlineStr">
        <is>
          <t>Transportation: Cargo</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Fair Value</t>
        </is>
      </c>
      <c r="B85" s="9" t="n">
        <v>0.0386</v>
      </c>
      <c r="C85" s="9" t="n">
        <v>0.0232</v>
      </c>
    </row>
    <row r="86">
      <c r="A86" s="4" t="inlineStr">
        <is>
          <t>Transportation: Consum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Fair Value</t>
        </is>
      </c>
      <c r="B88" s="9" t="n">
        <v>0.0182</v>
      </c>
      <c r="C88" s="9" t="n">
        <v>0.0078</v>
      </c>
    </row>
    <row r="89">
      <c r="A89" s="4" t="inlineStr">
        <is>
          <t>Utilities: Electric</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Fair Value</t>
        </is>
      </c>
      <c r="B91" s="9" t="n">
        <v>0.0073</v>
      </c>
      <c r="C91" s="9" t="n">
        <v>0.0051</v>
      </c>
    </row>
    <row r="92">
      <c r="A92" s="4" t="inlineStr">
        <is>
          <t>Utilities: Water</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Fair Value</t>
        </is>
      </c>
      <c r="B94" s="9" t="n">
        <v>0.007900000000000001</v>
      </c>
      <c r="C94" s="10" t="n">
        <v>0</v>
      </c>
    </row>
    <row r="95">
      <c r="A95" s="4" t="inlineStr">
        <is>
          <t>Wholesale</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Fair Value</t>
        </is>
      </c>
      <c r="B97" s="9" t="n">
        <v>0.0268</v>
      </c>
      <c r="C97" s="9" t="n">
        <v>0.0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s of Geographic Composition of Investments at Cost and Fair Value (Details) - USD ($) $ in Thousands</t>
        </is>
      </c>
      <c r="B1" s="2" t="inlineStr">
        <is>
          <t>6 Months Ended</t>
        </is>
      </c>
      <c r="C1" s="2" t="inlineStr">
        <is>
          <t>12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6" t="n">
        <v>935504</v>
      </c>
      <c r="C4" s="6" t="n">
        <v>516168</v>
      </c>
    </row>
    <row r="5">
      <c r="A5" s="4" t="inlineStr">
        <is>
          <t>Fair Value</t>
        </is>
      </c>
      <c r="B5" s="6" t="n">
        <v>929614</v>
      </c>
      <c r="C5" s="6" t="n">
        <v>512036</v>
      </c>
    </row>
    <row r="6">
      <c r="A6" s="4" t="inlineStr">
        <is>
          <t>Fair Value as % of Net Assets</t>
        </is>
      </c>
      <c r="B6" s="9" t="n">
        <v>1.2773</v>
      </c>
      <c r="C6" s="9" t="n">
        <v>1.443</v>
      </c>
    </row>
    <row r="7">
      <c r="A7" s="4" t="inlineStr">
        <is>
          <t>Investments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10" t="n">
        <v>1</v>
      </c>
      <c r="C9" s="10"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6" t="n">
        <v>866730</v>
      </c>
      <c r="C12" s="6" t="n">
        <v>496774</v>
      </c>
    </row>
    <row r="13">
      <c r="A13" s="4" t="inlineStr">
        <is>
          <t>Fair Value</t>
        </is>
      </c>
      <c r="B13" s="6" t="n">
        <v>860743</v>
      </c>
      <c r="C13" s="6" t="n">
        <v>492518</v>
      </c>
    </row>
    <row r="14">
      <c r="A14" s="4" t="inlineStr">
        <is>
          <t>Fair Value as % of Net Assets</t>
        </is>
      </c>
      <c r="B14" s="9" t="n">
        <v>1.1827</v>
      </c>
      <c r="C14" s="9" t="n">
        <v>1.388</v>
      </c>
    </row>
    <row r="15">
      <c r="A15" s="4" t="inlineStr">
        <is>
          <t>United States | Investments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9" t="n">
        <v>0.926</v>
      </c>
      <c r="C17" s="9" t="n">
        <v>0.9619</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6" t="n">
        <v>26923</v>
      </c>
      <c r="C20" s="6" t="n">
        <v>6374</v>
      </c>
    </row>
    <row r="21">
      <c r="A21" s="4" t="inlineStr">
        <is>
          <t>Fair Value</t>
        </is>
      </c>
      <c r="B21" s="6" t="n">
        <v>26951</v>
      </c>
      <c r="C21" s="6" t="n">
        <v>6376</v>
      </c>
    </row>
    <row r="22">
      <c r="A22" s="4" t="inlineStr">
        <is>
          <t>Fair Value as % of Net Assets</t>
        </is>
      </c>
      <c r="B22" s="9" t="n">
        <v>0.037</v>
      </c>
      <c r="C22" s="9" t="n">
        <v>0.018</v>
      </c>
    </row>
    <row r="23">
      <c r="A23" s="4" t="inlineStr">
        <is>
          <t>Canada | Investments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9" t="n">
        <v>0.029</v>
      </c>
      <c r="C25" s="9" t="n">
        <v>0.0125</v>
      </c>
    </row>
    <row r="26">
      <c r="A26" s="4" t="inlineStr">
        <is>
          <t>United Kingdom</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6" t="n">
        <v>27187</v>
      </c>
      <c r="C28" s="6" t="n">
        <v>9045</v>
      </c>
    </row>
    <row r="29">
      <c r="A29" s="4" t="inlineStr">
        <is>
          <t>Fair Value</t>
        </is>
      </c>
      <c r="B29" s="6" t="n">
        <v>27266</v>
      </c>
      <c r="C29" s="6" t="n">
        <v>9139</v>
      </c>
    </row>
    <row r="30">
      <c r="A30" s="4" t="inlineStr">
        <is>
          <t>Fair Value as % of Net Assets</t>
        </is>
      </c>
      <c r="B30" s="9" t="n">
        <v>0.0375</v>
      </c>
      <c r="C30" s="9" t="n">
        <v>0.0258</v>
      </c>
    </row>
    <row r="31">
      <c r="A31" s="4" t="inlineStr">
        <is>
          <t>United Kingdom | Investments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9" t="n">
        <v>0.0293</v>
      </c>
      <c r="C33" s="9" t="n">
        <v>0.0178</v>
      </c>
    </row>
    <row r="34">
      <c r="A34" s="4" t="inlineStr">
        <is>
          <t>Ireland</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st</t>
        </is>
      </c>
      <c r="B36" s="6" t="n">
        <v>1989</v>
      </c>
      <c r="C36" s="6" t="n">
        <v>1741</v>
      </c>
    </row>
    <row r="37">
      <c r="A37" s="4" t="inlineStr">
        <is>
          <t>Fair Value</t>
        </is>
      </c>
      <c r="B37" s="6" t="n">
        <v>1988</v>
      </c>
      <c r="C37" s="6" t="n">
        <v>1750</v>
      </c>
    </row>
    <row r="38">
      <c r="A38" s="4" t="inlineStr">
        <is>
          <t>Fair Value as % of Net Assets</t>
        </is>
      </c>
      <c r="B38" s="9" t="n">
        <v>0.0027</v>
      </c>
      <c r="C38" s="9" t="n">
        <v>0.0049</v>
      </c>
    </row>
    <row r="39">
      <c r="A39" s="4" t="inlineStr">
        <is>
          <t>Ireland | Investments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9" t="n">
        <v>0.0021</v>
      </c>
      <c r="C41" s="9" t="n">
        <v>0.0034</v>
      </c>
    </row>
    <row r="42">
      <c r="A42" s="4" t="inlineStr">
        <is>
          <t>Luxembourg</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6" t="n">
        <v>9894</v>
      </c>
      <c r="C44" s="6" t="n">
        <v>1255</v>
      </c>
    </row>
    <row r="45">
      <c r="A45" s="4" t="inlineStr">
        <is>
          <t>Fair Value</t>
        </is>
      </c>
      <c r="B45" s="6" t="n">
        <v>9878</v>
      </c>
      <c r="C45" s="6" t="n">
        <v>1255</v>
      </c>
    </row>
    <row r="46">
      <c r="A46" s="4" t="inlineStr">
        <is>
          <t>Fair Value as % of Net Assets</t>
        </is>
      </c>
      <c r="B46" s="9" t="n">
        <v>0.0136</v>
      </c>
      <c r="C46" s="9" t="n">
        <v>0.0035</v>
      </c>
    </row>
    <row r="47">
      <c r="A47" s="4" t="inlineStr">
        <is>
          <t>Luxembourg | Investments at Fair Value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9" t="n">
        <v>0.0106</v>
      </c>
      <c r="C49" s="9" t="n">
        <v>0.0025</v>
      </c>
    </row>
    <row r="50">
      <c r="A50" s="4" t="inlineStr">
        <is>
          <t>Netherland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st</t>
        </is>
      </c>
      <c r="B52" s="6" t="n">
        <v>2781</v>
      </c>
      <c r="C52" s="6" t="n">
        <v>979</v>
      </c>
    </row>
    <row r="53">
      <c r="A53" s="4" t="inlineStr">
        <is>
          <t>Fair Value</t>
        </is>
      </c>
      <c r="B53" s="6" t="n">
        <v>2788</v>
      </c>
      <c r="C53" s="6" t="n">
        <v>998</v>
      </c>
    </row>
    <row r="54">
      <c r="A54" s="4" t="inlineStr">
        <is>
          <t>Fair Value as % of Net Assets</t>
        </is>
      </c>
      <c r="B54" s="9" t="n">
        <v>0.0038</v>
      </c>
      <c r="C54" s="9" t="n">
        <v>0.0028</v>
      </c>
    </row>
    <row r="55">
      <c r="A55" s="4" t="inlineStr">
        <is>
          <t>Netherlands | Investments at Fair Value | Investment Type Concentration Risk</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 of Total Investments at Fair Value</t>
        </is>
      </c>
      <c r="B57" s="9" t="n">
        <v>0.003</v>
      </c>
      <c r="C57" s="9" t="n">
        <v>0.00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arrative (Details) - Investments at Fair Value - Investment Type Concentration Risk</t>
        </is>
      </c>
      <c r="B1" s="2" t="inlineStr">
        <is>
          <t>6 Months Ended</t>
        </is>
      </c>
      <c r="C1" s="2" t="inlineStr">
        <is>
          <t>12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Concentration risk, percentage</t>
        </is>
      </c>
      <c r="B4" s="10" t="n">
        <v>1</v>
      </c>
      <c r="C4" s="10" t="n">
        <v>1</v>
      </c>
    </row>
    <row r="5">
      <c r="A5" s="4" t="inlineStr">
        <is>
          <t>Debt Securities, Variable Rat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ncentration risk, percentage</t>
        </is>
      </c>
      <c r="B7" s="9" t="n">
        <v>0.9125</v>
      </c>
      <c r="C7" s="9" t="n">
        <v>0.8474</v>
      </c>
    </row>
    <row r="8">
      <c r="A8" s="4" t="inlineStr">
        <is>
          <t>Debt Securities, Fixed Rat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centration risk, percentage</t>
        </is>
      </c>
      <c r="B10" s="9" t="n">
        <v>0.08749999999999999</v>
      </c>
      <c r="C10" s="9" t="n">
        <v>0.15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Invest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46007</v>
      </c>
      <c r="C3" s="6" t="n">
        <v>519626</v>
      </c>
    </row>
    <row r="4">
      <c r="A4" s="4" t="inlineStr">
        <is>
          <t>First Lien Term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818315</v>
      </c>
      <c r="C6" s="5" t="n">
        <v>399882</v>
      </c>
    </row>
    <row r="7">
      <c r="A7" s="4" t="inlineStr">
        <is>
          <t>Subordinat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6857</v>
      </c>
      <c r="C9" s="5" t="n">
        <v>101930</v>
      </c>
    </row>
    <row r="10">
      <c r="A10" s="4" t="inlineStr">
        <is>
          <t>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4442</v>
      </c>
      <c r="C12" s="5" t="n">
        <v>10224</v>
      </c>
    </row>
    <row r="13">
      <c r="A13" s="4" t="inlineStr">
        <is>
          <t>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6393</v>
      </c>
      <c r="C15" s="5" t="n">
        <v>7590</v>
      </c>
    </row>
    <row r="16">
      <c r="A16" s="4" t="inlineStr">
        <is>
          <t>Second Lien Term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50495</v>
      </c>
      <c r="C18" s="5" t="n">
        <v>52170</v>
      </c>
    </row>
    <row r="19">
      <c r="A19" s="4" t="inlineStr">
        <is>
          <t>Mezzanine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46362</v>
      </c>
      <c r="C21" s="5" t="n">
        <v>4976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6393</v>
      </c>
      <c r="C24" s="5" t="n">
        <v>7590</v>
      </c>
    </row>
    <row r="25">
      <c r="A25" s="4" t="inlineStr">
        <is>
          <t>Level 1 | First Lien Term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0</v>
      </c>
      <c r="C27" s="5" t="n">
        <v>0</v>
      </c>
    </row>
    <row r="28">
      <c r="A28" s="4" t="inlineStr">
        <is>
          <t>Level 1 | Subordinated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Level 1 | Equity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Level 1 |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16393</v>
      </c>
      <c r="C36" s="5" t="n">
        <v>759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257108</v>
      </c>
      <c r="C39" s="5" t="n">
        <v>45486</v>
      </c>
    </row>
    <row r="40">
      <c r="A40" s="4" t="inlineStr">
        <is>
          <t>Level 2 | First Lien Term Loa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257108</v>
      </c>
      <c r="C42" s="5" t="n">
        <v>45486</v>
      </c>
    </row>
    <row r="43">
      <c r="A43" s="4" t="inlineStr">
        <is>
          <t>Level 2 | Subordinated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Level 2 | Equity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Level 2 | Cash Equival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672506</v>
      </c>
      <c r="C54" s="5" t="n">
        <v>466550</v>
      </c>
    </row>
    <row r="55">
      <c r="A55" s="4" t="inlineStr">
        <is>
          <t>Level 3 | First Lien Term Loa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561207</v>
      </c>
      <c r="C57" s="5" t="n">
        <v>354396</v>
      </c>
    </row>
    <row r="58">
      <c r="A58" s="4" t="inlineStr">
        <is>
          <t>Level 3 | Subordinat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96857</v>
      </c>
      <c r="C60" s="5" t="n">
        <v>101930</v>
      </c>
    </row>
    <row r="61">
      <c r="A61" s="4" t="inlineStr">
        <is>
          <t>Level 3 | Equity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14442</v>
      </c>
      <c r="C63" s="5" t="n">
        <v>10224</v>
      </c>
    </row>
    <row r="64">
      <c r="A64" s="4" t="inlineStr">
        <is>
          <t>Level 3 | Cash Equival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0</v>
      </c>
      <c r="C6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Beginning and Ending Balances for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534844</v>
      </c>
      <c r="C5" s="6" t="n">
        <v>376415</v>
      </c>
      <c r="D5" s="6" t="n">
        <v>466550</v>
      </c>
      <c r="E5" s="6" t="n">
        <v>347814</v>
      </c>
    </row>
    <row r="6">
      <c r="A6" s="4" t="inlineStr">
        <is>
          <t>Purchase of investments</t>
        </is>
      </c>
      <c r="B6" s="5" t="n">
        <v>193460</v>
      </c>
      <c r="C6" s="5" t="n">
        <v>23348</v>
      </c>
      <c r="D6" s="5" t="n">
        <v>271344</v>
      </c>
      <c r="E6" s="5" t="n">
        <v>53529</v>
      </c>
    </row>
    <row r="7">
      <c r="A7" s="4" t="inlineStr">
        <is>
          <t>Proceeds from principal repayments and sales of investments</t>
        </is>
      </c>
      <c r="B7" s="5" t="n">
        <v>-32089</v>
      </c>
      <c r="C7" s="5" t="n">
        <v>-12069</v>
      </c>
      <c r="D7" s="5" t="n">
        <v>-50683</v>
      </c>
      <c r="E7" s="5" t="n">
        <v>-13404</v>
      </c>
    </row>
    <row r="8">
      <c r="A8" s="4" t="inlineStr">
        <is>
          <t>Payment-in-kind interest</t>
        </is>
      </c>
      <c r="B8" s="5" t="n">
        <v>1028</v>
      </c>
      <c r="C8" s="5" t="n">
        <v>511</v>
      </c>
      <c r="D8" s="5" t="n">
        <v>1912</v>
      </c>
      <c r="E8" s="5" t="n">
        <v>1074</v>
      </c>
    </row>
    <row r="9">
      <c r="A9" s="4" t="inlineStr">
        <is>
          <t>Amortization of premium/accretion of discount, net</t>
        </is>
      </c>
      <c r="B9" s="5" t="n">
        <v>-1601</v>
      </c>
      <c r="C9" s="5" t="n">
        <v>210</v>
      </c>
      <c r="D9" s="5" t="n">
        <v>-1283</v>
      </c>
      <c r="E9" s="5" t="n">
        <v>490</v>
      </c>
    </row>
    <row r="10">
      <c r="A10" s="4" t="inlineStr">
        <is>
          <t>Transfers out of Level 3</t>
        </is>
      </c>
      <c r="B10" s="5" t="n">
        <v>-24116</v>
      </c>
      <c r="C10" s="4" t="inlineStr">
        <is>
          <t xml:space="preserve"> </t>
        </is>
      </c>
      <c r="D10" s="5" t="n">
        <v>-13942</v>
      </c>
      <c r="E10" s="4" t="inlineStr">
        <is>
          <t xml:space="preserve"> </t>
        </is>
      </c>
    </row>
    <row r="11">
      <c r="A11" s="4" t="inlineStr">
        <is>
          <t>Transfers to Level 3</t>
        </is>
      </c>
      <c r="B11" s="4" t="inlineStr">
        <is>
          <t xml:space="preserve"> </t>
        </is>
      </c>
      <c r="C11" s="5" t="n">
        <v>1771</v>
      </c>
      <c r="D11" s="4" t="inlineStr">
        <is>
          <t xml:space="preserve"> </t>
        </is>
      </c>
      <c r="E11" s="5" t="n">
        <v>1704</v>
      </c>
    </row>
    <row r="12">
      <c r="A12" s="4" t="inlineStr">
        <is>
          <t>Ending balance</t>
        </is>
      </c>
      <c r="B12" s="5" t="n">
        <v>672506</v>
      </c>
      <c r="C12" s="5" t="n">
        <v>389586</v>
      </c>
      <c r="D12" s="5" t="n">
        <v>672506</v>
      </c>
      <c r="E12" s="5" t="n">
        <v>389586</v>
      </c>
    </row>
    <row r="13">
      <c r="A13" s="4" t="inlineStr">
        <is>
          <t>Net change in unrealized appreciation (depreciation) on non-controlled/non-affiliated company investments still held</t>
        </is>
      </c>
      <c r="B13" s="5" t="n">
        <v>870</v>
      </c>
      <c r="C13" s="5" t="n">
        <v>-720</v>
      </c>
      <c r="D13" s="5" t="n">
        <v>-1443</v>
      </c>
      <c r="E13" s="5" t="n">
        <v>-1738</v>
      </c>
    </row>
    <row r="14">
      <c r="A14" s="4" t="inlineStr">
        <is>
          <t>Total | Net realized gain (loss) on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Total gains or losses included in earnings</t>
        </is>
      </c>
      <c r="B16" s="5" t="n">
        <v>108</v>
      </c>
      <c r="C16" s="5" t="n">
        <v>610</v>
      </c>
      <c r="D16" s="5" t="n">
        <v>226</v>
      </c>
      <c r="E16" s="5" t="n">
        <v>618</v>
      </c>
    </row>
    <row r="17">
      <c r="A17" s="4" t="inlineStr">
        <is>
          <t>Total | Net change in unrealized appreciation (depreciation) on investme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Total gains or losses included in earnings</t>
        </is>
      </c>
      <c r="B19" s="5" t="n">
        <v>872</v>
      </c>
      <c r="C19" s="5" t="n">
        <v>-1210</v>
      </c>
      <c r="D19" s="5" t="n">
        <v>-1618</v>
      </c>
      <c r="E19" s="5" t="n">
        <v>-2239</v>
      </c>
    </row>
    <row r="20">
      <c r="A20" s="4" t="inlineStr">
        <is>
          <t>First Lien Term Loan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21782</v>
      </c>
      <c r="C22" s="5" t="n">
        <v>271509</v>
      </c>
      <c r="D22" s="5" t="n">
        <v>354396</v>
      </c>
      <c r="E22" s="5" t="n">
        <v>249668</v>
      </c>
    </row>
    <row r="23">
      <c r="A23" s="4" t="inlineStr">
        <is>
          <t>Purchase of investments</t>
        </is>
      </c>
      <c r="B23" s="5" t="n">
        <v>185542</v>
      </c>
      <c r="C23" s="5" t="n">
        <v>22496</v>
      </c>
      <c r="D23" s="5" t="n">
        <v>259910</v>
      </c>
      <c r="E23" s="5" t="n">
        <v>46514</v>
      </c>
    </row>
    <row r="24">
      <c r="A24" s="4" t="inlineStr">
        <is>
          <t>Proceeds from principal repayments and sales of investments</t>
        </is>
      </c>
      <c r="B24" s="5" t="n">
        <v>-21360</v>
      </c>
      <c r="C24" s="5" t="n">
        <v>-1465</v>
      </c>
      <c r="D24" s="5" t="n">
        <v>-36794</v>
      </c>
      <c r="E24" s="5" t="n">
        <v>-2800</v>
      </c>
    </row>
    <row r="25">
      <c r="A25" s="4" t="inlineStr">
        <is>
          <t>Payment-in-kind interest</t>
        </is>
      </c>
      <c r="B25" s="5" t="n">
        <v>210</v>
      </c>
      <c r="C25" s="5" t="n">
        <v>0</v>
      </c>
      <c r="D25" s="5" t="n">
        <v>346</v>
      </c>
      <c r="E25" s="5" t="n">
        <v>0</v>
      </c>
    </row>
    <row r="26">
      <c r="A26" s="4" t="inlineStr">
        <is>
          <t>Amortization of premium/accretion of discount, net</t>
        </is>
      </c>
      <c r="B26" s="5" t="n">
        <v>-1670</v>
      </c>
      <c r="C26" s="5" t="n">
        <v>153</v>
      </c>
      <c r="D26" s="5" t="n">
        <v>-1426</v>
      </c>
      <c r="E26" s="5" t="n">
        <v>352</v>
      </c>
    </row>
    <row r="27">
      <c r="A27" s="4" t="inlineStr">
        <is>
          <t>Transfers out of Level 3</t>
        </is>
      </c>
      <c r="B27" s="5" t="n">
        <v>-24116</v>
      </c>
      <c r="C27" s="4" t="inlineStr">
        <is>
          <t xml:space="preserve"> </t>
        </is>
      </c>
      <c r="D27" s="5" t="n">
        <v>-13942</v>
      </c>
      <c r="E27" s="4" t="inlineStr">
        <is>
          <t xml:space="preserve"> </t>
        </is>
      </c>
    </row>
    <row r="28">
      <c r="A28" s="4" t="inlineStr">
        <is>
          <t>Transfers to Level 3</t>
        </is>
      </c>
      <c r="B28" s="4" t="inlineStr">
        <is>
          <t xml:space="preserve"> </t>
        </is>
      </c>
      <c r="C28" s="5" t="n">
        <v>1771</v>
      </c>
      <c r="D28" s="4" t="inlineStr">
        <is>
          <t xml:space="preserve"> </t>
        </is>
      </c>
      <c r="E28" s="5" t="n">
        <v>1704</v>
      </c>
    </row>
    <row r="29">
      <c r="A29" s="4" t="inlineStr">
        <is>
          <t>Ending balance</t>
        </is>
      </c>
      <c r="B29" s="5" t="n">
        <v>561207</v>
      </c>
      <c r="C29" s="5" t="n">
        <v>294555</v>
      </c>
      <c r="D29" s="5" t="n">
        <v>561207</v>
      </c>
      <c r="E29" s="5" t="n">
        <v>294555</v>
      </c>
    </row>
    <row r="30">
      <c r="A30" s="4" t="inlineStr">
        <is>
          <t>Net change in unrealized appreciation (depreciation) on non-controlled/non-affiliated company investments still held</t>
        </is>
      </c>
      <c r="B30" s="5" t="n">
        <v>680</v>
      </c>
      <c r="C30" s="5" t="n">
        <v>83</v>
      </c>
      <c r="D30" s="5" t="n">
        <v>-1355</v>
      </c>
      <c r="E30" s="5" t="n">
        <v>-898</v>
      </c>
    </row>
    <row r="31">
      <c r="A31" s="4" t="inlineStr">
        <is>
          <t>First Lien Term Loans | Net realized gain (loss) on investment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s or losses included in earnings</t>
        </is>
      </c>
      <c r="B33" s="5" t="n">
        <v>137</v>
      </c>
      <c r="C33" s="5" t="n">
        <v>8</v>
      </c>
      <c r="D33" s="5" t="n">
        <v>182</v>
      </c>
      <c r="E33" s="5" t="n">
        <v>15</v>
      </c>
    </row>
    <row r="34">
      <c r="A34" s="4" t="inlineStr">
        <is>
          <t>First Lien Term Loans | Net change in unrealized appreciation (depreciation) on investments</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Total gains or losses included in earnings</t>
        </is>
      </c>
      <c r="B36" s="5" t="n">
        <v>682</v>
      </c>
      <c r="C36" s="5" t="n">
        <v>83</v>
      </c>
      <c r="D36" s="5" t="n">
        <v>-1465</v>
      </c>
      <c r="E36" s="5" t="n">
        <v>-898</v>
      </c>
    </row>
    <row r="37">
      <c r="A37" s="4" t="inlineStr">
        <is>
          <t>Subordinated Debt</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0189</v>
      </c>
      <c r="C39" s="5" t="n">
        <v>99293</v>
      </c>
      <c r="D39" s="5" t="n">
        <v>101930</v>
      </c>
      <c r="E39" s="5" t="n">
        <v>93808</v>
      </c>
    </row>
    <row r="40">
      <c r="A40" s="4" t="inlineStr">
        <is>
          <t>Purchase of investments</t>
        </is>
      </c>
      <c r="B40" s="5" t="n">
        <v>6468</v>
      </c>
      <c r="C40" s="5" t="n">
        <v>422</v>
      </c>
      <c r="D40" s="5" t="n">
        <v>6882</v>
      </c>
      <c r="E40" s="5" t="n">
        <v>5467</v>
      </c>
    </row>
    <row r="41">
      <c r="A41" s="4" t="inlineStr">
        <is>
          <t>Proceeds from principal repayments and sales of investments</t>
        </is>
      </c>
      <c r="B41" s="5" t="n">
        <v>-10309</v>
      </c>
      <c r="C41" s="5" t="n">
        <v>-10212</v>
      </c>
      <c r="D41" s="5" t="n">
        <v>-13114</v>
      </c>
      <c r="E41" s="5" t="n">
        <v>-10212</v>
      </c>
    </row>
    <row r="42">
      <c r="A42" s="4" t="inlineStr">
        <is>
          <t>Payment-in-kind interest</t>
        </is>
      </c>
      <c r="B42" s="5" t="n">
        <v>818</v>
      </c>
      <c r="C42" s="5" t="n">
        <v>511</v>
      </c>
      <c r="D42" s="5" t="n">
        <v>1566</v>
      </c>
      <c r="E42" s="5" t="n">
        <v>1074</v>
      </c>
    </row>
    <row r="43">
      <c r="A43" s="4" t="inlineStr">
        <is>
          <t>Amortization of premium/accretion of discount, net</t>
        </is>
      </c>
      <c r="B43" s="5" t="n">
        <v>69</v>
      </c>
      <c r="C43" s="5" t="n">
        <v>57</v>
      </c>
      <c r="D43" s="5" t="n">
        <v>143</v>
      </c>
      <c r="E43" s="5" t="n">
        <v>138</v>
      </c>
    </row>
    <row r="44">
      <c r="A44" s="4" t="inlineStr">
        <is>
          <t>Transfers out of Level 3</t>
        </is>
      </c>
      <c r="B44" s="5" t="n">
        <v>0</v>
      </c>
      <c r="C44" s="4" t="inlineStr">
        <is>
          <t xml:space="preserve"> </t>
        </is>
      </c>
      <c r="D44" s="5" t="n">
        <v>0</v>
      </c>
      <c r="E44" s="4" t="inlineStr">
        <is>
          <t xml:space="preserve"> </t>
        </is>
      </c>
    </row>
    <row r="45">
      <c r="A45" s="4" t="inlineStr">
        <is>
          <t>Transfers to Level 3</t>
        </is>
      </c>
      <c r="B45" s="4" t="inlineStr">
        <is>
          <t xml:space="preserve"> </t>
        </is>
      </c>
      <c r="C45" s="5" t="n">
        <v>0</v>
      </c>
      <c r="D45" s="4" t="inlineStr">
        <is>
          <t xml:space="preserve"> </t>
        </is>
      </c>
      <c r="E45" s="5" t="n">
        <v>0</v>
      </c>
    </row>
    <row r="46">
      <c r="A46" s="4" t="inlineStr">
        <is>
          <t>Ending balance</t>
        </is>
      </c>
      <c r="B46" s="5" t="n">
        <v>96857</v>
      </c>
      <c r="C46" s="5" t="n">
        <v>89541</v>
      </c>
      <c r="D46" s="5" t="n">
        <v>96857</v>
      </c>
      <c r="E46" s="5" t="n">
        <v>89541</v>
      </c>
    </row>
    <row r="47">
      <c r="A47" s="4" t="inlineStr">
        <is>
          <t>Net change in unrealized appreciation (depreciation) on non-controlled/non-affiliated company investments still held</t>
        </is>
      </c>
      <c r="B47" s="5" t="n">
        <v>-380</v>
      </c>
      <c r="C47" s="5" t="n">
        <v>-542</v>
      </c>
      <c r="D47" s="5" t="n">
        <v>-598</v>
      </c>
      <c r="E47" s="5" t="n">
        <v>-721</v>
      </c>
    </row>
    <row r="48">
      <c r="A48" s="4" t="inlineStr">
        <is>
          <t>Subordinated Debt | Net realized gain (loss) on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5" t="n">
        <v>0</v>
      </c>
      <c r="C50" s="5" t="n">
        <v>311</v>
      </c>
      <c r="D50" s="5" t="n">
        <v>74</v>
      </c>
      <c r="E50" s="5" t="n">
        <v>312</v>
      </c>
    </row>
    <row r="51">
      <c r="A51" s="4" t="inlineStr">
        <is>
          <t>Subordinated Debt | Net change in unrealized appreciation (depreciation) on investment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Total gains or losses included in earnings</t>
        </is>
      </c>
      <c r="B53" s="5" t="n">
        <v>-378</v>
      </c>
      <c r="C53" s="5" t="n">
        <v>-841</v>
      </c>
      <c r="D53" s="5" t="n">
        <v>-624</v>
      </c>
      <c r="E53" s="5" t="n">
        <v>-1046</v>
      </c>
    </row>
    <row r="54">
      <c r="A54" s="4" t="inlineStr">
        <is>
          <t>Equity Investment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2873</v>
      </c>
      <c r="C56" s="5" t="n">
        <v>5613</v>
      </c>
      <c r="D56" s="5" t="n">
        <v>10224</v>
      </c>
      <c r="E56" s="5" t="n">
        <v>4338</v>
      </c>
    </row>
    <row r="57">
      <c r="A57" s="4" t="inlineStr">
        <is>
          <t>Purchase of investments</t>
        </is>
      </c>
      <c r="B57" s="5" t="n">
        <v>1450</v>
      </c>
      <c r="C57" s="5" t="n">
        <v>430</v>
      </c>
      <c r="D57" s="5" t="n">
        <v>4552</v>
      </c>
      <c r="E57" s="5" t="n">
        <v>1548</v>
      </c>
    </row>
    <row r="58">
      <c r="A58" s="4" t="inlineStr">
        <is>
          <t>Proceeds from principal repayments and sales of investments</t>
        </is>
      </c>
      <c r="B58" s="5" t="n">
        <v>-420</v>
      </c>
      <c r="C58" s="5" t="n">
        <v>-392</v>
      </c>
      <c r="D58" s="5" t="n">
        <v>-775</v>
      </c>
      <c r="E58" s="5" t="n">
        <v>-392</v>
      </c>
    </row>
    <row r="59">
      <c r="A59" s="4" t="inlineStr">
        <is>
          <t>Payment-in-kind interest</t>
        </is>
      </c>
      <c r="B59" s="5" t="n">
        <v>0</v>
      </c>
      <c r="C59" s="5" t="n">
        <v>0</v>
      </c>
      <c r="D59" s="5" t="n">
        <v>0</v>
      </c>
      <c r="E59" s="5" t="n">
        <v>0</v>
      </c>
    </row>
    <row r="60">
      <c r="A60" s="4" t="inlineStr">
        <is>
          <t>Amortization of premium/accretion of discount, net</t>
        </is>
      </c>
      <c r="B60" s="5" t="n">
        <v>0</v>
      </c>
      <c r="C60" s="5" t="n">
        <v>0</v>
      </c>
      <c r="D60" s="5" t="n">
        <v>0</v>
      </c>
      <c r="E60" s="5" t="n">
        <v>0</v>
      </c>
    </row>
    <row r="61">
      <c r="A61" s="4" t="inlineStr">
        <is>
          <t>Transfers out of Level 3</t>
        </is>
      </c>
      <c r="B61" s="5" t="n">
        <v>0</v>
      </c>
      <c r="C61" s="4" t="inlineStr">
        <is>
          <t xml:space="preserve"> </t>
        </is>
      </c>
      <c r="D61" s="5" t="n">
        <v>0</v>
      </c>
      <c r="E61" s="4" t="inlineStr">
        <is>
          <t xml:space="preserve"> </t>
        </is>
      </c>
    </row>
    <row r="62">
      <c r="A62" s="4" t="inlineStr">
        <is>
          <t>Transfers to Level 3</t>
        </is>
      </c>
      <c r="B62" s="4" t="inlineStr">
        <is>
          <t xml:space="preserve"> </t>
        </is>
      </c>
      <c r="C62" s="5" t="n">
        <v>0</v>
      </c>
      <c r="D62" s="4" t="inlineStr">
        <is>
          <t xml:space="preserve"> </t>
        </is>
      </c>
      <c r="E62" s="5" t="n">
        <v>0</v>
      </c>
    </row>
    <row r="63">
      <c r="A63" s="4" t="inlineStr">
        <is>
          <t>Ending balance</t>
        </is>
      </c>
      <c r="B63" s="5" t="n">
        <v>14442</v>
      </c>
      <c r="C63" s="5" t="n">
        <v>5490</v>
      </c>
      <c r="D63" s="5" t="n">
        <v>14442</v>
      </c>
      <c r="E63" s="5" t="n">
        <v>5490</v>
      </c>
    </row>
    <row r="64">
      <c r="A64" s="4" t="inlineStr">
        <is>
          <t>Net change in unrealized appreciation (depreciation) on non-controlled/non-affiliated company investments still held</t>
        </is>
      </c>
      <c r="B64" s="5" t="n">
        <v>570</v>
      </c>
      <c r="C64" s="5" t="n">
        <v>-261</v>
      </c>
      <c r="D64" s="5" t="n">
        <v>510</v>
      </c>
      <c r="E64" s="5" t="n">
        <v>-119</v>
      </c>
    </row>
    <row r="65">
      <c r="A65" s="4" t="inlineStr">
        <is>
          <t>Equity Investments | Net realized gain (loss) on investments</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c r="E66" s="4" t="inlineStr">
        <is>
          <t xml:space="preserve"> </t>
        </is>
      </c>
    </row>
    <row r="67">
      <c r="A67" s="4" t="inlineStr">
        <is>
          <t>Total gains or losses included in earnings</t>
        </is>
      </c>
      <c r="B67" s="5" t="n">
        <v>-29</v>
      </c>
      <c r="C67" s="5" t="n">
        <v>291</v>
      </c>
      <c r="D67" s="5" t="n">
        <v>-30</v>
      </c>
      <c r="E67" s="5" t="n">
        <v>291</v>
      </c>
    </row>
    <row r="68">
      <c r="A68" s="4" t="inlineStr">
        <is>
          <t>Equity Investments | Net change in unrealized appreciation (depreciation) on investments</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Total gains or losses included in earnings</t>
        </is>
      </c>
      <c r="B70" s="6" t="n">
        <v>568</v>
      </c>
      <c r="C70" s="6" t="n">
        <v>-452</v>
      </c>
      <c r="D70" s="6" t="n">
        <v>471</v>
      </c>
      <c r="E70" s="6" t="n">
        <v>-2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in Level 3 Fair Value Measurements of Assets (Details) - Level 3</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671506000</v>
      </c>
      <c r="C3" s="6" t="n">
        <v>465690000</v>
      </c>
    </row>
    <row r="4">
      <c r="A4" s="4" t="inlineStr">
        <is>
          <t>First Lien Term Loans | Yield Method</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404863000</v>
      </c>
      <c r="C6" s="6" t="n">
        <v>282615000</v>
      </c>
    </row>
    <row r="7">
      <c r="A7" s="4" t="inlineStr">
        <is>
          <t>First Lien Term Loans | Yield Method | Low | Implied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609</v>
      </c>
      <c r="C9" s="12" t="n">
        <v>0.0613</v>
      </c>
    </row>
    <row r="10">
      <c r="A10" s="4" t="inlineStr">
        <is>
          <t>First Lien Term Loans | Yield Method | High | Implied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1779</v>
      </c>
      <c r="C12" s="12" t="n">
        <v>0.1648</v>
      </c>
    </row>
    <row r="13">
      <c r="A13" s="4" t="inlineStr">
        <is>
          <t>First Lien Term Loans | Yield Method | Weighted Average | Implied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105</v>
      </c>
      <c r="C15" s="12" t="n">
        <v>0.1088</v>
      </c>
    </row>
    <row r="16">
      <c r="A16" s="4" t="inlineStr">
        <is>
          <t>First Lien Term Loans | Recent Transaction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152701000</v>
      </c>
      <c r="C18" s="6" t="n">
        <v>68615000</v>
      </c>
    </row>
    <row r="19">
      <c r="A19" s="4" t="inlineStr">
        <is>
          <t>First Lien Term Loans | Recent Transactions | Low | Transaction Pric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8" t="n">
        <v>97.31</v>
      </c>
      <c r="C21" s="8" t="n">
        <v>97.83</v>
      </c>
    </row>
    <row r="22">
      <c r="A22" s="4" t="inlineStr">
        <is>
          <t>First Lien Term Loans | Recent Transactions | High | Transaction Pri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8" t="n">
        <v>100.25</v>
      </c>
      <c r="C24" s="8" t="n">
        <v>100.13</v>
      </c>
    </row>
    <row r="25">
      <c r="A25" s="4" t="inlineStr">
        <is>
          <t>First Lien Term Loans | Recent Transactions | Weighted Average | Transaction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8" t="n">
        <v>99.28</v>
      </c>
      <c r="C27" s="8" t="n">
        <v>98.87</v>
      </c>
    </row>
    <row r="28">
      <c r="A28" s="4" t="inlineStr">
        <is>
          <t>First Lien Term Loans | Market Approach</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6" t="n">
        <v>3643000</v>
      </c>
      <c r="C30" s="6" t="n">
        <v>3166000</v>
      </c>
    </row>
    <row r="31">
      <c r="A31" s="4" t="inlineStr">
        <is>
          <t>First Lien Term Loans | Market Approach | Low | EBITDA Multipl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5" t="n">
        <v>8</v>
      </c>
      <c r="C33" s="13" t="n">
        <v>7.5</v>
      </c>
    </row>
    <row r="34">
      <c r="A34" s="4" t="inlineStr">
        <is>
          <t>First Lien Term Loans | Market Approach | High | EBITDA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5" t="n">
        <v>8</v>
      </c>
      <c r="C36" s="13" t="n">
        <v>7.5</v>
      </c>
    </row>
    <row r="37">
      <c r="A37" s="4" t="inlineStr">
        <is>
          <t>First Lien Term Loans | Market Approach | Weighted Average | EBITDA Multip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5" t="n">
        <v>8</v>
      </c>
      <c r="C39" s="13" t="n">
        <v>7.5</v>
      </c>
    </row>
    <row r="40">
      <c r="A40" s="4" t="inlineStr">
        <is>
          <t>Subordinated Debt | Yield Metho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80333000</v>
      </c>
      <c r="C42" s="6" t="n">
        <v>100086000</v>
      </c>
    </row>
    <row r="43">
      <c r="A43" s="4" t="inlineStr">
        <is>
          <t>Subordinated Debt | Yield Method | Low | Implied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2" t="n">
        <v>0.1157</v>
      </c>
      <c r="C45" s="12" t="n">
        <v>0.1157</v>
      </c>
    </row>
    <row r="46">
      <c r="A46" s="4" t="inlineStr">
        <is>
          <t>Subordinated Debt | Yield Method | High | Implied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2" t="n">
        <v>0.2138</v>
      </c>
      <c r="C48" s="12" t="n">
        <v>0.2063</v>
      </c>
    </row>
    <row r="49">
      <c r="A49" s="4" t="inlineStr">
        <is>
          <t>Subordinated Debt | Yield Method | Weighted Average | Implied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2" t="n">
        <v>0.154</v>
      </c>
      <c r="C51" s="12" t="n">
        <v>0.1396</v>
      </c>
    </row>
    <row r="52">
      <c r="A52" s="4" t="inlineStr">
        <is>
          <t>Subordinated Debt | Recent Transaction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6" t="n">
        <v>16524000</v>
      </c>
      <c r="C54" s="6" t="n">
        <v>1844000</v>
      </c>
    </row>
    <row r="55">
      <c r="A55" s="4" t="inlineStr">
        <is>
          <t>Subordinated Debt | Recent Transactions | Low | Transaction Pric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8" t="n">
        <v>98.03</v>
      </c>
      <c r="C57" s="8" t="n">
        <v>98.01000000000001</v>
      </c>
    </row>
    <row r="58">
      <c r="A58" s="4" t="inlineStr">
        <is>
          <t>Subordinated Debt | Recent Transactions | High | Transaction Pric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5" t="n">
        <v>100</v>
      </c>
      <c r="C60" s="8" t="n">
        <v>98.01000000000001</v>
      </c>
    </row>
    <row r="61">
      <c r="A61" s="4" t="inlineStr">
        <is>
          <t>Subordinated Debt | Recent Transactions | Weighted Average | Transaction Pric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8" t="n">
        <v>99.22</v>
      </c>
      <c r="C63" s="8" t="n">
        <v>98.01000000000001</v>
      </c>
    </row>
    <row r="64">
      <c r="A64" s="4" t="inlineStr">
        <is>
          <t>Equity Investment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valued using recent transactions</t>
        </is>
      </c>
      <c r="B66" s="6" t="n">
        <v>1000000</v>
      </c>
      <c r="C66" s="6" t="n">
        <v>860000</v>
      </c>
    </row>
    <row r="67">
      <c r="A67" s="4" t="inlineStr">
        <is>
          <t>Equity Investments | Yield Method</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6" t="n">
        <v>839000</v>
      </c>
      <c r="C69" s="6" t="n">
        <v>528000</v>
      </c>
    </row>
    <row r="70">
      <c r="A70" s="4" t="inlineStr">
        <is>
          <t>Equity Investments | Yield Method | Low | Implied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2" t="n">
        <v>0.08359999999999999</v>
      </c>
      <c r="C72" s="8" t="n">
        <v>8.359999999999999</v>
      </c>
    </row>
    <row r="73">
      <c r="A73" s="4" t="inlineStr">
        <is>
          <t>Equity Investments | Yield Method | High | Implied Discou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2" t="n">
        <v>0.1606</v>
      </c>
      <c r="C75" s="8" t="n">
        <v>15.16</v>
      </c>
    </row>
    <row r="76">
      <c r="A76" s="4" t="inlineStr">
        <is>
          <t>Equity Investments | Yield Method | Weighted Average | Implied Discou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2" t="n">
        <v>0.1078</v>
      </c>
      <c r="C78" s="12" t="n">
        <v>0.0835</v>
      </c>
    </row>
    <row r="79">
      <c r="A79" s="4" t="inlineStr">
        <is>
          <t>Equity Investments | Market Approach</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12496000</v>
      </c>
      <c r="C81" s="4" t="inlineStr">
        <is>
          <t xml:space="preserve"> </t>
        </is>
      </c>
    </row>
    <row r="82">
      <c r="A82" s="4" t="inlineStr">
        <is>
          <t>Equity Investments | Market Approach | Low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5" t="n">
        <v>8</v>
      </c>
      <c r="C84" s="4" t="inlineStr">
        <is>
          <t xml:space="preserve"> </t>
        </is>
      </c>
    </row>
    <row r="85">
      <c r="A85" s="4" t="inlineStr">
        <is>
          <t>Equity Investments | Market Approach | High | EBITDA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3" t="n">
        <v>21.5</v>
      </c>
      <c r="C87" s="4" t="inlineStr">
        <is>
          <t xml:space="preserve"> </t>
        </is>
      </c>
    </row>
    <row r="88">
      <c r="A88" s="4" t="inlineStr">
        <is>
          <t>Equity Investments | Market Approach | Weighted Average |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8" t="n">
        <v>12.74</v>
      </c>
      <c r="C90" s="4" t="inlineStr">
        <is>
          <t xml:space="preserve"> </t>
        </is>
      </c>
    </row>
    <row r="91">
      <c r="A91" s="4" t="inlineStr">
        <is>
          <t>Equity Investments | Market Approach,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4" t="inlineStr">
        <is>
          <t xml:space="preserve"> </t>
        </is>
      </c>
      <c r="C93" s="6" t="n">
        <v>8779000</v>
      </c>
    </row>
    <row r="94">
      <c r="A94" s="4" t="inlineStr">
        <is>
          <t>Equity Investments | Market Approach, EBITDA Multiple | Low | EBITDA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4" t="inlineStr">
        <is>
          <t xml:space="preserve"> </t>
        </is>
      </c>
      <c r="C96" s="13" t="n">
        <v>8.5</v>
      </c>
    </row>
    <row r="97">
      <c r="A97" s="4" t="inlineStr">
        <is>
          <t>Equity Investments | Market Approach, EBITDA Multiple | High | EBITDA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4" t="inlineStr">
        <is>
          <t xml:space="preserve"> </t>
        </is>
      </c>
      <c r="C99" s="13" t="n">
        <v>19.5</v>
      </c>
    </row>
    <row r="100">
      <c r="A100" s="4" t="inlineStr">
        <is>
          <t>Equity Investments | Market Approach, EBITDA Multiple | Weighted Average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4" t="inlineStr">
        <is>
          <t xml:space="preserve"> </t>
        </is>
      </c>
      <c r="C102" s="8" t="n">
        <v>11.49</v>
      </c>
    </row>
    <row r="103">
      <c r="A103" s="4" t="inlineStr">
        <is>
          <t>Equity Investments | Market Approach, EBITDA Multiple Two</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4" t="inlineStr">
        <is>
          <t xml:space="preserve"> </t>
        </is>
      </c>
      <c r="C105" s="6" t="n">
        <v>57000</v>
      </c>
    </row>
    <row r="106">
      <c r="A106" s="4" t="inlineStr">
        <is>
          <t>Equity Investments | Market Approach, EBITDA Multiple Two | Low | EBITDA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4" t="inlineStr">
        <is>
          <t xml:space="preserve"> </t>
        </is>
      </c>
      <c r="C108" s="5" t="n">
        <v>9</v>
      </c>
    </row>
    <row r="109">
      <c r="A109" s="4" t="inlineStr">
        <is>
          <t>Equity Investments | Market Approach, EBITDA Multiple Two | High | EBITDA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4" t="inlineStr">
        <is>
          <t xml:space="preserve"> </t>
        </is>
      </c>
      <c r="C111" s="5" t="n">
        <v>9</v>
      </c>
    </row>
    <row r="112">
      <c r="A112" s="4" t="inlineStr">
        <is>
          <t>Equity Investments | Market Approach, EBITDA Multiple Two | Weighted Average | EBITDA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4" t="inlineStr">
        <is>
          <t xml:space="preserve"> </t>
        </is>
      </c>
      <c r="C114" s="5" t="n">
        <v>9</v>
      </c>
    </row>
    <row r="115">
      <c r="A115" s="4" t="inlineStr">
        <is>
          <t>Equity Investments | Market Approach, ARR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Fair value</t>
        </is>
      </c>
      <c r="B117" s="6" t="n">
        <v>107000</v>
      </c>
      <c r="C117" s="4" t="inlineStr">
        <is>
          <t xml:space="preserve"> </t>
        </is>
      </c>
    </row>
    <row r="118">
      <c r="A118" s="4" t="inlineStr">
        <is>
          <t>Equity Investments | Market Approach, ARR Multiple | Low | ARR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3" t="n">
        <v>7.5</v>
      </c>
      <c r="C120" s="13" t="n">
        <v>3.5</v>
      </c>
    </row>
    <row r="121">
      <c r="A121" s="4" t="inlineStr">
        <is>
          <t>Equity Investments | Market Approach, ARR Multiple | High | ARR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3" t="n">
        <v>7.5</v>
      </c>
      <c r="C123" s="13" t="n">
        <v>3.5</v>
      </c>
    </row>
    <row r="124">
      <c r="A124" s="4" t="inlineStr">
        <is>
          <t>Equity Investments | Market Approach, ARR Multiple | Weighted Average | ARR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13" t="n">
        <v>7.5</v>
      </c>
      <c r="C126" s="13" t="n">
        <v>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9" customWidth="1" min="6" max="6"/>
    <col width="22" customWidth="1" min="7" max="7"/>
    <col width="34" customWidth="1" min="8" max="8"/>
    <col width="22" customWidth="1" min="9" max="9"/>
    <col width="22" customWidth="1" min="10" max="10"/>
  </cols>
  <sheetData>
    <row r="1">
      <c r="A1" s="1" t="inlineStr">
        <is>
          <t>RELATED PARTY TRANSACTIONS - Narrative (Details)</t>
        </is>
      </c>
      <c r="F1" s="2" t="inlineStr">
        <is>
          <t>3 Months Ended</t>
        </is>
      </c>
      <c r="H1" s="2" t="inlineStr">
        <is>
          <t>6 Months Ended</t>
        </is>
      </c>
    </row>
    <row r="2">
      <c r="B2" s="2" t="inlineStr">
        <is>
          <t>May 28, 2024</t>
        </is>
      </c>
      <c r="C2" s="2" t="inlineStr">
        <is>
          <t>Apr. 29, 2024</t>
        </is>
      </c>
      <c r="D2" s="2" t="inlineStr">
        <is>
          <t>Jun. 03, 2022 USD ($)</t>
        </is>
      </c>
      <c r="E2" s="2" t="inlineStr">
        <is>
          <t>Mar. 31, 2022 USD ($)</t>
        </is>
      </c>
      <c r="F2" s="2" t="inlineStr">
        <is>
          <t>Jun. 30, 2024 USD ($) member</t>
        </is>
      </c>
      <c r="G2" s="2" t="inlineStr">
        <is>
          <t>Jun. 30, 2023 USD ($)</t>
        </is>
      </c>
      <c r="H2" s="2" t="inlineStr">
        <is>
          <t>Jun. 30, 2024 USD ($) part member</t>
        </is>
      </c>
      <c r="I2" s="2" t="inlineStr">
        <is>
          <t>Jun. 30, 2023 USD ($)</t>
        </is>
      </c>
      <c r="J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ate based on management fe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0.45%)</t>
        </is>
      </c>
      <c r="J4" s="4" t="inlineStr">
        <is>
          <t xml:space="preserve"> </t>
        </is>
      </c>
    </row>
    <row r="5">
      <c r="A5" s="4" t="inlineStr">
        <is>
          <t>Incentive fee based on income payabl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1%)</t>
        </is>
      </c>
      <c r="J5" s="4" t="inlineStr">
        <is>
          <t xml:space="preserve"> </t>
        </is>
      </c>
    </row>
    <row r="6">
      <c r="A6" s="4" t="inlineStr">
        <is>
          <t>Management fees (Note 5)</t>
        </is>
      </c>
      <c r="B6" s="4" t="inlineStr">
        <is>
          <t xml:space="preserve"> </t>
        </is>
      </c>
      <c r="C6" s="4" t="inlineStr">
        <is>
          <t xml:space="preserve"> </t>
        </is>
      </c>
      <c r="D6" s="4" t="inlineStr">
        <is>
          <t xml:space="preserve"> </t>
        </is>
      </c>
      <c r="E6" s="4" t="inlineStr">
        <is>
          <t xml:space="preserve"> </t>
        </is>
      </c>
      <c r="F6" s="6" t="n">
        <v>1084000</v>
      </c>
      <c r="G6" s="6" t="n">
        <v>165000</v>
      </c>
      <c r="H6" s="6" t="n">
        <v>1773000</v>
      </c>
      <c r="I6" s="6" t="n">
        <v>165000</v>
      </c>
      <c r="J6" s="4" t="inlineStr">
        <is>
          <t xml:space="preserve"> </t>
        </is>
      </c>
    </row>
    <row r="7">
      <c r="A7" s="4" t="inlineStr">
        <is>
          <t>Management fees payable</t>
        </is>
      </c>
      <c r="B7" s="4" t="inlineStr">
        <is>
          <t xml:space="preserve"> </t>
        </is>
      </c>
      <c r="C7" s="4" t="inlineStr">
        <is>
          <t xml:space="preserve"> </t>
        </is>
      </c>
      <c r="D7" s="4" t="inlineStr">
        <is>
          <t xml:space="preserve"> </t>
        </is>
      </c>
      <c r="E7" s="4" t="inlineStr">
        <is>
          <t xml:space="preserve"> </t>
        </is>
      </c>
      <c r="F7" s="5" t="n">
        <v>219000</v>
      </c>
      <c r="G7" s="4" t="inlineStr">
        <is>
          <t xml:space="preserve"> </t>
        </is>
      </c>
      <c r="H7" s="5" t="n">
        <v>219000</v>
      </c>
      <c r="I7" s="4" t="inlineStr">
        <is>
          <t xml:space="preserve"> </t>
        </is>
      </c>
      <c r="J7" s="6" t="n">
        <v>0</v>
      </c>
    </row>
    <row r="8">
      <c r="A8" s="4" t="inlineStr">
        <is>
          <t>Income based incentive fees (Note 5)</t>
        </is>
      </c>
      <c r="B8" s="4" t="inlineStr">
        <is>
          <t xml:space="preserve"> </t>
        </is>
      </c>
      <c r="C8" s="4" t="inlineStr">
        <is>
          <t xml:space="preserve"> </t>
        </is>
      </c>
      <c r="D8" s="4" t="inlineStr">
        <is>
          <t xml:space="preserve"> </t>
        </is>
      </c>
      <c r="E8" s="4" t="inlineStr">
        <is>
          <t xml:space="preserve"> </t>
        </is>
      </c>
      <c r="F8" s="5" t="n">
        <v>2391000</v>
      </c>
      <c r="G8" s="5" t="n">
        <v>373000</v>
      </c>
      <c r="H8" s="5" t="n">
        <v>4146000</v>
      </c>
      <c r="I8" s="5" t="n">
        <v>373000</v>
      </c>
      <c r="J8" s="4" t="inlineStr">
        <is>
          <t xml:space="preserve"> </t>
        </is>
      </c>
    </row>
    <row r="9">
      <c r="A9" s="4" t="inlineStr">
        <is>
          <t>Administration fees</t>
        </is>
      </c>
      <c r="B9" s="4" t="inlineStr">
        <is>
          <t xml:space="preserve"> </t>
        </is>
      </c>
      <c r="C9" s="4" t="inlineStr">
        <is>
          <t xml:space="preserve"> </t>
        </is>
      </c>
      <c r="D9" s="4" t="inlineStr">
        <is>
          <t xml:space="preserve"> </t>
        </is>
      </c>
      <c r="E9" s="4" t="inlineStr">
        <is>
          <t xml:space="preserve"> </t>
        </is>
      </c>
      <c r="F9" s="5" t="n">
        <v>200000</v>
      </c>
      <c r="G9" s="5" t="n">
        <v>120000</v>
      </c>
      <c r="H9" s="5" t="n">
        <v>366000</v>
      </c>
      <c r="I9" s="5" t="n">
        <v>238000</v>
      </c>
      <c r="J9" s="4" t="inlineStr">
        <is>
          <t xml:space="preserve"> </t>
        </is>
      </c>
    </row>
    <row r="10">
      <c r="A10" s="4" t="inlineStr">
        <is>
          <t>Distribution and shareholder servicing fe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row>
    <row r="11">
      <c r="A11" s="4" t="inlineStr">
        <is>
          <t>Servicing fee payable</t>
        </is>
      </c>
      <c r="B11" s="4" t="inlineStr">
        <is>
          <t xml:space="preserve"> </t>
        </is>
      </c>
      <c r="C11" s="4" t="inlineStr">
        <is>
          <t xml:space="preserve"> </t>
        </is>
      </c>
      <c r="D11" s="4" t="inlineStr">
        <is>
          <t xml:space="preserve"> </t>
        </is>
      </c>
      <c r="E11" s="4" t="inlineStr">
        <is>
          <t xml:space="preserve"> </t>
        </is>
      </c>
      <c r="F11" s="6" t="n">
        <v>14000</v>
      </c>
      <c r="G11" s="4" t="inlineStr">
        <is>
          <t xml:space="preserve"> </t>
        </is>
      </c>
      <c r="H11" s="6" t="n">
        <v>14000</v>
      </c>
      <c r="I11" s="4" t="inlineStr">
        <is>
          <t xml:space="preserve"> </t>
        </is>
      </c>
      <c r="J11" s="4" t="inlineStr">
        <is>
          <t xml:space="preserve"> </t>
        </is>
      </c>
    </row>
    <row r="12">
      <c r="A12" s="4" t="inlineStr">
        <is>
          <t>Number of board members | member</t>
        </is>
      </c>
      <c r="B12" s="4" t="inlineStr">
        <is>
          <t xml:space="preserve"> </t>
        </is>
      </c>
      <c r="C12" s="4" t="inlineStr">
        <is>
          <t xml:space="preserve"> </t>
        </is>
      </c>
      <c r="D12" s="4" t="inlineStr">
        <is>
          <t xml:space="preserve"> </t>
        </is>
      </c>
      <c r="E12" s="4" t="inlineStr">
        <is>
          <t xml:space="preserve"> </t>
        </is>
      </c>
      <c r="F12" s="5" t="n">
        <v>7</v>
      </c>
      <c r="G12" s="4" t="inlineStr">
        <is>
          <t xml:space="preserve"> </t>
        </is>
      </c>
      <c r="H12" s="5" t="n">
        <v>7</v>
      </c>
      <c r="I12" s="4" t="inlineStr">
        <is>
          <t xml:space="preserve"> </t>
        </is>
      </c>
      <c r="J12" s="4" t="inlineStr">
        <is>
          <t xml:space="preserve"> </t>
        </is>
      </c>
    </row>
    <row r="13">
      <c r="A13" s="4" t="inlineStr">
        <is>
          <t>Number of independent directors | member</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5" t="n">
        <v>4</v>
      </c>
      <c r="I13" s="4" t="inlineStr">
        <is>
          <t xml:space="preserve"> </t>
        </is>
      </c>
      <c r="J13" s="4" t="inlineStr">
        <is>
          <t xml:space="preserve"> </t>
        </is>
      </c>
    </row>
    <row r="14">
      <c r="A14" s="4" t="inlineStr">
        <is>
          <t>Directors' fees</t>
        </is>
      </c>
      <c r="B14" s="4" t="inlineStr">
        <is>
          <t xml:space="preserve"> </t>
        </is>
      </c>
      <c r="C14" s="4" t="inlineStr">
        <is>
          <t xml:space="preserve"> </t>
        </is>
      </c>
      <c r="D14" s="4" t="inlineStr">
        <is>
          <t xml:space="preserve"> </t>
        </is>
      </c>
      <c r="E14" s="4" t="inlineStr">
        <is>
          <t xml:space="preserve"> </t>
        </is>
      </c>
      <c r="F14" s="6" t="n">
        <v>127000</v>
      </c>
      <c r="G14" s="5" t="n">
        <v>127000</v>
      </c>
      <c r="H14" s="6" t="n">
        <v>252000</v>
      </c>
      <c r="I14" s="5" t="n">
        <v>252000</v>
      </c>
      <c r="J14" s="4" t="inlineStr">
        <is>
          <t xml:space="preserve"> </t>
        </is>
      </c>
    </row>
    <row r="15">
      <c r="A15" s="4" t="inlineStr">
        <is>
          <t>Board of Trustees' fees payable</t>
        </is>
      </c>
      <c r="B15" s="4" t="inlineStr">
        <is>
          <t xml:space="preserve"> </t>
        </is>
      </c>
      <c r="C15" s="4" t="inlineStr">
        <is>
          <t xml:space="preserve"> </t>
        </is>
      </c>
      <c r="D15" s="4" t="inlineStr">
        <is>
          <t xml:space="preserve"> </t>
        </is>
      </c>
      <c r="E15" s="4" t="inlineStr">
        <is>
          <t xml:space="preserve"> </t>
        </is>
      </c>
      <c r="F15" s="5" t="n">
        <v>127000</v>
      </c>
      <c r="G15" s="4" t="inlineStr">
        <is>
          <t xml:space="preserve"> </t>
        </is>
      </c>
      <c r="H15" s="5" t="n">
        <v>127000</v>
      </c>
      <c r="I15" s="4" t="inlineStr">
        <is>
          <t xml:space="preserve"> </t>
        </is>
      </c>
      <c r="J15" s="5" t="n">
        <v>128000</v>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5" t="n">
        <v>1459000</v>
      </c>
      <c r="G16" s="4" t="inlineStr">
        <is>
          <t xml:space="preserve"> </t>
        </is>
      </c>
      <c r="H16" s="5" t="n">
        <v>1459000</v>
      </c>
      <c r="I16" s="4" t="inlineStr">
        <is>
          <t xml:space="preserve"> </t>
        </is>
      </c>
      <c r="J16" s="5" t="n">
        <v>2163000</v>
      </c>
    </row>
    <row r="17">
      <c r="A17" s="4" t="inlineStr">
        <is>
          <t>Class S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 and shareholder servicing fees</t>
        </is>
      </c>
      <c r="B19" s="4" t="inlineStr">
        <is>
          <t xml:space="preserve"> </t>
        </is>
      </c>
      <c r="C19" s="4" t="inlineStr">
        <is>
          <t xml:space="preserve"> </t>
        </is>
      </c>
      <c r="D19" s="4" t="inlineStr">
        <is>
          <t xml:space="preserve"> </t>
        </is>
      </c>
      <c r="E19" s="4" t="inlineStr">
        <is>
          <t xml:space="preserve"> </t>
        </is>
      </c>
      <c r="F19" s="5" t="n">
        <v>24000</v>
      </c>
      <c r="G19" s="5" t="n">
        <v>0</v>
      </c>
      <c r="H19" s="5" t="n">
        <v>38000</v>
      </c>
      <c r="I19" s="5" t="n">
        <v>0</v>
      </c>
      <c r="J19" s="4" t="inlineStr">
        <is>
          <t xml:space="preserve"> </t>
        </is>
      </c>
    </row>
    <row r="20">
      <c r="A20" s="4" t="inlineStr">
        <is>
          <t>Class D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 and shareholder servicing fees</t>
        </is>
      </c>
      <c r="B22" s="4" t="inlineStr">
        <is>
          <t xml:space="preserve"> </t>
        </is>
      </c>
      <c r="C22" s="4" t="inlineStr">
        <is>
          <t xml:space="preserve"> </t>
        </is>
      </c>
      <c r="D22" s="4" t="inlineStr">
        <is>
          <t xml:space="preserve"> </t>
        </is>
      </c>
      <c r="E22" s="4" t="inlineStr">
        <is>
          <t xml:space="preserve"> </t>
        </is>
      </c>
      <c r="F22" s="5" t="n">
        <v>8000</v>
      </c>
      <c r="G22" s="5" t="n">
        <v>0</v>
      </c>
      <c r="H22" s="5" t="n">
        <v>12000</v>
      </c>
      <c r="I22" s="5" t="n">
        <v>0</v>
      </c>
      <c r="J22" s="4" t="inlineStr">
        <is>
          <t xml:space="preserve"> </t>
        </is>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nagement fees (Note 5)</t>
        </is>
      </c>
      <c r="B25" s="4" t="inlineStr">
        <is>
          <t xml:space="preserve"> </t>
        </is>
      </c>
      <c r="C25" s="4" t="inlineStr">
        <is>
          <t xml:space="preserve"> </t>
        </is>
      </c>
      <c r="D25" s="4" t="inlineStr">
        <is>
          <t xml:space="preserve"> </t>
        </is>
      </c>
      <c r="E25" s="4" t="inlineStr">
        <is>
          <t xml:space="preserve"> </t>
        </is>
      </c>
      <c r="F25" s="5" t="n">
        <v>865000</v>
      </c>
      <c r="G25" s="4" t="inlineStr">
        <is>
          <t xml:space="preserve"> </t>
        </is>
      </c>
      <c r="H25" s="5" t="n">
        <v>1554000</v>
      </c>
      <c r="I25" s="4" t="inlineStr">
        <is>
          <t xml:space="preserve"> </t>
        </is>
      </c>
      <c r="J25" s="4" t="inlineStr">
        <is>
          <t xml:space="preserve"> </t>
        </is>
      </c>
    </row>
    <row r="26">
      <c r="A26" s="4" t="inlineStr">
        <is>
          <t>Income based incentive fees (Note 5)</t>
        </is>
      </c>
      <c r="B26" s="4" t="inlineStr">
        <is>
          <t xml:space="preserve"> </t>
        </is>
      </c>
      <c r="C26" s="4" t="inlineStr">
        <is>
          <t xml:space="preserve"> </t>
        </is>
      </c>
      <c r="D26" s="4" t="inlineStr">
        <is>
          <t xml:space="preserve"> </t>
        </is>
      </c>
      <c r="E26" s="4" t="inlineStr">
        <is>
          <t xml:space="preserve"> </t>
        </is>
      </c>
      <c r="F26" s="5" t="n">
        <v>2391000</v>
      </c>
      <c r="G26" s="5" t="n">
        <v>373000</v>
      </c>
      <c r="H26" s="5" t="n">
        <v>4146000</v>
      </c>
      <c r="I26" s="5" t="n">
        <v>373000</v>
      </c>
      <c r="J26" s="4" t="inlineStr">
        <is>
          <t xml:space="preserve"> </t>
        </is>
      </c>
    </row>
    <row r="27">
      <c r="A27" s="4" t="inlineStr">
        <is>
          <t>Income based incentive fee payable</t>
        </is>
      </c>
      <c r="B27" s="4" t="inlineStr">
        <is>
          <t xml:space="preserve"> </t>
        </is>
      </c>
      <c r="C27" s="4" t="inlineStr">
        <is>
          <t xml:space="preserve"> </t>
        </is>
      </c>
      <c r="D27" s="4" t="inlineStr">
        <is>
          <t xml:space="preserve"> </t>
        </is>
      </c>
      <c r="E27" s="4" t="inlineStr">
        <is>
          <t xml:space="preserve"> </t>
        </is>
      </c>
      <c r="F27" s="5" t="n">
        <v>0</v>
      </c>
      <c r="G27" s="5" t="n">
        <v>0</v>
      </c>
      <c r="H27" s="6" t="n">
        <v>0</v>
      </c>
      <c r="I27" s="5" t="n">
        <v>0</v>
      </c>
      <c r="J27" s="4" t="inlineStr">
        <is>
          <t xml:space="preserve"> </t>
        </is>
      </c>
    </row>
    <row r="28">
      <c r="A28" s="4" t="inlineStr">
        <is>
          <t>Affiliated Entity | TIA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commitments</t>
        </is>
      </c>
      <c r="B30" s="4" t="inlineStr">
        <is>
          <t xml:space="preserve"> </t>
        </is>
      </c>
      <c r="C30" s="4" t="inlineStr">
        <is>
          <t xml:space="preserve"> </t>
        </is>
      </c>
      <c r="D30" s="4" t="inlineStr">
        <is>
          <t xml:space="preserve"> </t>
        </is>
      </c>
      <c r="E30" s="6" t="n">
        <v>2635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stated percentage</t>
        </is>
      </c>
      <c r="B31" s="4" t="inlineStr">
        <is>
          <t xml:space="preserve"> </t>
        </is>
      </c>
      <c r="C31" s="4" t="inlineStr">
        <is>
          <t xml:space="preserve"> </t>
        </is>
      </c>
      <c r="D31" s="4" t="inlineStr">
        <is>
          <t xml:space="preserve"> </t>
        </is>
      </c>
      <c r="E31" s="10" t="n">
        <v>0.0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eriodic payment, principal</t>
        </is>
      </c>
      <c r="B32" s="4" t="inlineStr">
        <is>
          <t xml:space="preserve"> </t>
        </is>
      </c>
      <c r="C32" s="4" t="inlineStr">
        <is>
          <t xml:space="preserve"> </t>
        </is>
      </c>
      <c r="D32" s="6" t="n">
        <v>3273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eriodic payment, interest</t>
        </is>
      </c>
      <c r="B33" s="4" t="inlineStr">
        <is>
          <t xml:space="preserve"> </t>
        </is>
      </c>
      <c r="C33" s="4" t="inlineStr">
        <is>
          <t xml:space="preserve"> </t>
        </is>
      </c>
      <c r="D33" s="6" t="n">
        <v>22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Advisory Agreement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transaction, initial term</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ated party transaction, period of written notice</t>
        </is>
      </c>
      <c r="B37" s="4" t="inlineStr">
        <is>
          <t>12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transaction period of written notice by fund</t>
        </is>
      </c>
      <c r="B38" s="4" t="inlineStr">
        <is>
          <t>6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ponents | pa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row>
    <row r="40">
      <c r="A40" s="4" t="inlineStr">
        <is>
          <t>Prior Fee Waiver Agreement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ate based on management fee (as a percent)</t>
        </is>
      </c>
      <c r="B42" s="4" t="inlineStr">
        <is>
          <t xml:space="preserve"> </t>
        </is>
      </c>
      <c r="C42" s="10"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fee based on income payable (as a percent)</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e Management Fee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e management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075</v>
      </c>
      <c r="I46" s="4" t="inlineStr">
        <is>
          <t xml:space="preserve"> </t>
        </is>
      </c>
      <c r="J46" s="4" t="inlineStr">
        <is>
          <t xml:space="preserve"> </t>
        </is>
      </c>
    </row>
    <row r="47">
      <c r="A47" s="4" t="inlineStr">
        <is>
          <t>Management fees (Note 5)</t>
        </is>
      </c>
      <c r="B47" s="4" t="inlineStr">
        <is>
          <t xml:space="preserve"> </t>
        </is>
      </c>
      <c r="C47" s="4" t="inlineStr">
        <is>
          <t xml:space="preserve"> </t>
        </is>
      </c>
      <c r="D47" s="4" t="inlineStr">
        <is>
          <t xml:space="preserve"> </t>
        </is>
      </c>
      <c r="E47" s="4" t="inlineStr">
        <is>
          <t xml:space="preserve"> </t>
        </is>
      </c>
      <c r="F47" s="5" t="n">
        <v>1084000</v>
      </c>
      <c r="G47" s="5" t="n">
        <v>165000</v>
      </c>
      <c r="H47" s="6" t="n">
        <v>1773000</v>
      </c>
      <c r="I47" s="5" t="n">
        <v>165000</v>
      </c>
      <c r="J47" s="4" t="inlineStr">
        <is>
          <t xml:space="preserve"> </t>
        </is>
      </c>
    </row>
    <row r="48">
      <c r="A48" s="4" t="inlineStr">
        <is>
          <t>Management fees payable</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5" t="n">
        <v>0</v>
      </c>
      <c r="J48" s="4" t="inlineStr">
        <is>
          <t xml:space="preserve"> </t>
        </is>
      </c>
    </row>
    <row r="49">
      <c r="A49" s="4" t="inlineStr">
        <is>
          <t>Quarterly Hurdle Rate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entive fee percentage</t>
        </is>
      </c>
      <c r="B51" s="9" t="n">
        <v>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ized Hurdle Rate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entive fee percentage</t>
        </is>
      </c>
      <c r="B54" s="10" t="n">
        <v>0.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Incentive Fee Net Investment Income Below Catch-Up Threshold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entive fee percentage</t>
        </is>
      </c>
      <c r="B57" s="10"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Quarterly Catch-Up Threshold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entive fee percentage</t>
        </is>
      </c>
      <c r="B60" s="9" t="n">
        <v>0.017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vestment Advisory Agreement - Incentive Rate, Annualized Catch-Up Threshold | Affiliat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centive fee percentage</t>
        </is>
      </c>
      <c r="B63" s="9" t="n">
        <v>0.07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Incentive Fee Net Investment Income Exceeds Catch-Up Threshold | Affiliat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centive fee percentage</t>
        </is>
      </c>
      <c r="B66" s="10" t="n">
        <v>0.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alized Capital Gains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entive fee percentage</t>
        </is>
      </c>
      <c r="B69" s="10" t="n">
        <v>0.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M Sub-Advisory Agreement | Affiliated Ent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lated party transaction, initial term</t>
        </is>
      </c>
      <c r="B72" s="4" t="inlineStr">
        <is>
          <t>2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nagement and service fees, rate</t>
        </is>
      </c>
      <c r="B73" s="10" t="n">
        <v>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AM Sub-Advisory Agreement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nagement and service fees, rate</t>
        </is>
      </c>
      <c r="B76" s="10" t="n">
        <v>0.5</v>
      </c>
      <c r="C76" s="4" t="inlineStr">
        <is>
          <t xml:space="preserve"> </t>
        </is>
      </c>
      <c r="D76" s="4" t="inlineStr">
        <is>
          <t xml:space="preserve"> </t>
        </is>
      </c>
      <c r="E76" s="14" t="n">
        <v>0.0037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ub-Advisory Agreement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lated party transaction, initial term</t>
        </is>
      </c>
      <c r="B79" s="4" t="inlineStr">
        <is>
          <t>2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ministrative Agreement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dministration fees</t>
        </is>
      </c>
      <c r="B82" s="4" t="inlineStr">
        <is>
          <t xml:space="preserve"> </t>
        </is>
      </c>
      <c r="C82" s="4" t="inlineStr">
        <is>
          <t xml:space="preserve"> </t>
        </is>
      </c>
      <c r="D82" s="4" t="inlineStr">
        <is>
          <t xml:space="preserve"> </t>
        </is>
      </c>
      <c r="E82" s="4" t="inlineStr">
        <is>
          <t xml:space="preserve"> </t>
        </is>
      </c>
      <c r="F82" s="5" t="n">
        <v>200000</v>
      </c>
      <c r="G82" s="6" t="n">
        <v>120000</v>
      </c>
      <c r="H82" s="5" t="n">
        <v>366000</v>
      </c>
      <c r="I82" s="6" t="n">
        <v>238000</v>
      </c>
      <c r="J82" s="4" t="inlineStr">
        <is>
          <t xml:space="preserve"> </t>
        </is>
      </c>
    </row>
    <row r="83">
      <c r="A83" s="4" t="inlineStr">
        <is>
          <t>Administration fees payable</t>
        </is>
      </c>
      <c r="B83" s="4" t="inlineStr">
        <is>
          <t xml:space="preserve"> </t>
        </is>
      </c>
      <c r="C83" s="4" t="inlineStr">
        <is>
          <t xml:space="preserve"> </t>
        </is>
      </c>
      <c r="D83" s="4" t="inlineStr">
        <is>
          <t xml:space="preserve"> </t>
        </is>
      </c>
      <c r="E83" s="4" t="inlineStr">
        <is>
          <t xml:space="preserve"> </t>
        </is>
      </c>
      <c r="F83" s="5" t="n">
        <v>294000</v>
      </c>
      <c r="G83" s="4" t="inlineStr">
        <is>
          <t xml:space="preserve"> </t>
        </is>
      </c>
      <c r="H83" s="5" t="n">
        <v>294000</v>
      </c>
      <c r="I83" s="4" t="inlineStr">
        <is>
          <t xml:space="preserve"> </t>
        </is>
      </c>
      <c r="J83" s="5" t="n">
        <v>614000</v>
      </c>
    </row>
    <row r="84">
      <c r="A84" s="4" t="inlineStr">
        <is>
          <t>Intermediary Manager Agreement | Affiliated Ent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lated party transaction period of written notice by fund</t>
        </is>
      </c>
      <c r="B86" s="4" t="inlineStr">
        <is>
          <t xml:space="preserve"> </t>
        </is>
      </c>
      <c r="C86" s="4" t="inlineStr">
        <is>
          <t xml:space="preserve"> </t>
        </is>
      </c>
      <c r="D86" s="4" t="inlineStr">
        <is>
          <t xml:space="preserve"> </t>
        </is>
      </c>
      <c r="E86" s="4" t="inlineStr">
        <is>
          <t>60 day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shareholder servicing fees, proceeds from sale of such share</t>
        </is>
      </c>
      <c r="B87" s="4" t="inlineStr">
        <is>
          <t xml:space="preserve"> </t>
        </is>
      </c>
      <c r="C87" s="4" t="inlineStr">
        <is>
          <t xml:space="preserve"> </t>
        </is>
      </c>
      <c r="D87" s="4" t="inlineStr">
        <is>
          <t xml:space="preserve"> </t>
        </is>
      </c>
      <c r="E87" s="10" t="n">
        <v>0.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centage of underwriting compensation, net</t>
        </is>
      </c>
      <c r="B88" s="4" t="inlineStr">
        <is>
          <t xml:space="preserve"> </t>
        </is>
      </c>
      <c r="C88" s="4" t="inlineStr">
        <is>
          <t xml:space="preserve"> </t>
        </is>
      </c>
      <c r="D88" s="4" t="inlineStr">
        <is>
          <t xml:space="preserve"> </t>
        </is>
      </c>
      <c r="E88" s="10" t="n">
        <v>0.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age of expense, proceeds from offering</t>
        </is>
      </c>
      <c r="B89" s="4" t="inlineStr">
        <is>
          <t xml:space="preserve"> </t>
        </is>
      </c>
      <c r="C89" s="4" t="inlineStr">
        <is>
          <t xml:space="preserve"> </t>
        </is>
      </c>
      <c r="D89" s="4" t="inlineStr">
        <is>
          <t xml:space="preserve"> </t>
        </is>
      </c>
      <c r="E89" s="10" t="n">
        <v>0.15</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mediary Manager Agreement | Affiliated Entity | Class S Comm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holder servicing fees monthly, annual rate</t>
        </is>
      </c>
      <c r="B92" s="4" t="inlineStr">
        <is>
          <t xml:space="preserve"> </t>
        </is>
      </c>
      <c r="C92" s="4" t="inlineStr">
        <is>
          <t xml:space="preserve"> </t>
        </is>
      </c>
      <c r="D92" s="4" t="inlineStr">
        <is>
          <t xml:space="preserve"> </t>
        </is>
      </c>
      <c r="E92" s="9" t="n">
        <v>0.00850000000000000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ermediary Manager Agreement | Affiliated Entity | Class D 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holder servicing fees monthly, annual rate</t>
        </is>
      </c>
      <c r="B95" s="4" t="inlineStr">
        <is>
          <t xml:space="preserve"> </t>
        </is>
      </c>
      <c r="C95" s="4" t="inlineStr">
        <is>
          <t xml:space="preserve"> </t>
        </is>
      </c>
      <c r="D95" s="4" t="inlineStr">
        <is>
          <t xml:space="preserve"> </t>
        </is>
      </c>
      <c r="E95" s="9" t="n">
        <v>0.0025</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xpense Suppor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lated party transaction, expense payment period</t>
        </is>
      </c>
      <c r="B98" s="4" t="inlineStr">
        <is>
          <t xml:space="preserve"> </t>
        </is>
      </c>
      <c r="C98" s="4" t="inlineStr">
        <is>
          <t xml:space="preserve"> </t>
        </is>
      </c>
      <c r="D98" s="4" t="inlineStr">
        <is>
          <t xml:space="preserve"> </t>
        </is>
      </c>
      <c r="E98" s="4" t="inlineStr">
        <is>
          <t>45 days</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pense Support Agreement | Affiliated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lated party transaction, period of reimbursement payment</t>
        </is>
      </c>
      <c r="B101" s="4" t="inlineStr">
        <is>
          <t xml:space="preserve"> </t>
        </is>
      </c>
      <c r="C101" s="4" t="inlineStr">
        <is>
          <t xml:space="preserve"> </t>
        </is>
      </c>
      <c r="D101" s="4" t="inlineStr">
        <is>
          <t xml:space="preserve"> </t>
        </is>
      </c>
      <c r="E101" s="4" t="inlineStr">
        <is>
          <t>3 years</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dvisor and Administrator | Affiliated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ccounts payable and accrued expenses</t>
        </is>
      </c>
      <c r="B104" s="4" t="inlineStr">
        <is>
          <t xml:space="preserve"> </t>
        </is>
      </c>
      <c r="C104" s="4" t="inlineStr">
        <is>
          <t xml:space="preserve"> </t>
        </is>
      </c>
      <c r="D104" s="4" t="inlineStr">
        <is>
          <t xml:space="preserve"> </t>
        </is>
      </c>
      <c r="E104" s="4" t="inlineStr">
        <is>
          <t xml:space="preserve"> </t>
        </is>
      </c>
      <c r="F104" s="6" t="n">
        <v>353000</v>
      </c>
      <c r="G104" s="4" t="inlineStr">
        <is>
          <t xml:space="preserve"> </t>
        </is>
      </c>
      <c r="H104" s="6" t="n">
        <v>353000</v>
      </c>
      <c r="I104" s="4" t="inlineStr">
        <is>
          <t xml:space="preserve"> </t>
        </is>
      </c>
      <c r="J104" s="6" t="n">
        <v>361000</v>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1026000</v>
      </c>
      <c r="C4" s="6" t="n">
        <v>506000</v>
      </c>
      <c r="D4" s="6" t="n">
        <v>1898000</v>
      </c>
      <c r="E4" s="6" t="n">
        <v>1074000</v>
      </c>
    </row>
    <row r="5">
      <c r="A5" s="4" t="inlineStr">
        <is>
          <t>Dividend income</t>
        </is>
      </c>
      <c r="B5" s="5" t="n">
        <v>10000</v>
      </c>
      <c r="C5" s="5" t="n">
        <v>25000</v>
      </c>
      <c r="D5" s="5" t="n">
        <v>59000</v>
      </c>
      <c r="E5" s="5" t="n">
        <v>98000</v>
      </c>
    </row>
    <row r="6">
      <c r="A6" s="4" t="inlineStr">
        <is>
          <t>Other income</t>
        </is>
      </c>
      <c r="B6" s="5" t="n">
        <v>252000</v>
      </c>
      <c r="C6" s="5" t="n">
        <v>12000</v>
      </c>
      <c r="D6" s="5" t="n">
        <v>415000</v>
      </c>
      <c r="E6" s="5" t="n">
        <v>31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and debt financing expenses</t>
        </is>
      </c>
      <c r="B8" s="5" t="n">
        <v>1271000</v>
      </c>
      <c r="C8" s="5" t="n">
        <v>2598000</v>
      </c>
      <c r="D8" s="5" t="n">
        <v>4297000</v>
      </c>
      <c r="E8" s="5" t="n">
        <v>5074000</v>
      </c>
    </row>
    <row r="9">
      <c r="A9" s="4" t="inlineStr">
        <is>
          <t>Professional fees</t>
        </is>
      </c>
      <c r="B9" s="5" t="n">
        <v>223000</v>
      </c>
      <c r="C9" s="5" t="n">
        <v>214000</v>
      </c>
      <c r="D9" s="5" t="n">
        <v>319000</v>
      </c>
      <c r="E9" s="5" t="n">
        <v>415000</v>
      </c>
    </row>
    <row r="10">
      <c r="A10" s="4" t="inlineStr">
        <is>
          <t>Management fees (Note 5)</t>
        </is>
      </c>
      <c r="B10" s="5" t="n">
        <v>1084000</v>
      </c>
      <c r="C10" s="5" t="n">
        <v>165000</v>
      </c>
      <c r="D10" s="5" t="n">
        <v>1773000</v>
      </c>
      <c r="E10" s="5" t="n">
        <v>165000</v>
      </c>
    </row>
    <row r="11">
      <c r="A11" s="4" t="inlineStr">
        <is>
          <t>Income based incentive fees (Note 5)</t>
        </is>
      </c>
      <c r="B11" s="5" t="n">
        <v>2391000</v>
      </c>
      <c r="C11" s="5" t="n">
        <v>373000</v>
      </c>
      <c r="D11" s="5" t="n">
        <v>4146000</v>
      </c>
      <c r="E11" s="5" t="n">
        <v>373000</v>
      </c>
    </row>
    <row r="12">
      <c r="A12" s="4" t="inlineStr">
        <is>
          <t>Board of Trustees’ fees</t>
        </is>
      </c>
      <c r="B12" s="5" t="n">
        <v>127000</v>
      </c>
      <c r="C12" s="5" t="n">
        <v>127000</v>
      </c>
      <c r="D12" s="5" t="n">
        <v>252000</v>
      </c>
      <c r="E12" s="5" t="n">
        <v>252000</v>
      </c>
    </row>
    <row r="13">
      <c r="A13" s="4" t="inlineStr">
        <is>
          <t>Administration fees (See Note 5)</t>
        </is>
      </c>
      <c r="B13" s="5" t="n">
        <v>200000</v>
      </c>
      <c r="C13" s="5" t="n">
        <v>120000</v>
      </c>
      <c r="D13" s="5" t="n">
        <v>366000</v>
      </c>
      <c r="E13" s="5" t="n">
        <v>238000</v>
      </c>
    </row>
    <row r="14">
      <c r="A14" s="4" t="inlineStr">
        <is>
          <t>Other general and administrative expenses</t>
        </is>
      </c>
      <c r="B14" s="5" t="n">
        <v>509000</v>
      </c>
      <c r="C14" s="5" t="n">
        <v>132000</v>
      </c>
      <c r="D14" s="5" t="n">
        <v>687000</v>
      </c>
      <c r="E14" s="5" t="n">
        <v>262000</v>
      </c>
    </row>
    <row r="15">
      <c r="A15" s="4" t="inlineStr">
        <is>
          <t>Distribution and shareholder servicing fees</t>
        </is>
      </c>
      <c r="B15" s="4" t="inlineStr">
        <is>
          <t xml:space="preserve"> </t>
        </is>
      </c>
      <c r="C15" s="5" t="n">
        <v>0</v>
      </c>
      <c r="D15" s="4" t="inlineStr">
        <is>
          <t xml:space="preserve"> </t>
        </is>
      </c>
      <c r="E15" s="5" t="n">
        <v>0</v>
      </c>
    </row>
    <row r="16">
      <c r="A16" s="4" t="inlineStr">
        <is>
          <t>Offering costs</t>
        </is>
      </c>
      <c r="B16" s="5" t="n">
        <v>143000</v>
      </c>
      <c r="C16" s="5" t="n">
        <v>150000</v>
      </c>
      <c r="D16" s="5" t="n">
        <v>315000</v>
      </c>
      <c r="E16" s="5" t="n">
        <v>281000</v>
      </c>
    </row>
    <row r="17">
      <c r="A17" s="4" t="inlineStr">
        <is>
          <t>Total expenses</t>
        </is>
      </c>
      <c r="B17" s="5" t="n">
        <v>5980000</v>
      </c>
      <c r="C17" s="5" t="n">
        <v>3879000</v>
      </c>
      <c r="D17" s="5" t="n">
        <v>12205000</v>
      </c>
      <c r="E17" s="5" t="n">
        <v>7060000</v>
      </c>
    </row>
    <row r="18">
      <c r="A18" s="4" t="inlineStr">
        <is>
          <t>Expense support (See Note 5)</t>
        </is>
      </c>
      <c r="B18" s="5" t="n">
        <v>-166000</v>
      </c>
      <c r="C18" s="5" t="n">
        <v>-174000</v>
      </c>
      <c r="D18" s="5" t="n">
        <v>-361000</v>
      </c>
      <c r="E18" s="5" t="n">
        <v>-329000</v>
      </c>
    </row>
    <row r="19">
      <c r="A19" s="4" t="inlineStr">
        <is>
          <t>Management fees waived (Note 5)</t>
        </is>
      </c>
      <c r="B19" s="5" t="n">
        <v>-865000</v>
      </c>
      <c r="C19" s="5" t="n">
        <v>-165000</v>
      </c>
      <c r="D19" s="5" t="n">
        <v>-1554000</v>
      </c>
      <c r="E19" s="5" t="n">
        <v>-165000</v>
      </c>
    </row>
    <row r="20">
      <c r="A20" s="4" t="inlineStr">
        <is>
          <t>Incentive fees waived (Note 5)</t>
        </is>
      </c>
      <c r="B20" s="5" t="n">
        <v>-2391000</v>
      </c>
      <c r="C20" s="5" t="n">
        <v>-373000</v>
      </c>
      <c r="D20" s="5" t="n">
        <v>-4146000</v>
      </c>
      <c r="E20" s="5" t="n">
        <v>-373000</v>
      </c>
    </row>
    <row r="21">
      <c r="A21" s="4" t="inlineStr">
        <is>
          <t>Net expenses</t>
        </is>
      </c>
      <c r="B21" s="5" t="n">
        <v>2558000</v>
      </c>
      <c r="C21" s="5" t="n">
        <v>3167000</v>
      </c>
      <c r="D21" s="5" t="n">
        <v>6144000</v>
      </c>
      <c r="E21" s="5" t="n">
        <v>6193000</v>
      </c>
    </row>
    <row r="22">
      <c r="A22" s="4" t="inlineStr">
        <is>
          <t>Net investment income (loss)</t>
        </is>
      </c>
      <c r="B22" s="5" t="n">
        <v>17385000</v>
      </c>
      <c r="C22" s="5" t="n">
        <v>7970000</v>
      </c>
      <c r="D22" s="5" t="n">
        <v>29854000</v>
      </c>
      <c r="E22" s="5" t="n">
        <v>15185000</v>
      </c>
    </row>
    <row r="23">
      <c r="A23" s="3" t="inlineStr">
        <is>
          <t>Realized and unrealized gain (loss) on investments:</t>
        </is>
      </c>
      <c r="B23" s="4" t="inlineStr">
        <is>
          <t xml:space="preserve"> </t>
        </is>
      </c>
      <c r="C23" s="4" t="inlineStr">
        <is>
          <t xml:space="preserve"> </t>
        </is>
      </c>
      <c r="D23" s="4" t="inlineStr">
        <is>
          <t xml:space="preserve"> </t>
        </is>
      </c>
      <c r="E23" s="4" t="inlineStr">
        <is>
          <t xml:space="preserve"> </t>
        </is>
      </c>
    </row>
    <row r="24">
      <c r="A24" s="4" t="inlineStr">
        <is>
          <t>Net realized gain (loss) on non-controlled/non-affiliated company investments</t>
        </is>
      </c>
      <c r="B24" s="4" t="inlineStr">
        <is>
          <t xml:space="preserve"> </t>
        </is>
      </c>
      <c r="C24" s="4" t="inlineStr">
        <is>
          <t xml:space="preserve"> </t>
        </is>
      </c>
      <c r="D24" s="5" t="n">
        <v>145000</v>
      </c>
      <c r="E24" s="5" t="n">
        <v>618000</v>
      </c>
    </row>
    <row r="25">
      <c r="A25" s="3" t="inlineStr">
        <is>
          <t>Net change in unrealized appreciation (depreciation):</t>
        </is>
      </c>
      <c r="B25" s="4" t="inlineStr">
        <is>
          <t xml:space="preserve"> </t>
        </is>
      </c>
      <c r="C25" s="4" t="inlineStr">
        <is>
          <t xml:space="preserve"> </t>
        </is>
      </c>
      <c r="D25" s="4" t="inlineStr">
        <is>
          <t xml:space="preserve"> </t>
        </is>
      </c>
      <c r="E25" s="4" t="inlineStr">
        <is>
          <t xml:space="preserve"> </t>
        </is>
      </c>
    </row>
    <row r="26">
      <c r="A26" s="4" t="inlineStr">
        <is>
          <t>Non-controlled/non-affiliated company investments</t>
        </is>
      </c>
      <c r="B26" s="4" t="inlineStr">
        <is>
          <t xml:space="preserve"> </t>
        </is>
      </c>
      <c r="C26" s="4" t="inlineStr">
        <is>
          <t xml:space="preserve"> </t>
        </is>
      </c>
      <c r="D26" s="5" t="n">
        <v>-1758000</v>
      </c>
      <c r="E26" s="5" t="n">
        <v>-2239000</v>
      </c>
    </row>
    <row r="27">
      <c r="A27" s="4" t="inlineStr">
        <is>
          <t>Net increase (decrease) in net assets resulting from operations</t>
        </is>
      </c>
      <c r="B27" s="5" t="n">
        <v>18124000</v>
      </c>
      <c r="C27" s="5" t="n">
        <v>7371000</v>
      </c>
      <c r="D27" s="5" t="n">
        <v>28237000</v>
      </c>
      <c r="E27" s="5" t="n">
        <v>13564000</v>
      </c>
    </row>
    <row r="28">
      <c r="A28" s="4" t="inlineStr">
        <is>
          <t>Class S Common Shares</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Distribution and shareholder servicing fees</t>
        </is>
      </c>
      <c r="B30" s="6" t="n">
        <v>24000</v>
      </c>
      <c r="C30" s="6" t="n">
        <v>0</v>
      </c>
      <c r="D30" s="6" t="n">
        <v>38000</v>
      </c>
      <c r="E30" s="6" t="n">
        <v>0</v>
      </c>
    </row>
    <row r="31">
      <c r="A31" s="3" t="inlineStr">
        <is>
          <t>Per share data:</t>
        </is>
      </c>
      <c r="B31" s="4" t="inlineStr">
        <is>
          <t xml:space="preserve"> </t>
        </is>
      </c>
      <c r="C31" s="4" t="inlineStr">
        <is>
          <t xml:space="preserve"> </t>
        </is>
      </c>
      <c r="D31" s="4" t="inlineStr">
        <is>
          <t xml:space="preserve"> </t>
        </is>
      </c>
      <c r="E31" s="4" t="inlineStr">
        <is>
          <t xml:space="preserve"> </t>
        </is>
      </c>
    </row>
    <row r="32">
      <c r="A32" s="4" t="inlineStr">
        <is>
          <t>Net investment income (loss) per share - basic (in dollars per share)</t>
        </is>
      </c>
      <c r="B32" s="7" t="n">
        <v>0.5600000000000001</v>
      </c>
      <c r="C32" s="6" t="n">
        <v>0</v>
      </c>
      <c r="D32" s="7" t="n">
        <v>1.26</v>
      </c>
      <c r="E32" s="6" t="n">
        <v>0</v>
      </c>
    </row>
    <row r="33">
      <c r="A33" s="4" t="inlineStr">
        <is>
          <t>Net investment income (loss) per share - diluted (in dollars per share)</t>
        </is>
      </c>
      <c r="B33" s="8" t="n">
        <v>0.5600000000000001</v>
      </c>
      <c r="C33" s="5" t="n">
        <v>0</v>
      </c>
      <c r="D33" s="8" t="n">
        <v>1.26</v>
      </c>
      <c r="E33" s="5" t="n">
        <v>0</v>
      </c>
    </row>
    <row r="34">
      <c r="A34" s="4" t="inlineStr">
        <is>
          <t>Net increase (decrease) in net assets resulting from operations per share (in dollars per share)</t>
        </is>
      </c>
      <c r="B34" s="7" t="n">
        <v>0.63</v>
      </c>
      <c r="C34" s="6" t="n">
        <v>0</v>
      </c>
      <c r="D34" s="7" t="n">
        <v>1.18</v>
      </c>
      <c r="E34" s="6" t="n">
        <v>0</v>
      </c>
    </row>
    <row r="35">
      <c r="A35" s="4" t="inlineStr">
        <is>
          <t>Weighted average common shares outstanding - basic (in shares)</t>
        </is>
      </c>
      <c r="B35" s="5" t="n">
        <v>452600</v>
      </c>
      <c r="C35" s="5" t="n">
        <v>0</v>
      </c>
      <c r="D35" s="5" t="n">
        <v>362417</v>
      </c>
      <c r="E35" s="5" t="n">
        <v>0</v>
      </c>
    </row>
    <row r="36">
      <c r="A36" s="4" t="inlineStr">
        <is>
          <t>Weighted average common shares outstanding - diluted (in shares)</t>
        </is>
      </c>
      <c r="B36" s="5" t="n">
        <v>452600</v>
      </c>
      <c r="C36" s="5" t="n">
        <v>0</v>
      </c>
      <c r="D36" s="5" t="n">
        <v>362417</v>
      </c>
      <c r="E36" s="5" t="n">
        <v>0</v>
      </c>
    </row>
    <row r="37">
      <c r="A37" s="4" t="inlineStr">
        <is>
          <t>Class D Common Shares</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Distribution and shareholder servicing fees</t>
        </is>
      </c>
      <c r="B39" s="6" t="n">
        <v>8000</v>
      </c>
      <c r="C39" s="6" t="n">
        <v>0</v>
      </c>
      <c r="D39" s="6" t="n">
        <v>12000</v>
      </c>
      <c r="E39" s="6" t="n">
        <v>0</v>
      </c>
    </row>
    <row r="40">
      <c r="A40" s="3" t="inlineStr">
        <is>
          <t>Per share data:</t>
        </is>
      </c>
      <c r="B40" s="4" t="inlineStr">
        <is>
          <t xml:space="preserve"> </t>
        </is>
      </c>
      <c r="C40" s="4" t="inlineStr">
        <is>
          <t xml:space="preserve"> </t>
        </is>
      </c>
      <c r="D40" s="4" t="inlineStr">
        <is>
          <t xml:space="preserve"> </t>
        </is>
      </c>
      <c r="E40" s="4" t="inlineStr">
        <is>
          <t xml:space="preserve"> </t>
        </is>
      </c>
    </row>
    <row r="41">
      <c r="A41" s="4" t="inlineStr">
        <is>
          <t>Net investment income (loss) per share - basic (in dollars per share)</t>
        </is>
      </c>
      <c r="B41" s="7" t="n">
        <v>0.6</v>
      </c>
      <c r="C41" s="6" t="n">
        <v>0</v>
      </c>
      <c r="D41" s="7" t="n">
        <v>1.33</v>
      </c>
      <c r="E41" s="6" t="n">
        <v>0</v>
      </c>
    </row>
    <row r="42">
      <c r="A42" s="4" t="inlineStr">
        <is>
          <t>Net investment income (loss) per share - diluted (in dollars per share)</t>
        </is>
      </c>
      <c r="B42" s="8" t="n">
        <v>0.6</v>
      </c>
      <c r="C42" s="5" t="n">
        <v>0</v>
      </c>
      <c r="D42" s="8" t="n">
        <v>1.33</v>
      </c>
      <c r="E42" s="5" t="n">
        <v>0</v>
      </c>
    </row>
    <row r="43">
      <c r="A43" s="4" t="inlineStr">
        <is>
          <t>Net increase (decrease) in net assets resulting from operations per share (in dollars per share)</t>
        </is>
      </c>
      <c r="B43" s="7" t="n">
        <v>0.7</v>
      </c>
      <c r="C43" s="6" t="n">
        <v>0</v>
      </c>
      <c r="D43" s="7" t="n">
        <v>1.26</v>
      </c>
      <c r="E43" s="6" t="n">
        <v>0</v>
      </c>
    </row>
    <row r="44">
      <c r="A44" s="4" t="inlineStr">
        <is>
          <t>Weighted average common shares outstanding - basic (in shares)</t>
        </is>
      </c>
      <c r="B44" s="5" t="n">
        <v>525217</v>
      </c>
      <c r="C44" s="5" t="n">
        <v>0</v>
      </c>
      <c r="D44" s="5" t="n">
        <v>389929</v>
      </c>
      <c r="E44" s="5" t="n">
        <v>0</v>
      </c>
    </row>
    <row r="45">
      <c r="A45" s="4" t="inlineStr">
        <is>
          <t>Weighted average common shares outstanding - diluted (in shares)</t>
        </is>
      </c>
      <c r="B45" s="5" t="n">
        <v>525217</v>
      </c>
      <c r="C45" s="5" t="n">
        <v>0</v>
      </c>
      <c r="D45" s="5" t="n">
        <v>389929</v>
      </c>
      <c r="E45" s="5" t="n">
        <v>0</v>
      </c>
    </row>
    <row r="46">
      <c r="A46" s="4" t="inlineStr">
        <is>
          <t>Class I Common Shares</t>
        </is>
      </c>
      <c r="B46" s="4" t="inlineStr">
        <is>
          <t xml:space="preserve"> </t>
        </is>
      </c>
      <c r="C46" s="4" t="inlineStr">
        <is>
          <t xml:space="preserve"> </t>
        </is>
      </c>
      <c r="D46" s="4" t="inlineStr">
        <is>
          <t xml:space="preserve"> </t>
        </is>
      </c>
      <c r="E46" s="4" t="inlineStr">
        <is>
          <t xml:space="preserve"> </t>
        </is>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Net investment income (loss) per share - basic (in dollars per share)</t>
        </is>
      </c>
      <c r="B48" s="7" t="n">
        <v>0.62</v>
      </c>
      <c r="C48" s="7" t="n">
        <v>0.75</v>
      </c>
      <c r="D48" s="7" t="n">
        <v>1.37</v>
      </c>
      <c r="E48" s="7" t="n">
        <v>1.43</v>
      </c>
    </row>
    <row r="49">
      <c r="A49" s="4" t="inlineStr">
        <is>
          <t>Net investment income (loss) per share - diluted (in dollars per share)</t>
        </is>
      </c>
      <c r="B49" s="8" t="n">
        <v>0.62</v>
      </c>
      <c r="C49" s="8" t="n">
        <v>0.75</v>
      </c>
      <c r="D49" s="8" t="n">
        <v>1.37</v>
      </c>
      <c r="E49" s="8" t="n">
        <v>1.43</v>
      </c>
    </row>
    <row r="50">
      <c r="A50" s="4" t="inlineStr">
        <is>
          <t>Net increase (decrease) in net assets resulting from operations per share (in dollars per share)</t>
        </is>
      </c>
      <c r="B50" s="7" t="n">
        <v>0.6899999999999999</v>
      </c>
      <c r="C50" s="7" t="n">
        <v>0.6899999999999999</v>
      </c>
      <c r="D50" s="7" t="n">
        <v>1.3</v>
      </c>
      <c r="E50" s="7" t="n">
        <v>1.28</v>
      </c>
    </row>
    <row r="51">
      <c r="A51" s="4" t="inlineStr">
        <is>
          <t>Weighted average common shares outstanding - basic (in shares)</t>
        </is>
      </c>
      <c r="B51" s="5" t="n">
        <v>26092866</v>
      </c>
      <c r="C51" s="5" t="n">
        <v>10643261</v>
      </c>
      <c r="D51" s="5" t="n">
        <v>21073183</v>
      </c>
      <c r="E51" s="5" t="n">
        <v>10591935</v>
      </c>
    </row>
    <row r="52">
      <c r="A52" s="4" t="inlineStr">
        <is>
          <t>Weighted average common shares outstanding - diluted (in shares)</t>
        </is>
      </c>
      <c r="B52" s="5" t="n">
        <v>26092866</v>
      </c>
      <c r="C52" s="5" t="n">
        <v>10643261</v>
      </c>
      <c r="D52" s="5" t="n">
        <v>21073183</v>
      </c>
      <c r="E52" s="5" t="n">
        <v>10591935</v>
      </c>
    </row>
    <row r="53">
      <c r="A53" s="4" t="inlineStr">
        <is>
          <t>Non-controlled/Non-affiliated</t>
        </is>
      </c>
      <c r="B53" s="4" t="inlineStr">
        <is>
          <t xml:space="preserve"> </t>
        </is>
      </c>
      <c r="C53" s="4" t="inlineStr">
        <is>
          <t xml:space="preserve"> </t>
        </is>
      </c>
      <c r="D53" s="4" t="inlineStr">
        <is>
          <t xml:space="preserve"> </t>
        </is>
      </c>
      <c r="E53" s="4" t="inlineStr">
        <is>
          <t xml:space="preserve"> </t>
        </is>
      </c>
    </row>
    <row r="54">
      <c r="A54" s="3" t="inlineStr">
        <is>
          <t>Investment income:</t>
        </is>
      </c>
      <c r="B54" s="4" t="inlineStr">
        <is>
          <t xml:space="preserve"> </t>
        </is>
      </c>
      <c r="C54" s="4" t="inlineStr">
        <is>
          <t xml:space="preserve"> </t>
        </is>
      </c>
      <c r="D54" s="4" t="inlineStr">
        <is>
          <t xml:space="preserve"> </t>
        </is>
      </c>
      <c r="E54" s="4" t="inlineStr">
        <is>
          <t xml:space="preserve"> </t>
        </is>
      </c>
    </row>
    <row r="55">
      <c r="A55" s="4" t="inlineStr">
        <is>
          <t>Interest income</t>
        </is>
      </c>
      <c r="B55" s="6" t="n">
        <v>18655000</v>
      </c>
      <c r="C55" s="6" t="n">
        <v>10594000</v>
      </c>
      <c r="D55" s="6" t="n">
        <v>33626000</v>
      </c>
      <c r="E55" s="6" t="n">
        <v>20175000</v>
      </c>
    </row>
    <row r="56">
      <c r="A56" s="4" t="inlineStr">
        <is>
          <t>Payment-in-kind interest income</t>
        </is>
      </c>
      <c r="B56" s="5" t="n">
        <v>1026000</v>
      </c>
      <c r="C56" s="5" t="n">
        <v>506000</v>
      </c>
      <c r="D56" s="5" t="n">
        <v>1898000</v>
      </c>
      <c r="E56" s="5" t="n">
        <v>1074000</v>
      </c>
    </row>
    <row r="57">
      <c r="A57" s="4" t="inlineStr">
        <is>
          <t>Dividend income</t>
        </is>
      </c>
      <c r="B57" s="5" t="n">
        <v>10000</v>
      </c>
      <c r="C57" s="5" t="n">
        <v>25000</v>
      </c>
      <c r="D57" s="5" t="n">
        <v>59000</v>
      </c>
      <c r="E57" s="5" t="n">
        <v>98000</v>
      </c>
    </row>
    <row r="58">
      <c r="A58" s="4" t="inlineStr">
        <is>
          <t>Other income</t>
        </is>
      </c>
      <c r="B58" s="5" t="n">
        <v>252000</v>
      </c>
      <c r="C58" s="5" t="n">
        <v>12000</v>
      </c>
      <c r="D58" s="5" t="n">
        <v>415000</v>
      </c>
      <c r="E58" s="5" t="n">
        <v>31000</v>
      </c>
    </row>
    <row r="59">
      <c r="A59" s="4" t="inlineStr">
        <is>
          <t>Total investment income</t>
        </is>
      </c>
      <c r="B59" s="5" t="n">
        <v>19943000</v>
      </c>
      <c r="C59" s="5" t="n">
        <v>11137000</v>
      </c>
      <c r="D59" s="5" t="n">
        <v>35998000</v>
      </c>
      <c r="E59" s="5" t="n">
        <v>21378000</v>
      </c>
    </row>
    <row r="60">
      <c r="A60" s="3" t="inlineStr">
        <is>
          <t>Realized and unrealized gain (loss) on investments:</t>
        </is>
      </c>
      <c r="B60" s="4" t="inlineStr">
        <is>
          <t xml:space="preserve"> </t>
        </is>
      </c>
      <c r="C60" s="4" t="inlineStr">
        <is>
          <t xml:space="preserve"> </t>
        </is>
      </c>
      <c r="D60" s="4" t="inlineStr">
        <is>
          <t xml:space="preserve"> </t>
        </is>
      </c>
      <c r="E60" s="4" t="inlineStr">
        <is>
          <t xml:space="preserve"> </t>
        </is>
      </c>
    </row>
    <row r="61">
      <c r="A61" s="4" t="inlineStr">
        <is>
          <t>Net realized gain (loss) on non-controlled/non-affiliated company investments</t>
        </is>
      </c>
      <c r="B61" s="5" t="n">
        <v>92000</v>
      </c>
      <c r="C61" s="5" t="n">
        <v>610000</v>
      </c>
      <c r="D61" s="5" t="n">
        <v>145000</v>
      </c>
      <c r="E61" s="5" t="n">
        <v>618000</v>
      </c>
    </row>
    <row r="62">
      <c r="A62" s="3" t="inlineStr">
        <is>
          <t>Net change in unrealized appreciation (depreciation):</t>
        </is>
      </c>
      <c r="B62" s="4" t="inlineStr">
        <is>
          <t xml:space="preserve"> </t>
        </is>
      </c>
      <c r="C62" s="4" t="inlineStr">
        <is>
          <t xml:space="preserve"> </t>
        </is>
      </c>
      <c r="D62" s="4" t="inlineStr">
        <is>
          <t xml:space="preserve"> </t>
        </is>
      </c>
      <c r="E62" s="4" t="inlineStr">
        <is>
          <t xml:space="preserve"> </t>
        </is>
      </c>
    </row>
    <row r="63">
      <c r="A63" s="4" t="inlineStr">
        <is>
          <t>Non-controlled/non-affiliated company investments</t>
        </is>
      </c>
      <c r="B63" s="5" t="n">
        <v>580000</v>
      </c>
      <c r="C63" s="5" t="n">
        <v>-1209000</v>
      </c>
      <c r="D63" s="5" t="n">
        <v>-1758000</v>
      </c>
      <c r="E63" s="5" t="n">
        <v>-2239000</v>
      </c>
    </row>
    <row r="64">
      <c r="A64" s="4" t="inlineStr">
        <is>
          <t>Income tax (provision) benefit</t>
        </is>
      </c>
      <c r="B64" s="5" t="n">
        <v>67000</v>
      </c>
      <c r="C64" s="5" t="n">
        <v>0</v>
      </c>
      <c r="D64" s="5" t="n">
        <v>-4000</v>
      </c>
      <c r="E64" s="5" t="n">
        <v>0</v>
      </c>
    </row>
    <row r="65">
      <c r="A65" s="4" t="inlineStr">
        <is>
          <t>Total net change in unrealized gain (loss)</t>
        </is>
      </c>
      <c r="B65" s="5" t="n">
        <v>647000</v>
      </c>
      <c r="C65" s="5" t="n">
        <v>-1209000</v>
      </c>
      <c r="D65" s="5" t="n">
        <v>-1762000</v>
      </c>
      <c r="E65" s="5" t="n">
        <v>-2239000</v>
      </c>
    </row>
    <row r="66">
      <c r="A66" s="4" t="inlineStr">
        <is>
          <t>Total net realized and unrealized gain (loss) on investments</t>
        </is>
      </c>
      <c r="B66" s="6" t="n">
        <v>739000</v>
      </c>
      <c r="C66" s="6" t="n">
        <v>-599000</v>
      </c>
      <c r="D66" s="6" t="n">
        <v>-1617000</v>
      </c>
      <c r="E66" s="6" t="n">
        <v>-162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RELATED PARTY TRANSACTIONS - Schedule of Expense Payments and Reimbursement Payments (Details) - Expense Support Agreement - Affiliated Entity - USD ($) $ in Thousands</t>
        </is>
      </c>
      <c r="B1" s="2" t="inlineStr">
        <is>
          <t>3 Months Ended</t>
        </is>
      </c>
      <c r="L1" s="2" t="inlineStr">
        <is>
          <t>30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 Payments by Adviser</t>
        </is>
      </c>
      <c r="B4" s="6" t="n">
        <v>217</v>
      </c>
      <c r="C4" s="6" t="n">
        <v>31</v>
      </c>
      <c r="D4" s="6" t="n">
        <v>115</v>
      </c>
      <c r="E4" s="6" t="n">
        <v>327</v>
      </c>
      <c r="F4" s="6" t="n">
        <v>113</v>
      </c>
      <c r="G4" s="6" t="n">
        <v>198</v>
      </c>
      <c r="H4" s="6" t="n">
        <v>176</v>
      </c>
      <c r="I4" s="6" t="n">
        <v>379</v>
      </c>
      <c r="J4" s="6" t="n">
        <v>677</v>
      </c>
      <c r="K4" s="6" t="n">
        <v>983</v>
      </c>
      <c r="L4" s="6" t="n">
        <v>3216</v>
      </c>
    </row>
    <row r="5">
      <c r="A5" s="4" t="inlineStr">
        <is>
          <t>Reimbursement Payments to Adviser</t>
        </is>
      </c>
      <c r="B5" s="5" t="n">
        <v>0</v>
      </c>
      <c r="C5" s="5" t="n">
        <v>0</v>
      </c>
      <c r="D5" s="5" t="n">
        <v>0</v>
      </c>
      <c r="E5" s="5" t="n">
        <v>0</v>
      </c>
      <c r="F5" s="5" t="n">
        <v>0</v>
      </c>
      <c r="G5" s="5" t="n">
        <v>0</v>
      </c>
      <c r="H5" s="5" t="n">
        <v>0</v>
      </c>
      <c r="I5" s="5" t="n">
        <v>0</v>
      </c>
      <c r="J5" s="5" t="n">
        <v>0</v>
      </c>
      <c r="K5" s="5" t="n">
        <v>0</v>
      </c>
      <c r="L5" s="5" t="n">
        <v>0</v>
      </c>
    </row>
    <row r="6">
      <c r="A6" s="4" t="inlineStr">
        <is>
          <t>Unreimbursed Expense Payments</t>
        </is>
      </c>
      <c r="B6" s="6" t="n">
        <v>217</v>
      </c>
      <c r="C6" s="6" t="n">
        <v>31</v>
      </c>
      <c r="D6" s="6" t="n">
        <v>115</v>
      </c>
      <c r="E6" s="6" t="n">
        <v>327</v>
      </c>
      <c r="F6" s="6" t="n">
        <v>113</v>
      </c>
      <c r="G6" s="6" t="n">
        <v>198</v>
      </c>
      <c r="H6" s="6" t="n">
        <v>176</v>
      </c>
      <c r="I6" s="6" t="n">
        <v>379</v>
      </c>
      <c r="J6" s="6" t="n">
        <v>677</v>
      </c>
      <c r="K6" s="6" t="n">
        <v>983</v>
      </c>
      <c r="L6" s="6" t="n">
        <v>3216</v>
      </c>
    </row>
    <row r="7">
      <c r="A7" s="4" t="inlineStr">
        <is>
          <t>Effective Rate of Distribution per Share</t>
        </is>
      </c>
      <c r="B7" s="9" t="n">
        <v>0.09719999999999999</v>
      </c>
      <c r="C7" s="9" t="n">
        <v>0.1219</v>
      </c>
      <c r="D7" s="9" t="n">
        <v>0.1213</v>
      </c>
      <c r="E7" s="9" t="n">
        <v>0.1219</v>
      </c>
      <c r="F7" s="9" t="n">
        <v>0.1169</v>
      </c>
      <c r="G7" s="9" t="n">
        <v>0.1022</v>
      </c>
      <c r="H7" s="9" t="n">
        <v>0.0907</v>
      </c>
      <c r="I7" s="9" t="n">
        <v>0.0723</v>
      </c>
      <c r="J7" s="9" t="n">
        <v>0.06619999999999999</v>
      </c>
      <c r="K7" s="10" t="n">
        <v>0</v>
      </c>
      <c r="L7" s="4" t="inlineStr">
        <is>
          <t xml:space="preserve"> </t>
        </is>
      </c>
    </row>
    <row r="8">
      <c r="A8" s="4" t="inlineStr">
        <is>
          <t>Operating Expense Ratio</t>
        </is>
      </c>
      <c r="B8" s="9" t="n">
        <v>0.0015</v>
      </c>
      <c r="C8" s="9" t="n">
        <v>0.0012</v>
      </c>
      <c r="D8" s="9" t="n">
        <v>0.0013</v>
      </c>
      <c r="E8" s="9" t="n">
        <v>0.0027</v>
      </c>
      <c r="F8" s="9" t="n">
        <v>0.0022</v>
      </c>
      <c r="G8" s="9" t="n">
        <v>0.0022</v>
      </c>
      <c r="H8" s="9" t="n">
        <v>0.0014</v>
      </c>
      <c r="I8" s="9" t="n">
        <v>0.0021</v>
      </c>
      <c r="J8" s="9" t="n">
        <v>0.0019</v>
      </c>
      <c r="K8" s="9" t="n">
        <v>0.0008</v>
      </c>
      <c r="L8" s="4" t="inlineStr">
        <is>
          <t xml:space="preserve"> </t>
        </is>
      </c>
    </row>
  </sheetData>
  <mergeCells count="2">
    <mergeCell ref="A1:A2"/>
    <mergeCell ref="B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ECURED BORROWINGS - Narrative (Details) - USD ($)</t>
        </is>
      </c>
      <c r="D1" s="2" t="inlineStr">
        <is>
          <t>6 Months Ended</t>
        </is>
      </c>
    </row>
    <row r="2">
      <c r="B2" s="2" t="inlineStr">
        <is>
          <t>Oct. 04, 2022</t>
        </is>
      </c>
      <c r="C2" s="2" t="inlineStr">
        <is>
          <t>Oct. 03, 2022</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 ratio</t>
        </is>
      </c>
      <c r="B4" s="4" t="inlineStr">
        <is>
          <t xml:space="preserve"> </t>
        </is>
      </c>
      <c r="C4" s="4" t="inlineStr">
        <is>
          <t xml:space="preserve"> </t>
        </is>
      </c>
      <c r="D4" s="9" t="n">
        <v>6.917</v>
      </c>
      <c r="E4" s="9" t="n">
        <v>3.1408</v>
      </c>
    </row>
    <row r="5">
      <c r="A5" s="4" t="inlineStr">
        <is>
          <t>Maximum facility amount available</t>
        </is>
      </c>
      <c r="B5" s="4" t="inlineStr">
        <is>
          <t xml:space="preserve"> </t>
        </is>
      </c>
      <c r="C5" s="4" t="inlineStr">
        <is>
          <t xml:space="preserve"> </t>
        </is>
      </c>
      <c r="D5" s="6" t="n">
        <v>250000000</v>
      </c>
      <c r="E5" s="6" t="n">
        <v>250000000</v>
      </c>
    </row>
    <row r="6">
      <c r="A6" s="4" t="inlineStr">
        <is>
          <t>Bank of America Credit Facility | Secured Borrowings |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facility amount available</t>
        </is>
      </c>
      <c r="B8" s="6" t="n">
        <v>250000000</v>
      </c>
      <c r="C8" s="6" t="n">
        <v>200000000</v>
      </c>
      <c r="D8" s="6" t="n">
        <v>250000000</v>
      </c>
      <c r="E8" s="6" t="n">
        <v>250000000</v>
      </c>
    </row>
    <row r="9">
      <c r="A9" s="4" t="inlineStr">
        <is>
          <t>Percentage of interest rate</t>
        </is>
      </c>
      <c r="B9" s="9" t="n">
        <v>0.0215</v>
      </c>
      <c r="C9" s="10" t="n">
        <v>0.02</v>
      </c>
      <c r="D9" s="9" t="n">
        <v>0.024</v>
      </c>
      <c r="E9" s="4" t="inlineStr">
        <is>
          <t xml:space="preserve"> </t>
        </is>
      </c>
    </row>
    <row r="10">
      <c r="A10" s="4" t="inlineStr">
        <is>
          <t>Bank of America Credit Facility | Secured Borrowings | Credit Facility | One Year After Closing D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ercentage of interest rate</t>
        </is>
      </c>
      <c r="B12" s="9" t="n">
        <v>0.024</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CURED BORROWINGS - Schedule of Borrowings (Details) - USD ($)</t>
        </is>
      </c>
      <c r="B1" s="2" t="inlineStr">
        <is>
          <t>Jun. 30, 2024</t>
        </is>
      </c>
      <c r="C1" s="2" t="inlineStr">
        <is>
          <t>Dec. 31, 2023</t>
        </is>
      </c>
      <c r="D1" s="2" t="inlineStr">
        <is>
          <t>Oct. 04, 2022</t>
        </is>
      </c>
      <c r="E1" s="2" t="inlineStr">
        <is>
          <t>Oct. 0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Commitment</t>
        </is>
      </c>
      <c r="B3" s="6" t="n">
        <v>250000000</v>
      </c>
      <c r="C3" s="6" t="n">
        <v>250000000</v>
      </c>
      <c r="D3" s="4" t="inlineStr">
        <is>
          <t xml:space="preserve"> </t>
        </is>
      </c>
      <c r="E3" s="4" t="inlineStr">
        <is>
          <t xml:space="preserve"> </t>
        </is>
      </c>
    </row>
    <row r="4">
      <c r="A4" s="4" t="inlineStr">
        <is>
          <t>Borrowings Outstanding</t>
        </is>
      </c>
      <c r="B4" s="5" t="n">
        <v>123000000</v>
      </c>
      <c r="C4" s="5" t="n">
        <v>165750000</v>
      </c>
      <c r="D4" s="4" t="inlineStr">
        <is>
          <t xml:space="preserve"> </t>
        </is>
      </c>
      <c r="E4" s="4" t="inlineStr">
        <is>
          <t xml:space="preserve"> </t>
        </is>
      </c>
    </row>
    <row r="5">
      <c r="A5" s="4" t="inlineStr">
        <is>
          <t>Unused Portion</t>
        </is>
      </c>
      <c r="B5" s="5" t="n">
        <v>127000000</v>
      </c>
      <c r="C5" s="5" t="n">
        <v>84250000</v>
      </c>
      <c r="D5" s="4" t="inlineStr">
        <is>
          <t xml:space="preserve"> </t>
        </is>
      </c>
      <c r="E5" s="4" t="inlineStr">
        <is>
          <t xml:space="preserve"> </t>
        </is>
      </c>
    </row>
    <row r="6">
      <c r="A6" s="4" t="inlineStr">
        <is>
          <t>Amount Available</t>
        </is>
      </c>
      <c r="B6" s="5" t="n">
        <v>104855000</v>
      </c>
      <c r="C6" s="5" t="n">
        <v>51883000</v>
      </c>
      <c r="D6" s="4" t="inlineStr">
        <is>
          <t xml:space="preserve"> </t>
        </is>
      </c>
      <c r="E6" s="4" t="inlineStr">
        <is>
          <t xml:space="preserve"> </t>
        </is>
      </c>
    </row>
    <row r="7">
      <c r="A7" s="4" t="inlineStr">
        <is>
          <t>Bank of America Credit Facility | Secured Borrowings |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Commitment</t>
        </is>
      </c>
      <c r="B9" s="5" t="n">
        <v>250000000</v>
      </c>
      <c r="C9" s="5" t="n">
        <v>250000000</v>
      </c>
      <c r="D9" s="6" t="n">
        <v>250000000</v>
      </c>
      <c r="E9" s="6" t="n">
        <v>200000000</v>
      </c>
    </row>
    <row r="10">
      <c r="A10" s="4" t="inlineStr">
        <is>
          <t>Borrowings Outstanding</t>
        </is>
      </c>
      <c r="B10" s="5" t="n">
        <v>123000000</v>
      </c>
      <c r="C10" s="5" t="n">
        <v>165750000</v>
      </c>
      <c r="D10" s="4" t="inlineStr">
        <is>
          <t xml:space="preserve"> </t>
        </is>
      </c>
      <c r="E10" s="4" t="inlineStr">
        <is>
          <t xml:space="preserve"> </t>
        </is>
      </c>
    </row>
    <row r="11">
      <c r="A11" s="4" t="inlineStr">
        <is>
          <t>Unused Portion</t>
        </is>
      </c>
      <c r="B11" s="5" t="n">
        <v>127000000</v>
      </c>
      <c r="C11" s="5" t="n">
        <v>84250000</v>
      </c>
      <c r="D11" s="4" t="inlineStr">
        <is>
          <t xml:space="preserve"> </t>
        </is>
      </c>
      <c r="E11" s="4" t="inlineStr">
        <is>
          <t xml:space="preserve"> </t>
        </is>
      </c>
    </row>
    <row r="12">
      <c r="A12" s="4" t="inlineStr">
        <is>
          <t>Amount Available</t>
        </is>
      </c>
      <c r="B12" s="6" t="n">
        <v>104855000</v>
      </c>
      <c r="C12" s="6" t="n">
        <v>51883000</v>
      </c>
      <c r="D12" s="4" t="inlineStr">
        <is>
          <t xml:space="preserve"> </t>
        </is>
      </c>
      <c r="E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BORROWINGS - Schedule of Components of Interest Expense and Debt Financ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and debt financing expenses</t>
        </is>
      </c>
      <c r="B4" s="6" t="n">
        <v>1271</v>
      </c>
      <c r="C4" s="6" t="n">
        <v>2598</v>
      </c>
      <c r="D4" s="6" t="n">
        <v>4297</v>
      </c>
      <c r="E4" s="6" t="n">
        <v>5074</v>
      </c>
    </row>
    <row r="5">
      <c r="A5" s="4" t="inlineStr">
        <is>
          <t>Bank of America Credit Facility | Secured Borrowings |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 interest expense</t>
        </is>
      </c>
      <c r="B7" s="5" t="n">
        <v>1029</v>
      </c>
      <c r="C7" s="5" t="n">
        <v>2441</v>
      </c>
      <c r="D7" s="5" t="n">
        <v>3909</v>
      </c>
      <c r="E7" s="5" t="n">
        <v>4769</v>
      </c>
    </row>
    <row r="8">
      <c r="A8" s="4" t="inlineStr">
        <is>
          <t>Unused fees</t>
        </is>
      </c>
      <c r="B8" s="5" t="n">
        <v>200</v>
      </c>
      <c r="C8" s="5" t="n">
        <v>118</v>
      </c>
      <c r="D8" s="5" t="n">
        <v>303</v>
      </c>
      <c r="E8" s="5" t="n">
        <v>227</v>
      </c>
    </row>
    <row r="9">
      <c r="A9" s="4" t="inlineStr">
        <is>
          <t>Amortization of deferred financing costs</t>
        </is>
      </c>
      <c r="B9" s="5" t="n">
        <v>42</v>
      </c>
      <c r="C9" s="5" t="n">
        <v>39</v>
      </c>
      <c r="D9" s="5" t="n">
        <v>85</v>
      </c>
      <c r="E9" s="5" t="n">
        <v>78</v>
      </c>
    </row>
    <row r="10">
      <c r="A10" s="4" t="inlineStr">
        <is>
          <t>Total interest and debt financing expenses</t>
        </is>
      </c>
      <c r="B10" s="6" t="n">
        <v>1271</v>
      </c>
      <c r="C10" s="6" t="n">
        <v>2598</v>
      </c>
      <c r="D10" s="6" t="n">
        <v>4297</v>
      </c>
      <c r="E10" s="6" t="n">
        <v>5074</v>
      </c>
    </row>
    <row r="11">
      <c r="A11" s="4" t="inlineStr">
        <is>
          <t>Average interest rate</t>
        </is>
      </c>
      <c r="B11" s="9" t="n">
        <v>0.0936</v>
      </c>
      <c r="C11" s="9" t="n">
        <v>0.0775</v>
      </c>
      <c r="D11" s="9" t="n">
        <v>0.08450000000000001</v>
      </c>
      <c r="E11" s="9" t="n">
        <v>0.0736</v>
      </c>
    </row>
    <row r="12">
      <c r="A12" s="4" t="inlineStr">
        <is>
          <t>Average daily borrowings</t>
        </is>
      </c>
      <c r="B12" s="6" t="n">
        <v>52925</v>
      </c>
      <c r="C12" s="6" t="n">
        <v>132335</v>
      </c>
      <c r="D12" s="6" t="n">
        <v>100214</v>
      </c>
      <c r="E12" s="6" t="n">
        <v>136890</v>
      </c>
    </row>
    <row r="13">
      <c r="A13" s="4" t="inlineStr">
        <is>
          <t>Deferred financing costs were designated for reimbursement</t>
        </is>
      </c>
      <c r="B13" s="6" t="n">
        <v>0</v>
      </c>
      <c r="C13" s="6" t="n">
        <v>2</v>
      </c>
      <c r="D13" s="6" t="n">
        <v>0</v>
      </c>
      <c r="E13"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 to fund delayed draw loans</t>
        </is>
      </c>
      <c r="B3" s="6" t="n">
        <v>126889</v>
      </c>
      <c r="C3" s="6" t="n">
        <v>38965</v>
      </c>
    </row>
    <row r="4">
      <c r="A4" s="4" t="inlineStr">
        <is>
          <t>Investment, Identifier [Axis]: 360 Training</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 to fund delayed draw loans</t>
        </is>
      </c>
      <c r="B6" s="5" t="n">
        <v>2734</v>
      </c>
      <c r="C6" s="5" t="n">
        <v>0</v>
      </c>
    </row>
    <row r="7">
      <c r="A7" s="4" t="inlineStr">
        <is>
          <t>Investment, Identifier [Axis]: ARMstrong</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 to fund delayed draw loans</t>
        </is>
      </c>
      <c r="B9" s="5" t="n">
        <v>939</v>
      </c>
      <c r="C9" s="5" t="n">
        <v>0</v>
      </c>
    </row>
    <row r="10">
      <c r="A10" s="4" t="inlineStr">
        <is>
          <t>Investment, Identifier [Axis]: ASTP Holdings Co-Investment LP</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 to fund delayed draw loans</t>
        </is>
      </c>
      <c r="B12" s="5" t="n">
        <v>82</v>
      </c>
      <c r="C12" s="5" t="n">
        <v>26</v>
      </c>
    </row>
    <row r="13">
      <c r="A13" s="4" t="inlineStr">
        <is>
          <t>Investment, Identifier [Axis]: Alternative Logistics Technologies Buyer, LL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 to fund delayed draw loans</t>
        </is>
      </c>
      <c r="B15" s="5" t="n">
        <v>1118</v>
      </c>
      <c r="C15" s="5" t="n">
        <v>0</v>
      </c>
    </row>
    <row r="16">
      <c r="A16" s="4" t="inlineStr">
        <is>
          <t>Investment, Identifier [Axis]: Aramsco</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 to fund delayed draw loans</t>
        </is>
      </c>
      <c r="B18" s="5" t="n">
        <v>520</v>
      </c>
      <c r="C18" s="5" t="n">
        <v>520</v>
      </c>
    </row>
    <row r="19">
      <c r="A19" s="4" t="inlineStr">
        <is>
          <t>Investment, Identifier [Axis]: Arax Investment Partners</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 to fund delayed draw loans</t>
        </is>
      </c>
      <c r="B21" s="5" t="n">
        <v>533</v>
      </c>
      <c r="C21" s="5" t="n">
        <v>0</v>
      </c>
    </row>
    <row r="22">
      <c r="A22" s="4" t="inlineStr">
        <is>
          <t>Investment, Identifier [Axis]: Armstrong Transport Group</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 to fund delayed draw loans</t>
        </is>
      </c>
      <c r="B24" s="5" t="n">
        <v>0</v>
      </c>
      <c r="C24" s="5" t="n">
        <v>1007</v>
      </c>
    </row>
    <row r="25">
      <c r="A25" s="4" t="inlineStr">
        <is>
          <t>Investment, Identifier [Axis]: Chroma Color</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 to fund delayed draw loans</t>
        </is>
      </c>
      <c r="B27" s="5" t="n">
        <v>381</v>
      </c>
      <c r="C27" s="5" t="n">
        <v>381</v>
      </c>
    </row>
    <row r="28">
      <c r="A28" s="4" t="inlineStr">
        <is>
          <t>Investment, Identifier [Axis]: ClaimLogiq</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 to fund delayed draw loans</t>
        </is>
      </c>
      <c r="B30" s="5" t="n">
        <v>891</v>
      </c>
      <c r="C30" s="5" t="n">
        <v>891</v>
      </c>
    </row>
    <row r="31">
      <c r="A31" s="4" t="inlineStr">
        <is>
          <t>Investment, Identifier [Axis]: Contract Land Staff</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 to fund delayed draw loans</t>
        </is>
      </c>
      <c r="B33" s="5" t="n">
        <v>2674</v>
      </c>
      <c r="C33" s="5" t="n">
        <v>0</v>
      </c>
    </row>
    <row r="34">
      <c r="A34" s="4" t="inlineStr">
        <is>
          <t>Investment, Identifier [Axis]: CrossCountry Consulting</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 to fund delayed draw loans</t>
        </is>
      </c>
      <c r="B36" s="5" t="n">
        <v>560</v>
      </c>
      <c r="C36" s="5" t="n">
        <v>560</v>
      </c>
    </row>
    <row r="37">
      <c r="A37" s="4" t="inlineStr">
        <is>
          <t>Investment, Identifier [Axis]: Diligent Corporatio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 to fund delayed draw loans</t>
        </is>
      </c>
      <c r="B39" s="5" t="n">
        <v>2553</v>
      </c>
      <c r="C39" s="5" t="n">
        <v>0</v>
      </c>
    </row>
    <row r="40">
      <c r="A40" s="4" t="inlineStr">
        <is>
          <t>Investment, Identifier [Axis]: Elevation Labs</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 to fund delayed draw loans</t>
        </is>
      </c>
      <c r="B42" s="5" t="n">
        <v>420</v>
      </c>
      <c r="C42" s="5" t="n">
        <v>599</v>
      </c>
    </row>
    <row r="43">
      <c r="A43" s="4" t="inlineStr">
        <is>
          <t>Investment, Identifier [Axis]: Engage</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 to fund delayed draw loans</t>
        </is>
      </c>
      <c r="B45" s="5" t="n">
        <v>1869</v>
      </c>
      <c r="C45" s="5" t="n">
        <v>2040</v>
      </c>
    </row>
    <row r="46">
      <c r="A46" s="4" t="inlineStr">
        <is>
          <t>Investment, Identifier [Axis]: Ergotech (INS)</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 to fund delayed draw loans</t>
        </is>
      </c>
      <c r="B48" s="5" t="n">
        <v>1139</v>
      </c>
      <c r="C48" s="5" t="n">
        <v>1139</v>
      </c>
    </row>
    <row r="49">
      <c r="A49" s="4" t="inlineStr">
        <is>
          <t>Investment, Identifier [Axis]: Evergreen Services Group II</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 to fund delayed draw loans</t>
        </is>
      </c>
      <c r="B51" s="5" t="n">
        <v>0</v>
      </c>
      <c r="C51" s="5" t="n">
        <v>923</v>
      </c>
    </row>
    <row r="52">
      <c r="A52" s="4" t="inlineStr">
        <is>
          <t>Investment, Identifier [Axis]: Excel Fitness</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 to fund delayed draw loans</t>
        </is>
      </c>
      <c r="B54" s="5" t="n">
        <v>2096</v>
      </c>
      <c r="C54" s="5" t="n">
        <v>0</v>
      </c>
    </row>
    <row r="55">
      <c r="A55" s="4" t="inlineStr">
        <is>
          <t>Investment, Identifier [Axis]: EyeSouth</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 to fund delayed draw loans</t>
        </is>
      </c>
      <c r="B57" s="5" t="n">
        <v>266</v>
      </c>
      <c r="C57" s="5" t="n">
        <v>266</v>
      </c>
    </row>
    <row r="58">
      <c r="A58" s="4" t="inlineStr">
        <is>
          <t>Investment, Identifier [Axis]: Firstcall Mechanical Group</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 to fund delayed draw loans</t>
        </is>
      </c>
      <c r="B60" s="5" t="n">
        <v>20000</v>
      </c>
      <c r="C60" s="5" t="n">
        <v>0</v>
      </c>
    </row>
    <row r="61">
      <c r="A61" s="4" t="inlineStr">
        <is>
          <t>Investment, Identifier [Axis]: Health Management Associates</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 to fund delayed draw loans</t>
        </is>
      </c>
      <c r="B63" s="5" t="n">
        <v>305</v>
      </c>
      <c r="C63" s="5" t="n">
        <v>415</v>
      </c>
    </row>
    <row r="64">
      <c r="A64" s="4" t="inlineStr">
        <is>
          <t>Investment, Identifier [Axis]: Heartland Veterinary Partners</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 to fund delayed draw loans</t>
        </is>
      </c>
      <c r="B66" s="5" t="n">
        <v>5000</v>
      </c>
      <c r="C66" s="5" t="n">
        <v>0</v>
      </c>
    </row>
    <row r="67">
      <c r="A67" s="4" t="inlineStr">
        <is>
          <t>Investment, Identifier [Axis]: ITSavvy</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 to fund delayed draw loans</t>
        </is>
      </c>
      <c r="B69" s="5" t="n">
        <v>36</v>
      </c>
      <c r="C69" s="5" t="n">
        <v>36</v>
      </c>
    </row>
    <row r="70">
      <c r="A70" s="4" t="inlineStr">
        <is>
          <t>Investment, Identifier [Axis]: Image First</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 to fund delayed draw loans</t>
        </is>
      </c>
      <c r="B72" s="5" t="n">
        <v>0</v>
      </c>
      <c r="C72" s="5" t="n">
        <v>0</v>
      </c>
    </row>
    <row r="73">
      <c r="A73" s="4" t="inlineStr">
        <is>
          <t>Investment, Identifier [Axis]: Impact Environmental Group</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 to fund delayed draw loans</t>
        </is>
      </c>
      <c r="B75" s="5" t="n">
        <v>988</v>
      </c>
      <c r="C75" s="5" t="n">
        <v>1832</v>
      </c>
    </row>
    <row r="76">
      <c r="A76" s="4" t="inlineStr">
        <is>
          <t>Investment, Identifier [Axis]: Industrial Service Group</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 to fund delayed draw loans</t>
        </is>
      </c>
      <c r="B78" s="5" t="n">
        <v>105</v>
      </c>
      <c r="C78" s="5" t="n">
        <v>2019</v>
      </c>
    </row>
    <row r="79">
      <c r="A79" s="4" t="inlineStr">
        <is>
          <t>Investment, Identifier [Axis]: Infobase</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 to fund delayed draw loans</t>
        </is>
      </c>
      <c r="B81" s="5" t="n">
        <v>0</v>
      </c>
      <c r="C81" s="5" t="n">
        <v>122</v>
      </c>
    </row>
    <row r="82">
      <c r="A82" s="4" t="inlineStr">
        <is>
          <t>Investment, Identifier [Axis]: Insulation Technology Group</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 to fund delayed draw loans</t>
        </is>
      </c>
      <c r="B84" s="5" t="n">
        <v>5226</v>
      </c>
      <c r="C84" s="5" t="n">
        <v>0</v>
      </c>
    </row>
    <row r="85">
      <c r="A85" s="4" t="inlineStr">
        <is>
          <t>Investment, Identifier [Axis]: Integrated Power Services</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 to fund delayed draw loans</t>
        </is>
      </c>
      <c r="B87" s="5" t="n">
        <v>4850</v>
      </c>
      <c r="C87" s="5" t="n">
        <v>0</v>
      </c>
    </row>
    <row r="88">
      <c r="A88" s="4" t="inlineStr">
        <is>
          <t>Investment, Identifier [Axis]: Kenco</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 to fund delayed draw loans</t>
        </is>
      </c>
      <c r="B90" s="5" t="n">
        <v>8669</v>
      </c>
      <c r="C90" s="5" t="n">
        <v>850</v>
      </c>
    </row>
    <row r="91">
      <c r="A91" s="4" t="inlineStr">
        <is>
          <t>Investment, Identifier [Axis]: LMI Consulting, LL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 to fund delayed draw loans</t>
        </is>
      </c>
      <c r="B93" s="5" t="n">
        <v>2</v>
      </c>
      <c r="C93" s="5" t="n">
        <v>2</v>
      </c>
    </row>
    <row r="94">
      <c r="A94" s="4" t="inlineStr">
        <is>
          <t>Investment, Identifier [Axis]: Legacy Service Partners</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 to fund delayed draw loans</t>
        </is>
      </c>
      <c r="B96" s="5" t="n">
        <v>0</v>
      </c>
      <c r="C96" s="5" t="n">
        <v>306</v>
      </c>
    </row>
    <row r="97">
      <c r="A97" s="4" t="inlineStr">
        <is>
          <t>Investment, Identifier [Axis]: Leo Facilities</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 to fund delayed draw loans</t>
        </is>
      </c>
      <c r="B99" s="5" t="n">
        <v>669</v>
      </c>
      <c r="C99" s="5" t="n">
        <v>2571</v>
      </c>
    </row>
    <row r="100">
      <c r="A100" s="4" t="inlineStr">
        <is>
          <t>Investment, Identifier [Axis]: MEI Buyer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 to fund delayed draw loans</t>
        </is>
      </c>
      <c r="B102" s="5" t="n">
        <v>501</v>
      </c>
      <c r="C102" s="5" t="n">
        <v>501</v>
      </c>
    </row>
    <row r="103">
      <c r="A103" s="4" t="inlineStr">
        <is>
          <t>Investment, Identifier [Axis]: Market Performance Group</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 to fund delayed draw loans</t>
        </is>
      </c>
      <c r="B105" s="5" t="n">
        <v>908</v>
      </c>
      <c r="C105" s="5" t="n">
        <v>0</v>
      </c>
    </row>
    <row r="106">
      <c r="A106" s="4" t="inlineStr">
        <is>
          <t>Investment, Identifier [Axis]: Mobile Communications America In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 to fund delayed draw loans</t>
        </is>
      </c>
      <c r="B108" s="5" t="n">
        <v>1390</v>
      </c>
      <c r="C108" s="5" t="n">
        <v>1463</v>
      </c>
    </row>
    <row r="109">
      <c r="A109" s="4" t="inlineStr">
        <is>
          <t>Investment, Identifier [Axis]: Motion &amp; Control Enterprises</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 to fund delayed draw loans</t>
        </is>
      </c>
      <c r="B111" s="5" t="n">
        <v>6781</v>
      </c>
      <c r="C111" s="5" t="n">
        <v>1704</v>
      </c>
    </row>
    <row r="112">
      <c r="A112" s="4" t="inlineStr">
        <is>
          <t>Investment, Identifier [Axis]: National Power</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 to fund delayed draw loans</t>
        </is>
      </c>
      <c r="B114" s="5" t="n">
        <v>799</v>
      </c>
      <c r="C114" s="5" t="n">
        <v>799</v>
      </c>
    </row>
    <row r="115">
      <c r="A115" s="4" t="inlineStr">
        <is>
          <t>Investment, Identifier [Axis]: NearU</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 to fund delayed draw loans</t>
        </is>
      </c>
      <c r="B117" s="5" t="n">
        <v>1769</v>
      </c>
      <c r="C117" s="5" t="n">
        <v>1919</v>
      </c>
    </row>
    <row r="118">
      <c r="A118" s="4" t="inlineStr">
        <is>
          <t>Investment, Identifier [Axis]: North Haven Stack Buyer, LL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 to fund delayed draw loans</t>
        </is>
      </c>
      <c r="B120" s="5" t="n">
        <v>3237</v>
      </c>
      <c r="C120" s="5" t="n">
        <v>0</v>
      </c>
    </row>
    <row r="121">
      <c r="A121" s="4" t="inlineStr">
        <is>
          <t>Investment, Identifier [Axis]: OMNIA Partners</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 to fund delayed draw loans</t>
        </is>
      </c>
      <c r="B123" s="5" t="n">
        <v>0</v>
      </c>
      <c r="C123" s="5" t="n">
        <v>129</v>
      </c>
    </row>
    <row r="124">
      <c r="A124" s="4" t="inlineStr">
        <is>
          <t>Investment, Identifier [Axis]: Online Labels Group</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 to fund delayed draw loans</t>
        </is>
      </c>
      <c r="B126" s="5" t="n">
        <v>237</v>
      </c>
      <c r="C126" s="5" t="n">
        <v>237</v>
      </c>
    </row>
    <row r="127">
      <c r="A127" s="4" t="inlineStr">
        <is>
          <t>Investment, Identifier [Axis]: Ovation Holdings</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 to fund delayed draw loans</t>
        </is>
      </c>
      <c r="B129" s="5" t="n">
        <v>127</v>
      </c>
      <c r="C129" s="5" t="n">
        <v>127</v>
      </c>
    </row>
    <row r="130">
      <c r="A130" s="4" t="inlineStr">
        <is>
          <t>Investment, Identifier [Axis]: Palmetto Exterminators</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 to fund delayed draw loans</t>
        </is>
      </c>
      <c r="B132" s="5" t="n">
        <v>84</v>
      </c>
      <c r="C132" s="5" t="n">
        <v>503</v>
      </c>
    </row>
    <row r="133">
      <c r="A133" s="4" t="inlineStr">
        <is>
          <t>Investment, Identifier [Axis]: Pinnacle Supply Partners, LL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 to fund delayed draw loans</t>
        </is>
      </c>
      <c r="B135" s="5" t="n">
        <v>897</v>
      </c>
      <c r="C135" s="5" t="n">
        <v>1455</v>
      </c>
    </row>
    <row r="136">
      <c r="A136" s="4" t="inlineStr">
        <is>
          <t>Investment, Identifier [Axis]: Precision Aviation Group</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 to fund delayed draw loans</t>
        </is>
      </c>
      <c r="B138" s="5" t="n">
        <v>2081</v>
      </c>
      <c r="C138" s="5" t="n">
        <v>2480</v>
      </c>
    </row>
    <row r="139">
      <c r="A139" s="4" t="inlineStr">
        <is>
          <t>Investment, Identifier [Axis]: Propark Mobility</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 to fund delayed draw loans</t>
        </is>
      </c>
      <c r="B141" s="5" t="n">
        <v>9679</v>
      </c>
      <c r="C141" s="5" t="n">
        <v>665</v>
      </c>
    </row>
    <row r="142">
      <c r="A142" s="4" t="inlineStr">
        <is>
          <t>Investment, Identifier [Axis]: Randy's Worldwide Automotive</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 to fund delayed draw loans</t>
        </is>
      </c>
      <c r="B144" s="5" t="n">
        <v>1087</v>
      </c>
      <c r="C144" s="5" t="n">
        <v>1332</v>
      </c>
    </row>
    <row r="145">
      <c r="A145" s="4" t="inlineStr">
        <is>
          <t>Investment, Identifier [Axis]: Rhino Tool House</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 to fund delayed draw loans</t>
        </is>
      </c>
      <c r="B147" s="5" t="n">
        <v>12</v>
      </c>
      <c r="C147" s="5" t="n">
        <v>306</v>
      </c>
    </row>
    <row r="148">
      <c r="A148" s="4" t="inlineStr">
        <is>
          <t>Investment, Identifier [Axis]: Riveron</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 to fund delayed draw loans</t>
        </is>
      </c>
      <c r="B150" s="5" t="n">
        <v>779</v>
      </c>
      <c r="C150" s="5" t="n">
        <v>779</v>
      </c>
    </row>
    <row r="151">
      <c r="A151" s="4" t="inlineStr">
        <is>
          <t>Investment, Identifier [Axis]: Specialist Resources Global Inc</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 to fund delayed draw loans</t>
        </is>
      </c>
      <c r="B153" s="5" t="n">
        <v>11789</v>
      </c>
      <c r="C153" s="5" t="n">
        <v>0</v>
      </c>
    </row>
    <row r="154">
      <c r="A154" s="4" t="inlineStr">
        <is>
          <t>Investment, Identifier [Axis]: Sugar Foods</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 to fund delayed draw loans</t>
        </is>
      </c>
      <c r="B156" s="5" t="n">
        <v>0</v>
      </c>
      <c r="C156" s="5" t="n">
        <v>1173</v>
      </c>
    </row>
    <row r="157">
      <c r="A157" s="4" t="inlineStr">
        <is>
          <t>Investment, Identifier [Axis]: Sunny Sky Products</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 to fund delayed draw loans</t>
        </is>
      </c>
      <c r="B159" s="5" t="n">
        <v>464</v>
      </c>
      <c r="C159" s="5" t="n">
        <v>464</v>
      </c>
    </row>
    <row r="160">
      <c r="A160" s="4" t="inlineStr">
        <is>
          <t>Investment, Identifier [Axis]: TIDI Products</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 to fund delayed draw loans</t>
        </is>
      </c>
      <c r="B162" s="5" t="n">
        <v>1201</v>
      </c>
      <c r="C162" s="5" t="n">
        <v>1201</v>
      </c>
    </row>
    <row r="163">
      <c r="A163" s="4" t="inlineStr">
        <is>
          <t>Investment, Identifier [Axis]: Tech24</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 to fund delayed draw loans</t>
        </is>
      </c>
      <c r="B165" s="5" t="n">
        <v>766</v>
      </c>
      <c r="C165" s="5" t="n">
        <v>919</v>
      </c>
    </row>
    <row r="166">
      <c r="A166" s="4" t="inlineStr">
        <is>
          <t>Investment, Identifier [Axis]: Tencate</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 to fund delayed draw loans</t>
        </is>
      </c>
      <c r="B168" s="5" t="n">
        <v>1361</v>
      </c>
      <c r="C168" s="5" t="n">
        <v>0</v>
      </c>
    </row>
    <row r="169">
      <c r="A169" s="4" t="inlineStr">
        <is>
          <t>Investment, Identifier [Axis]: Trilon Group</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 to fund delayed draw loans</t>
        </is>
      </c>
      <c r="B171" s="5" t="n">
        <v>10071</v>
      </c>
      <c r="C171" s="5" t="n">
        <v>0</v>
      </c>
    </row>
    <row r="172">
      <c r="A172" s="4" t="inlineStr">
        <is>
          <t>Investment, Identifier [Axis]: USA Water</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 to fund delayed draw loans</t>
        </is>
      </c>
      <c r="B174" s="5" t="n">
        <v>2684</v>
      </c>
      <c r="C174" s="5" t="n">
        <v>0</v>
      </c>
    </row>
    <row r="175">
      <c r="A175" s="4" t="inlineStr">
        <is>
          <t>Investment, Identifier [Axis]: Velosio</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 to fund delayed draw loans</t>
        </is>
      </c>
      <c r="B177" s="5" t="n">
        <v>1135</v>
      </c>
      <c r="C177" s="5" t="n">
        <v>0</v>
      </c>
    </row>
    <row r="178">
      <c r="A178" s="4" t="inlineStr">
        <is>
          <t>Investment, Identifier [Axis]: Vertex Service Partners</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 to fund delayed draw loans</t>
        </is>
      </c>
      <c r="B180" s="5" t="n">
        <v>665</v>
      </c>
      <c r="C180" s="5" t="n">
        <v>1777</v>
      </c>
    </row>
    <row r="181">
      <c r="A181" s="4" t="inlineStr">
        <is>
          <t>Investment, Identifier [Axis]: WSB / EST</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 to fund delayed draw loans</t>
        </is>
      </c>
      <c r="B183" s="5" t="n">
        <v>329</v>
      </c>
      <c r="C183" s="5" t="n">
        <v>1096</v>
      </c>
    </row>
    <row r="184">
      <c r="A184" s="4" t="inlineStr">
        <is>
          <t>Investment, Identifier [Axis]: Young Innovations</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 to fund delayed draw loans</t>
        </is>
      </c>
      <c r="B186" s="6" t="n">
        <v>1431</v>
      </c>
      <c r="C186" s="6" t="n">
        <v>14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NET ASSETS - Narrative (Details) - USD ($) $ / shares in Units, $ in Thousands</t>
        </is>
      </c>
      <c r="E1" s="2" t="inlineStr">
        <is>
          <t>6 Months Ended</t>
        </is>
      </c>
    </row>
    <row r="2">
      <c r="B2" s="2" t="inlineStr">
        <is>
          <t>May 30, 2024</t>
        </is>
      </c>
      <c r="C2" s="2" t="inlineStr">
        <is>
          <t>Feb. 29, 2024</t>
        </is>
      </c>
      <c r="D2" s="2" t="inlineStr">
        <is>
          <t>Mar. 30, 2022</t>
        </is>
      </c>
      <c r="E2" s="2" t="inlineStr">
        <is>
          <t>Jun. 30, 2024</t>
        </is>
      </c>
      <c r="F2" s="2" t="inlineStr">
        <is>
          <t>Jun. 30, 2023</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to be repurchased, percent</t>
        </is>
      </c>
      <c r="B4" s="4" t="inlineStr">
        <is>
          <t xml:space="preserve"> </t>
        </is>
      </c>
      <c r="C4" s="4" t="inlineStr">
        <is>
          <t xml:space="preserve"> </t>
        </is>
      </c>
      <c r="D4" s="4" t="inlineStr">
        <is>
          <t xml:space="preserve"> </t>
        </is>
      </c>
      <c r="E4" s="10" t="n">
        <v>0.05</v>
      </c>
      <c r="F4" s="4" t="inlineStr">
        <is>
          <t xml:space="preserve"> </t>
        </is>
      </c>
      <c r="G4" s="4" t="inlineStr">
        <is>
          <t xml:space="preserve"> </t>
        </is>
      </c>
    </row>
    <row r="5">
      <c r="A5" s="4" t="inlineStr">
        <is>
          <t>Common stock market price percent of NAV, threshold</t>
        </is>
      </c>
      <c r="B5" s="4" t="inlineStr">
        <is>
          <t xml:space="preserve"> </t>
        </is>
      </c>
      <c r="C5" s="4" t="inlineStr">
        <is>
          <t xml:space="preserve"> </t>
        </is>
      </c>
      <c r="D5" s="4" t="inlineStr">
        <is>
          <t xml:space="preserve"> </t>
        </is>
      </c>
      <c r="E5" s="10" t="n">
        <v>0.98</v>
      </c>
      <c r="F5" s="4" t="inlineStr">
        <is>
          <t xml:space="preserve"> </t>
        </is>
      </c>
      <c r="G5" s="4" t="inlineStr">
        <is>
          <t xml:space="preserve"> </t>
        </is>
      </c>
    </row>
    <row r="6">
      <c r="A6" s="4" t="inlineStr">
        <is>
          <t>Common shares repurchased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Class I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repurchased (in shares)</t>
        </is>
      </c>
      <c r="B9" s="5" t="n">
        <v>13380</v>
      </c>
      <c r="C9" s="5" t="n">
        <v>11327</v>
      </c>
      <c r="D9" s="4" t="inlineStr">
        <is>
          <t xml:space="preserve"> </t>
        </is>
      </c>
      <c r="E9" s="5" t="n">
        <v>24707</v>
      </c>
      <c r="F9" s="4" t="inlineStr">
        <is>
          <t xml:space="preserve"> </t>
        </is>
      </c>
      <c r="G9" s="4" t="inlineStr">
        <is>
          <t xml:space="preserve"> </t>
        </is>
      </c>
    </row>
    <row r="10">
      <c r="A10" s="4" t="inlineStr">
        <is>
          <t>Class I Common Shares | TIA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wned (in shares)</t>
        </is>
      </c>
      <c r="B12" s="4" t="inlineStr">
        <is>
          <t xml:space="preserve"> </t>
        </is>
      </c>
      <c r="C12" s="4" t="inlineStr">
        <is>
          <t xml:space="preserve"> </t>
        </is>
      </c>
      <c r="D12" s="4" t="inlineStr">
        <is>
          <t xml:space="preserve"> </t>
        </is>
      </c>
      <c r="E12" s="5" t="n">
        <v>7585205</v>
      </c>
      <c r="F12" s="4" t="inlineStr">
        <is>
          <t xml:space="preserve"> </t>
        </is>
      </c>
      <c r="G12" s="4" t="inlineStr">
        <is>
          <t xml:space="preserve"> </t>
        </is>
      </c>
    </row>
    <row r="13">
      <c r="A13" s="4" t="inlineStr">
        <is>
          <t>TIA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rtfolio investments to the fund amount</t>
        </is>
      </c>
      <c r="B15" s="4" t="inlineStr">
        <is>
          <t xml:space="preserve"> </t>
        </is>
      </c>
      <c r="C15" s="4" t="inlineStr">
        <is>
          <t xml:space="preserve"> </t>
        </is>
      </c>
      <c r="D15" s="4" t="inlineStr">
        <is>
          <t xml:space="preserve"> </t>
        </is>
      </c>
      <c r="E15" s="4" t="inlineStr">
        <is>
          <t xml:space="preserve"> </t>
        </is>
      </c>
      <c r="F15" s="4" t="inlineStr">
        <is>
          <t xml:space="preserve"> </t>
        </is>
      </c>
      <c r="G15" s="6" t="n">
        <v>296231</v>
      </c>
    </row>
    <row r="16">
      <c r="A16" s="4" t="inlineStr">
        <is>
          <t>Share repurchase program, percentage of outstanding shares offered to repurchase, NAV</t>
        </is>
      </c>
      <c r="B16" s="4" t="inlineStr">
        <is>
          <t xml:space="preserve"> </t>
        </is>
      </c>
      <c r="C16" s="4" t="inlineStr">
        <is>
          <t xml:space="preserve"> </t>
        </is>
      </c>
      <c r="D16" s="4" t="inlineStr">
        <is>
          <t xml:space="preserve"> </t>
        </is>
      </c>
      <c r="E16" s="9" t="n">
        <v>0.0167</v>
      </c>
      <c r="F16" s="4" t="inlineStr">
        <is>
          <t xml:space="preserve"> </t>
        </is>
      </c>
      <c r="G16" s="4" t="inlineStr">
        <is>
          <t xml:space="preserve"> </t>
        </is>
      </c>
    </row>
    <row r="17">
      <c r="A17" s="4" t="inlineStr">
        <is>
          <t>TIAA | Class I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d and sold shares (in share)</t>
        </is>
      </c>
      <c r="B19" s="4" t="inlineStr">
        <is>
          <t xml:space="preserve"> </t>
        </is>
      </c>
      <c r="C19" s="4" t="inlineStr">
        <is>
          <t xml:space="preserve"> </t>
        </is>
      </c>
      <c r="D19" s="5" t="n">
        <v>40</v>
      </c>
      <c r="E19" s="4" t="inlineStr">
        <is>
          <t xml:space="preserve"> </t>
        </is>
      </c>
      <c r="F19" s="4" t="inlineStr">
        <is>
          <t xml:space="preserve"> </t>
        </is>
      </c>
      <c r="G19" s="4" t="inlineStr">
        <is>
          <t xml:space="preserve"> </t>
        </is>
      </c>
    </row>
    <row r="20">
      <c r="A20" s="4" t="inlineStr">
        <is>
          <t>Issuance price per share (in dollars per share)</t>
        </is>
      </c>
      <c r="B20" s="4" t="inlineStr">
        <is>
          <t xml:space="preserve"> </t>
        </is>
      </c>
      <c r="C20" s="4" t="inlineStr">
        <is>
          <t xml:space="preserve"> </t>
        </is>
      </c>
      <c r="D20" s="6" t="n">
        <v>25</v>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Transactions in Common Sha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S Common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ubscriptions (in shares)</t>
        </is>
      </c>
      <c r="B5" s="5" t="n">
        <v>155947</v>
      </c>
      <c r="C5" s="4" t="inlineStr">
        <is>
          <t xml:space="preserve"> </t>
        </is>
      </c>
      <c r="D5" s="5" t="n">
        <v>346112</v>
      </c>
      <c r="E5" s="4" t="inlineStr">
        <is>
          <t xml:space="preserve"> </t>
        </is>
      </c>
    </row>
    <row r="6">
      <c r="A6" s="4" t="inlineStr">
        <is>
          <t>Subscriptions</t>
        </is>
      </c>
      <c r="B6" s="6" t="n">
        <v>3832</v>
      </c>
      <c r="C6" s="6" t="n">
        <v>0</v>
      </c>
      <c r="D6" s="6" t="n">
        <v>8530</v>
      </c>
      <c r="E6" s="6" t="n">
        <v>0</v>
      </c>
    </row>
    <row r="7">
      <c r="A7" s="4" t="inlineStr">
        <is>
          <t>Share transfers between classes (in shares)</t>
        </is>
      </c>
      <c r="B7" s="5" t="n">
        <v>0</v>
      </c>
      <c r="C7" s="4" t="inlineStr">
        <is>
          <t xml:space="preserve"> </t>
        </is>
      </c>
      <c r="D7" s="5" t="n">
        <v>-4107</v>
      </c>
      <c r="E7" s="4" t="inlineStr">
        <is>
          <t xml:space="preserve"> </t>
        </is>
      </c>
    </row>
    <row r="8">
      <c r="A8" s="4" t="inlineStr">
        <is>
          <t>Share transfers between classes</t>
        </is>
      </c>
      <c r="B8" s="6" t="n">
        <v>0</v>
      </c>
      <c r="C8" s="5" t="n">
        <v>0</v>
      </c>
      <c r="D8" s="6" t="n">
        <v>-101</v>
      </c>
      <c r="E8" s="5" t="n">
        <v>0</v>
      </c>
    </row>
    <row r="9">
      <c r="A9" s="4" t="inlineStr">
        <is>
          <t>Distributions reinvested (in shares)</t>
        </is>
      </c>
      <c r="B9" s="5" t="n">
        <v>3804</v>
      </c>
      <c r="C9" s="4" t="inlineStr">
        <is>
          <t xml:space="preserve"> </t>
        </is>
      </c>
      <c r="D9" s="5" t="n">
        <v>5762</v>
      </c>
      <c r="E9" s="4" t="inlineStr">
        <is>
          <t xml:space="preserve"> </t>
        </is>
      </c>
    </row>
    <row r="10">
      <c r="A10" s="4" t="inlineStr">
        <is>
          <t>Distributions reinvested</t>
        </is>
      </c>
      <c r="B10" s="6" t="n">
        <v>94</v>
      </c>
      <c r="C10" s="5" t="n">
        <v>0</v>
      </c>
      <c r="D10" s="6" t="n">
        <v>142</v>
      </c>
      <c r="E10" s="5" t="n">
        <v>0</v>
      </c>
    </row>
    <row r="11">
      <c r="A11" s="4" t="inlineStr">
        <is>
          <t>Shares repurchases, net of early repurchase deduction (in shares)</t>
        </is>
      </c>
      <c r="B11" s="5" t="n">
        <v>0</v>
      </c>
      <c r="C11" s="4" t="inlineStr">
        <is>
          <t xml:space="preserve"> </t>
        </is>
      </c>
      <c r="D11" s="5" t="n">
        <v>0</v>
      </c>
      <c r="E11" s="4" t="inlineStr">
        <is>
          <t xml:space="preserve"> </t>
        </is>
      </c>
    </row>
    <row r="12">
      <c r="A12" s="4" t="inlineStr">
        <is>
          <t>Shares repurchases, net of early repurchase deduction</t>
        </is>
      </c>
      <c r="B12" s="6" t="n">
        <v>0</v>
      </c>
      <c r="C12" s="4" t="inlineStr">
        <is>
          <t xml:space="preserve"> </t>
        </is>
      </c>
      <c r="D12" s="6" t="n">
        <v>0</v>
      </c>
      <c r="E12" s="4" t="inlineStr">
        <is>
          <t xml:space="preserve"> </t>
        </is>
      </c>
    </row>
    <row r="13">
      <c r="A13" s="4" t="inlineStr">
        <is>
          <t>Net increase (decrease) (in shares)</t>
        </is>
      </c>
      <c r="B13" s="5" t="n">
        <v>159751</v>
      </c>
      <c r="C13" s="4" t="inlineStr">
        <is>
          <t xml:space="preserve"> </t>
        </is>
      </c>
      <c r="D13" s="5" t="n">
        <v>347767</v>
      </c>
      <c r="E13" s="4" t="inlineStr">
        <is>
          <t xml:space="preserve"> </t>
        </is>
      </c>
    </row>
    <row r="14">
      <c r="A14" s="4" t="inlineStr">
        <is>
          <t>Net increase (decrease) in net assets resulting from capital share transactions</t>
        </is>
      </c>
      <c r="B14" s="6" t="n">
        <v>3926</v>
      </c>
      <c r="C14" s="5" t="n">
        <v>0</v>
      </c>
      <c r="D14" s="6" t="n">
        <v>8571</v>
      </c>
      <c r="E14" s="5" t="n">
        <v>0</v>
      </c>
    </row>
    <row r="15">
      <c r="A15" s="4" t="inlineStr">
        <is>
          <t>Class D Common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ubscriptions (in shares)</t>
        </is>
      </c>
      <c r="B17" s="5" t="n">
        <v>203840</v>
      </c>
      <c r="C17" s="4" t="inlineStr">
        <is>
          <t xml:space="preserve"> </t>
        </is>
      </c>
      <c r="D17" s="5" t="n">
        <v>455109</v>
      </c>
      <c r="E17" s="4" t="inlineStr">
        <is>
          <t xml:space="preserve"> </t>
        </is>
      </c>
    </row>
    <row r="18">
      <c r="A18" s="4" t="inlineStr">
        <is>
          <t>Subscriptions</t>
        </is>
      </c>
      <c r="B18" s="6" t="n">
        <v>5019</v>
      </c>
      <c r="C18" s="5" t="n">
        <v>0</v>
      </c>
      <c r="D18" s="6" t="n">
        <v>11234</v>
      </c>
      <c r="E18" s="5" t="n">
        <v>0</v>
      </c>
    </row>
    <row r="19">
      <c r="A19" s="4" t="inlineStr">
        <is>
          <t>Share transfers between classes (in shares)</t>
        </is>
      </c>
      <c r="B19" s="5" t="n">
        <v>0</v>
      </c>
      <c r="C19" s="4" t="inlineStr">
        <is>
          <t xml:space="preserve"> </t>
        </is>
      </c>
      <c r="D19" s="5" t="n">
        <v>0</v>
      </c>
      <c r="E19" s="4" t="inlineStr">
        <is>
          <t xml:space="preserve"> </t>
        </is>
      </c>
    </row>
    <row r="20">
      <c r="A20" s="4" t="inlineStr">
        <is>
          <t>Share transfers between classes</t>
        </is>
      </c>
      <c r="B20" s="6" t="n">
        <v>0</v>
      </c>
      <c r="C20" s="4" t="inlineStr">
        <is>
          <t xml:space="preserve"> </t>
        </is>
      </c>
      <c r="D20" s="6" t="n">
        <v>0</v>
      </c>
      <c r="E20" s="4" t="inlineStr">
        <is>
          <t xml:space="preserve"> </t>
        </is>
      </c>
    </row>
    <row r="21">
      <c r="A21" s="4" t="inlineStr">
        <is>
          <t>Distributions reinvested (in shares)</t>
        </is>
      </c>
      <c r="B21" s="5" t="n">
        <v>7875</v>
      </c>
      <c r="C21" s="4" t="inlineStr">
        <is>
          <t xml:space="preserve"> </t>
        </is>
      </c>
      <c r="D21" s="5" t="n">
        <v>10980</v>
      </c>
      <c r="E21" s="4" t="inlineStr">
        <is>
          <t xml:space="preserve"> </t>
        </is>
      </c>
    </row>
    <row r="22">
      <c r="A22" s="4" t="inlineStr">
        <is>
          <t>Distributions reinvested</t>
        </is>
      </c>
      <c r="B22" s="6" t="n">
        <v>194</v>
      </c>
      <c r="C22" s="5" t="n">
        <v>0</v>
      </c>
      <c r="D22" s="6" t="n">
        <v>271</v>
      </c>
      <c r="E22" s="5" t="n">
        <v>0</v>
      </c>
    </row>
    <row r="23">
      <c r="A23" s="4" t="inlineStr">
        <is>
          <t>Shares repurchases, net of early repurchase deduction (in shares)</t>
        </is>
      </c>
      <c r="B23" s="5" t="n">
        <v>0</v>
      </c>
      <c r="C23" s="4" t="inlineStr">
        <is>
          <t xml:space="preserve"> </t>
        </is>
      </c>
      <c r="D23" s="5" t="n">
        <v>0</v>
      </c>
      <c r="E23" s="4" t="inlineStr">
        <is>
          <t xml:space="preserve"> </t>
        </is>
      </c>
    </row>
    <row r="24">
      <c r="A24" s="4" t="inlineStr">
        <is>
          <t>Shares repurchases, net of early repurchase deduction</t>
        </is>
      </c>
      <c r="B24" s="6" t="n">
        <v>0</v>
      </c>
      <c r="C24" s="4" t="inlineStr">
        <is>
          <t xml:space="preserve"> </t>
        </is>
      </c>
      <c r="D24" s="6" t="n">
        <v>0</v>
      </c>
      <c r="E24" s="4" t="inlineStr">
        <is>
          <t xml:space="preserve"> </t>
        </is>
      </c>
    </row>
    <row r="25">
      <c r="A25" s="4" t="inlineStr">
        <is>
          <t>Net increase (decrease) (in shares)</t>
        </is>
      </c>
      <c r="B25" s="5" t="n">
        <v>211715</v>
      </c>
      <c r="C25" s="4" t="inlineStr">
        <is>
          <t xml:space="preserve"> </t>
        </is>
      </c>
      <c r="D25" s="5" t="n">
        <v>466089</v>
      </c>
      <c r="E25" s="4" t="inlineStr">
        <is>
          <t xml:space="preserve"> </t>
        </is>
      </c>
    </row>
    <row r="26">
      <c r="A26" s="4" t="inlineStr">
        <is>
          <t>Net increase (decrease) in net assets resulting from capital share transactions</t>
        </is>
      </c>
      <c r="B26" s="6" t="n">
        <v>5213</v>
      </c>
      <c r="C26" s="6" t="n">
        <v>0</v>
      </c>
      <c r="D26" s="6" t="n">
        <v>11505</v>
      </c>
      <c r="E26" s="6" t="n">
        <v>0</v>
      </c>
    </row>
    <row r="27">
      <c r="A27" s="4" t="inlineStr">
        <is>
          <t>Class I Common Share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ubscriptions (in shares)</t>
        </is>
      </c>
      <c r="B29" s="5" t="n">
        <v>9612049</v>
      </c>
      <c r="C29" s="5" t="n">
        <v>313102</v>
      </c>
      <c r="D29" s="5" t="n">
        <v>14111476</v>
      </c>
      <c r="E29" s="5" t="n">
        <v>313102</v>
      </c>
    </row>
    <row r="30">
      <c r="A30" s="4" t="inlineStr">
        <is>
          <t>Subscriptions</t>
        </is>
      </c>
      <c r="B30" s="6" t="n">
        <v>236716</v>
      </c>
      <c r="C30" s="6" t="n">
        <v>7720</v>
      </c>
      <c r="D30" s="6" t="n">
        <v>348064</v>
      </c>
      <c r="E30" s="6" t="n">
        <v>7720</v>
      </c>
    </row>
    <row r="31">
      <c r="A31" s="4" t="inlineStr">
        <is>
          <t>Share transfers between classes (in shares)</t>
        </is>
      </c>
      <c r="B31" s="5" t="n">
        <v>0</v>
      </c>
      <c r="C31" s="5" t="n">
        <v>0</v>
      </c>
      <c r="D31" s="5" t="n">
        <v>4104</v>
      </c>
      <c r="E31" s="5" t="n">
        <v>0</v>
      </c>
    </row>
    <row r="32">
      <c r="A32" s="4" t="inlineStr">
        <is>
          <t>Share transfers between classes</t>
        </is>
      </c>
      <c r="B32" s="6" t="n">
        <v>0</v>
      </c>
      <c r="C32" s="6" t="n">
        <v>0</v>
      </c>
      <c r="D32" s="6" t="n">
        <v>101</v>
      </c>
      <c r="E32" s="6" t="n">
        <v>0</v>
      </c>
    </row>
    <row r="33">
      <c r="A33" s="4" t="inlineStr">
        <is>
          <t>Distributions reinvested (in shares)</t>
        </is>
      </c>
      <c r="B33" s="5" t="n">
        <v>176547</v>
      </c>
      <c r="C33" s="5" t="n">
        <v>0</v>
      </c>
      <c r="D33" s="5" t="n">
        <v>229673</v>
      </c>
      <c r="E33" s="5" t="n">
        <v>0</v>
      </c>
    </row>
    <row r="34">
      <c r="A34" s="4" t="inlineStr">
        <is>
          <t>Distributions reinvested</t>
        </is>
      </c>
      <c r="B34" s="6" t="n">
        <v>4350</v>
      </c>
      <c r="C34" s="6" t="n">
        <v>0</v>
      </c>
      <c r="D34" s="6" t="n">
        <v>5664</v>
      </c>
      <c r="E34" s="6" t="n">
        <v>0</v>
      </c>
    </row>
    <row r="35">
      <c r="A35" s="4" t="inlineStr">
        <is>
          <t>Shares repurchases, net of early repurchase deduction (in shares)</t>
        </is>
      </c>
      <c r="B35" s="5" t="n">
        <v>-13380</v>
      </c>
      <c r="C35" s="5" t="n">
        <v>0</v>
      </c>
      <c r="D35" s="5" t="n">
        <v>24707</v>
      </c>
      <c r="E35" s="5" t="n">
        <v>0</v>
      </c>
    </row>
    <row r="36">
      <c r="A36" s="4" t="inlineStr">
        <is>
          <t>Shares repurchases, net of early repurchase deduction</t>
        </is>
      </c>
      <c r="B36" s="6" t="n">
        <v>-324</v>
      </c>
      <c r="C36" s="6" t="n">
        <v>0</v>
      </c>
      <c r="D36" s="6" t="n">
        <v>-597</v>
      </c>
      <c r="E36" s="6" t="n">
        <v>0</v>
      </c>
    </row>
    <row r="37">
      <c r="A37" s="4" t="inlineStr">
        <is>
          <t>Net increase (decrease) (in shares)</t>
        </is>
      </c>
      <c r="B37" s="5" t="n">
        <v>9775216</v>
      </c>
      <c r="C37" s="5" t="n">
        <v>313102</v>
      </c>
      <c r="D37" s="5" t="n">
        <v>14320546</v>
      </c>
      <c r="E37" s="5" t="n">
        <v>313102</v>
      </c>
    </row>
    <row r="38">
      <c r="A38" s="4" t="inlineStr">
        <is>
          <t>Net increase (decrease) in net assets resulting from capital share transactions</t>
        </is>
      </c>
      <c r="B38" s="6" t="n">
        <v>240742</v>
      </c>
      <c r="C38" s="6" t="n">
        <v>7720</v>
      </c>
      <c r="D38" s="6" t="n">
        <v>353232</v>
      </c>
      <c r="E38" s="6" t="n">
        <v>77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NET ASSETS - Schedule of Net Offering Price Per Share (Details) - $ / shares</t>
        </is>
      </c>
      <c r="B1" s="2" t="inlineStr">
        <is>
          <t>Jun. 30, 2024</t>
        </is>
      </c>
      <c r="C1" s="2" t="inlineStr">
        <is>
          <t>May 31, 2024</t>
        </is>
      </c>
      <c r="D1" s="2" t="inlineStr">
        <is>
          <t>Apr. 30, 2024</t>
        </is>
      </c>
      <c r="E1" s="2" t="inlineStr">
        <is>
          <t>Mar. 31, 2024</t>
        </is>
      </c>
      <c r="F1" s="2" t="inlineStr">
        <is>
          <t>Feb. 29, 2024</t>
        </is>
      </c>
      <c r="G1" s="2" t="inlineStr">
        <is>
          <t>Jan. 31, 2024</t>
        </is>
      </c>
      <c r="H1" s="2" t="inlineStr">
        <is>
          <t>Dec. 31, 2023</t>
        </is>
      </c>
      <c r="I1" s="2" t="inlineStr">
        <is>
          <t>Jun. 30, 2023</t>
        </is>
      </c>
      <c r="J1" s="2" t="inlineStr">
        <is>
          <t>May 31, 2023</t>
        </is>
      </c>
      <c r="K1" s="2" t="inlineStr">
        <is>
          <t>Apr. 30, 2023</t>
        </is>
      </c>
      <c r="L1" s="2" t="inlineStr">
        <is>
          <t>Mar. 31, 2023</t>
        </is>
      </c>
      <c r="M1" s="2" t="inlineStr">
        <is>
          <t>Feb. 28, 2023</t>
        </is>
      </c>
      <c r="N1" s="2" t="inlineStr">
        <is>
          <t>Jan. 31, 2023</t>
        </is>
      </c>
      <c r="O1" s="2" t="inlineStr">
        <is>
          <t>Dec. 31, 2022</t>
        </is>
      </c>
    </row>
    <row r="2">
      <c r="A2" s="4" t="inlineStr">
        <is>
          <t>Class S Commo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offering price per share (in dollars per share)</t>
        </is>
      </c>
      <c r="B4" s="7" t="n">
        <v>24.64</v>
      </c>
      <c r="C4" s="7" t="n">
        <v>24.6</v>
      </c>
      <c r="D4" s="7" t="n">
        <v>24.59</v>
      </c>
      <c r="E4" s="7" t="n">
        <v>24.58</v>
      </c>
      <c r="F4" s="7" t="n">
        <v>24.72</v>
      </c>
      <c r="G4" s="7" t="n">
        <v>24.71</v>
      </c>
      <c r="H4" s="7" t="n">
        <v>24.69</v>
      </c>
      <c r="I4" s="6" t="n">
        <v>0</v>
      </c>
      <c r="J4" s="6" t="n">
        <v>0</v>
      </c>
      <c r="K4" s="6" t="n">
        <v>0</v>
      </c>
      <c r="L4" s="6" t="n">
        <v>0</v>
      </c>
      <c r="M4" s="6" t="n">
        <v>0</v>
      </c>
      <c r="N4" s="6" t="n">
        <v>0</v>
      </c>
      <c r="O4" s="4" t="inlineStr">
        <is>
          <t xml:space="preserve"> </t>
        </is>
      </c>
    </row>
    <row r="5">
      <c r="A5" s="4" t="inlineStr">
        <is>
          <t>Class D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offering price per share (in dollars per share)</t>
        </is>
      </c>
      <c r="B7" s="8" t="n">
        <v>24.68</v>
      </c>
      <c r="C7" s="8" t="n">
        <v>24.64</v>
      </c>
      <c r="D7" s="8" t="n">
        <v>24.63</v>
      </c>
      <c r="E7" s="8" t="n">
        <v>24.61</v>
      </c>
      <c r="F7" s="8" t="n">
        <v>24.75</v>
      </c>
      <c r="G7" s="8" t="n">
        <v>24.73</v>
      </c>
      <c r="H7" s="8" t="n">
        <v>24.73</v>
      </c>
      <c r="I7" s="5" t="n">
        <v>0</v>
      </c>
      <c r="J7" s="5" t="n">
        <v>0</v>
      </c>
      <c r="K7" s="5" t="n">
        <v>0</v>
      </c>
      <c r="L7" s="5" t="n">
        <v>0</v>
      </c>
      <c r="M7" s="5" t="n">
        <v>0</v>
      </c>
      <c r="N7" s="5" t="n">
        <v>0</v>
      </c>
      <c r="O7" s="4" t="inlineStr">
        <is>
          <t xml:space="preserve"> </t>
        </is>
      </c>
    </row>
    <row r="8">
      <c r="A8" s="4" t="inlineStr">
        <is>
          <t>Class I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offering price per share (in dollars per share)</t>
        </is>
      </c>
      <c r="B10" s="7" t="n">
        <v>24.69</v>
      </c>
      <c r="C10" s="7" t="n">
        <v>24.65</v>
      </c>
      <c r="D10" s="7" t="n">
        <v>24.63</v>
      </c>
      <c r="E10" s="7" t="n">
        <v>24.62</v>
      </c>
      <c r="F10" s="7" t="n">
        <v>24.75</v>
      </c>
      <c r="G10" s="7" t="n">
        <v>24.74</v>
      </c>
      <c r="H10" s="7" t="n">
        <v>24.73</v>
      </c>
      <c r="I10" s="7" t="n">
        <v>24.63</v>
      </c>
      <c r="J10" s="7" t="n">
        <v>24.66</v>
      </c>
      <c r="K10" s="7" t="n">
        <v>24.68</v>
      </c>
      <c r="L10" s="7" t="n">
        <v>24.65</v>
      </c>
      <c r="M10" s="7" t="n">
        <v>24.7</v>
      </c>
      <c r="N10" s="7" t="n">
        <v>24.7</v>
      </c>
      <c r="O10" s="7" t="n">
        <v>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3" customWidth="1" min="28" max="28"/>
    <col width="14" customWidth="1" min="29" max="29"/>
  </cols>
  <sheetData>
    <row r="1">
      <c r="A1" s="1" t="inlineStr">
        <is>
          <t>NET ASSETS - Schedule of Fund's Distributions Declared (Details) - USD ($) $ / shares in Units, $ in Thousands</t>
        </is>
      </c>
      <c r="X1" s="2" t="inlineStr">
        <is>
          <t>1 Months Ended</t>
        </is>
      </c>
    </row>
    <row r="2">
      <c r="B2" s="2" t="inlineStr">
        <is>
          <t>Jun. 28, 2024</t>
        </is>
      </c>
      <c r="C2" s="2" t="inlineStr">
        <is>
          <t>May 29, 2024</t>
        </is>
      </c>
      <c r="D2" s="2" t="inlineStr">
        <is>
          <t>Apr. 26, 2024</t>
        </is>
      </c>
      <c r="E2" s="2" t="inlineStr">
        <is>
          <t>Mar. 28, 2024</t>
        </is>
      </c>
      <c r="F2" s="2" t="inlineStr">
        <is>
          <t>Feb. 28, 2024</t>
        </is>
      </c>
      <c r="G2" s="2" t="inlineStr">
        <is>
          <t>Jan. 26, 2024</t>
        </is>
      </c>
      <c r="H2" s="2" t="inlineStr">
        <is>
          <t>Dec. 28, 2023</t>
        </is>
      </c>
      <c r="I2" s="2" t="inlineStr">
        <is>
          <t>Nov. 27, 2023</t>
        </is>
      </c>
      <c r="J2" s="2" t="inlineStr">
        <is>
          <t>Oct. 27, 2023</t>
        </is>
      </c>
      <c r="K2" s="2" t="inlineStr">
        <is>
          <t>Sep. 29, 2023</t>
        </is>
      </c>
      <c r="L2" s="2" t="inlineStr">
        <is>
          <t>Aug. 23, 2023</t>
        </is>
      </c>
      <c r="M2" s="2" t="inlineStr">
        <is>
          <t>Jul. 28, 2023</t>
        </is>
      </c>
      <c r="N2" s="2" t="inlineStr">
        <is>
          <t>Jun. 28, 2023</t>
        </is>
      </c>
      <c r="O2" s="2" t="inlineStr">
        <is>
          <t>May 25, 2023</t>
        </is>
      </c>
      <c r="P2" s="2" t="inlineStr">
        <is>
          <t>Apr. 28,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Sep. 30, 2022</t>
        </is>
      </c>
      <c r="Y2" s="2" t="inlineStr">
        <is>
          <t>Aug. 31, 2022</t>
        </is>
      </c>
      <c r="Z2" s="2" t="inlineStr">
        <is>
          <t>Jul. 31, 2022</t>
        </is>
      </c>
      <c r="AA2" s="2" t="inlineStr">
        <is>
          <t>Jun. 30, 2022</t>
        </is>
      </c>
      <c r="AB2" s="2" t="inlineStr">
        <is>
          <t>May 31, 2022</t>
        </is>
      </c>
      <c r="AC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istribution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5" t="n">
        <v>0.15</v>
      </c>
      <c r="Y4" s="15" t="n">
        <v>0.15</v>
      </c>
      <c r="Z4" s="15" t="n">
        <v>0.15</v>
      </c>
      <c r="AA4" s="15" t="n">
        <v>0.14</v>
      </c>
      <c r="AB4" s="15" t="n">
        <v>0.14</v>
      </c>
      <c r="AC4" s="15" t="n">
        <v>0.14</v>
      </c>
    </row>
    <row r="5">
      <c r="A5" s="4" t="inlineStr">
        <is>
          <t>Regular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istribution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5" t="n">
        <v>0.25</v>
      </c>
      <c r="M7" s="15" t="n">
        <v>0.2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5" t="n">
        <v>0.19</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upplemental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istribution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6" t="n">
        <v>0.105</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pecial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istribution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6" t="n">
        <v>0.02</v>
      </c>
      <c r="M13" s="16" t="n">
        <v>0.0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lass S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istribution per share (in dollars per share)</t>
        </is>
      </c>
      <c r="B16" s="15" t="n">
        <v>0.183</v>
      </c>
      <c r="C16" s="15" t="n">
        <v>0.183</v>
      </c>
      <c r="D16" s="15" t="n">
        <v>0.183</v>
      </c>
      <c r="E16" s="15" t="n">
        <v>0.233</v>
      </c>
      <c r="F16" s="15" t="n">
        <v>0.233</v>
      </c>
      <c r="G16" s="15" t="n">
        <v>0.233</v>
      </c>
      <c r="H16" s="15" t="n">
        <v>0.233</v>
      </c>
      <c r="I16" s="15" t="n">
        <v>0.233</v>
      </c>
      <c r="J16" s="15" t="n">
        <v>0.23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istribution Amount</t>
        </is>
      </c>
      <c r="B17" s="6" t="n">
        <v>91</v>
      </c>
      <c r="C17" s="6" t="n">
        <v>87</v>
      </c>
      <c r="D17" s="6" t="n">
        <v>70</v>
      </c>
      <c r="E17" s="6" t="n">
        <v>79</v>
      </c>
      <c r="F17" s="6" t="n">
        <v>60</v>
      </c>
      <c r="G17" s="6" t="n">
        <v>51</v>
      </c>
      <c r="H17" s="6" t="n">
        <v>35</v>
      </c>
      <c r="I17" s="6" t="n">
        <v>17</v>
      </c>
      <c r="J17" s="6" t="n">
        <v>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lass 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istribution per share (in dollars per share)</t>
        </is>
      </c>
      <c r="B20" s="15" t="n">
        <v>0.195</v>
      </c>
      <c r="C20" s="15" t="n">
        <v>0.195</v>
      </c>
      <c r="D20" s="15" t="n">
        <v>0.195</v>
      </c>
      <c r="E20" s="15" t="n">
        <v>0.245</v>
      </c>
      <c r="F20" s="15" t="n">
        <v>0.245</v>
      </c>
      <c r="G20" s="15" t="n">
        <v>0.245</v>
      </c>
      <c r="H20" s="15" t="n">
        <v>0.245</v>
      </c>
      <c r="I20" s="15" t="n">
        <v>0.245</v>
      </c>
      <c r="J20" s="15" t="n">
        <v>0.24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istribution Amount</t>
        </is>
      </c>
      <c r="B21" s="6" t="n">
        <v>112</v>
      </c>
      <c r="C21" s="6" t="n">
        <v>105</v>
      </c>
      <c r="D21" s="6" t="n">
        <v>90</v>
      </c>
      <c r="E21" s="6" t="n">
        <v>89</v>
      </c>
      <c r="F21" s="6" t="n">
        <v>59</v>
      </c>
      <c r="G21" s="6" t="n">
        <v>39</v>
      </c>
      <c r="H21" s="6" t="n">
        <v>26</v>
      </c>
      <c r="I21" s="6" t="n">
        <v>11</v>
      </c>
      <c r="J21" s="6" t="n">
        <v>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lass I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istribution per share (in dollars per share)</t>
        </is>
      </c>
      <c r="B24" s="15" t="n">
        <v>0.2</v>
      </c>
      <c r="C24" s="15" t="n">
        <v>0.2</v>
      </c>
      <c r="D24" s="15" t="n">
        <v>0.2</v>
      </c>
      <c r="E24" s="15" t="n">
        <v>0.25</v>
      </c>
      <c r="F24" s="15" t="n">
        <v>0.25</v>
      </c>
      <c r="G24" s="15" t="n">
        <v>0.25</v>
      </c>
      <c r="H24" s="15" t="n">
        <v>0.25</v>
      </c>
      <c r="I24" s="15" t="n">
        <v>0.25</v>
      </c>
      <c r="J24" s="15" t="n">
        <v>0.25</v>
      </c>
      <c r="K24" s="15" t="n">
        <v>0.25</v>
      </c>
      <c r="L24" s="15" t="n">
        <v>0.27</v>
      </c>
      <c r="M24" s="15" t="n">
        <v>0.27</v>
      </c>
      <c r="N24" s="15" t="n">
        <v>0.24</v>
      </c>
      <c r="O24" s="15" t="n">
        <v>0.24</v>
      </c>
      <c r="P24" s="15" t="n">
        <v>0.24</v>
      </c>
      <c r="Q24" s="15" t="n">
        <v>0.23</v>
      </c>
      <c r="R24" s="15" t="n">
        <v>0.2</v>
      </c>
      <c r="S24" s="15" t="n">
        <v>0.2</v>
      </c>
      <c r="T24" s="15" t="n">
        <v>0.295</v>
      </c>
      <c r="U24" s="15" t="n">
        <v>0.19</v>
      </c>
      <c r="V24" s="15" t="n">
        <v>0.18</v>
      </c>
      <c r="W24" s="15" t="n">
        <v>0.87</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istribution Amount</t>
        </is>
      </c>
      <c r="B25" s="6" t="n">
        <v>5685</v>
      </c>
      <c r="C25" s="6" t="n">
        <v>5577</v>
      </c>
      <c r="D25" s="6" t="n">
        <v>4382</v>
      </c>
      <c r="E25" s="6" t="n">
        <v>4661</v>
      </c>
      <c r="F25" s="6" t="n">
        <v>3735</v>
      </c>
      <c r="G25" s="6" t="n">
        <v>3626</v>
      </c>
      <c r="H25" s="6" t="n">
        <v>3523</v>
      </c>
      <c r="I25" s="6" t="n">
        <v>3435</v>
      </c>
      <c r="J25" s="6" t="n">
        <v>3244</v>
      </c>
      <c r="K25" s="6" t="n">
        <v>3070</v>
      </c>
      <c r="L25" s="6" t="n">
        <v>3133</v>
      </c>
      <c r="M25" s="6" t="n">
        <v>3081</v>
      </c>
      <c r="N25" s="6" t="n">
        <v>2605</v>
      </c>
      <c r="O25" s="6" t="n">
        <v>2530</v>
      </c>
      <c r="P25" s="6" t="n">
        <v>2530</v>
      </c>
      <c r="Q25" s="6" t="n">
        <v>2424</v>
      </c>
      <c r="R25" s="6" t="n">
        <v>2108</v>
      </c>
      <c r="S25" s="6" t="n">
        <v>2108</v>
      </c>
      <c r="T25" s="6" t="n">
        <v>3109</v>
      </c>
      <c r="U25" s="6" t="n">
        <v>2003</v>
      </c>
      <c r="V25" s="6" t="n">
        <v>1897</v>
      </c>
      <c r="W25" s="6" t="n">
        <v>917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sheetData>
  <mergeCells count="2">
    <mergeCell ref="A1:A2"/>
    <mergeCell ref="X1:A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Cash Distributions Declar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S Common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et investment income (in dollars per share)</t>
        </is>
      </c>
      <c r="B5" s="4" t="inlineStr">
        <is>
          <t xml:space="preserve"> </t>
        </is>
      </c>
      <c r="C5" s="4" t="inlineStr">
        <is>
          <t xml:space="preserve"> </t>
        </is>
      </c>
      <c r="D5" s="15" t="n">
        <v>1.248</v>
      </c>
      <c r="E5" s="6" t="n">
        <v>0</v>
      </c>
    </row>
    <row r="6">
      <c r="A6" s="4" t="inlineStr">
        <is>
          <t>Net investment income</t>
        </is>
      </c>
      <c r="B6" s="6" t="n">
        <v>248</v>
      </c>
      <c r="C6" s="6" t="n">
        <v>0</v>
      </c>
      <c r="D6" s="6" t="n">
        <v>438</v>
      </c>
      <c r="E6" s="6" t="n">
        <v>0</v>
      </c>
    </row>
    <row r="7">
      <c r="A7" s="4" t="inlineStr">
        <is>
          <t>Net realized gains (in dollars per share)</t>
        </is>
      </c>
      <c r="B7" s="4" t="inlineStr">
        <is>
          <t xml:space="preserve"> </t>
        </is>
      </c>
      <c r="C7" s="4" t="inlineStr">
        <is>
          <t xml:space="preserve"> </t>
        </is>
      </c>
      <c r="D7" s="6" t="n">
        <v>0</v>
      </c>
      <c r="E7" s="6" t="n">
        <v>0</v>
      </c>
    </row>
    <row r="8">
      <c r="A8" s="4" t="inlineStr">
        <is>
          <t>Net realized gains</t>
        </is>
      </c>
      <c r="B8" s="4" t="inlineStr">
        <is>
          <t xml:space="preserve"> </t>
        </is>
      </c>
      <c r="C8" s="4" t="inlineStr">
        <is>
          <t xml:space="preserve"> </t>
        </is>
      </c>
      <c r="D8" s="6" t="n">
        <v>0</v>
      </c>
      <c r="E8" s="6" t="n">
        <v>0</v>
      </c>
    </row>
    <row r="9">
      <c r="A9" s="4" t="inlineStr">
        <is>
          <t>Total (in dollars per share)</t>
        </is>
      </c>
      <c r="B9" s="4" t="inlineStr">
        <is>
          <t xml:space="preserve"> </t>
        </is>
      </c>
      <c r="C9" s="4" t="inlineStr">
        <is>
          <t xml:space="preserve"> </t>
        </is>
      </c>
      <c r="D9" s="15" t="n">
        <v>1.248</v>
      </c>
      <c r="E9" s="6" t="n">
        <v>0</v>
      </c>
    </row>
    <row r="10">
      <c r="A10" s="4" t="inlineStr">
        <is>
          <t>Total</t>
        </is>
      </c>
      <c r="B10" s="4" t="inlineStr">
        <is>
          <t xml:space="preserve"> </t>
        </is>
      </c>
      <c r="C10" s="4" t="inlineStr">
        <is>
          <t xml:space="preserve"> </t>
        </is>
      </c>
      <c r="D10" s="6" t="n">
        <v>438</v>
      </c>
      <c r="E10" s="6" t="n">
        <v>0</v>
      </c>
    </row>
    <row r="11">
      <c r="A11" s="4" t="inlineStr">
        <is>
          <t>Class D Common Shar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et investment income (in dollars per share)</t>
        </is>
      </c>
      <c r="B13" s="4" t="inlineStr">
        <is>
          <t xml:space="preserve"> </t>
        </is>
      </c>
      <c r="C13" s="4" t="inlineStr">
        <is>
          <t xml:space="preserve"> </t>
        </is>
      </c>
      <c r="D13" s="15" t="n">
        <v>1.32</v>
      </c>
      <c r="E13" s="6" t="n">
        <v>0</v>
      </c>
    </row>
    <row r="14">
      <c r="A14" s="4" t="inlineStr">
        <is>
          <t>Net investment income</t>
        </is>
      </c>
      <c r="B14" s="5" t="n">
        <v>307</v>
      </c>
      <c r="C14" s="5" t="n">
        <v>0</v>
      </c>
      <c r="D14" s="6" t="n">
        <v>494</v>
      </c>
      <c r="E14" s="6" t="n">
        <v>0</v>
      </c>
    </row>
    <row r="15">
      <c r="A15" s="4" t="inlineStr">
        <is>
          <t>Net realized gains (in dollars per share)</t>
        </is>
      </c>
      <c r="B15" s="4" t="inlineStr">
        <is>
          <t xml:space="preserve"> </t>
        </is>
      </c>
      <c r="C15" s="4" t="inlineStr">
        <is>
          <t xml:space="preserve"> </t>
        </is>
      </c>
      <c r="D15" s="6" t="n">
        <v>0</v>
      </c>
      <c r="E15" s="6" t="n">
        <v>0</v>
      </c>
    </row>
    <row r="16">
      <c r="A16" s="4" t="inlineStr">
        <is>
          <t>Net realized gains</t>
        </is>
      </c>
      <c r="B16" s="4" t="inlineStr">
        <is>
          <t xml:space="preserve"> </t>
        </is>
      </c>
      <c r="C16" s="4" t="inlineStr">
        <is>
          <t xml:space="preserve"> </t>
        </is>
      </c>
      <c r="D16" s="6" t="n">
        <v>0</v>
      </c>
      <c r="E16" s="6" t="n">
        <v>0</v>
      </c>
    </row>
    <row r="17">
      <c r="A17" s="4" t="inlineStr">
        <is>
          <t>Total (in dollars per share)</t>
        </is>
      </c>
      <c r="B17" s="4" t="inlineStr">
        <is>
          <t xml:space="preserve"> </t>
        </is>
      </c>
      <c r="C17" s="4" t="inlineStr">
        <is>
          <t xml:space="preserve"> </t>
        </is>
      </c>
      <c r="D17" s="15" t="n">
        <v>1.32</v>
      </c>
      <c r="E17" s="6" t="n">
        <v>0</v>
      </c>
    </row>
    <row r="18">
      <c r="A18" s="4" t="inlineStr">
        <is>
          <t>Total</t>
        </is>
      </c>
      <c r="B18" s="4" t="inlineStr">
        <is>
          <t xml:space="preserve"> </t>
        </is>
      </c>
      <c r="C18" s="4" t="inlineStr">
        <is>
          <t xml:space="preserve"> </t>
        </is>
      </c>
      <c r="D18" s="6" t="n">
        <v>494</v>
      </c>
      <c r="E18" s="6" t="n">
        <v>0</v>
      </c>
    </row>
    <row r="19">
      <c r="A19" s="4" t="inlineStr">
        <is>
          <t>Class I Common Shar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et investment income (in dollars per share)</t>
        </is>
      </c>
      <c r="B21" s="4" t="inlineStr">
        <is>
          <t xml:space="preserve"> </t>
        </is>
      </c>
      <c r="C21" s="4" t="inlineStr">
        <is>
          <t xml:space="preserve"> </t>
        </is>
      </c>
      <c r="D21" s="15" t="n">
        <v>1.35</v>
      </c>
      <c r="E21" s="15" t="n">
        <v>1.35</v>
      </c>
    </row>
    <row r="22">
      <c r="A22" s="4" t="inlineStr">
        <is>
          <t>Net investment income</t>
        </is>
      </c>
      <c r="B22" s="6" t="n">
        <v>15644</v>
      </c>
      <c r="C22" s="6" t="n">
        <v>7663</v>
      </c>
      <c r="D22" s="6" t="n">
        <v>27666</v>
      </c>
      <c r="E22" s="6" t="n">
        <v>14305</v>
      </c>
    </row>
    <row r="23">
      <c r="A23" s="4" t="inlineStr">
        <is>
          <t>Net realized gains (in dollars per share)</t>
        </is>
      </c>
      <c r="B23" s="4" t="inlineStr">
        <is>
          <t xml:space="preserve"> </t>
        </is>
      </c>
      <c r="C23" s="4" t="inlineStr">
        <is>
          <t xml:space="preserve"> </t>
        </is>
      </c>
      <c r="D23" s="6" t="n">
        <v>0</v>
      </c>
      <c r="E23" s="6" t="n">
        <v>0</v>
      </c>
    </row>
    <row r="24">
      <c r="A24" s="4" t="inlineStr">
        <is>
          <t>Net realized gains</t>
        </is>
      </c>
      <c r="B24" s="4" t="inlineStr">
        <is>
          <t xml:space="preserve"> </t>
        </is>
      </c>
      <c r="C24" s="4" t="inlineStr">
        <is>
          <t xml:space="preserve"> </t>
        </is>
      </c>
      <c r="D24" s="6" t="n">
        <v>0</v>
      </c>
      <c r="E24" s="6" t="n">
        <v>0</v>
      </c>
    </row>
    <row r="25">
      <c r="A25" s="4" t="inlineStr">
        <is>
          <t>Total (in dollars per share)</t>
        </is>
      </c>
      <c r="B25" s="4" t="inlineStr">
        <is>
          <t xml:space="preserve"> </t>
        </is>
      </c>
      <c r="C25" s="4" t="inlineStr">
        <is>
          <t xml:space="preserve"> </t>
        </is>
      </c>
      <c r="D25" s="15" t="n">
        <v>1.35</v>
      </c>
      <c r="E25" s="15" t="n">
        <v>1.35</v>
      </c>
    </row>
    <row r="26">
      <c r="A26" s="4" t="inlineStr">
        <is>
          <t>Total</t>
        </is>
      </c>
      <c r="B26" s="4" t="inlineStr">
        <is>
          <t xml:space="preserve"> </t>
        </is>
      </c>
      <c r="C26" s="4" t="inlineStr">
        <is>
          <t xml:space="preserve"> </t>
        </is>
      </c>
      <c r="D26" s="6" t="n">
        <v>27666</v>
      </c>
      <c r="E26" s="6" t="n">
        <v>143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7385</v>
      </c>
      <c r="C4" s="6" t="n">
        <v>7970</v>
      </c>
      <c r="D4" s="6" t="n">
        <v>29854</v>
      </c>
      <c r="E4" s="6" t="n">
        <v>15185</v>
      </c>
    </row>
    <row r="5">
      <c r="A5" s="4" t="inlineStr">
        <is>
          <t>Net realized gain (loss) on investments</t>
        </is>
      </c>
      <c r="B5" s="5" t="n">
        <v>92</v>
      </c>
      <c r="C5" s="5" t="n">
        <v>610</v>
      </c>
      <c r="D5" s="5" t="n">
        <v>145</v>
      </c>
      <c r="E5" s="5" t="n">
        <v>618</v>
      </c>
    </row>
    <row r="6">
      <c r="A6" s="4" t="inlineStr">
        <is>
          <t>Net change in unrealized appreciation (depreciation) on investments</t>
        </is>
      </c>
      <c r="B6" s="5" t="n">
        <v>647</v>
      </c>
      <c r="C6" s="5" t="n">
        <v>-1209</v>
      </c>
      <c r="D6" s="5" t="n">
        <v>-1762</v>
      </c>
      <c r="E6" s="5" t="n">
        <v>-2239</v>
      </c>
    </row>
    <row r="7">
      <c r="A7" s="4" t="inlineStr">
        <is>
          <t>Net increase (decrease) in net assets resulting from operations</t>
        </is>
      </c>
      <c r="B7" s="5" t="n">
        <v>18124</v>
      </c>
      <c r="C7" s="5" t="n">
        <v>7371</v>
      </c>
      <c r="D7" s="5" t="n">
        <v>28237</v>
      </c>
      <c r="E7" s="5" t="n">
        <v>13564</v>
      </c>
    </row>
    <row r="8">
      <c r="A8" s="3" t="inlineStr">
        <is>
          <t>Shareholder Distributions:</t>
        </is>
      </c>
      <c r="B8" s="4" t="inlineStr">
        <is>
          <t xml:space="preserve"> </t>
        </is>
      </c>
      <c r="C8" s="4" t="inlineStr">
        <is>
          <t xml:space="preserve"> </t>
        </is>
      </c>
      <c r="D8" s="4" t="inlineStr">
        <is>
          <t xml:space="preserve"> </t>
        </is>
      </c>
      <c r="E8" s="4" t="inlineStr">
        <is>
          <t xml:space="preserve"> </t>
        </is>
      </c>
    </row>
    <row r="9">
      <c r="A9" s="4" t="inlineStr">
        <is>
          <t>Net increase (decrease) in net assets resulting from shareholder distributions</t>
        </is>
      </c>
      <c r="B9" s="5" t="n">
        <v>-16199</v>
      </c>
      <c r="C9" s="5" t="n">
        <v>-7663</v>
      </c>
      <c r="D9" s="5" t="n">
        <v>-28598</v>
      </c>
      <c r="E9" s="5" t="n">
        <v>-14305</v>
      </c>
    </row>
    <row r="10">
      <c r="A10" s="3" t="inlineStr">
        <is>
          <t>Capital share transactions:</t>
        </is>
      </c>
      <c r="B10" s="4" t="inlineStr">
        <is>
          <t xml:space="preserve"> </t>
        </is>
      </c>
      <c r="C10" s="4" t="inlineStr">
        <is>
          <t xml:space="preserve"> </t>
        </is>
      </c>
      <c r="D10" s="4" t="inlineStr">
        <is>
          <t xml:space="preserve"> </t>
        </is>
      </c>
      <c r="E10" s="4" t="inlineStr">
        <is>
          <t xml:space="preserve"> </t>
        </is>
      </c>
    </row>
    <row r="11">
      <c r="A11" s="4" t="inlineStr">
        <is>
          <t>Total increase (decrease) in net assets</t>
        </is>
      </c>
      <c r="B11" s="5" t="n">
        <v>251806</v>
      </c>
      <c r="C11" s="5" t="n">
        <v>7428</v>
      </c>
      <c r="D11" s="5" t="n">
        <v>372947</v>
      </c>
      <c r="E11" s="5" t="n">
        <v>6979</v>
      </c>
    </row>
    <row r="12">
      <c r="A12" s="4" t="inlineStr">
        <is>
          <t>Net assets, beginning of period</t>
        </is>
      </c>
      <c r="B12" s="5" t="n">
        <v>475972</v>
      </c>
      <c r="C12" s="5" t="n">
        <v>259852</v>
      </c>
      <c r="D12" s="5" t="n">
        <v>354831</v>
      </c>
      <c r="E12" s="5" t="n">
        <v>260301</v>
      </c>
    </row>
    <row r="13">
      <c r="A13" s="4" t="inlineStr">
        <is>
          <t>Net assets, end of period</t>
        </is>
      </c>
      <c r="B13" s="5" t="n">
        <v>727778</v>
      </c>
      <c r="C13" s="5" t="n">
        <v>267280</v>
      </c>
      <c r="D13" s="5" t="n">
        <v>727778</v>
      </c>
      <c r="E13" s="5" t="n">
        <v>267280</v>
      </c>
    </row>
    <row r="14">
      <c r="A14" s="4" t="inlineStr">
        <is>
          <t>Class S Common Shares</t>
        </is>
      </c>
      <c r="B14" s="4" t="inlineStr">
        <is>
          <t xml:space="preserve"> </t>
        </is>
      </c>
      <c r="C14" s="4" t="inlineStr">
        <is>
          <t xml:space="preserve"> </t>
        </is>
      </c>
      <c r="D14" s="4" t="inlineStr">
        <is>
          <t xml:space="preserve"> </t>
        </is>
      </c>
      <c r="E14" s="4" t="inlineStr">
        <is>
          <t xml:space="preserve"> </t>
        </is>
      </c>
    </row>
    <row r="15">
      <c r="A15" s="3" t="inlineStr">
        <is>
          <t>Shareholder Distributions:</t>
        </is>
      </c>
      <c r="B15" s="4" t="inlineStr">
        <is>
          <t xml:space="preserve"> </t>
        </is>
      </c>
      <c r="C15" s="4" t="inlineStr">
        <is>
          <t xml:space="preserve"> </t>
        </is>
      </c>
      <c r="D15" s="4" t="inlineStr">
        <is>
          <t xml:space="preserve"> </t>
        </is>
      </c>
      <c r="E15" s="4" t="inlineStr">
        <is>
          <t xml:space="preserve"> </t>
        </is>
      </c>
    </row>
    <row r="16">
      <c r="A16" s="4" t="inlineStr">
        <is>
          <t>Shareholder distributions</t>
        </is>
      </c>
      <c r="B16" s="5" t="n">
        <v>-248</v>
      </c>
      <c r="C16" s="5" t="n">
        <v>0</v>
      </c>
      <c r="D16" s="5" t="n">
        <v>-438</v>
      </c>
      <c r="E16" s="5" t="n">
        <v>0</v>
      </c>
    </row>
    <row r="17">
      <c r="A17" s="3" t="inlineStr">
        <is>
          <t>Capital share transactions:</t>
        </is>
      </c>
      <c r="B17" s="4" t="inlineStr">
        <is>
          <t xml:space="preserve"> </t>
        </is>
      </c>
      <c r="C17" s="4" t="inlineStr">
        <is>
          <t xml:space="preserve"> </t>
        </is>
      </c>
      <c r="D17" s="4" t="inlineStr">
        <is>
          <t xml:space="preserve"> </t>
        </is>
      </c>
      <c r="E17" s="4" t="inlineStr">
        <is>
          <t xml:space="preserve"> </t>
        </is>
      </c>
    </row>
    <row r="18">
      <c r="A18" s="4" t="inlineStr">
        <is>
          <t>Issuance of common shares, net</t>
        </is>
      </c>
      <c r="B18" s="5" t="n">
        <v>3832</v>
      </c>
      <c r="C18" s="5" t="n">
        <v>0</v>
      </c>
      <c r="D18" s="5" t="n">
        <v>8530</v>
      </c>
      <c r="E18" s="5" t="n">
        <v>0</v>
      </c>
    </row>
    <row r="19">
      <c r="A19" s="4" t="inlineStr">
        <is>
          <t>Reinvestment of shareholder distributions</t>
        </is>
      </c>
      <c r="B19" s="5" t="n">
        <v>94</v>
      </c>
      <c r="C19" s="5" t="n">
        <v>0</v>
      </c>
      <c r="D19" s="5" t="n">
        <v>142</v>
      </c>
      <c r="E19" s="5" t="n">
        <v>0</v>
      </c>
    </row>
    <row r="20">
      <c r="A20" s="4" t="inlineStr">
        <is>
          <t>Share transfers between classes</t>
        </is>
      </c>
      <c r="B20" s="5" t="n">
        <v>0</v>
      </c>
      <c r="C20" s="5" t="n">
        <v>0</v>
      </c>
      <c r="D20" s="5" t="n">
        <v>-101</v>
      </c>
      <c r="E20" s="5" t="n">
        <v>0</v>
      </c>
    </row>
    <row r="21">
      <c r="A21" s="4" t="inlineStr">
        <is>
          <t>Repurchased shares, net of early repurchase deduction</t>
        </is>
      </c>
      <c r="B21" s="5" t="n">
        <v>0</v>
      </c>
      <c r="C21" s="4" t="inlineStr">
        <is>
          <t xml:space="preserve"> </t>
        </is>
      </c>
      <c r="D21" s="5" t="n">
        <v>0</v>
      </c>
      <c r="E21" s="4" t="inlineStr">
        <is>
          <t xml:space="preserve"> </t>
        </is>
      </c>
    </row>
    <row r="22">
      <c r="A22" s="4" t="inlineStr">
        <is>
          <t>Net increase (decrease) in net assets resulting from capital share transactions</t>
        </is>
      </c>
      <c r="B22" s="5" t="n">
        <v>3926</v>
      </c>
      <c r="C22" s="5" t="n">
        <v>0</v>
      </c>
      <c r="D22" s="5" t="n">
        <v>8571</v>
      </c>
      <c r="E22" s="5" t="n">
        <v>0</v>
      </c>
    </row>
    <row r="23">
      <c r="A23" s="4" t="inlineStr">
        <is>
          <t>Class D Common Shares</t>
        </is>
      </c>
      <c r="B23" s="4" t="inlineStr">
        <is>
          <t xml:space="preserve"> </t>
        </is>
      </c>
      <c r="C23" s="4" t="inlineStr">
        <is>
          <t xml:space="preserve"> </t>
        </is>
      </c>
      <c r="D23" s="4" t="inlineStr">
        <is>
          <t xml:space="preserve"> </t>
        </is>
      </c>
      <c r="E23" s="4" t="inlineStr">
        <is>
          <t xml:space="preserve"> </t>
        </is>
      </c>
    </row>
    <row r="24">
      <c r="A24" s="3" t="inlineStr">
        <is>
          <t>Shareholder Distributions:</t>
        </is>
      </c>
      <c r="B24" s="4" t="inlineStr">
        <is>
          <t xml:space="preserve"> </t>
        </is>
      </c>
      <c r="C24" s="4" t="inlineStr">
        <is>
          <t xml:space="preserve"> </t>
        </is>
      </c>
      <c r="D24" s="4" t="inlineStr">
        <is>
          <t xml:space="preserve"> </t>
        </is>
      </c>
      <c r="E24" s="4" t="inlineStr">
        <is>
          <t xml:space="preserve"> </t>
        </is>
      </c>
    </row>
    <row r="25">
      <c r="A25" s="4" t="inlineStr">
        <is>
          <t>Shareholder distributions</t>
        </is>
      </c>
      <c r="B25" s="5" t="n">
        <v>-307</v>
      </c>
      <c r="C25" s="5" t="n">
        <v>0</v>
      </c>
      <c r="D25" s="5" t="n">
        <v>-494</v>
      </c>
      <c r="E25" s="5" t="n">
        <v>0</v>
      </c>
    </row>
    <row r="26">
      <c r="A26" s="3" t="inlineStr">
        <is>
          <t>Capital share transactions:</t>
        </is>
      </c>
      <c r="B26" s="4" t="inlineStr">
        <is>
          <t xml:space="preserve"> </t>
        </is>
      </c>
      <c r="C26" s="4" t="inlineStr">
        <is>
          <t xml:space="preserve"> </t>
        </is>
      </c>
      <c r="D26" s="4" t="inlineStr">
        <is>
          <t xml:space="preserve"> </t>
        </is>
      </c>
      <c r="E26" s="4" t="inlineStr">
        <is>
          <t xml:space="preserve"> </t>
        </is>
      </c>
    </row>
    <row r="27">
      <c r="A27" s="4" t="inlineStr">
        <is>
          <t>Issuance of common shares, net</t>
        </is>
      </c>
      <c r="B27" s="5" t="n">
        <v>5019</v>
      </c>
      <c r="C27" s="5" t="n">
        <v>0</v>
      </c>
      <c r="D27" s="5" t="n">
        <v>11234</v>
      </c>
      <c r="E27" s="5" t="n">
        <v>0</v>
      </c>
    </row>
    <row r="28">
      <c r="A28" s="4" t="inlineStr">
        <is>
          <t>Reinvestment of shareholder distributions</t>
        </is>
      </c>
      <c r="B28" s="5" t="n">
        <v>194</v>
      </c>
      <c r="C28" s="5" t="n">
        <v>0</v>
      </c>
      <c r="D28" s="5" t="n">
        <v>271</v>
      </c>
      <c r="E28" s="5" t="n">
        <v>0</v>
      </c>
    </row>
    <row r="29">
      <c r="A29" s="4" t="inlineStr">
        <is>
          <t>Share transfers between classes</t>
        </is>
      </c>
      <c r="B29" s="5" t="n">
        <v>0</v>
      </c>
      <c r="C29" s="4" t="inlineStr">
        <is>
          <t xml:space="preserve"> </t>
        </is>
      </c>
      <c r="D29" s="5" t="n">
        <v>0</v>
      </c>
      <c r="E29" s="4" t="inlineStr">
        <is>
          <t xml:space="preserve"> </t>
        </is>
      </c>
    </row>
    <row r="30">
      <c r="A30" s="4" t="inlineStr">
        <is>
          <t>Repurchased shares, net of early repurchase deduction</t>
        </is>
      </c>
      <c r="B30" s="5" t="n">
        <v>0</v>
      </c>
      <c r="C30" s="4" t="inlineStr">
        <is>
          <t xml:space="preserve"> </t>
        </is>
      </c>
      <c r="D30" s="5" t="n">
        <v>0</v>
      </c>
      <c r="E30" s="4" t="inlineStr">
        <is>
          <t xml:space="preserve"> </t>
        </is>
      </c>
    </row>
    <row r="31">
      <c r="A31" s="4" t="inlineStr">
        <is>
          <t>Net increase (decrease) in net assets resulting from capital share transactions</t>
        </is>
      </c>
      <c r="B31" s="5" t="n">
        <v>5213</v>
      </c>
      <c r="C31" s="5" t="n">
        <v>0</v>
      </c>
      <c r="D31" s="5" t="n">
        <v>11505</v>
      </c>
      <c r="E31" s="5" t="n">
        <v>0</v>
      </c>
    </row>
    <row r="32">
      <c r="A32" s="4" t="inlineStr">
        <is>
          <t>Class I Common Shares</t>
        </is>
      </c>
      <c r="B32" s="4" t="inlineStr">
        <is>
          <t xml:space="preserve"> </t>
        </is>
      </c>
      <c r="C32" s="4" t="inlineStr">
        <is>
          <t xml:space="preserve"> </t>
        </is>
      </c>
      <c r="D32" s="4" t="inlineStr">
        <is>
          <t xml:space="preserve"> </t>
        </is>
      </c>
      <c r="E32" s="4" t="inlineStr">
        <is>
          <t xml:space="preserve"> </t>
        </is>
      </c>
    </row>
    <row r="33">
      <c r="A33" s="3" t="inlineStr">
        <is>
          <t>Shareholder Distributions:</t>
        </is>
      </c>
      <c r="B33" s="4" t="inlineStr">
        <is>
          <t xml:space="preserve"> </t>
        </is>
      </c>
      <c r="C33" s="4" t="inlineStr">
        <is>
          <t xml:space="preserve"> </t>
        </is>
      </c>
      <c r="D33" s="4" t="inlineStr">
        <is>
          <t xml:space="preserve"> </t>
        </is>
      </c>
      <c r="E33" s="4" t="inlineStr">
        <is>
          <t xml:space="preserve"> </t>
        </is>
      </c>
    </row>
    <row r="34">
      <c r="A34" s="4" t="inlineStr">
        <is>
          <t>Shareholder distributions</t>
        </is>
      </c>
      <c r="B34" s="5" t="n">
        <v>-15644</v>
      </c>
      <c r="C34" s="5" t="n">
        <v>-7663</v>
      </c>
      <c r="D34" s="5" t="n">
        <v>-27666</v>
      </c>
      <c r="E34" s="5" t="n">
        <v>-14305</v>
      </c>
    </row>
    <row r="35">
      <c r="A35" s="3" t="inlineStr">
        <is>
          <t>Capital share transactions:</t>
        </is>
      </c>
      <c r="B35" s="4" t="inlineStr">
        <is>
          <t xml:space="preserve"> </t>
        </is>
      </c>
      <c r="C35" s="4" t="inlineStr">
        <is>
          <t xml:space="preserve"> </t>
        </is>
      </c>
      <c r="D35" s="4" t="inlineStr">
        <is>
          <t xml:space="preserve"> </t>
        </is>
      </c>
      <c r="E35" s="4" t="inlineStr">
        <is>
          <t xml:space="preserve"> </t>
        </is>
      </c>
    </row>
    <row r="36">
      <c r="A36" s="4" t="inlineStr">
        <is>
          <t>Issuance of common shares, net</t>
        </is>
      </c>
      <c r="B36" s="5" t="n">
        <v>236716</v>
      </c>
      <c r="C36" s="5" t="n">
        <v>7720</v>
      </c>
      <c r="D36" s="5" t="n">
        <v>348064</v>
      </c>
      <c r="E36" s="5" t="n">
        <v>7720</v>
      </c>
    </row>
    <row r="37">
      <c r="A37" s="4" t="inlineStr">
        <is>
          <t>Reinvestment of shareholder distributions</t>
        </is>
      </c>
      <c r="B37" s="5" t="n">
        <v>4350</v>
      </c>
      <c r="C37" s="5" t="n">
        <v>0</v>
      </c>
      <c r="D37" s="5" t="n">
        <v>5664</v>
      </c>
      <c r="E37" s="5" t="n">
        <v>0</v>
      </c>
    </row>
    <row r="38">
      <c r="A38" s="4" t="inlineStr">
        <is>
          <t>Share transfers between classes</t>
        </is>
      </c>
      <c r="B38" s="5" t="n">
        <v>0</v>
      </c>
      <c r="C38" s="5" t="n">
        <v>0</v>
      </c>
      <c r="D38" s="5" t="n">
        <v>101</v>
      </c>
      <c r="E38" s="5" t="n">
        <v>0</v>
      </c>
    </row>
    <row r="39">
      <c r="A39" s="4" t="inlineStr">
        <is>
          <t>Repurchased shares, net of early repurchase deduction</t>
        </is>
      </c>
      <c r="B39" s="5" t="n">
        <v>-324</v>
      </c>
      <c r="C39" s="5" t="n">
        <v>0</v>
      </c>
      <c r="D39" s="5" t="n">
        <v>-597</v>
      </c>
      <c r="E39" s="5" t="n">
        <v>0</v>
      </c>
    </row>
    <row r="40">
      <c r="A40" s="4" t="inlineStr">
        <is>
          <t>Net increase (decrease) in net assets resulting from capital share transactions</t>
        </is>
      </c>
      <c r="B40" s="6" t="n">
        <v>240742</v>
      </c>
      <c r="C40" s="6" t="n">
        <v>7720</v>
      </c>
      <c r="D40" s="6" t="n">
        <v>353232</v>
      </c>
      <c r="E40" s="6" t="n">
        <v>77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3" customWidth="1" min="2" max="2"/>
    <col width="14" customWidth="1" min="3" max="3"/>
    <col width="15" customWidth="1" min="4" max="4"/>
    <col width="14" customWidth="1" min="5" max="5"/>
  </cols>
  <sheetData>
    <row r="1">
      <c r="A1" s="1" t="inlineStr">
        <is>
          <t>NET ASSETS - Schedule of Share Repurchases (Details) - USD ($)</t>
        </is>
      </c>
      <c r="D1" s="2" t="inlineStr">
        <is>
          <t>6 Months Ended</t>
        </is>
      </c>
    </row>
    <row r="2">
      <c r="B2" s="2" t="inlineStr">
        <is>
          <t>May 30, 2024</t>
        </is>
      </c>
      <c r="C2" s="2" t="inlineStr">
        <is>
          <t>Feb. 29, 2024</t>
        </is>
      </c>
      <c r="D2" s="2" t="inlineStr">
        <is>
          <t>Jun. 30, 2024</t>
        </is>
      </c>
      <c r="E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4" t="inlineStr">
        <is>
          <t xml:space="preserve"> </t>
        </is>
      </c>
      <c r="D4" s="4" t="inlineStr">
        <is>
          <t xml:space="preserve"> </t>
        </is>
      </c>
      <c r="E4" s="5" t="n">
        <v>0</v>
      </c>
    </row>
    <row r="5">
      <c r="A5" s="4" t="inlineStr">
        <is>
          <t>Class I Common Shares</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Repurchase price per share (in dollars per share)</t>
        </is>
      </c>
      <c r="B7" s="7" t="n">
        <v>24.69</v>
      </c>
      <c r="C7" s="7" t="n">
        <v>24.62</v>
      </c>
      <c r="D7" s="4" t="inlineStr">
        <is>
          <t xml:space="preserve"> </t>
        </is>
      </c>
      <c r="E7" s="4" t="inlineStr">
        <is>
          <t xml:space="preserve"> </t>
        </is>
      </c>
    </row>
    <row r="8">
      <c r="A8" s="4" t="inlineStr">
        <is>
          <t>Repurchased amount</t>
        </is>
      </c>
      <c r="B8" s="6" t="n">
        <v>324</v>
      </c>
      <c r="C8" s="6" t="n">
        <v>273</v>
      </c>
      <c r="D8" s="4" t="inlineStr">
        <is>
          <t xml:space="preserve"> </t>
        </is>
      </c>
      <c r="E8" s="4" t="inlineStr">
        <is>
          <t xml:space="preserve"> </t>
        </is>
      </c>
    </row>
    <row r="9">
      <c r="A9" s="4" t="inlineStr">
        <is>
          <t>Shares repurchased (in shares)</t>
        </is>
      </c>
      <c r="B9" s="5" t="n">
        <v>13380</v>
      </c>
      <c r="C9" s="5" t="n">
        <v>11327</v>
      </c>
      <c r="D9" s="5" t="n">
        <v>24707</v>
      </c>
      <c r="E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FINANCIAL HIGHLIGHTS (Details) - USD ($) $ / shares in Units, $ in Thousands</t>
        </is>
      </c>
      <c r="B1" s="2" t="inlineStr">
        <is>
          <t>6 Months Ended</t>
        </is>
      </c>
    </row>
    <row r="2">
      <c r="B2" s="2" t="inlineStr">
        <is>
          <t>Jun. 30, 2024</t>
        </is>
      </c>
      <c r="C2" s="2" t="inlineStr">
        <is>
          <t>Jun. 30, 2023</t>
        </is>
      </c>
      <c r="D2" s="2" t="inlineStr">
        <is>
          <t>Mar. 31, 2024</t>
        </is>
      </c>
      <c r="E2" s="2" t="inlineStr">
        <is>
          <t>Dec. 31, 2023</t>
        </is>
      </c>
      <c r="F2" s="2" t="inlineStr">
        <is>
          <t>Mar. 31, 2023</t>
        </is>
      </c>
      <c r="G2" s="2" t="inlineStr">
        <is>
          <t>Dec. 31, 2022</t>
        </is>
      </c>
    </row>
    <row r="3">
      <c r="A3" s="3" t="inlineStr">
        <is>
          <t>Supplement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end of period</t>
        </is>
      </c>
      <c r="B4" s="6" t="n">
        <v>727778</v>
      </c>
      <c r="C4" s="6" t="n">
        <v>267280</v>
      </c>
      <c r="D4" s="6" t="n">
        <v>475972</v>
      </c>
      <c r="E4" s="6" t="n">
        <v>354831</v>
      </c>
      <c r="F4" s="6" t="n">
        <v>259852</v>
      </c>
      <c r="G4" s="6" t="n">
        <v>260301</v>
      </c>
    </row>
    <row r="5">
      <c r="A5" s="3" t="inlineStr">
        <is>
          <t>Ratio to average ne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atio of total expenses to average net assets</t>
        </is>
      </c>
      <c r="B6" s="4" t="inlineStr">
        <is>
          <t xml:space="preserve"> </t>
        </is>
      </c>
      <c r="C6" s="9" t="n">
        <v>0.0501</v>
      </c>
      <c r="D6" s="4" t="inlineStr">
        <is>
          <t xml:space="preserve"> </t>
        </is>
      </c>
      <c r="E6" s="4" t="inlineStr">
        <is>
          <t xml:space="preserve"> </t>
        </is>
      </c>
      <c r="F6" s="4" t="inlineStr">
        <is>
          <t xml:space="preserve"> </t>
        </is>
      </c>
      <c r="G6" s="4" t="inlineStr">
        <is>
          <t xml:space="preserve"> </t>
        </is>
      </c>
    </row>
    <row r="7">
      <c r="A7" s="4" t="inlineStr">
        <is>
          <t>Effect of expense support to average net assets ratio</t>
        </is>
      </c>
      <c r="B7" s="4" t="inlineStr">
        <is>
          <t xml:space="preserve"> </t>
        </is>
      </c>
      <c r="C7" s="4" t="inlineStr">
        <is>
          <t>(0.25%)</t>
        </is>
      </c>
      <c r="D7" s="4" t="inlineStr">
        <is>
          <t xml:space="preserve"> </t>
        </is>
      </c>
      <c r="E7" s="4" t="inlineStr">
        <is>
          <t xml:space="preserve"> </t>
        </is>
      </c>
      <c r="F7" s="4" t="inlineStr">
        <is>
          <t xml:space="preserve"> </t>
        </is>
      </c>
      <c r="G7" s="4" t="inlineStr">
        <is>
          <t xml:space="preserve"> </t>
        </is>
      </c>
    </row>
    <row r="8">
      <c r="A8" s="4" t="inlineStr">
        <is>
          <t>Incentive fee based on management fee (as a percent)</t>
        </is>
      </c>
      <c r="B8" s="4" t="inlineStr">
        <is>
          <t xml:space="preserve"> </t>
        </is>
      </c>
      <c r="C8" s="4" t="inlineStr">
        <is>
          <t>(0.45%)</t>
        </is>
      </c>
      <c r="D8" s="4" t="inlineStr">
        <is>
          <t xml:space="preserve"> </t>
        </is>
      </c>
      <c r="E8" s="4" t="inlineStr">
        <is>
          <t xml:space="preserve"> </t>
        </is>
      </c>
      <c r="F8" s="4" t="inlineStr">
        <is>
          <t xml:space="preserve"> </t>
        </is>
      </c>
      <c r="G8" s="4" t="inlineStr">
        <is>
          <t xml:space="preserve"> </t>
        </is>
      </c>
    </row>
    <row r="9">
      <c r="A9" s="4" t="inlineStr">
        <is>
          <t>Incentive fee based on income payable (as a percent)</t>
        </is>
      </c>
      <c r="B9" s="4" t="inlineStr">
        <is>
          <t xml:space="preserve"> </t>
        </is>
      </c>
      <c r="C9" s="4" t="inlineStr">
        <is>
          <t>(1.01%)</t>
        </is>
      </c>
      <c r="D9" s="4" t="inlineStr">
        <is>
          <t xml:space="preserve"> </t>
        </is>
      </c>
      <c r="E9" s="4" t="inlineStr">
        <is>
          <t xml:space="preserve"> </t>
        </is>
      </c>
      <c r="F9" s="4" t="inlineStr">
        <is>
          <t xml:space="preserve"> </t>
        </is>
      </c>
      <c r="G9" s="4" t="inlineStr">
        <is>
          <t xml:space="preserve"> </t>
        </is>
      </c>
    </row>
    <row r="10">
      <c r="A10" s="4" t="inlineStr">
        <is>
          <t>Ratio of interest and debt financing expenses to average net assets</t>
        </is>
      </c>
      <c r="B10" s="4" t="inlineStr">
        <is>
          <t xml:space="preserve"> </t>
        </is>
      </c>
      <c r="C10" s="9" t="n">
        <v>0.039</v>
      </c>
      <c r="D10" s="4" t="inlineStr">
        <is>
          <t xml:space="preserve"> </t>
        </is>
      </c>
      <c r="E10" s="4" t="inlineStr">
        <is>
          <t xml:space="preserve"> </t>
        </is>
      </c>
      <c r="F10" s="4" t="inlineStr">
        <is>
          <t xml:space="preserve"> </t>
        </is>
      </c>
      <c r="G10" s="4" t="inlineStr">
        <is>
          <t xml:space="preserve"> </t>
        </is>
      </c>
    </row>
    <row r="11">
      <c r="A11" s="4" t="inlineStr">
        <is>
          <t>Class S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er share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 value at beginning of period (in dollars per share)</t>
        </is>
      </c>
      <c r="B13" s="7" t="n">
        <v>24.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vestment income (loss) (in dollars per share)</t>
        </is>
      </c>
      <c r="B14" s="8" t="n">
        <v>1.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alized gains (losses) (in dollars per share)</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hange in unrealized appreciation (depreciation) (in dollars per share)</t>
        </is>
      </c>
      <c r="B16" s="8" t="n">
        <v>-0.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rease (decrease) in net assets resulting from operations (in dollars per share)</t>
        </is>
      </c>
      <c r="B17" s="8" t="n">
        <v>1.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holder distributions from income (in dollars per share)</t>
        </is>
      </c>
      <c r="B18" s="16" t="n">
        <v>-1.248</v>
      </c>
      <c r="C18" s="6" t="n">
        <v>0</v>
      </c>
      <c r="D18" s="4" t="inlineStr">
        <is>
          <t xml:space="preserve"> </t>
        </is>
      </c>
      <c r="E18" s="4" t="inlineStr">
        <is>
          <t xml:space="preserve"> </t>
        </is>
      </c>
      <c r="F18" s="4" t="inlineStr">
        <is>
          <t xml:space="preserve"> </t>
        </is>
      </c>
      <c r="G18" s="4" t="inlineStr">
        <is>
          <t xml:space="preserve"> </t>
        </is>
      </c>
    </row>
    <row r="19">
      <c r="A19" s="4" t="inlineStr">
        <is>
          <t>Early repurchase deduction fees (in dollars per share)</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 dollars per share)</t>
        </is>
      </c>
      <c r="B20" s="8"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asset value at end of period (in dollars per share)</t>
        </is>
      </c>
      <c r="B21" s="7" t="n">
        <v>24.64</v>
      </c>
      <c r="C21" s="5" t="n">
        <v>0</v>
      </c>
      <c r="D21" s="4" t="inlineStr">
        <is>
          <t xml:space="preserve"> </t>
        </is>
      </c>
      <c r="E21" s="4" t="inlineStr">
        <is>
          <t xml:space="preserve"> </t>
        </is>
      </c>
      <c r="F21" s="4" t="inlineStr">
        <is>
          <t xml:space="preserve"> </t>
        </is>
      </c>
      <c r="G21" s="4" t="inlineStr">
        <is>
          <t xml:space="preserve"> </t>
        </is>
      </c>
    </row>
    <row r="22">
      <c r="A22" s="3" t="inlineStr">
        <is>
          <t>Supplemental D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utstanding at end of period (in shares)</t>
        </is>
      </c>
      <c r="B23" s="5" t="n">
        <v>497605</v>
      </c>
      <c r="C23" s="4" t="inlineStr">
        <is>
          <t xml:space="preserve"> </t>
        </is>
      </c>
      <c r="D23" s="4" t="inlineStr">
        <is>
          <t xml:space="preserve"> </t>
        </is>
      </c>
      <c r="E23" s="5" t="n">
        <v>149838</v>
      </c>
      <c r="F23" s="4" t="inlineStr">
        <is>
          <t xml:space="preserve"> </t>
        </is>
      </c>
      <c r="G23" s="4" t="inlineStr">
        <is>
          <t xml:space="preserve"> </t>
        </is>
      </c>
    </row>
    <row r="24">
      <c r="A24" s="4" t="inlineStr">
        <is>
          <t>Total return (as a percent)</t>
        </is>
      </c>
      <c r="B24" s="9" t="n">
        <v>0.0495</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atio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tio of net expenses to average net assets before expense support and waived fees</t>
        </is>
      </c>
      <c r="B26" s="9" t="n">
        <v>0.06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io of net expenses to average net assets after expense support and waived fees</t>
        </is>
      </c>
      <c r="B27" s="9" t="n">
        <v>0.036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tio of net investment income (loss) to average net assets</t>
        </is>
      </c>
      <c r="B28" s="9" t="n">
        <v>0.111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ortfolio turnover rate</t>
        </is>
      </c>
      <c r="B29" s="9" t="n">
        <v>0.093299999999999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coverage ratio</t>
        </is>
      </c>
      <c r="B30" s="9" t="n">
        <v>6.91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atio of interest and debt financing expenses to average net assets</t>
        </is>
      </c>
      <c r="B31" s="9" t="n">
        <v>0.017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S Common Share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pplemental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assets, end of period</t>
        </is>
      </c>
      <c r="B34" s="6" t="n">
        <v>1226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D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er share da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asset value at beginning of period (in dollars per share)</t>
        </is>
      </c>
      <c r="B37" s="7" t="n">
        <v>24.7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vestment income (loss) (in dollars per share)</t>
        </is>
      </c>
      <c r="B38" s="8" t="n">
        <v>1.3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alized gains (losses) (in dollars per share)</t>
        </is>
      </c>
      <c r="B39" s="8"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change in unrealized appreciation (depreciation) (in dollars per share)</t>
        </is>
      </c>
      <c r="B40" s="8" t="n">
        <v>-0.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rease (decrease) in net assets resulting from operations (in dollars per share)</t>
        </is>
      </c>
      <c r="B41" s="8" t="n">
        <v>1.2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holder distributions from income (in dollars per share)</t>
        </is>
      </c>
      <c r="B42" s="16" t="n">
        <v>-1.32</v>
      </c>
      <c r="C42" s="5" t="n">
        <v>0</v>
      </c>
      <c r="D42" s="4" t="inlineStr">
        <is>
          <t xml:space="preserve"> </t>
        </is>
      </c>
      <c r="E42" s="4" t="inlineStr">
        <is>
          <t xml:space="preserve"> </t>
        </is>
      </c>
      <c r="F42" s="4" t="inlineStr">
        <is>
          <t xml:space="preserve"> </t>
        </is>
      </c>
      <c r="G42" s="4" t="inlineStr">
        <is>
          <t xml:space="preserve"> </t>
        </is>
      </c>
    </row>
    <row r="43">
      <c r="A43" s="4" t="inlineStr">
        <is>
          <t>Early repurchase deduction fees (in dollars per share)</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in dollars per share)</t>
        </is>
      </c>
      <c r="B44" s="8"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asset value at end of period (in dollars per share)</t>
        </is>
      </c>
      <c r="B45" s="7" t="n">
        <v>24.68</v>
      </c>
      <c r="C45" s="5" t="n">
        <v>0</v>
      </c>
      <c r="D45" s="4" t="inlineStr">
        <is>
          <t xml:space="preserve"> </t>
        </is>
      </c>
      <c r="E45" s="4" t="inlineStr">
        <is>
          <t xml:space="preserve"> </t>
        </is>
      </c>
      <c r="F45" s="4" t="inlineStr">
        <is>
          <t xml:space="preserve"> </t>
        </is>
      </c>
      <c r="G45" s="4" t="inlineStr">
        <is>
          <t xml:space="preserve"> </t>
        </is>
      </c>
    </row>
    <row r="46">
      <c r="A46" s="3" t="inlineStr">
        <is>
          <t>Supplemental Dat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outstanding at end of period (in shares)</t>
        </is>
      </c>
      <c r="B47" s="5" t="n">
        <v>573355</v>
      </c>
      <c r="C47" s="4" t="inlineStr">
        <is>
          <t xml:space="preserve"> </t>
        </is>
      </c>
      <c r="D47" s="4" t="inlineStr">
        <is>
          <t xml:space="preserve"> </t>
        </is>
      </c>
      <c r="E47" s="5" t="n">
        <v>107266</v>
      </c>
      <c r="F47" s="4" t="inlineStr">
        <is>
          <t xml:space="preserve"> </t>
        </is>
      </c>
      <c r="G47" s="4" t="inlineStr">
        <is>
          <t xml:space="preserve"> </t>
        </is>
      </c>
    </row>
    <row r="48">
      <c r="A48" s="4" t="inlineStr">
        <is>
          <t>Total return (as a percent)</t>
        </is>
      </c>
      <c r="B48" s="9" t="n">
        <v>0.0526</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atio to average ne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atio of net expenses to average net assets before expense support and waived fees</t>
        </is>
      </c>
      <c r="B50" s="9" t="n">
        <v>0.055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atio of net expenses to average net assets after expense support and waived fees</t>
        </is>
      </c>
      <c r="B51" s="9" t="n">
        <v>0.029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atio of net investment income (loss) to average net assets</t>
        </is>
      </c>
      <c r="B52" s="9" t="n">
        <v>0.118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ortfolio turnover rate</t>
        </is>
      </c>
      <c r="B53" s="9" t="n">
        <v>0.093299999999999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 coverage ratio</t>
        </is>
      </c>
      <c r="B54" s="9" t="n">
        <v>6.9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atio of interest and debt financing expenses to average net assets</t>
        </is>
      </c>
      <c r="B55" s="9" t="n">
        <v>0.016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D Common Shares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pplemental Dat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assets, end of period</t>
        </is>
      </c>
      <c r="B58" s="6" t="n">
        <v>1415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ass I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er share dat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asset value at beginning of period (in dollars per share)</t>
        </is>
      </c>
      <c r="B61" s="7" t="n">
        <v>24.73</v>
      </c>
      <c r="C61" s="8" t="n">
        <v>24.7</v>
      </c>
      <c r="D61" s="4" t="inlineStr">
        <is>
          <t xml:space="preserve"> </t>
        </is>
      </c>
      <c r="E61" s="4" t="inlineStr">
        <is>
          <t xml:space="preserve"> </t>
        </is>
      </c>
      <c r="F61" s="4" t="inlineStr">
        <is>
          <t xml:space="preserve"> </t>
        </is>
      </c>
      <c r="G61" s="4" t="inlineStr">
        <is>
          <t xml:space="preserve"> </t>
        </is>
      </c>
    </row>
    <row r="62">
      <c r="A62" s="4" t="inlineStr">
        <is>
          <t>Net investment income (loss) (in dollars per share)</t>
        </is>
      </c>
      <c r="B62" s="8" t="n">
        <v>1.37</v>
      </c>
      <c r="C62" s="8" t="n">
        <v>1.43</v>
      </c>
      <c r="D62" s="4" t="inlineStr">
        <is>
          <t xml:space="preserve"> </t>
        </is>
      </c>
      <c r="E62" s="4" t="inlineStr">
        <is>
          <t xml:space="preserve"> </t>
        </is>
      </c>
      <c r="F62" s="4" t="inlineStr">
        <is>
          <t xml:space="preserve"> </t>
        </is>
      </c>
      <c r="G62" s="4" t="inlineStr">
        <is>
          <t xml:space="preserve"> </t>
        </is>
      </c>
    </row>
    <row r="63">
      <c r="A63" s="4" t="inlineStr">
        <is>
          <t>Net realized gains (losses) (in dollars per share)</t>
        </is>
      </c>
      <c r="B63" s="8" t="n">
        <v>0.01</v>
      </c>
      <c r="C63" s="8" t="n">
        <v>0.06</v>
      </c>
      <c r="D63" s="4" t="inlineStr">
        <is>
          <t xml:space="preserve"> </t>
        </is>
      </c>
      <c r="E63" s="4" t="inlineStr">
        <is>
          <t xml:space="preserve"> </t>
        </is>
      </c>
      <c r="F63" s="4" t="inlineStr">
        <is>
          <t xml:space="preserve"> </t>
        </is>
      </c>
      <c r="G63" s="4" t="inlineStr">
        <is>
          <t xml:space="preserve"> </t>
        </is>
      </c>
    </row>
    <row r="64">
      <c r="A64" s="4" t="inlineStr">
        <is>
          <t>Net change in unrealized appreciation (depreciation) (in dollars per share)</t>
        </is>
      </c>
      <c r="B64" s="8" t="n">
        <v>-0.08</v>
      </c>
      <c r="C64" s="8" t="n">
        <v>-0.21</v>
      </c>
      <c r="D64" s="4" t="inlineStr">
        <is>
          <t xml:space="preserve"> </t>
        </is>
      </c>
      <c r="E64" s="4" t="inlineStr">
        <is>
          <t xml:space="preserve"> </t>
        </is>
      </c>
      <c r="F64" s="4" t="inlineStr">
        <is>
          <t xml:space="preserve"> </t>
        </is>
      </c>
      <c r="G64" s="4" t="inlineStr">
        <is>
          <t xml:space="preserve"> </t>
        </is>
      </c>
    </row>
    <row r="65">
      <c r="A65" s="4" t="inlineStr">
        <is>
          <t>Net increase (decrease) in net assets resulting from operations (in dollars per share)</t>
        </is>
      </c>
      <c r="B65" s="8" t="n">
        <v>1.3</v>
      </c>
      <c r="C65" s="8" t="n">
        <v>1.28</v>
      </c>
      <c r="D65" s="4" t="inlineStr">
        <is>
          <t xml:space="preserve"> </t>
        </is>
      </c>
      <c r="E65" s="4" t="inlineStr">
        <is>
          <t xml:space="preserve"> </t>
        </is>
      </c>
      <c r="F65" s="4" t="inlineStr">
        <is>
          <t xml:space="preserve"> </t>
        </is>
      </c>
      <c r="G65" s="4" t="inlineStr">
        <is>
          <t xml:space="preserve"> </t>
        </is>
      </c>
    </row>
    <row r="66">
      <c r="A66" s="4" t="inlineStr">
        <is>
          <t>Shareholder distributions from income (in dollars per share)</t>
        </is>
      </c>
      <c r="B66" s="16" t="n">
        <v>-1.35</v>
      </c>
      <c r="C66" s="16" t="n">
        <v>-1.35</v>
      </c>
      <c r="D66" s="4" t="inlineStr">
        <is>
          <t xml:space="preserve"> </t>
        </is>
      </c>
      <c r="E66" s="4" t="inlineStr">
        <is>
          <t xml:space="preserve"> </t>
        </is>
      </c>
      <c r="F66" s="4" t="inlineStr">
        <is>
          <t xml:space="preserve"> </t>
        </is>
      </c>
      <c r="G66" s="4" t="inlineStr">
        <is>
          <t xml:space="preserve"> </t>
        </is>
      </c>
    </row>
    <row r="67">
      <c r="A67" s="4" t="inlineStr">
        <is>
          <t>Early repurchase deduction fees (in dollars per share)</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in dollars per share)</t>
        </is>
      </c>
      <c r="B68" s="8" t="n">
        <v>0.01</v>
      </c>
      <c r="C68" s="5" t="n">
        <v>0</v>
      </c>
      <c r="D68" s="4" t="inlineStr">
        <is>
          <t xml:space="preserve"> </t>
        </is>
      </c>
      <c r="E68" s="4" t="inlineStr">
        <is>
          <t xml:space="preserve"> </t>
        </is>
      </c>
      <c r="F68" s="4" t="inlineStr">
        <is>
          <t xml:space="preserve"> </t>
        </is>
      </c>
      <c r="G68" s="4" t="inlineStr">
        <is>
          <t xml:space="preserve"> </t>
        </is>
      </c>
    </row>
    <row r="69">
      <c r="A69" s="4" t="inlineStr">
        <is>
          <t>Net asset value at end of period (in dollars per share)</t>
        </is>
      </c>
      <c r="B69" s="7" t="n">
        <v>24.69</v>
      </c>
      <c r="C69" s="7" t="n">
        <v>24.63</v>
      </c>
      <c r="D69" s="4" t="inlineStr">
        <is>
          <t xml:space="preserve"> </t>
        </is>
      </c>
      <c r="E69" s="4" t="inlineStr">
        <is>
          <t xml:space="preserve"> </t>
        </is>
      </c>
      <c r="F69" s="4" t="inlineStr">
        <is>
          <t xml:space="preserve"> </t>
        </is>
      </c>
      <c r="G69" s="4" t="inlineStr">
        <is>
          <t xml:space="preserve"> </t>
        </is>
      </c>
    </row>
    <row r="70">
      <c r="A70" s="3" t="inlineStr">
        <is>
          <t>Supplemental Dat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outstanding at end of period (in shares)</t>
        </is>
      </c>
      <c r="B71" s="5" t="n">
        <v>28411932</v>
      </c>
      <c r="C71" s="5" t="n">
        <v>10853142</v>
      </c>
      <c r="D71" s="4" t="inlineStr">
        <is>
          <t xml:space="preserve"> </t>
        </is>
      </c>
      <c r="E71" s="5" t="n">
        <v>14091386</v>
      </c>
      <c r="F71" s="4" t="inlineStr">
        <is>
          <t xml:space="preserve"> </t>
        </is>
      </c>
      <c r="G71" s="4" t="inlineStr">
        <is>
          <t xml:space="preserve"> </t>
        </is>
      </c>
    </row>
    <row r="72">
      <c r="A72" s="4" t="inlineStr">
        <is>
          <t>Total return (as a percent)</t>
        </is>
      </c>
      <c r="B72" s="9" t="n">
        <v>0.0542</v>
      </c>
      <c r="C72" s="9" t="n">
        <v>0.0531</v>
      </c>
      <c r="D72" s="4" t="inlineStr">
        <is>
          <t xml:space="preserve"> </t>
        </is>
      </c>
      <c r="E72" s="4" t="inlineStr">
        <is>
          <t xml:space="preserve"> </t>
        </is>
      </c>
      <c r="F72" s="4" t="inlineStr">
        <is>
          <t xml:space="preserve"> </t>
        </is>
      </c>
      <c r="G72" s="4" t="inlineStr">
        <is>
          <t xml:space="preserve"> </t>
        </is>
      </c>
    </row>
    <row r="73">
      <c r="A73" s="3" t="inlineStr">
        <is>
          <t>Ratio to average ne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atio of net expenses to average net assets before expense support and waived fees</t>
        </is>
      </c>
      <c r="B74" s="9" t="n">
        <v>0.0486</v>
      </c>
      <c r="C74" s="9" t="n">
        <v>0.0476</v>
      </c>
      <c r="D74" s="4" t="inlineStr">
        <is>
          <t xml:space="preserve"> </t>
        </is>
      </c>
      <c r="E74" s="4" t="inlineStr">
        <is>
          <t xml:space="preserve"> </t>
        </is>
      </c>
      <c r="F74" s="4" t="inlineStr">
        <is>
          <t xml:space="preserve"> </t>
        </is>
      </c>
      <c r="G74" s="4" t="inlineStr">
        <is>
          <t xml:space="preserve"> </t>
        </is>
      </c>
    </row>
    <row r="75">
      <c r="A75" s="4" t="inlineStr">
        <is>
          <t>Ratio of net expenses to average net assets after expense support and waived fees</t>
        </is>
      </c>
      <c r="B75" s="9" t="n">
        <v>0.025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atio of net investment income (loss) to average net assets</t>
        </is>
      </c>
      <c r="B76" s="9" t="n">
        <v>0.1133</v>
      </c>
      <c r="C76" s="9" t="n">
        <v>0.1167</v>
      </c>
      <c r="D76" s="4" t="inlineStr">
        <is>
          <t xml:space="preserve"> </t>
        </is>
      </c>
      <c r="E76" s="4" t="inlineStr">
        <is>
          <t xml:space="preserve"> </t>
        </is>
      </c>
      <c r="F76" s="4" t="inlineStr">
        <is>
          <t xml:space="preserve"> </t>
        </is>
      </c>
      <c r="G76" s="4" t="inlineStr">
        <is>
          <t xml:space="preserve"> </t>
        </is>
      </c>
    </row>
    <row r="77">
      <c r="A77" s="4" t="inlineStr">
        <is>
          <t>Portfolio turnover rate</t>
        </is>
      </c>
      <c r="B77" s="9" t="n">
        <v>0.09329999999999999</v>
      </c>
      <c r="C77" s="9" t="n">
        <v>0.036</v>
      </c>
      <c r="D77" s="4" t="inlineStr">
        <is>
          <t xml:space="preserve"> </t>
        </is>
      </c>
      <c r="E77" s="4" t="inlineStr">
        <is>
          <t xml:space="preserve"> </t>
        </is>
      </c>
      <c r="F77" s="4" t="inlineStr">
        <is>
          <t xml:space="preserve"> </t>
        </is>
      </c>
      <c r="G77" s="4" t="inlineStr">
        <is>
          <t xml:space="preserve"> </t>
        </is>
      </c>
    </row>
    <row r="78">
      <c r="A78" s="4" t="inlineStr">
        <is>
          <t>Asset coverage ratio</t>
        </is>
      </c>
      <c r="B78" s="9" t="n">
        <v>6.917</v>
      </c>
      <c r="C78" s="9" t="n">
        <v>3.0096</v>
      </c>
      <c r="D78" s="4" t="inlineStr">
        <is>
          <t xml:space="preserve"> </t>
        </is>
      </c>
      <c r="E78" s="4" t="inlineStr">
        <is>
          <t xml:space="preserve"> </t>
        </is>
      </c>
      <c r="F78" s="4" t="inlineStr">
        <is>
          <t xml:space="preserve"> </t>
        </is>
      </c>
      <c r="G78" s="4" t="inlineStr">
        <is>
          <t xml:space="preserve"> </t>
        </is>
      </c>
    </row>
    <row r="79">
      <c r="A79" s="4" t="inlineStr">
        <is>
          <t>Ratio of interest and debt financing expenses to average net assets</t>
        </is>
      </c>
      <c r="B79" s="9" t="n">
        <v>0.0166</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lass I Common Shares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upplemental Da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assets, end of period</t>
        </is>
      </c>
      <c r="B82" s="6" t="n">
        <v>701367</v>
      </c>
      <c r="C82" s="6" t="n">
        <v>267280</v>
      </c>
      <c r="D82" s="4" t="inlineStr">
        <is>
          <t xml:space="preserve"> </t>
        </is>
      </c>
      <c r="E82" s="4" t="inlineStr">
        <is>
          <t xml:space="preserve"> </t>
        </is>
      </c>
      <c r="F82" s="4" t="inlineStr">
        <is>
          <t xml:space="preserve"> </t>
        </is>
      </c>
      <c r="G8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14" customWidth="1" min="27" max="27"/>
    <col width="14" customWidth="1" min="28" max="28"/>
    <col width="13" customWidth="1" min="29" max="29"/>
    <col width="14" customWidth="1" min="30" max="30"/>
  </cols>
  <sheetData>
    <row r="1">
      <c r="A1" s="1" t="inlineStr">
        <is>
          <t>SUBSEQUENT EVENTS - Schedule of Aggregate Distributions Declared for Each Class of Common Share (Details) - $ / shares</t>
        </is>
      </c>
      <c r="Y1" s="2" t="inlineStr">
        <is>
          <t>1 Months Ended</t>
        </is>
      </c>
    </row>
    <row r="2">
      <c r="B2" s="2" t="inlineStr">
        <is>
          <t>Jul. 29, 2024</t>
        </is>
      </c>
      <c r="C2" s="2" t="inlineStr">
        <is>
          <t>Jun. 28, 2024</t>
        </is>
      </c>
      <c r="D2" s="2" t="inlineStr">
        <is>
          <t>May 29, 2024</t>
        </is>
      </c>
      <c r="E2" s="2" t="inlineStr">
        <is>
          <t>Apr. 26, 2024</t>
        </is>
      </c>
      <c r="F2" s="2" t="inlineStr">
        <is>
          <t>Mar. 28, 2024</t>
        </is>
      </c>
      <c r="G2" s="2" t="inlineStr">
        <is>
          <t>Feb. 28, 2024</t>
        </is>
      </c>
      <c r="H2" s="2" t="inlineStr">
        <is>
          <t>Jan. 26, 2024</t>
        </is>
      </c>
      <c r="I2" s="2" t="inlineStr">
        <is>
          <t>Dec. 28, 2023</t>
        </is>
      </c>
      <c r="J2" s="2" t="inlineStr">
        <is>
          <t>Nov. 27, 2023</t>
        </is>
      </c>
      <c r="K2" s="2" t="inlineStr">
        <is>
          <t>Oct. 27, 2023</t>
        </is>
      </c>
      <c r="L2" s="2" t="inlineStr">
        <is>
          <t>Sep. 29, 2023</t>
        </is>
      </c>
      <c r="M2" s="2" t="inlineStr">
        <is>
          <t>Aug. 23, 2023</t>
        </is>
      </c>
      <c r="N2" s="2" t="inlineStr">
        <is>
          <t>Jul. 28, 2023</t>
        </is>
      </c>
      <c r="O2" s="2" t="inlineStr">
        <is>
          <t>Jun. 28, 2023</t>
        </is>
      </c>
      <c r="P2" s="2" t="inlineStr">
        <is>
          <t>May 25, 2023</t>
        </is>
      </c>
      <c r="Q2" s="2" t="inlineStr">
        <is>
          <t>Apr. 28,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Sep. 30, 2022</t>
        </is>
      </c>
      <c r="Z2" s="2" t="inlineStr">
        <is>
          <t>Aug. 31, 2022</t>
        </is>
      </c>
      <c r="AA2" s="2" t="inlineStr">
        <is>
          <t>Jul. 31, 2022</t>
        </is>
      </c>
      <c r="AB2" s="2" t="inlineStr">
        <is>
          <t>Jun. 30, 2022</t>
        </is>
      </c>
      <c r="AC2" s="2" t="inlineStr">
        <is>
          <t>May 31, 2022</t>
        </is>
      </c>
      <c r="AD2" s="2" t="inlineStr">
        <is>
          <t>Apr.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distribution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15" t="n">
        <v>0.15</v>
      </c>
      <c r="Z4" s="15" t="n">
        <v>0.15</v>
      </c>
      <c r="AA4" s="15" t="n">
        <v>0.15</v>
      </c>
      <c r="AB4" s="15" t="n">
        <v>0.14</v>
      </c>
      <c r="AC4" s="15" t="n">
        <v>0.14</v>
      </c>
      <c r="AD4" s="15" t="n">
        <v>0.14</v>
      </c>
    </row>
    <row r="5">
      <c r="A5" s="4" t="inlineStr">
        <is>
          <t>Class I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et distribution (in dollars per share)</t>
        </is>
      </c>
      <c r="B7" s="4" t="inlineStr">
        <is>
          <t xml:space="preserve"> </t>
        </is>
      </c>
      <c r="C7" s="15" t="n">
        <v>0.2</v>
      </c>
      <c r="D7" s="15" t="n">
        <v>0.2</v>
      </c>
      <c r="E7" s="15" t="n">
        <v>0.2</v>
      </c>
      <c r="F7" s="15" t="n">
        <v>0.25</v>
      </c>
      <c r="G7" s="15" t="n">
        <v>0.25</v>
      </c>
      <c r="H7" s="15" t="n">
        <v>0.25</v>
      </c>
      <c r="I7" s="15" t="n">
        <v>0.25</v>
      </c>
      <c r="J7" s="15" t="n">
        <v>0.25</v>
      </c>
      <c r="K7" s="15" t="n">
        <v>0.25</v>
      </c>
      <c r="L7" s="15" t="n">
        <v>0.25</v>
      </c>
      <c r="M7" s="15" t="n">
        <v>0.27</v>
      </c>
      <c r="N7" s="15" t="n">
        <v>0.27</v>
      </c>
      <c r="O7" s="15" t="n">
        <v>0.24</v>
      </c>
      <c r="P7" s="15" t="n">
        <v>0.24</v>
      </c>
      <c r="Q7" s="15" t="n">
        <v>0.24</v>
      </c>
      <c r="R7" s="15" t="n">
        <v>0.23</v>
      </c>
      <c r="S7" s="15" t="n">
        <v>0.2</v>
      </c>
      <c r="T7" s="15" t="n">
        <v>0.2</v>
      </c>
      <c r="U7" s="15" t="n">
        <v>0.295</v>
      </c>
      <c r="V7" s="15" t="n">
        <v>0.19</v>
      </c>
      <c r="W7" s="15" t="n">
        <v>0.18</v>
      </c>
      <c r="X7" s="15" t="n">
        <v>0.87</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lass I Common Share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Gross distribution (in dollars per share)</t>
        </is>
      </c>
      <c r="B10" s="15"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hareholder servicing fee (in dollars per shar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et distribution (in dollars per share)</t>
        </is>
      </c>
      <c r="B12" s="16"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lass S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et distribution (in dollars per share)</t>
        </is>
      </c>
      <c r="B15" s="4" t="inlineStr">
        <is>
          <t xml:space="preserve"> </t>
        </is>
      </c>
      <c r="C15" s="16" t="n">
        <v>0.183</v>
      </c>
      <c r="D15" s="16" t="n">
        <v>0.183</v>
      </c>
      <c r="E15" s="16" t="n">
        <v>0.183</v>
      </c>
      <c r="F15" s="16" t="n">
        <v>0.233</v>
      </c>
      <c r="G15" s="16" t="n">
        <v>0.233</v>
      </c>
      <c r="H15" s="16" t="n">
        <v>0.233</v>
      </c>
      <c r="I15" s="16" t="n">
        <v>0.233</v>
      </c>
      <c r="J15" s="16" t="n">
        <v>0.233</v>
      </c>
      <c r="K15" s="16" t="n">
        <v>0.23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lass S Common Shar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Gross distribution (in dollars per share)</t>
        </is>
      </c>
      <c r="B18" s="16"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hareholder servicing fee (in dollars per share)</t>
        </is>
      </c>
      <c r="B19" s="16" t="n">
        <v>0.0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Net distribution (in dollars per share)</t>
        </is>
      </c>
      <c r="B20" s="16" t="n">
        <v>0.1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lass D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et distribution (in dollars per share)</t>
        </is>
      </c>
      <c r="B23" s="4" t="inlineStr">
        <is>
          <t xml:space="preserve"> </t>
        </is>
      </c>
      <c r="C23" s="15" t="n">
        <v>0.195</v>
      </c>
      <c r="D23" s="15" t="n">
        <v>0.195</v>
      </c>
      <c r="E23" s="15" t="n">
        <v>0.195</v>
      </c>
      <c r="F23" s="15" t="n">
        <v>0.245</v>
      </c>
      <c r="G23" s="15" t="n">
        <v>0.245</v>
      </c>
      <c r="H23" s="15" t="n">
        <v>0.245</v>
      </c>
      <c r="I23" s="15" t="n">
        <v>0.245</v>
      </c>
      <c r="J23" s="15" t="n">
        <v>0.245</v>
      </c>
      <c r="K23" s="15" t="n">
        <v>0.24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lass D Common Shar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Gross distribution (in dollars per share)</t>
        </is>
      </c>
      <c r="B26" s="16"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hareholder servicing fee (in dollars per share)</t>
        </is>
      </c>
      <c r="B27" s="16"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et distribution (in dollars per share)</t>
        </is>
      </c>
      <c r="B28" s="15" t="n">
        <v>0.1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sheetData>
  <mergeCells count="2">
    <mergeCell ref="A1:A2"/>
    <mergeCell ref="Y1:A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BSEQUENT EVENTS - Narrative (Details) - USD ($)</t>
        </is>
      </c>
      <c r="G1" s="2" t="inlineStr">
        <is>
          <t>6 Months Ended</t>
        </is>
      </c>
    </row>
    <row r="2">
      <c r="B2" s="2" t="inlineStr">
        <is>
          <t>Aug. 08, 2024</t>
        </is>
      </c>
      <c r="C2" s="2" t="inlineStr">
        <is>
          <t>Jul. 16, 2024</t>
        </is>
      </c>
      <c r="D2" s="2" t="inlineStr">
        <is>
          <t>Jul. 15, 2024</t>
        </is>
      </c>
      <c r="E2" s="2" t="inlineStr">
        <is>
          <t>Oct. 04, 2022</t>
        </is>
      </c>
      <c r="F2" s="2" t="inlineStr">
        <is>
          <t>Oct. 03, 2022</t>
        </is>
      </c>
      <c r="G2" s="2" t="inlineStr">
        <is>
          <t>Jun. 30, 2024</t>
        </is>
      </c>
      <c r="H2" s="2" t="inlineStr">
        <is>
          <t>Jun. 30, 2023</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received</t>
        </is>
      </c>
      <c r="B4" s="4" t="inlineStr">
        <is>
          <t xml:space="preserve"> </t>
        </is>
      </c>
      <c r="C4" s="4" t="inlineStr">
        <is>
          <t xml:space="preserve"> </t>
        </is>
      </c>
      <c r="D4" s="4" t="inlineStr">
        <is>
          <t xml:space="preserve"> </t>
        </is>
      </c>
      <c r="E4" s="4" t="inlineStr">
        <is>
          <t xml:space="preserve"> </t>
        </is>
      </c>
      <c r="F4" s="4" t="inlineStr">
        <is>
          <t xml:space="preserve"> </t>
        </is>
      </c>
      <c r="G4" s="6" t="n">
        <v>367828000</v>
      </c>
      <c r="H4" s="6" t="n">
        <v>7720000</v>
      </c>
      <c r="I4" s="4" t="inlineStr">
        <is>
          <t xml:space="preserve"> </t>
        </is>
      </c>
    </row>
    <row r="5">
      <c r="A5" s="4" t="inlineStr">
        <is>
          <t>Total Commitment</t>
        </is>
      </c>
      <c r="B5" s="4" t="inlineStr">
        <is>
          <t xml:space="preserve"> </t>
        </is>
      </c>
      <c r="C5" s="4" t="inlineStr">
        <is>
          <t xml:space="preserve"> </t>
        </is>
      </c>
      <c r="D5" s="4" t="inlineStr">
        <is>
          <t xml:space="preserve"> </t>
        </is>
      </c>
      <c r="E5" s="4" t="inlineStr">
        <is>
          <t xml:space="preserve"> </t>
        </is>
      </c>
      <c r="F5" s="4" t="inlineStr">
        <is>
          <t xml:space="preserve"> </t>
        </is>
      </c>
      <c r="G5" s="6" t="n">
        <v>250000000</v>
      </c>
      <c r="H5" s="4" t="inlineStr">
        <is>
          <t xml:space="preserve"> </t>
        </is>
      </c>
      <c r="I5" s="6" t="n">
        <v>250000000</v>
      </c>
    </row>
    <row r="6">
      <c r="A6" s="4" t="inlineStr">
        <is>
          <t>Bank of America Credit Facility | Credit Facility | 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interest rate</t>
        </is>
      </c>
      <c r="B8" s="4" t="inlineStr">
        <is>
          <t xml:space="preserve"> </t>
        </is>
      </c>
      <c r="C8" s="4" t="inlineStr">
        <is>
          <t xml:space="preserve"> </t>
        </is>
      </c>
      <c r="D8" s="4" t="inlineStr">
        <is>
          <t xml:space="preserve"> </t>
        </is>
      </c>
      <c r="E8" s="9" t="n">
        <v>0.0215</v>
      </c>
      <c r="F8" s="10" t="n">
        <v>0.02</v>
      </c>
      <c r="G8" s="9" t="n">
        <v>0.024</v>
      </c>
      <c r="H8" s="4" t="inlineStr">
        <is>
          <t xml:space="preserve"> </t>
        </is>
      </c>
      <c r="I8" s="4" t="inlineStr">
        <is>
          <t xml:space="preserve"> </t>
        </is>
      </c>
    </row>
    <row r="9">
      <c r="A9" s="4" t="inlineStr">
        <is>
          <t>Total Commitment</t>
        </is>
      </c>
      <c r="B9" s="4" t="inlineStr">
        <is>
          <t xml:space="preserve"> </t>
        </is>
      </c>
      <c r="C9" s="4" t="inlineStr">
        <is>
          <t xml:space="preserve"> </t>
        </is>
      </c>
      <c r="D9" s="4" t="inlineStr">
        <is>
          <t xml:space="preserve"> </t>
        </is>
      </c>
      <c r="E9" s="6" t="n">
        <v>250000000</v>
      </c>
      <c r="F9" s="6" t="n">
        <v>200000000</v>
      </c>
      <c r="G9" s="6" t="n">
        <v>250000000</v>
      </c>
      <c r="H9" s="4" t="inlineStr">
        <is>
          <t xml:space="preserve"> </t>
        </is>
      </c>
      <c r="I9" s="6" t="n">
        <v>25000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received</t>
        </is>
      </c>
      <c r="B12" s="6" t="n">
        <v>74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Debt Securitization, 2024 | Secure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securitization</t>
        </is>
      </c>
      <c r="B15" s="4" t="inlineStr">
        <is>
          <t xml:space="preserve"> </t>
        </is>
      </c>
      <c r="C15" s="6" t="n">
        <v>398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AAA Class A Notes, 2024 Debt Securitization | Secure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securitization</t>
        </is>
      </c>
      <c r="B18" s="4" t="inlineStr">
        <is>
          <t xml:space="preserve"> </t>
        </is>
      </c>
      <c r="C18" s="6" t="n">
        <v>19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terest rate</t>
        </is>
      </c>
      <c r="B19" s="4" t="inlineStr">
        <is>
          <t xml:space="preserve"> </t>
        </is>
      </c>
      <c r="C19" s="9" t="n">
        <v>0.0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AA Class B Notes, 2024 Debt Securitization | Secure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securitization</t>
        </is>
      </c>
      <c r="B22" s="4" t="inlineStr">
        <is>
          <t xml:space="preserve"> </t>
        </is>
      </c>
      <c r="C22" s="6" t="n">
        <v>4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interest rate</t>
        </is>
      </c>
      <c r="B23" s="4" t="inlineStr">
        <is>
          <t xml:space="preserve"> </t>
        </is>
      </c>
      <c r="C23" s="9" t="n">
        <v>0.01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A Class C Notes, 2024 Debt Securitization | Secure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securitization</t>
        </is>
      </c>
      <c r="B26" s="4" t="inlineStr">
        <is>
          <t xml:space="preserve"> </t>
        </is>
      </c>
      <c r="C26" s="6" t="n">
        <v>2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interest rate</t>
        </is>
      </c>
      <c r="B27" s="4" t="inlineStr">
        <is>
          <t xml:space="preserve"> </t>
        </is>
      </c>
      <c r="C27" s="9" t="n">
        <v>0.02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Subordinated Notes 2024 Debt Securitization | Secured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securitization</t>
        </is>
      </c>
      <c r="B30" s="4" t="inlineStr">
        <is>
          <t xml:space="preserve"> </t>
        </is>
      </c>
      <c r="C30" s="6" t="n">
        <v>92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AAA Class A-L Loans, 2024 Debt Securitization | Secure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securitization</t>
        </is>
      </c>
      <c r="B33" s="4" t="inlineStr">
        <is>
          <t xml:space="preserve"> </t>
        </is>
      </c>
      <c r="C33" s="6" t="n">
        <v>3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interest rate</t>
        </is>
      </c>
      <c r="B34" s="4" t="inlineStr">
        <is>
          <t xml:space="preserve"> </t>
        </is>
      </c>
      <c r="C34" s="9" t="n">
        <v>0.0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Bank of America Credit Facility | Credit Facility | Secure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mmitment</t>
        </is>
      </c>
      <c r="B37" s="4" t="inlineStr">
        <is>
          <t xml:space="preserve"> </t>
        </is>
      </c>
      <c r="C37" s="6" t="n">
        <v>150000000</v>
      </c>
      <c r="D37" s="6" t="n">
        <v>2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borrowing capacity</t>
        </is>
      </c>
      <c r="B38" s="4" t="inlineStr">
        <is>
          <t xml:space="preserve"> </t>
        </is>
      </c>
      <c r="C38" s="6" t="n">
        <v>1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used commitment fee, percentage</t>
        </is>
      </c>
      <c r="B39" s="4" t="inlineStr">
        <is>
          <t xml:space="preserve"> </t>
        </is>
      </c>
      <c r="C39" s="9" t="n">
        <v>0.002</v>
      </c>
      <c r="D39" s="9" t="n">
        <v>0.00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 Bank of America Credit Facility | Credit Facility | Secured Borrowings | Administrative Ag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used commitment fee, percentage</t>
        </is>
      </c>
      <c r="B42" s="4" t="inlineStr">
        <is>
          <t xml:space="preserve"> </t>
        </is>
      </c>
      <c r="C42" s="4" t="inlineStr">
        <is>
          <t xml:space="preserve"> </t>
        </is>
      </c>
      <c r="D42" s="9" t="n">
        <v>0.01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 Bank of America Credit Facility | Credit Facility | Secured Borrowings | Prior To February 16, 2025 | Administrative Ag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used commitment fee, percentage</t>
        </is>
      </c>
      <c r="B45" s="4" t="inlineStr">
        <is>
          <t xml:space="preserve"> </t>
        </is>
      </c>
      <c r="C45" s="10"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used capacity, percentage of commitment</t>
        </is>
      </c>
      <c r="B46" s="4" t="inlineStr">
        <is>
          <t xml:space="preserve"> </t>
        </is>
      </c>
      <c r="C46" s="10" t="n">
        <v>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Bank of America Credit Facility | Credit Facility | Secured Borrowings | Until May 16, 2025 | Administrative Ag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used capacity, percentage of commitment</t>
        </is>
      </c>
      <c r="B49" s="4" t="inlineStr">
        <is>
          <t xml:space="preserve"> </t>
        </is>
      </c>
      <c r="C49" s="10" t="n">
        <v>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 Bank of America Credit Facility | Credit Facility | Secured Borrowings | Prior To July 16, 2025 | Administrative Ag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used capacity, percentage of commitment</t>
        </is>
      </c>
      <c r="B52" s="4" t="inlineStr">
        <is>
          <t xml:space="preserve"> </t>
        </is>
      </c>
      <c r="C52" s="10" t="n">
        <v>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 Bank of America Credit Facility | Credit Facility | Secured Borrowings | Thereafter | Administrative Ag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used capacity, percentage of commitment</t>
        </is>
      </c>
      <c r="B55" s="4" t="inlineStr">
        <is>
          <t xml:space="preserve"> </t>
        </is>
      </c>
      <c r="C55" s="10" t="n">
        <v>0.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8237</v>
      </c>
      <c r="C4" s="6" t="n">
        <v>1356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480971</v>
      </c>
      <c r="C6" s="5" t="n">
        <v>-53529</v>
      </c>
    </row>
    <row r="7">
      <c r="A7" s="4" t="inlineStr">
        <is>
          <t>Proceeds from principal repayments and sales of investments</t>
        </is>
      </c>
      <c r="B7" s="5" t="n">
        <v>64295</v>
      </c>
      <c r="C7" s="5" t="n">
        <v>13404</v>
      </c>
    </row>
    <row r="8">
      <c r="A8" s="4" t="inlineStr">
        <is>
          <t>Payment-in-kind interest</t>
        </is>
      </c>
      <c r="B8" s="5" t="n">
        <v>-1912</v>
      </c>
      <c r="C8" s="5" t="n">
        <v>-1074</v>
      </c>
    </row>
    <row r="9">
      <c r="A9" s="4" t="inlineStr">
        <is>
          <t>Amortization of premium/accretion of discount, net</t>
        </is>
      </c>
      <c r="B9" s="5" t="n">
        <v>-603</v>
      </c>
      <c r="C9" s="5" t="n">
        <v>-490</v>
      </c>
    </row>
    <row r="10">
      <c r="A10" s="4" t="inlineStr">
        <is>
          <t>Net realized (gain) loss on investments</t>
        </is>
      </c>
      <c r="B10" s="5" t="n">
        <v>-145</v>
      </c>
      <c r="C10" s="5" t="n">
        <v>-618</v>
      </c>
    </row>
    <row r="11">
      <c r="A11" s="4" t="inlineStr">
        <is>
          <t>Net change in unrealized (appreciation) depreciation on investments</t>
        </is>
      </c>
      <c r="B11" s="5" t="n">
        <v>1758</v>
      </c>
      <c r="C11" s="5" t="n">
        <v>2239</v>
      </c>
    </row>
    <row r="12">
      <c r="A12" s="4" t="inlineStr">
        <is>
          <t>Amortization of deferred financing costs</t>
        </is>
      </c>
      <c r="B12" s="5" t="n">
        <v>85</v>
      </c>
      <c r="C12" s="5" t="n">
        <v>78</v>
      </c>
    </row>
    <row r="13">
      <c r="A13" s="3" t="inlineStr">
        <is>
          <t>Changes in operating assets and liabilities:</t>
        </is>
      </c>
      <c r="B13" s="4" t="inlineStr">
        <is>
          <t xml:space="preserve"> </t>
        </is>
      </c>
      <c r="C13" s="4" t="inlineStr">
        <is>
          <t xml:space="preserve"> </t>
        </is>
      </c>
    </row>
    <row r="14">
      <c r="A14" s="4" t="inlineStr">
        <is>
          <t>Due from affiliate for expense support</t>
        </is>
      </c>
      <c r="B14" s="5" t="n">
        <v>-248</v>
      </c>
      <c r="C14" s="5" t="n">
        <v>-311</v>
      </c>
    </row>
    <row r="15">
      <c r="A15" s="4" t="inlineStr">
        <is>
          <t>Receivable for investments sold</t>
        </is>
      </c>
      <c r="B15" s="5" t="n">
        <v>-176</v>
      </c>
      <c r="C15" s="5" t="n">
        <v>-8</v>
      </c>
    </row>
    <row r="16">
      <c r="A16" s="4" t="inlineStr">
        <is>
          <t>Interest receivable</t>
        </is>
      </c>
      <c r="B16" s="5" t="n">
        <v>-691</v>
      </c>
      <c r="C16" s="5" t="n">
        <v>347</v>
      </c>
    </row>
    <row r="17">
      <c r="A17" s="4" t="inlineStr">
        <is>
          <t>Prepaid expenses</t>
        </is>
      </c>
      <c r="B17" s="5" t="n">
        <v>17</v>
      </c>
      <c r="C17" s="5" t="n">
        <v>-82</v>
      </c>
    </row>
    <row r="18">
      <c r="A18" s="4" t="inlineStr">
        <is>
          <t>Payable for investments purchased</t>
        </is>
      </c>
      <c r="B18" s="5" t="n">
        <v>98824</v>
      </c>
      <c r="C18" s="5" t="n">
        <v>0</v>
      </c>
    </row>
    <row r="19">
      <c r="A19" s="4" t="inlineStr">
        <is>
          <t>Interest payable</t>
        </is>
      </c>
      <c r="B19" s="5" t="n">
        <v>-307</v>
      </c>
      <c r="C19" s="5" t="n">
        <v>-52</v>
      </c>
    </row>
    <row r="20">
      <c r="A20" s="4" t="inlineStr">
        <is>
          <t>Management fee payable</t>
        </is>
      </c>
      <c r="B20" s="5" t="n">
        <v>219</v>
      </c>
      <c r="C20" s="5" t="n">
        <v>0</v>
      </c>
    </row>
    <row r="21">
      <c r="A21" s="4" t="inlineStr">
        <is>
          <t>Due to affiliate for expense support</t>
        </is>
      </c>
      <c r="B21" s="5" t="n">
        <v>248</v>
      </c>
      <c r="C21" s="5" t="n">
        <v>311</v>
      </c>
    </row>
    <row r="22">
      <c r="A22" s="4" t="inlineStr">
        <is>
          <t>Board of Trustees' fees payable</t>
        </is>
      </c>
      <c r="B22" s="5" t="n">
        <v>-1</v>
      </c>
      <c r="C22" s="5" t="n">
        <v>-1</v>
      </c>
    </row>
    <row r="23">
      <c r="A23" s="4" t="inlineStr">
        <is>
          <t>Accounts payable and accrued expenses</t>
        </is>
      </c>
      <c r="B23" s="5" t="n">
        <v>-516</v>
      </c>
      <c r="C23" s="5" t="n">
        <v>26</v>
      </c>
    </row>
    <row r="24">
      <c r="A24" s="4" t="inlineStr">
        <is>
          <t>Net cash provided by (used in) operating activities</t>
        </is>
      </c>
      <c r="B24" s="5" t="n">
        <v>-291887</v>
      </c>
      <c r="C24" s="5" t="n">
        <v>-26196</v>
      </c>
    </row>
    <row r="25">
      <c r="A25" s="3" t="inlineStr">
        <is>
          <t>Cash flows from financing activities:</t>
        </is>
      </c>
      <c r="B25" s="4" t="inlineStr">
        <is>
          <t xml:space="preserve"> </t>
        </is>
      </c>
      <c r="C25" s="4" t="inlineStr">
        <is>
          <t xml:space="preserve"> </t>
        </is>
      </c>
    </row>
    <row r="26">
      <c r="A26" s="4" t="inlineStr">
        <is>
          <t>Proceeds from issuance of common shares</t>
        </is>
      </c>
      <c r="B26" s="5" t="n">
        <v>367828</v>
      </c>
      <c r="C26" s="5" t="n">
        <v>7720</v>
      </c>
    </row>
    <row r="27">
      <c r="A27" s="4" t="inlineStr">
        <is>
          <t>Repurchased shares, net of early repurchase deduction</t>
        </is>
      </c>
      <c r="B27" s="5" t="n">
        <v>-273</v>
      </c>
      <c r="C27" s="5" t="n">
        <v>0</v>
      </c>
    </row>
    <row r="28">
      <c r="A28" s="4" t="inlineStr">
        <is>
          <t>Proceeds from secured borrowings</t>
        </is>
      </c>
      <c r="B28" s="5" t="n">
        <v>268100</v>
      </c>
      <c r="C28" s="5" t="n">
        <v>42000</v>
      </c>
    </row>
    <row r="29">
      <c r="A29" s="4" t="inlineStr">
        <is>
          <t>Repayments of secured borrowings</t>
        </is>
      </c>
      <c r="B29" s="5" t="n">
        <v>-310850</v>
      </c>
      <c r="C29" s="5" t="n">
        <v>-64000</v>
      </c>
    </row>
    <row r="30">
      <c r="A30" s="4" t="inlineStr">
        <is>
          <t>Distributions paid</t>
        </is>
      </c>
      <c r="B30" s="5" t="n">
        <v>-20210</v>
      </c>
      <c r="C30" s="5" t="n">
        <v>-14809</v>
      </c>
    </row>
    <row r="31">
      <c r="A31" s="4" t="inlineStr">
        <is>
          <t>Payments of deferred financing costs</t>
        </is>
      </c>
      <c r="B31" s="5" t="n">
        <v>0</v>
      </c>
      <c r="C31" s="5" t="n">
        <v>-23</v>
      </c>
    </row>
    <row r="32">
      <c r="A32" s="4" t="inlineStr">
        <is>
          <t>Net cash provided by (used in) financing activities</t>
        </is>
      </c>
      <c r="B32" s="5" t="n">
        <v>304595</v>
      </c>
      <c r="C32" s="5" t="n">
        <v>-29112</v>
      </c>
    </row>
    <row r="33">
      <c r="A33" s="4" t="inlineStr">
        <is>
          <t>Net increase (decrease) in cash and cash equivalents</t>
        </is>
      </c>
      <c r="B33" s="5" t="n">
        <v>12708</v>
      </c>
      <c r="C33" s="5" t="n">
        <v>-55308</v>
      </c>
    </row>
    <row r="34">
      <c r="A34" s="4" t="inlineStr">
        <is>
          <t>Cash and cash equivalents, beginning of period</t>
        </is>
      </c>
      <c r="B34" s="5" t="n">
        <v>8679</v>
      </c>
      <c r="C34" s="5" t="n">
        <v>65785</v>
      </c>
    </row>
    <row r="35">
      <c r="A35" s="4" t="inlineStr">
        <is>
          <t>Cash and cash equivalents, end of period</t>
        </is>
      </c>
      <c r="B35" s="5" t="n">
        <v>21387</v>
      </c>
      <c r="C35" s="5" t="n">
        <v>10477</v>
      </c>
    </row>
    <row r="36">
      <c r="A36" s="3" t="inlineStr">
        <is>
          <t>Supplemental information and non-cash activities:</t>
        </is>
      </c>
      <c r="B36" s="4" t="inlineStr">
        <is>
          <t xml:space="preserve"> </t>
        </is>
      </c>
      <c r="C36" s="4" t="inlineStr">
        <is>
          <t xml:space="preserve"> </t>
        </is>
      </c>
    </row>
    <row r="37">
      <c r="A37" s="4" t="inlineStr">
        <is>
          <t>Cash paid during the period for interest</t>
        </is>
      </c>
      <c r="B37" s="5" t="n">
        <v>4519</v>
      </c>
      <c r="C37" s="5" t="n">
        <v>5047</v>
      </c>
    </row>
    <row r="38">
      <c r="A38" s="4" t="inlineStr">
        <is>
          <t>Cash paid during the period for excise taxes</t>
        </is>
      </c>
      <c r="B38" s="5" t="n">
        <v>31</v>
      </c>
      <c r="C38" s="5" t="n">
        <v>2</v>
      </c>
    </row>
    <row r="39">
      <c r="A39" s="4" t="inlineStr">
        <is>
          <t>Reinvestment of Shareholder Distributions</t>
        </is>
      </c>
      <c r="B39" s="5" t="n">
        <v>6077</v>
      </c>
      <c r="C39" s="5" t="n">
        <v>0</v>
      </c>
    </row>
    <row r="40">
      <c r="A40" s="4" t="inlineStr">
        <is>
          <t>Share repurchases accrued but not yet paid</t>
        </is>
      </c>
      <c r="B40" s="5" t="n">
        <v>324</v>
      </c>
      <c r="C40" s="5" t="n">
        <v>0</v>
      </c>
    </row>
    <row r="41">
      <c r="A41" s="3" t="inlineStr">
        <is>
          <t>Cash and Cash Equivalents, at Carrying Value [Abstract]</t>
        </is>
      </c>
      <c r="B41" s="4" t="inlineStr">
        <is>
          <t xml:space="preserve"> </t>
        </is>
      </c>
      <c r="C41" s="4" t="inlineStr">
        <is>
          <t xml:space="preserve"> </t>
        </is>
      </c>
    </row>
    <row r="42">
      <c r="A42" s="4" t="inlineStr">
        <is>
          <t>Cash</t>
        </is>
      </c>
      <c r="B42" s="5" t="n">
        <v>4994</v>
      </c>
      <c r="C42" s="5" t="n">
        <v>3871</v>
      </c>
    </row>
    <row r="43">
      <c r="A43" s="4" t="inlineStr">
        <is>
          <t>Cash Equivalents</t>
        </is>
      </c>
      <c r="B43" s="5" t="n">
        <v>16393</v>
      </c>
      <c r="C43" s="5" t="n">
        <v>6606</v>
      </c>
    </row>
    <row r="44">
      <c r="A44" s="4" t="inlineStr">
        <is>
          <t>Total Cash and Cash Equivalents Shown on the Consolidated Statements of Cash Flows</t>
        </is>
      </c>
      <c r="B44" s="6" t="n">
        <v>21387</v>
      </c>
      <c r="C44" s="6" t="n">
        <v>10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07"/>
  <sheetViews>
    <sheetView workbookViewId="0">
      <selection activeCell="A1" sqref="A1"/>
    </sheetView>
  </sheetViews>
  <sheetFormatPr baseColWidth="8" defaultRowHeight="15"/>
  <cols>
    <col width="80" customWidth="1" min="1" max="1"/>
    <col width="26" customWidth="1" min="2" max="2"/>
    <col width="14" customWidth="1" min="3" max="3"/>
    <col width="27" customWidth="1" min="4" max="4"/>
    <col width="14" customWidth="1" min="5" max="5"/>
    <col width="28" customWidth="1" min="6" max="6"/>
  </cols>
  <sheetData>
    <row r="1">
      <c r="A1" s="1" t="inlineStr">
        <is>
          <t>CONSOLIDATED SCHEDULE OF INVESTMENTS - USD ($) shares in Thousands, $ in Thousands</t>
        </is>
      </c>
      <c r="C1" s="2" t="inlineStr">
        <is>
          <t>Jun. 30,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6" t="n">
        <v>951897</v>
      </c>
      <c r="E3" s="6" t="n">
        <v>523758</v>
      </c>
    </row>
    <row r="4">
      <c r="A4" s="4" t="inlineStr">
        <is>
          <t>Fair Value</t>
        </is>
      </c>
      <c r="C4" s="6" t="n">
        <v>946007</v>
      </c>
      <c r="E4" s="6" t="n">
        <v>519626</v>
      </c>
    </row>
    <row r="5">
      <c r="A5" s="4" t="inlineStr">
        <is>
          <t>Fair Value as % of Net Assets</t>
        </is>
      </c>
      <c r="C5" s="9" t="n">
        <v>1.2999</v>
      </c>
      <c r="D5" s="4" t="inlineStr">
        <is>
          <t>[1]</t>
        </is>
      </c>
      <c r="E5" s="9" t="n">
        <v>1.4643</v>
      </c>
      <c r="F5" s="4" t="inlineStr">
        <is>
          <t>[2]</t>
        </is>
      </c>
    </row>
    <row r="6">
      <c r="A6" s="4" t="inlineStr">
        <is>
          <t>Debt Securitie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Cost</t>
        </is>
      </c>
      <c r="C8" s="6" t="n">
        <v>922339</v>
      </c>
      <c r="E8" s="6" t="n">
        <v>506746</v>
      </c>
    </row>
    <row r="9">
      <c r="A9" s="4" t="inlineStr">
        <is>
          <t>Fair Value</t>
        </is>
      </c>
      <c r="C9" s="6" t="n">
        <v>915172</v>
      </c>
      <c r="E9" s="6" t="n">
        <v>501812</v>
      </c>
    </row>
    <row r="10">
      <c r="A10" s="4" t="inlineStr">
        <is>
          <t>Fair Value as % of Net Assets</t>
        </is>
      </c>
      <c r="C10" s="9" t="n">
        <v>1.2575</v>
      </c>
      <c r="D10" s="4" t="inlineStr">
        <is>
          <t>[1]</t>
        </is>
      </c>
      <c r="E10" s="9" t="n">
        <v>1.4142</v>
      </c>
      <c r="F10" s="4" t="inlineStr">
        <is>
          <t>[2]</t>
        </is>
      </c>
    </row>
    <row r="11">
      <c r="A11" s="4" t="inlineStr">
        <is>
          <t>Equity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Cost</t>
        </is>
      </c>
      <c r="C13" s="6" t="n">
        <v>13165</v>
      </c>
      <c r="E13" s="6" t="n">
        <v>9422</v>
      </c>
    </row>
    <row r="14">
      <c r="A14" s="4" t="inlineStr">
        <is>
          <t>Fair Value</t>
        </is>
      </c>
      <c r="C14" s="6" t="n">
        <v>14442</v>
      </c>
      <c r="E14" s="6" t="n">
        <v>10224</v>
      </c>
    </row>
    <row r="15">
      <c r="A15" s="4" t="inlineStr">
        <is>
          <t>Fair Value as % of Net Assets</t>
        </is>
      </c>
      <c r="C15" s="9" t="n">
        <v>0.0199</v>
      </c>
      <c r="D15" s="4" t="inlineStr">
        <is>
          <t>[1]</t>
        </is>
      </c>
      <c r="E15" s="9" t="n">
        <v>0.0288</v>
      </c>
      <c r="F15" s="4" t="inlineStr">
        <is>
          <t>[2]</t>
        </is>
      </c>
    </row>
    <row r="16">
      <c r="A16" s="4" t="inlineStr">
        <is>
          <t>Cash Equival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6" t="n">
        <v>16393</v>
      </c>
      <c r="E18" s="6" t="n">
        <v>7590</v>
      </c>
    </row>
    <row r="19">
      <c r="A19" s="4" t="inlineStr">
        <is>
          <t>Fair Value</t>
        </is>
      </c>
      <c r="C19" s="6" t="n">
        <v>16393</v>
      </c>
      <c r="E19" s="6" t="n">
        <v>7590</v>
      </c>
    </row>
    <row r="20">
      <c r="A20" s="4" t="inlineStr">
        <is>
          <t>Fair Value as % of Net Assets</t>
        </is>
      </c>
      <c r="C20" s="9" t="n">
        <v>0.0225</v>
      </c>
      <c r="D20" s="4" t="inlineStr">
        <is>
          <t>[1]</t>
        </is>
      </c>
      <c r="E20" s="9" t="n">
        <v>0.0213</v>
      </c>
      <c r="F20" s="4" t="inlineStr">
        <is>
          <t>[2]</t>
        </is>
      </c>
    </row>
    <row r="21">
      <c r="A21" s="4" t="inlineStr">
        <is>
          <t>Aerospace &amp; Defense | Debt Securitie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6" t="n">
        <v>10758</v>
      </c>
      <c r="E23" s="6" t="n">
        <v>9270</v>
      </c>
    </row>
    <row r="24">
      <c r="A24" s="4" t="inlineStr">
        <is>
          <t>Fair Value</t>
        </is>
      </c>
      <c r="C24" s="6" t="n">
        <v>10905</v>
      </c>
      <c r="E24" s="6" t="n">
        <v>9258</v>
      </c>
    </row>
    <row r="25">
      <c r="A25" s="4" t="inlineStr">
        <is>
          <t>Fair Value as % of Net Assets</t>
        </is>
      </c>
      <c r="C25" s="9" t="n">
        <v>0.015</v>
      </c>
      <c r="D25" s="4" t="inlineStr">
        <is>
          <t>[1]</t>
        </is>
      </c>
      <c r="E25" s="9" t="n">
        <v>0.0261</v>
      </c>
      <c r="F25" s="4" t="inlineStr">
        <is>
          <t>[2]</t>
        </is>
      </c>
    </row>
    <row r="26">
      <c r="A26" s="4" t="inlineStr">
        <is>
          <t>Aerospace &amp; Defense | Equity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Cost</t>
        </is>
      </c>
      <c r="C28" s="6" t="n">
        <v>1645</v>
      </c>
      <c r="E28" s="6" t="n">
        <v>1256</v>
      </c>
    </row>
    <row r="29">
      <c r="A29" s="4" t="inlineStr">
        <is>
          <t>Fair Value</t>
        </is>
      </c>
      <c r="C29" s="6" t="n">
        <v>2024</v>
      </c>
      <c r="E29" s="6" t="n">
        <v>1322</v>
      </c>
    </row>
    <row r="30">
      <c r="A30" s="4" t="inlineStr">
        <is>
          <t>Fair Value as % of Net Assets</t>
        </is>
      </c>
      <c r="C30" s="9" t="n">
        <v>0.0028</v>
      </c>
      <c r="D30" s="4" t="inlineStr">
        <is>
          <t>[1]</t>
        </is>
      </c>
      <c r="E30" s="9" t="n">
        <v>0.0037</v>
      </c>
      <c r="F30" s="4" t="inlineStr">
        <is>
          <t>[2]</t>
        </is>
      </c>
    </row>
    <row r="31">
      <c r="A31" s="4" t="inlineStr">
        <is>
          <t>Automotive | Debt Securitie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Cost</t>
        </is>
      </c>
      <c r="C33" s="6" t="n">
        <v>16449</v>
      </c>
      <c r="E33" s="6" t="n">
        <v>5640</v>
      </c>
    </row>
    <row r="34">
      <c r="A34" s="4" t="inlineStr">
        <is>
          <t>Fair Value</t>
        </is>
      </c>
      <c r="C34" s="6" t="n">
        <v>16433</v>
      </c>
      <c r="E34" s="6" t="n">
        <v>5643</v>
      </c>
    </row>
    <row r="35">
      <c r="A35" s="4" t="inlineStr">
        <is>
          <t>Fair Value as % of Net Assets</t>
        </is>
      </c>
      <c r="C35" s="9" t="n">
        <v>0.0226</v>
      </c>
      <c r="D35" s="4" t="inlineStr">
        <is>
          <t>[1]</t>
        </is>
      </c>
      <c r="E35" s="9" t="n">
        <v>0.0159</v>
      </c>
      <c r="F35" s="4" t="inlineStr">
        <is>
          <t>[2]</t>
        </is>
      </c>
    </row>
    <row r="36">
      <c r="A36" s="4" t="inlineStr">
        <is>
          <t>Automotive | Equity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Cost</t>
        </is>
      </c>
      <c r="C38" s="6" t="n">
        <v>1170</v>
      </c>
      <c r="E38" s="6" t="n">
        <v>160</v>
      </c>
    </row>
    <row r="39">
      <c r="A39" s="4" t="inlineStr">
        <is>
          <t>Fair Value</t>
        </is>
      </c>
      <c r="C39" s="6" t="n">
        <v>1244</v>
      </c>
      <c r="E39" s="6" t="n">
        <v>208</v>
      </c>
    </row>
    <row r="40">
      <c r="A40" s="4" t="inlineStr">
        <is>
          <t>Fair Value as % of Net Assets</t>
        </is>
      </c>
      <c r="C40" s="9" t="n">
        <v>0.0017</v>
      </c>
      <c r="D40" s="4" t="inlineStr">
        <is>
          <t>[1]</t>
        </is>
      </c>
      <c r="E40" s="9" t="n">
        <v>0.0005</v>
      </c>
      <c r="F40" s="4" t="inlineStr">
        <is>
          <t>[2]</t>
        </is>
      </c>
    </row>
    <row r="41">
      <c r="A41" s="4" t="inlineStr">
        <is>
          <t>Banking, Finance, Insurance, Real Estate | Debt Securiti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6" t="n">
        <v>26153</v>
      </c>
      <c r="E43" s="6" t="n">
        <v>7647</v>
      </c>
    </row>
    <row r="44">
      <c r="A44" s="4" t="inlineStr">
        <is>
          <t>Fair Value</t>
        </is>
      </c>
      <c r="C44" s="6" t="n">
        <v>26083</v>
      </c>
      <c r="E44" s="6" t="n">
        <v>7558</v>
      </c>
    </row>
    <row r="45">
      <c r="A45" s="4" t="inlineStr">
        <is>
          <t>Fair Value as % of Net Assets</t>
        </is>
      </c>
      <c r="C45" s="9" t="n">
        <v>0.0358</v>
      </c>
      <c r="D45" s="4" t="inlineStr">
        <is>
          <t>[1]</t>
        </is>
      </c>
      <c r="E45" s="9" t="n">
        <v>0.0213</v>
      </c>
      <c r="F45" s="4" t="inlineStr">
        <is>
          <t>[2]</t>
        </is>
      </c>
    </row>
    <row r="46">
      <c r="A46" s="4" t="inlineStr">
        <is>
          <t>Banking, Finance, Insurance, Real Estate | Equity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Cost</t>
        </is>
      </c>
      <c r="C48" s="6" t="n">
        <v>895</v>
      </c>
      <c r="E48" s="6" t="n">
        <v>77</v>
      </c>
    </row>
    <row r="49">
      <c r="A49" s="4" t="inlineStr">
        <is>
          <t>Fair Value</t>
        </is>
      </c>
      <c r="C49" s="6" t="n">
        <v>1273</v>
      </c>
      <c r="E49" s="6" t="n">
        <v>80</v>
      </c>
    </row>
    <row r="50">
      <c r="A50" s="4" t="inlineStr">
        <is>
          <t>Fair Value as % of Net Assets</t>
        </is>
      </c>
      <c r="C50" s="9" t="n">
        <v>0.0017</v>
      </c>
      <c r="D50" s="4" t="inlineStr">
        <is>
          <t>[1]</t>
        </is>
      </c>
      <c r="E50" s="9" t="n">
        <v>0.0002</v>
      </c>
      <c r="F50" s="4" t="inlineStr">
        <is>
          <t>[2]</t>
        </is>
      </c>
    </row>
    <row r="51">
      <c r="A51" s="4" t="inlineStr">
        <is>
          <t>Beverage, Food &amp; Tobacco | Debt Securiti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Cost</t>
        </is>
      </c>
      <c r="C53" s="6" t="n">
        <v>59682</v>
      </c>
      <c r="E53" s="6" t="n">
        <v>52250</v>
      </c>
    </row>
    <row r="54">
      <c r="A54" s="4" t="inlineStr">
        <is>
          <t>Fair Value</t>
        </is>
      </c>
      <c r="C54" s="6" t="n">
        <v>59660</v>
      </c>
      <c r="E54" s="6" t="n">
        <v>51892</v>
      </c>
    </row>
    <row r="55">
      <c r="A55" s="4" t="inlineStr">
        <is>
          <t>Fair Value as % of Net Assets</t>
        </is>
      </c>
      <c r="C55" s="9" t="n">
        <v>0.082</v>
      </c>
      <c r="D55" s="4" t="inlineStr">
        <is>
          <t>[1]</t>
        </is>
      </c>
      <c r="E55" s="9" t="n">
        <v>0.1462</v>
      </c>
      <c r="F55" s="4" t="inlineStr">
        <is>
          <t>[2]</t>
        </is>
      </c>
    </row>
    <row r="56">
      <c r="A56" s="4" t="inlineStr">
        <is>
          <t>Beverage, Food &amp; Tobacco | Equity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C58" s="6" t="n">
        <v>1180</v>
      </c>
      <c r="E58" s="6" t="n">
        <v>1180</v>
      </c>
    </row>
    <row r="59">
      <c r="A59" s="4" t="inlineStr">
        <is>
          <t>Fair Value</t>
        </is>
      </c>
      <c r="C59" s="6" t="n">
        <v>1309</v>
      </c>
      <c r="E59" s="6" t="n">
        <v>1325</v>
      </c>
    </row>
    <row r="60">
      <c r="A60" s="4" t="inlineStr">
        <is>
          <t>Fair Value as % of Net Assets</t>
        </is>
      </c>
      <c r="C60" s="9" t="n">
        <v>0.0018</v>
      </c>
      <c r="D60" s="4" t="inlineStr">
        <is>
          <t>[1]</t>
        </is>
      </c>
      <c r="E60" s="9" t="n">
        <v>0.0038</v>
      </c>
      <c r="F60" s="4" t="inlineStr">
        <is>
          <t>[2]</t>
        </is>
      </c>
    </row>
    <row r="61">
      <c r="A61" s="4" t="inlineStr">
        <is>
          <t>Capital Equipment | Debt Securitie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6" t="n">
        <v>55034</v>
      </c>
      <c r="E63" s="6" t="n">
        <v>21670</v>
      </c>
      <c r="F63" s="4" t="inlineStr">
        <is>
          <t>[3],[4],[5]</t>
        </is>
      </c>
    </row>
    <row r="64">
      <c r="A64" s="4" t="inlineStr">
        <is>
          <t>Fair Value</t>
        </is>
      </c>
      <c r="C64" s="6" t="n">
        <v>54982</v>
      </c>
      <c r="E64" s="6" t="n">
        <v>21704</v>
      </c>
      <c r="F64" s="4" t="inlineStr">
        <is>
          <t>[3],[4],[5]</t>
        </is>
      </c>
    </row>
    <row r="65">
      <c r="A65" s="4" t="inlineStr">
        <is>
          <t>Fair Value as % of Net Assets</t>
        </is>
      </c>
      <c r="C65" s="9" t="n">
        <v>0.0755</v>
      </c>
      <c r="D65" s="4" t="inlineStr">
        <is>
          <t>[1]</t>
        </is>
      </c>
      <c r="E65" s="9" t="n">
        <v>0.0612</v>
      </c>
      <c r="F65" s="4" t="inlineStr">
        <is>
          <t>[2],[3],[4],[5]</t>
        </is>
      </c>
    </row>
    <row r="66">
      <c r="A66" s="4" t="inlineStr">
        <is>
          <t>Chemicals, Plastics, &amp; Rubber | Debt Securitie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Cost</t>
        </is>
      </c>
      <c r="C68" s="6" t="n">
        <v>23861</v>
      </c>
      <c r="E68" s="6" t="n">
        <v>19468</v>
      </c>
    </row>
    <row r="69">
      <c r="A69" s="4" t="inlineStr">
        <is>
          <t>Fair Value</t>
        </is>
      </c>
      <c r="C69" s="6" t="n">
        <v>23023</v>
      </c>
      <c r="E69" s="6" t="n">
        <v>18707</v>
      </c>
    </row>
    <row r="70">
      <c r="A70" s="4" t="inlineStr">
        <is>
          <t>Fair Value as % of Net Assets</t>
        </is>
      </c>
      <c r="C70" s="9" t="n">
        <v>0.0316</v>
      </c>
      <c r="D70" s="4" t="inlineStr">
        <is>
          <t>[1]</t>
        </is>
      </c>
      <c r="E70" s="9" t="n">
        <v>0.0527</v>
      </c>
      <c r="F70" s="4" t="inlineStr">
        <is>
          <t>[2]</t>
        </is>
      </c>
    </row>
    <row r="71">
      <c r="A71" s="4" t="inlineStr">
        <is>
          <t>Chemicals, Plastics, &amp; Rubber | Equity Investmen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Cost</t>
        </is>
      </c>
      <c r="C73" s="6" t="n">
        <v>849</v>
      </c>
      <c r="E73" s="6" t="n">
        <v>504</v>
      </c>
    </row>
    <row r="74">
      <c r="A74" s="4" t="inlineStr">
        <is>
          <t>Fair Value</t>
        </is>
      </c>
      <c r="C74" s="6" t="n">
        <v>849</v>
      </c>
      <c r="E74" s="6" t="n">
        <v>759</v>
      </c>
    </row>
    <row r="75">
      <c r="A75" s="4" t="inlineStr">
        <is>
          <t>Fair Value as % of Net Assets</t>
        </is>
      </c>
      <c r="C75" s="9" t="n">
        <v>0.0012</v>
      </c>
      <c r="D75" s="4" t="inlineStr">
        <is>
          <t>[1]</t>
        </is>
      </c>
      <c r="E75" s="9" t="n">
        <v>0.0021</v>
      </c>
      <c r="F75" s="4" t="inlineStr">
        <is>
          <t>[2]</t>
        </is>
      </c>
    </row>
    <row r="76">
      <c r="A76" s="4" t="inlineStr">
        <is>
          <t>Construction &amp; Building | Debt Securitie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st</t>
        </is>
      </c>
      <c r="C78" s="6" t="n">
        <v>44951</v>
      </c>
      <c r="E78" s="6" t="n">
        <v>24086</v>
      </c>
    </row>
    <row r="79">
      <c r="A79" s="4" t="inlineStr">
        <is>
          <t>Fair Value</t>
        </is>
      </c>
      <c r="C79" s="6" t="n">
        <v>45200</v>
      </c>
      <c r="E79" s="6" t="n">
        <v>24107</v>
      </c>
    </row>
    <row r="80">
      <c r="A80" s="4" t="inlineStr">
        <is>
          <t>Fair Value as % of Net Assets</t>
        </is>
      </c>
      <c r="C80" s="9" t="n">
        <v>0.0621</v>
      </c>
      <c r="D80" s="4" t="inlineStr">
        <is>
          <t>[1]</t>
        </is>
      </c>
      <c r="E80" s="9" t="n">
        <v>0.0679</v>
      </c>
      <c r="F80" s="4" t="inlineStr">
        <is>
          <t>[2]</t>
        </is>
      </c>
    </row>
    <row r="81">
      <c r="A81" s="4" t="inlineStr">
        <is>
          <t>Construction &amp; Building | Equity Investmen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6" t="n">
        <v>380</v>
      </c>
      <c r="E83" s="6" t="n">
        <v>330</v>
      </c>
    </row>
    <row r="84">
      <c r="A84" s="4" t="inlineStr">
        <is>
          <t>Fair Value</t>
        </is>
      </c>
      <c r="C84" s="6" t="n">
        <v>486</v>
      </c>
      <c r="E84" s="6" t="n">
        <v>387</v>
      </c>
    </row>
    <row r="85">
      <c r="A85" s="4" t="inlineStr">
        <is>
          <t>Fair Value as % of Net Assets</t>
        </is>
      </c>
      <c r="C85" s="9" t="n">
        <v>0.0007</v>
      </c>
      <c r="D85" s="4" t="inlineStr">
        <is>
          <t>[1]</t>
        </is>
      </c>
      <c r="E85" s="9" t="n">
        <v>0.0011</v>
      </c>
      <c r="F85" s="4" t="inlineStr">
        <is>
          <t>[2]</t>
        </is>
      </c>
    </row>
    <row r="86">
      <c r="A86" s="4" t="inlineStr">
        <is>
          <t>Consumer Goods: Durable | Debt Securiti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Cost</t>
        </is>
      </c>
      <c r="C88" s="6" t="n">
        <v>28778</v>
      </c>
      <c r="E88" s="6" t="n">
        <v>19577</v>
      </c>
    </row>
    <row r="89">
      <c r="A89" s="4" t="inlineStr">
        <is>
          <t>Fair Value</t>
        </is>
      </c>
      <c r="C89" s="6" t="n">
        <v>28423</v>
      </c>
      <c r="E89" s="6" t="n">
        <v>19237</v>
      </c>
    </row>
    <row r="90">
      <c r="A90" s="4" t="inlineStr">
        <is>
          <t>Fair Value as % of Net Assets</t>
        </is>
      </c>
      <c r="C90" s="9" t="n">
        <v>0.0391</v>
      </c>
      <c r="D90" s="4" t="inlineStr">
        <is>
          <t>[1]</t>
        </is>
      </c>
      <c r="E90" s="9" t="n">
        <v>0.0542</v>
      </c>
      <c r="F90" s="4" t="inlineStr">
        <is>
          <t>[2]</t>
        </is>
      </c>
    </row>
    <row r="91">
      <c r="A91" s="4" t="inlineStr">
        <is>
          <t>Consumer Goods: Non-Durable | Debt Securitie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Cost</t>
        </is>
      </c>
      <c r="C93" s="6" t="n">
        <v>40805</v>
      </c>
      <c r="E93" s="6" t="n">
        <v>29979</v>
      </c>
    </row>
    <row r="94">
      <c r="A94" s="4" t="inlineStr">
        <is>
          <t>Fair Value</t>
        </is>
      </c>
      <c r="C94" s="6" t="n">
        <v>40904</v>
      </c>
      <c r="E94" s="6" t="n">
        <v>29773</v>
      </c>
    </row>
    <row r="95">
      <c r="A95" s="4" t="inlineStr">
        <is>
          <t>Fair Value as % of Net Assets</t>
        </is>
      </c>
      <c r="C95" s="9" t="n">
        <v>0.0562</v>
      </c>
      <c r="D95" s="4" t="inlineStr">
        <is>
          <t>[1]</t>
        </is>
      </c>
      <c r="E95" s="9" t="n">
        <v>0.0839</v>
      </c>
      <c r="F95" s="4" t="inlineStr">
        <is>
          <t>[2]</t>
        </is>
      </c>
    </row>
    <row r="96">
      <c r="A96" s="4" t="inlineStr">
        <is>
          <t>Consumer Goods: Non-Durable | Equity Investmen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Cost</t>
        </is>
      </c>
      <c r="C98" s="6" t="n">
        <v>763</v>
      </c>
      <c r="E98" s="6" t="n">
        <v>763</v>
      </c>
    </row>
    <row r="99">
      <c r="A99" s="4" t="inlineStr">
        <is>
          <t>Fair Value</t>
        </is>
      </c>
      <c r="C99" s="6" t="n">
        <v>847</v>
      </c>
      <c r="E99" s="6" t="n">
        <v>810</v>
      </c>
    </row>
    <row r="100">
      <c r="A100" s="4" t="inlineStr">
        <is>
          <t>Fair Value as % of Net Assets</t>
        </is>
      </c>
      <c r="C100" s="9" t="n">
        <v>0.0012</v>
      </c>
      <c r="D100" s="4" t="inlineStr">
        <is>
          <t>[1]</t>
        </is>
      </c>
      <c r="E100" s="9" t="n">
        <v>0.0022</v>
      </c>
      <c r="F100" s="4" t="inlineStr">
        <is>
          <t>[2]</t>
        </is>
      </c>
    </row>
    <row r="101">
      <c r="A101" s="4" t="inlineStr">
        <is>
          <t>Containers, Packaging &amp; Glass | Debt Securitie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6" t="n">
        <v>16541</v>
      </c>
      <c r="E103" s="6" t="n">
        <v>17357</v>
      </c>
    </row>
    <row r="104">
      <c r="A104" s="4" t="inlineStr">
        <is>
          <t>Fair Value</t>
        </is>
      </c>
      <c r="C104" s="6" t="n">
        <v>16490</v>
      </c>
      <c r="E104" s="6" t="n">
        <v>17312</v>
      </c>
    </row>
    <row r="105">
      <c r="A105" s="4" t="inlineStr">
        <is>
          <t>Fair Value as % of Net Assets</t>
        </is>
      </c>
      <c r="C105" s="9" t="n">
        <v>0.0227</v>
      </c>
      <c r="D105" s="4" t="inlineStr">
        <is>
          <t>[1]</t>
        </is>
      </c>
      <c r="E105" s="9" t="n">
        <v>0.0489</v>
      </c>
      <c r="F105" s="4" t="inlineStr">
        <is>
          <t>[2]</t>
        </is>
      </c>
    </row>
    <row r="106">
      <c r="A106" s="4" t="inlineStr">
        <is>
          <t>Containers, Packaging &amp; Glass | Equity Investmen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Cost</t>
        </is>
      </c>
      <c r="C108" s="6" t="n">
        <v>780</v>
      </c>
      <c r="E108" s="6" t="n">
        <v>780</v>
      </c>
    </row>
    <row r="109">
      <c r="A109" s="4" t="inlineStr">
        <is>
          <t>Fair Value</t>
        </is>
      </c>
      <c r="C109" s="6" t="n">
        <v>400</v>
      </c>
      <c r="E109" s="6" t="n">
        <v>555</v>
      </c>
    </row>
    <row r="110">
      <c r="A110" s="4" t="inlineStr">
        <is>
          <t>Fair Value as % of Net Assets</t>
        </is>
      </c>
      <c r="C110" s="9" t="n">
        <v>0.0005</v>
      </c>
      <c r="D110" s="4" t="inlineStr">
        <is>
          <t>[1]</t>
        </is>
      </c>
      <c r="E110" s="9" t="n">
        <v>0.0016</v>
      </c>
      <c r="F110" s="4" t="inlineStr">
        <is>
          <t>[2]</t>
        </is>
      </c>
    </row>
    <row r="111">
      <c r="A111" s="4" t="inlineStr">
        <is>
          <t>Diversified Conglomerate Service | Debt Securitie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Cost</t>
        </is>
      </c>
      <c r="C113" s="6" t="n">
        <v>1765</v>
      </c>
      <c r="E113" s="4" t="inlineStr">
        <is>
          <t xml:space="preserve"> </t>
        </is>
      </c>
    </row>
    <row r="114">
      <c r="A114" s="4" t="inlineStr">
        <is>
          <t>Fair Value</t>
        </is>
      </c>
      <c r="C114" s="6" t="n">
        <v>1760</v>
      </c>
      <c r="E114" s="4" t="inlineStr">
        <is>
          <t xml:space="preserve"> </t>
        </is>
      </c>
    </row>
    <row r="115">
      <c r="A115" s="4" t="inlineStr">
        <is>
          <t>Fair Value as % of Net Assets</t>
        </is>
      </c>
      <c r="B115" s="4" t="inlineStr">
        <is>
          <t>[1]</t>
        </is>
      </c>
      <c r="C115" s="9" t="n">
        <v>0.0024</v>
      </c>
      <c r="E115" s="4" t="inlineStr">
        <is>
          <t xml:space="preserve"> </t>
        </is>
      </c>
    </row>
    <row r="116">
      <c r="A116" s="4" t="inlineStr">
        <is>
          <t>Energy: Electricity | Debt Securiti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Cost</t>
        </is>
      </c>
      <c r="C118" s="6" t="n">
        <v>21855</v>
      </c>
      <c r="E118" s="6" t="n">
        <v>2206</v>
      </c>
    </row>
    <row r="119">
      <c r="A119" s="4" t="inlineStr">
        <is>
          <t>Fair Value</t>
        </is>
      </c>
      <c r="C119" s="6" t="n">
        <v>21824</v>
      </c>
      <c r="E119" s="6" t="n">
        <v>2201</v>
      </c>
    </row>
    <row r="120">
      <c r="A120" s="4" t="inlineStr">
        <is>
          <t>Fair Value as % of Net Assets</t>
        </is>
      </c>
      <c r="C120" s="10" t="n">
        <v>0.03</v>
      </c>
      <c r="D120" s="4" t="inlineStr">
        <is>
          <t>[1]</t>
        </is>
      </c>
      <c r="E120" s="9" t="n">
        <v>0.0062</v>
      </c>
      <c r="F120" s="4" t="inlineStr">
        <is>
          <t>[2]</t>
        </is>
      </c>
    </row>
    <row r="121">
      <c r="A121" s="4" t="inlineStr">
        <is>
          <t>Energy: Oil &amp; Gas | Debt Securiti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10295</v>
      </c>
      <c r="E123" s="6" t="n">
        <v>16313</v>
      </c>
    </row>
    <row r="124">
      <c r="A124" s="4" t="inlineStr">
        <is>
          <t>Fair Value</t>
        </is>
      </c>
      <c r="C124" s="6" t="n">
        <v>9670</v>
      </c>
      <c r="E124" s="6" t="n">
        <v>15767</v>
      </c>
    </row>
    <row r="125">
      <c r="A125" s="4" t="inlineStr">
        <is>
          <t>Fair Value as % of Net Assets</t>
        </is>
      </c>
      <c r="C125" s="9" t="n">
        <v>0.0133</v>
      </c>
      <c r="D125" s="4" t="inlineStr">
        <is>
          <t>[1]</t>
        </is>
      </c>
      <c r="E125" s="9" t="n">
        <v>0.0444</v>
      </c>
      <c r="F125" s="4" t="inlineStr">
        <is>
          <t>[2]</t>
        </is>
      </c>
    </row>
    <row r="126">
      <c r="A126" s="4" t="inlineStr">
        <is>
          <t>Environmental Industries | Debt Securitie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Cost</t>
        </is>
      </c>
      <c r="C128" s="6" t="n">
        <v>29397</v>
      </c>
      <c r="E128" s="6" t="n">
        <v>15574</v>
      </c>
    </row>
    <row r="129">
      <c r="A129" s="4" t="inlineStr">
        <is>
          <t>Fair Value</t>
        </is>
      </c>
      <c r="C129" s="6" t="n">
        <v>29429</v>
      </c>
      <c r="E129" s="6" t="n">
        <v>15570</v>
      </c>
    </row>
    <row r="130">
      <c r="A130" s="4" t="inlineStr">
        <is>
          <t>Fair Value as % of Net Assets</t>
        </is>
      </c>
      <c r="C130" s="9" t="n">
        <v>0.0404</v>
      </c>
      <c r="D130" s="4" t="inlineStr">
        <is>
          <t>[1]</t>
        </is>
      </c>
      <c r="E130" s="9" t="n">
        <v>0.0439</v>
      </c>
      <c r="F130" s="4" t="inlineStr">
        <is>
          <t>[2]</t>
        </is>
      </c>
    </row>
    <row r="131">
      <c r="A131" s="4" t="inlineStr">
        <is>
          <t>Healthcare &amp; Pharmaceuticals | Debt Securiti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Cost</t>
        </is>
      </c>
      <c r="C133" s="6" t="n">
        <v>90933</v>
      </c>
      <c r="E133" s="6" t="n">
        <v>51863</v>
      </c>
    </row>
    <row r="134">
      <c r="A134" s="4" t="inlineStr">
        <is>
          <t>Fair Value</t>
        </is>
      </c>
      <c r="C134" s="6" t="n">
        <v>87318</v>
      </c>
      <c r="E134" s="6" t="n">
        <v>51446</v>
      </c>
    </row>
    <row r="135">
      <c r="A135" s="4" t="inlineStr">
        <is>
          <t>Fair Value as % of Net Assets</t>
        </is>
      </c>
      <c r="C135" s="10" t="n">
        <v>0.12</v>
      </c>
      <c r="D135" s="4" t="inlineStr">
        <is>
          <t>[1]</t>
        </is>
      </c>
      <c r="E135" s="9" t="n">
        <v>0.145</v>
      </c>
      <c r="F135" s="4" t="inlineStr">
        <is>
          <t>[2]</t>
        </is>
      </c>
    </row>
    <row r="136">
      <c r="A136" s="4" t="inlineStr">
        <is>
          <t>Healthcare &amp; Pharmaceuticals | Equity Investm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Cost</t>
        </is>
      </c>
      <c r="C138" s="6" t="n">
        <v>414</v>
      </c>
      <c r="E138" s="6" t="n">
        <v>162</v>
      </c>
    </row>
    <row r="139">
      <c r="A139" s="4" t="inlineStr">
        <is>
          <t>Fair Value</t>
        </is>
      </c>
      <c r="C139" s="6" t="n">
        <v>410</v>
      </c>
      <c r="E139" s="6" t="n">
        <v>173</v>
      </c>
    </row>
    <row r="140">
      <c r="A140" s="4" t="inlineStr">
        <is>
          <t>Fair Value as % of Net Assets</t>
        </is>
      </c>
      <c r="C140" s="9" t="n">
        <v>0.0005999999999999999</v>
      </c>
      <c r="D140" s="4" t="inlineStr">
        <is>
          <t>[1]</t>
        </is>
      </c>
      <c r="E140" s="9" t="n">
        <v>0.0005</v>
      </c>
      <c r="F140" s="4" t="inlineStr">
        <is>
          <t>[2]</t>
        </is>
      </c>
    </row>
    <row r="141">
      <c r="A141" s="4" t="inlineStr">
        <is>
          <t>High Tech Industries | Debt Securiti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6" t="n">
        <v>87851</v>
      </c>
      <c r="E143" s="6" t="n">
        <v>24343</v>
      </c>
    </row>
    <row r="144">
      <c r="A144" s="4" t="inlineStr">
        <is>
          <t>Fair Value</t>
        </is>
      </c>
      <c r="C144" s="6" t="n">
        <v>88054</v>
      </c>
      <c r="E144" s="6" t="n">
        <v>24352</v>
      </c>
    </row>
    <row r="145">
      <c r="A145" s="4" t="inlineStr">
        <is>
          <t>Fair Value as % of Net Assets</t>
        </is>
      </c>
      <c r="C145" s="9" t="n">
        <v>0.121</v>
      </c>
      <c r="D145" s="4" t="inlineStr">
        <is>
          <t>[1]</t>
        </is>
      </c>
      <c r="E145" s="9" t="n">
        <v>0.0687</v>
      </c>
      <c r="F145" s="4" t="inlineStr">
        <is>
          <t>[2]</t>
        </is>
      </c>
    </row>
    <row r="146">
      <c r="A146" s="4" t="inlineStr">
        <is>
          <t>High Tech Industries | Equity Investment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Cost</t>
        </is>
      </c>
      <c r="C148" s="6" t="n">
        <v>632</v>
      </c>
      <c r="E148" s="6" t="n">
        <v>119</v>
      </c>
    </row>
    <row r="149">
      <c r="A149" s="4" t="inlineStr">
        <is>
          <t>Fair Value</t>
        </is>
      </c>
      <c r="C149" s="6" t="n">
        <v>888</v>
      </c>
      <c r="E149" s="6" t="n">
        <v>285</v>
      </c>
    </row>
    <row r="150">
      <c r="A150" s="4" t="inlineStr">
        <is>
          <t>Fair Value as % of Net Assets</t>
        </is>
      </c>
      <c r="C150" s="9" t="n">
        <v>0.0012</v>
      </c>
      <c r="D150" s="4" t="inlineStr">
        <is>
          <t>[1]</t>
        </is>
      </c>
      <c r="E150" s="9" t="n">
        <v>0.0008</v>
      </c>
      <c r="F150" s="4" t="inlineStr">
        <is>
          <t>[2]</t>
        </is>
      </c>
    </row>
    <row r="151">
      <c r="A151" s="4" t="inlineStr">
        <is>
          <t>Hotel, Gaming &amp; Leisure | Debt Securitie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6" t="n">
        <v>5118</v>
      </c>
      <c r="E153" s="6" t="n">
        <v>2252</v>
      </c>
    </row>
    <row r="154">
      <c r="A154" s="4" t="inlineStr">
        <is>
          <t>Fair Value</t>
        </is>
      </c>
      <c r="C154" s="6" t="n">
        <v>5122</v>
      </c>
      <c r="E154" s="6" t="n">
        <v>2253</v>
      </c>
    </row>
    <row r="155">
      <c r="A155" s="4" t="inlineStr">
        <is>
          <t>Fair Value as % of Net Assets</t>
        </is>
      </c>
      <c r="C155" s="9" t="n">
        <v>0.007</v>
      </c>
      <c r="D155" s="4" t="inlineStr">
        <is>
          <t>[1]</t>
        </is>
      </c>
      <c r="E155" s="9" t="n">
        <v>0.0063</v>
      </c>
      <c r="F155" s="4" t="inlineStr">
        <is>
          <t>[2]</t>
        </is>
      </c>
    </row>
    <row r="156">
      <c r="A156" s="4" t="inlineStr">
        <is>
          <t>Media: Advertising, Printing &amp; Publishing | Debt Securiti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Cost</t>
        </is>
      </c>
      <c r="C158" s="6" t="n">
        <v>9855</v>
      </c>
      <c r="E158" s="6" t="n">
        <v>6844</v>
      </c>
    </row>
    <row r="159">
      <c r="A159" s="4" t="inlineStr">
        <is>
          <t>Fair Value</t>
        </is>
      </c>
      <c r="C159" s="6" t="n">
        <v>9860</v>
      </c>
      <c r="E159" s="6" t="n">
        <v>6833</v>
      </c>
    </row>
    <row r="160">
      <c r="A160" s="4" t="inlineStr">
        <is>
          <t>Fair Value as % of Net Assets</t>
        </is>
      </c>
      <c r="C160" s="9" t="n">
        <v>0.0135</v>
      </c>
      <c r="D160" s="4" t="inlineStr">
        <is>
          <t>[1]</t>
        </is>
      </c>
      <c r="E160" s="9" t="n">
        <v>0.0193</v>
      </c>
      <c r="F160" s="4" t="inlineStr">
        <is>
          <t>[2]</t>
        </is>
      </c>
    </row>
    <row r="161">
      <c r="A161" s="4" t="inlineStr">
        <is>
          <t>Media: Broadcasting &amp; Subscription | Debt Securitie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C163" s="6" t="n">
        <v>6023</v>
      </c>
      <c r="E163" s="6" t="n">
        <v>4087</v>
      </c>
    </row>
    <row r="164">
      <c r="A164" s="4" t="inlineStr">
        <is>
          <t>Fair Value</t>
        </is>
      </c>
      <c r="C164" s="6" t="n">
        <v>5986</v>
      </c>
      <c r="E164" s="6" t="n">
        <v>4092</v>
      </c>
    </row>
    <row r="165">
      <c r="A165" s="4" t="inlineStr">
        <is>
          <t>Fair Value as % of Net Assets</t>
        </is>
      </c>
      <c r="C165" s="9" t="n">
        <v>0.008200000000000001</v>
      </c>
      <c r="D165" s="4" t="inlineStr">
        <is>
          <t>[1]</t>
        </is>
      </c>
      <c r="E165" s="9" t="n">
        <v>0.0115</v>
      </c>
      <c r="F165" s="4" t="inlineStr">
        <is>
          <t>[2]</t>
        </is>
      </c>
    </row>
    <row r="166">
      <c r="A166" s="4" t="inlineStr">
        <is>
          <t>Media: Diversified &amp; Production | Debt Securiti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Cost</t>
        </is>
      </c>
      <c r="C168" s="6" t="n">
        <v>4738</v>
      </c>
      <c r="E168" s="4" t="inlineStr">
        <is>
          <t xml:space="preserve"> </t>
        </is>
      </c>
    </row>
    <row r="169">
      <c r="A169" s="4" t="inlineStr">
        <is>
          <t>Fair Value</t>
        </is>
      </c>
      <c r="C169" s="6" t="n">
        <v>4658</v>
      </c>
      <c r="E169" s="4" t="inlineStr">
        <is>
          <t xml:space="preserve"> </t>
        </is>
      </c>
    </row>
    <row r="170">
      <c r="A170" s="4" t="inlineStr">
        <is>
          <t>Fair Value as % of Net Assets</t>
        </is>
      </c>
      <c r="B170" s="4" t="inlineStr">
        <is>
          <t>[1]</t>
        </is>
      </c>
      <c r="C170" s="9" t="n">
        <v>0.0064</v>
      </c>
      <c r="E170" s="4" t="inlineStr">
        <is>
          <t xml:space="preserve"> </t>
        </is>
      </c>
    </row>
    <row r="171">
      <c r="A171" s="4" t="inlineStr">
        <is>
          <t>Media: Diversified &amp; Production | Equity Investment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Cost</t>
        </is>
      </c>
      <c r="C173" s="6" t="n">
        <v>655</v>
      </c>
      <c r="E173" s="4" t="inlineStr">
        <is>
          <t xml:space="preserve"> </t>
        </is>
      </c>
    </row>
    <row r="174">
      <c r="A174" s="4" t="inlineStr">
        <is>
          <t>Fair Value</t>
        </is>
      </c>
      <c r="C174" s="6" t="n">
        <v>528</v>
      </c>
      <c r="E174" s="4" t="inlineStr">
        <is>
          <t xml:space="preserve"> </t>
        </is>
      </c>
    </row>
    <row r="175">
      <c r="A175" s="4" t="inlineStr">
        <is>
          <t>Fair Value as % of Net Assets</t>
        </is>
      </c>
      <c r="B175" s="4" t="inlineStr">
        <is>
          <t>[1]</t>
        </is>
      </c>
      <c r="C175" s="9" t="n">
        <v>0.0007</v>
      </c>
      <c r="E175" s="4" t="inlineStr">
        <is>
          <t xml:space="preserve"> </t>
        </is>
      </c>
    </row>
    <row r="176">
      <c r="A176" s="4" t="inlineStr">
        <is>
          <t>Metals and Mining | Debt Securitie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st</t>
        </is>
      </c>
      <c r="C178" s="6" t="n">
        <v>2641</v>
      </c>
      <c r="E178" s="6" t="n">
        <v>501</v>
      </c>
    </row>
    <row r="179">
      <c r="A179" s="4" t="inlineStr">
        <is>
          <t>Fair Value</t>
        </is>
      </c>
      <c r="C179" s="6" t="n">
        <v>2634</v>
      </c>
      <c r="E179" s="6" t="n">
        <v>502</v>
      </c>
    </row>
    <row r="180">
      <c r="A180" s="4" t="inlineStr">
        <is>
          <t>Fair Value as % of Net Assets</t>
        </is>
      </c>
      <c r="C180" s="9" t="n">
        <v>0.0036</v>
      </c>
      <c r="D180" s="4" t="inlineStr">
        <is>
          <t>[1]</t>
        </is>
      </c>
      <c r="E180" s="9" t="n">
        <v>0.0014</v>
      </c>
      <c r="F180" s="4" t="inlineStr">
        <is>
          <t>[2]</t>
        </is>
      </c>
    </row>
    <row r="181">
      <c r="A181" s="4" t="inlineStr">
        <is>
          <t>Retail | Debt Securitie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Cost</t>
        </is>
      </c>
      <c r="C183" s="6" t="n">
        <v>298</v>
      </c>
      <c r="E183" s="4" t="inlineStr">
        <is>
          <t xml:space="preserve"> </t>
        </is>
      </c>
    </row>
    <row r="184">
      <c r="A184" s="4" t="inlineStr">
        <is>
          <t>Fair Value</t>
        </is>
      </c>
      <c r="C184" s="6" t="n">
        <v>301</v>
      </c>
      <c r="E184" s="4" t="inlineStr">
        <is>
          <t xml:space="preserve"> </t>
        </is>
      </c>
    </row>
    <row r="185">
      <c r="A185" s="4" t="inlineStr">
        <is>
          <t>Fair Value as % of Net Assets</t>
        </is>
      </c>
      <c r="B185" s="4" t="inlineStr">
        <is>
          <t>[1]</t>
        </is>
      </c>
      <c r="C185" s="9" t="n">
        <v>0.0004</v>
      </c>
      <c r="E185" s="4" t="inlineStr">
        <is>
          <t xml:space="preserve"> </t>
        </is>
      </c>
    </row>
    <row r="186">
      <c r="A186" s="4" t="inlineStr">
        <is>
          <t>Services: Business | Debt Securitie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st</t>
        </is>
      </c>
      <c r="C188" s="6" t="n">
        <v>156440</v>
      </c>
      <c r="E188" s="6" t="n">
        <v>84946</v>
      </c>
    </row>
    <row r="189">
      <c r="A189" s="4" t="inlineStr">
        <is>
          <t>Fair Value</t>
        </is>
      </c>
      <c r="C189" s="6" t="n">
        <v>155068</v>
      </c>
      <c r="E189" s="6" t="n">
        <v>83907</v>
      </c>
    </row>
    <row r="190">
      <c r="A190" s="4" t="inlineStr">
        <is>
          <t>Fair Value as % of Net Assets</t>
        </is>
      </c>
      <c r="C190" s="9" t="n">
        <v>0.2131</v>
      </c>
      <c r="D190" s="4" t="inlineStr">
        <is>
          <t>[1]</t>
        </is>
      </c>
      <c r="E190" s="9" t="n">
        <v>0.2364</v>
      </c>
      <c r="F190" s="4" t="inlineStr">
        <is>
          <t>[2]</t>
        </is>
      </c>
    </row>
    <row r="191">
      <c r="A191" s="4" t="inlineStr">
        <is>
          <t>Services: Business | Equity Investment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Cost</t>
        </is>
      </c>
      <c r="C193" s="6" t="n">
        <v>1607</v>
      </c>
      <c r="E193" s="6" t="n">
        <v>2262</v>
      </c>
    </row>
    <row r="194">
      <c r="A194" s="4" t="inlineStr">
        <is>
          <t>Fair Value</t>
        </is>
      </c>
      <c r="C194" s="6" t="n">
        <v>1689</v>
      </c>
      <c r="E194" s="6" t="n">
        <v>2223</v>
      </c>
    </row>
    <row r="195">
      <c r="A195" s="4" t="inlineStr">
        <is>
          <t>Fair Value as % of Net Assets</t>
        </is>
      </c>
      <c r="C195" s="9" t="n">
        <v>0.0023</v>
      </c>
      <c r="D195" s="4" t="inlineStr">
        <is>
          <t>[1]</t>
        </is>
      </c>
      <c r="E195" s="9" t="n">
        <v>0.0063</v>
      </c>
      <c r="F195" s="4" t="inlineStr">
        <is>
          <t>[2]</t>
        </is>
      </c>
    </row>
    <row r="196">
      <c r="A196" s="4" t="inlineStr">
        <is>
          <t>Services: Consumer | Debt Securitie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st</t>
        </is>
      </c>
      <c r="C198" s="6" t="n">
        <v>44313</v>
      </c>
      <c r="E198" s="6" t="n">
        <v>28194</v>
      </c>
    </row>
    <row r="199">
      <c r="A199" s="4" t="inlineStr">
        <is>
          <t>Fair Value</t>
        </is>
      </c>
      <c r="C199" s="6" t="n">
        <v>44031</v>
      </c>
      <c r="E199" s="6" t="n">
        <v>27747</v>
      </c>
    </row>
    <row r="200">
      <c r="A200" s="4" t="inlineStr">
        <is>
          <t>Fair Value as % of Net Assets</t>
        </is>
      </c>
      <c r="C200" s="9" t="n">
        <v>0.0605</v>
      </c>
      <c r="D200" s="4" t="inlineStr">
        <is>
          <t>[1]</t>
        </is>
      </c>
      <c r="E200" s="9" t="n">
        <v>0.07820000000000001</v>
      </c>
      <c r="F200" s="4" t="inlineStr">
        <is>
          <t>[2]</t>
        </is>
      </c>
    </row>
    <row r="201">
      <c r="A201" s="4" t="inlineStr">
        <is>
          <t>Services: Consumer | Equity Investm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st</t>
        </is>
      </c>
      <c r="C203" s="6" t="n">
        <v>1473</v>
      </c>
      <c r="E203" s="6" t="n">
        <v>1473</v>
      </c>
    </row>
    <row r="204">
      <c r="A204" s="4" t="inlineStr">
        <is>
          <t>Fair Value</t>
        </is>
      </c>
      <c r="C204" s="6" t="n">
        <v>1647</v>
      </c>
      <c r="E204" s="6" t="n">
        <v>1573</v>
      </c>
    </row>
    <row r="205">
      <c r="A205" s="4" t="inlineStr">
        <is>
          <t>Fair Value as % of Net Assets</t>
        </is>
      </c>
      <c r="C205" s="9" t="n">
        <v>0.0023</v>
      </c>
      <c r="D205" s="4" t="inlineStr">
        <is>
          <t>[1]</t>
        </is>
      </c>
      <c r="E205" s="9" t="n">
        <v>0.0045</v>
      </c>
      <c r="F205" s="4" t="inlineStr">
        <is>
          <t>[2]</t>
        </is>
      </c>
    </row>
    <row r="206">
      <c r="A206" s="4" t="inlineStr">
        <is>
          <t>Sovereign &amp; Public Finance | Debt Securitie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st</t>
        </is>
      </c>
      <c r="C208" s="6" t="n">
        <v>6170</v>
      </c>
      <c r="E208" s="6" t="n">
        <v>3596</v>
      </c>
    </row>
    <row r="209">
      <c r="A209" s="4" t="inlineStr">
        <is>
          <t>Fair Value</t>
        </is>
      </c>
      <c r="C209" s="6" t="n">
        <v>6287</v>
      </c>
      <c r="E209" s="6" t="n">
        <v>3705</v>
      </c>
    </row>
    <row r="210">
      <c r="A210" s="4" t="inlineStr">
        <is>
          <t>Fair Value as % of Net Assets</t>
        </is>
      </c>
      <c r="C210" s="9" t="n">
        <v>0.0086</v>
      </c>
      <c r="D210" s="4" t="inlineStr">
        <is>
          <t>[1]</t>
        </is>
      </c>
      <c r="E210" s="9" t="n">
        <v>0.0104</v>
      </c>
      <c r="F210" s="4" t="inlineStr">
        <is>
          <t>[2]</t>
        </is>
      </c>
    </row>
    <row r="211">
      <c r="A211" s="4" t="inlineStr">
        <is>
          <t>Sovereign &amp; Public Finance | Equity Investmen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Cost</t>
        </is>
      </c>
      <c r="C213" s="6" t="n">
        <v>107</v>
      </c>
      <c r="E213" s="6" t="n">
        <v>107</v>
      </c>
    </row>
    <row r="214">
      <c r="A214" s="4" t="inlineStr">
        <is>
          <t>Fair Value</t>
        </is>
      </c>
      <c r="C214" s="6" t="n">
        <v>206</v>
      </c>
      <c r="E214" s="6" t="n">
        <v>237</v>
      </c>
    </row>
    <row r="215">
      <c r="A215" s="4" t="inlineStr">
        <is>
          <t>Fair Value as % of Net Assets</t>
        </is>
      </c>
      <c r="C215" s="9" t="n">
        <v>0.0003</v>
      </c>
      <c r="D215" s="4" t="inlineStr">
        <is>
          <t>[1]</t>
        </is>
      </c>
      <c r="E215" s="9" t="n">
        <v>0.0007</v>
      </c>
      <c r="F215" s="4" t="inlineStr">
        <is>
          <t>[2]</t>
        </is>
      </c>
    </row>
    <row r="216">
      <c r="A216" s="4" t="inlineStr">
        <is>
          <t>Telecommunications | Debt Securitie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st</t>
        </is>
      </c>
      <c r="C218" s="6" t="n">
        <v>30393</v>
      </c>
      <c r="E218" s="6" t="n">
        <v>12301</v>
      </c>
    </row>
    <row r="219">
      <c r="A219" s="4" t="inlineStr">
        <is>
          <t>Fair Value</t>
        </is>
      </c>
      <c r="C219" s="6" t="n">
        <v>29813</v>
      </c>
      <c r="E219" s="6" t="n">
        <v>11907</v>
      </c>
    </row>
    <row r="220">
      <c r="A220" s="4" t="inlineStr">
        <is>
          <t>Fair Value as % of Net Assets</t>
        </is>
      </c>
      <c r="C220" s="9" t="n">
        <v>0.041</v>
      </c>
      <c r="D220" s="4" t="inlineStr">
        <is>
          <t>[1]</t>
        </is>
      </c>
      <c r="E220" s="9" t="n">
        <v>0.0336</v>
      </c>
      <c r="F220" s="4" t="inlineStr">
        <is>
          <t>[2]</t>
        </is>
      </c>
    </row>
    <row r="221">
      <c r="A221" s="4" t="inlineStr">
        <is>
          <t>Transportation: Cargo | Debt Securitie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C223" s="6" t="n">
        <v>35556</v>
      </c>
      <c r="E223" s="6" t="n">
        <v>11828</v>
      </c>
    </row>
    <row r="224">
      <c r="A224" s="4" t="inlineStr">
        <is>
          <t>Fair Value</t>
        </is>
      </c>
      <c r="C224" s="6" t="n">
        <v>35907</v>
      </c>
      <c r="E224" s="6" t="n">
        <v>11867</v>
      </c>
    </row>
    <row r="225">
      <c r="A225" s="4" t="inlineStr">
        <is>
          <t>Fair Value as % of Net Assets</t>
        </is>
      </c>
      <c r="C225" s="9" t="n">
        <v>0.0493</v>
      </c>
      <c r="D225" s="4" t="inlineStr">
        <is>
          <t>[1]</t>
        </is>
      </c>
      <c r="E225" s="9" t="n">
        <v>0.0334</v>
      </c>
      <c r="F225" s="4" t="inlineStr">
        <is>
          <t>[2]</t>
        </is>
      </c>
    </row>
    <row r="226">
      <c r="A226" s="4" t="inlineStr">
        <is>
          <t>Transportation: Consumer | Debt Securiti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Cost</t>
        </is>
      </c>
      <c r="C228" s="6" t="n">
        <v>16861</v>
      </c>
      <c r="E228" s="6" t="n">
        <v>3813</v>
      </c>
    </row>
    <row r="229">
      <c r="A229" s="4" t="inlineStr">
        <is>
          <t>Fair Value</t>
        </is>
      </c>
      <c r="C229" s="6" t="n">
        <v>16845</v>
      </c>
      <c r="E229" s="6" t="n">
        <v>3816</v>
      </c>
    </row>
    <row r="230">
      <c r="A230" s="4" t="inlineStr">
        <is>
          <t>Fair Value as % of Net Assets</t>
        </is>
      </c>
      <c r="C230" s="9" t="n">
        <v>0.0231</v>
      </c>
      <c r="D230" s="4" t="inlineStr">
        <is>
          <t>[1]</t>
        </is>
      </c>
      <c r="E230" s="9" t="n">
        <v>0.0108</v>
      </c>
      <c r="F230" s="4" t="inlineStr">
        <is>
          <t>[2]</t>
        </is>
      </c>
    </row>
    <row r="231">
      <c r="A231" s="4" t="inlineStr">
        <is>
          <t>Transportation: Consumer | Equity Investmen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Cost</t>
        </is>
      </c>
      <c r="C233" s="6" t="n">
        <v>80</v>
      </c>
      <c r="E233" s="6" t="n">
        <v>137</v>
      </c>
    </row>
    <row r="234">
      <c r="A234" s="4" t="inlineStr">
        <is>
          <t>Fair Value</t>
        </is>
      </c>
      <c r="C234" s="6" t="n">
        <v>68</v>
      </c>
      <c r="E234" s="6" t="n">
        <v>175</v>
      </c>
    </row>
    <row r="235">
      <c r="A235" s="4" t="inlineStr">
        <is>
          <t>Fair Value as % of Net Assets</t>
        </is>
      </c>
      <c r="C235" s="9" t="n">
        <v>0.0001</v>
      </c>
      <c r="D235" s="4" t="inlineStr">
        <is>
          <t>[1]</t>
        </is>
      </c>
      <c r="E235" s="9" t="n">
        <v>0.0005</v>
      </c>
      <c r="F235" s="4" t="inlineStr">
        <is>
          <t>[2]</t>
        </is>
      </c>
    </row>
    <row r="236">
      <c r="A236" s="4" t="inlineStr">
        <is>
          <t>Utilities: Electric | Debt Securitie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Cost</t>
        </is>
      </c>
      <c r="C238" s="6" t="n">
        <v>6632</v>
      </c>
      <c r="E238" s="6" t="n">
        <v>2474</v>
      </c>
    </row>
    <row r="239">
      <c r="A239" s="4" t="inlineStr">
        <is>
          <t>Fair Value</t>
        </is>
      </c>
      <c r="C239" s="6" t="n">
        <v>6664</v>
      </c>
      <c r="E239" s="6" t="n">
        <v>2505</v>
      </c>
    </row>
    <row r="240">
      <c r="A240" s="4" t="inlineStr">
        <is>
          <t>Fair Value as % of Net Assets</t>
        </is>
      </c>
      <c r="C240" s="9" t="n">
        <v>0.009299999999999999</v>
      </c>
      <c r="D240" s="4" t="inlineStr">
        <is>
          <t>[1]</t>
        </is>
      </c>
      <c r="E240" s="9" t="n">
        <v>0.0071</v>
      </c>
      <c r="F240" s="4" t="inlineStr">
        <is>
          <t>[2]</t>
        </is>
      </c>
    </row>
    <row r="241">
      <c r="A241" s="4" t="inlineStr">
        <is>
          <t>Utilities: Electric | Equity Investment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Cost</t>
        </is>
      </c>
      <c r="C243" s="6" t="n">
        <v>112</v>
      </c>
      <c r="E243" s="6" t="n">
        <v>112</v>
      </c>
    </row>
    <row r="244">
      <c r="A244" s="4" t="inlineStr">
        <is>
          <t>Fair Value</t>
        </is>
      </c>
      <c r="C244" s="6" t="n">
        <v>121</v>
      </c>
      <c r="E244" s="6" t="n">
        <v>112</v>
      </c>
    </row>
    <row r="245">
      <c r="A245" s="4" t="inlineStr">
        <is>
          <t>Fair Value as % of Net Assets</t>
        </is>
      </c>
      <c r="C245" s="9" t="n">
        <v>0.0002</v>
      </c>
      <c r="D245" s="4" t="inlineStr">
        <is>
          <t>[1]</t>
        </is>
      </c>
      <c r="E245" s="9" t="n">
        <v>0.0003</v>
      </c>
      <c r="F245" s="4" t="inlineStr">
        <is>
          <t>[2]</t>
        </is>
      </c>
    </row>
    <row r="246">
      <c r="A246" s="4" t="inlineStr">
        <is>
          <t>Utilities: Water | Debt Securitie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Cost</t>
        </is>
      </c>
      <c r="C248" s="6" t="n">
        <v>6898</v>
      </c>
      <c r="E248" s="4" t="inlineStr">
        <is>
          <t xml:space="preserve"> </t>
        </is>
      </c>
    </row>
    <row r="249">
      <c r="A249" s="4" t="inlineStr">
        <is>
          <t>Fair Value</t>
        </is>
      </c>
      <c r="C249" s="6" t="n">
        <v>6891</v>
      </c>
      <c r="E249" s="4" t="inlineStr">
        <is>
          <t xml:space="preserve"> </t>
        </is>
      </c>
    </row>
    <row r="250">
      <c r="A250" s="4" t="inlineStr">
        <is>
          <t>Fair Value as % of Net Assets</t>
        </is>
      </c>
      <c r="B250" s="4" t="inlineStr">
        <is>
          <t>[1]</t>
        </is>
      </c>
      <c r="C250" s="9" t="n">
        <v>0.0095</v>
      </c>
      <c r="E250" s="4" t="inlineStr">
        <is>
          <t xml:space="preserve"> </t>
        </is>
      </c>
    </row>
    <row r="251">
      <c r="A251" s="4" t="inlineStr">
        <is>
          <t>Utilities: Water | Equity Investment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Cost</t>
        </is>
      </c>
      <c r="C253" s="6" t="n">
        <v>423</v>
      </c>
      <c r="E253" s="4" t="inlineStr">
        <is>
          <t xml:space="preserve"> </t>
        </is>
      </c>
    </row>
    <row r="254">
      <c r="A254" s="4" t="inlineStr">
        <is>
          <t>Fair Value</t>
        </is>
      </c>
      <c r="C254" s="6" t="n">
        <v>453</v>
      </c>
      <c r="E254" s="4" t="inlineStr">
        <is>
          <t xml:space="preserve"> </t>
        </is>
      </c>
    </row>
    <row r="255">
      <c r="A255" s="4" t="inlineStr">
        <is>
          <t>Fair Value as % of Net Assets</t>
        </is>
      </c>
      <c r="B255" s="4" t="inlineStr">
        <is>
          <t>[1]</t>
        </is>
      </c>
      <c r="C255" s="9" t="n">
        <v>0.0005999999999999999</v>
      </c>
      <c r="E255" s="4" t="inlineStr">
        <is>
          <t xml:space="preserve"> </t>
        </is>
      </c>
    </row>
    <row r="256">
      <c r="A256" s="4" t="inlineStr">
        <is>
          <t>Wholesale | Debt Securitie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Cost</t>
        </is>
      </c>
      <c r="C258" s="6" t="n">
        <v>25295</v>
      </c>
      <c r="E258" s="6" t="n">
        <v>28667</v>
      </c>
    </row>
    <row r="259">
      <c r="A259" s="4" t="inlineStr">
        <is>
          <t>Fair Value</t>
        </is>
      </c>
      <c r="C259" s="6" t="n">
        <v>24947</v>
      </c>
      <c r="E259" s="6" t="n">
        <v>28151</v>
      </c>
    </row>
    <row r="260">
      <c r="A260" s="4" t="inlineStr">
        <is>
          <t>Fair Value as % of Net Assets</t>
        </is>
      </c>
      <c r="C260" s="9" t="n">
        <v>0.0343</v>
      </c>
      <c r="D260" s="4" t="inlineStr">
        <is>
          <t>[1]</t>
        </is>
      </c>
      <c r="E260" s="9" t="n">
        <v>0.0793</v>
      </c>
      <c r="F260" s="4" t="inlineStr">
        <is>
          <t>[2]</t>
        </is>
      </c>
    </row>
    <row r="261">
      <c r="A261" s="4" t="inlineStr">
        <is>
          <t>Investment, Identifier [Axis]: 360 Training</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Spread Above Reference Rate</t>
        </is>
      </c>
      <c r="B263" s="4" t="inlineStr">
        <is>
          <t>[6],[7],[8],[9]</t>
        </is>
      </c>
      <c r="C263" s="10" t="n">
        <v>0.05</v>
      </c>
      <c r="E263" s="4" t="inlineStr">
        <is>
          <t xml:space="preserve"> </t>
        </is>
      </c>
    </row>
    <row r="264">
      <c r="A264" s="4" t="inlineStr">
        <is>
          <t>Interest Rate</t>
        </is>
      </c>
      <c r="B264" s="4" t="inlineStr">
        <is>
          <t>[6],[7],[8],[9]</t>
        </is>
      </c>
      <c r="C264" s="9" t="n">
        <v>0.1034</v>
      </c>
      <c r="E264" s="4" t="inlineStr">
        <is>
          <t xml:space="preserve"> </t>
        </is>
      </c>
    </row>
    <row r="265">
      <c r="A265" s="4" t="inlineStr">
        <is>
          <t>Par Amount / Unit</t>
        </is>
      </c>
      <c r="B265" s="4" t="inlineStr">
        <is>
          <t>[6],[7],[8]</t>
        </is>
      </c>
      <c r="C265" s="6" t="n">
        <v>3054</v>
      </c>
      <c r="E265" s="4" t="inlineStr">
        <is>
          <t xml:space="preserve"> </t>
        </is>
      </c>
    </row>
    <row r="266">
      <c r="A266" s="4" t="inlineStr">
        <is>
          <t>Cost</t>
        </is>
      </c>
      <c r="B266" s="4" t="inlineStr">
        <is>
          <t>[6],[7],[8]</t>
        </is>
      </c>
      <c r="C266" s="5" t="n">
        <v>3026</v>
      </c>
      <c r="E266" s="4" t="inlineStr">
        <is>
          <t xml:space="preserve"> </t>
        </is>
      </c>
    </row>
    <row r="267">
      <c r="A267" s="4" t="inlineStr">
        <is>
          <t>Fair Value</t>
        </is>
      </c>
      <c r="B267" s="4" t="inlineStr">
        <is>
          <t>[6],[7],[8]</t>
        </is>
      </c>
      <c r="C267" s="6" t="n">
        <v>3042</v>
      </c>
      <c r="E267" s="4" t="inlineStr">
        <is>
          <t xml:space="preserve"> </t>
        </is>
      </c>
    </row>
    <row r="268">
      <c r="A268" s="4" t="inlineStr">
        <is>
          <t>Fair Value as % of Net Assets</t>
        </is>
      </c>
      <c r="B268" s="4" t="inlineStr">
        <is>
          <t>[1],[6],[7],[8]</t>
        </is>
      </c>
      <c r="C268" s="9" t="n">
        <v>0.0042</v>
      </c>
      <c r="E268" s="4" t="inlineStr">
        <is>
          <t xml:space="preserve"> </t>
        </is>
      </c>
    </row>
    <row r="269">
      <c r="A269" s="4" t="inlineStr">
        <is>
          <t>Investment, Identifier [Axis]: 360 Training (Delayed Draw)</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Spread Above Reference Rate</t>
        </is>
      </c>
      <c r="B271" s="4" t="inlineStr">
        <is>
          <t>[6],[8],[9],[10]</t>
        </is>
      </c>
      <c r="C271" s="10" t="n">
        <v>0.05</v>
      </c>
      <c r="E271" s="4" t="inlineStr">
        <is>
          <t xml:space="preserve"> </t>
        </is>
      </c>
    </row>
    <row r="272">
      <c r="A272" s="4" t="inlineStr">
        <is>
          <t>Interest Rate</t>
        </is>
      </c>
      <c r="B272" s="4" t="inlineStr">
        <is>
          <t>[6],[8],[9],[10]</t>
        </is>
      </c>
      <c r="C272" s="9" t="n">
        <v>0.1034</v>
      </c>
      <c r="E272" s="4" t="inlineStr">
        <is>
          <t xml:space="preserve"> </t>
        </is>
      </c>
    </row>
    <row r="273">
      <c r="A273" s="4" t="inlineStr">
        <is>
          <t>Par Amount / Unit</t>
        </is>
      </c>
      <c r="B273" s="4" t="inlineStr">
        <is>
          <t>[6],[8],[10]</t>
        </is>
      </c>
      <c r="C273" s="6" t="n">
        <v>2734</v>
      </c>
      <c r="E273" s="4" t="inlineStr">
        <is>
          <t xml:space="preserve"> </t>
        </is>
      </c>
    </row>
    <row r="274">
      <c r="A274" s="4" t="inlineStr">
        <is>
          <t>Cost</t>
        </is>
      </c>
      <c r="B274" s="4" t="inlineStr">
        <is>
          <t>[6],[8],[10]</t>
        </is>
      </c>
      <c r="C274" s="5" t="n">
        <v>0</v>
      </c>
      <c r="E274" s="4" t="inlineStr">
        <is>
          <t xml:space="preserve"> </t>
        </is>
      </c>
    </row>
    <row r="275">
      <c r="A275" s="4" t="inlineStr">
        <is>
          <t>Fair Value</t>
        </is>
      </c>
      <c r="B275" s="4" t="inlineStr">
        <is>
          <t>[6],[8],[10]</t>
        </is>
      </c>
      <c r="C275" s="6" t="n">
        <v>-11</v>
      </c>
      <c r="E275" s="4" t="inlineStr">
        <is>
          <t xml:space="preserve"> </t>
        </is>
      </c>
    </row>
    <row r="276">
      <c r="A276" s="4" t="inlineStr">
        <is>
          <t>Fair Value as % of Net Assets</t>
        </is>
      </c>
      <c r="B276" s="4" t="inlineStr">
        <is>
          <t>[1],[6],[8],[10]</t>
        </is>
      </c>
      <c r="C276" s="10" t="n">
        <v>0</v>
      </c>
      <c r="E276" s="4" t="inlineStr">
        <is>
          <t xml:space="preserve"> </t>
        </is>
      </c>
    </row>
    <row r="277">
      <c r="A277" s="4" t="inlineStr">
        <is>
          <t>Investment, Identifier [Axis]: A Place for Mom, Inc.</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Spread Above Reference Rate</t>
        </is>
      </c>
      <c r="C279" s="9" t="n">
        <v>0.045</v>
      </c>
      <c r="D279" s="4" t="inlineStr">
        <is>
          <t>[6],[7],[8],[9]</t>
        </is>
      </c>
      <c r="E279" s="9" t="n">
        <v>0.045</v>
      </c>
      <c r="F279" s="4" t="inlineStr">
        <is>
          <t>[3],[5],[11]</t>
        </is>
      </c>
    </row>
    <row r="280">
      <c r="A280" s="4" t="inlineStr">
        <is>
          <t>Interest Rate</t>
        </is>
      </c>
      <c r="C280" s="9" t="n">
        <v>0.09959999999999999</v>
      </c>
      <c r="D280" s="4" t="inlineStr">
        <is>
          <t>[6],[7],[8],[9]</t>
        </is>
      </c>
      <c r="E280" s="9" t="n">
        <v>0.0997</v>
      </c>
      <c r="F280" s="4" t="inlineStr">
        <is>
          <t>[3],[5],[11]</t>
        </is>
      </c>
    </row>
    <row r="281">
      <c r="A281" s="4" t="inlineStr">
        <is>
          <t>Par Amount / Unit</t>
        </is>
      </c>
      <c r="C281" s="6" t="n">
        <v>6809</v>
      </c>
      <c r="D281" s="4" t="inlineStr">
        <is>
          <t>[6],[7],[8]</t>
        </is>
      </c>
      <c r="E281" s="6" t="n">
        <v>6851</v>
      </c>
      <c r="F281" s="4" t="inlineStr">
        <is>
          <t>[3],[5]</t>
        </is>
      </c>
    </row>
    <row r="282">
      <c r="A282" s="4" t="inlineStr">
        <is>
          <t>Cost</t>
        </is>
      </c>
      <c r="C282" s="5" t="n">
        <v>6809</v>
      </c>
      <c r="D282" s="4" t="inlineStr">
        <is>
          <t>[6],[7],[8]</t>
        </is>
      </c>
      <c r="E282" s="5" t="n">
        <v>6851</v>
      </c>
      <c r="F282" s="4" t="inlineStr">
        <is>
          <t>[3],[5]</t>
        </is>
      </c>
    </row>
    <row r="283">
      <c r="A283" s="4" t="inlineStr">
        <is>
          <t>Fair Value</t>
        </is>
      </c>
      <c r="C283" s="6" t="n">
        <v>6806</v>
      </c>
      <c r="D283" s="4" t="inlineStr">
        <is>
          <t>[6],[7],[8]</t>
        </is>
      </c>
      <c r="E283" s="6" t="n">
        <v>6764</v>
      </c>
      <c r="F283" s="4" t="inlineStr">
        <is>
          <t>[3],[5]</t>
        </is>
      </c>
    </row>
    <row r="284">
      <c r="A284" s="4" t="inlineStr">
        <is>
          <t>Fair Value as % of Net Assets</t>
        </is>
      </c>
      <c r="C284" s="9" t="n">
        <v>0.009299999999999999</v>
      </c>
      <c r="D284" s="4" t="inlineStr">
        <is>
          <t>[1],[6],[7],[8]</t>
        </is>
      </c>
      <c r="E284" s="9" t="n">
        <v>0.019</v>
      </c>
      <c r="F284" s="4" t="inlineStr">
        <is>
          <t>[2],[3],[5]</t>
        </is>
      </c>
    </row>
    <row r="285">
      <c r="A285" s="4" t="inlineStr">
        <is>
          <t>Investment, Identifier [Axis]: ADPD Holdings, LLC (a/k/a NearU)</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Spread Above Reference Rate</t>
        </is>
      </c>
      <c r="B287" s="4" t="inlineStr">
        <is>
          <t>[3],[4],[5],[11]</t>
        </is>
      </c>
      <c r="C287" s="4" t="inlineStr">
        <is>
          <t xml:space="preserve"> </t>
        </is>
      </c>
      <c r="E287" s="10" t="n">
        <v>0.06</v>
      </c>
    </row>
    <row r="288">
      <c r="A288" s="4" t="inlineStr">
        <is>
          <t>Interest Rate</t>
        </is>
      </c>
      <c r="B288" s="4" t="inlineStr">
        <is>
          <t>[3],[4],[5],[11]</t>
        </is>
      </c>
      <c r="C288" s="4" t="inlineStr">
        <is>
          <t xml:space="preserve"> </t>
        </is>
      </c>
      <c r="E288" s="9" t="n">
        <v>0.1168</v>
      </c>
    </row>
    <row r="289">
      <c r="A289" s="4" t="inlineStr">
        <is>
          <t>Par Amount / Unit</t>
        </is>
      </c>
      <c r="B289" s="4" t="inlineStr">
        <is>
          <t>[3],[4],[5]</t>
        </is>
      </c>
      <c r="C289" s="4" t="inlineStr">
        <is>
          <t xml:space="preserve"> </t>
        </is>
      </c>
      <c r="E289" s="6" t="n">
        <v>4941</v>
      </c>
    </row>
    <row r="290">
      <c r="A290" s="4" t="inlineStr">
        <is>
          <t>Cost</t>
        </is>
      </c>
      <c r="B290" s="4" t="inlineStr">
        <is>
          <t>[3],[4],[5]</t>
        </is>
      </c>
      <c r="C290" s="4" t="inlineStr">
        <is>
          <t xml:space="preserve"> </t>
        </is>
      </c>
      <c r="E290" s="5" t="n">
        <v>4904</v>
      </c>
    </row>
    <row r="291">
      <c r="A291" s="4" t="inlineStr">
        <is>
          <t>Fair Value</t>
        </is>
      </c>
      <c r="B291" s="4" t="inlineStr">
        <is>
          <t>[3],[4],[5]</t>
        </is>
      </c>
      <c r="C291" s="4" t="inlineStr">
        <is>
          <t xml:space="preserve"> </t>
        </is>
      </c>
      <c r="E291" s="6" t="n">
        <v>4618</v>
      </c>
    </row>
    <row r="292">
      <c r="A292" s="4" t="inlineStr">
        <is>
          <t>Fair Value as % of Net Assets</t>
        </is>
      </c>
      <c r="B292" s="4" t="inlineStr">
        <is>
          <t>[2],[3],[4],[5]</t>
        </is>
      </c>
      <c r="C292" s="4" t="inlineStr">
        <is>
          <t xml:space="preserve"> </t>
        </is>
      </c>
      <c r="E292" s="9" t="n">
        <v>0.013</v>
      </c>
    </row>
    <row r="293">
      <c r="A293" s="4" t="inlineStr">
        <is>
          <t>Investment, Identifier [Axis]: ADPD Holdings, LLC (a/k/a NearU) (Delayed Draw) 1</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Spread Above Reference Rate</t>
        </is>
      </c>
      <c r="B295" s="4" t="inlineStr">
        <is>
          <t>[3],[4],[5],[11],[12]</t>
        </is>
      </c>
      <c r="C295" s="4" t="inlineStr">
        <is>
          <t xml:space="preserve"> </t>
        </is>
      </c>
      <c r="E295" s="10" t="n">
        <v>0.06</v>
      </c>
    </row>
    <row r="296">
      <c r="A296" s="4" t="inlineStr">
        <is>
          <t>Interest Rate</t>
        </is>
      </c>
      <c r="B296" s="4" t="inlineStr">
        <is>
          <t>[3],[4],[5],[11],[12]</t>
        </is>
      </c>
      <c r="C296" s="4" t="inlineStr">
        <is>
          <t xml:space="preserve"> </t>
        </is>
      </c>
      <c r="E296" s="9" t="n">
        <v>0.1168</v>
      </c>
    </row>
    <row r="297">
      <c r="A297" s="4" t="inlineStr">
        <is>
          <t>Par Amount / Unit</t>
        </is>
      </c>
      <c r="B297" s="4" t="inlineStr">
        <is>
          <t>[3],[4],[5],[12]</t>
        </is>
      </c>
      <c r="C297" s="4" t="inlineStr">
        <is>
          <t xml:space="preserve"> </t>
        </is>
      </c>
      <c r="E297" s="6" t="n">
        <v>920</v>
      </c>
    </row>
    <row r="298">
      <c r="A298" s="4" t="inlineStr">
        <is>
          <t>Cost</t>
        </is>
      </c>
      <c r="B298" s="4" t="inlineStr">
        <is>
          <t>[3],[4],[5],[12]</t>
        </is>
      </c>
      <c r="C298" s="4" t="inlineStr">
        <is>
          <t xml:space="preserve"> </t>
        </is>
      </c>
      <c r="E298" s="5" t="n">
        <v>0</v>
      </c>
    </row>
    <row r="299">
      <c r="A299" s="4" t="inlineStr">
        <is>
          <t>Fair Value</t>
        </is>
      </c>
      <c r="B299" s="4" t="inlineStr">
        <is>
          <t>[3],[4],[5],[12]</t>
        </is>
      </c>
      <c r="C299" s="4" t="inlineStr">
        <is>
          <t xml:space="preserve"> </t>
        </is>
      </c>
      <c r="E299" s="6" t="n">
        <v>-60</v>
      </c>
    </row>
    <row r="300">
      <c r="A300" s="4" t="inlineStr">
        <is>
          <t>Fair Value as % of Net Assets</t>
        </is>
      </c>
      <c r="B300" s="4" t="inlineStr">
        <is>
          <t>[2],[3],[4],[5],[12]</t>
        </is>
      </c>
      <c r="C300" s="4" t="inlineStr">
        <is>
          <t xml:space="preserve"> </t>
        </is>
      </c>
      <c r="E300" s="4" t="inlineStr">
        <is>
          <t>(0.02%)</t>
        </is>
      </c>
    </row>
    <row r="301">
      <c r="A301" s="4" t="inlineStr">
        <is>
          <t>Investment, Identifier [Axis]: ADPD Holdings, LLC (a/k/a NearU) (Delayed Draw) 2</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pread Above Reference Rate</t>
        </is>
      </c>
      <c r="B303" s="4" t="inlineStr">
        <is>
          <t>[3],[4],[5],[11],[12]</t>
        </is>
      </c>
      <c r="C303" s="4" t="inlineStr">
        <is>
          <t xml:space="preserve"> </t>
        </is>
      </c>
      <c r="E303" s="10" t="n">
        <v>0.06</v>
      </c>
    </row>
    <row r="304">
      <c r="A304" s="4" t="inlineStr">
        <is>
          <t>Interest Rate</t>
        </is>
      </c>
      <c r="B304" s="4" t="inlineStr">
        <is>
          <t>[3],[4],[5],[11],[12]</t>
        </is>
      </c>
      <c r="C304" s="4" t="inlineStr">
        <is>
          <t xml:space="preserve"> </t>
        </is>
      </c>
      <c r="E304" s="9" t="n">
        <v>0.1168</v>
      </c>
    </row>
    <row r="305">
      <c r="A305" s="4" t="inlineStr">
        <is>
          <t>Par Amount / Unit</t>
        </is>
      </c>
      <c r="B305" s="4" t="inlineStr">
        <is>
          <t>[3],[4],[5],[12]</t>
        </is>
      </c>
      <c r="C305" s="4" t="inlineStr">
        <is>
          <t xml:space="preserve"> </t>
        </is>
      </c>
      <c r="E305" s="6" t="n">
        <v>1000</v>
      </c>
    </row>
    <row r="306">
      <c r="A306" s="4" t="inlineStr">
        <is>
          <t>Cost</t>
        </is>
      </c>
      <c r="B306" s="4" t="inlineStr">
        <is>
          <t>[3],[4],[5],[12]</t>
        </is>
      </c>
      <c r="C306" s="4" t="inlineStr">
        <is>
          <t xml:space="preserve"> </t>
        </is>
      </c>
      <c r="E306" s="5" t="n">
        <v>0</v>
      </c>
    </row>
    <row r="307">
      <c r="A307" s="4" t="inlineStr">
        <is>
          <t>Fair Value</t>
        </is>
      </c>
      <c r="B307" s="4" t="inlineStr">
        <is>
          <t>[3],[4],[5],[12]</t>
        </is>
      </c>
      <c r="C307" s="4" t="inlineStr">
        <is>
          <t xml:space="preserve"> </t>
        </is>
      </c>
      <c r="E307" s="6" t="n">
        <v>-65</v>
      </c>
    </row>
    <row r="308">
      <c r="A308" s="4" t="inlineStr">
        <is>
          <t>Fair Value as % of Net Assets</t>
        </is>
      </c>
      <c r="B308" s="4" t="inlineStr">
        <is>
          <t>[2],[3],[4],[5],[12]</t>
        </is>
      </c>
      <c r="C308" s="4" t="inlineStr">
        <is>
          <t xml:space="preserve"> </t>
        </is>
      </c>
      <c r="E308" s="4" t="inlineStr">
        <is>
          <t>(0.02%)</t>
        </is>
      </c>
    </row>
    <row r="309">
      <c r="A309" s="4" t="inlineStr">
        <is>
          <t>Investment, Identifier [Axis]: ADPD Holdings, LLC (a/k/a NearU) 1</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Cost</t>
        </is>
      </c>
      <c r="B311" s="4" t="inlineStr">
        <is>
          <t>[4],[5],[13],[14]</t>
        </is>
      </c>
      <c r="C311" s="4" t="inlineStr">
        <is>
          <t xml:space="preserve"> </t>
        </is>
      </c>
      <c r="E311" s="6" t="n">
        <v>142</v>
      </c>
    </row>
    <row r="312">
      <c r="A312" s="4" t="inlineStr">
        <is>
          <t>Fair Value</t>
        </is>
      </c>
      <c r="B312" s="4" t="inlineStr">
        <is>
          <t>[4],[5],[13],[14]</t>
        </is>
      </c>
      <c r="C312" s="4" t="inlineStr">
        <is>
          <t xml:space="preserve"> </t>
        </is>
      </c>
      <c r="E312" s="6" t="n">
        <v>91</v>
      </c>
    </row>
    <row r="313">
      <c r="A313" s="4" t="inlineStr">
        <is>
          <t>Fair Value as % of Net Assets</t>
        </is>
      </c>
      <c r="B313" s="4" t="inlineStr">
        <is>
          <t>[2],[4],[5],[13],[14]</t>
        </is>
      </c>
      <c r="C313" s="4" t="inlineStr">
        <is>
          <t xml:space="preserve"> </t>
        </is>
      </c>
      <c r="E313" s="9" t="n">
        <v>0.0003</v>
      </c>
    </row>
    <row r="314">
      <c r="A314" s="4" t="inlineStr">
        <is>
          <t>Share / Unit</t>
        </is>
      </c>
      <c r="B314" s="4" t="inlineStr">
        <is>
          <t>[4],[5],[13],[14]</t>
        </is>
      </c>
      <c r="C314" s="4" t="inlineStr">
        <is>
          <t xml:space="preserve"> </t>
        </is>
      </c>
      <c r="E314" s="5" t="n">
        <v>1419</v>
      </c>
    </row>
    <row r="315">
      <c r="A315" s="4" t="inlineStr">
        <is>
          <t>Investment, Identifier [Axis]: ALKU Intermediate Holdings, LLC</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Spread Above Reference Rate</t>
        </is>
      </c>
      <c r="C317" s="9" t="n">
        <v>0.0625</v>
      </c>
      <c r="D317" s="4" t="inlineStr">
        <is>
          <t>[6],[7],[8],[9]</t>
        </is>
      </c>
      <c r="E317" s="9" t="n">
        <v>0.0625</v>
      </c>
      <c r="F317" s="4" t="inlineStr">
        <is>
          <t>[3],[5],[11]</t>
        </is>
      </c>
    </row>
    <row r="318">
      <c r="A318" s="4" t="inlineStr">
        <is>
          <t>Interest Rate</t>
        </is>
      </c>
      <c r="C318" s="9" t="n">
        <v>0.1159</v>
      </c>
      <c r="D318" s="4" t="inlineStr">
        <is>
          <t>[6],[7],[8],[9]</t>
        </is>
      </c>
      <c r="E318" s="9" t="n">
        <v>0.1161</v>
      </c>
      <c r="F318" s="4" t="inlineStr">
        <is>
          <t>[3],[5],[11]</t>
        </is>
      </c>
    </row>
    <row r="319">
      <c r="A319" s="4" t="inlineStr">
        <is>
          <t>Par Amount / Unit</t>
        </is>
      </c>
      <c r="C319" s="6" t="n">
        <v>2698</v>
      </c>
      <c r="D319" s="4" t="inlineStr">
        <is>
          <t>[6],[7],[8]</t>
        </is>
      </c>
      <c r="E319" s="6" t="n">
        <v>2711</v>
      </c>
      <c r="F319" s="4" t="inlineStr">
        <is>
          <t>[3],[5]</t>
        </is>
      </c>
    </row>
    <row r="320">
      <c r="A320" s="4" t="inlineStr">
        <is>
          <t>Cost</t>
        </is>
      </c>
      <c r="C320" s="5" t="n">
        <v>2651</v>
      </c>
      <c r="D320" s="4" t="inlineStr">
        <is>
          <t>[6],[7],[8]</t>
        </is>
      </c>
      <c r="E320" s="5" t="n">
        <v>2660</v>
      </c>
      <c r="F320" s="4" t="inlineStr">
        <is>
          <t>[3],[5]</t>
        </is>
      </c>
    </row>
    <row r="321">
      <c r="A321" s="4" t="inlineStr">
        <is>
          <t>Fair Value</t>
        </is>
      </c>
      <c r="C321" s="6" t="n">
        <v>2723</v>
      </c>
      <c r="D321" s="4" t="inlineStr">
        <is>
          <t>[6],[7],[8]</t>
        </is>
      </c>
      <c r="E321" s="6" t="n">
        <v>2688</v>
      </c>
      <c r="F321" s="4" t="inlineStr">
        <is>
          <t>[3],[5]</t>
        </is>
      </c>
    </row>
    <row r="322">
      <c r="A322" s="4" t="inlineStr">
        <is>
          <t>Fair Value as % of Net Assets</t>
        </is>
      </c>
      <c r="C322" s="9" t="n">
        <v>0.0038</v>
      </c>
      <c r="D322" s="4" t="inlineStr">
        <is>
          <t>[1],[6],[7],[8]</t>
        </is>
      </c>
      <c r="E322" s="9" t="n">
        <v>0.0075</v>
      </c>
      <c r="F322" s="4" t="inlineStr">
        <is>
          <t>[2],[3],[5]</t>
        </is>
      </c>
    </row>
    <row r="323">
      <c r="A323" s="4" t="inlineStr">
        <is>
          <t>Investment, Identifier [Axis]: APi Group DE Inc.</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Spread Above Reference Rate</t>
        </is>
      </c>
      <c r="B325" s="4" t="inlineStr">
        <is>
          <t>[6],[7],[9],[15],[16]</t>
        </is>
      </c>
      <c r="C325" s="10" t="n">
        <v>0.02</v>
      </c>
      <c r="E325" s="4" t="inlineStr">
        <is>
          <t xml:space="preserve"> </t>
        </is>
      </c>
    </row>
    <row r="326">
      <c r="A326" s="4" t="inlineStr">
        <is>
          <t>Interest Rate</t>
        </is>
      </c>
      <c r="B326" s="4" t="inlineStr">
        <is>
          <t>[6],[7],[9],[15],[16]</t>
        </is>
      </c>
      <c r="C326" s="9" t="n">
        <v>0.07340000000000001</v>
      </c>
      <c r="E326" s="4" t="inlineStr">
        <is>
          <t xml:space="preserve"> </t>
        </is>
      </c>
    </row>
    <row r="327">
      <c r="A327" s="4" t="inlineStr">
        <is>
          <t>Par Amount / Unit</t>
        </is>
      </c>
      <c r="B327" s="4" t="inlineStr">
        <is>
          <t>[6],[7],[15],[16]</t>
        </is>
      </c>
      <c r="C327" s="6" t="n">
        <v>1750</v>
      </c>
      <c r="E327" s="4" t="inlineStr">
        <is>
          <t xml:space="preserve"> </t>
        </is>
      </c>
    </row>
    <row r="328">
      <c r="A328" s="4" t="inlineStr">
        <is>
          <t>Cost</t>
        </is>
      </c>
      <c r="B328" s="4" t="inlineStr">
        <is>
          <t>[6],[7],[15],[16]</t>
        </is>
      </c>
      <c r="C328" s="5" t="n">
        <v>1749</v>
      </c>
      <c r="E328" s="4" t="inlineStr">
        <is>
          <t xml:space="preserve"> </t>
        </is>
      </c>
    </row>
    <row r="329">
      <c r="A329" s="4" t="inlineStr">
        <is>
          <t>Fair Value</t>
        </is>
      </c>
      <c r="B329" s="4" t="inlineStr">
        <is>
          <t>[6],[7],[15],[16]</t>
        </is>
      </c>
      <c r="C329" s="6" t="n">
        <v>1751</v>
      </c>
      <c r="E329" s="4" t="inlineStr">
        <is>
          <t xml:space="preserve"> </t>
        </is>
      </c>
    </row>
    <row r="330">
      <c r="A330" s="4" t="inlineStr">
        <is>
          <t>Fair Value as % of Net Assets</t>
        </is>
      </c>
      <c r="B330" s="4" t="inlineStr">
        <is>
          <t>[1],[6],[7],[15],[16]</t>
        </is>
      </c>
      <c r="C330" s="9" t="n">
        <v>0.0024</v>
      </c>
      <c r="E330" s="4" t="inlineStr">
        <is>
          <t xml:space="preserve"> </t>
        </is>
      </c>
    </row>
    <row r="331">
      <c r="A331" s="4" t="inlineStr">
        <is>
          <t>Investment, Identifier [Axis]: ARMstrong</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Spread Above Reference Rate</t>
        </is>
      </c>
      <c r="C333" s="9" t="n">
        <v>0.0625</v>
      </c>
      <c r="D333" s="4" t="inlineStr">
        <is>
          <t>[6],[7],[8],[9]</t>
        </is>
      </c>
      <c r="E333" s="9" t="n">
        <v>0.0625</v>
      </c>
      <c r="F333" s="4" t="inlineStr">
        <is>
          <t>[3],[5],[11]</t>
        </is>
      </c>
    </row>
    <row r="334">
      <c r="A334" s="4" t="inlineStr">
        <is>
          <t>Interest Rate</t>
        </is>
      </c>
      <c r="C334" s="9" t="n">
        <v>0.1168</v>
      </c>
      <c r="D334" s="4" t="inlineStr">
        <is>
          <t>[6],[7],[8],[9]</t>
        </is>
      </c>
      <c r="E334" s="9" t="n">
        <v>0.117</v>
      </c>
      <c r="F334" s="4" t="inlineStr">
        <is>
          <t>[3],[5],[11]</t>
        </is>
      </c>
    </row>
    <row r="335">
      <c r="A335" s="4" t="inlineStr">
        <is>
          <t>Par Amount / Unit</t>
        </is>
      </c>
      <c r="C335" s="6" t="n">
        <v>2981</v>
      </c>
      <c r="D335" s="4" t="inlineStr">
        <is>
          <t>[6],[7],[8]</t>
        </is>
      </c>
      <c r="E335" s="6" t="n">
        <v>2996</v>
      </c>
      <c r="F335" s="4" t="inlineStr">
        <is>
          <t>[3],[5]</t>
        </is>
      </c>
    </row>
    <row r="336">
      <c r="A336" s="4" t="inlineStr">
        <is>
          <t>Cost</t>
        </is>
      </c>
      <c r="C336" s="5" t="n">
        <v>2941</v>
      </c>
      <c r="D336" s="4" t="inlineStr">
        <is>
          <t>[6],[7],[8]</t>
        </is>
      </c>
      <c r="E336" s="5" t="n">
        <v>2953</v>
      </c>
      <c r="F336" s="4" t="inlineStr">
        <is>
          <t>[3],[5]</t>
        </is>
      </c>
    </row>
    <row r="337">
      <c r="A337" s="4" t="inlineStr">
        <is>
          <t>Fair Value</t>
        </is>
      </c>
      <c r="C337" s="6" t="n">
        <v>2969</v>
      </c>
      <c r="D337" s="4" t="inlineStr">
        <is>
          <t>[6],[7],[8]</t>
        </is>
      </c>
      <c r="E337" s="6" t="n">
        <v>2954</v>
      </c>
      <c r="F337" s="4" t="inlineStr">
        <is>
          <t>[3],[5]</t>
        </is>
      </c>
    </row>
    <row r="338">
      <c r="A338" s="4" t="inlineStr">
        <is>
          <t>Fair Value as % of Net Assets</t>
        </is>
      </c>
      <c r="C338" s="9" t="n">
        <v>0.0041</v>
      </c>
      <c r="D338" s="4" t="inlineStr">
        <is>
          <t>[1],[6],[7],[8]</t>
        </is>
      </c>
      <c r="E338" s="9" t="n">
        <v>0.0083</v>
      </c>
      <c r="F338" s="4" t="inlineStr">
        <is>
          <t>[2],[3],[5]</t>
        </is>
      </c>
    </row>
    <row r="339">
      <c r="A339" s="4" t="inlineStr">
        <is>
          <t>Investment, Identifier [Axis]: ARMstrong (Delayed Draw)</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Spread Above Reference Rate</t>
        </is>
      </c>
      <c r="C341" s="9" t="n">
        <v>0.0625</v>
      </c>
      <c r="D341" s="4" t="inlineStr">
        <is>
          <t>[6],[7],[8],[9],[10]</t>
        </is>
      </c>
      <c r="E341" s="9" t="n">
        <v>0.0625</v>
      </c>
      <c r="F341" s="4" t="inlineStr">
        <is>
          <t>[3],[5],[11],[12]</t>
        </is>
      </c>
    </row>
    <row r="342">
      <c r="A342" s="4" t="inlineStr">
        <is>
          <t>Interest Rate</t>
        </is>
      </c>
      <c r="C342" s="9" t="n">
        <v>0.1165</v>
      </c>
      <c r="D342" s="4" t="inlineStr">
        <is>
          <t>[6],[7],[8],[9],[10]</t>
        </is>
      </c>
      <c r="E342" s="9" t="n">
        <v>0.117</v>
      </c>
      <c r="F342" s="4" t="inlineStr">
        <is>
          <t>[3],[5],[11],[12]</t>
        </is>
      </c>
    </row>
    <row r="343">
      <c r="A343" s="4" t="inlineStr">
        <is>
          <t>Par Amount / Unit</t>
        </is>
      </c>
      <c r="C343" s="6" t="n">
        <v>1007</v>
      </c>
      <c r="D343" s="4" t="inlineStr">
        <is>
          <t>[6],[7],[8],[10]</t>
        </is>
      </c>
      <c r="E343" s="6" t="n">
        <v>1007</v>
      </c>
      <c r="F343" s="4" t="inlineStr">
        <is>
          <t>[3],[5],[12]</t>
        </is>
      </c>
    </row>
    <row r="344">
      <c r="A344" s="4" t="inlineStr">
        <is>
          <t>Cost</t>
        </is>
      </c>
      <c r="C344" s="5" t="n">
        <v>61</v>
      </c>
      <c r="D344" s="4" t="inlineStr">
        <is>
          <t>[6],[7],[8],[10]</t>
        </is>
      </c>
      <c r="E344" s="5" t="n">
        <v>-7</v>
      </c>
      <c r="F344" s="4" t="inlineStr">
        <is>
          <t>[3],[5],[12]</t>
        </is>
      </c>
    </row>
    <row r="345">
      <c r="A345" s="4" t="inlineStr">
        <is>
          <t>Fair Value</t>
        </is>
      </c>
      <c r="C345" s="6" t="n">
        <v>64</v>
      </c>
      <c r="D345" s="4" t="inlineStr">
        <is>
          <t>[6],[7],[8],[10]</t>
        </is>
      </c>
      <c r="E345" s="6" t="n">
        <v>-14</v>
      </c>
      <c r="F345" s="4" t="inlineStr">
        <is>
          <t>[3],[5],[12]</t>
        </is>
      </c>
    </row>
    <row r="346">
      <c r="A346" s="4" t="inlineStr">
        <is>
          <t>Fair Value as % of Net Assets</t>
        </is>
      </c>
      <c r="C346" s="9" t="n">
        <v>0.0001</v>
      </c>
      <c r="D346" s="4" t="inlineStr">
        <is>
          <t>[1],[6],[7],[8],[10]</t>
        </is>
      </c>
      <c r="E346" s="10" t="n">
        <v>0</v>
      </c>
      <c r="F346" s="4" t="inlineStr">
        <is>
          <t>[2],[3],[5],[12]</t>
        </is>
      </c>
    </row>
    <row r="347">
      <c r="A347" s="4" t="inlineStr">
        <is>
          <t>Investment, Identifier [Axis]: ASTP Holdings Co-Investment LP</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Cost</t>
        </is>
      </c>
      <c r="C349" s="6" t="n">
        <v>80</v>
      </c>
      <c r="D349" s="4" t="inlineStr">
        <is>
          <t>[6],[8],[17]</t>
        </is>
      </c>
      <c r="E349" s="6" t="n">
        <v>137</v>
      </c>
      <c r="F349" s="4" t="inlineStr">
        <is>
          <t>[5],[13],[14]</t>
        </is>
      </c>
    </row>
    <row r="350">
      <c r="A350" s="4" t="inlineStr">
        <is>
          <t>Fair Value</t>
        </is>
      </c>
      <c r="C350" s="6" t="n">
        <v>68</v>
      </c>
      <c r="D350" s="4" t="inlineStr">
        <is>
          <t>[6],[8],[17]</t>
        </is>
      </c>
      <c r="E350" s="6" t="n">
        <v>175</v>
      </c>
      <c r="F350" s="4" t="inlineStr">
        <is>
          <t>[5],[13],[14]</t>
        </is>
      </c>
    </row>
    <row r="351">
      <c r="A351" s="4" t="inlineStr">
        <is>
          <t>Fair Value as % of Net Assets</t>
        </is>
      </c>
      <c r="C351" s="9" t="n">
        <v>0.0001</v>
      </c>
      <c r="D351" s="4" t="inlineStr">
        <is>
          <t>[1],[6],[8],[17]</t>
        </is>
      </c>
      <c r="E351" s="9" t="n">
        <v>0.0005</v>
      </c>
      <c r="F351" s="4" t="inlineStr">
        <is>
          <t>[2],[5],[13],[14]</t>
        </is>
      </c>
    </row>
    <row r="352">
      <c r="A352" s="4" t="inlineStr">
        <is>
          <t>Share / Unit</t>
        </is>
      </c>
      <c r="C352" s="5" t="n">
        <v>77974</v>
      </c>
      <c r="D352" s="4" t="inlineStr">
        <is>
          <t>[6],[8],[17]</t>
        </is>
      </c>
      <c r="E352" s="5" t="n">
        <v>160609</v>
      </c>
      <c r="F352" s="4" t="inlineStr">
        <is>
          <t>[5],[13],[14]</t>
        </is>
      </c>
    </row>
    <row r="353">
      <c r="A353" s="4" t="inlineStr">
        <is>
          <t>Investment, Identifier [Axis]: Acclaim MidCo, LLC (dba ClaimLogiQ)</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Spread Above Reference Rate</t>
        </is>
      </c>
      <c r="C355" s="10" t="n">
        <v>0.06</v>
      </c>
      <c r="D355" s="4" t="inlineStr">
        <is>
          <t>[6],[7],[8],[9]</t>
        </is>
      </c>
      <c r="E355" s="10" t="n">
        <v>0.06</v>
      </c>
      <c r="F355" s="4" t="inlineStr">
        <is>
          <t>[3],[5],[11]</t>
        </is>
      </c>
    </row>
    <row r="356">
      <c r="A356" s="4" t="inlineStr">
        <is>
          <t>Interest Rate</t>
        </is>
      </c>
      <c r="C356" s="9" t="n">
        <v>0.1133</v>
      </c>
      <c r="D356" s="4" t="inlineStr">
        <is>
          <t>[6],[7],[8],[9]</t>
        </is>
      </c>
      <c r="E356" s="9" t="n">
        <v>0.1135</v>
      </c>
      <c r="F356" s="4" t="inlineStr">
        <is>
          <t>[3],[5],[11]</t>
        </is>
      </c>
    </row>
    <row r="357">
      <c r="A357" s="4" t="inlineStr">
        <is>
          <t>Par Amount / Unit</t>
        </is>
      </c>
      <c r="C357" s="6" t="n">
        <v>2205</v>
      </c>
      <c r="D357" s="4" t="inlineStr">
        <is>
          <t>[6],[7],[8]</t>
        </is>
      </c>
      <c r="E357" s="6" t="n">
        <v>2216</v>
      </c>
      <c r="F357" s="4" t="inlineStr">
        <is>
          <t>[3],[5]</t>
        </is>
      </c>
    </row>
    <row r="358">
      <c r="A358" s="4" t="inlineStr">
        <is>
          <t>Cost</t>
        </is>
      </c>
      <c r="C358" s="5" t="n">
        <v>2166</v>
      </c>
      <c r="D358" s="4" t="inlineStr">
        <is>
          <t>[6],[7],[8]</t>
        </is>
      </c>
      <c r="E358" s="5" t="n">
        <v>2174</v>
      </c>
      <c r="F358" s="4" t="inlineStr">
        <is>
          <t>[3],[5]</t>
        </is>
      </c>
    </row>
    <row r="359">
      <c r="A359" s="4" t="inlineStr">
        <is>
          <t>Fair Value</t>
        </is>
      </c>
      <c r="C359" s="6" t="n">
        <v>2197</v>
      </c>
      <c r="D359" s="4" t="inlineStr">
        <is>
          <t>[6],[7],[8]</t>
        </is>
      </c>
      <c r="E359" s="6" t="n">
        <v>2196</v>
      </c>
      <c r="F359" s="4" t="inlineStr">
        <is>
          <t>[3],[5]</t>
        </is>
      </c>
    </row>
    <row r="360">
      <c r="A360" s="4" t="inlineStr">
        <is>
          <t>Fair Value as % of Net Assets</t>
        </is>
      </c>
      <c r="C360" s="9" t="n">
        <v>0.003</v>
      </c>
      <c r="D360" s="4" t="inlineStr">
        <is>
          <t>[1],[6],[7],[8]</t>
        </is>
      </c>
      <c r="E360" s="9" t="n">
        <v>0.0062</v>
      </c>
      <c r="F360" s="4" t="inlineStr">
        <is>
          <t>[2],[3],[5]</t>
        </is>
      </c>
    </row>
    <row r="361">
      <c r="A361" s="4" t="inlineStr">
        <is>
          <t>Investment, Identifier [Axis]: Acclaim MidCo, LLC (dba ClaimLogiQ) (Delayed Draw)</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Spread Above Reference Rate</t>
        </is>
      </c>
      <c r="C363" s="10" t="n">
        <v>0.06</v>
      </c>
      <c r="D363" s="4" t="inlineStr">
        <is>
          <t>[6],[7],[8],[9],[10]</t>
        </is>
      </c>
      <c r="E363" s="10" t="n">
        <v>0.06</v>
      </c>
      <c r="F363" s="4" t="inlineStr">
        <is>
          <t>[3],[5],[11],[12]</t>
        </is>
      </c>
    </row>
    <row r="364">
      <c r="A364" s="4" t="inlineStr">
        <is>
          <t>Interest Rate</t>
        </is>
      </c>
      <c r="C364" s="9" t="n">
        <v>0.1133</v>
      </c>
      <c r="D364" s="4" t="inlineStr">
        <is>
          <t>[6],[7],[8],[9],[10]</t>
        </is>
      </c>
      <c r="E364" s="9" t="n">
        <v>0.1135</v>
      </c>
      <c r="F364" s="4" t="inlineStr">
        <is>
          <t>[3],[5],[11],[12]</t>
        </is>
      </c>
    </row>
    <row r="365">
      <c r="A365" s="4" t="inlineStr">
        <is>
          <t>Par Amount / Unit</t>
        </is>
      </c>
      <c r="C365" s="6" t="n">
        <v>891</v>
      </c>
      <c r="D365" s="4" t="inlineStr">
        <is>
          <t>[6],[7],[8],[10]</t>
        </is>
      </c>
      <c r="E365" s="6" t="n">
        <v>891</v>
      </c>
      <c r="F365" s="4" t="inlineStr">
        <is>
          <t>[3],[5],[12]</t>
        </is>
      </c>
    </row>
    <row r="366">
      <c r="A366" s="4" t="inlineStr">
        <is>
          <t>Cost</t>
        </is>
      </c>
      <c r="C366" s="5" t="n">
        <v>-4</v>
      </c>
      <c r="D366" s="4" t="inlineStr">
        <is>
          <t>[6],[7],[8],[10]</t>
        </is>
      </c>
      <c r="E366" s="5" t="n">
        <v>-4</v>
      </c>
      <c r="F366" s="4" t="inlineStr">
        <is>
          <t>[3],[5],[12]</t>
        </is>
      </c>
    </row>
    <row r="367">
      <c r="A367" s="4" t="inlineStr">
        <is>
          <t>Fair Value</t>
        </is>
      </c>
      <c r="C367" s="6" t="n">
        <v>-3</v>
      </c>
      <c r="D367" s="4" t="inlineStr">
        <is>
          <t>[6],[7],[8],[10]</t>
        </is>
      </c>
      <c r="E367" s="6" t="n">
        <v>-8</v>
      </c>
      <c r="F367" s="4" t="inlineStr">
        <is>
          <t>[3],[5],[12]</t>
        </is>
      </c>
    </row>
    <row r="368">
      <c r="A368" s="4" t="inlineStr">
        <is>
          <t>Fair Value as % of Net Assets</t>
        </is>
      </c>
      <c r="C368" s="10" t="n">
        <v>0</v>
      </c>
      <c r="D368" s="4" t="inlineStr">
        <is>
          <t>[1],[6],[7],[8],[10]</t>
        </is>
      </c>
      <c r="E368" s="10" t="n">
        <v>0</v>
      </c>
      <c r="F368" s="4" t="inlineStr">
        <is>
          <t>[2],[3],[5],[12]</t>
        </is>
      </c>
    </row>
    <row r="369">
      <c r="A369" s="4" t="inlineStr">
        <is>
          <t>Investment, Identifier [Axis]: Accupac, Inc.</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Spread Above Reference Rate</t>
        </is>
      </c>
      <c r="C371" s="10" t="n">
        <v>0.06</v>
      </c>
      <c r="D371" s="4" t="inlineStr">
        <is>
          <t>[6],[7],[8],[9],[18]</t>
        </is>
      </c>
      <c r="E371" s="10" t="n">
        <v>0.06</v>
      </c>
      <c r="F371" s="4" t="inlineStr">
        <is>
          <t>[3],[4],[5],[11]</t>
        </is>
      </c>
    </row>
    <row r="372">
      <c r="A372" s="4" t="inlineStr">
        <is>
          <t>Interest Rate</t>
        </is>
      </c>
      <c r="C372" s="9" t="n">
        <v>0.115</v>
      </c>
      <c r="D372" s="4" t="inlineStr">
        <is>
          <t>[6],[7],[8],[9],[18]</t>
        </is>
      </c>
      <c r="E372" s="9" t="n">
        <v>0.1152</v>
      </c>
      <c r="F372" s="4" t="inlineStr">
        <is>
          <t>[3],[4],[5],[11]</t>
        </is>
      </c>
    </row>
    <row r="373">
      <c r="A373" s="4" t="inlineStr">
        <is>
          <t>Par Amount / Unit</t>
        </is>
      </c>
      <c r="C373" s="6" t="n">
        <v>6839</v>
      </c>
      <c r="D373" s="4" t="inlineStr">
        <is>
          <t>[6],[7],[8],[18]</t>
        </is>
      </c>
      <c r="E373" s="6" t="n">
        <v>6875</v>
      </c>
      <c r="F373" s="4" t="inlineStr">
        <is>
          <t>[3],[4],[5]</t>
        </is>
      </c>
    </row>
    <row r="374">
      <c r="A374" s="4" t="inlineStr">
        <is>
          <t>Cost</t>
        </is>
      </c>
      <c r="C374" s="5" t="n">
        <v>6829</v>
      </c>
      <c r="D374" s="4" t="inlineStr">
        <is>
          <t>[6],[7],[8],[18]</t>
        </is>
      </c>
      <c r="E374" s="5" t="n">
        <v>6859</v>
      </c>
      <c r="F374" s="4" t="inlineStr">
        <is>
          <t>[3],[4],[5]</t>
        </is>
      </c>
    </row>
    <row r="375">
      <c r="A375" s="4" t="inlineStr">
        <is>
          <t>Fair Value</t>
        </is>
      </c>
      <c r="C375" s="6" t="n">
        <v>6741</v>
      </c>
      <c r="D375" s="4" t="inlineStr">
        <is>
          <t>[6],[7],[8],[18]</t>
        </is>
      </c>
      <c r="E375" s="6" t="n">
        <v>6625</v>
      </c>
      <c r="F375" s="4" t="inlineStr">
        <is>
          <t>[3],[4],[5]</t>
        </is>
      </c>
    </row>
    <row r="376">
      <c r="A376" s="4" t="inlineStr">
        <is>
          <t>Fair Value as % of Net Assets</t>
        </is>
      </c>
      <c r="C376" s="9" t="n">
        <v>0.009299999999999999</v>
      </c>
      <c r="D376" s="4" t="inlineStr">
        <is>
          <t>[1],[6],[7],[8],[18]</t>
        </is>
      </c>
      <c r="E376" s="9" t="n">
        <v>0.0187</v>
      </c>
      <c r="F376" s="4" t="inlineStr">
        <is>
          <t>[2],[3],[4],[5]</t>
        </is>
      </c>
    </row>
    <row r="377">
      <c r="A377" s="4" t="inlineStr">
        <is>
          <t>Investment, Identifier [Axis]: Adient US LLC</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 Above Reference Rate</t>
        </is>
      </c>
      <c r="C379" s="9" t="n">
        <v>0.0275</v>
      </c>
      <c r="D379" s="4" t="inlineStr">
        <is>
          <t>[6],[7],[9],[15],[16]</t>
        </is>
      </c>
      <c r="E379" s="9" t="n">
        <v>0.0325</v>
      </c>
      <c r="F379" s="4" t="inlineStr">
        <is>
          <t>[3],[11],[19],[20]</t>
        </is>
      </c>
    </row>
    <row r="380">
      <c r="A380" s="4" t="inlineStr">
        <is>
          <t>Interest Rate</t>
        </is>
      </c>
      <c r="C380" s="9" t="n">
        <v>0.0809</v>
      </c>
      <c r="D380" s="4" t="inlineStr">
        <is>
          <t>[6],[7],[9],[15],[16]</t>
        </is>
      </c>
      <c r="E380" s="9" t="n">
        <v>0.0872</v>
      </c>
      <c r="F380" s="4" t="inlineStr">
        <is>
          <t>[3],[11],[19],[20]</t>
        </is>
      </c>
    </row>
    <row r="381">
      <c r="A381" s="4" t="inlineStr">
        <is>
          <t>Par Amount / Unit</t>
        </is>
      </c>
      <c r="C381" s="6" t="n">
        <v>2494</v>
      </c>
      <c r="D381" s="4" t="inlineStr">
        <is>
          <t>[6],[7],[15],[16]</t>
        </is>
      </c>
      <c r="E381" s="6" t="n">
        <v>875</v>
      </c>
      <c r="F381" s="4" t="inlineStr">
        <is>
          <t>[3],[19],[20]</t>
        </is>
      </c>
    </row>
    <row r="382">
      <c r="A382" s="4" t="inlineStr">
        <is>
          <t>Cost</t>
        </is>
      </c>
      <c r="C382" s="5" t="n">
        <v>2511</v>
      </c>
      <c r="D382" s="4" t="inlineStr">
        <is>
          <t>[6],[7],[15],[16]</t>
        </is>
      </c>
      <c r="E382" s="5" t="n">
        <v>878</v>
      </c>
      <c r="F382" s="4" t="inlineStr">
        <is>
          <t>[3],[19],[20]</t>
        </is>
      </c>
    </row>
    <row r="383">
      <c r="A383" s="4" t="inlineStr">
        <is>
          <t>Fair Value</t>
        </is>
      </c>
      <c r="C383" s="6" t="n">
        <v>2513</v>
      </c>
      <c r="D383" s="4" t="inlineStr">
        <is>
          <t>[6],[7],[15],[16]</t>
        </is>
      </c>
      <c r="E383" s="6" t="n">
        <v>879</v>
      </c>
      <c r="F383" s="4" t="inlineStr">
        <is>
          <t>[3],[19],[20]</t>
        </is>
      </c>
    </row>
    <row r="384">
      <c r="A384" s="4" t="inlineStr">
        <is>
          <t>Fair Value as % of Net Assets</t>
        </is>
      </c>
      <c r="C384" s="9" t="n">
        <v>0.0035</v>
      </c>
      <c r="D384" s="4" t="inlineStr">
        <is>
          <t>[1],[6],[7],[15],[16]</t>
        </is>
      </c>
      <c r="E384" s="9" t="n">
        <v>0.0025</v>
      </c>
      <c r="F384" s="4" t="inlineStr">
        <is>
          <t>[2],[3],[19],[20]</t>
        </is>
      </c>
    </row>
    <row r="385">
      <c r="A385" s="4" t="inlineStr">
        <is>
          <t>Investment, Identifier [Axis]: Ahead Data Blue LLC 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Spread Above Reference Rate</t>
        </is>
      </c>
      <c r="B387" s="4" t="inlineStr">
        <is>
          <t>[6],[7],[9],[15]</t>
        </is>
      </c>
      <c r="C387" s="9" t="n">
        <v>0.0375</v>
      </c>
      <c r="E387" s="4" t="inlineStr">
        <is>
          <t xml:space="preserve"> </t>
        </is>
      </c>
    </row>
    <row r="388">
      <c r="A388" s="4" t="inlineStr">
        <is>
          <t>Interest Rate</t>
        </is>
      </c>
      <c r="B388" s="4" t="inlineStr">
        <is>
          <t>[6],[7],[9],[15]</t>
        </is>
      </c>
      <c r="C388" s="9" t="n">
        <v>0.09080000000000001</v>
      </c>
      <c r="E388" s="4" t="inlineStr">
        <is>
          <t xml:space="preserve"> </t>
        </is>
      </c>
    </row>
    <row r="389">
      <c r="A389" s="4" t="inlineStr">
        <is>
          <t>Par Amount / Unit</t>
        </is>
      </c>
      <c r="B389" s="4" t="inlineStr">
        <is>
          <t>[6],[7],[15]</t>
        </is>
      </c>
      <c r="C389" s="6" t="n">
        <v>3609</v>
      </c>
      <c r="E389" s="4" t="inlineStr">
        <is>
          <t xml:space="preserve"> </t>
        </is>
      </c>
    </row>
    <row r="390">
      <c r="A390" s="4" t="inlineStr">
        <is>
          <t>Cost</t>
        </is>
      </c>
      <c r="B390" s="4" t="inlineStr">
        <is>
          <t>[6],[7],[15]</t>
        </is>
      </c>
      <c r="C390" s="5" t="n">
        <v>3601</v>
      </c>
      <c r="E390" s="4" t="inlineStr">
        <is>
          <t xml:space="preserve"> </t>
        </is>
      </c>
    </row>
    <row r="391">
      <c r="A391" s="4" t="inlineStr">
        <is>
          <t>Fair Value</t>
        </is>
      </c>
      <c r="B391" s="4" t="inlineStr">
        <is>
          <t>[6],[7],[15]</t>
        </is>
      </c>
      <c r="C391" s="6" t="n">
        <v>3626</v>
      </c>
      <c r="E391" s="4" t="inlineStr">
        <is>
          <t xml:space="preserve"> </t>
        </is>
      </c>
    </row>
    <row r="392">
      <c r="A392" s="4" t="inlineStr">
        <is>
          <t>Fair Value as % of Net Assets</t>
        </is>
      </c>
      <c r="B392" s="4" t="inlineStr">
        <is>
          <t>[1],[6],[7],[15]</t>
        </is>
      </c>
      <c r="C392" s="9" t="n">
        <v>0.005</v>
      </c>
      <c r="E392" s="4" t="inlineStr">
        <is>
          <t xml:space="preserve"> </t>
        </is>
      </c>
    </row>
    <row r="393">
      <c r="A393" s="4" t="inlineStr">
        <is>
          <t>Investment, Identifier [Axis]: Ahead Data Blue LLC 2</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Spread Above Reference Rate</t>
        </is>
      </c>
      <c r="B395" s="4" t="inlineStr">
        <is>
          <t>[6],[7],[9],[15]</t>
        </is>
      </c>
      <c r="C395" s="9" t="n">
        <v>0.0425</v>
      </c>
      <c r="E395" s="4" t="inlineStr">
        <is>
          <t xml:space="preserve"> </t>
        </is>
      </c>
    </row>
    <row r="396">
      <c r="A396" s="4" t="inlineStr">
        <is>
          <t>Interest Rate</t>
        </is>
      </c>
      <c r="B396" s="4" t="inlineStr">
        <is>
          <t>[6],[7],[9],[15]</t>
        </is>
      </c>
      <c r="C396" s="9" t="n">
        <v>0.0958</v>
      </c>
      <c r="E396" s="4" t="inlineStr">
        <is>
          <t xml:space="preserve"> </t>
        </is>
      </c>
    </row>
    <row r="397">
      <c r="A397" s="4" t="inlineStr">
        <is>
          <t>Par Amount / Unit</t>
        </is>
      </c>
      <c r="B397" s="4" t="inlineStr">
        <is>
          <t>[6],[7],[15]</t>
        </is>
      </c>
      <c r="C397" s="6" t="n">
        <v>1882</v>
      </c>
      <c r="E397" s="4" t="inlineStr">
        <is>
          <t xml:space="preserve"> </t>
        </is>
      </c>
    </row>
    <row r="398">
      <c r="A398" s="4" t="inlineStr">
        <is>
          <t>Cost</t>
        </is>
      </c>
      <c r="B398" s="4" t="inlineStr">
        <is>
          <t>[6],[7],[15]</t>
        </is>
      </c>
      <c r="C398" s="5" t="n">
        <v>1864</v>
      </c>
      <c r="E398" s="4" t="inlineStr">
        <is>
          <t xml:space="preserve"> </t>
        </is>
      </c>
    </row>
    <row r="399">
      <c r="A399" s="4" t="inlineStr">
        <is>
          <t>Fair Value</t>
        </is>
      </c>
      <c r="B399" s="4" t="inlineStr">
        <is>
          <t>[6],[7],[15]</t>
        </is>
      </c>
      <c r="C399" s="6" t="n">
        <v>1890</v>
      </c>
      <c r="E399" s="4" t="inlineStr">
        <is>
          <t xml:space="preserve"> </t>
        </is>
      </c>
    </row>
    <row r="400">
      <c r="A400" s="4" t="inlineStr">
        <is>
          <t>Fair Value as % of Net Assets</t>
        </is>
      </c>
      <c r="B400" s="4" t="inlineStr">
        <is>
          <t>[1],[6],[7],[15]</t>
        </is>
      </c>
      <c r="C400" s="9" t="n">
        <v>0.0026</v>
      </c>
      <c r="E400" s="4" t="inlineStr">
        <is>
          <t xml:space="preserve"> </t>
        </is>
      </c>
    </row>
    <row r="401">
      <c r="A401" s="4" t="inlineStr">
        <is>
          <t>Investment, Identifier [Axis]: Air Canada</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Spread Above Reference Rate</t>
        </is>
      </c>
      <c r="C403" s="9" t="n">
        <v>0.025</v>
      </c>
      <c r="D403" s="4" t="inlineStr">
        <is>
          <t>[6],[7],[9],[15],[16]</t>
        </is>
      </c>
      <c r="E403" s="9" t="n">
        <v>0.035</v>
      </c>
      <c r="F403" s="4" t="inlineStr">
        <is>
          <t>[3],[11],[19],[20]</t>
        </is>
      </c>
    </row>
    <row r="404">
      <c r="A404" s="4" t="inlineStr">
        <is>
          <t>Interest Rate</t>
        </is>
      </c>
      <c r="C404" s="9" t="n">
        <v>0.0785</v>
      </c>
      <c r="D404" s="4" t="inlineStr">
        <is>
          <t>[6],[7],[9],[15],[16]</t>
        </is>
      </c>
      <c r="E404" s="9" t="n">
        <v>0.0914</v>
      </c>
      <c r="F404" s="4" t="inlineStr">
        <is>
          <t>[3],[11],[19],[20]</t>
        </is>
      </c>
    </row>
    <row r="405">
      <c r="A405" s="4" t="inlineStr">
        <is>
          <t>Par Amount / Unit</t>
        </is>
      </c>
      <c r="C405" s="6" t="n">
        <v>4055</v>
      </c>
      <c r="D405" s="4" t="inlineStr">
        <is>
          <t>[6],[7],[15],[16]</t>
        </is>
      </c>
      <c r="E405" s="6" t="n">
        <v>996</v>
      </c>
      <c r="F405" s="4" t="inlineStr">
        <is>
          <t>[3],[19],[20]</t>
        </is>
      </c>
    </row>
    <row r="406">
      <c r="A406" s="4" t="inlineStr">
        <is>
          <t>Cost</t>
        </is>
      </c>
      <c r="C406" s="5" t="n">
        <v>4069</v>
      </c>
      <c r="D406" s="4" t="inlineStr">
        <is>
          <t>[6],[7],[15],[16]</t>
        </is>
      </c>
      <c r="E406" s="5" t="n">
        <v>999</v>
      </c>
      <c r="F406" s="4" t="inlineStr">
        <is>
          <t>[3],[19],[20]</t>
        </is>
      </c>
    </row>
    <row r="407">
      <c r="A407" s="4" t="inlineStr">
        <is>
          <t>Fair Value</t>
        </is>
      </c>
      <c r="C407" s="6" t="n">
        <v>4066</v>
      </c>
      <c r="D407" s="4" t="inlineStr">
        <is>
          <t>[6],[7],[15],[16]</t>
        </is>
      </c>
      <c r="E407" s="6" t="n">
        <v>1001</v>
      </c>
      <c r="F407" s="4" t="inlineStr">
        <is>
          <t>[3],[19],[20]</t>
        </is>
      </c>
    </row>
    <row r="408">
      <c r="A408" s="4" t="inlineStr">
        <is>
          <t>Fair Value as % of Net Assets</t>
        </is>
      </c>
      <c r="C408" s="9" t="n">
        <v>0.0056</v>
      </c>
      <c r="D408" s="4" t="inlineStr">
        <is>
          <t>[1],[6],[7],[15],[16]</t>
        </is>
      </c>
      <c r="E408" s="9" t="n">
        <v>0.0028</v>
      </c>
      <c r="F408" s="4" t="inlineStr">
        <is>
          <t>[2],[3],[19],[20]</t>
        </is>
      </c>
    </row>
    <row r="409">
      <c r="A409" s="4" t="inlineStr">
        <is>
          <t>Investment, Identifier [Axis]: AirX Climate Solutions Company</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Cost</t>
        </is>
      </c>
      <c r="C411" s="6" t="n">
        <v>77</v>
      </c>
      <c r="D411" s="4" t="inlineStr">
        <is>
          <t>[6],[8],[17]</t>
        </is>
      </c>
      <c r="E411" s="6" t="n">
        <v>77</v>
      </c>
      <c r="F411" s="4" t="inlineStr">
        <is>
          <t>[5],[13],[14]</t>
        </is>
      </c>
    </row>
    <row r="412">
      <c r="A412" s="4" t="inlineStr">
        <is>
          <t>Fair Value</t>
        </is>
      </c>
      <c r="C412" s="6" t="n">
        <v>121</v>
      </c>
      <c r="D412" s="4" t="inlineStr">
        <is>
          <t>[6],[8],[17]</t>
        </is>
      </c>
      <c r="E412" s="6" t="n">
        <v>96</v>
      </c>
      <c r="F412" s="4" t="inlineStr">
        <is>
          <t>[5],[13],[14]</t>
        </is>
      </c>
    </row>
    <row r="413">
      <c r="A413" s="4" t="inlineStr">
        <is>
          <t>Fair Value as % of Net Assets</t>
        </is>
      </c>
      <c r="C413" s="9" t="n">
        <v>0.0002</v>
      </c>
      <c r="D413" s="4" t="inlineStr">
        <is>
          <t>[1],[6],[8],[17]</t>
        </is>
      </c>
      <c r="E413" s="9" t="n">
        <v>0.0003</v>
      </c>
      <c r="F413" s="4" t="inlineStr">
        <is>
          <t>[2],[5],[13],[14]</t>
        </is>
      </c>
    </row>
    <row r="414">
      <c r="A414" s="4" t="inlineStr">
        <is>
          <t>Share / Unit</t>
        </is>
      </c>
      <c r="C414" s="5" t="n">
        <v>96</v>
      </c>
      <c r="D414" s="4" t="inlineStr">
        <is>
          <t>[6],[8],[17]</t>
        </is>
      </c>
      <c r="E414" s="5" t="n">
        <v>96</v>
      </c>
      <c r="F414" s="4" t="inlineStr">
        <is>
          <t>[5],[13],[14]</t>
        </is>
      </c>
    </row>
    <row r="415">
      <c r="A415" s="4" t="inlineStr">
        <is>
          <t>Investment, Identifier [Axis]: Akzo Nobel Speciality (aka Starfruit US Holdco LLC)</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Spread Above Reference Rate</t>
        </is>
      </c>
      <c r="B417" s="4" t="inlineStr">
        <is>
          <t>[6],[7],[9],[15]</t>
        </is>
      </c>
      <c r="C417" s="9" t="n">
        <v>0.035</v>
      </c>
      <c r="E417" s="4" t="inlineStr">
        <is>
          <t xml:space="preserve"> </t>
        </is>
      </c>
    </row>
    <row r="418">
      <c r="A418" s="4" t="inlineStr">
        <is>
          <t>Interest Rate</t>
        </is>
      </c>
      <c r="B418" s="4" t="inlineStr">
        <is>
          <t>[6],[7],[9],[15]</t>
        </is>
      </c>
      <c r="C418" s="9" t="n">
        <v>0.0883</v>
      </c>
      <c r="E418" s="4" t="inlineStr">
        <is>
          <t xml:space="preserve"> </t>
        </is>
      </c>
    </row>
    <row r="419">
      <c r="A419" s="4" t="inlineStr">
        <is>
          <t>Par Amount / Unit</t>
        </is>
      </c>
      <c r="B419" s="4" t="inlineStr">
        <is>
          <t>[6],[7],[15]</t>
        </is>
      </c>
      <c r="C419" s="6" t="n">
        <v>3838</v>
      </c>
      <c r="E419" s="4" t="inlineStr">
        <is>
          <t xml:space="preserve"> </t>
        </is>
      </c>
    </row>
    <row r="420">
      <c r="A420" s="4" t="inlineStr">
        <is>
          <t>Cost</t>
        </is>
      </c>
      <c r="B420" s="4" t="inlineStr">
        <is>
          <t>[6],[7],[15]</t>
        </is>
      </c>
      <c r="C420" s="5" t="n">
        <v>3861</v>
      </c>
      <c r="E420" s="4" t="inlineStr">
        <is>
          <t xml:space="preserve"> </t>
        </is>
      </c>
    </row>
    <row r="421">
      <c r="A421" s="4" t="inlineStr">
        <is>
          <t>Fair Value</t>
        </is>
      </c>
      <c r="B421" s="4" t="inlineStr">
        <is>
          <t>[6],[7],[15]</t>
        </is>
      </c>
      <c r="C421" s="6" t="n">
        <v>3860</v>
      </c>
      <c r="E421" s="4" t="inlineStr">
        <is>
          <t xml:space="preserve"> </t>
        </is>
      </c>
    </row>
    <row r="422">
      <c r="A422" s="4" t="inlineStr">
        <is>
          <t>Fair Value as % of Net Assets</t>
        </is>
      </c>
      <c r="B422" s="4" t="inlineStr">
        <is>
          <t>[1],[6],[7],[15]</t>
        </is>
      </c>
      <c r="C422" s="9" t="n">
        <v>0.0053</v>
      </c>
      <c r="E422" s="4" t="inlineStr">
        <is>
          <t xml:space="preserve"> </t>
        </is>
      </c>
    </row>
    <row r="423">
      <c r="A423" s="4" t="inlineStr">
        <is>
          <t>Investment, Identifier [Axis]: All My Sons</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Spread Above Reference Rate</t>
        </is>
      </c>
      <c r="B425" s="4" t="inlineStr">
        <is>
          <t>[6],[7],[8],[9]</t>
        </is>
      </c>
      <c r="C425" s="9" t="n">
        <v>0.0475</v>
      </c>
      <c r="E425" s="4" t="inlineStr">
        <is>
          <t xml:space="preserve"> </t>
        </is>
      </c>
    </row>
    <row r="426">
      <c r="A426" s="4" t="inlineStr">
        <is>
          <t>Interest Rate</t>
        </is>
      </c>
      <c r="B426" s="4" t="inlineStr">
        <is>
          <t>[6],[7],[8],[9]</t>
        </is>
      </c>
      <c r="C426" s="9" t="n">
        <v>0.1021</v>
      </c>
      <c r="E426" s="4" t="inlineStr">
        <is>
          <t xml:space="preserve"> </t>
        </is>
      </c>
    </row>
    <row r="427">
      <c r="A427" s="4" t="inlineStr">
        <is>
          <t>Par Amount / Unit</t>
        </is>
      </c>
      <c r="B427" s="4" t="inlineStr">
        <is>
          <t>[6],[7],[8]</t>
        </is>
      </c>
      <c r="C427" s="6" t="n">
        <v>3626</v>
      </c>
      <c r="E427" s="4" t="inlineStr">
        <is>
          <t xml:space="preserve"> </t>
        </is>
      </c>
    </row>
    <row r="428">
      <c r="A428" s="4" t="inlineStr">
        <is>
          <t>Cost</t>
        </is>
      </c>
      <c r="B428" s="4" t="inlineStr">
        <is>
          <t>[6],[7],[8]</t>
        </is>
      </c>
      <c r="C428" s="5" t="n">
        <v>3609</v>
      </c>
      <c r="E428" s="4" t="inlineStr">
        <is>
          <t xml:space="preserve"> </t>
        </is>
      </c>
    </row>
    <row r="429">
      <c r="A429" s="4" t="inlineStr">
        <is>
          <t>Fair Value</t>
        </is>
      </c>
      <c r="B429" s="4" t="inlineStr">
        <is>
          <t>[6],[7],[8]</t>
        </is>
      </c>
      <c r="C429" s="6" t="n">
        <v>3608</v>
      </c>
      <c r="E429" s="4" t="inlineStr">
        <is>
          <t xml:space="preserve"> </t>
        </is>
      </c>
    </row>
    <row r="430">
      <c r="A430" s="4" t="inlineStr">
        <is>
          <t>Fair Value as % of Net Assets</t>
        </is>
      </c>
      <c r="B430" s="4" t="inlineStr">
        <is>
          <t>[1],[6],[7],[8]</t>
        </is>
      </c>
      <c r="C430" s="9" t="n">
        <v>0.005</v>
      </c>
      <c r="E430" s="4" t="inlineStr">
        <is>
          <t xml:space="preserve"> </t>
        </is>
      </c>
    </row>
    <row r="431">
      <c r="A431" s="4" t="inlineStr">
        <is>
          <t>Investment, Identifier [Axis]: Alliant Holdings Intermediate, LLC</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Spread Above Reference Rate</t>
        </is>
      </c>
      <c r="B433" s="4" t="inlineStr">
        <is>
          <t>[6],[7],[9],[15]</t>
        </is>
      </c>
      <c r="C433" s="9" t="n">
        <v>0.035</v>
      </c>
      <c r="E433" s="4" t="inlineStr">
        <is>
          <t xml:space="preserve"> </t>
        </is>
      </c>
    </row>
    <row r="434">
      <c r="A434" s="4" t="inlineStr">
        <is>
          <t>Interest Rate</t>
        </is>
      </c>
      <c r="B434" s="4" t="inlineStr">
        <is>
          <t>[6],[7],[9],[15]</t>
        </is>
      </c>
      <c r="C434" s="9" t="n">
        <v>0.08840000000000001</v>
      </c>
      <c r="E434" s="4" t="inlineStr">
        <is>
          <t xml:space="preserve"> </t>
        </is>
      </c>
    </row>
    <row r="435">
      <c r="A435" s="4" t="inlineStr">
        <is>
          <t>Par Amount / Unit</t>
        </is>
      </c>
      <c r="B435" s="4" t="inlineStr">
        <is>
          <t>[6],[7],[15]</t>
        </is>
      </c>
      <c r="C435" s="6" t="n">
        <v>3000</v>
      </c>
      <c r="E435" s="4" t="inlineStr">
        <is>
          <t xml:space="preserve"> </t>
        </is>
      </c>
    </row>
    <row r="436">
      <c r="A436" s="4" t="inlineStr">
        <is>
          <t>Cost</t>
        </is>
      </c>
      <c r="B436" s="4" t="inlineStr">
        <is>
          <t>[6],[7],[15]</t>
        </is>
      </c>
      <c r="C436" s="5" t="n">
        <v>3017</v>
      </c>
      <c r="E436" s="4" t="inlineStr">
        <is>
          <t xml:space="preserve"> </t>
        </is>
      </c>
    </row>
    <row r="437">
      <c r="A437" s="4" t="inlineStr">
        <is>
          <t>Fair Value</t>
        </is>
      </c>
      <c r="B437" s="4" t="inlineStr">
        <is>
          <t>[6],[7],[15]</t>
        </is>
      </c>
      <c r="C437" s="6" t="n">
        <v>3011</v>
      </c>
      <c r="E437" s="4" t="inlineStr">
        <is>
          <t xml:space="preserve"> </t>
        </is>
      </c>
    </row>
    <row r="438">
      <c r="A438" s="4" t="inlineStr">
        <is>
          <t>Fair Value as % of Net Assets</t>
        </is>
      </c>
      <c r="B438" s="4" t="inlineStr">
        <is>
          <t>[1],[6],[7],[15]</t>
        </is>
      </c>
      <c r="C438" s="9" t="n">
        <v>0.0041</v>
      </c>
      <c r="E438" s="4" t="inlineStr">
        <is>
          <t xml:space="preserve"> </t>
        </is>
      </c>
    </row>
    <row r="439">
      <c r="A439" s="4" t="inlineStr">
        <is>
          <t>Investment, Identifier [Axis]: Alternative Logistics Technologies Buyer, LLC</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Spread Above Reference Rate</t>
        </is>
      </c>
      <c r="B441" s="4" t="inlineStr">
        <is>
          <t>[6],[7],[8],[9],[18]</t>
        </is>
      </c>
      <c r="C441" s="9" t="n">
        <v>0.055</v>
      </c>
      <c r="E441" s="4" t="inlineStr">
        <is>
          <t xml:space="preserve"> </t>
        </is>
      </c>
    </row>
    <row r="442">
      <c r="A442" s="4" t="inlineStr">
        <is>
          <t>Interest Rate</t>
        </is>
      </c>
      <c r="B442" s="4" t="inlineStr">
        <is>
          <t>[6],[7],[8],[9],[18]</t>
        </is>
      </c>
      <c r="C442" s="9" t="n">
        <v>0.1084</v>
      </c>
      <c r="E442" s="4" t="inlineStr">
        <is>
          <t xml:space="preserve"> </t>
        </is>
      </c>
    </row>
    <row r="443">
      <c r="A443" s="4" t="inlineStr">
        <is>
          <t>Par Amount / Unit</t>
        </is>
      </c>
      <c r="B443" s="4" t="inlineStr">
        <is>
          <t>[6],[7],[8],[18]</t>
        </is>
      </c>
      <c r="C443" s="6" t="n">
        <v>3902</v>
      </c>
      <c r="E443" s="4" t="inlineStr">
        <is>
          <t xml:space="preserve"> </t>
        </is>
      </c>
    </row>
    <row r="444">
      <c r="A444" s="4" t="inlineStr">
        <is>
          <t>Cost</t>
        </is>
      </c>
      <c r="B444" s="4" t="inlineStr">
        <is>
          <t>[6],[7],[8],[18]</t>
        </is>
      </c>
      <c r="C444" s="5" t="n">
        <v>3866</v>
      </c>
      <c r="E444" s="4" t="inlineStr">
        <is>
          <t xml:space="preserve"> </t>
        </is>
      </c>
    </row>
    <row r="445">
      <c r="A445" s="4" t="inlineStr">
        <is>
          <t>Fair Value</t>
        </is>
      </c>
      <c r="B445" s="4" t="inlineStr">
        <is>
          <t>[6],[7],[8],[18]</t>
        </is>
      </c>
      <c r="C445" s="6" t="n">
        <v>3864</v>
      </c>
      <c r="E445" s="4" t="inlineStr">
        <is>
          <t xml:space="preserve"> </t>
        </is>
      </c>
    </row>
    <row r="446">
      <c r="A446" s="4" t="inlineStr">
        <is>
          <t>Fair Value as % of Net Assets</t>
        </is>
      </c>
      <c r="B446" s="4" t="inlineStr">
        <is>
          <t>[1],[6],[7],[8],[18]</t>
        </is>
      </c>
      <c r="C446" s="9" t="n">
        <v>0.0053</v>
      </c>
      <c r="E446" s="4" t="inlineStr">
        <is>
          <t xml:space="preserve"> </t>
        </is>
      </c>
    </row>
    <row r="447">
      <c r="A447" s="4" t="inlineStr">
        <is>
          <t>Investment, Identifier [Axis]: Alternative Logistics Technologies Buyer, LLC (Delayed Draw)</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Spread Above Reference Rate</t>
        </is>
      </c>
      <c r="B449" s="4" t="inlineStr">
        <is>
          <t>[6],[8],[9],[10],[18]</t>
        </is>
      </c>
      <c r="C449" s="9" t="n">
        <v>0.055</v>
      </c>
      <c r="E449" s="4" t="inlineStr">
        <is>
          <t xml:space="preserve"> </t>
        </is>
      </c>
    </row>
    <row r="450">
      <c r="A450" s="4" t="inlineStr">
        <is>
          <t>Interest Rate</t>
        </is>
      </c>
      <c r="B450" s="4" t="inlineStr">
        <is>
          <t>[6],[8],[9],[10],[18]</t>
        </is>
      </c>
      <c r="C450" s="9" t="n">
        <v>0.1084</v>
      </c>
      <c r="E450" s="4" t="inlineStr">
        <is>
          <t xml:space="preserve"> </t>
        </is>
      </c>
    </row>
    <row r="451">
      <c r="A451" s="4" t="inlineStr">
        <is>
          <t>Par Amount / Unit</t>
        </is>
      </c>
      <c r="B451" s="4" t="inlineStr">
        <is>
          <t>[6],[8],[10],[18]</t>
        </is>
      </c>
      <c r="C451" s="6" t="n">
        <v>1118</v>
      </c>
      <c r="E451" s="4" t="inlineStr">
        <is>
          <t xml:space="preserve"> </t>
        </is>
      </c>
    </row>
    <row r="452">
      <c r="A452" s="4" t="inlineStr">
        <is>
          <t>Cost</t>
        </is>
      </c>
      <c r="B452" s="4" t="inlineStr">
        <is>
          <t>[6],[8],[10],[18]</t>
        </is>
      </c>
      <c r="C452" s="5" t="n">
        <v>0</v>
      </c>
      <c r="E452" s="4" t="inlineStr">
        <is>
          <t xml:space="preserve"> </t>
        </is>
      </c>
    </row>
    <row r="453">
      <c r="A453" s="4" t="inlineStr">
        <is>
          <t>Fair Value</t>
        </is>
      </c>
      <c r="B453" s="4" t="inlineStr">
        <is>
          <t>[6],[8],[10],[18]</t>
        </is>
      </c>
      <c r="C453" s="6" t="n">
        <v>-11</v>
      </c>
      <c r="E453" s="4" t="inlineStr">
        <is>
          <t xml:space="preserve"> </t>
        </is>
      </c>
    </row>
    <row r="454">
      <c r="A454" s="4" t="inlineStr">
        <is>
          <t>Fair Value as % of Net Assets</t>
        </is>
      </c>
      <c r="B454" s="4" t="inlineStr">
        <is>
          <t>[1],[6],[8],[10],[18]</t>
        </is>
      </c>
      <c r="C454" s="10" t="n">
        <v>0</v>
      </c>
      <c r="E454" s="4" t="inlineStr">
        <is>
          <t xml:space="preserve"> </t>
        </is>
      </c>
    </row>
    <row r="455">
      <c r="A455" s="4" t="inlineStr">
        <is>
          <t>Investment, Identifier [Axis]: Amer Sports</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Spread Above Reference Rate</t>
        </is>
      </c>
      <c r="B457" s="4" t="inlineStr">
        <is>
          <t>[6],[7],[9],[15],[16]</t>
        </is>
      </c>
      <c r="C457" s="9" t="n">
        <v>0.0325</v>
      </c>
      <c r="E457" s="4" t="inlineStr">
        <is>
          <t xml:space="preserve"> </t>
        </is>
      </c>
    </row>
    <row r="458">
      <c r="A458" s="4" t="inlineStr">
        <is>
          <t>Interest Rate</t>
        </is>
      </c>
      <c r="B458" s="4" t="inlineStr">
        <is>
          <t>[6],[7],[9],[15],[16]</t>
        </is>
      </c>
      <c r="C458" s="9" t="n">
        <v>0.0858</v>
      </c>
      <c r="E458" s="4" t="inlineStr">
        <is>
          <t xml:space="preserve"> </t>
        </is>
      </c>
    </row>
    <row r="459">
      <c r="A459" s="4" t="inlineStr">
        <is>
          <t>Par Amount / Unit</t>
        </is>
      </c>
      <c r="B459" s="4" t="inlineStr">
        <is>
          <t>[6],[7],[15],[16]</t>
        </is>
      </c>
      <c r="C459" s="6" t="n">
        <v>299</v>
      </c>
      <c r="E459" s="4" t="inlineStr">
        <is>
          <t xml:space="preserve"> </t>
        </is>
      </c>
    </row>
    <row r="460">
      <c r="A460" s="4" t="inlineStr">
        <is>
          <t>Cost</t>
        </is>
      </c>
      <c r="B460" s="4" t="inlineStr">
        <is>
          <t>[6],[7],[15],[16]</t>
        </is>
      </c>
      <c r="C460" s="5" t="n">
        <v>298</v>
      </c>
      <c r="E460" s="4" t="inlineStr">
        <is>
          <t xml:space="preserve"> </t>
        </is>
      </c>
    </row>
    <row r="461">
      <c r="A461" s="4" t="inlineStr">
        <is>
          <t>Fair Value</t>
        </is>
      </c>
      <c r="B461" s="4" t="inlineStr">
        <is>
          <t>[6],[7],[15],[16]</t>
        </is>
      </c>
      <c r="C461" s="6" t="n">
        <v>301</v>
      </c>
      <c r="E461" s="4" t="inlineStr">
        <is>
          <t xml:space="preserve"> </t>
        </is>
      </c>
    </row>
    <row r="462">
      <c r="A462" s="4" t="inlineStr">
        <is>
          <t>Fair Value as % of Net Assets</t>
        </is>
      </c>
      <c r="B462" s="4" t="inlineStr">
        <is>
          <t>[1],[6],[7],[15],[16]</t>
        </is>
      </c>
      <c r="C462" s="9" t="n">
        <v>0.0004</v>
      </c>
      <c r="E462" s="4" t="inlineStr">
        <is>
          <t xml:space="preserve"> </t>
        </is>
      </c>
    </row>
    <row r="463">
      <c r="A463" s="4" t="inlineStr">
        <is>
          <t>Investment, Identifier [Axis]: American Student Transportaton Partners, Inc</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Interest Rate</t>
        </is>
      </c>
      <c r="C465" s="10" t="n">
        <v>0.06</v>
      </c>
      <c r="D465" s="4" t="inlineStr">
        <is>
          <t>[6],[8],[9]</t>
        </is>
      </c>
      <c r="E465" s="10" t="n">
        <v>0.1</v>
      </c>
      <c r="F465" s="4" t="inlineStr">
        <is>
          <t>[5],[11]</t>
        </is>
      </c>
    </row>
    <row r="466">
      <c r="A466" s="4" t="inlineStr">
        <is>
          <t>Interest Rate, PIK</t>
        </is>
      </c>
      <c r="C466" s="9" t="n">
        <v>0.08500000000000001</v>
      </c>
      <c r="D466" s="4" t="inlineStr">
        <is>
          <t>[6],[8],[9]</t>
        </is>
      </c>
      <c r="E466" s="9" t="n">
        <v>0.035</v>
      </c>
      <c r="F466" s="4" t="inlineStr">
        <is>
          <t>[5],[11]</t>
        </is>
      </c>
    </row>
    <row r="467">
      <c r="A467" s="4" t="inlineStr">
        <is>
          <t>Par Amount / Unit</t>
        </is>
      </c>
      <c r="C467" s="6" t="n">
        <v>1675</v>
      </c>
      <c r="D467" s="4" t="inlineStr">
        <is>
          <t>[6],[8]</t>
        </is>
      </c>
      <c r="E467" s="6" t="n">
        <v>1606</v>
      </c>
      <c r="F467" s="4" t="inlineStr">
        <is>
          <t>[5]</t>
        </is>
      </c>
    </row>
    <row r="468">
      <c r="A468" s="4" t="inlineStr">
        <is>
          <t>Cost</t>
        </is>
      </c>
      <c r="C468" s="5" t="n">
        <v>1636</v>
      </c>
      <c r="D468" s="4" t="inlineStr">
        <is>
          <t>[6],[8]</t>
        </is>
      </c>
      <c r="E468" s="5" t="n">
        <v>1564</v>
      </c>
      <c r="F468" s="4" t="inlineStr">
        <is>
          <t>[5]</t>
        </is>
      </c>
    </row>
    <row r="469">
      <c r="A469" s="4" t="inlineStr">
        <is>
          <t>Fair Value</t>
        </is>
      </c>
      <c r="C469" s="6" t="n">
        <v>1619</v>
      </c>
      <c r="D469" s="4" t="inlineStr">
        <is>
          <t>[6],[8]</t>
        </is>
      </c>
      <c r="E469" s="6" t="n">
        <v>1564</v>
      </c>
      <c r="F469" s="4" t="inlineStr">
        <is>
          <t>[5]</t>
        </is>
      </c>
    </row>
    <row r="470">
      <c r="A470" s="4" t="inlineStr">
        <is>
          <t>Fair Value as % of Net Assets</t>
        </is>
      </c>
      <c r="C470" s="9" t="n">
        <v>0.0022</v>
      </c>
      <c r="D470" s="4" t="inlineStr">
        <is>
          <t>[1],[6],[8]</t>
        </is>
      </c>
      <c r="E470" s="9" t="n">
        <v>0.0044</v>
      </c>
      <c r="F470" s="4" t="inlineStr">
        <is>
          <t>[2],[5]</t>
        </is>
      </c>
    </row>
    <row r="471">
      <c r="A471" s="4" t="inlineStr">
        <is>
          <t>Investment, Identifier [Axis]: Anchor Packaging</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Spread Above Reference Rate</t>
        </is>
      </c>
      <c r="B473" s="4" t="inlineStr">
        <is>
          <t>[6],[7],[9],[15]</t>
        </is>
      </c>
      <c r="C473" s="9" t="n">
        <v>0.0375</v>
      </c>
      <c r="E473" s="4" t="inlineStr">
        <is>
          <t xml:space="preserve"> </t>
        </is>
      </c>
    </row>
    <row r="474">
      <c r="A474" s="4" t="inlineStr">
        <is>
          <t>Interest Rate</t>
        </is>
      </c>
      <c r="B474" s="4" t="inlineStr">
        <is>
          <t>[6],[7],[9],[15]</t>
        </is>
      </c>
      <c r="C474" s="9" t="n">
        <v>0.09089999999999999</v>
      </c>
      <c r="E474" s="4" t="inlineStr">
        <is>
          <t xml:space="preserve"> </t>
        </is>
      </c>
    </row>
    <row r="475">
      <c r="A475" s="4" t="inlineStr">
        <is>
          <t>Par Amount / Unit</t>
        </is>
      </c>
      <c r="B475" s="4" t="inlineStr">
        <is>
          <t>[6],[7],[15]</t>
        </is>
      </c>
      <c r="C475" s="6" t="n">
        <v>3751</v>
      </c>
      <c r="E475" s="4" t="inlineStr">
        <is>
          <t xml:space="preserve"> </t>
        </is>
      </c>
    </row>
    <row r="476">
      <c r="A476" s="4" t="inlineStr">
        <is>
          <t>Cost</t>
        </is>
      </c>
      <c r="B476" s="4" t="inlineStr">
        <is>
          <t>[6],[7],[15]</t>
        </is>
      </c>
      <c r="C476" s="5" t="n">
        <v>3753</v>
      </c>
      <c r="E476" s="4" t="inlineStr">
        <is>
          <t xml:space="preserve"> </t>
        </is>
      </c>
    </row>
    <row r="477">
      <c r="A477" s="4" t="inlineStr">
        <is>
          <t>Fair Value</t>
        </is>
      </c>
      <c r="B477" s="4" t="inlineStr">
        <is>
          <t>[6],[7],[15]</t>
        </is>
      </c>
      <c r="C477" s="6" t="n">
        <v>3758</v>
      </c>
      <c r="E477" s="4" t="inlineStr">
        <is>
          <t xml:space="preserve"> </t>
        </is>
      </c>
    </row>
    <row r="478">
      <c r="A478" s="4" t="inlineStr">
        <is>
          <t>Fair Value as % of Net Assets</t>
        </is>
      </c>
      <c r="B478" s="4" t="inlineStr">
        <is>
          <t>[1],[6],[7],[15]</t>
        </is>
      </c>
      <c r="C478" s="9" t="n">
        <v>0.0052</v>
      </c>
      <c r="E478" s="4" t="inlineStr">
        <is>
          <t xml:space="preserve"> </t>
        </is>
      </c>
    </row>
    <row r="479">
      <c r="A479" s="4" t="inlineStr">
        <is>
          <t>Investment, Identifier [Axis]: AppLovin Corp.</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Spread Above Reference Rate</t>
        </is>
      </c>
      <c r="B481" s="4" t="inlineStr">
        <is>
          <t>[6],[7],[9],[15],[16]</t>
        </is>
      </c>
      <c r="C481" s="9" t="n">
        <v>0.025</v>
      </c>
      <c r="E481" s="4" t="inlineStr">
        <is>
          <t xml:space="preserve"> </t>
        </is>
      </c>
    </row>
    <row r="482">
      <c r="A482" s="4" t="inlineStr">
        <is>
          <t>Interest Rate</t>
        </is>
      </c>
      <c r="B482" s="4" t="inlineStr">
        <is>
          <t>[6],[7],[9],[15],[16]</t>
        </is>
      </c>
      <c r="C482" s="9" t="n">
        <v>0.0784</v>
      </c>
      <c r="E482" s="4" t="inlineStr">
        <is>
          <t xml:space="preserve"> </t>
        </is>
      </c>
    </row>
    <row r="483">
      <c r="A483" s="4" t="inlineStr">
        <is>
          <t>Par Amount / Unit</t>
        </is>
      </c>
      <c r="B483" s="4" t="inlineStr">
        <is>
          <t>[6],[7],[15],[16]</t>
        </is>
      </c>
      <c r="C483" s="6" t="n">
        <v>3905</v>
      </c>
      <c r="E483" s="4" t="inlineStr">
        <is>
          <t xml:space="preserve"> </t>
        </is>
      </c>
    </row>
    <row r="484">
      <c r="A484" s="4" t="inlineStr">
        <is>
          <t>Cost</t>
        </is>
      </c>
      <c r="B484" s="4" t="inlineStr">
        <is>
          <t>[6],[7],[15],[16]</t>
        </is>
      </c>
      <c r="C484" s="5" t="n">
        <v>3920</v>
      </c>
      <c r="E484" s="4" t="inlineStr">
        <is>
          <t xml:space="preserve"> </t>
        </is>
      </c>
    </row>
    <row r="485">
      <c r="A485" s="4" t="inlineStr">
        <is>
          <t>Fair Value</t>
        </is>
      </c>
      <c r="B485" s="4" t="inlineStr">
        <is>
          <t>[6],[7],[15],[16]</t>
        </is>
      </c>
      <c r="C485" s="6" t="n">
        <v>3914</v>
      </c>
      <c r="E485" s="4" t="inlineStr">
        <is>
          <t xml:space="preserve"> </t>
        </is>
      </c>
    </row>
    <row r="486">
      <c r="A486" s="4" t="inlineStr">
        <is>
          <t>Fair Value as % of Net Assets</t>
        </is>
      </c>
      <c r="B486" s="4" t="inlineStr">
        <is>
          <t>[1],[6],[7],[15],[16]</t>
        </is>
      </c>
      <c r="C486" s="9" t="n">
        <v>0.0054</v>
      </c>
      <c r="E486" s="4" t="inlineStr">
        <is>
          <t xml:space="preserve"> </t>
        </is>
      </c>
    </row>
    <row r="487">
      <c r="A487" s="4" t="inlineStr">
        <is>
          <t>Investment, Identifier [Axis]: Aramsco</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Spread Above Reference Rate</t>
        </is>
      </c>
      <c r="C489" s="9" t="n">
        <v>0.0475</v>
      </c>
      <c r="D489" s="4" t="inlineStr">
        <is>
          <t>[6],[7],[9],[15],[18]</t>
        </is>
      </c>
      <c r="E489" s="9" t="n">
        <v>0.0475</v>
      </c>
      <c r="F489" s="4" t="inlineStr">
        <is>
          <t>[3],[4],[5],[11]</t>
        </is>
      </c>
    </row>
    <row r="490">
      <c r="A490" s="4" t="inlineStr">
        <is>
          <t>Interest Rate</t>
        </is>
      </c>
      <c r="C490" s="9" t="n">
        <v>0.1008</v>
      </c>
      <c r="D490" s="4" t="inlineStr">
        <is>
          <t>[6],[7],[9],[15],[18]</t>
        </is>
      </c>
      <c r="E490" s="9" t="n">
        <v>0.101</v>
      </c>
      <c r="F490" s="4" t="inlineStr">
        <is>
          <t>[3],[4],[5],[11]</t>
        </is>
      </c>
    </row>
    <row r="491">
      <c r="A491" s="4" t="inlineStr">
        <is>
          <t>Par Amount / Unit</t>
        </is>
      </c>
      <c r="C491" s="6" t="n">
        <v>2973</v>
      </c>
      <c r="D491" s="4" t="inlineStr">
        <is>
          <t>[6],[7],[15],[18]</t>
        </is>
      </c>
      <c r="E491" s="6" t="n">
        <v>2980</v>
      </c>
      <c r="F491" s="4" t="inlineStr">
        <is>
          <t>[3],[4],[5]</t>
        </is>
      </c>
    </row>
    <row r="492">
      <c r="A492" s="4" t="inlineStr">
        <is>
          <t>Cost</t>
        </is>
      </c>
      <c r="C492" s="5" t="n">
        <v>2917</v>
      </c>
      <c r="D492" s="4" t="inlineStr">
        <is>
          <t>[6],[7],[15],[18]</t>
        </is>
      </c>
      <c r="E492" s="5" t="n">
        <v>2921</v>
      </c>
      <c r="F492" s="4" t="inlineStr">
        <is>
          <t>[3],[4],[5]</t>
        </is>
      </c>
    </row>
    <row r="493">
      <c r="A493" s="4" t="inlineStr">
        <is>
          <t>Fair Value</t>
        </is>
      </c>
      <c r="C493" s="6" t="n">
        <v>2983</v>
      </c>
      <c r="D493" s="4" t="inlineStr">
        <is>
          <t>[6],[7],[15],[18]</t>
        </is>
      </c>
      <c r="E493" s="6" t="n">
        <v>2923</v>
      </c>
      <c r="F493" s="4" t="inlineStr">
        <is>
          <t>[3],[4],[5]</t>
        </is>
      </c>
    </row>
    <row r="494">
      <c r="A494" s="4" t="inlineStr">
        <is>
          <t>Fair Value as % of Net Assets</t>
        </is>
      </c>
      <c r="C494" s="9" t="n">
        <v>0.0041</v>
      </c>
      <c r="D494" s="4" t="inlineStr">
        <is>
          <t>[1],[6],[7],[15],[18]</t>
        </is>
      </c>
      <c r="E494" s="9" t="n">
        <v>0.008200000000000001</v>
      </c>
      <c r="F494" s="4" t="inlineStr">
        <is>
          <t>[2],[3],[4],[5]</t>
        </is>
      </c>
    </row>
    <row r="495">
      <c r="A495" s="4" t="inlineStr">
        <is>
          <t>Investment, Identifier [Axis]: Aramsco (Delayed Draw)</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Spread Above Reference Rate</t>
        </is>
      </c>
      <c r="C497" s="9" t="n">
        <v>0.0475</v>
      </c>
      <c r="D497" s="4" t="inlineStr">
        <is>
          <t>[6],[7],[9],[10],[15],[18]</t>
        </is>
      </c>
      <c r="E497" s="9" t="n">
        <v>0.0475</v>
      </c>
      <c r="F497" s="4" t="inlineStr">
        <is>
          <t>[3],[4],[5],[11],[12]</t>
        </is>
      </c>
    </row>
    <row r="498">
      <c r="A498" s="4" t="inlineStr">
        <is>
          <t>Interest Rate</t>
        </is>
      </c>
      <c r="C498" s="9" t="n">
        <v>0.1008</v>
      </c>
      <c r="D498" s="4" t="inlineStr">
        <is>
          <t>[6],[7],[9],[10],[15],[18]</t>
        </is>
      </c>
      <c r="E498" s="9" t="n">
        <v>0.101</v>
      </c>
      <c r="F498" s="4" t="inlineStr">
        <is>
          <t>[3],[4],[5],[11],[12]</t>
        </is>
      </c>
    </row>
    <row r="499">
      <c r="A499" s="4" t="inlineStr">
        <is>
          <t>Par Amount / Unit</t>
        </is>
      </c>
      <c r="C499" s="6" t="n">
        <v>520</v>
      </c>
      <c r="D499" s="4" t="inlineStr">
        <is>
          <t>[6],[7],[10],[15],[18]</t>
        </is>
      </c>
      <c r="E499" s="6" t="n">
        <v>520</v>
      </c>
      <c r="F499" s="4" t="inlineStr">
        <is>
          <t>[3],[4],[5],[12]</t>
        </is>
      </c>
    </row>
    <row r="500">
      <c r="A500" s="4" t="inlineStr">
        <is>
          <t>Cost</t>
        </is>
      </c>
      <c r="C500" s="5" t="n">
        <v>0</v>
      </c>
      <c r="D500" s="4" t="inlineStr">
        <is>
          <t>[6],[7],[10],[15],[18]</t>
        </is>
      </c>
      <c r="E500" s="5" t="n">
        <v>0</v>
      </c>
      <c r="F500" s="4" t="inlineStr">
        <is>
          <t>[3],[4],[5],[12]</t>
        </is>
      </c>
    </row>
    <row r="501">
      <c r="A501" s="4" t="inlineStr">
        <is>
          <t>Fair Value</t>
        </is>
      </c>
      <c r="C501" s="6" t="n">
        <v>2</v>
      </c>
      <c r="D501" s="4" t="inlineStr">
        <is>
          <t>[6],[7],[10],[15],[18]</t>
        </is>
      </c>
      <c r="E501" s="6" t="n">
        <v>-10</v>
      </c>
      <c r="F501" s="4" t="inlineStr">
        <is>
          <t>[3],[4],[5],[12]</t>
        </is>
      </c>
    </row>
    <row r="502">
      <c r="A502" s="4" t="inlineStr">
        <is>
          <t>Fair Value as % of Net Assets</t>
        </is>
      </c>
      <c r="C502" s="10" t="n">
        <v>0</v>
      </c>
      <c r="D502" s="4" t="inlineStr">
        <is>
          <t>[1],[6],[7],[10],[15],[18]</t>
        </is>
      </c>
      <c r="E502" s="10" t="n">
        <v>0</v>
      </c>
      <c r="F502" s="4" t="inlineStr">
        <is>
          <t>[2],[3],[4],[5],[12]</t>
        </is>
      </c>
    </row>
    <row r="503">
      <c r="A503" s="4" t="inlineStr">
        <is>
          <t>Investment, Identifier [Axis]: Arax Investment Partners</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Cost</t>
        </is>
      </c>
      <c r="B505" s="4" t="inlineStr">
        <is>
          <t>[6],[8],[16],[17]</t>
        </is>
      </c>
      <c r="C505" s="6" t="n">
        <v>818</v>
      </c>
      <c r="E505" s="4" t="inlineStr">
        <is>
          <t xml:space="preserve"> </t>
        </is>
      </c>
    </row>
    <row r="506">
      <c r="A506" s="4" t="inlineStr">
        <is>
          <t>Fair Value</t>
        </is>
      </c>
      <c r="B506" s="4" t="inlineStr">
        <is>
          <t>[6],[8],[16],[17]</t>
        </is>
      </c>
      <c r="C506" s="6" t="n">
        <v>1191</v>
      </c>
      <c r="E506" s="4" t="inlineStr">
        <is>
          <t xml:space="preserve"> </t>
        </is>
      </c>
    </row>
    <row r="507">
      <c r="A507" s="4" t="inlineStr">
        <is>
          <t>Fair Value as % of Net Assets</t>
        </is>
      </c>
      <c r="B507" s="4" t="inlineStr">
        <is>
          <t>[1],[6],[8],[16],[17]</t>
        </is>
      </c>
      <c r="C507" s="9" t="n">
        <v>0.0016</v>
      </c>
      <c r="E507" s="4" t="inlineStr">
        <is>
          <t xml:space="preserve"> </t>
        </is>
      </c>
    </row>
    <row r="508">
      <c r="A508" s="4" t="inlineStr">
        <is>
          <t>Share / Unit</t>
        </is>
      </c>
      <c r="B508" s="4" t="inlineStr">
        <is>
          <t>[6],[8],[16],[17]</t>
        </is>
      </c>
      <c r="C508" s="5" t="n">
        <v>820313</v>
      </c>
      <c r="E508" s="4" t="inlineStr">
        <is>
          <t xml:space="preserve"> </t>
        </is>
      </c>
    </row>
    <row r="509">
      <c r="A509" s="4" t="inlineStr">
        <is>
          <t>Investment, Identifier [Axis]: Arise Holdings Inc.</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Spread Above Reference Rate</t>
        </is>
      </c>
      <c r="C511" s="9" t="n">
        <v>0.045</v>
      </c>
      <c r="D511" s="4" t="inlineStr">
        <is>
          <t>[6],[7],[8],[9]</t>
        </is>
      </c>
      <c r="E511" s="9" t="n">
        <v>0.0425</v>
      </c>
      <c r="F511" s="4" t="inlineStr">
        <is>
          <t>[3],[5],[11]</t>
        </is>
      </c>
    </row>
    <row r="512">
      <c r="A512" s="4" t="inlineStr">
        <is>
          <t>Interest Rate</t>
        </is>
      </c>
      <c r="C512" s="9" t="n">
        <v>0.0983</v>
      </c>
      <c r="D512" s="4" t="inlineStr">
        <is>
          <t>[6],[7],[8],[9]</t>
        </is>
      </c>
      <c r="E512" s="9" t="n">
        <v>0.0973</v>
      </c>
      <c r="F512" s="4" t="inlineStr">
        <is>
          <t>[3],[5],[11]</t>
        </is>
      </c>
    </row>
    <row r="513">
      <c r="A513" s="4" t="inlineStr">
        <is>
          <t>Par Amount / Unit</t>
        </is>
      </c>
      <c r="C513" s="6" t="n">
        <v>6839</v>
      </c>
      <c r="D513" s="4" t="inlineStr">
        <is>
          <t>[6],[7],[8]</t>
        </is>
      </c>
      <c r="E513" s="6" t="n">
        <v>6875</v>
      </c>
      <c r="F513" s="4" t="inlineStr">
        <is>
          <t>[3],[5]</t>
        </is>
      </c>
    </row>
    <row r="514">
      <c r="A514" s="4" t="inlineStr">
        <is>
          <t>Cost</t>
        </is>
      </c>
      <c r="C514" s="5" t="n">
        <v>6813</v>
      </c>
      <c r="D514" s="4" t="inlineStr">
        <is>
          <t>[6],[7],[8]</t>
        </is>
      </c>
      <c r="E514" s="5" t="n">
        <v>6840</v>
      </c>
      <c r="F514" s="4" t="inlineStr">
        <is>
          <t>[3],[5]</t>
        </is>
      </c>
    </row>
    <row r="515">
      <c r="A515" s="4" t="inlineStr">
        <is>
          <t>Fair Value</t>
        </is>
      </c>
      <c r="C515" s="6" t="n">
        <v>6215</v>
      </c>
      <c r="D515" s="4" t="inlineStr">
        <is>
          <t>[6],[7],[8]</t>
        </is>
      </c>
      <c r="E515" s="6" t="n">
        <v>6452</v>
      </c>
      <c r="F515" s="4" t="inlineStr">
        <is>
          <t>[3],[5]</t>
        </is>
      </c>
    </row>
    <row r="516">
      <c r="A516" s="4" t="inlineStr">
        <is>
          <t>Fair Value as % of Net Assets</t>
        </is>
      </c>
      <c r="C516" s="9" t="n">
        <v>0.008500000000000001</v>
      </c>
      <c r="D516" s="4" t="inlineStr">
        <is>
          <t>[1],[6],[7],[8]</t>
        </is>
      </c>
      <c r="E516" s="9" t="n">
        <v>0.0183</v>
      </c>
      <c r="F516" s="4" t="inlineStr">
        <is>
          <t>[2],[3],[5]</t>
        </is>
      </c>
    </row>
    <row r="517">
      <c r="A517" s="4" t="inlineStr">
        <is>
          <t>Investment, Identifier [Axis]: Armstrong Transport Group 1</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terest Rate</t>
        </is>
      </c>
      <c r="B519" s="4" t="inlineStr">
        <is>
          <t>[6],[8],[9]</t>
        </is>
      </c>
      <c r="C519" s="10" t="n">
        <v>0.17</v>
      </c>
      <c r="E519" s="4" t="inlineStr">
        <is>
          <t xml:space="preserve"> </t>
        </is>
      </c>
    </row>
    <row r="520">
      <c r="A520" s="4" t="inlineStr">
        <is>
          <t>Par Amount / Unit</t>
        </is>
      </c>
      <c r="B520" s="4" t="inlineStr">
        <is>
          <t>[6],[8]</t>
        </is>
      </c>
      <c r="C520" s="6" t="n">
        <v>1017</v>
      </c>
      <c r="E520" s="4" t="inlineStr">
        <is>
          <t xml:space="preserve"> </t>
        </is>
      </c>
    </row>
    <row r="521">
      <c r="A521" s="4" t="inlineStr">
        <is>
          <t>Cost</t>
        </is>
      </c>
      <c r="B521" s="4" t="inlineStr">
        <is>
          <t>[6],[8]</t>
        </is>
      </c>
      <c r="C521" s="5" t="n">
        <v>997</v>
      </c>
      <c r="E521" s="4" t="inlineStr">
        <is>
          <t xml:space="preserve"> </t>
        </is>
      </c>
    </row>
    <row r="522">
      <c r="A522" s="4" t="inlineStr">
        <is>
          <t>Fair Value</t>
        </is>
      </c>
      <c r="B522" s="4" t="inlineStr">
        <is>
          <t>[6],[8]</t>
        </is>
      </c>
      <c r="C522" s="6" t="n">
        <v>997</v>
      </c>
      <c r="E522" s="4" t="inlineStr">
        <is>
          <t xml:space="preserve"> </t>
        </is>
      </c>
    </row>
    <row r="523">
      <c r="A523" s="4" t="inlineStr">
        <is>
          <t>Fair Value as % of Net Assets</t>
        </is>
      </c>
      <c r="B523" s="4" t="inlineStr">
        <is>
          <t>[1],[6],[8]</t>
        </is>
      </c>
      <c r="C523" s="9" t="n">
        <v>0.0014</v>
      </c>
      <c r="E523" s="4" t="inlineStr">
        <is>
          <t xml:space="preserve"> </t>
        </is>
      </c>
    </row>
    <row r="524">
      <c r="A524" s="4" t="inlineStr">
        <is>
          <t>Investment, Identifier [Axis]: Armstrong Transport Group 2</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terest Rate</t>
        </is>
      </c>
      <c r="B526" s="4" t="inlineStr">
        <is>
          <t>[6],[8],[9]</t>
        </is>
      </c>
      <c r="C526" s="10" t="n">
        <v>0.07000000000000001</v>
      </c>
      <c r="E526" s="4" t="inlineStr">
        <is>
          <t xml:space="preserve"> </t>
        </is>
      </c>
    </row>
    <row r="527">
      <c r="A527" s="4" t="inlineStr">
        <is>
          <t>Interest Rate, PIK</t>
        </is>
      </c>
      <c r="B527" s="4" t="inlineStr">
        <is>
          <t>[6],[8],[9]</t>
        </is>
      </c>
      <c r="C527" s="10" t="n">
        <v>0.07000000000000001</v>
      </c>
      <c r="E527" s="4" t="inlineStr">
        <is>
          <t xml:space="preserve"> </t>
        </is>
      </c>
    </row>
    <row r="528">
      <c r="A528" s="4" t="inlineStr">
        <is>
          <t>Par Amount / Unit</t>
        </is>
      </c>
      <c r="B528" s="4" t="inlineStr">
        <is>
          <t>[6],[8]</t>
        </is>
      </c>
      <c r="C528" s="6" t="n">
        <v>5638</v>
      </c>
      <c r="E528" s="4" t="inlineStr">
        <is>
          <t xml:space="preserve"> </t>
        </is>
      </c>
    </row>
    <row r="529">
      <c r="A529" s="4" t="inlineStr">
        <is>
          <t>Cost</t>
        </is>
      </c>
      <c r="B529" s="4" t="inlineStr">
        <is>
          <t>[6],[8]</t>
        </is>
      </c>
      <c r="C529" s="5" t="n">
        <v>5529</v>
      </c>
      <c r="E529" s="4" t="inlineStr">
        <is>
          <t xml:space="preserve"> </t>
        </is>
      </c>
    </row>
    <row r="530">
      <c r="A530" s="4" t="inlineStr">
        <is>
          <t>Fair Value</t>
        </is>
      </c>
      <c r="B530" s="4" t="inlineStr">
        <is>
          <t>[6],[8]</t>
        </is>
      </c>
      <c r="C530" s="6" t="n">
        <v>5527</v>
      </c>
      <c r="E530" s="4" t="inlineStr">
        <is>
          <t xml:space="preserve"> </t>
        </is>
      </c>
    </row>
    <row r="531">
      <c r="A531" s="4" t="inlineStr">
        <is>
          <t>Fair Value as % of Net Assets</t>
        </is>
      </c>
      <c r="B531" s="4" t="inlineStr">
        <is>
          <t>[1],[6],[8]</t>
        </is>
      </c>
      <c r="C531" s="9" t="n">
        <v>0.0076</v>
      </c>
      <c r="E531" s="4" t="inlineStr">
        <is>
          <t xml:space="preserve"> </t>
        </is>
      </c>
    </row>
    <row r="532">
      <c r="A532" s="4" t="inlineStr">
        <is>
          <t>Investment, Identifier [Axis]: Arsenal AIC Parent LLC</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Spread Above Reference Rate</t>
        </is>
      </c>
      <c r="C534" s="9" t="n">
        <v>0.0375</v>
      </c>
      <c r="D534" s="4" t="inlineStr">
        <is>
          <t>[6],[7],[9],[15]</t>
        </is>
      </c>
      <c r="E534" s="9" t="n">
        <v>0.045</v>
      </c>
      <c r="F534" s="4" t="inlineStr">
        <is>
          <t>[3],[11],[19]</t>
        </is>
      </c>
    </row>
    <row r="535">
      <c r="A535" s="4" t="inlineStr">
        <is>
          <t>Interest Rate</t>
        </is>
      </c>
      <c r="C535" s="9" t="n">
        <v>0.09089999999999999</v>
      </c>
      <c r="D535" s="4" t="inlineStr">
        <is>
          <t>[6],[7],[9],[15]</t>
        </is>
      </c>
      <c r="E535" s="9" t="n">
        <v>0.09859999999999999</v>
      </c>
      <c r="F535" s="4" t="inlineStr">
        <is>
          <t>[3],[11],[19]</t>
        </is>
      </c>
    </row>
    <row r="536">
      <c r="A536" s="4" t="inlineStr">
        <is>
          <t>Par Amount / Unit</t>
        </is>
      </c>
      <c r="C536" s="6" t="n">
        <v>2615</v>
      </c>
      <c r="D536" s="4" t="inlineStr">
        <is>
          <t>[6],[7],[15]</t>
        </is>
      </c>
      <c r="E536" s="6" t="n">
        <v>499</v>
      </c>
      <c r="F536" s="4" t="inlineStr">
        <is>
          <t>[3],[19]</t>
        </is>
      </c>
    </row>
    <row r="537">
      <c r="A537" s="4" t="inlineStr">
        <is>
          <t>Cost</t>
        </is>
      </c>
      <c r="C537" s="5" t="n">
        <v>2641</v>
      </c>
      <c r="D537" s="4" t="inlineStr">
        <is>
          <t>[6],[7],[15]</t>
        </is>
      </c>
      <c r="E537" s="5" t="n">
        <v>501</v>
      </c>
      <c r="F537" s="4" t="inlineStr">
        <is>
          <t>[3],[19]</t>
        </is>
      </c>
    </row>
    <row r="538">
      <c r="A538" s="4" t="inlineStr">
        <is>
          <t>Fair Value</t>
        </is>
      </c>
      <c r="C538" s="6" t="n">
        <v>2634</v>
      </c>
      <c r="D538" s="4" t="inlineStr">
        <is>
          <t>[6],[7],[15]</t>
        </is>
      </c>
      <c r="E538" s="6" t="n">
        <v>502</v>
      </c>
      <c r="F538" s="4" t="inlineStr">
        <is>
          <t>[3],[19]</t>
        </is>
      </c>
    </row>
    <row r="539">
      <c r="A539" s="4" t="inlineStr">
        <is>
          <t>Fair Value as % of Net Assets</t>
        </is>
      </c>
      <c r="C539" s="9" t="n">
        <v>0.0036</v>
      </c>
      <c r="D539" s="4" t="inlineStr">
        <is>
          <t>[1],[6],[7],[15]</t>
        </is>
      </c>
      <c r="E539" s="9" t="n">
        <v>0.0014</v>
      </c>
      <c r="F539" s="4" t="inlineStr">
        <is>
          <t>[2],[3],[19]</t>
        </is>
      </c>
    </row>
    <row r="540">
      <c r="A540" s="4" t="inlineStr">
        <is>
          <t>Investment, Identifier [Axis]: AssetMark Financial Holdings (GTCR Everest Borrower LLC)</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Spread Above Reference Rate</t>
        </is>
      </c>
      <c r="B542" s="4" t="inlineStr">
        <is>
          <t>[6],[7],[9],[15],[16]</t>
        </is>
      </c>
      <c r="C542" s="10" t="n">
        <v>0.03</v>
      </c>
      <c r="E542" s="4" t="inlineStr">
        <is>
          <t xml:space="preserve"> </t>
        </is>
      </c>
    </row>
    <row r="543">
      <c r="A543" s="4" t="inlineStr">
        <is>
          <t>Interest Rate</t>
        </is>
      </c>
      <c r="B543" s="4" t="inlineStr">
        <is>
          <t>[6],[7],[9],[15],[16]</t>
        </is>
      </c>
      <c r="C543" s="9" t="n">
        <v>0.08309999999999999</v>
      </c>
      <c r="E543" s="4" t="inlineStr">
        <is>
          <t xml:space="preserve"> </t>
        </is>
      </c>
    </row>
    <row r="544">
      <c r="A544" s="4" t="inlineStr">
        <is>
          <t>Par Amount / Unit</t>
        </is>
      </c>
      <c r="B544" s="4" t="inlineStr">
        <is>
          <t>[6],[7],[15],[16]</t>
        </is>
      </c>
      <c r="C544" s="6" t="n">
        <v>880</v>
      </c>
      <c r="E544" s="4" t="inlineStr">
        <is>
          <t xml:space="preserve"> </t>
        </is>
      </c>
    </row>
    <row r="545">
      <c r="A545" s="4" t="inlineStr">
        <is>
          <t>Cost</t>
        </is>
      </c>
      <c r="B545" s="4" t="inlineStr">
        <is>
          <t>[6],[7],[15],[16]</t>
        </is>
      </c>
      <c r="C545" s="5" t="n">
        <v>878</v>
      </c>
      <c r="E545" s="4" t="inlineStr">
        <is>
          <t xml:space="preserve"> </t>
        </is>
      </c>
    </row>
    <row r="546">
      <c r="A546" s="4" t="inlineStr">
        <is>
          <t>Fair Value</t>
        </is>
      </c>
      <c r="B546" s="4" t="inlineStr">
        <is>
          <t>[6],[7],[15],[16]</t>
        </is>
      </c>
      <c r="C546" s="6" t="n">
        <v>882</v>
      </c>
      <c r="E546" s="4" t="inlineStr">
        <is>
          <t xml:space="preserve"> </t>
        </is>
      </c>
    </row>
    <row r="547">
      <c r="A547" s="4" t="inlineStr">
        <is>
          <t>Fair Value as % of Net Assets</t>
        </is>
      </c>
      <c r="B547" s="4" t="inlineStr">
        <is>
          <t>[1],[6],[7],[15],[16]</t>
        </is>
      </c>
      <c r="C547" s="9" t="n">
        <v>0.0012</v>
      </c>
      <c r="E547" s="4" t="inlineStr">
        <is>
          <t xml:space="preserve"> </t>
        </is>
      </c>
    </row>
    <row r="548">
      <c r="A548" s="4" t="inlineStr">
        <is>
          <t>Investment, Identifier [Axis]: Asurion, LLC (fka Asurion Corporation)</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pread Above Reference Rate</t>
        </is>
      </c>
      <c r="B550" s="4" t="inlineStr">
        <is>
          <t>[6],[7],[9],[15]</t>
        </is>
      </c>
      <c r="C550" s="9" t="n">
        <v>0.0325</v>
      </c>
      <c r="E550" s="4" t="inlineStr">
        <is>
          <t xml:space="preserve"> </t>
        </is>
      </c>
    </row>
    <row r="551">
      <c r="A551" s="4" t="inlineStr">
        <is>
          <t>Interest Rate</t>
        </is>
      </c>
      <c r="B551" s="4" t="inlineStr">
        <is>
          <t>[6],[7],[9],[15]</t>
        </is>
      </c>
      <c r="C551" s="9" t="n">
        <v>0.0871</v>
      </c>
      <c r="E551" s="4" t="inlineStr">
        <is>
          <t xml:space="preserve"> </t>
        </is>
      </c>
    </row>
    <row r="552">
      <c r="A552" s="4" t="inlineStr">
        <is>
          <t>Par Amount / Unit</t>
        </is>
      </c>
      <c r="B552" s="4" t="inlineStr">
        <is>
          <t>[6],[7],[15]</t>
        </is>
      </c>
      <c r="C552" s="6" t="n">
        <v>1990</v>
      </c>
      <c r="E552" s="4" t="inlineStr">
        <is>
          <t xml:space="preserve"> </t>
        </is>
      </c>
    </row>
    <row r="553">
      <c r="A553" s="4" t="inlineStr">
        <is>
          <t>Cost</t>
        </is>
      </c>
      <c r="B553" s="4" t="inlineStr">
        <is>
          <t>[6],[7],[15]</t>
        </is>
      </c>
      <c r="C553" s="5" t="n">
        <v>1985</v>
      </c>
      <c r="E553" s="4" t="inlineStr">
        <is>
          <t xml:space="preserve"> </t>
        </is>
      </c>
    </row>
    <row r="554">
      <c r="A554" s="4" t="inlineStr">
        <is>
          <t>Fair Value</t>
        </is>
      </c>
      <c r="B554" s="4" t="inlineStr">
        <is>
          <t>[6],[7],[15]</t>
        </is>
      </c>
      <c r="C554" s="6" t="n">
        <v>1976</v>
      </c>
      <c r="E554" s="4" t="inlineStr">
        <is>
          <t xml:space="preserve"> </t>
        </is>
      </c>
    </row>
    <row r="555">
      <c r="A555" s="4" t="inlineStr">
        <is>
          <t>Fair Value as % of Net Assets</t>
        </is>
      </c>
      <c r="B555" s="4" t="inlineStr">
        <is>
          <t>[1],[6],[7],[15]</t>
        </is>
      </c>
      <c r="C555" s="9" t="n">
        <v>0.0027</v>
      </c>
      <c r="E555" s="4" t="inlineStr">
        <is>
          <t xml:space="preserve"> </t>
        </is>
      </c>
    </row>
    <row r="556">
      <c r="A556" s="4" t="inlineStr">
        <is>
          <t>Investment, Identifier [Axis]: BPC Kodiak LLC (Turbine Engine Specialist, Inc)</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Cost</t>
        </is>
      </c>
      <c r="C558" s="6" t="n">
        <v>1180</v>
      </c>
      <c r="D558" s="4" t="inlineStr">
        <is>
          <t>[6],[8],[17],[21]</t>
        </is>
      </c>
      <c r="E558" s="6" t="n">
        <v>1180</v>
      </c>
      <c r="F558" s="4" t="inlineStr">
        <is>
          <t>[5],[13],[14],[22]</t>
        </is>
      </c>
    </row>
    <row r="559">
      <c r="A559" s="4" t="inlineStr">
        <is>
          <t>Fair Value</t>
        </is>
      </c>
      <c r="C559" s="6" t="n">
        <v>1523</v>
      </c>
      <c r="D559" s="4" t="inlineStr">
        <is>
          <t>[6],[8],[17],[21]</t>
        </is>
      </c>
      <c r="E559" s="6" t="n">
        <v>1245</v>
      </c>
      <c r="F559" s="4" t="inlineStr">
        <is>
          <t>[5],[13],[14],[22]</t>
        </is>
      </c>
    </row>
    <row r="560">
      <c r="A560" s="4" t="inlineStr">
        <is>
          <t>Fair Value as % of Net Assets</t>
        </is>
      </c>
      <c r="C560" s="9" t="n">
        <v>0.0021</v>
      </c>
      <c r="D560" s="4" t="inlineStr">
        <is>
          <t>[1],[6],[8],[17],[21]</t>
        </is>
      </c>
      <c r="E560" s="9" t="n">
        <v>0.0035</v>
      </c>
      <c r="F560" s="4" t="inlineStr">
        <is>
          <t>[2],[5],[13],[14],[22]</t>
        </is>
      </c>
    </row>
    <row r="561">
      <c r="A561" s="4" t="inlineStr">
        <is>
          <t>Share / Unit</t>
        </is>
      </c>
      <c r="C561" s="5" t="n">
        <v>1180000</v>
      </c>
      <c r="D561" s="4" t="inlineStr">
        <is>
          <t>[6],[8],[17],[21]</t>
        </is>
      </c>
      <c r="E561" s="5" t="n">
        <v>1180000</v>
      </c>
      <c r="F561" s="4" t="inlineStr">
        <is>
          <t>[5],[13],[14],[22]</t>
        </is>
      </c>
    </row>
    <row r="562">
      <c r="A562" s="4" t="inlineStr">
        <is>
          <t>Investment, Identifier [Axis]: Bakeovations Intermediate, LLC (d/b/a Commercial Bakeries)</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pread Above Reference Rate</t>
        </is>
      </c>
      <c r="C564" s="9" t="n">
        <v>0.0575</v>
      </c>
      <c r="D564" s="4" t="inlineStr">
        <is>
          <t>[6],[7],[8],[9],[16]</t>
        </is>
      </c>
      <c r="E564" s="9" t="n">
        <v>0.0625</v>
      </c>
      <c r="F564" s="4" t="inlineStr">
        <is>
          <t>[3],[5],[11],[20],[23]</t>
        </is>
      </c>
    </row>
    <row r="565">
      <c r="A565" s="4" t="inlineStr">
        <is>
          <t>Interest Rate</t>
        </is>
      </c>
      <c r="C565" s="9" t="n">
        <v>0.1108</v>
      </c>
      <c r="D565" s="4" t="inlineStr">
        <is>
          <t>[6],[7],[8],[9],[16]</t>
        </is>
      </c>
      <c r="E565" s="9" t="n">
        <v>0.116</v>
      </c>
      <c r="F565" s="4" t="inlineStr">
        <is>
          <t>[3],[5],[11],[20],[23]</t>
        </is>
      </c>
    </row>
    <row r="566">
      <c r="A566" s="4" t="inlineStr">
        <is>
          <t>Par Amount / Unit</t>
        </is>
      </c>
      <c r="C566" s="6" t="n">
        <v>4215</v>
      </c>
      <c r="D566" s="4" t="inlineStr">
        <is>
          <t>[6],[7],[8],[16]</t>
        </is>
      </c>
      <c r="E566" s="6" t="n">
        <v>4236</v>
      </c>
      <c r="F566" s="4" t="inlineStr">
        <is>
          <t>[3],[5],[20],[23]</t>
        </is>
      </c>
    </row>
    <row r="567">
      <c r="A567" s="4" t="inlineStr">
        <is>
          <t>Cost</t>
        </is>
      </c>
      <c r="C567" s="5" t="n">
        <v>4140</v>
      </c>
      <c r="D567" s="4" t="inlineStr">
        <is>
          <t>[6],[7],[8],[16]</t>
        </is>
      </c>
      <c r="E567" s="5" t="n">
        <v>4156</v>
      </c>
      <c r="F567" s="4" t="inlineStr">
        <is>
          <t>[3],[5],[20],[23]</t>
        </is>
      </c>
    </row>
    <row r="568">
      <c r="A568" s="4" t="inlineStr">
        <is>
          <t>Fair Value</t>
        </is>
      </c>
      <c r="C568" s="6" t="n">
        <v>4161</v>
      </c>
      <c r="D568" s="4" t="inlineStr">
        <is>
          <t>[6],[7],[8],[16]</t>
        </is>
      </c>
      <c r="E568" s="6" t="n">
        <v>4152</v>
      </c>
      <c r="F568" s="4" t="inlineStr">
        <is>
          <t>[3],[5],[20],[23]</t>
        </is>
      </c>
    </row>
    <row r="569">
      <c r="A569" s="4" t="inlineStr">
        <is>
          <t>Fair Value as % of Net Assets</t>
        </is>
      </c>
      <c r="C569" s="9" t="n">
        <v>0.0057</v>
      </c>
      <c r="D569" s="4" t="inlineStr">
        <is>
          <t>[1],[6],[7],[8],[16]</t>
        </is>
      </c>
      <c r="E569" s="9" t="n">
        <v>0.0117</v>
      </c>
      <c r="F569" s="4" t="inlineStr">
        <is>
          <t>[2],[3],[5],[20],[23]</t>
        </is>
      </c>
    </row>
    <row r="570">
      <c r="A570" s="4" t="inlineStr">
        <is>
          <t>Investment, Identifier [Axis]: Bakeovations Intermediate, LLC (d/b/a Commercial Bakeries) (Incremental)</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Spread Above Reference Rate</t>
        </is>
      </c>
      <c r="B572" s="4" t="inlineStr">
        <is>
          <t>[6],[7],[8],[9],[16]</t>
        </is>
      </c>
      <c r="C572" s="9" t="n">
        <v>0.0575</v>
      </c>
      <c r="E572" s="4" t="inlineStr">
        <is>
          <t xml:space="preserve"> </t>
        </is>
      </c>
    </row>
    <row r="573">
      <c r="A573" s="4" t="inlineStr">
        <is>
          <t>Interest Rate</t>
        </is>
      </c>
      <c r="B573" s="4" t="inlineStr">
        <is>
          <t>[6],[7],[8],[9],[16]</t>
        </is>
      </c>
      <c r="C573" s="9" t="n">
        <v>0.1108</v>
      </c>
      <c r="E573" s="4" t="inlineStr">
        <is>
          <t xml:space="preserve"> </t>
        </is>
      </c>
    </row>
    <row r="574">
      <c r="A574" s="4" t="inlineStr">
        <is>
          <t>Par Amount / Unit</t>
        </is>
      </c>
      <c r="B574" s="4" t="inlineStr">
        <is>
          <t>[6],[7],[8],[16]</t>
        </is>
      </c>
      <c r="C574" s="6" t="n">
        <v>1798</v>
      </c>
      <c r="E574" s="4" t="inlineStr">
        <is>
          <t xml:space="preserve"> </t>
        </is>
      </c>
    </row>
    <row r="575">
      <c r="A575" s="4" t="inlineStr">
        <is>
          <t>Cost</t>
        </is>
      </c>
      <c r="B575" s="4" t="inlineStr">
        <is>
          <t>[6],[7],[8],[16]</t>
        </is>
      </c>
      <c r="C575" s="5" t="n">
        <v>1782</v>
      </c>
      <c r="E575" s="4" t="inlineStr">
        <is>
          <t xml:space="preserve"> </t>
        </is>
      </c>
    </row>
    <row r="576">
      <c r="A576" s="4" t="inlineStr">
        <is>
          <t>Fair Value</t>
        </is>
      </c>
      <c r="B576" s="4" t="inlineStr">
        <is>
          <t>[6],[7],[8],[16]</t>
        </is>
      </c>
      <c r="C576" s="6" t="n">
        <v>1775</v>
      </c>
      <c r="E576" s="4" t="inlineStr">
        <is>
          <t xml:space="preserve"> </t>
        </is>
      </c>
    </row>
    <row r="577">
      <c r="A577" s="4" t="inlineStr">
        <is>
          <t>Fair Value as % of Net Assets</t>
        </is>
      </c>
      <c r="B577" s="4" t="inlineStr">
        <is>
          <t>[1],[6],[7],[8],[16]</t>
        </is>
      </c>
      <c r="C577" s="9" t="n">
        <v>0.0024</v>
      </c>
      <c r="E577" s="4" t="inlineStr">
        <is>
          <t xml:space="preserve"> </t>
        </is>
      </c>
    </row>
    <row r="578">
      <c r="A578" s="4" t="inlineStr">
        <is>
          <t>Investment, Identifier [Axis]: Belron Finance US LLC</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Spread Above Reference Rate</t>
        </is>
      </c>
      <c r="C580" s="10" t="n">
        <v>0.02</v>
      </c>
      <c r="D580" s="4" t="inlineStr">
        <is>
          <t>[6],[7],[9],[15]</t>
        </is>
      </c>
      <c r="E580" s="9" t="n">
        <v>0.0243</v>
      </c>
      <c r="F580" s="4" t="inlineStr">
        <is>
          <t>[3],[11],[19],[20]</t>
        </is>
      </c>
    </row>
    <row r="581">
      <c r="A581" s="4" t="inlineStr">
        <is>
          <t>Interest Rate</t>
        </is>
      </c>
      <c r="C581" s="9" t="n">
        <v>0.0751</v>
      </c>
      <c r="D581" s="4" t="inlineStr">
        <is>
          <t>[6],[7],[9],[15]</t>
        </is>
      </c>
      <c r="E581" s="9" t="n">
        <v>0.08069999999999999</v>
      </c>
      <c r="F581" s="4" t="inlineStr">
        <is>
          <t>[3],[11],[19],[20]</t>
        </is>
      </c>
    </row>
    <row r="582">
      <c r="A582" s="4" t="inlineStr">
        <is>
          <t>Par Amount / Unit</t>
        </is>
      </c>
      <c r="C582" s="6" t="n">
        <v>869</v>
      </c>
      <c r="D582" s="4" t="inlineStr">
        <is>
          <t>[6],[7],[15]</t>
        </is>
      </c>
      <c r="E582" s="6" t="n">
        <v>871</v>
      </c>
      <c r="F582" s="4" t="inlineStr">
        <is>
          <t>[3],[19],[20]</t>
        </is>
      </c>
    </row>
    <row r="583">
      <c r="A583" s="4" t="inlineStr">
        <is>
          <t>Cost</t>
        </is>
      </c>
      <c r="C583" s="5" t="n">
        <v>872</v>
      </c>
      <c r="D583" s="4" t="inlineStr">
        <is>
          <t>[6],[7],[15]</t>
        </is>
      </c>
      <c r="E583" s="5" t="n">
        <v>874</v>
      </c>
      <c r="F583" s="4" t="inlineStr">
        <is>
          <t>[3],[19],[20]</t>
        </is>
      </c>
    </row>
    <row r="584">
      <c r="A584" s="4" t="inlineStr">
        <is>
          <t>Fair Value</t>
        </is>
      </c>
      <c r="C584" s="6" t="n">
        <v>871</v>
      </c>
      <c r="D584" s="4" t="inlineStr">
        <is>
          <t>[6],[7],[15]</t>
        </is>
      </c>
      <c r="E584" s="6" t="n">
        <v>874</v>
      </c>
      <c r="F584" s="4" t="inlineStr">
        <is>
          <t>[3],[19],[20]</t>
        </is>
      </c>
    </row>
    <row r="585">
      <c r="A585" s="4" t="inlineStr">
        <is>
          <t>Fair Value as % of Net Assets</t>
        </is>
      </c>
      <c r="C585" s="9" t="n">
        <v>0.0012</v>
      </c>
      <c r="D585" s="4" t="inlineStr">
        <is>
          <t>[1],[6],[7],[15]</t>
        </is>
      </c>
      <c r="E585" s="9" t="n">
        <v>0.0024</v>
      </c>
      <c r="F585" s="4" t="inlineStr">
        <is>
          <t>[2],[3],[19],[20]</t>
        </is>
      </c>
    </row>
    <row r="586">
      <c r="A586" s="4" t="inlineStr">
        <is>
          <t>Investment, Identifier [Axis]: BlackRock Liquidity Funds Treasury</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terest Rate</t>
        </is>
      </c>
      <c r="C588" s="9" t="n">
        <v>0.052</v>
      </c>
      <c r="E588" s="4" t="inlineStr">
        <is>
          <t xml:space="preserve"> </t>
        </is>
      </c>
    </row>
    <row r="589">
      <c r="A589" s="4" t="inlineStr">
        <is>
          <t>Cost</t>
        </is>
      </c>
      <c r="C589" s="6" t="n">
        <v>16382</v>
      </c>
      <c r="E589" s="4" t="inlineStr">
        <is>
          <t xml:space="preserve"> </t>
        </is>
      </c>
    </row>
    <row r="590">
      <c r="A590" s="4" t="inlineStr">
        <is>
          <t>Fair Value</t>
        </is>
      </c>
      <c r="C590" s="6" t="n">
        <v>16382</v>
      </c>
      <c r="E590" s="4" t="inlineStr">
        <is>
          <t xml:space="preserve"> </t>
        </is>
      </c>
    </row>
    <row r="591">
      <c r="A591" s="4" t="inlineStr">
        <is>
          <t>Fair Value as % of Net Assets</t>
        </is>
      </c>
      <c r="B591" s="4" t="inlineStr">
        <is>
          <t>[1]</t>
        </is>
      </c>
      <c r="C591" s="9" t="n">
        <v>0.0225</v>
      </c>
      <c r="E591" s="4" t="inlineStr">
        <is>
          <t xml:space="preserve"> </t>
        </is>
      </c>
    </row>
    <row r="592">
      <c r="A592" s="4" t="inlineStr">
        <is>
          <t>Share / Unit</t>
        </is>
      </c>
      <c r="C592" s="5" t="n">
        <v>16382</v>
      </c>
      <c r="E592" s="4" t="inlineStr">
        <is>
          <t xml:space="preserve"> </t>
        </is>
      </c>
    </row>
    <row r="593">
      <c r="A593" s="4" t="inlineStr">
        <is>
          <t>Investment, Identifier [Axis]: Brightspring Health (aka Phoenix Gurantor Inc.)</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Spread Above Reference Rate</t>
        </is>
      </c>
      <c r="B595" s="4" t="inlineStr">
        <is>
          <t>[6],[7],[9],[15]</t>
        </is>
      </c>
      <c r="C595" s="9" t="n">
        <v>0.0325</v>
      </c>
      <c r="E595" s="4" t="inlineStr">
        <is>
          <t xml:space="preserve"> </t>
        </is>
      </c>
    </row>
    <row r="596">
      <c r="A596" s="4" t="inlineStr">
        <is>
          <t>Interest Rate</t>
        </is>
      </c>
      <c r="B596" s="4" t="inlineStr">
        <is>
          <t>[6],[7],[9],[15]</t>
        </is>
      </c>
      <c r="C596" s="9" t="n">
        <v>0.0859</v>
      </c>
      <c r="E596" s="4" t="inlineStr">
        <is>
          <t xml:space="preserve"> </t>
        </is>
      </c>
    </row>
    <row r="597">
      <c r="A597" s="4" t="inlineStr">
        <is>
          <t>Par Amount / Unit</t>
        </is>
      </c>
      <c r="B597" s="4" t="inlineStr">
        <is>
          <t>[6],[7],[15]</t>
        </is>
      </c>
      <c r="C597" s="6" t="n">
        <v>3990</v>
      </c>
      <c r="E597" s="4" t="inlineStr">
        <is>
          <t xml:space="preserve"> </t>
        </is>
      </c>
    </row>
    <row r="598">
      <c r="A598" s="4" t="inlineStr">
        <is>
          <t>Cost</t>
        </is>
      </c>
      <c r="B598" s="4" t="inlineStr">
        <is>
          <t>[6],[7],[15]</t>
        </is>
      </c>
      <c r="C598" s="5" t="n">
        <v>3977</v>
      </c>
      <c r="E598" s="4" t="inlineStr">
        <is>
          <t xml:space="preserve"> </t>
        </is>
      </c>
    </row>
    <row r="599">
      <c r="A599" s="4" t="inlineStr">
        <is>
          <t>Fair Value</t>
        </is>
      </c>
      <c r="B599" s="4" t="inlineStr">
        <is>
          <t>[6],[7],[15]</t>
        </is>
      </c>
      <c r="C599" s="6" t="n">
        <v>3985</v>
      </c>
      <c r="E599" s="4" t="inlineStr">
        <is>
          <t xml:space="preserve"> </t>
        </is>
      </c>
    </row>
    <row r="600">
      <c r="A600" s="4" t="inlineStr">
        <is>
          <t>Fair Value as % of Net Assets</t>
        </is>
      </c>
      <c r="B600" s="4" t="inlineStr">
        <is>
          <t>[1],[6],[7],[15]</t>
        </is>
      </c>
      <c r="C600" s="9" t="n">
        <v>0.0055</v>
      </c>
      <c r="E600" s="4" t="inlineStr">
        <is>
          <t xml:space="preserve"> </t>
        </is>
      </c>
    </row>
    <row r="601">
      <c r="A601" s="4" t="inlineStr">
        <is>
          <t>Investment, Identifier [Axis]: BroadcastMed Holdco, LLC</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terest Rate</t>
        </is>
      </c>
      <c r="C603" s="10" t="n">
        <v>0.1</v>
      </c>
      <c r="D603" s="4" t="inlineStr">
        <is>
          <t>[6],[8],[9]</t>
        </is>
      </c>
      <c r="E603" s="10" t="n">
        <v>0.1</v>
      </c>
      <c r="F603" s="4" t="inlineStr">
        <is>
          <t>[5],[11]</t>
        </is>
      </c>
    </row>
    <row r="604">
      <c r="A604" s="4" t="inlineStr">
        <is>
          <t>Interest Rate, PIK</t>
        </is>
      </c>
      <c r="C604" s="9" t="n">
        <v>0.0375</v>
      </c>
      <c r="D604" s="4" t="inlineStr">
        <is>
          <t>[6],[8],[9]</t>
        </is>
      </c>
      <c r="E604" s="9" t="n">
        <v>0.0375</v>
      </c>
      <c r="F604" s="4" t="inlineStr">
        <is>
          <t>[5],[11]</t>
        </is>
      </c>
    </row>
    <row r="605">
      <c r="A605" s="4" t="inlineStr">
        <is>
          <t>Par Amount / Unit</t>
        </is>
      </c>
      <c r="C605" s="6" t="n">
        <v>2775</v>
      </c>
      <c r="D605" s="4" t="inlineStr">
        <is>
          <t>[6],[8]</t>
        </is>
      </c>
      <c r="E605" s="6" t="n">
        <v>2673</v>
      </c>
      <c r="F605" s="4" t="inlineStr">
        <is>
          <t>[5]</t>
        </is>
      </c>
    </row>
    <row r="606">
      <c r="A606" s="4" t="inlineStr">
        <is>
          <t>Cost</t>
        </is>
      </c>
      <c r="C606" s="5" t="n">
        <v>2733</v>
      </c>
      <c r="D606" s="4" t="inlineStr">
        <is>
          <t>[6],[8]</t>
        </is>
      </c>
      <c r="E606" s="5" t="n">
        <v>2627</v>
      </c>
      <c r="F606" s="4" t="inlineStr">
        <is>
          <t>[5]</t>
        </is>
      </c>
    </row>
    <row r="607">
      <c r="A607" s="4" t="inlineStr">
        <is>
          <t>Fair Value</t>
        </is>
      </c>
      <c r="C607" s="6" t="n">
        <v>2653</v>
      </c>
      <c r="D607" s="4" t="inlineStr">
        <is>
          <t>[6],[8]</t>
        </is>
      </c>
      <c r="E607" s="6" t="n">
        <v>2587</v>
      </c>
      <c r="F607" s="4" t="inlineStr">
        <is>
          <t>[5]</t>
        </is>
      </c>
    </row>
    <row r="608">
      <c r="A608" s="4" t="inlineStr">
        <is>
          <t>Fair Value as % of Net Assets</t>
        </is>
      </c>
      <c r="C608" s="9" t="n">
        <v>0.0036</v>
      </c>
      <c r="D608" s="4" t="inlineStr">
        <is>
          <t>[1],[6],[8]</t>
        </is>
      </c>
      <c r="E608" s="9" t="n">
        <v>0.0073</v>
      </c>
      <c r="F608" s="4" t="inlineStr">
        <is>
          <t>[2],[5]</t>
        </is>
      </c>
    </row>
    <row r="609">
      <c r="A609" s="4" t="inlineStr">
        <is>
          <t>Investment, Identifier [Axis]: BroadcastMed Holdco, LLC 1</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Cost</t>
        </is>
      </c>
      <c r="C611" s="6" t="n">
        <v>655</v>
      </c>
      <c r="D611" s="4" t="inlineStr">
        <is>
          <t>[6],[8],[17]</t>
        </is>
      </c>
      <c r="E611" s="6" t="n">
        <v>655</v>
      </c>
      <c r="F611" s="4" t="inlineStr">
        <is>
          <t>[5],[14]</t>
        </is>
      </c>
    </row>
    <row r="612">
      <c r="A612" s="4" t="inlineStr">
        <is>
          <t>Fair Value</t>
        </is>
      </c>
      <c r="C612" s="6" t="n">
        <v>528</v>
      </c>
      <c r="D612" s="4" t="inlineStr">
        <is>
          <t>[6],[8],[17]</t>
        </is>
      </c>
      <c r="E612" s="6" t="n">
        <v>682</v>
      </c>
      <c r="F612" s="4" t="inlineStr">
        <is>
          <t>[5],[14]</t>
        </is>
      </c>
    </row>
    <row r="613">
      <c r="A613" s="4" t="inlineStr">
        <is>
          <t>Fair Value as % of Net Assets</t>
        </is>
      </c>
      <c r="C613" s="9" t="n">
        <v>0.0007</v>
      </c>
      <c r="D613" s="4" t="inlineStr">
        <is>
          <t>[1],[6],[8],[17]</t>
        </is>
      </c>
      <c r="E613" s="9" t="n">
        <v>0.0019</v>
      </c>
      <c r="F613" s="4" t="inlineStr">
        <is>
          <t>[2],[5],[14]</t>
        </is>
      </c>
    </row>
    <row r="614">
      <c r="A614" s="4" t="inlineStr">
        <is>
          <t>Share / Unit</t>
        </is>
      </c>
      <c r="C614" s="5" t="n">
        <v>43679</v>
      </c>
      <c r="D614" s="4" t="inlineStr">
        <is>
          <t>[6],[8],[17]</t>
        </is>
      </c>
      <c r="E614" s="5" t="n">
        <v>43679</v>
      </c>
      <c r="F614" s="4" t="inlineStr">
        <is>
          <t>[5],[14]</t>
        </is>
      </c>
    </row>
    <row r="615">
      <c r="A615" s="4" t="inlineStr">
        <is>
          <t>Investment, Identifier [Axis]: Broadstreet Partners, Inc.</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pread Above Reference Rate</t>
        </is>
      </c>
      <c r="B617" s="4" t="inlineStr">
        <is>
          <t>[6],[7],[9],[15]</t>
        </is>
      </c>
      <c r="C617" s="9" t="n">
        <v>0.0325</v>
      </c>
      <c r="E617" s="4" t="inlineStr">
        <is>
          <t xml:space="preserve"> </t>
        </is>
      </c>
    </row>
    <row r="618">
      <c r="A618" s="4" t="inlineStr">
        <is>
          <t>Interest Rate</t>
        </is>
      </c>
      <c r="B618" s="4" t="inlineStr">
        <is>
          <t>[6],[7],[9],[15]</t>
        </is>
      </c>
      <c r="C618" s="9" t="n">
        <v>0.0859</v>
      </c>
      <c r="E618" s="4" t="inlineStr">
        <is>
          <t xml:space="preserve"> </t>
        </is>
      </c>
    </row>
    <row r="619">
      <c r="A619" s="4" t="inlineStr">
        <is>
          <t>Par Amount / Unit</t>
        </is>
      </c>
      <c r="B619" s="4" t="inlineStr">
        <is>
          <t>[6],[7],[15]</t>
        </is>
      </c>
      <c r="C619" s="6" t="n">
        <v>3000</v>
      </c>
      <c r="E619" s="4" t="inlineStr">
        <is>
          <t xml:space="preserve"> </t>
        </is>
      </c>
    </row>
    <row r="620">
      <c r="A620" s="4" t="inlineStr">
        <is>
          <t>Cost</t>
        </is>
      </c>
      <c r="B620" s="4" t="inlineStr">
        <is>
          <t>[6],[7],[15]</t>
        </is>
      </c>
      <c r="C620" s="5" t="n">
        <v>3016</v>
      </c>
      <c r="E620" s="4" t="inlineStr">
        <is>
          <t xml:space="preserve"> </t>
        </is>
      </c>
    </row>
    <row r="621">
      <c r="A621" s="4" t="inlineStr">
        <is>
          <t>Fair Value</t>
        </is>
      </c>
      <c r="B621" s="4" t="inlineStr">
        <is>
          <t>[6],[7],[15]</t>
        </is>
      </c>
      <c r="C621" s="6" t="n">
        <v>2996</v>
      </c>
      <c r="E621" s="4" t="inlineStr">
        <is>
          <t xml:space="preserve"> </t>
        </is>
      </c>
    </row>
    <row r="622">
      <c r="A622" s="4" t="inlineStr">
        <is>
          <t>Fair Value as % of Net Assets</t>
        </is>
      </c>
      <c r="B622" s="4" t="inlineStr">
        <is>
          <t>[1],[6],[7],[15]</t>
        </is>
      </c>
      <c r="C622" s="9" t="n">
        <v>0.0041</v>
      </c>
      <c r="E622" s="4" t="inlineStr">
        <is>
          <t xml:space="preserve"> </t>
        </is>
      </c>
    </row>
    <row r="623">
      <c r="A623" s="4" t="inlineStr">
        <is>
          <t>Investment, Identifier [Axis]: CDI AcquisitionCo, Inc.</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Spread Above Reference Rate</t>
        </is>
      </c>
      <c r="B625" s="4" t="inlineStr">
        <is>
          <t>[3],[5],[11]</t>
        </is>
      </c>
      <c r="C625" s="4" t="inlineStr">
        <is>
          <t xml:space="preserve"> </t>
        </is>
      </c>
      <c r="E625" s="9" t="n">
        <v>0.0425</v>
      </c>
    </row>
    <row r="626">
      <c r="A626" s="4" t="inlineStr">
        <is>
          <t>Interest Rate</t>
        </is>
      </c>
      <c r="B626" s="4" t="inlineStr">
        <is>
          <t>[3],[5],[11]</t>
        </is>
      </c>
      <c r="C626" s="4" t="inlineStr">
        <is>
          <t xml:space="preserve"> </t>
        </is>
      </c>
      <c r="E626" s="9" t="n">
        <v>0.0955</v>
      </c>
    </row>
    <row r="627">
      <c r="A627" s="4" t="inlineStr">
        <is>
          <t>Par Amount / Unit</t>
        </is>
      </c>
      <c r="B627" s="4" t="inlineStr">
        <is>
          <t>[3],[5]</t>
        </is>
      </c>
      <c r="C627" s="4" t="inlineStr">
        <is>
          <t xml:space="preserve"> </t>
        </is>
      </c>
      <c r="E627" s="6" t="n">
        <v>6684</v>
      </c>
    </row>
    <row r="628">
      <c r="A628" s="4" t="inlineStr">
        <is>
          <t>Cost</t>
        </is>
      </c>
      <c r="B628" s="4" t="inlineStr">
        <is>
          <t>[3],[5]</t>
        </is>
      </c>
      <c r="C628" s="4" t="inlineStr">
        <is>
          <t xml:space="preserve"> </t>
        </is>
      </c>
      <c r="E628" s="5" t="n">
        <v>6672</v>
      </c>
    </row>
    <row r="629">
      <c r="A629" s="4" t="inlineStr">
        <is>
          <t>Fair Value</t>
        </is>
      </c>
      <c r="B629" s="4" t="inlineStr">
        <is>
          <t>[3],[5]</t>
        </is>
      </c>
      <c r="C629" s="4" t="inlineStr">
        <is>
          <t xml:space="preserve"> </t>
        </is>
      </c>
      <c r="E629" s="6" t="n">
        <v>6679</v>
      </c>
    </row>
    <row r="630">
      <c r="A630" s="4" t="inlineStr">
        <is>
          <t>Fair Value as % of Net Assets</t>
        </is>
      </c>
      <c r="B630" s="4" t="inlineStr">
        <is>
          <t>[2],[3],[5]</t>
        </is>
      </c>
      <c r="C630" s="4" t="inlineStr">
        <is>
          <t xml:space="preserve"> </t>
        </is>
      </c>
      <c r="E630" s="9" t="n">
        <v>0.0188</v>
      </c>
    </row>
    <row r="631">
      <c r="A631" s="4" t="inlineStr">
        <is>
          <t>Investment, Identifier [Axis]: COP Exterminators Acquisition, Inc.</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terest Rate</t>
        </is>
      </c>
      <c r="C633" s="10" t="n">
        <v>0.09</v>
      </c>
      <c r="D633" s="4" t="inlineStr">
        <is>
          <t>[6],[8],[9]</t>
        </is>
      </c>
      <c r="E633" s="10" t="n">
        <v>0.09</v>
      </c>
      <c r="F633" s="4" t="inlineStr">
        <is>
          <t>[5],[11]</t>
        </is>
      </c>
    </row>
    <row r="634">
      <c r="A634" s="4" t="inlineStr">
        <is>
          <t>Interest Rate, PIK</t>
        </is>
      </c>
      <c r="C634" s="10" t="n">
        <v>0.04</v>
      </c>
      <c r="D634" s="4" t="inlineStr">
        <is>
          <t>[6],[8],[9]</t>
        </is>
      </c>
      <c r="E634" s="10" t="n">
        <v>0.04</v>
      </c>
      <c r="F634" s="4" t="inlineStr">
        <is>
          <t>[5],[11]</t>
        </is>
      </c>
    </row>
    <row r="635">
      <c r="A635" s="4" t="inlineStr">
        <is>
          <t>Par Amount / Unit</t>
        </is>
      </c>
      <c r="C635" s="6" t="n">
        <v>660</v>
      </c>
      <c r="D635" s="4" t="inlineStr">
        <is>
          <t>[6],[8]</t>
        </is>
      </c>
      <c r="E635" s="6" t="n">
        <v>647</v>
      </c>
      <c r="F635" s="4" t="inlineStr">
        <is>
          <t>[5]</t>
        </is>
      </c>
    </row>
    <row r="636">
      <c r="A636" s="4" t="inlineStr">
        <is>
          <t>Cost</t>
        </is>
      </c>
      <c r="C636" s="5" t="n">
        <v>644</v>
      </c>
      <c r="D636" s="4" t="inlineStr">
        <is>
          <t>[6],[8]</t>
        </is>
      </c>
      <c r="E636" s="5" t="n">
        <v>630</v>
      </c>
      <c r="F636" s="4" t="inlineStr">
        <is>
          <t>[5]</t>
        </is>
      </c>
    </row>
    <row r="637">
      <c r="A637" s="4" t="inlineStr">
        <is>
          <t>Fair Value</t>
        </is>
      </c>
      <c r="C637" s="6" t="n">
        <v>647</v>
      </c>
      <c r="D637" s="4" t="inlineStr">
        <is>
          <t>[6],[8]</t>
        </is>
      </c>
      <c r="E637" s="6" t="n">
        <v>630</v>
      </c>
      <c r="F637" s="4" t="inlineStr">
        <is>
          <t>[5]</t>
        </is>
      </c>
    </row>
    <row r="638">
      <c r="A638" s="4" t="inlineStr">
        <is>
          <t>Fair Value as % of Net Assets</t>
        </is>
      </c>
      <c r="C638" s="9" t="n">
        <v>0.0009</v>
      </c>
      <c r="D638" s="4" t="inlineStr">
        <is>
          <t>[1],[6],[8]</t>
        </is>
      </c>
      <c r="E638" s="9" t="n">
        <v>0.0018</v>
      </c>
      <c r="F638" s="4" t="inlineStr">
        <is>
          <t>[2],[5]</t>
        </is>
      </c>
    </row>
    <row r="639">
      <c r="A639" s="4" t="inlineStr">
        <is>
          <t>Investment, Identifier [Axis]: COP Exterminators Acquisition, Inc. (Delayed Draw)</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terest Rate</t>
        </is>
      </c>
      <c r="C641" s="10" t="n">
        <v>0.09</v>
      </c>
      <c r="D641" s="4" t="inlineStr">
        <is>
          <t>[6],[8],[9],[10]</t>
        </is>
      </c>
      <c r="E641" s="10" t="n">
        <v>0.09</v>
      </c>
      <c r="F641" s="4" t="inlineStr">
        <is>
          <t>[5],[11],[12]</t>
        </is>
      </c>
    </row>
    <row r="642">
      <c r="A642" s="4" t="inlineStr">
        <is>
          <t>Interest Rate, PIK</t>
        </is>
      </c>
      <c r="C642" s="10" t="n">
        <v>0.04</v>
      </c>
      <c r="D642" s="4" t="inlineStr">
        <is>
          <t>[6],[8],[9],[10]</t>
        </is>
      </c>
      <c r="E642" s="10" t="n">
        <v>0.04</v>
      </c>
      <c r="F642" s="4" t="inlineStr">
        <is>
          <t>[5],[11],[12]</t>
        </is>
      </c>
    </row>
    <row r="643">
      <c r="A643" s="4" t="inlineStr">
        <is>
          <t>Par Amount / Unit</t>
        </is>
      </c>
      <c r="C643" s="6" t="n">
        <v>505</v>
      </c>
      <c r="D643" s="4" t="inlineStr">
        <is>
          <t>[6],[8],[10]</t>
        </is>
      </c>
      <c r="E643" s="6" t="n">
        <v>503</v>
      </c>
      <c r="F643" s="4" t="inlineStr">
        <is>
          <t>[5],[12]</t>
        </is>
      </c>
    </row>
    <row r="644">
      <c r="A644" s="4" t="inlineStr">
        <is>
          <t>Cost</t>
        </is>
      </c>
      <c r="C644" s="5" t="n">
        <v>415</v>
      </c>
      <c r="D644" s="4" t="inlineStr">
        <is>
          <t>[6],[8],[10]</t>
        </is>
      </c>
      <c r="E644" s="5" t="n">
        <v>-6</v>
      </c>
      <c r="F644" s="4" t="inlineStr">
        <is>
          <t>[5],[12]</t>
        </is>
      </c>
    </row>
    <row r="645">
      <c r="A645" s="4" t="inlineStr">
        <is>
          <t>Fair Value</t>
        </is>
      </c>
      <c r="C645" s="6" t="n">
        <v>411</v>
      </c>
      <c r="D645" s="4" t="inlineStr">
        <is>
          <t>[6],[8],[10]</t>
        </is>
      </c>
      <c r="E645" s="6" t="n">
        <v>-13</v>
      </c>
      <c r="F645" s="4" t="inlineStr">
        <is>
          <t>[5],[12]</t>
        </is>
      </c>
    </row>
    <row r="646">
      <c r="A646" s="4" t="inlineStr">
        <is>
          <t>Fair Value as % of Net Assets</t>
        </is>
      </c>
      <c r="C646" s="9" t="n">
        <v>0.0005</v>
      </c>
      <c r="D646" s="4" t="inlineStr">
        <is>
          <t>[1],[6],[8],[10]</t>
        </is>
      </c>
      <c r="E646" s="10" t="n">
        <v>0</v>
      </c>
      <c r="F646" s="4" t="inlineStr">
        <is>
          <t>[2],[5],[12]</t>
        </is>
      </c>
    </row>
    <row r="647">
      <c r="A647" s="4" t="inlineStr">
        <is>
          <t>Investment, Identifier [Axis]: COP Exterminators Investment, LLC</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Cost</t>
        </is>
      </c>
      <c r="C649" s="6" t="n">
        <v>862</v>
      </c>
      <c r="D649" s="4" t="inlineStr">
        <is>
          <t>[6],[8],[17]</t>
        </is>
      </c>
      <c r="E649" s="6" t="n">
        <v>862</v>
      </c>
      <c r="F649" s="4" t="inlineStr">
        <is>
          <t>[5],[13],[14]</t>
        </is>
      </c>
    </row>
    <row r="650">
      <c r="A650" s="4" t="inlineStr">
        <is>
          <t>Fair Value</t>
        </is>
      </c>
      <c r="C650" s="6" t="n">
        <v>938</v>
      </c>
      <c r="D650" s="4" t="inlineStr">
        <is>
          <t>[6],[8],[17]</t>
        </is>
      </c>
      <c r="E650" s="6" t="n">
        <v>898</v>
      </c>
      <c r="F650" s="4" t="inlineStr">
        <is>
          <t>[5],[13],[14]</t>
        </is>
      </c>
    </row>
    <row r="651">
      <c r="A651" s="4" t="inlineStr">
        <is>
          <t>Fair Value as % of Net Assets</t>
        </is>
      </c>
      <c r="C651" s="9" t="n">
        <v>0.0013</v>
      </c>
      <c r="D651" s="4" t="inlineStr">
        <is>
          <t>[1],[6],[8],[17]</t>
        </is>
      </c>
      <c r="E651" s="9" t="n">
        <v>0.0025</v>
      </c>
      <c r="F651" s="4" t="inlineStr">
        <is>
          <t>[2],[5],[13],[14]</t>
        </is>
      </c>
    </row>
    <row r="652">
      <c r="A652" s="4" t="inlineStr">
        <is>
          <t>Share / Unit</t>
        </is>
      </c>
      <c r="C652" s="5" t="n">
        <v>770000</v>
      </c>
      <c r="D652" s="4" t="inlineStr">
        <is>
          <t>[6],[8],[17]</t>
        </is>
      </c>
      <c r="E652" s="5" t="n">
        <v>770000</v>
      </c>
      <c r="F652" s="4" t="inlineStr">
        <is>
          <t>[5],[13],[14]</t>
        </is>
      </c>
    </row>
    <row r="653">
      <c r="A653" s="4" t="inlineStr">
        <is>
          <t>Investment, Identifier [Axis]: CV Intermediate Holdco Corp.</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terest Rate</t>
        </is>
      </c>
      <c r="C655" s="10" t="n">
        <v>0.11</v>
      </c>
      <c r="D655" s="4" t="inlineStr">
        <is>
          <t>[6],[8],[9]</t>
        </is>
      </c>
      <c r="E655" s="10" t="n">
        <v>0.11</v>
      </c>
      <c r="F655" s="4" t="inlineStr">
        <is>
          <t>[5],[11]</t>
        </is>
      </c>
    </row>
    <row r="656">
      <c r="A656" s="4" t="inlineStr">
        <is>
          <t>Par Amount / Unit</t>
        </is>
      </c>
      <c r="C656" s="6" t="n">
        <v>10000</v>
      </c>
      <c r="D656" s="4" t="inlineStr">
        <is>
          <t>[6],[8]</t>
        </is>
      </c>
      <c r="E656" s="6" t="n">
        <v>10000</v>
      </c>
      <c r="F656" s="4" t="inlineStr">
        <is>
          <t>[5]</t>
        </is>
      </c>
    </row>
    <row r="657">
      <c r="A657" s="4" t="inlineStr">
        <is>
          <t>Cost</t>
        </is>
      </c>
      <c r="C657" s="5" t="n">
        <v>9902</v>
      </c>
      <c r="D657" s="4" t="inlineStr">
        <is>
          <t>[6],[8]</t>
        </is>
      </c>
      <c r="E657" s="5" t="n">
        <v>9882</v>
      </c>
      <c r="F657" s="4" t="inlineStr">
        <is>
          <t>[5]</t>
        </is>
      </c>
    </row>
    <row r="658">
      <c r="A658" s="4" t="inlineStr">
        <is>
          <t>Fair Value</t>
        </is>
      </c>
      <c r="C658" s="6" t="n">
        <v>9430</v>
      </c>
      <c r="D658" s="4" t="inlineStr">
        <is>
          <t>[6],[8]</t>
        </is>
      </c>
      <c r="E658" s="6" t="n">
        <v>9278</v>
      </c>
      <c r="F658" s="4" t="inlineStr">
        <is>
          <t>[5]</t>
        </is>
      </c>
    </row>
    <row r="659">
      <c r="A659" s="4" t="inlineStr">
        <is>
          <t>Fair Value as % of Net Assets</t>
        </is>
      </c>
      <c r="C659" s="9" t="n">
        <v>0.013</v>
      </c>
      <c r="D659" s="4" t="inlineStr">
        <is>
          <t>[1],[6],[8]</t>
        </is>
      </c>
      <c r="E659" s="9" t="n">
        <v>0.0261</v>
      </c>
      <c r="F659" s="4" t="inlineStr">
        <is>
          <t>[2],[5]</t>
        </is>
      </c>
    </row>
    <row r="660">
      <c r="A660" s="4" t="inlineStr">
        <is>
          <t>Investment, Identifier [Axis]: Cast &amp; Crew</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pread Above Reference Rate</t>
        </is>
      </c>
      <c r="B662" s="4" t="inlineStr">
        <is>
          <t>[6],[7],[9],[15]</t>
        </is>
      </c>
      <c r="C662" s="9" t="n">
        <v>0.0375</v>
      </c>
      <c r="E662" s="4" t="inlineStr">
        <is>
          <t xml:space="preserve"> </t>
        </is>
      </c>
    </row>
    <row r="663">
      <c r="A663" s="4" t="inlineStr">
        <is>
          <t>Interest Rate</t>
        </is>
      </c>
      <c r="B663" s="4" t="inlineStr">
        <is>
          <t>[6],[7],[9],[15]</t>
        </is>
      </c>
      <c r="C663" s="9" t="n">
        <v>0.09089999999999999</v>
      </c>
      <c r="E663" s="4" t="inlineStr">
        <is>
          <t xml:space="preserve"> </t>
        </is>
      </c>
    </row>
    <row r="664">
      <c r="A664" s="4" t="inlineStr">
        <is>
          <t>Par Amount / Unit</t>
        </is>
      </c>
      <c r="B664" s="4" t="inlineStr">
        <is>
          <t>[6],[7],[15]</t>
        </is>
      </c>
      <c r="C664" s="6" t="n">
        <v>1870</v>
      </c>
      <c r="E664" s="4" t="inlineStr">
        <is>
          <t xml:space="preserve"> </t>
        </is>
      </c>
    </row>
    <row r="665">
      <c r="A665" s="4" t="inlineStr">
        <is>
          <t>Cost</t>
        </is>
      </c>
      <c r="B665" s="4" t="inlineStr">
        <is>
          <t>[6],[7],[15]</t>
        </is>
      </c>
      <c r="C665" s="5" t="n">
        <v>1873</v>
      </c>
      <c r="E665" s="4" t="inlineStr">
        <is>
          <t xml:space="preserve"> </t>
        </is>
      </c>
    </row>
    <row r="666">
      <c r="A666" s="4" t="inlineStr">
        <is>
          <t>Fair Value</t>
        </is>
      </c>
      <c r="B666" s="4" t="inlineStr">
        <is>
          <t>[6],[7],[15]</t>
        </is>
      </c>
      <c r="C666" s="6" t="n">
        <v>1874</v>
      </c>
      <c r="E666" s="4" t="inlineStr">
        <is>
          <t xml:space="preserve"> </t>
        </is>
      </c>
    </row>
    <row r="667">
      <c r="A667" s="4" t="inlineStr">
        <is>
          <t>Fair Value as % of Net Assets</t>
        </is>
      </c>
      <c r="B667" s="4" t="inlineStr">
        <is>
          <t>[1],[6],[7],[15]</t>
        </is>
      </c>
      <c r="C667" s="9" t="n">
        <v>0.0026</v>
      </c>
      <c r="E667" s="4" t="inlineStr">
        <is>
          <t xml:space="preserve"> </t>
        </is>
      </c>
    </row>
    <row r="668">
      <c r="A668" s="4" t="inlineStr">
        <is>
          <t>Investment, Identifier [Axis]: Chroma Color Corporation (dba Chroma Color)</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 Above Reference Rate</t>
        </is>
      </c>
      <c r="C670" s="10" t="n">
        <v>0.06</v>
      </c>
      <c r="D670" s="4" t="inlineStr">
        <is>
          <t>[6],[7],[8],[9]</t>
        </is>
      </c>
      <c r="E670" s="10" t="n">
        <v>0.06</v>
      </c>
      <c r="F670" s="4" t="inlineStr">
        <is>
          <t>[3],[5],[11]</t>
        </is>
      </c>
    </row>
    <row r="671">
      <c r="A671" s="4" t="inlineStr">
        <is>
          <t>Interest Rate</t>
        </is>
      </c>
      <c r="C671" s="9" t="n">
        <v>0.1133</v>
      </c>
      <c r="D671" s="4" t="inlineStr">
        <is>
          <t>[6],[7],[8],[9]</t>
        </is>
      </c>
      <c r="E671" s="9" t="n">
        <v>0.1141</v>
      </c>
      <c r="F671" s="4" t="inlineStr">
        <is>
          <t>[3],[5],[11]</t>
        </is>
      </c>
    </row>
    <row r="672">
      <c r="A672" s="4" t="inlineStr">
        <is>
          <t>Par Amount / Unit</t>
        </is>
      </c>
      <c r="C672" s="6" t="n">
        <v>1735</v>
      </c>
      <c r="D672" s="4" t="inlineStr">
        <is>
          <t>[6],[7],[8]</t>
        </is>
      </c>
      <c r="E672" s="6" t="n">
        <v>1744</v>
      </c>
      <c r="F672" s="4" t="inlineStr">
        <is>
          <t>[3],[5]</t>
        </is>
      </c>
    </row>
    <row r="673">
      <c r="A673" s="4" t="inlineStr">
        <is>
          <t>Cost</t>
        </is>
      </c>
      <c r="C673" s="5" t="n">
        <v>1706</v>
      </c>
      <c r="D673" s="4" t="inlineStr">
        <is>
          <t>[6],[7],[8]</t>
        </is>
      </c>
      <c r="E673" s="5" t="n">
        <v>1712</v>
      </c>
      <c r="F673" s="4" t="inlineStr">
        <is>
          <t>[3],[5]</t>
        </is>
      </c>
    </row>
    <row r="674">
      <c r="A674" s="4" t="inlineStr">
        <is>
          <t>Fair Value</t>
        </is>
      </c>
      <c r="C674" s="6" t="n">
        <v>1722</v>
      </c>
      <c r="D674" s="4" t="inlineStr">
        <is>
          <t>[6],[7],[8]</t>
        </is>
      </c>
      <c r="E674" s="6" t="n">
        <v>1712</v>
      </c>
      <c r="F674" s="4" t="inlineStr">
        <is>
          <t>[3],[5]</t>
        </is>
      </c>
    </row>
    <row r="675">
      <c r="A675" s="4" t="inlineStr">
        <is>
          <t>Fair Value as % of Net Assets</t>
        </is>
      </c>
      <c r="C675" s="9" t="n">
        <v>0.0023</v>
      </c>
      <c r="D675" s="4" t="inlineStr">
        <is>
          <t>[1],[6],[7],[8]</t>
        </is>
      </c>
      <c r="E675" s="9" t="n">
        <v>0.0049</v>
      </c>
      <c r="F675" s="4" t="inlineStr">
        <is>
          <t>[2],[3],[5]</t>
        </is>
      </c>
    </row>
    <row r="676">
      <c r="A676" s="4" t="inlineStr">
        <is>
          <t>Investment, Identifier [Axis]: Chroma Color Corporation (dba Chroma Color) (Delayed Draw)</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Spread Above Reference Rate</t>
        </is>
      </c>
      <c r="C678" s="10" t="n">
        <v>0.06</v>
      </c>
      <c r="D678" s="4" t="inlineStr">
        <is>
          <t>[6],[7],[8],[9],[10]</t>
        </is>
      </c>
      <c r="E678" s="10" t="n">
        <v>0.06</v>
      </c>
      <c r="F678" s="4" t="inlineStr">
        <is>
          <t>[3],[5],[11],[12]</t>
        </is>
      </c>
    </row>
    <row r="679">
      <c r="A679" s="4" t="inlineStr">
        <is>
          <t>Interest Rate</t>
        </is>
      </c>
      <c r="C679" s="9" t="n">
        <v>0.1133</v>
      </c>
      <c r="D679" s="4" t="inlineStr">
        <is>
          <t>[6],[7],[8],[9],[10]</t>
        </is>
      </c>
      <c r="E679" s="9" t="n">
        <v>0.1141</v>
      </c>
      <c r="F679" s="4" t="inlineStr">
        <is>
          <t>[3],[5],[11],[12]</t>
        </is>
      </c>
    </row>
    <row r="680">
      <c r="A680" s="4" t="inlineStr">
        <is>
          <t>Par Amount / Unit</t>
        </is>
      </c>
      <c r="C680" s="6" t="n">
        <v>381</v>
      </c>
      <c r="D680" s="4" t="inlineStr">
        <is>
          <t>[6],[7],[8],[10]</t>
        </is>
      </c>
      <c r="E680" s="6" t="n">
        <v>381</v>
      </c>
      <c r="F680" s="4" t="inlineStr">
        <is>
          <t>[3],[5],[12]</t>
        </is>
      </c>
    </row>
    <row r="681">
      <c r="A681" s="4" t="inlineStr">
        <is>
          <t>Cost</t>
        </is>
      </c>
      <c r="C681" s="5" t="n">
        <v>-3</v>
      </c>
      <c r="D681" s="4" t="inlineStr">
        <is>
          <t>[6],[7],[8],[10]</t>
        </is>
      </c>
      <c r="E681" s="5" t="n">
        <v>-3</v>
      </c>
      <c r="F681" s="4" t="inlineStr">
        <is>
          <t>[3],[5],[12]</t>
        </is>
      </c>
    </row>
    <row r="682">
      <c r="A682" s="4" t="inlineStr">
        <is>
          <t>Fair Value</t>
        </is>
      </c>
      <c r="C682" s="6" t="n">
        <v>-3</v>
      </c>
      <c r="D682" s="4" t="inlineStr">
        <is>
          <t>[6],[7],[8],[10]</t>
        </is>
      </c>
      <c r="E682" s="6" t="n">
        <v>-7</v>
      </c>
      <c r="F682" s="4" t="inlineStr">
        <is>
          <t>[3],[5],[12]</t>
        </is>
      </c>
    </row>
    <row r="683">
      <c r="A683" s="4" t="inlineStr">
        <is>
          <t>Fair Value as % of Net Assets</t>
        </is>
      </c>
      <c r="C683" s="10" t="n">
        <v>0</v>
      </c>
      <c r="D683" s="4" t="inlineStr">
        <is>
          <t>[1],[6],[7],[8],[10]</t>
        </is>
      </c>
      <c r="E683" s="10" t="n">
        <v>0</v>
      </c>
      <c r="F683" s="4" t="inlineStr">
        <is>
          <t>[2],[3],[5],[12]</t>
        </is>
      </c>
    </row>
    <row r="684">
      <c r="A684" s="4" t="inlineStr">
        <is>
          <t>Investment, Identifier [Axis]: Churchill NYBG Blocker, LLC</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Cost</t>
        </is>
      </c>
      <c r="B686" s="4" t="inlineStr">
        <is>
          <t>[6],[8],[17],[18]</t>
        </is>
      </c>
      <c r="C686" s="6" t="n">
        <v>0</v>
      </c>
      <c r="E686" s="4" t="inlineStr">
        <is>
          <t xml:space="preserve"> </t>
        </is>
      </c>
    </row>
    <row r="687">
      <c r="A687" s="4" t="inlineStr">
        <is>
          <t>Fair Value</t>
        </is>
      </c>
      <c r="B687" s="4" t="inlineStr">
        <is>
          <t>[6],[8],[17],[18]</t>
        </is>
      </c>
      <c r="C687" s="6" t="n">
        <v>0</v>
      </c>
      <c r="E687" s="4" t="inlineStr">
        <is>
          <t xml:space="preserve"> </t>
        </is>
      </c>
    </row>
    <row r="688">
      <c r="A688" s="4" t="inlineStr">
        <is>
          <t>Fair Value as % of Net Assets</t>
        </is>
      </c>
      <c r="B688" s="4" t="inlineStr">
        <is>
          <t>[1],[6],[8],[17],[18]</t>
        </is>
      </c>
      <c r="C688" s="10" t="n">
        <v>0</v>
      </c>
      <c r="E688" s="4" t="inlineStr">
        <is>
          <t xml:space="preserve"> </t>
        </is>
      </c>
    </row>
    <row r="689">
      <c r="A689" s="4" t="inlineStr">
        <is>
          <t>Share / Unit</t>
        </is>
      </c>
      <c r="B689" s="4" t="inlineStr">
        <is>
          <t>[6],[8],[17],[18]</t>
        </is>
      </c>
      <c r="C689" s="5" t="n">
        <v>442712</v>
      </c>
      <c r="E689" s="4" t="inlineStr">
        <is>
          <t xml:space="preserve"> </t>
        </is>
      </c>
    </row>
    <row r="690">
      <c r="A690" s="4" t="inlineStr">
        <is>
          <t>Investment, Identifier [Axis]: Cinemark USA Inc.</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Spread Above Reference Rate</t>
        </is>
      </c>
      <c r="C692" s="9" t="n">
        <v>0.0325</v>
      </c>
      <c r="D692" s="4" t="inlineStr">
        <is>
          <t>[6],[7],[9],[15],[16]</t>
        </is>
      </c>
      <c r="E692" s="9" t="n">
        <v>0.0375</v>
      </c>
      <c r="F692" s="4" t="inlineStr">
        <is>
          <t>[3],[11],[19],[20]</t>
        </is>
      </c>
    </row>
    <row r="693">
      <c r="A693" s="4" t="inlineStr">
        <is>
          <t>Interest Rate</t>
        </is>
      </c>
      <c r="C693" s="9" t="n">
        <v>0.0859</v>
      </c>
      <c r="D693" s="4" t="inlineStr">
        <is>
          <t>[6],[7],[9],[15],[16]</t>
        </is>
      </c>
      <c r="E693" s="9" t="n">
        <v>0.0914</v>
      </c>
      <c r="F693" s="4" t="inlineStr">
        <is>
          <t>[3],[11],[19],[20]</t>
        </is>
      </c>
    </row>
    <row r="694">
      <c r="A694" s="4" t="inlineStr">
        <is>
          <t>Par Amount / Unit</t>
        </is>
      </c>
      <c r="C694" s="6" t="n">
        <v>3617</v>
      </c>
      <c r="D694" s="4" t="inlineStr">
        <is>
          <t>[6],[7],[15],[16]</t>
        </is>
      </c>
      <c r="E694" s="6" t="n">
        <v>996</v>
      </c>
      <c r="F694" s="4" t="inlineStr">
        <is>
          <t>[3],[19],[20]</t>
        </is>
      </c>
    </row>
    <row r="695">
      <c r="A695" s="4" t="inlineStr">
        <is>
          <t>Cost</t>
        </is>
      </c>
      <c r="C695" s="5" t="n">
        <v>3640</v>
      </c>
      <c r="D695" s="4" t="inlineStr">
        <is>
          <t>[6],[7],[15],[16]</t>
        </is>
      </c>
      <c r="E695" s="5" t="n">
        <v>997</v>
      </c>
      <c r="F695" s="4" t="inlineStr">
        <is>
          <t>[3],[19],[20]</t>
        </is>
      </c>
    </row>
    <row r="696">
      <c r="A696" s="4" t="inlineStr">
        <is>
          <t>Fair Value</t>
        </is>
      </c>
      <c r="C696" s="6" t="n">
        <v>3641</v>
      </c>
      <c r="D696" s="4" t="inlineStr">
        <is>
          <t>[6],[7],[15],[16]</t>
        </is>
      </c>
      <c r="E696" s="6" t="n">
        <v>998</v>
      </c>
      <c r="F696" s="4" t="inlineStr">
        <is>
          <t>[3],[19],[20]</t>
        </is>
      </c>
    </row>
    <row r="697">
      <c r="A697" s="4" t="inlineStr">
        <is>
          <t>Fair Value as % of Net Assets</t>
        </is>
      </c>
      <c r="C697" s="9" t="n">
        <v>0.005</v>
      </c>
      <c r="D697" s="4" t="inlineStr">
        <is>
          <t>[1],[6],[7],[15],[16]</t>
        </is>
      </c>
      <c r="E697" s="9" t="n">
        <v>0.0028</v>
      </c>
      <c r="F697" s="4" t="inlineStr">
        <is>
          <t>[2],[3],[19],[20]</t>
        </is>
      </c>
    </row>
    <row r="698">
      <c r="A698" s="4" t="inlineStr">
        <is>
          <t>Investment, Identifier [Axis]: Clarios Global LP (f/k/a Johnson Controls Inc)</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Spread Above Reference Rate</t>
        </is>
      </c>
      <c r="C700" s="10" t="n">
        <v>0.03</v>
      </c>
      <c r="D700" s="4" t="inlineStr">
        <is>
          <t>[6],[7],[9],[15],[16]</t>
        </is>
      </c>
      <c r="E700" s="9" t="n">
        <v>0.0375</v>
      </c>
      <c r="F700" s="4" t="inlineStr">
        <is>
          <t>[3],[11],[19],[20],[23]</t>
        </is>
      </c>
    </row>
    <row r="701">
      <c r="A701" s="4" t="inlineStr">
        <is>
          <t>Interest Rate</t>
        </is>
      </c>
      <c r="C701" s="9" t="n">
        <v>0.0834</v>
      </c>
      <c r="D701" s="4" t="inlineStr">
        <is>
          <t>[6],[7],[9],[15],[16]</t>
        </is>
      </c>
      <c r="E701" s="9" t="n">
        <v>0.0911</v>
      </c>
      <c r="F701" s="4" t="inlineStr">
        <is>
          <t>[3],[11],[19],[20],[23]</t>
        </is>
      </c>
    </row>
    <row r="702">
      <c r="A702" s="4" t="inlineStr">
        <is>
          <t>Par Amount / Unit</t>
        </is>
      </c>
      <c r="C702" s="6" t="n">
        <v>998</v>
      </c>
      <c r="D702" s="4" t="inlineStr">
        <is>
          <t>[6],[7],[15],[16]</t>
        </is>
      </c>
      <c r="E702" s="6" t="n">
        <v>998</v>
      </c>
      <c r="F702" s="4" t="inlineStr">
        <is>
          <t>[3],[19],[20],[23]</t>
        </is>
      </c>
    </row>
    <row r="703">
      <c r="A703" s="4" t="inlineStr">
        <is>
          <t>Cost</t>
        </is>
      </c>
      <c r="C703" s="5" t="n">
        <v>998</v>
      </c>
      <c r="D703" s="4" t="inlineStr">
        <is>
          <t>[6],[7],[15],[16]</t>
        </is>
      </c>
      <c r="E703" s="5" t="n">
        <v>998</v>
      </c>
      <c r="F703" s="4" t="inlineStr">
        <is>
          <t>[3],[19],[20],[23]</t>
        </is>
      </c>
    </row>
    <row r="704">
      <c r="A704" s="4" t="inlineStr">
        <is>
          <t>Fair Value</t>
        </is>
      </c>
      <c r="C704" s="6" t="n">
        <v>1001</v>
      </c>
      <c r="D704" s="4" t="inlineStr">
        <is>
          <t>[6],[7],[15],[16]</t>
        </is>
      </c>
      <c r="E704" s="6" t="n">
        <v>1001</v>
      </c>
      <c r="F704" s="4" t="inlineStr">
        <is>
          <t>[3],[19],[20],[23]</t>
        </is>
      </c>
    </row>
    <row r="705">
      <c r="A705" s="4" t="inlineStr">
        <is>
          <t>Fair Value as % of Net Assets</t>
        </is>
      </c>
      <c r="C705" s="9" t="n">
        <v>0.0014</v>
      </c>
      <c r="D705" s="4" t="inlineStr">
        <is>
          <t>[1],[6],[7],[15],[16]</t>
        </is>
      </c>
      <c r="E705" s="9" t="n">
        <v>0.0028</v>
      </c>
      <c r="F705" s="4" t="inlineStr">
        <is>
          <t>[2],[3],[19],[20],[23]</t>
        </is>
      </c>
    </row>
    <row r="706">
      <c r="A706" s="4" t="inlineStr">
        <is>
          <t>Investment, Identifier [Axis]: Clarity Innovations, Inc.</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Cost</t>
        </is>
      </c>
      <c r="B708" s="4" t="inlineStr">
        <is>
          <t>[5],[13],[14]</t>
        </is>
      </c>
      <c r="C708" s="4" t="inlineStr">
        <is>
          <t xml:space="preserve"> </t>
        </is>
      </c>
      <c r="E708" s="6" t="n">
        <v>76</v>
      </c>
    </row>
    <row r="709">
      <c r="A709" s="4" t="inlineStr">
        <is>
          <t>Fair Value</t>
        </is>
      </c>
      <c r="B709" s="4" t="inlineStr">
        <is>
          <t>[5],[13],[14]</t>
        </is>
      </c>
      <c r="C709" s="4" t="inlineStr">
        <is>
          <t xml:space="preserve"> </t>
        </is>
      </c>
      <c r="E709" s="6" t="n">
        <v>77</v>
      </c>
    </row>
    <row r="710">
      <c r="A710" s="4" t="inlineStr">
        <is>
          <t>Fair Value as % of Net Assets</t>
        </is>
      </c>
      <c r="B710" s="4" t="inlineStr">
        <is>
          <t>[2],[5],[13],[14]</t>
        </is>
      </c>
      <c r="C710" s="4" t="inlineStr">
        <is>
          <t xml:space="preserve"> </t>
        </is>
      </c>
      <c r="E710" s="9" t="n">
        <v>0.0002</v>
      </c>
    </row>
    <row r="711">
      <c r="A711" s="4" t="inlineStr">
        <is>
          <t>Share / Unit</t>
        </is>
      </c>
      <c r="B711" s="4" t="inlineStr">
        <is>
          <t>[5],[13],[14]</t>
        </is>
      </c>
      <c r="C711" s="4" t="inlineStr">
        <is>
          <t xml:space="preserve"> </t>
        </is>
      </c>
      <c r="E711" s="5" t="n">
        <v>77000</v>
      </c>
    </row>
    <row r="712">
      <c r="A712" s="4" t="inlineStr">
        <is>
          <t>Investment, Identifier [Axis]: Clarity Innovations, Inc. 1</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Cost</t>
        </is>
      </c>
      <c r="B714" s="4" t="inlineStr">
        <is>
          <t>[6],[8],[17]</t>
        </is>
      </c>
      <c r="C714" s="6" t="n">
        <v>76</v>
      </c>
      <c r="E714" s="4" t="inlineStr">
        <is>
          <t xml:space="preserve"> </t>
        </is>
      </c>
    </row>
    <row r="715">
      <c r="A715" s="4" t="inlineStr">
        <is>
          <t>Fair Value</t>
        </is>
      </c>
      <c r="B715" s="4" t="inlineStr">
        <is>
          <t>[6],[8],[17]</t>
        </is>
      </c>
      <c r="C715" s="6" t="n">
        <v>83</v>
      </c>
      <c r="E715" s="4" t="inlineStr">
        <is>
          <t xml:space="preserve"> </t>
        </is>
      </c>
    </row>
    <row r="716">
      <c r="A716" s="4" t="inlineStr">
        <is>
          <t>Fair Value as % of Net Assets</t>
        </is>
      </c>
      <c r="B716" s="4" t="inlineStr">
        <is>
          <t>[1],[6],[8],[17]</t>
        </is>
      </c>
      <c r="C716" s="9" t="n">
        <v>0.0001</v>
      </c>
      <c r="E716" s="4" t="inlineStr">
        <is>
          <t xml:space="preserve"> </t>
        </is>
      </c>
    </row>
    <row r="717">
      <c r="A717" s="4" t="inlineStr">
        <is>
          <t>Share / Unit</t>
        </is>
      </c>
      <c r="B717" s="4" t="inlineStr">
        <is>
          <t>[6],[8],[17]</t>
        </is>
      </c>
      <c r="C717" s="5" t="n">
        <v>77000</v>
      </c>
      <c r="E717" s="4" t="inlineStr">
        <is>
          <t xml:space="preserve"> </t>
        </is>
      </c>
    </row>
    <row r="718">
      <c r="A718" s="4" t="inlineStr">
        <is>
          <t>Investment, Identifier [Axis]: Clarity Innovations, Inc. 2</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Cost</t>
        </is>
      </c>
      <c r="B720" s="4" t="inlineStr">
        <is>
          <t>[6],[8],[17]</t>
        </is>
      </c>
      <c r="C720" s="6" t="n">
        <v>389</v>
      </c>
      <c r="E720" s="4" t="inlineStr">
        <is>
          <t xml:space="preserve"> </t>
        </is>
      </c>
    </row>
    <row r="721">
      <c r="A721" s="4" t="inlineStr">
        <is>
          <t>Fair Value</t>
        </is>
      </c>
      <c r="B721" s="4" t="inlineStr">
        <is>
          <t>[6],[8],[17]</t>
        </is>
      </c>
      <c r="C721" s="6" t="n">
        <v>418</v>
      </c>
      <c r="E721" s="4" t="inlineStr">
        <is>
          <t xml:space="preserve"> </t>
        </is>
      </c>
    </row>
    <row r="722">
      <c r="A722" s="4" t="inlineStr">
        <is>
          <t>Fair Value as % of Net Assets</t>
        </is>
      </c>
      <c r="B722" s="4" t="inlineStr">
        <is>
          <t>[1],[6],[8],[17]</t>
        </is>
      </c>
      <c r="C722" s="9" t="n">
        <v>0.0005999999999999999</v>
      </c>
      <c r="E722" s="4" t="inlineStr">
        <is>
          <t xml:space="preserve"> </t>
        </is>
      </c>
    </row>
    <row r="723">
      <c r="A723" s="4" t="inlineStr">
        <is>
          <t>Share / Unit</t>
        </is>
      </c>
      <c r="B723" s="4" t="inlineStr">
        <is>
          <t>[6],[8],[17]</t>
        </is>
      </c>
      <c r="C723" s="5" t="n">
        <v>389000</v>
      </c>
      <c r="E723" s="4" t="inlineStr">
        <is>
          <t xml:space="preserve"> </t>
        </is>
      </c>
    </row>
    <row r="724">
      <c r="A724" s="4" t="inlineStr">
        <is>
          <t>Investment, Identifier [Axis]: Class Valuation</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terest Rate</t>
        </is>
      </c>
      <c r="C726" s="10" t="n">
        <v>0.11</v>
      </c>
      <c r="D726" s="4" t="inlineStr">
        <is>
          <t>[6],[8],[9]</t>
        </is>
      </c>
      <c r="E726" s="10" t="n">
        <v>0.11</v>
      </c>
      <c r="F726" s="4" t="inlineStr">
        <is>
          <t>[5],[11]</t>
        </is>
      </c>
    </row>
    <row r="727">
      <c r="A727" s="4" t="inlineStr">
        <is>
          <t>Par Amount / Unit</t>
        </is>
      </c>
      <c r="C727" s="6" t="n">
        <v>444</v>
      </c>
      <c r="D727" s="4" t="inlineStr">
        <is>
          <t>[6],[8]</t>
        </is>
      </c>
      <c r="E727" s="6" t="n">
        <v>444</v>
      </c>
      <c r="F727" s="4" t="inlineStr">
        <is>
          <t>[5]</t>
        </is>
      </c>
    </row>
    <row r="728">
      <c r="A728" s="4" t="inlineStr">
        <is>
          <t>Cost</t>
        </is>
      </c>
      <c r="C728" s="5" t="n">
        <v>439</v>
      </c>
      <c r="D728" s="4" t="inlineStr">
        <is>
          <t>[6],[8]</t>
        </is>
      </c>
      <c r="E728" s="5" t="n">
        <v>438</v>
      </c>
      <c r="F728" s="4" t="inlineStr">
        <is>
          <t>[5]</t>
        </is>
      </c>
    </row>
    <row r="729">
      <c r="A729" s="4" t="inlineStr">
        <is>
          <t>Fair Value</t>
        </is>
      </c>
      <c r="C729" s="6" t="n">
        <v>419</v>
      </c>
      <c r="D729" s="4" t="inlineStr">
        <is>
          <t>[6],[8]</t>
        </is>
      </c>
      <c r="E729" s="6" t="n">
        <v>412</v>
      </c>
      <c r="F729" s="4" t="inlineStr">
        <is>
          <t>[5]</t>
        </is>
      </c>
    </row>
    <row r="730">
      <c r="A730" s="4" t="inlineStr">
        <is>
          <t>Fair Value as % of Net Assets</t>
        </is>
      </c>
      <c r="C730" s="9" t="n">
        <v>0.0005999999999999999</v>
      </c>
      <c r="D730" s="4" t="inlineStr">
        <is>
          <t>[1],[6],[8]</t>
        </is>
      </c>
      <c r="E730" s="9" t="n">
        <v>0.0012</v>
      </c>
      <c r="F730" s="4" t="inlineStr">
        <is>
          <t>[2],[5]</t>
        </is>
      </c>
    </row>
    <row r="731">
      <c r="A731" s="4" t="inlineStr">
        <is>
          <t>Investment, Identifier [Axis]: Class Valuation 1</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Cost</t>
        </is>
      </c>
      <c r="C733" s="6" t="n">
        <v>105</v>
      </c>
      <c r="D733" s="4" t="inlineStr">
        <is>
          <t>[6],[8],[17]</t>
        </is>
      </c>
      <c r="E733" s="6" t="n">
        <v>105</v>
      </c>
      <c r="F733" s="4" t="inlineStr">
        <is>
          <t>[5],[13],[14]</t>
        </is>
      </c>
    </row>
    <row r="734">
      <c r="A734" s="4" t="inlineStr">
        <is>
          <t>Fair Value</t>
        </is>
      </c>
      <c r="C734" s="6" t="n">
        <v>41</v>
      </c>
      <c r="D734" s="4" t="inlineStr">
        <is>
          <t>[6],[8],[17]</t>
        </is>
      </c>
      <c r="E734" s="6" t="n">
        <v>34</v>
      </c>
      <c r="F734" s="4" t="inlineStr">
        <is>
          <t>[5],[13],[14]</t>
        </is>
      </c>
    </row>
    <row r="735">
      <c r="A735" s="4" t="inlineStr">
        <is>
          <t>Fair Value as % of Net Assets</t>
        </is>
      </c>
      <c r="C735" s="9" t="n">
        <v>0.0001</v>
      </c>
      <c r="D735" s="4" t="inlineStr">
        <is>
          <t>[1],[6],[8],[17]</t>
        </is>
      </c>
      <c r="E735" s="9" t="n">
        <v>0.0001</v>
      </c>
      <c r="F735" s="4" t="inlineStr">
        <is>
          <t>[2],[5],[13],[14]</t>
        </is>
      </c>
    </row>
    <row r="736">
      <c r="A736" s="4" t="inlineStr">
        <is>
          <t>Share / Unit</t>
        </is>
      </c>
      <c r="C736" s="5" t="n">
        <v>1038</v>
      </c>
      <c r="D736" s="4" t="inlineStr">
        <is>
          <t>[6],[8],[17]</t>
        </is>
      </c>
      <c r="E736" s="5" t="n">
        <v>1038</v>
      </c>
      <c r="F736" s="4" t="inlineStr">
        <is>
          <t>[5],[13],[14]</t>
        </is>
      </c>
    </row>
    <row r="737">
      <c r="A737" s="4" t="inlineStr">
        <is>
          <t>Investment, Identifier [Axis]: Cold Spring Brewing Company</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Spread Above Reference Rate</t>
        </is>
      </c>
      <c r="C739" s="9" t="n">
        <v>0.0475</v>
      </c>
      <c r="D739" s="4" t="inlineStr">
        <is>
          <t>[6],[7],[8],[9]</t>
        </is>
      </c>
      <c r="E739" s="9" t="n">
        <v>0.0475</v>
      </c>
      <c r="F739" s="4" t="inlineStr">
        <is>
          <t>[3],[5],[11]</t>
        </is>
      </c>
    </row>
    <row r="740">
      <c r="A740" s="4" t="inlineStr">
        <is>
          <t>Interest Rate</t>
        </is>
      </c>
      <c r="C740" s="9" t="n">
        <v>0.1009</v>
      </c>
      <c r="D740" s="4" t="inlineStr">
        <is>
          <t>[6],[7],[8],[9]</t>
        </is>
      </c>
      <c r="E740" s="9" t="n">
        <v>0.1011</v>
      </c>
      <c r="F740" s="4" t="inlineStr">
        <is>
          <t>[3],[5],[11]</t>
        </is>
      </c>
    </row>
    <row r="741">
      <c r="A741" s="4" t="inlineStr">
        <is>
          <t>Par Amount / Unit</t>
        </is>
      </c>
      <c r="C741" s="6" t="n">
        <v>5772</v>
      </c>
      <c r="D741" s="4" t="inlineStr">
        <is>
          <t>[6],[7],[8]</t>
        </is>
      </c>
      <c r="E741" s="6" t="n">
        <v>6188</v>
      </c>
      <c r="F741" s="4" t="inlineStr">
        <is>
          <t>[3],[5]</t>
        </is>
      </c>
    </row>
    <row r="742">
      <c r="A742" s="4" t="inlineStr">
        <is>
          <t>Cost</t>
        </is>
      </c>
      <c r="C742" s="5" t="n">
        <v>5772</v>
      </c>
      <c r="D742" s="4" t="inlineStr">
        <is>
          <t>[6],[7],[8]</t>
        </is>
      </c>
      <c r="E742" s="5" t="n">
        <v>6188</v>
      </c>
      <c r="F742" s="4" t="inlineStr">
        <is>
          <t>[3],[5]</t>
        </is>
      </c>
    </row>
    <row r="743">
      <c r="A743" s="4" t="inlineStr">
        <is>
          <t>Fair Value</t>
        </is>
      </c>
      <c r="C743" s="6" t="n">
        <v>5772</v>
      </c>
      <c r="D743" s="4" t="inlineStr">
        <is>
          <t>[6],[7],[8]</t>
        </is>
      </c>
      <c r="E743" s="6" t="n">
        <v>6188</v>
      </c>
      <c r="F743" s="4" t="inlineStr">
        <is>
          <t>[3],[5]</t>
        </is>
      </c>
    </row>
    <row r="744">
      <c r="A744" s="4" t="inlineStr">
        <is>
          <t>Fair Value as % of Net Assets</t>
        </is>
      </c>
      <c r="C744" s="9" t="n">
        <v>0.007900000000000001</v>
      </c>
      <c r="D744" s="4" t="inlineStr">
        <is>
          <t>[1],[6],[7],[8]</t>
        </is>
      </c>
      <c r="E744" s="9" t="n">
        <v>0.0175</v>
      </c>
      <c r="F744" s="4" t="inlineStr">
        <is>
          <t>[2],[3],[5]</t>
        </is>
      </c>
    </row>
    <row r="745">
      <c r="A745" s="4" t="inlineStr">
        <is>
          <t>Investment, Identifier [Axis]: Colibri (McKissock LLC)</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Spread Above Reference Rate</t>
        </is>
      </c>
      <c r="C747" s="10" t="n">
        <v>0.05</v>
      </c>
      <c r="D747" s="4" t="inlineStr">
        <is>
          <t>[6],[7],[9],[15],[18]</t>
        </is>
      </c>
      <c r="E747" s="10" t="n">
        <v>0.05</v>
      </c>
      <c r="F747" s="4" t="inlineStr">
        <is>
          <t>[3],[4],[5],[11]</t>
        </is>
      </c>
    </row>
    <row r="748">
      <c r="A748" s="4" t="inlineStr">
        <is>
          <t>Interest Rate</t>
        </is>
      </c>
      <c r="C748" s="9" t="n">
        <v>0.1033</v>
      </c>
      <c r="D748" s="4" t="inlineStr">
        <is>
          <t>[6],[7],[9],[15],[18]</t>
        </is>
      </c>
      <c r="E748" s="9" t="n">
        <v>0.1038</v>
      </c>
      <c r="F748" s="4" t="inlineStr">
        <is>
          <t>[3],[4],[5],[11]</t>
        </is>
      </c>
    </row>
    <row r="749">
      <c r="A749" s="4" t="inlineStr">
        <is>
          <t>Par Amount / Unit</t>
        </is>
      </c>
      <c r="C749" s="6" t="n">
        <v>5970</v>
      </c>
      <c r="D749" s="4" t="inlineStr">
        <is>
          <t>[6],[7],[15],[18]</t>
        </is>
      </c>
      <c r="E749" s="6" t="n">
        <v>6000</v>
      </c>
      <c r="F749" s="4" t="inlineStr">
        <is>
          <t>[3],[4],[5]</t>
        </is>
      </c>
    </row>
    <row r="750">
      <c r="A750" s="4" t="inlineStr">
        <is>
          <t>Cost</t>
        </is>
      </c>
      <c r="C750" s="5" t="n">
        <v>5831</v>
      </c>
      <c r="D750" s="4" t="inlineStr">
        <is>
          <t>[6],[7],[15],[18]</t>
        </is>
      </c>
      <c r="E750" s="5" t="n">
        <v>5853</v>
      </c>
      <c r="F750" s="4" t="inlineStr">
        <is>
          <t>[3],[4],[5]</t>
        </is>
      </c>
    </row>
    <row r="751">
      <c r="A751" s="4" t="inlineStr">
        <is>
          <t>Fair Value</t>
        </is>
      </c>
      <c r="C751" s="6" t="n">
        <v>6000</v>
      </c>
      <c r="D751" s="4" t="inlineStr">
        <is>
          <t>[6],[7],[15],[18]</t>
        </is>
      </c>
      <c r="E751" s="6" t="n">
        <v>6007</v>
      </c>
      <c r="F751" s="4" t="inlineStr">
        <is>
          <t>[3],[4],[5]</t>
        </is>
      </c>
    </row>
    <row r="752">
      <c r="A752" s="4" t="inlineStr">
        <is>
          <t>Fair Value as % of Net Assets</t>
        </is>
      </c>
      <c r="C752" s="9" t="n">
        <v>0.0083</v>
      </c>
      <c r="D752" s="4" t="inlineStr">
        <is>
          <t>[1],[6],[7],[15],[18]</t>
        </is>
      </c>
      <c r="E752" s="9" t="n">
        <v>0.0169</v>
      </c>
      <c r="F752" s="4" t="inlineStr">
        <is>
          <t>[2],[3],[4],[5]</t>
        </is>
      </c>
    </row>
    <row r="753">
      <c r="A753" s="4" t="inlineStr">
        <is>
          <t>Investment, Identifier [Axis]: Contract Land Staff</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Spread Above Reference Rate</t>
        </is>
      </c>
      <c r="B755" s="4" t="inlineStr">
        <is>
          <t>[6],[7],[8],[9]</t>
        </is>
      </c>
      <c r="C755" s="10" t="n">
        <v>0.05</v>
      </c>
      <c r="E755" s="4" t="inlineStr">
        <is>
          <t xml:space="preserve"> </t>
        </is>
      </c>
    </row>
    <row r="756">
      <c r="A756" s="4" t="inlineStr">
        <is>
          <t>Interest Rate</t>
        </is>
      </c>
      <c r="B756" s="4" t="inlineStr">
        <is>
          <t>[6],[7],[8],[9]</t>
        </is>
      </c>
      <c r="C756" s="9" t="n">
        <v>0.1033</v>
      </c>
      <c r="E756" s="4" t="inlineStr">
        <is>
          <t xml:space="preserve"> </t>
        </is>
      </c>
    </row>
    <row r="757">
      <c r="A757" s="4" t="inlineStr">
        <is>
          <t>Par Amount / Unit</t>
        </is>
      </c>
      <c r="B757" s="4" t="inlineStr">
        <is>
          <t>[6],[7],[8]</t>
        </is>
      </c>
      <c r="C757" s="6" t="n">
        <v>6669</v>
      </c>
      <c r="E757" s="4" t="inlineStr">
        <is>
          <t xml:space="preserve"> </t>
        </is>
      </c>
    </row>
    <row r="758">
      <c r="A758" s="4" t="inlineStr">
        <is>
          <t>Cost</t>
        </is>
      </c>
      <c r="B758" s="4" t="inlineStr">
        <is>
          <t>[6],[7],[8]</t>
        </is>
      </c>
      <c r="C758" s="5" t="n">
        <v>6603</v>
      </c>
      <c r="E758" s="4" t="inlineStr">
        <is>
          <t xml:space="preserve"> </t>
        </is>
      </c>
    </row>
    <row r="759">
      <c r="A759" s="4" t="inlineStr">
        <is>
          <t>Fair Value</t>
        </is>
      </c>
      <c r="B759" s="4" t="inlineStr">
        <is>
          <t>[6],[7],[8]</t>
        </is>
      </c>
      <c r="C759" s="6" t="n">
        <v>6604</v>
      </c>
      <c r="E759" s="4" t="inlineStr">
        <is>
          <t xml:space="preserve"> </t>
        </is>
      </c>
    </row>
    <row r="760">
      <c r="A760" s="4" t="inlineStr">
        <is>
          <t>Fair Value as % of Net Assets</t>
        </is>
      </c>
      <c r="B760" s="4" t="inlineStr">
        <is>
          <t>[1],[6],[7],[8]</t>
        </is>
      </c>
      <c r="C760" s="9" t="n">
        <v>0.0091</v>
      </c>
      <c r="E760" s="4" t="inlineStr">
        <is>
          <t xml:space="preserve"> </t>
        </is>
      </c>
    </row>
    <row r="761">
      <c r="A761" s="4" t="inlineStr">
        <is>
          <t>Investment, Identifier [Axis]: Contract Land Staff (Delayed Draw)</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Spread Above Reference Rate</t>
        </is>
      </c>
      <c r="B763" s="4" t="inlineStr">
        <is>
          <t>[6],[8],[9],[10]</t>
        </is>
      </c>
      <c r="C763" s="10" t="n">
        <v>0.05</v>
      </c>
      <c r="E763" s="4" t="inlineStr">
        <is>
          <t xml:space="preserve"> </t>
        </is>
      </c>
    </row>
    <row r="764">
      <c r="A764" s="4" t="inlineStr">
        <is>
          <t>Interest Rate</t>
        </is>
      </c>
      <c r="B764" s="4" t="inlineStr">
        <is>
          <t>[6],[8],[9],[10]</t>
        </is>
      </c>
      <c r="C764" s="9" t="n">
        <v>0.1033</v>
      </c>
      <c r="E764" s="4" t="inlineStr">
        <is>
          <t xml:space="preserve"> </t>
        </is>
      </c>
    </row>
    <row r="765">
      <c r="A765" s="4" t="inlineStr">
        <is>
          <t>Par Amount / Unit</t>
        </is>
      </c>
      <c r="B765" s="4" t="inlineStr">
        <is>
          <t>[6],[8],[10]</t>
        </is>
      </c>
      <c r="C765" s="6" t="n">
        <v>2674</v>
      </c>
      <c r="E765" s="4" t="inlineStr">
        <is>
          <t xml:space="preserve"> </t>
        </is>
      </c>
    </row>
    <row r="766">
      <c r="A766" s="4" t="inlineStr">
        <is>
          <t>Cost</t>
        </is>
      </c>
      <c r="B766" s="4" t="inlineStr">
        <is>
          <t>[6],[8],[10]</t>
        </is>
      </c>
      <c r="C766" s="5" t="n">
        <v>-6</v>
      </c>
      <c r="E766" s="4" t="inlineStr">
        <is>
          <t xml:space="preserve"> </t>
        </is>
      </c>
    </row>
    <row r="767">
      <c r="A767" s="4" t="inlineStr">
        <is>
          <t>Fair Value</t>
        </is>
      </c>
      <c r="B767" s="4" t="inlineStr">
        <is>
          <t>[6],[8],[10]</t>
        </is>
      </c>
      <c r="C767" s="6" t="n">
        <v>-26</v>
      </c>
      <c r="E767" s="4" t="inlineStr">
        <is>
          <t xml:space="preserve"> </t>
        </is>
      </c>
    </row>
    <row r="768">
      <c r="A768" s="4" t="inlineStr">
        <is>
          <t>Fair Value as % of Net Assets</t>
        </is>
      </c>
      <c r="B768" s="4" t="inlineStr">
        <is>
          <t>[1],[6],[8],[10]</t>
        </is>
      </c>
      <c r="C768" s="10" t="n">
        <v>0</v>
      </c>
      <c r="E768" s="4" t="inlineStr">
        <is>
          <t xml:space="preserve"> </t>
        </is>
      </c>
    </row>
    <row r="769">
      <c r="A769" s="4" t="inlineStr">
        <is>
          <t>Investment, Identifier [Axis]: Copeland (Emerson Climate Technologies)</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Spread Above Reference Rate</t>
        </is>
      </c>
      <c r="B771" s="4" t="inlineStr">
        <is>
          <t>[3],[11],[19],[20]</t>
        </is>
      </c>
      <c r="C771" s="4" t="inlineStr">
        <is>
          <t xml:space="preserve"> </t>
        </is>
      </c>
      <c r="E771" s="10" t="n">
        <v>0.03</v>
      </c>
    </row>
    <row r="772">
      <c r="A772" s="4" t="inlineStr">
        <is>
          <t>Interest Rate</t>
        </is>
      </c>
      <c r="B772" s="4" t="inlineStr">
        <is>
          <t>[3],[11],[19],[20]</t>
        </is>
      </c>
      <c r="C772" s="4" t="inlineStr">
        <is>
          <t xml:space="preserve"> </t>
        </is>
      </c>
      <c r="E772" s="9" t="n">
        <v>0.08359999999999999</v>
      </c>
    </row>
    <row r="773">
      <c r="A773" s="4" t="inlineStr">
        <is>
          <t>Par Amount / Unit</t>
        </is>
      </c>
      <c r="B773" s="4" t="inlineStr">
        <is>
          <t>[3],[19],[20]</t>
        </is>
      </c>
      <c r="C773" s="4" t="inlineStr">
        <is>
          <t xml:space="preserve"> </t>
        </is>
      </c>
      <c r="E773" s="6" t="n">
        <v>1247</v>
      </c>
    </row>
    <row r="774">
      <c r="A774" s="4" t="inlineStr">
        <is>
          <t>Cost</t>
        </is>
      </c>
      <c r="B774" s="4" t="inlineStr">
        <is>
          <t>[3],[19],[20]</t>
        </is>
      </c>
      <c r="C774" s="4" t="inlineStr">
        <is>
          <t xml:space="preserve"> </t>
        </is>
      </c>
      <c r="E774" s="5" t="n">
        <v>1250</v>
      </c>
    </row>
    <row r="775">
      <c r="A775" s="4" t="inlineStr">
        <is>
          <t>Fair Value</t>
        </is>
      </c>
      <c r="B775" s="4" t="inlineStr">
        <is>
          <t>[3],[19],[20]</t>
        </is>
      </c>
      <c r="C775" s="4" t="inlineStr">
        <is>
          <t xml:space="preserve"> </t>
        </is>
      </c>
      <c r="E775" s="6" t="n">
        <v>1253</v>
      </c>
    </row>
    <row r="776">
      <c r="A776" s="4" t="inlineStr">
        <is>
          <t>Fair Value as % of Net Assets</t>
        </is>
      </c>
      <c r="B776" s="4" t="inlineStr">
        <is>
          <t>[2],[3],[19],[20]</t>
        </is>
      </c>
      <c r="C776" s="4" t="inlineStr">
        <is>
          <t xml:space="preserve"> </t>
        </is>
      </c>
      <c r="E776" s="9" t="n">
        <v>0.0035</v>
      </c>
    </row>
    <row r="777">
      <c r="A777" s="4" t="inlineStr">
        <is>
          <t>Investment, Identifier [Axis]: Covanta Holding Corp 1</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Spread Above Reference Rate</t>
        </is>
      </c>
      <c r="C779" s="9" t="n">
        <v>0.025</v>
      </c>
      <c r="D779" s="4" t="inlineStr">
        <is>
          <t>[6],[7],[9],[15]</t>
        </is>
      </c>
      <c r="E779" s="9" t="n">
        <v>0.025</v>
      </c>
      <c r="F779" s="4" t="inlineStr">
        <is>
          <t>[3],[11],[19],[20]</t>
        </is>
      </c>
    </row>
    <row r="780">
      <c r="A780" s="4" t="inlineStr">
        <is>
          <t>Interest Rate</t>
        </is>
      </c>
      <c r="C780" s="9" t="n">
        <v>0.0784</v>
      </c>
      <c r="D780" s="4" t="inlineStr">
        <is>
          <t>[6],[7],[9],[15]</t>
        </is>
      </c>
      <c r="E780" s="9" t="n">
        <v>0.0786</v>
      </c>
      <c r="F780" s="4" t="inlineStr">
        <is>
          <t>[3],[11],[19],[20]</t>
        </is>
      </c>
    </row>
    <row r="781">
      <c r="A781" s="4" t="inlineStr">
        <is>
          <t>Par Amount / Unit</t>
        </is>
      </c>
      <c r="C781" s="6" t="n">
        <v>691</v>
      </c>
      <c r="D781" s="4" t="inlineStr">
        <is>
          <t>[6],[7],[15]</t>
        </is>
      </c>
      <c r="E781" s="6" t="n">
        <v>53</v>
      </c>
      <c r="F781" s="4" t="inlineStr">
        <is>
          <t>[3],[19],[20]</t>
        </is>
      </c>
    </row>
    <row r="782">
      <c r="A782" s="4" t="inlineStr">
        <is>
          <t>Cost</t>
        </is>
      </c>
      <c r="C782" s="5" t="n">
        <v>688</v>
      </c>
      <c r="D782" s="4" t="inlineStr">
        <is>
          <t>[6],[7],[15]</t>
        </is>
      </c>
      <c r="E782" s="5" t="n">
        <v>53</v>
      </c>
      <c r="F782" s="4" t="inlineStr">
        <is>
          <t>[3],[19],[20]</t>
        </is>
      </c>
    </row>
    <row r="783">
      <c r="A783" s="4" t="inlineStr">
        <is>
          <t>Fair Value</t>
        </is>
      </c>
      <c r="C783" s="6" t="n">
        <v>691</v>
      </c>
      <c r="D783" s="4" t="inlineStr">
        <is>
          <t>[6],[7],[15]</t>
        </is>
      </c>
      <c r="E783" s="6" t="n">
        <v>53</v>
      </c>
      <c r="F783" s="4" t="inlineStr">
        <is>
          <t>[3],[19],[20]</t>
        </is>
      </c>
    </row>
    <row r="784">
      <c r="A784" s="4" t="inlineStr">
        <is>
          <t>Fair Value as % of Net Assets</t>
        </is>
      </c>
      <c r="C784" s="9" t="n">
        <v>0.001</v>
      </c>
      <c r="D784" s="4" t="inlineStr">
        <is>
          <t>[1],[6],[7],[15]</t>
        </is>
      </c>
      <c r="E784" s="9" t="n">
        <v>0.0001</v>
      </c>
      <c r="F784" s="4" t="inlineStr">
        <is>
          <t>[2],[3],[19],[20]</t>
        </is>
      </c>
    </row>
    <row r="785">
      <c r="A785" s="4" t="inlineStr">
        <is>
          <t>Investment, Identifier [Axis]: Covanta Holding Corp 2</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Spread Above Reference Rate</t>
        </is>
      </c>
      <c r="C787" s="9" t="n">
        <v>0.025</v>
      </c>
      <c r="D787" s="4" t="inlineStr">
        <is>
          <t>[6],[7],[9],[15]</t>
        </is>
      </c>
      <c r="E787" s="9" t="n">
        <v>0.025</v>
      </c>
      <c r="F787" s="4" t="inlineStr">
        <is>
          <t>[3],[11],[19],[20]</t>
        </is>
      </c>
    </row>
    <row r="788">
      <c r="A788" s="4" t="inlineStr">
        <is>
          <t>Interest Rate</t>
        </is>
      </c>
      <c r="C788" s="9" t="n">
        <v>0.0784</v>
      </c>
      <c r="D788" s="4" t="inlineStr">
        <is>
          <t>[6],[7],[9],[15]</t>
        </is>
      </c>
      <c r="E788" s="9" t="n">
        <v>0.0786</v>
      </c>
      <c r="F788" s="4" t="inlineStr">
        <is>
          <t>[3],[11],[19],[20]</t>
        </is>
      </c>
    </row>
    <row r="789">
      <c r="A789" s="4" t="inlineStr">
        <is>
          <t>Par Amount / Unit</t>
        </is>
      </c>
      <c r="C789" s="6" t="n">
        <v>53</v>
      </c>
      <c r="D789" s="4" t="inlineStr">
        <is>
          <t>[6],[7],[15]</t>
        </is>
      </c>
      <c r="E789" s="6" t="n">
        <v>694</v>
      </c>
      <c r="F789" s="4" t="inlineStr">
        <is>
          <t>[3],[19],[20]</t>
        </is>
      </c>
    </row>
    <row r="790">
      <c r="A790" s="4" t="inlineStr">
        <is>
          <t>Cost</t>
        </is>
      </c>
      <c r="C790" s="5" t="n">
        <v>53</v>
      </c>
      <c r="D790" s="4" t="inlineStr">
        <is>
          <t>[6],[7],[15]</t>
        </is>
      </c>
      <c r="E790" s="5" t="n">
        <v>692</v>
      </c>
      <c r="F790" s="4" t="inlineStr">
        <is>
          <t>[3],[19],[20]</t>
        </is>
      </c>
    </row>
    <row r="791">
      <c r="A791" s="4" t="inlineStr">
        <is>
          <t>Fair Value</t>
        </is>
      </c>
      <c r="C791" s="6" t="n">
        <v>53</v>
      </c>
      <c r="D791" s="4" t="inlineStr">
        <is>
          <t>[6],[7],[15]</t>
        </is>
      </c>
      <c r="E791" s="6" t="n">
        <v>695</v>
      </c>
      <c r="F791" s="4" t="inlineStr">
        <is>
          <t>[3],[19],[20]</t>
        </is>
      </c>
    </row>
    <row r="792">
      <c r="A792" s="4" t="inlineStr">
        <is>
          <t>Fair Value as % of Net Assets</t>
        </is>
      </c>
      <c r="C792" s="9" t="n">
        <v>0.0001</v>
      </c>
      <c r="D792" s="4" t="inlineStr">
        <is>
          <t>[1],[6],[7],[15]</t>
        </is>
      </c>
      <c r="E792" s="9" t="n">
        <v>0.002</v>
      </c>
      <c r="F792" s="4" t="inlineStr">
        <is>
          <t>[2],[3],[19],[20]</t>
        </is>
      </c>
    </row>
    <row r="793">
      <c r="A793" s="4" t="inlineStr">
        <is>
          <t>Investment, Identifier [Axis]: Creative Artists Agency, LLC</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Spread Above Reference Rate</t>
        </is>
      </c>
      <c r="B795" s="4" t="inlineStr">
        <is>
          <t>[6],[7],[9],[15]</t>
        </is>
      </c>
      <c r="C795" s="9" t="n">
        <v>0.0325</v>
      </c>
      <c r="E795" s="4" t="inlineStr">
        <is>
          <t xml:space="preserve"> </t>
        </is>
      </c>
    </row>
    <row r="796">
      <c r="A796" s="4" t="inlineStr">
        <is>
          <t>Interest Rate</t>
        </is>
      </c>
      <c r="B796" s="4" t="inlineStr">
        <is>
          <t>[6],[7],[9],[15]</t>
        </is>
      </c>
      <c r="C796" s="9" t="n">
        <v>0.0859</v>
      </c>
      <c r="E796" s="4" t="inlineStr">
        <is>
          <t xml:space="preserve"> </t>
        </is>
      </c>
    </row>
    <row r="797">
      <c r="A797" s="4" t="inlineStr">
        <is>
          <t>Par Amount / Unit</t>
        </is>
      </c>
      <c r="B797" s="4" t="inlineStr">
        <is>
          <t>[6],[7],[15]</t>
        </is>
      </c>
      <c r="C797" s="6" t="n">
        <v>1994</v>
      </c>
      <c r="E797" s="4" t="inlineStr">
        <is>
          <t xml:space="preserve"> </t>
        </is>
      </c>
    </row>
    <row r="798">
      <c r="A798" s="4" t="inlineStr">
        <is>
          <t>Cost</t>
        </is>
      </c>
      <c r="B798" s="4" t="inlineStr">
        <is>
          <t>[6],[7],[15]</t>
        </is>
      </c>
      <c r="C798" s="5" t="n">
        <v>2005</v>
      </c>
      <c r="E798" s="4" t="inlineStr">
        <is>
          <t xml:space="preserve"> </t>
        </is>
      </c>
    </row>
    <row r="799">
      <c r="A799" s="4" t="inlineStr">
        <is>
          <t>Fair Value</t>
        </is>
      </c>
      <c r="B799" s="4" t="inlineStr">
        <is>
          <t>[6],[7],[15]</t>
        </is>
      </c>
      <c r="C799" s="6" t="n">
        <v>2005</v>
      </c>
      <c r="E799" s="4" t="inlineStr">
        <is>
          <t xml:space="preserve"> </t>
        </is>
      </c>
    </row>
    <row r="800">
      <c r="A800" s="4" t="inlineStr">
        <is>
          <t>Fair Value as % of Net Assets</t>
        </is>
      </c>
      <c r="B800" s="4" t="inlineStr">
        <is>
          <t>[1],[6],[7],[15]</t>
        </is>
      </c>
      <c r="C800" s="9" t="n">
        <v>0.0028</v>
      </c>
      <c r="E800" s="4" t="inlineStr">
        <is>
          <t xml:space="preserve"> </t>
        </is>
      </c>
    </row>
    <row r="801">
      <c r="A801" s="4" t="inlineStr">
        <is>
          <t>Investment, Identifier [Axis]: CrossCountry Consulting</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Spread Above Reference Rate</t>
        </is>
      </c>
      <c r="C803" s="9" t="n">
        <v>0.0475</v>
      </c>
      <c r="D803" s="4" t="inlineStr">
        <is>
          <t>[6],[7],[8],[9],[18]</t>
        </is>
      </c>
      <c r="E803" s="9" t="n">
        <v>0.0575</v>
      </c>
      <c r="F803" s="4" t="inlineStr">
        <is>
          <t>[3],[4],[5],[11]</t>
        </is>
      </c>
    </row>
    <row r="804">
      <c r="A804" s="4" t="inlineStr">
        <is>
          <t>Interest Rate</t>
        </is>
      </c>
      <c r="C804" s="9" t="n">
        <v>0.1008</v>
      </c>
      <c r="D804" s="4" t="inlineStr">
        <is>
          <t>[6],[7],[8],[9],[18]</t>
        </is>
      </c>
      <c r="E804" s="9" t="n">
        <v>0.1121</v>
      </c>
      <c r="F804" s="4" t="inlineStr">
        <is>
          <t>[3],[4],[5],[11]</t>
        </is>
      </c>
    </row>
    <row r="805">
      <c r="A805" s="4" t="inlineStr">
        <is>
          <t>Par Amount / Unit</t>
        </is>
      </c>
      <c r="C805" s="6" t="n">
        <v>1372</v>
      </c>
      <c r="D805" s="4" t="inlineStr">
        <is>
          <t>[6],[7],[8],[18]</t>
        </is>
      </c>
      <c r="E805" s="6" t="n">
        <v>1379</v>
      </c>
      <c r="F805" s="4" t="inlineStr">
        <is>
          <t>[3],[4],[5]</t>
        </is>
      </c>
    </row>
    <row r="806">
      <c r="A806" s="4" t="inlineStr">
        <is>
          <t>Cost</t>
        </is>
      </c>
      <c r="C806" s="5" t="n">
        <v>1351</v>
      </c>
      <c r="D806" s="4" t="inlineStr">
        <is>
          <t>[6],[7],[8],[18]</t>
        </is>
      </c>
      <c r="E806" s="5" t="n">
        <v>1356</v>
      </c>
      <c r="F806" s="4" t="inlineStr">
        <is>
          <t>[3],[4],[5]</t>
        </is>
      </c>
    </row>
    <row r="807">
      <c r="A807" s="4" t="inlineStr">
        <is>
          <t>Fair Value</t>
        </is>
      </c>
      <c r="C807" s="6" t="n">
        <v>1366</v>
      </c>
      <c r="D807" s="4" t="inlineStr">
        <is>
          <t>[6],[7],[8],[18]</t>
        </is>
      </c>
      <c r="E807" s="6" t="n">
        <v>1387</v>
      </c>
      <c r="F807" s="4" t="inlineStr">
        <is>
          <t>[3],[4],[5]</t>
        </is>
      </c>
    </row>
    <row r="808">
      <c r="A808" s="4" t="inlineStr">
        <is>
          <t>Fair Value as % of Net Assets</t>
        </is>
      </c>
      <c r="C808" s="9" t="n">
        <v>0.0019</v>
      </c>
      <c r="D808" s="4" t="inlineStr">
        <is>
          <t>[1],[6],[7],[8],[18]</t>
        </is>
      </c>
      <c r="E808" s="9" t="n">
        <v>0.0039</v>
      </c>
      <c r="F808" s="4" t="inlineStr">
        <is>
          <t>[2],[3],[4],[5]</t>
        </is>
      </c>
    </row>
    <row r="809">
      <c r="A809" s="4" t="inlineStr">
        <is>
          <t>Investment, Identifier [Axis]: CrossCountry Consulting (Delayed Draw)</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Spread Above Reference Rate</t>
        </is>
      </c>
      <c r="C811" s="9" t="n">
        <v>0.0475</v>
      </c>
      <c r="D811" s="4" t="inlineStr">
        <is>
          <t>[6],[8],[9],[10],[18]</t>
        </is>
      </c>
      <c r="E811" s="9" t="n">
        <v>0.0575</v>
      </c>
      <c r="F811" s="4" t="inlineStr">
        <is>
          <t>[4],[5],[11],[12]</t>
        </is>
      </c>
    </row>
    <row r="812">
      <c r="A812" s="4" t="inlineStr">
        <is>
          <t>Interest Rate</t>
        </is>
      </c>
      <c r="C812" s="9" t="n">
        <v>0.1008</v>
      </c>
      <c r="D812" s="4" t="inlineStr">
        <is>
          <t>[6],[8],[9],[10],[18]</t>
        </is>
      </c>
      <c r="E812" s="9" t="n">
        <v>0.1121</v>
      </c>
      <c r="F812" s="4" t="inlineStr">
        <is>
          <t>[4],[5],[11],[12]</t>
        </is>
      </c>
    </row>
    <row r="813">
      <c r="A813" s="4" t="inlineStr">
        <is>
          <t>Par Amount / Unit</t>
        </is>
      </c>
      <c r="C813" s="6" t="n">
        <v>560</v>
      </c>
      <c r="D813" s="4" t="inlineStr">
        <is>
          <t>[6],[8],[10],[18]</t>
        </is>
      </c>
      <c r="E813" s="6" t="n">
        <v>560</v>
      </c>
      <c r="F813" s="4" t="inlineStr">
        <is>
          <t>[4],[5],[12]</t>
        </is>
      </c>
    </row>
    <row r="814">
      <c r="A814" s="4" t="inlineStr">
        <is>
          <t>Cost</t>
        </is>
      </c>
      <c r="C814" s="5" t="n">
        <v>-4</v>
      </c>
      <c r="D814" s="4" t="inlineStr">
        <is>
          <t>[6],[8],[10],[18]</t>
        </is>
      </c>
      <c r="E814" s="5" t="n">
        <v>-5</v>
      </c>
      <c r="F814" s="4" t="inlineStr">
        <is>
          <t>[4],[5],[12]</t>
        </is>
      </c>
    </row>
    <row r="815">
      <c r="A815" s="4" t="inlineStr">
        <is>
          <t>Fair Value</t>
        </is>
      </c>
      <c r="C815" s="6" t="n">
        <v>-3</v>
      </c>
      <c r="D815" s="4" t="inlineStr">
        <is>
          <t>[6],[8],[10],[18]</t>
        </is>
      </c>
      <c r="E815" s="6" t="n">
        <v>3</v>
      </c>
      <c r="F815" s="4" t="inlineStr">
        <is>
          <t>[4],[5],[12]</t>
        </is>
      </c>
    </row>
    <row r="816">
      <c r="A816" s="4" t="inlineStr">
        <is>
          <t>Fair Value as % of Net Assets</t>
        </is>
      </c>
      <c r="C816" s="10" t="n">
        <v>0</v>
      </c>
      <c r="D816" s="4" t="inlineStr">
        <is>
          <t>[1],[6],[8],[10],[18]</t>
        </is>
      </c>
      <c r="E816" s="10" t="n">
        <v>0</v>
      </c>
      <c r="F816" s="4" t="inlineStr">
        <is>
          <t>[2],[4],[5],[12]</t>
        </is>
      </c>
    </row>
    <row r="817">
      <c r="A817" s="4" t="inlineStr">
        <is>
          <t>Investment, Identifier [Axis]: Culligan (AKA Osmosis Debt Merger Sub Inc)</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Spread Above Reference Rate</t>
        </is>
      </c>
      <c r="B819" s="4" t="inlineStr">
        <is>
          <t>[6],[7],[9],[15]</t>
        </is>
      </c>
      <c r="C819" s="10" t="n">
        <v>0.04</v>
      </c>
      <c r="E819" s="4" t="inlineStr">
        <is>
          <t xml:space="preserve"> </t>
        </is>
      </c>
    </row>
    <row r="820">
      <c r="A820" s="4" t="inlineStr">
        <is>
          <t>Interest Rate</t>
        </is>
      </c>
      <c r="B820" s="4" t="inlineStr">
        <is>
          <t>[6],[7],[9],[15]</t>
        </is>
      </c>
      <c r="C820" s="9" t="n">
        <v>0.09329999999999999</v>
      </c>
      <c r="E820" s="4" t="inlineStr">
        <is>
          <t xml:space="preserve"> </t>
        </is>
      </c>
    </row>
    <row r="821">
      <c r="A821" s="4" t="inlineStr">
        <is>
          <t>Par Amount / Unit</t>
        </is>
      </c>
      <c r="B821" s="4" t="inlineStr">
        <is>
          <t>[6],[7],[15]</t>
        </is>
      </c>
      <c r="C821" s="6" t="n">
        <v>2997</v>
      </c>
      <c r="E821" s="4" t="inlineStr">
        <is>
          <t xml:space="preserve"> </t>
        </is>
      </c>
    </row>
    <row r="822">
      <c r="A822" s="4" t="inlineStr">
        <is>
          <t>Cost</t>
        </is>
      </c>
      <c r="B822" s="4" t="inlineStr">
        <is>
          <t>[6],[7],[15]</t>
        </is>
      </c>
      <c r="C822" s="5" t="n">
        <v>3016</v>
      </c>
      <c r="E822" s="4" t="inlineStr">
        <is>
          <t xml:space="preserve"> </t>
        </is>
      </c>
    </row>
    <row r="823">
      <c r="A823" s="4" t="inlineStr">
        <is>
          <t>Fair Value</t>
        </is>
      </c>
      <c r="B823" s="4" t="inlineStr">
        <is>
          <t>[6],[7],[15]</t>
        </is>
      </c>
      <c r="C823" s="6" t="n">
        <v>3006</v>
      </c>
      <c r="E823" s="4" t="inlineStr">
        <is>
          <t xml:space="preserve"> </t>
        </is>
      </c>
    </row>
    <row r="824">
      <c r="A824" s="4" t="inlineStr">
        <is>
          <t>Fair Value as % of Net Assets</t>
        </is>
      </c>
      <c r="B824" s="4" t="inlineStr">
        <is>
          <t>[1],[6],[7],[15]</t>
        </is>
      </c>
      <c r="C824" s="9" t="n">
        <v>0.0041</v>
      </c>
      <c r="E824" s="4" t="inlineStr">
        <is>
          <t xml:space="preserve"> </t>
        </is>
      </c>
    </row>
    <row r="825">
      <c r="A825" s="4" t="inlineStr">
        <is>
          <t>Investment, Identifier [Axis]: DIRECTV (AKA DIRECTV Financing LLC)</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Spread Above Reference Rate</t>
        </is>
      </c>
      <c r="C827" s="10" t="n">
        <v>0.05</v>
      </c>
      <c r="D827" s="4" t="inlineStr">
        <is>
          <t>[6],[7],[9],[15]</t>
        </is>
      </c>
      <c r="E827" s="10" t="n">
        <v>0.05</v>
      </c>
      <c r="F827" s="4" t="inlineStr">
        <is>
          <t>[3],[11],[19],[20]</t>
        </is>
      </c>
    </row>
    <row r="828">
      <c r="A828" s="4" t="inlineStr">
        <is>
          <t>Interest Rate</t>
        </is>
      </c>
      <c r="C828" s="9" t="n">
        <v>0.1046</v>
      </c>
      <c r="D828" s="4" t="inlineStr">
        <is>
          <t>[6],[7],[9],[15]</t>
        </is>
      </c>
      <c r="E828" s="9" t="n">
        <v>0.1065</v>
      </c>
      <c r="F828" s="4" t="inlineStr">
        <is>
          <t>[3],[11],[19],[20]</t>
        </is>
      </c>
    </row>
    <row r="829">
      <c r="A829" s="4" t="inlineStr">
        <is>
          <t>Par Amount / Unit</t>
        </is>
      </c>
      <c r="C829" s="6" t="n">
        <v>170</v>
      </c>
      <c r="D829" s="4" t="inlineStr">
        <is>
          <t>[6],[7],[15]</t>
        </is>
      </c>
      <c r="E829" s="6" t="n">
        <v>379</v>
      </c>
      <c r="F829" s="4" t="inlineStr">
        <is>
          <t>[3],[19],[20]</t>
        </is>
      </c>
    </row>
    <row r="830">
      <c r="A830" s="4" t="inlineStr">
        <is>
          <t>Cost</t>
        </is>
      </c>
      <c r="C830" s="5" t="n">
        <v>169</v>
      </c>
      <c r="D830" s="4" t="inlineStr">
        <is>
          <t>[6],[7],[15]</t>
        </is>
      </c>
      <c r="E830" s="5" t="n">
        <v>375</v>
      </c>
      <c r="F830" s="4" t="inlineStr">
        <is>
          <t>[3],[19],[20]</t>
        </is>
      </c>
    </row>
    <row r="831">
      <c r="A831" s="4" t="inlineStr">
        <is>
          <t>Fair Value</t>
        </is>
      </c>
      <c r="C831" s="6" t="n">
        <v>171</v>
      </c>
      <c r="D831" s="4" t="inlineStr">
        <is>
          <t>[6],[7],[15]</t>
        </is>
      </c>
      <c r="E831" s="6" t="n">
        <v>379</v>
      </c>
      <c r="F831" s="4" t="inlineStr">
        <is>
          <t>[3],[19],[20]</t>
        </is>
      </c>
    </row>
    <row r="832">
      <c r="A832" s="4" t="inlineStr">
        <is>
          <t>Fair Value as % of Net Assets</t>
        </is>
      </c>
      <c r="C832" s="9" t="n">
        <v>0.0002</v>
      </c>
      <c r="D832" s="4" t="inlineStr">
        <is>
          <t>[1],[6],[7],[15]</t>
        </is>
      </c>
      <c r="E832" s="9" t="n">
        <v>0.0011</v>
      </c>
      <c r="F832" s="4" t="inlineStr">
        <is>
          <t>[2],[3],[19],[20]</t>
        </is>
      </c>
    </row>
    <row r="833">
      <c r="A833" s="4" t="inlineStr">
        <is>
          <t>Investment, Identifier [Axis]: Delta 2</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 Above Reference Rate</t>
        </is>
      </c>
      <c r="C835" s="9" t="n">
        <v>0.0225</v>
      </c>
      <c r="D835" s="4" t="inlineStr">
        <is>
          <t>[6],[7],[9],[15],[16]</t>
        </is>
      </c>
      <c r="E835" s="9" t="n">
        <v>0.0225</v>
      </c>
      <c r="F835" s="4" t="inlineStr">
        <is>
          <t>[3],[11],[19],[20],[23]</t>
        </is>
      </c>
    </row>
    <row r="836">
      <c r="A836" s="4" t="inlineStr">
        <is>
          <t>Interest Rate</t>
        </is>
      </c>
      <c r="C836" s="9" t="n">
        <v>0.07580000000000001</v>
      </c>
      <c r="D836" s="4" t="inlineStr">
        <is>
          <t>[6],[7],[9],[15],[16]</t>
        </is>
      </c>
      <c r="E836" s="9" t="n">
        <v>0.076</v>
      </c>
      <c r="F836" s="4" t="inlineStr">
        <is>
          <t>[3],[11],[19],[20],[23]</t>
        </is>
      </c>
    </row>
    <row r="837">
      <c r="A837" s="4" t="inlineStr">
        <is>
          <t>Par Amount / Unit</t>
        </is>
      </c>
      <c r="C837" s="6" t="n">
        <v>1250</v>
      </c>
      <c r="D837" s="4" t="inlineStr">
        <is>
          <t>[6],[7],[15],[16]</t>
        </is>
      </c>
      <c r="E837" s="6" t="n">
        <v>1250</v>
      </c>
      <c r="F837" s="4" t="inlineStr">
        <is>
          <t>[3],[19],[20],[23]</t>
        </is>
      </c>
    </row>
    <row r="838">
      <c r="A838" s="4" t="inlineStr">
        <is>
          <t>Cost</t>
        </is>
      </c>
      <c r="C838" s="5" t="n">
        <v>1254</v>
      </c>
      <c r="D838" s="4" t="inlineStr">
        <is>
          <t>[6],[7],[15],[16]</t>
        </is>
      </c>
      <c r="E838" s="5" t="n">
        <v>1255</v>
      </c>
      <c r="F838" s="4" t="inlineStr">
        <is>
          <t>[3],[19],[20],[23]</t>
        </is>
      </c>
    </row>
    <row r="839">
      <c r="A839" s="4" t="inlineStr">
        <is>
          <t>Fair Value</t>
        </is>
      </c>
      <c r="C839" s="6" t="n">
        <v>1255</v>
      </c>
      <c r="D839" s="4" t="inlineStr">
        <is>
          <t>[6],[7],[15],[16]</t>
        </is>
      </c>
      <c r="E839" s="6" t="n">
        <v>1255</v>
      </c>
      <c r="F839" s="4" t="inlineStr">
        <is>
          <t>[3],[19],[20],[23]</t>
        </is>
      </c>
    </row>
    <row r="840">
      <c r="A840" s="4" t="inlineStr">
        <is>
          <t>Fair Value as % of Net Assets</t>
        </is>
      </c>
      <c r="C840" s="9" t="n">
        <v>0.0017</v>
      </c>
      <c r="D840" s="4" t="inlineStr">
        <is>
          <t>[1],[6],[7],[15],[16]</t>
        </is>
      </c>
      <c r="E840" s="9" t="n">
        <v>0.0035</v>
      </c>
      <c r="F840" s="4" t="inlineStr">
        <is>
          <t>[2],[3],[19],[20],[23]</t>
        </is>
      </c>
    </row>
    <row r="841">
      <c r="A841" s="4" t="inlineStr">
        <is>
          <t>Investment, Identifier [Axis]: Dessert Holdings</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 Above Reference Rate</t>
        </is>
      </c>
      <c r="B843" s="4" t="inlineStr">
        <is>
          <t>[6],[7],[8],[9]</t>
        </is>
      </c>
      <c r="C843" s="10" t="n">
        <v>0.04</v>
      </c>
      <c r="E843" s="4" t="inlineStr">
        <is>
          <t xml:space="preserve"> </t>
        </is>
      </c>
    </row>
    <row r="844">
      <c r="A844" s="4" t="inlineStr">
        <is>
          <t>Interest Rate</t>
        </is>
      </c>
      <c r="B844" s="4" t="inlineStr">
        <is>
          <t>[6],[7],[8],[9]</t>
        </is>
      </c>
      <c r="C844" s="9" t="n">
        <v>0.0946</v>
      </c>
      <c r="E844" s="4" t="inlineStr">
        <is>
          <t xml:space="preserve"> </t>
        </is>
      </c>
    </row>
    <row r="845">
      <c r="A845" s="4" t="inlineStr">
        <is>
          <t>Par Amount / Unit</t>
        </is>
      </c>
      <c r="B845" s="4" t="inlineStr">
        <is>
          <t>[6],[7],[8]</t>
        </is>
      </c>
      <c r="C845" s="6" t="n">
        <v>4914</v>
      </c>
      <c r="E845" s="4" t="inlineStr">
        <is>
          <t xml:space="preserve"> </t>
        </is>
      </c>
    </row>
    <row r="846">
      <c r="A846" s="4" t="inlineStr">
        <is>
          <t>Cost</t>
        </is>
      </c>
      <c r="B846" s="4" t="inlineStr">
        <is>
          <t>[6],[7],[8]</t>
        </is>
      </c>
      <c r="C846" s="5" t="n">
        <v>4786</v>
      </c>
      <c r="E846" s="4" t="inlineStr">
        <is>
          <t xml:space="preserve"> </t>
        </is>
      </c>
    </row>
    <row r="847">
      <c r="A847" s="4" t="inlineStr">
        <is>
          <t>Fair Value</t>
        </is>
      </c>
      <c r="B847" s="4" t="inlineStr">
        <is>
          <t>[6],[7],[8]</t>
        </is>
      </c>
      <c r="C847" s="6" t="n">
        <v>4782</v>
      </c>
      <c r="E847" s="4" t="inlineStr">
        <is>
          <t xml:space="preserve"> </t>
        </is>
      </c>
    </row>
    <row r="848">
      <c r="A848" s="4" t="inlineStr">
        <is>
          <t>Fair Value as % of Net Assets</t>
        </is>
      </c>
      <c r="B848" s="4" t="inlineStr">
        <is>
          <t>[1],[6],[7],[8]</t>
        </is>
      </c>
      <c r="C848" s="9" t="n">
        <v>0.0066</v>
      </c>
      <c r="E848" s="4" t="inlineStr">
        <is>
          <t xml:space="preserve"> </t>
        </is>
      </c>
    </row>
    <row r="849">
      <c r="A849" s="4" t="inlineStr">
        <is>
          <t>Investment, Identifier [Axis]: Diligent Corporation 1</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 Above Reference Rate</t>
        </is>
      </c>
      <c r="B851" s="4" t="inlineStr">
        <is>
          <t>[6],[7],[8],[9],[10],[18]</t>
        </is>
      </c>
      <c r="C851" s="10" t="n">
        <v>0.05</v>
      </c>
      <c r="E851" s="4" t="inlineStr">
        <is>
          <t xml:space="preserve"> </t>
        </is>
      </c>
    </row>
    <row r="852">
      <c r="A852" s="4" t="inlineStr">
        <is>
          <t>Interest Rate</t>
        </is>
      </c>
      <c r="B852" s="4" t="inlineStr">
        <is>
          <t>[6],[7],[8],[9],[10],[18]</t>
        </is>
      </c>
      <c r="C852" s="9" t="n">
        <v>0.1034</v>
      </c>
      <c r="E852" s="4" t="inlineStr">
        <is>
          <t xml:space="preserve"> </t>
        </is>
      </c>
    </row>
    <row r="853">
      <c r="A853" s="4" t="inlineStr">
        <is>
          <t>Par Amount / Unit</t>
        </is>
      </c>
      <c r="B853" s="4" t="inlineStr">
        <is>
          <t>[6],[7],[8],[10],[18]</t>
        </is>
      </c>
      <c r="C853" s="6" t="n">
        <v>2553</v>
      </c>
      <c r="E853" s="4" t="inlineStr">
        <is>
          <t xml:space="preserve"> </t>
        </is>
      </c>
    </row>
    <row r="854">
      <c r="A854" s="4" t="inlineStr">
        <is>
          <t>Cost</t>
        </is>
      </c>
      <c r="B854" s="4" t="inlineStr">
        <is>
          <t>[6],[7],[8],[10],[18]</t>
        </is>
      </c>
      <c r="C854" s="5" t="n">
        <v>-12</v>
      </c>
      <c r="E854" s="4" t="inlineStr">
        <is>
          <t xml:space="preserve"> </t>
        </is>
      </c>
    </row>
    <row r="855">
      <c r="A855" s="4" t="inlineStr">
        <is>
          <t>Fair Value</t>
        </is>
      </c>
      <c r="B855" s="4" t="inlineStr">
        <is>
          <t>[6],[7],[8],[10],[18]</t>
        </is>
      </c>
      <c r="C855" s="6" t="n">
        <v>-11</v>
      </c>
      <c r="E855" s="4" t="inlineStr">
        <is>
          <t xml:space="preserve"> </t>
        </is>
      </c>
    </row>
    <row r="856">
      <c r="A856" s="4" t="inlineStr">
        <is>
          <t>Fair Value as % of Net Assets</t>
        </is>
      </c>
      <c r="B856" s="4" t="inlineStr">
        <is>
          <t>[1],[6],[7],[8],[10],[18]</t>
        </is>
      </c>
      <c r="C856" s="10" t="n">
        <v>0</v>
      </c>
      <c r="E856" s="4" t="inlineStr">
        <is>
          <t xml:space="preserve"> </t>
        </is>
      </c>
    </row>
    <row r="857">
      <c r="A857" s="4" t="inlineStr">
        <is>
          <t>Investment, Identifier [Axis]: Diligent Corporation 2</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 Above Reference Rate</t>
        </is>
      </c>
      <c r="B859" s="4" t="inlineStr">
        <is>
          <t>[6],[7],[8],[9],[18]</t>
        </is>
      </c>
      <c r="C859" s="10" t="n">
        <v>0.05</v>
      </c>
      <c r="E859" s="4" t="inlineStr">
        <is>
          <t xml:space="preserve"> </t>
        </is>
      </c>
    </row>
    <row r="860">
      <c r="A860" s="4" t="inlineStr">
        <is>
          <t>Interest Rate</t>
        </is>
      </c>
      <c r="B860" s="4" t="inlineStr">
        <is>
          <t>[6],[7],[8],[9],[18]</t>
        </is>
      </c>
      <c r="C860" s="9" t="n">
        <v>0.1034</v>
      </c>
      <c r="E860" s="4" t="inlineStr">
        <is>
          <t xml:space="preserve"> </t>
        </is>
      </c>
    </row>
    <row r="861">
      <c r="A861" s="4" t="inlineStr">
        <is>
          <t>Par Amount / Unit</t>
        </is>
      </c>
      <c r="B861" s="4" t="inlineStr">
        <is>
          <t>[6],[7],[8],[18]</t>
        </is>
      </c>
      <c r="C861" s="6" t="n">
        <v>2553</v>
      </c>
      <c r="E861" s="4" t="inlineStr">
        <is>
          <t xml:space="preserve"> </t>
        </is>
      </c>
    </row>
    <row r="862">
      <c r="A862" s="4" t="inlineStr">
        <is>
          <t>Cost</t>
        </is>
      </c>
      <c r="B862" s="4" t="inlineStr">
        <is>
          <t>[6],[7],[8],[18]</t>
        </is>
      </c>
      <c r="C862" s="5" t="n">
        <v>2541</v>
      </c>
      <c r="E862" s="4" t="inlineStr">
        <is>
          <t xml:space="preserve"> </t>
        </is>
      </c>
    </row>
    <row r="863">
      <c r="A863" s="4" t="inlineStr">
        <is>
          <t>Fair Value</t>
        </is>
      </c>
      <c r="B863" s="4" t="inlineStr">
        <is>
          <t>[6],[7],[8],[18]</t>
        </is>
      </c>
      <c r="C863" s="6" t="n">
        <v>2542</v>
      </c>
      <c r="E863" s="4" t="inlineStr">
        <is>
          <t xml:space="preserve"> </t>
        </is>
      </c>
    </row>
    <row r="864">
      <c r="A864" s="4" t="inlineStr">
        <is>
          <t>Fair Value as % of Net Assets</t>
        </is>
      </c>
      <c r="B864" s="4" t="inlineStr">
        <is>
          <t>[1],[6],[7],[8],[18]</t>
        </is>
      </c>
      <c r="C864" s="9" t="n">
        <v>0.0035</v>
      </c>
      <c r="E864" s="4" t="inlineStr">
        <is>
          <t xml:space="preserve"> </t>
        </is>
      </c>
    </row>
    <row r="865">
      <c r="A865" s="4" t="inlineStr">
        <is>
          <t>Investment, Identifier [Axis]: Diligent Corporation 3</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 Above Reference Rate</t>
        </is>
      </c>
      <c r="B867" s="4" t="inlineStr">
        <is>
          <t>[6],[7],[8],[9],[18]</t>
        </is>
      </c>
      <c r="C867" s="10" t="n">
        <v>0.05</v>
      </c>
      <c r="E867" s="4" t="inlineStr">
        <is>
          <t xml:space="preserve"> </t>
        </is>
      </c>
    </row>
    <row r="868">
      <c r="A868" s="4" t="inlineStr">
        <is>
          <t>Interest Rate</t>
        </is>
      </c>
      <c r="B868" s="4" t="inlineStr">
        <is>
          <t>[6],[7],[8],[9],[18]</t>
        </is>
      </c>
      <c r="C868" s="9" t="n">
        <v>0.1034</v>
      </c>
      <c r="E868" s="4" t="inlineStr">
        <is>
          <t xml:space="preserve"> </t>
        </is>
      </c>
    </row>
    <row r="869">
      <c r="A869" s="4" t="inlineStr">
        <is>
          <t>Par Amount / Unit</t>
        </is>
      </c>
      <c r="B869" s="4" t="inlineStr">
        <is>
          <t>[6],[7],[8],[18]</t>
        </is>
      </c>
      <c r="C869" s="6" t="n">
        <v>14894</v>
      </c>
      <c r="E869" s="4" t="inlineStr">
        <is>
          <t xml:space="preserve"> </t>
        </is>
      </c>
    </row>
    <row r="870">
      <c r="A870" s="4" t="inlineStr">
        <is>
          <t>Cost</t>
        </is>
      </c>
      <c r="B870" s="4" t="inlineStr">
        <is>
          <t>[6],[7],[8],[18]</t>
        </is>
      </c>
      <c r="C870" s="5" t="n">
        <v>14820</v>
      </c>
      <c r="E870" s="4" t="inlineStr">
        <is>
          <t xml:space="preserve"> </t>
        </is>
      </c>
    </row>
    <row r="871">
      <c r="A871" s="4" t="inlineStr">
        <is>
          <t>Fair Value</t>
        </is>
      </c>
      <c r="B871" s="4" t="inlineStr">
        <is>
          <t>[6],[7],[8],[18]</t>
        </is>
      </c>
      <c r="C871" s="6" t="n">
        <v>14827</v>
      </c>
      <c r="E871" s="4" t="inlineStr">
        <is>
          <t xml:space="preserve"> </t>
        </is>
      </c>
    </row>
    <row r="872">
      <c r="A872" s="4" t="inlineStr">
        <is>
          <t>Fair Value as % of Net Assets</t>
        </is>
      </c>
      <c r="B872" s="4" t="inlineStr">
        <is>
          <t>[1],[6],[7],[8],[18]</t>
        </is>
      </c>
      <c r="C872" s="9" t="n">
        <v>0.0204</v>
      </c>
      <c r="E872" s="4" t="inlineStr">
        <is>
          <t xml:space="preserve"> </t>
        </is>
      </c>
    </row>
    <row r="873">
      <c r="A873" s="4" t="inlineStr">
        <is>
          <t>Investment, Identifier [Axis]: Dresser Utility Solutions, LLC</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 Above Reference Rate</t>
        </is>
      </c>
      <c r="B875" s="4" t="inlineStr">
        <is>
          <t>[3],[5],[11]</t>
        </is>
      </c>
      <c r="C875" s="4" t="inlineStr">
        <is>
          <t xml:space="preserve"> </t>
        </is>
      </c>
      <c r="E875" s="9" t="n">
        <v>0.0525</v>
      </c>
    </row>
    <row r="876">
      <c r="A876" s="4" t="inlineStr">
        <is>
          <t>Interest Rate</t>
        </is>
      </c>
      <c r="B876" s="4" t="inlineStr">
        <is>
          <t>[3],[5],[11]</t>
        </is>
      </c>
      <c r="C876" s="4" t="inlineStr">
        <is>
          <t xml:space="preserve"> </t>
        </is>
      </c>
      <c r="E876" s="9" t="n">
        <v>0.1071</v>
      </c>
    </row>
    <row r="877">
      <c r="A877" s="4" t="inlineStr">
        <is>
          <t>Par Amount / Unit</t>
        </is>
      </c>
      <c r="B877" s="4" t="inlineStr">
        <is>
          <t>[3],[5]</t>
        </is>
      </c>
      <c r="C877" s="4" t="inlineStr">
        <is>
          <t xml:space="preserve"> </t>
        </is>
      </c>
      <c r="E877" s="6" t="n">
        <v>3438</v>
      </c>
    </row>
    <row r="878">
      <c r="A878" s="4" t="inlineStr">
        <is>
          <t>Cost</t>
        </is>
      </c>
      <c r="B878" s="4" t="inlineStr">
        <is>
          <t>[3],[5]</t>
        </is>
      </c>
      <c r="C878" s="4" t="inlineStr">
        <is>
          <t xml:space="preserve"> </t>
        </is>
      </c>
      <c r="E878" s="5" t="n">
        <v>3438</v>
      </c>
    </row>
    <row r="879">
      <c r="A879" s="4" t="inlineStr">
        <is>
          <t>Fair Value</t>
        </is>
      </c>
      <c r="B879" s="4" t="inlineStr">
        <is>
          <t>[3],[5]</t>
        </is>
      </c>
      <c r="C879" s="4" t="inlineStr">
        <is>
          <t xml:space="preserve"> </t>
        </is>
      </c>
      <c r="E879" s="6" t="n">
        <v>3438</v>
      </c>
    </row>
    <row r="880">
      <c r="A880" s="4" t="inlineStr">
        <is>
          <t>Fair Value as % of Net Assets</t>
        </is>
      </c>
      <c r="B880" s="4" t="inlineStr">
        <is>
          <t>[2],[3],[5]</t>
        </is>
      </c>
      <c r="C880" s="4" t="inlineStr">
        <is>
          <t xml:space="preserve"> </t>
        </is>
      </c>
      <c r="E880" s="9" t="n">
        <v>0.0097</v>
      </c>
    </row>
    <row r="881">
      <c r="A881" s="4" t="inlineStr">
        <is>
          <t>Investment, Identifier [Axis]: Dresser Utility Solutions, LLC (Incremental)</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Spread Above Reference Rate</t>
        </is>
      </c>
      <c r="B883" s="4" t="inlineStr">
        <is>
          <t>[3],[5],[11]</t>
        </is>
      </c>
      <c r="C883" s="4" t="inlineStr">
        <is>
          <t xml:space="preserve"> </t>
        </is>
      </c>
      <c r="E883" s="10" t="n">
        <v>0.04</v>
      </c>
    </row>
    <row r="884">
      <c r="A884" s="4" t="inlineStr">
        <is>
          <t>Interest Rate</t>
        </is>
      </c>
      <c r="B884" s="4" t="inlineStr">
        <is>
          <t>[3],[5],[11]</t>
        </is>
      </c>
      <c r="C884" s="4" t="inlineStr">
        <is>
          <t xml:space="preserve"> </t>
        </is>
      </c>
      <c r="E884" s="9" t="n">
        <v>0.0946</v>
      </c>
    </row>
    <row r="885">
      <c r="A885" s="4" t="inlineStr">
        <is>
          <t>Par Amount / Unit</t>
        </is>
      </c>
      <c r="B885" s="4" t="inlineStr">
        <is>
          <t>[3],[5]</t>
        </is>
      </c>
      <c r="C885" s="4" t="inlineStr">
        <is>
          <t xml:space="preserve"> </t>
        </is>
      </c>
      <c r="E885" s="6" t="n">
        <v>3437</v>
      </c>
    </row>
    <row r="886">
      <c r="A886" s="4" t="inlineStr">
        <is>
          <t>Cost</t>
        </is>
      </c>
      <c r="B886" s="4" t="inlineStr">
        <is>
          <t>[3],[5]</t>
        </is>
      </c>
      <c r="C886" s="4" t="inlineStr">
        <is>
          <t xml:space="preserve"> </t>
        </is>
      </c>
      <c r="E886" s="5" t="n">
        <v>3408</v>
      </c>
    </row>
    <row r="887">
      <c r="A887" s="4" t="inlineStr">
        <is>
          <t>Fair Value</t>
        </is>
      </c>
      <c r="B887" s="4" t="inlineStr">
        <is>
          <t>[3],[5]</t>
        </is>
      </c>
      <c r="C887" s="4" t="inlineStr">
        <is>
          <t xml:space="preserve"> </t>
        </is>
      </c>
      <c r="E887" s="6" t="n">
        <v>3402</v>
      </c>
    </row>
    <row r="888">
      <c r="A888" s="4" t="inlineStr">
        <is>
          <t>Fair Value as % of Net Assets</t>
        </is>
      </c>
      <c r="B888" s="4" t="inlineStr">
        <is>
          <t>[2],[3],[5]</t>
        </is>
      </c>
      <c r="C888" s="4" t="inlineStr">
        <is>
          <t xml:space="preserve"> </t>
        </is>
      </c>
      <c r="E888" s="9" t="n">
        <v>0.009599999999999999</v>
      </c>
    </row>
    <row r="889">
      <c r="A889" s="4" t="inlineStr">
        <is>
          <t>Investment, Identifier [Axis]: Driven Holdings LLC</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Spread Above Reference Rate</t>
        </is>
      </c>
      <c r="B891" s="4" t="inlineStr">
        <is>
          <t>[6],[7],[9],[15],[16]</t>
        </is>
      </c>
      <c r="C891" s="10" t="n">
        <v>0.03</v>
      </c>
      <c r="E891" s="4" t="inlineStr">
        <is>
          <t xml:space="preserve"> </t>
        </is>
      </c>
    </row>
    <row r="892">
      <c r="A892" s="4" t="inlineStr">
        <is>
          <t>Interest Rate</t>
        </is>
      </c>
      <c r="B892" s="4" t="inlineStr">
        <is>
          <t>[6],[7],[9],[15],[16]</t>
        </is>
      </c>
      <c r="C892" s="9" t="n">
        <v>0.08459999999999999</v>
      </c>
      <c r="E892" s="4" t="inlineStr">
        <is>
          <t xml:space="preserve"> </t>
        </is>
      </c>
    </row>
    <row r="893">
      <c r="A893" s="4" t="inlineStr">
        <is>
          <t>Par Amount / Unit</t>
        </is>
      </c>
      <c r="B893" s="4" t="inlineStr">
        <is>
          <t>[6],[7],[15],[16]</t>
        </is>
      </c>
      <c r="C893" s="6" t="n">
        <v>3496</v>
      </c>
      <c r="E893" s="4" t="inlineStr">
        <is>
          <t xml:space="preserve"> </t>
        </is>
      </c>
    </row>
    <row r="894">
      <c r="A894" s="4" t="inlineStr">
        <is>
          <t>Cost</t>
        </is>
      </c>
      <c r="B894" s="4" t="inlineStr">
        <is>
          <t>[6],[7],[15],[16]</t>
        </is>
      </c>
      <c r="C894" s="5" t="n">
        <v>3494</v>
      </c>
      <c r="E894" s="4" t="inlineStr">
        <is>
          <t xml:space="preserve"> </t>
        </is>
      </c>
    </row>
    <row r="895">
      <c r="A895" s="4" t="inlineStr">
        <is>
          <t>Fair Value</t>
        </is>
      </c>
      <c r="B895" s="4" t="inlineStr">
        <is>
          <t>[6],[7],[15],[16]</t>
        </is>
      </c>
      <c r="C895" s="6" t="n">
        <v>3489</v>
      </c>
      <c r="E895" s="4" t="inlineStr">
        <is>
          <t xml:space="preserve"> </t>
        </is>
      </c>
    </row>
    <row r="896">
      <c r="A896" s="4" t="inlineStr">
        <is>
          <t>Fair Value as % of Net Assets</t>
        </is>
      </c>
      <c r="B896" s="4" t="inlineStr">
        <is>
          <t>[1],[6],[7],[15],[16]</t>
        </is>
      </c>
      <c r="C896" s="9" t="n">
        <v>0.0048</v>
      </c>
      <c r="E896" s="4" t="inlineStr">
        <is>
          <t xml:space="preserve"> </t>
        </is>
      </c>
    </row>
    <row r="897">
      <c r="A897" s="4" t="inlineStr">
        <is>
          <t>Investment, Identifier [Axis]: E-Technologies</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Spread Above Reference Rate</t>
        </is>
      </c>
      <c r="B899" s="4" t="inlineStr">
        <is>
          <t>[6],[7],[8],[9]</t>
        </is>
      </c>
      <c r="C899" s="9" t="n">
        <v>0.055</v>
      </c>
      <c r="E899" s="4" t="inlineStr">
        <is>
          <t xml:space="preserve"> </t>
        </is>
      </c>
    </row>
    <row r="900">
      <c r="A900" s="4" t="inlineStr">
        <is>
          <t>Interest Rate</t>
        </is>
      </c>
      <c r="B900" s="4" t="inlineStr">
        <is>
          <t>[6],[7],[8],[9]</t>
        </is>
      </c>
      <c r="C900" s="9" t="n">
        <v>0.1084</v>
      </c>
      <c r="E900" s="4" t="inlineStr">
        <is>
          <t xml:space="preserve"> </t>
        </is>
      </c>
    </row>
    <row r="901">
      <c r="A901" s="4" t="inlineStr">
        <is>
          <t>Par Amount / Unit</t>
        </is>
      </c>
      <c r="B901" s="4" t="inlineStr">
        <is>
          <t>[6],[7],[8]</t>
        </is>
      </c>
      <c r="C901" s="6" t="n">
        <v>6464</v>
      </c>
      <c r="E901" s="4" t="inlineStr">
        <is>
          <t xml:space="preserve"> </t>
        </is>
      </c>
    </row>
    <row r="902">
      <c r="A902" s="4" t="inlineStr">
        <is>
          <t>Cost</t>
        </is>
      </c>
      <c r="B902" s="4" t="inlineStr">
        <is>
          <t>[6],[7],[8]</t>
        </is>
      </c>
      <c r="C902" s="5" t="n">
        <v>6401</v>
      </c>
      <c r="E902" s="4" t="inlineStr">
        <is>
          <t xml:space="preserve"> </t>
        </is>
      </c>
    </row>
    <row r="903">
      <c r="A903" s="4" t="inlineStr">
        <is>
          <t>Fair Value</t>
        </is>
      </c>
      <c r="B903" s="4" t="inlineStr">
        <is>
          <t>[6],[7],[8]</t>
        </is>
      </c>
      <c r="C903" s="6" t="n">
        <v>6404</v>
      </c>
      <c r="E903" s="4" t="inlineStr">
        <is>
          <t xml:space="preserve"> </t>
        </is>
      </c>
    </row>
    <row r="904">
      <c r="A904" s="4" t="inlineStr">
        <is>
          <t>Fair Value as % of Net Assets</t>
        </is>
      </c>
      <c r="B904" s="4" t="inlineStr">
        <is>
          <t>[1],[6],[7],[8]</t>
        </is>
      </c>
      <c r="C904" s="9" t="n">
        <v>0.008800000000000001</v>
      </c>
      <c r="E904" s="4" t="inlineStr">
        <is>
          <t xml:space="preserve"> </t>
        </is>
      </c>
    </row>
    <row r="905">
      <c r="A905" s="4" t="inlineStr">
        <is>
          <t>Investment, Identifier [Axis]: E-Technologies 1</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Cost</t>
        </is>
      </c>
      <c r="B907" s="4" t="inlineStr">
        <is>
          <t>[6],[8],[17]</t>
        </is>
      </c>
      <c r="C907" s="6" t="n">
        <v>1010</v>
      </c>
      <c r="E907" s="4" t="inlineStr">
        <is>
          <t xml:space="preserve"> </t>
        </is>
      </c>
    </row>
    <row r="908">
      <c r="A908" s="4" t="inlineStr">
        <is>
          <t>Fair Value</t>
        </is>
      </c>
      <c r="B908" s="4" t="inlineStr">
        <is>
          <t>[6],[8],[17]</t>
        </is>
      </c>
      <c r="C908" s="6" t="n">
        <v>1000</v>
      </c>
      <c r="E908" s="4" t="inlineStr">
        <is>
          <t xml:space="preserve"> </t>
        </is>
      </c>
    </row>
    <row r="909">
      <c r="A909" s="4" t="inlineStr">
        <is>
          <t>Fair Value as % of Net Assets</t>
        </is>
      </c>
      <c r="B909" s="4" t="inlineStr">
        <is>
          <t>[1],[6],[8],[17]</t>
        </is>
      </c>
      <c r="C909" s="9" t="n">
        <v>0.0013</v>
      </c>
      <c r="E909" s="4" t="inlineStr">
        <is>
          <t xml:space="preserve"> </t>
        </is>
      </c>
    </row>
    <row r="910">
      <c r="A910" s="4" t="inlineStr">
        <is>
          <t>Share / Unit</t>
        </is>
      </c>
      <c r="B910" s="4" t="inlineStr">
        <is>
          <t>[6],[8],[17]</t>
        </is>
      </c>
      <c r="C910" s="5" t="n">
        <v>1000000</v>
      </c>
      <c r="E910" s="4" t="inlineStr">
        <is>
          <t xml:space="preserve"> </t>
        </is>
      </c>
    </row>
    <row r="911">
      <c r="A911" s="4" t="inlineStr">
        <is>
          <t>Investment, Identifier [Axis]: EFC Holdings, LLC</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Interest Rate</t>
        </is>
      </c>
      <c r="C913" s="10" t="n">
        <v>0.11</v>
      </c>
      <c r="D913" s="4" t="inlineStr">
        <is>
          <t>[6],[8],[9]</t>
        </is>
      </c>
      <c r="E913" s="10" t="n">
        <v>0.11</v>
      </c>
      <c r="F913" s="4" t="inlineStr">
        <is>
          <t>[5],[11]</t>
        </is>
      </c>
    </row>
    <row r="914">
      <c r="A914" s="4" t="inlineStr">
        <is>
          <t>Interest Rate, PIK</t>
        </is>
      </c>
      <c r="C914" s="9" t="n">
        <v>0.025</v>
      </c>
      <c r="D914" s="4" t="inlineStr">
        <is>
          <t>[6],[8],[9]</t>
        </is>
      </c>
      <c r="E914" s="9" t="n">
        <v>0.025</v>
      </c>
      <c r="F914" s="4" t="inlineStr">
        <is>
          <t>[5],[11]</t>
        </is>
      </c>
    </row>
    <row r="915">
      <c r="A915" s="4" t="inlineStr">
        <is>
          <t>Par Amount / Unit</t>
        </is>
      </c>
      <c r="C915" s="6" t="n">
        <v>2467</v>
      </c>
      <c r="D915" s="4" t="inlineStr">
        <is>
          <t>[6],[8]</t>
        </is>
      </c>
      <c r="E915" s="6" t="n">
        <v>2436</v>
      </c>
      <c r="F915" s="4" t="inlineStr">
        <is>
          <t>[5]</t>
        </is>
      </c>
    </row>
    <row r="916">
      <c r="A916" s="4" t="inlineStr">
        <is>
          <t>Cost</t>
        </is>
      </c>
      <c r="C916" s="5" t="n">
        <v>2409</v>
      </c>
      <c r="D916" s="4" t="inlineStr">
        <is>
          <t>[6],[8]</t>
        </is>
      </c>
      <c r="E916" s="5" t="n">
        <v>2372</v>
      </c>
      <c r="F916" s="4" t="inlineStr">
        <is>
          <t>[5]</t>
        </is>
      </c>
    </row>
    <row r="917">
      <c r="A917" s="4" t="inlineStr">
        <is>
          <t>Fair Value</t>
        </is>
      </c>
      <c r="C917" s="6" t="n">
        <v>2465</v>
      </c>
      <c r="D917" s="4" t="inlineStr">
        <is>
          <t>[6],[8]</t>
        </is>
      </c>
      <c r="E917" s="6" t="n">
        <v>2413</v>
      </c>
      <c r="F917" s="4" t="inlineStr">
        <is>
          <t>[5]</t>
        </is>
      </c>
    </row>
    <row r="918">
      <c r="A918" s="4" t="inlineStr">
        <is>
          <t>Fair Value as % of Net Assets</t>
        </is>
      </c>
      <c r="C918" s="9" t="n">
        <v>0.0034</v>
      </c>
      <c r="D918" s="4" t="inlineStr">
        <is>
          <t>[1],[6],[8]</t>
        </is>
      </c>
      <c r="E918" s="9" t="n">
        <v>0.0068</v>
      </c>
      <c r="F918" s="4" t="inlineStr">
        <is>
          <t>[2],[5]</t>
        </is>
      </c>
    </row>
    <row r="919">
      <c r="A919" s="4" t="inlineStr">
        <is>
          <t>Investment, Identifier [Axis]: EFC Holdings, LLC 1</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Cost</t>
        </is>
      </c>
      <c r="C921" s="6" t="n">
        <v>46</v>
      </c>
      <c r="D921" s="4" t="inlineStr">
        <is>
          <t>[6],[8],[16],[17]</t>
        </is>
      </c>
      <c r="E921" s="6" t="n">
        <v>114</v>
      </c>
      <c r="F921" s="4" t="inlineStr">
        <is>
          <t>[5],[13],[14],[20]</t>
        </is>
      </c>
    </row>
    <row r="922">
      <c r="A922" s="4" t="inlineStr">
        <is>
          <t>Fair Value</t>
        </is>
      </c>
      <c r="C922" s="6" t="n">
        <v>118</v>
      </c>
      <c r="D922" s="4" t="inlineStr">
        <is>
          <t>[6],[8],[16],[17]</t>
        </is>
      </c>
      <c r="E922" s="6" t="n">
        <v>121</v>
      </c>
      <c r="F922" s="4" t="inlineStr">
        <is>
          <t>[5],[13],[14],[20]</t>
        </is>
      </c>
    </row>
    <row r="923">
      <c r="A923" s="4" t="inlineStr">
        <is>
          <t>Fair Value as % of Net Assets</t>
        </is>
      </c>
      <c r="C923" s="9" t="n">
        <v>0.0002</v>
      </c>
      <c r="D923" s="4" t="inlineStr">
        <is>
          <t>[1],[6],[8],[16],[17]</t>
        </is>
      </c>
      <c r="E923" s="9" t="n">
        <v>0.0003</v>
      </c>
      <c r="F923" s="4" t="inlineStr">
        <is>
          <t>[2],[5],[13],[14],[20]</t>
        </is>
      </c>
    </row>
    <row r="924">
      <c r="A924" s="4" t="inlineStr">
        <is>
          <t>Share / Unit</t>
        </is>
      </c>
      <c r="C924" s="5" t="n">
        <v>114</v>
      </c>
      <c r="D924" s="4" t="inlineStr">
        <is>
          <t>[6],[8],[16],[17]</t>
        </is>
      </c>
      <c r="E924" s="5" t="n">
        <v>114</v>
      </c>
      <c r="F924" s="4" t="inlineStr">
        <is>
          <t>[5],[13],[14],[20]</t>
        </is>
      </c>
    </row>
    <row r="925">
      <c r="A925" s="4" t="inlineStr">
        <is>
          <t>Investment, Identifier [Axis]: EFC Holdings, LLC 2</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Cost</t>
        </is>
      </c>
      <c r="C927" s="6" t="n">
        <v>114</v>
      </c>
      <c r="D927" s="4" t="inlineStr">
        <is>
          <t>[6],[8],[16],[17]</t>
        </is>
      </c>
      <c r="E927" s="6" t="n">
        <v>46</v>
      </c>
      <c r="F927" s="4" t="inlineStr">
        <is>
          <t>[5],[13],[14],[20]</t>
        </is>
      </c>
    </row>
    <row r="928">
      <c r="A928" s="4" t="inlineStr">
        <is>
          <t>Fair Value</t>
        </is>
      </c>
      <c r="C928" s="6" t="n">
        <v>126</v>
      </c>
      <c r="D928" s="4" t="inlineStr">
        <is>
          <t>[6],[8],[16],[17]</t>
        </is>
      </c>
      <c r="E928" s="6" t="n">
        <v>87</v>
      </c>
      <c r="F928" s="4" t="inlineStr">
        <is>
          <t>[5],[13],[14],[20]</t>
        </is>
      </c>
    </row>
    <row r="929">
      <c r="A929" s="4" t="inlineStr">
        <is>
          <t>Fair Value as % of Net Assets</t>
        </is>
      </c>
      <c r="C929" s="9" t="n">
        <v>0.0002</v>
      </c>
      <c r="D929" s="4" t="inlineStr">
        <is>
          <t>[1],[6],[8],[16],[17]</t>
        </is>
      </c>
      <c r="E929" s="9" t="n">
        <v>0.0002</v>
      </c>
      <c r="F929" s="4" t="inlineStr">
        <is>
          <t>[2],[5],[13],[14],[20]</t>
        </is>
      </c>
    </row>
    <row r="930">
      <c r="A930" s="4" t="inlineStr">
        <is>
          <t>Share / Unit</t>
        </is>
      </c>
      <c r="C930" s="5" t="n">
        <v>114</v>
      </c>
      <c r="D930" s="4" t="inlineStr">
        <is>
          <t>[6],[8],[16],[17]</t>
        </is>
      </c>
      <c r="E930" s="5" t="n">
        <v>114</v>
      </c>
      <c r="F930" s="4" t="inlineStr">
        <is>
          <t>[5],[13],[14],[20]</t>
        </is>
      </c>
    </row>
    <row r="931">
      <c r="A931" s="4" t="inlineStr">
        <is>
          <t>Investment, Identifier [Axis]: Elevation Labs</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 Above Reference Rate</t>
        </is>
      </c>
      <c r="C933" s="9" t="n">
        <v>0.0575</v>
      </c>
      <c r="D933" s="4" t="inlineStr">
        <is>
          <t>[6],[7],[8],[9]</t>
        </is>
      </c>
      <c r="E933" s="9" t="n">
        <v>0.0575</v>
      </c>
      <c r="F933" s="4" t="inlineStr">
        <is>
          <t>[3],[5],[11]</t>
        </is>
      </c>
    </row>
    <row r="934">
      <c r="A934" s="4" t="inlineStr">
        <is>
          <t>Interest Rate</t>
        </is>
      </c>
      <c r="C934" s="10" t="n">
        <v>0.11</v>
      </c>
      <c r="D934" s="4" t="inlineStr">
        <is>
          <t>[6],[7],[8],[9]</t>
        </is>
      </c>
      <c r="E934" s="9" t="n">
        <v>0.1123</v>
      </c>
      <c r="F934" s="4" t="inlineStr">
        <is>
          <t>[3],[5],[11]</t>
        </is>
      </c>
    </row>
    <row r="935">
      <c r="A935" s="4" t="inlineStr">
        <is>
          <t>Par Amount / Unit</t>
        </is>
      </c>
      <c r="C935" s="6" t="n">
        <v>1296</v>
      </c>
      <c r="D935" s="4" t="inlineStr">
        <is>
          <t>[6],[7],[8]</t>
        </is>
      </c>
      <c r="E935" s="6" t="n">
        <v>1302</v>
      </c>
      <c r="F935" s="4" t="inlineStr">
        <is>
          <t>[3],[5]</t>
        </is>
      </c>
    </row>
    <row r="936">
      <c r="A936" s="4" t="inlineStr">
        <is>
          <t>Cost</t>
        </is>
      </c>
      <c r="C936" s="5" t="n">
        <v>1286</v>
      </c>
      <c r="D936" s="4" t="inlineStr">
        <is>
          <t>[6],[7],[8]</t>
        </is>
      </c>
      <c r="E936" s="5" t="n">
        <v>1292</v>
      </c>
      <c r="F936" s="4" t="inlineStr">
        <is>
          <t>[3],[5]</t>
        </is>
      </c>
    </row>
    <row r="937">
      <c r="A937" s="4" t="inlineStr">
        <is>
          <t>Fair Value</t>
        </is>
      </c>
      <c r="C937" s="6" t="n">
        <v>1290</v>
      </c>
      <c r="D937" s="4" t="inlineStr">
        <is>
          <t>[6],[7],[8]</t>
        </is>
      </c>
      <c r="E937" s="6" t="n">
        <v>1215</v>
      </c>
      <c r="F937" s="4" t="inlineStr">
        <is>
          <t>[3],[5]</t>
        </is>
      </c>
    </row>
    <row r="938">
      <c r="A938" s="4" t="inlineStr">
        <is>
          <t>Fair Value as % of Net Assets</t>
        </is>
      </c>
      <c r="C938" s="9" t="n">
        <v>0.0018</v>
      </c>
      <c r="D938" s="4" t="inlineStr">
        <is>
          <t>[1],[6],[7],[8]</t>
        </is>
      </c>
      <c r="E938" s="9" t="n">
        <v>0.0034</v>
      </c>
      <c r="F938" s="4" t="inlineStr">
        <is>
          <t>[2],[3],[5]</t>
        </is>
      </c>
    </row>
    <row r="939">
      <c r="A939" s="4" t="inlineStr">
        <is>
          <t>Investment, Identifier [Axis]: Elevation Labs (Delayed Draw)</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 Above Reference Rate</t>
        </is>
      </c>
      <c r="C941" s="9" t="n">
        <v>0.0575</v>
      </c>
      <c r="D941" s="4" t="inlineStr">
        <is>
          <t>[6],[7],[8],[9],[10]</t>
        </is>
      </c>
      <c r="E941" s="9" t="n">
        <v>0.0575</v>
      </c>
      <c r="F941" s="4" t="inlineStr">
        <is>
          <t>[3],[5],[11],[12]</t>
        </is>
      </c>
    </row>
    <row r="942">
      <c r="A942" s="4" t="inlineStr">
        <is>
          <t>Interest Rate</t>
        </is>
      </c>
      <c r="C942" s="9" t="n">
        <v>0.1118</v>
      </c>
      <c r="D942" s="4" t="inlineStr">
        <is>
          <t>[6],[7],[8],[9],[10]</t>
        </is>
      </c>
      <c r="E942" s="9" t="n">
        <v>0.1123</v>
      </c>
      <c r="F942" s="4" t="inlineStr">
        <is>
          <t>[3],[5],[11],[12]</t>
        </is>
      </c>
    </row>
    <row r="943">
      <c r="A943" s="4" t="inlineStr">
        <is>
          <t>Par Amount / Unit</t>
        </is>
      </c>
      <c r="C943" s="6" t="n">
        <v>599</v>
      </c>
      <c r="D943" s="4" t="inlineStr">
        <is>
          <t>[6],[7],[8],[10]</t>
        </is>
      </c>
      <c r="E943" s="6" t="n">
        <v>599</v>
      </c>
      <c r="F943" s="4" t="inlineStr">
        <is>
          <t>[3],[5],[12]</t>
        </is>
      </c>
    </row>
    <row r="944">
      <c r="A944" s="4" t="inlineStr">
        <is>
          <t>Cost</t>
        </is>
      </c>
      <c r="C944" s="5" t="n">
        <v>177</v>
      </c>
      <c r="D944" s="4" t="inlineStr">
        <is>
          <t>[6],[7],[8],[10]</t>
        </is>
      </c>
      <c r="E944" s="5" t="n">
        <v>-2</v>
      </c>
      <c r="F944" s="4" t="inlineStr">
        <is>
          <t>[3],[5],[12]</t>
        </is>
      </c>
    </row>
    <row r="945">
      <c r="A945" s="4" t="inlineStr">
        <is>
          <t>Fair Value</t>
        </is>
      </c>
      <c r="C945" s="6" t="n">
        <v>177</v>
      </c>
      <c r="D945" s="4" t="inlineStr">
        <is>
          <t>[6],[7],[8],[10]</t>
        </is>
      </c>
      <c r="E945" s="6" t="n">
        <v>-40</v>
      </c>
      <c r="F945" s="4" t="inlineStr">
        <is>
          <t>[3],[5],[12]</t>
        </is>
      </c>
    </row>
    <row r="946">
      <c r="A946" s="4" t="inlineStr">
        <is>
          <t>Fair Value as % of Net Assets</t>
        </is>
      </c>
      <c r="C946" s="9" t="n">
        <v>0.0002</v>
      </c>
      <c r="D946" s="4" t="inlineStr">
        <is>
          <t>[1],[6],[7],[8],[10]</t>
        </is>
      </c>
      <c r="E946" s="4" t="inlineStr">
        <is>
          <t>(0.01%)</t>
        </is>
      </c>
      <c r="F946" s="4" t="inlineStr">
        <is>
          <t>[2],[3],[5],[12]</t>
        </is>
      </c>
    </row>
    <row r="947">
      <c r="A947" s="4" t="inlineStr">
        <is>
          <t>Investment, Identifier [Axis]: Ensono, LP.</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Spread Above Reference Rate</t>
        </is>
      </c>
      <c r="B949" s="4" t="inlineStr">
        <is>
          <t>[6],[8],[9]</t>
        </is>
      </c>
      <c r="C949" s="10" t="n">
        <v>0.04</v>
      </c>
      <c r="E949" s="4" t="inlineStr">
        <is>
          <t xml:space="preserve"> </t>
        </is>
      </c>
    </row>
    <row r="950">
      <c r="A950" s="4" t="inlineStr">
        <is>
          <t>Interest Rate</t>
        </is>
      </c>
      <c r="B950" s="4" t="inlineStr">
        <is>
          <t>[6],[8],[9]</t>
        </is>
      </c>
      <c r="C950" s="9" t="n">
        <v>0.0946</v>
      </c>
      <c r="E950" s="4" t="inlineStr">
        <is>
          <t xml:space="preserve"> </t>
        </is>
      </c>
    </row>
    <row r="951">
      <c r="A951" s="4" t="inlineStr">
        <is>
          <t>Par Amount / Unit</t>
        </is>
      </c>
      <c r="B951" s="4" t="inlineStr">
        <is>
          <t>[6],[8]</t>
        </is>
      </c>
      <c r="C951" s="6" t="n">
        <v>10930</v>
      </c>
      <c r="E951" s="4" t="inlineStr">
        <is>
          <t xml:space="preserve"> </t>
        </is>
      </c>
    </row>
    <row r="952">
      <c r="A952" s="4" t="inlineStr">
        <is>
          <t>Cost</t>
        </is>
      </c>
      <c r="B952" s="4" t="inlineStr">
        <is>
          <t>[6],[8]</t>
        </is>
      </c>
      <c r="C952" s="5" t="n">
        <v>10876</v>
      </c>
      <c r="E952" s="4" t="inlineStr">
        <is>
          <t xml:space="preserve"> </t>
        </is>
      </c>
    </row>
    <row r="953">
      <c r="A953" s="4" t="inlineStr">
        <is>
          <t>Fair Value</t>
        </is>
      </c>
      <c r="B953" s="4" t="inlineStr">
        <is>
          <t>[6],[8]</t>
        </is>
      </c>
      <c r="C953" s="6" t="n">
        <v>10877</v>
      </c>
      <c r="E953" s="4" t="inlineStr">
        <is>
          <t xml:space="preserve"> </t>
        </is>
      </c>
    </row>
    <row r="954">
      <c r="A954" s="4" t="inlineStr">
        <is>
          <t>Fair Value as % of Net Assets</t>
        </is>
      </c>
      <c r="B954" s="4" t="inlineStr">
        <is>
          <t>[1],[6],[8]</t>
        </is>
      </c>
      <c r="C954" s="9" t="n">
        <v>0.0149</v>
      </c>
      <c r="E954" s="4" t="inlineStr">
        <is>
          <t xml:space="preserve"> </t>
        </is>
      </c>
    </row>
    <row r="955">
      <c r="A955" s="4" t="inlineStr">
        <is>
          <t>Investment, Identifier [Axis]: Evergreen Services Group</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Spread Above Reference Rate</t>
        </is>
      </c>
      <c r="C957" s="9" t="n">
        <v>0.0625</v>
      </c>
      <c r="D957" s="4" t="inlineStr">
        <is>
          <t>[6],[7],[8],[9],[18]</t>
        </is>
      </c>
      <c r="E957" s="9" t="n">
        <v>0.0625</v>
      </c>
      <c r="F957" s="4" t="inlineStr">
        <is>
          <t>[3],[4],[5],[11]</t>
        </is>
      </c>
    </row>
    <row r="958">
      <c r="A958" s="4" t="inlineStr">
        <is>
          <t>Interest Rate</t>
        </is>
      </c>
      <c r="C958" s="9" t="n">
        <v>0.1168</v>
      </c>
      <c r="D958" s="4" t="inlineStr">
        <is>
          <t>[6],[7],[8],[9],[18]</t>
        </is>
      </c>
      <c r="E958" s="9" t="n">
        <v>0.117</v>
      </c>
      <c r="F958" s="4" t="inlineStr">
        <is>
          <t>[3],[4],[5],[11]</t>
        </is>
      </c>
    </row>
    <row r="959">
      <c r="A959" s="4" t="inlineStr">
        <is>
          <t>Par Amount / Unit</t>
        </is>
      </c>
      <c r="C959" s="6" t="n">
        <v>4006</v>
      </c>
      <c r="D959" s="4" t="inlineStr">
        <is>
          <t>[6],[7],[8],[18]</t>
        </is>
      </c>
      <c r="E959" s="6" t="n">
        <v>4027</v>
      </c>
      <c r="F959" s="4" t="inlineStr">
        <is>
          <t>[3],[4],[5]</t>
        </is>
      </c>
    </row>
    <row r="960">
      <c r="A960" s="4" t="inlineStr">
        <is>
          <t>Cost</t>
        </is>
      </c>
      <c r="C960" s="5" t="n">
        <v>3943</v>
      </c>
      <c r="D960" s="4" t="inlineStr">
        <is>
          <t>[6],[7],[8],[18]</t>
        </is>
      </c>
      <c r="E960" s="5" t="n">
        <v>3959</v>
      </c>
      <c r="F960" s="4" t="inlineStr">
        <is>
          <t>[3],[4],[5]</t>
        </is>
      </c>
    </row>
    <row r="961">
      <c r="A961" s="4" t="inlineStr">
        <is>
          <t>Fair Value</t>
        </is>
      </c>
      <c r="C961" s="6" t="n">
        <v>4001</v>
      </c>
      <c r="D961" s="4" t="inlineStr">
        <is>
          <t>[6],[7],[8],[18]</t>
        </is>
      </c>
      <c r="E961" s="6" t="n">
        <v>3948</v>
      </c>
      <c r="F961" s="4" t="inlineStr">
        <is>
          <t>[3],[4],[5]</t>
        </is>
      </c>
    </row>
    <row r="962">
      <c r="A962" s="4" t="inlineStr">
        <is>
          <t>Fair Value as % of Net Assets</t>
        </is>
      </c>
      <c r="C962" s="9" t="n">
        <v>0.0055</v>
      </c>
      <c r="D962" s="4" t="inlineStr">
        <is>
          <t>[1],[6],[7],[8],[18]</t>
        </is>
      </c>
      <c r="E962" s="9" t="n">
        <v>0.0111</v>
      </c>
      <c r="F962" s="4" t="inlineStr">
        <is>
          <t>[2],[3],[4],[5]</t>
        </is>
      </c>
    </row>
    <row r="963">
      <c r="A963" s="4" t="inlineStr">
        <is>
          <t>Investment, Identifier [Axis]: Evergreen Services Group (Delayed Draw)</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Spread Above Reference Rate</t>
        </is>
      </c>
      <c r="C965" s="9" t="n">
        <v>0.0625</v>
      </c>
      <c r="D965" s="4" t="inlineStr">
        <is>
          <t>[6],[7],[8],[9],[18]</t>
        </is>
      </c>
      <c r="E965" s="9" t="n">
        <v>0.0625</v>
      </c>
      <c r="F965" s="4" t="inlineStr">
        <is>
          <t>[3],[4],[5],[11]</t>
        </is>
      </c>
    </row>
    <row r="966">
      <c r="A966" s="4" t="inlineStr">
        <is>
          <t>Interest Rate</t>
        </is>
      </c>
      <c r="C966" s="9" t="n">
        <v>0.1166</v>
      </c>
      <c r="D966" s="4" t="inlineStr">
        <is>
          <t>[6],[7],[8],[9],[18]</t>
        </is>
      </c>
      <c r="E966" s="9" t="n">
        <v>0.117</v>
      </c>
      <c r="F966" s="4" t="inlineStr">
        <is>
          <t>[3],[4],[5],[11]</t>
        </is>
      </c>
    </row>
    <row r="967">
      <c r="A967" s="4" t="inlineStr">
        <is>
          <t>Par Amount / Unit</t>
        </is>
      </c>
      <c r="C967" s="6" t="n">
        <v>959</v>
      </c>
      <c r="D967" s="4" t="inlineStr">
        <is>
          <t>[6],[7],[8],[18]</t>
        </is>
      </c>
      <c r="E967" s="6" t="n">
        <v>963</v>
      </c>
      <c r="F967" s="4" t="inlineStr">
        <is>
          <t>[3],[4],[5]</t>
        </is>
      </c>
    </row>
    <row r="968">
      <c r="A968" s="4" t="inlineStr">
        <is>
          <t>Cost</t>
        </is>
      </c>
      <c r="C968" s="5" t="n">
        <v>951</v>
      </c>
      <c r="D968" s="4" t="inlineStr">
        <is>
          <t>[6],[7],[8],[18]</t>
        </is>
      </c>
      <c r="E968" s="5" t="n">
        <v>955</v>
      </c>
      <c r="F968" s="4" t="inlineStr">
        <is>
          <t>[3],[4],[5]</t>
        </is>
      </c>
    </row>
    <row r="969">
      <c r="A969" s="4" t="inlineStr">
        <is>
          <t>Fair Value</t>
        </is>
      </c>
      <c r="C969" s="6" t="n">
        <v>957</v>
      </c>
      <c r="D969" s="4" t="inlineStr">
        <is>
          <t>[6],[7],[8],[18]</t>
        </is>
      </c>
      <c r="E969" s="6" t="n">
        <v>945</v>
      </c>
      <c r="F969" s="4" t="inlineStr">
        <is>
          <t>[3],[4],[5]</t>
        </is>
      </c>
    </row>
    <row r="970">
      <c r="A970" s="4" t="inlineStr">
        <is>
          <t>Fair Value as % of Net Assets</t>
        </is>
      </c>
      <c r="C970" s="9" t="n">
        <v>0.0013</v>
      </c>
      <c r="D970" s="4" t="inlineStr">
        <is>
          <t>[1],[6],[7],[8],[18]</t>
        </is>
      </c>
      <c r="E970" s="9" t="n">
        <v>0.0027</v>
      </c>
      <c r="F970" s="4" t="inlineStr">
        <is>
          <t>[2],[3],[4],[5]</t>
        </is>
      </c>
    </row>
    <row r="971">
      <c r="A971" s="4" t="inlineStr">
        <is>
          <t>Investment, Identifier [Axis]: Evergreen Services Group II</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Spread Above Reference Rate</t>
        </is>
      </c>
      <c r="C973" s="9" t="n">
        <v>0.0575</v>
      </c>
      <c r="D973" s="4" t="inlineStr">
        <is>
          <t>[6],[7],[8],[9],[18]</t>
        </is>
      </c>
      <c r="E973" s="10" t="n">
        <v>0.06</v>
      </c>
      <c r="F973" s="4" t="inlineStr">
        <is>
          <t>[3],[4],[5],[11]</t>
        </is>
      </c>
    </row>
    <row r="974">
      <c r="A974" s="4" t="inlineStr">
        <is>
          <t>Interest Rate</t>
        </is>
      </c>
      <c r="C974" s="9" t="n">
        <v>0.1108</v>
      </c>
      <c r="D974" s="4" t="inlineStr">
        <is>
          <t>[6],[7],[8],[9],[18]</t>
        </is>
      </c>
      <c r="E974" s="9" t="n">
        <v>0.1135</v>
      </c>
      <c r="F974" s="4" t="inlineStr">
        <is>
          <t>[3],[4],[5],[11]</t>
        </is>
      </c>
    </row>
    <row r="975">
      <c r="A975" s="4" t="inlineStr">
        <is>
          <t>Par Amount / Unit</t>
        </is>
      </c>
      <c r="C975" s="6" t="n">
        <v>3306</v>
      </c>
      <c r="D975" s="4" t="inlineStr">
        <is>
          <t>[6],[7],[8],[18]</t>
        </is>
      </c>
      <c r="E975" s="6" t="n">
        <v>3323</v>
      </c>
      <c r="F975" s="4" t="inlineStr">
        <is>
          <t>[3],[4],[5]</t>
        </is>
      </c>
    </row>
    <row r="976">
      <c r="A976" s="4" t="inlineStr">
        <is>
          <t>Cost</t>
        </is>
      </c>
      <c r="C976" s="5" t="n">
        <v>3260</v>
      </c>
      <c r="D976" s="4" t="inlineStr">
        <is>
          <t>[6],[7],[8],[18]</t>
        </is>
      </c>
      <c r="E976" s="5" t="n">
        <v>3274</v>
      </c>
      <c r="F976" s="4" t="inlineStr">
        <is>
          <t>[3],[4],[5]</t>
        </is>
      </c>
    </row>
    <row r="977">
      <c r="A977" s="4" t="inlineStr">
        <is>
          <t>Fair Value</t>
        </is>
      </c>
      <c r="C977" s="6" t="n">
        <v>3349</v>
      </c>
      <c r="D977" s="4" t="inlineStr">
        <is>
          <t>[6],[7],[8],[18]</t>
        </is>
      </c>
      <c r="E977" s="6" t="n">
        <v>3276</v>
      </c>
      <c r="F977" s="4" t="inlineStr">
        <is>
          <t>[3],[4],[5]</t>
        </is>
      </c>
    </row>
    <row r="978">
      <c r="A978" s="4" t="inlineStr">
        <is>
          <t>Fair Value as % of Net Assets</t>
        </is>
      </c>
      <c r="C978" s="9" t="n">
        <v>0.0046</v>
      </c>
      <c r="D978" s="4" t="inlineStr">
        <is>
          <t>[1],[6],[7],[8],[18]</t>
        </is>
      </c>
      <c r="E978" s="9" t="n">
        <v>0.0092</v>
      </c>
      <c r="F978" s="4" t="inlineStr">
        <is>
          <t>[2],[3],[4],[5]</t>
        </is>
      </c>
    </row>
    <row r="979">
      <c r="A979" s="4" t="inlineStr">
        <is>
          <t>Investment, Identifier [Axis]: Evergreen Services Group II (Delayed Draw)</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Spread Above Reference Rate</t>
        </is>
      </c>
      <c r="C981" s="10" t="n">
        <v>0.06</v>
      </c>
      <c r="D981" s="4" t="inlineStr">
        <is>
          <t>[6],[7],[8],[9],[18]</t>
        </is>
      </c>
      <c r="E981" s="10" t="n">
        <v>0.06</v>
      </c>
      <c r="F981" s="4" t="inlineStr">
        <is>
          <t>[3],[4],[5],[11],[12]</t>
        </is>
      </c>
    </row>
    <row r="982">
      <c r="A982" s="4" t="inlineStr">
        <is>
          <t>Interest Rate</t>
        </is>
      </c>
      <c r="C982" s="9" t="n">
        <v>0.1108</v>
      </c>
      <c r="D982" s="4" t="inlineStr">
        <is>
          <t>[6],[7],[8],[9],[18]</t>
        </is>
      </c>
      <c r="E982" s="9" t="n">
        <v>0.1135</v>
      </c>
      <c r="F982" s="4" t="inlineStr">
        <is>
          <t>[3],[4],[5],[11],[12]</t>
        </is>
      </c>
    </row>
    <row r="983">
      <c r="A983" s="4" t="inlineStr">
        <is>
          <t>Par Amount / Unit</t>
        </is>
      </c>
      <c r="C983" s="6" t="n">
        <v>2673</v>
      </c>
      <c r="D983" s="4" t="inlineStr">
        <is>
          <t>[6],[7],[8],[18]</t>
        </is>
      </c>
      <c r="E983" s="6" t="n">
        <v>2677</v>
      </c>
      <c r="F983" s="4" t="inlineStr">
        <is>
          <t>[3],[4],[5],[12]</t>
        </is>
      </c>
    </row>
    <row r="984">
      <c r="A984" s="4" t="inlineStr">
        <is>
          <t>Cost</t>
        </is>
      </c>
      <c r="C984" s="5" t="n">
        <v>2667</v>
      </c>
      <c r="D984" s="4" t="inlineStr">
        <is>
          <t>[6],[7],[8],[18]</t>
        </is>
      </c>
      <c r="E984" s="5" t="n">
        <v>1747</v>
      </c>
      <c r="F984" s="4" t="inlineStr">
        <is>
          <t>[3],[4],[5],[12]</t>
        </is>
      </c>
    </row>
    <row r="985">
      <c r="A985" s="4" t="inlineStr">
        <is>
          <t>Fair Value</t>
        </is>
      </c>
      <c r="C985" s="6" t="n">
        <v>2707</v>
      </c>
      <c r="D985" s="4" t="inlineStr">
        <is>
          <t>[6],[7],[8],[18]</t>
        </is>
      </c>
      <c r="E985" s="6" t="n">
        <v>1716</v>
      </c>
      <c r="F985" s="4" t="inlineStr">
        <is>
          <t>[3],[4],[5],[12]</t>
        </is>
      </c>
    </row>
    <row r="986">
      <c r="A986" s="4" t="inlineStr">
        <is>
          <t>Fair Value as % of Net Assets</t>
        </is>
      </c>
      <c r="C986" s="9" t="n">
        <v>0.0037</v>
      </c>
      <c r="D986" s="4" t="inlineStr">
        <is>
          <t>[1],[6],[7],[8],[18]</t>
        </is>
      </c>
      <c r="E986" s="9" t="n">
        <v>0.0048</v>
      </c>
      <c r="F986" s="4" t="inlineStr">
        <is>
          <t>[2],[3],[4],[5],[12]</t>
        </is>
      </c>
    </row>
    <row r="987">
      <c r="A987" s="4" t="inlineStr">
        <is>
          <t>Investment, Identifier [Axis]: Excel Fitness</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Spread Above Reference Rate</t>
        </is>
      </c>
      <c r="C989" s="9" t="n">
        <v>0.0525</v>
      </c>
      <c r="D989" s="4" t="inlineStr">
        <is>
          <t>[6],[7],[8],[9]</t>
        </is>
      </c>
      <c r="E989" s="9" t="n">
        <v>0.0525</v>
      </c>
      <c r="F989" s="4" t="inlineStr">
        <is>
          <t>[3],[5],[11]</t>
        </is>
      </c>
    </row>
    <row r="990">
      <c r="A990" s="4" t="inlineStr">
        <is>
          <t>Interest Rate</t>
        </is>
      </c>
      <c r="C990" s="9" t="n">
        <v>0.1073</v>
      </c>
      <c r="D990" s="4" t="inlineStr">
        <is>
          <t>[6],[7],[8],[9]</t>
        </is>
      </c>
      <c r="E990" s="9" t="n">
        <v>0.1075</v>
      </c>
      <c r="F990" s="4" t="inlineStr">
        <is>
          <t>[3],[5],[11]</t>
        </is>
      </c>
    </row>
    <row r="991">
      <c r="A991" s="4" t="inlineStr">
        <is>
          <t>Par Amount / Unit</t>
        </is>
      </c>
      <c r="C991" s="6" t="n">
        <v>5910</v>
      </c>
      <c r="D991" s="4" t="inlineStr">
        <is>
          <t>[6],[7],[8]</t>
        </is>
      </c>
      <c r="E991" s="6" t="n">
        <v>5925</v>
      </c>
      <c r="F991" s="4" t="inlineStr">
        <is>
          <t>[3],[5]</t>
        </is>
      </c>
    </row>
    <row r="992">
      <c r="A992" s="4" t="inlineStr">
        <is>
          <t>Cost</t>
        </is>
      </c>
      <c r="C992" s="5" t="n">
        <v>5856</v>
      </c>
      <c r="D992" s="4" t="inlineStr">
        <is>
          <t>[6],[7],[8]</t>
        </is>
      </c>
      <c r="E992" s="5" t="n">
        <v>5867</v>
      </c>
      <c r="F992" s="4" t="inlineStr">
        <is>
          <t>[3],[5]</t>
        </is>
      </c>
    </row>
    <row r="993">
      <c r="A993" s="4" t="inlineStr">
        <is>
          <t>Fair Value</t>
        </is>
      </c>
      <c r="C993" s="6" t="n">
        <v>5857</v>
      </c>
      <c r="D993" s="4" t="inlineStr">
        <is>
          <t>[6],[7],[8]</t>
        </is>
      </c>
      <c r="E993" s="6" t="n">
        <v>5769</v>
      </c>
      <c r="F993" s="4" t="inlineStr">
        <is>
          <t>[3],[5]</t>
        </is>
      </c>
    </row>
    <row r="994">
      <c r="A994" s="4" t="inlineStr">
        <is>
          <t>Fair Value as % of Net Assets</t>
        </is>
      </c>
      <c r="C994" s="9" t="n">
        <v>0.008</v>
      </c>
      <c r="D994" s="4" t="inlineStr">
        <is>
          <t>[1],[6],[7],[8]</t>
        </is>
      </c>
      <c r="E994" s="9" t="n">
        <v>0.0163</v>
      </c>
      <c r="F994" s="4" t="inlineStr">
        <is>
          <t>[2],[3],[5]</t>
        </is>
      </c>
    </row>
    <row r="995">
      <c r="A995" s="4" t="inlineStr">
        <is>
          <t>Investment, Identifier [Axis]: Excel Fitness (Delayed Draw)</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 Above Reference Rate</t>
        </is>
      </c>
      <c r="B997" s="4" t="inlineStr">
        <is>
          <t>[6],[8],[9],[10]</t>
        </is>
      </c>
      <c r="C997" s="9" t="n">
        <v>0.0525</v>
      </c>
      <c r="E997" s="4" t="inlineStr">
        <is>
          <t xml:space="preserve"> </t>
        </is>
      </c>
    </row>
    <row r="998">
      <c r="A998" s="4" t="inlineStr">
        <is>
          <t>Interest Rate</t>
        </is>
      </c>
      <c r="B998" s="4" t="inlineStr">
        <is>
          <t>[6],[8],[9],[10]</t>
        </is>
      </c>
      <c r="C998" s="9" t="n">
        <v>0.1073</v>
      </c>
      <c r="E998" s="4" t="inlineStr">
        <is>
          <t xml:space="preserve"> </t>
        </is>
      </c>
    </row>
    <row r="999">
      <c r="A999" s="4" t="inlineStr">
        <is>
          <t>Par Amount / Unit</t>
        </is>
      </c>
      <c r="B999" s="4" t="inlineStr">
        <is>
          <t>[6],[8],[10]</t>
        </is>
      </c>
      <c r="C999" s="6" t="n">
        <v>2096</v>
      </c>
      <c r="E999" s="4" t="inlineStr">
        <is>
          <t xml:space="preserve"> </t>
        </is>
      </c>
    </row>
    <row r="1000">
      <c r="A1000" s="4" t="inlineStr">
        <is>
          <t>Cost</t>
        </is>
      </c>
      <c r="B1000" s="4" t="inlineStr">
        <is>
          <t>[6],[8],[10]</t>
        </is>
      </c>
      <c r="C1000" s="5" t="n">
        <v>-15</v>
      </c>
      <c r="E1000" s="4" t="inlineStr">
        <is>
          <t xml:space="preserve"> </t>
        </is>
      </c>
    </row>
    <row r="1001">
      <c r="A1001" s="4" t="inlineStr">
        <is>
          <t>Fair Value</t>
        </is>
      </c>
      <c r="B1001" s="4" t="inlineStr">
        <is>
          <t>[6],[8],[10]</t>
        </is>
      </c>
      <c r="C1001" s="6" t="n">
        <v>0</v>
      </c>
      <c r="E1001" s="4" t="inlineStr">
        <is>
          <t xml:space="preserve"> </t>
        </is>
      </c>
    </row>
    <row r="1002">
      <c r="A1002" s="4" t="inlineStr">
        <is>
          <t>Fair Value as % of Net Assets</t>
        </is>
      </c>
      <c r="B1002" s="4" t="inlineStr">
        <is>
          <t>[1],[6],[8],[10]</t>
        </is>
      </c>
      <c r="C1002" s="10" t="n">
        <v>0</v>
      </c>
      <c r="E1002" s="4" t="inlineStr">
        <is>
          <t xml:space="preserve"> </t>
        </is>
      </c>
    </row>
    <row r="1003">
      <c r="A1003" s="4" t="inlineStr">
        <is>
          <t>Investment, Identifier [Axis]: FCP-Cranium Holdings P/S A</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Cost</t>
        </is>
      </c>
      <c r="C1005" s="6" t="n">
        <v>0</v>
      </c>
      <c r="D1005" s="4" t="inlineStr">
        <is>
          <t>[6],[8],[16],[17]</t>
        </is>
      </c>
      <c r="E1005" s="6" t="n">
        <v>0</v>
      </c>
      <c r="F1005" s="4" t="inlineStr">
        <is>
          <t>[5],[13],[14],[20],[23]</t>
        </is>
      </c>
    </row>
    <row r="1006">
      <c r="A1006" s="4" t="inlineStr">
        <is>
          <t>Fair Value</t>
        </is>
      </c>
      <c r="C1006" s="6" t="n">
        <v>55</v>
      </c>
      <c r="D1006" s="4" t="inlineStr">
        <is>
          <t>[6],[8],[16],[17]</t>
        </is>
      </c>
      <c r="E1006" s="6" t="n">
        <v>0</v>
      </c>
      <c r="F1006" s="4" t="inlineStr">
        <is>
          <t>[5],[13],[14],[20],[23]</t>
        </is>
      </c>
    </row>
    <row r="1007">
      <c r="A1007" s="4" t="inlineStr">
        <is>
          <t>Fair Value as % of Net Assets</t>
        </is>
      </c>
      <c r="C1007" s="9" t="n">
        <v>0.0001</v>
      </c>
      <c r="D1007" s="4" t="inlineStr">
        <is>
          <t>[1],[6],[8],[16],[17]</t>
        </is>
      </c>
      <c r="E1007" s="10" t="n">
        <v>0</v>
      </c>
      <c r="F1007" s="4" t="inlineStr">
        <is>
          <t>[2],[5],[13],[14],[20],[23]</t>
        </is>
      </c>
    </row>
    <row r="1008">
      <c r="A1008" s="4" t="inlineStr">
        <is>
          <t>Share / Unit</t>
        </is>
      </c>
      <c r="C1008" s="5" t="n">
        <v>3753613</v>
      </c>
      <c r="D1008" s="4" t="inlineStr">
        <is>
          <t>[6],[8],[16],[17]</t>
        </is>
      </c>
      <c r="E1008" s="5" t="n">
        <v>375</v>
      </c>
      <c r="F1008" s="4" t="inlineStr">
        <is>
          <t>[5],[13],[14],[20],[23]</t>
        </is>
      </c>
    </row>
    <row r="1009">
      <c r="A1009" s="4" t="inlineStr">
        <is>
          <t>Investment, Identifier [Axis]: FCP-Cranium Holdings, LLC (Brain labs) 1</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Cost</t>
        </is>
      </c>
      <c r="C1011" s="6" t="n">
        <v>389</v>
      </c>
      <c r="D1011" s="4" t="inlineStr">
        <is>
          <t>[6],[8],[16],[17]</t>
        </is>
      </c>
      <c r="E1011" s="6" t="n">
        <v>389</v>
      </c>
      <c r="F1011" s="4" t="inlineStr">
        <is>
          <t>[5],[13],[14],[20],[23]</t>
        </is>
      </c>
    </row>
    <row r="1012">
      <c r="A1012" s="4" t="inlineStr">
        <is>
          <t>Fair Value</t>
        </is>
      </c>
      <c r="C1012" s="6" t="n">
        <v>450</v>
      </c>
      <c r="D1012" s="4" t="inlineStr">
        <is>
          <t>[6],[8],[16],[17]</t>
        </is>
      </c>
      <c r="E1012" s="6" t="n">
        <v>407</v>
      </c>
      <c r="F1012" s="4" t="inlineStr">
        <is>
          <t>[5],[13],[14],[20],[23]</t>
        </is>
      </c>
    </row>
    <row r="1013">
      <c r="A1013" s="4" t="inlineStr">
        <is>
          <t>Fair Value as % of Net Assets</t>
        </is>
      </c>
      <c r="C1013" s="9" t="n">
        <v>0.0005999999999999999</v>
      </c>
      <c r="D1013" s="4" t="inlineStr">
        <is>
          <t>[1],[6],[8],[16],[17]</t>
        </is>
      </c>
      <c r="E1013" s="9" t="n">
        <v>0.0011</v>
      </c>
      <c r="F1013" s="4" t="inlineStr">
        <is>
          <t>[2],[5],[13],[14],[20],[23]</t>
        </is>
      </c>
    </row>
    <row r="1014">
      <c r="A1014" s="4" t="inlineStr">
        <is>
          <t>Share / Unit</t>
        </is>
      </c>
      <c r="C1014" s="5" t="n">
        <v>10256410</v>
      </c>
      <c r="D1014" s="4" t="inlineStr">
        <is>
          <t>[6],[8],[16],[17]</t>
        </is>
      </c>
      <c r="E1014" s="5" t="n">
        <v>1026</v>
      </c>
      <c r="F1014" s="4" t="inlineStr">
        <is>
          <t>[5],[13],[14],[20],[23]</t>
        </is>
      </c>
    </row>
    <row r="1015">
      <c r="A1015" s="4" t="inlineStr">
        <is>
          <t>Investment, Identifier [Axis]: FCP-Cranium Holdings, LLC (Brain labs) 2</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Cost</t>
        </is>
      </c>
      <c r="C1017" s="6" t="n">
        <v>600</v>
      </c>
      <c r="D1017" s="4" t="inlineStr">
        <is>
          <t>[6],[8],[16],[17]</t>
        </is>
      </c>
      <c r="E1017" s="6" t="n">
        <v>600</v>
      </c>
      <c r="F1017" s="4" t="inlineStr">
        <is>
          <t>[5],[13],[14],[20],[23]</t>
        </is>
      </c>
    </row>
    <row r="1018">
      <c r="A1018" s="4" t="inlineStr">
        <is>
          <t>Fair Value</t>
        </is>
      </c>
      <c r="C1018" s="6" t="n">
        <v>639</v>
      </c>
      <c r="D1018" s="4" t="inlineStr">
        <is>
          <t>[6],[8],[16],[17]</t>
        </is>
      </c>
      <c r="E1018" s="6" t="n">
        <v>600</v>
      </c>
      <c r="F1018" s="4" t="inlineStr">
        <is>
          <t>[5],[13],[14],[20],[23]</t>
        </is>
      </c>
    </row>
    <row r="1019">
      <c r="A1019" s="4" t="inlineStr">
        <is>
          <t>Fair Value as % of Net Assets</t>
        </is>
      </c>
      <c r="C1019" s="9" t="n">
        <v>0.0009</v>
      </c>
      <c r="D1019" s="4" t="inlineStr">
        <is>
          <t>[1],[6],[8],[16],[17]</t>
        </is>
      </c>
      <c r="E1019" s="9" t="n">
        <v>0.0017</v>
      </c>
      <c r="F1019" s="4" t="inlineStr">
        <is>
          <t>[2],[5],[13],[14],[20],[23]</t>
        </is>
      </c>
    </row>
    <row r="1020">
      <c r="A1020" s="4" t="inlineStr">
        <is>
          <t>Share / Unit</t>
        </is>
      </c>
      <c r="C1020" s="5" t="n">
        <v>3753613</v>
      </c>
      <c r="D1020" s="4" t="inlineStr">
        <is>
          <t>[6],[8],[16],[17]</t>
        </is>
      </c>
      <c r="E1020" s="5" t="n">
        <v>375</v>
      </c>
      <c r="F1020" s="4" t="inlineStr">
        <is>
          <t>[5],[13],[14],[20],[23]</t>
        </is>
      </c>
    </row>
    <row r="1021">
      <c r="A1021" s="4" t="inlineStr">
        <is>
          <t>Investment, Identifier [Axis]: FSK Pallet Holding Corp. (DBA Kamps Pallets)</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pread Above Reference Rate</t>
        </is>
      </c>
      <c r="C1023" s="10" t="n">
        <v>0.06</v>
      </c>
      <c r="D1023" s="4" t="inlineStr">
        <is>
          <t>[6],[7],[8],[9]</t>
        </is>
      </c>
      <c r="E1023" s="10" t="n">
        <v>0.06</v>
      </c>
      <c r="F1023" s="4" t="inlineStr">
        <is>
          <t>[3],[5],[11]</t>
        </is>
      </c>
    </row>
    <row r="1024">
      <c r="A1024" s="4" t="inlineStr">
        <is>
          <t>Interest Rate</t>
        </is>
      </c>
      <c r="C1024" s="9" t="n">
        <v>0.1148</v>
      </c>
      <c r="D1024" s="4" t="inlineStr">
        <is>
          <t>[6],[7],[8],[9]</t>
        </is>
      </c>
      <c r="E1024" s="9" t="n">
        <v>0.1153</v>
      </c>
      <c r="F1024" s="4" t="inlineStr">
        <is>
          <t>[3],[5],[11]</t>
        </is>
      </c>
    </row>
    <row r="1025">
      <c r="A1025" s="4" t="inlineStr">
        <is>
          <t>Par Amount / Unit</t>
        </is>
      </c>
      <c r="C1025" s="6" t="n">
        <v>5895</v>
      </c>
      <c r="D1025" s="4" t="inlineStr">
        <is>
          <t>[6],[7],[8]</t>
        </is>
      </c>
      <c r="E1025" s="6" t="n">
        <v>5925</v>
      </c>
      <c r="F1025" s="4" t="inlineStr">
        <is>
          <t>[3],[5]</t>
        </is>
      </c>
    </row>
    <row r="1026">
      <c r="A1026" s="4" t="inlineStr">
        <is>
          <t>Cost</t>
        </is>
      </c>
      <c r="C1026" s="5" t="n">
        <v>5819</v>
      </c>
      <c r="D1026" s="4" t="inlineStr">
        <is>
          <t>[6],[7],[8]</t>
        </is>
      </c>
      <c r="E1026" s="5" t="n">
        <v>5835</v>
      </c>
      <c r="F1026" s="4" t="inlineStr">
        <is>
          <t>[3],[5]</t>
        </is>
      </c>
    </row>
    <row r="1027">
      <c r="A1027" s="4" t="inlineStr">
        <is>
          <t>Fair Value</t>
        </is>
      </c>
      <c r="C1027" s="6" t="n">
        <v>5702</v>
      </c>
      <c r="D1027" s="4" t="inlineStr">
        <is>
          <t>[6],[7],[8]</t>
        </is>
      </c>
      <c r="E1027" s="6" t="n">
        <v>5770</v>
      </c>
      <c r="F1027" s="4" t="inlineStr">
        <is>
          <t>[3],[5]</t>
        </is>
      </c>
    </row>
    <row r="1028">
      <c r="A1028" s="4" t="inlineStr">
        <is>
          <t>Fair Value as % of Net Assets</t>
        </is>
      </c>
      <c r="C1028" s="9" t="n">
        <v>0.0078</v>
      </c>
      <c r="D1028" s="4" t="inlineStr">
        <is>
          <t>[1],[6],[7],[8]</t>
        </is>
      </c>
      <c r="E1028" s="9" t="n">
        <v>0.0162</v>
      </c>
      <c r="F1028" s="4" t="inlineStr">
        <is>
          <t>[2],[3],[5]</t>
        </is>
      </c>
    </row>
    <row r="1029">
      <c r="A1029" s="4" t="inlineStr">
        <is>
          <t>Investment, Identifier [Axis]: First American Government Obligations Fund</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Interest Rate</t>
        </is>
      </c>
      <c r="C1031" s="9" t="n">
        <v>0.052</v>
      </c>
      <c r="E1031" s="9" t="n">
        <v>0.0526</v>
      </c>
    </row>
    <row r="1032">
      <c r="A1032" s="4" t="inlineStr">
        <is>
          <t>Cost</t>
        </is>
      </c>
      <c r="C1032" s="6" t="n">
        <v>11</v>
      </c>
      <c r="E1032" s="6" t="n">
        <v>15</v>
      </c>
    </row>
    <row r="1033">
      <c r="A1033" s="4" t="inlineStr">
        <is>
          <t>Fair Value</t>
        </is>
      </c>
      <c r="C1033" s="6" t="n">
        <v>11</v>
      </c>
      <c r="E1033" s="6" t="n">
        <v>15</v>
      </c>
    </row>
    <row r="1034">
      <c r="A1034" s="4" t="inlineStr">
        <is>
          <t>Fair Value as % of Net Assets</t>
        </is>
      </c>
      <c r="C1034" s="10" t="n">
        <v>0</v>
      </c>
      <c r="D1034" s="4" t="inlineStr">
        <is>
          <t>[1]</t>
        </is>
      </c>
      <c r="E1034" s="10" t="n">
        <v>0</v>
      </c>
      <c r="F1034" s="4" t="inlineStr">
        <is>
          <t>[2]</t>
        </is>
      </c>
    </row>
    <row r="1035">
      <c r="A1035" s="4" t="inlineStr">
        <is>
          <t>Share / Unit</t>
        </is>
      </c>
      <c r="C1035" s="5" t="n">
        <v>11</v>
      </c>
      <c r="E1035" s="5" t="n">
        <v>15</v>
      </c>
    </row>
    <row r="1036">
      <c r="A1036" s="4" t="inlineStr">
        <is>
          <t>Investment, Identifier [Axis]: Firstcall Mechanical Group</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 Above Reference Rate</t>
        </is>
      </c>
      <c r="B1038" s="4" t="inlineStr">
        <is>
          <t>[6],[7],[8],[9]</t>
        </is>
      </c>
      <c r="C1038" s="9" t="n">
        <v>0.0475</v>
      </c>
      <c r="E1038" s="4" t="inlineStr">
        <is>
          <t xml:space="preserve"> </t>
        </is>
      </c>
    </row>
    <row r="1039">
      <c r="A1039" s="4" t="inlineStr">
        <is>
          <t>Interest Rate</t>
        </is>
      </c>
      <c r="B1039" s="4" t="inlineStr">
        <is>
          <t>[6],[7],[8],[9]</t>
        </is>
      </c>
      <c r="C1039" s="9" t="n">
        <v>0.1009</v>
      </c>
      <c r="E1039" s="4" t="inlineStr">
        <is>
          <t xml:space="preserve"> </t>
        </is>
      </c>
    </row>
    <row r="1040">
      <c r="A1040" s="4" t="inlineStr">
        <is>
          <t>Par Amount / Unit</t>
        </is>
      </c>
      <c r="B1040" s="4" t="inlineStr">
        <is>
          <t>[6],[7],[8]</t>
        </is>
      </c>
      <c r="C1040" s="6" t="n">
        <v>10000</v>
      </c>
      <c r="E1040" s="4" t="inlineStr">
        <is>
          <t xml:space="preserve"> </t>
        </is>
      </c>
    </row>
    <row r="1041">
      <c r="A1041" s="4" t="inlineStr">
        <is>
          <t>Cost</t>
        </is>
      </c>
      <c r="B1041" s="4" t="inlineStr">
        <is>
          <t>[6],[7],[8]</t>
        </is>
      </c>
      <c r="C1041" s="5" t="n">
        <v>9900</v>
      </c>
      <c r="E1041" s="4" t="inlineStr">
        <is>
          <t xml:space="preserve"> </t>
        </is>
      </c>
    </row>
    <row r="1042">
      <c r="A1042" s="4" t="inlineStr">
        <is>
          <t>Fair Value</t>
        </is>
      </c>
      <c r="B1042" s="4" t="inlineStr">
        <is>
          <t>[6],[7],[8]</t>
        </is>
      </c>
      <c r="C1042" s="6" t="n">
        <v>9900</v>
      </c>
      <c r="E1042" s="4" t="inlineStr">
        <is>
          <t xml:space="preserve"> </t>
        </is>
      </c>
    </row>
    <row r="1043">
      <c r="A1043" s="4" t="inlineStr">
        <is>
          <t>Fair Value as % of Net Assets</t>
        </is>
      </c>
      <c r="B1043" s="4" t="inlineStr">
        <is>
          <t>[1],[6],[7],[8]</t>
        </is>
      </c>
      <c r="C1043" s="9" t="n">
        <v>0.0136</v>
      </c>
      <c r="E1043" s="4" t="inlineStr">
        <is>
          <t xml:space="preserve"> </t>
        </is>
      </c>
    </row>
    <row r="1044">
      <c r="A1044" s="4" t="inlineStr">
        <is>
          <t>Investment, Identifier [Axis]: Firstcall Mechanical Group (Delayed Draw)</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Spread Above Reference Rate</t>
        </is>
      </c>
      <c r="B1046" s="4" t="inlineStr">
        <is>
          <t>[6],[8],[9],[10]</t>
        </is>
      </c>
      <c r="C1046" s="9" t="n">
        <v>0.0475</v>
      </c>
      <c r="E1046" s="4" t="inlineStr">
        <is>
          <t xml:space="preserve"> </t>
        </is>
      </c>
    </row>
    <row r="1047">
      <c r="A1047" s="4" t="inlineStr">
        <is>
          <t>Interest Rate</t>
        </is>
      </c>
      <c r="B1047" s="4" t="inlineStr">
        <is>
          <t>[6],[8],[9],[10]</t>
        </is>
      </c>
      <c r="C1047" s="9" t="n">
        <v>0.1009</v>
      </c>
      <c r="E1047" s="4" t="inlineStr">
        <is>
          <t xml:space="preserve"> </t>
        </is>
      </c>
    </row>
    <row r="1048">
      <c r="A1048" s="4" t="inlineStr">
        <is>
          <t>Par Amount / Unit</t>
        </is>
      </c>
      <c r="B1048" s="4" t="inlineStr">
        <is>
          <t>[6],[8],[10]</t>
        </is>
      </c>
      <c r="C1048" s="6" t="n">
        <v>20000</v>
      </c>
      <c r="E1048" s="4" t="inlineStr">
        <is>
          <t xml:space="preserve"> </t>
        </is>
      </c>
    </row>
    <row r="1049">
      <c r="A1049" s="4" t="inlineStr">
        <is>
          <t>Cost</t>
        </is>
      </c>
      <c r="B1049" s="4" t="inlineStr">
        <is>
          <t>[6],[8],[10]</t>
        </is>
      </c>
      <c r="C1049" s="5" t="n">
        <v>-25</v>
      </c>
      <c r="E1049" s="4" t="inlineStr">
        <is>
          <t xml:space="preserve"> </t>
        </is>
      </c>
    </row>
    <row r="1050">
      <c r="A1050" s="4" t="inlineStr">
        <is>
          <t>Fair Value</t>
        </is>
      </c>
      <c r="B1050" s="4" t="inlineStr">
        <is>
          <t>[6],[8],[10]</t>
        </is>
      </c>
      <c r="C1050" s="6" t="n">
        <v>-199</v>
      </c>
      <c r="E1050" s="4" t="inlineStr">
        <is>
          <t xml:space="preserve"> </t>
        </is>
      </c>
    </row>
    <row r="1051">
      <c r="A1051" s="4" t="inlineStr">
        <is>
          <t>Fair Value as % of Net Assets</t>
        </is>
      </c>
      <c r="B1051" s="4" t="inlineStr">
        <is>
          <t>[1],[6],[8],[10]</t>
        </is>
      </c>
      <c r="C1051" s="4" t="inlineStr">
        <is>
          <t>(0.03%)</t>
        </is>
      </c>
      <c r="E1051" s="4" t="inlineStr">
        <is>
          <t xml:space="preserve"> </t>
        </is>
      </c>
    </row>
    <row r="1052">
      <c r="A1052" s="4" t="inlineStr">
        <is>
          <t>Investment, Identifier [Axis]: Fleet U.S. Bidco Inc. (Argus Media)</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Spread Above Reference Rate</t>
        </is>
      </c>
      <c r="B1054" s="4" t="inlineStr">
        <is>
          <t>[6],[7],[9],[15],[16]</t>
        </is>
      </c>
      <c r="C1054" s="9" t="n">
        <v>0.0325</v>
      </c>
      <c r="E1054" s="4" t="inlineStr">
        <is>
          <t xml:space="preserve"> </t>
        </is>
      </c>
    </row>
    <row r="1055">
      <c r="A1055" s="4" t="inlineStr">
        <is>
          <t>Interest Rate</t>
        </is>
      </c>
      <c r="B1055" s="4" t="inlineStr">
        <is>
          <t>[6],[7],[9],[15],[16]</t>
        </is>
      </c>
      <c r="C1055" s="9" t="n">
        <v>0.0859</v>
      </c>
      <c r="E1055" s="4" t="inlineStr">
        <is>
          <t xml:space="preserve"> </t>
        </is>
      </c>
    </row>
    <row r="1056">
      <c r="A1056" s="4" t="inlineStr">
        <is>
          <t>Par Amount / Unit</t>
        </is>
      </c>
      <c r="B1056" s="4" t="inlineStr">
        <is>
          <t>[6],[7],[15],[16]</t>
        </is>
      </c>
      <c r="C1056" s="6" t="n">
        <v>225</v>
      </c>
      <c r="E1056" s="4" t="inlineStr">
        <is>
          <t xml:space="preserve"> </t>
        </is>
      </c>
    </row>
    <row r="1057">
      <c r="A1057" s="4" t="inlineStr">
        <is>
          <t>Cost</t>
        </is>
      </c>
      <c r="B1057" s="4" t="inlineStr">
        <is>
          <t>[6],[7],[15],[16]</t>
        </is>
      </c>
      <c r="C1057" s="5" t="n">
        <v>224</v>
      </c>
      <c r="E1057" s="4" t="inlineStr">
        <is>
          <t xml:space="preserve"> </t>
        </is>
      </c>
    </row>
    <row r="1058">
      <c r="A1058" s="4" t="inlineStr">
        <is>
          <t>Fair Value</t>
        </is>
      </c>
      <c r="B1058" s="4" t="inlineStr">
        <is>
          <t>[6],[7],[15],[16]</t>
        </is>
      </c>
      <c r="C1058" s="6" t="n">
        <v>226</v>
      </c>
      <c r="E1058" s="4" t="inlineStr">
        <is>
          <t xml:space="preserve"> </t>
        </is>
      </c>
    </row>
    <row r="1059">
      <c r="A1059" s="4" t="inlineStr">
        <is>
          <t>Fair Value as % of Net Assets</t>
        </is>
      </c>
      <c r="B1059" s="4" t="inlineStr">
        <is>
          <t>[1],[6],[7],[15],[16]</t>
        </is>
      </c>
      <c r="C1059" s="9" t="n">
        <v>0.0003</v>
      </c>
      <c r="E1059" s="4" t="inlineStr">
        <is>
          <t xml:space="preserve"> </t>
        </is>
      </c>
    </row>
    <row r="1060">
      <c r="A1060" s="4" t="inlineStr">
        <is>
          <t>Investment, Identifier [Axis]: Fortune International, LLC</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Spread Above Reference Rate</t>
        </is>
      </c>
      <c r="C1062" s="9" t="n">
        <v>0.045</v>
      </c>
      <c r="D1062" s="4" t="inlineStr">
        <is>
          <t>[6],[7],[8],[9]</t>
        </is>
      </c>
      <c r="E1062" s="9" t="n">
        <v>0.0475</v>
      </c>
      <c r="F1062" s="4" t="inlineStr">
        <is>
          <t>[3],[5],[11]</t>
        </is>
      </c>
    </row>
    <row r="1063">
      <c r="A1063" s="4" t="inlineStr">
        <is>
          <t>Interest Rate</t>
        </is>
      </c>
      <c r="C1063" s="9" t="n">
        <v>0.0993</v>
      </c>
      <c r="D1063" s="4" t="inlineStr">
        <is>
          <t>[6],[7],[8],[9]</t>
        </is>
      </c>
      <c r="E1063" s="9" t="n">
        <v>0.102</v>
      </c>
      <c r="F1063" s="4" t="inlineStr">
        <is>
          <t>[3],[5],[11]</t>
        </is>
      </c>
    </row>
    <row r="1064">
      <c r="A1064" s="4" t="inlineStr">
        <is>
          <t>Par Amount / Unit</t>
        </is>
      </c>
      <c r="C1064" s="6" t="n">
        <v>6838</v>
      </c>
      <c r="D1064" s="4" t="inlineStr">
        <is>
          <t>[6],[7],[8]</t>
        </is>
      </c>
      <c r="E1064" s="6" t="n">
        <v>6878</v>
      </c>
      <c r="F1064" s="4" t="inlineStr">
        <is>
          <t>[3],[5]</t>
        </is>
      </c>
    </row>
    <row r="1065">
      <c r="A1065" s="4" t="inlineStr">
        <is>
          <t>Cost</t>
        </is>
      </c>
      <c r="C1065" s="5" t="n">
        <v>6809</v>
      </c>
      <c r="D1065" s="4" t="inlineStr">
        <is>
          <t>[6],[7],[8]</t>
        </is>
      </c>
      <c r="E1065" s="5" t="n">
        <v>6839</v>
      </c>
      <c r="F1065" s="4" t="inlineStr">
        <is>
          <t>[3],[5]</t>
        </is>
      </c>
    </row>
    <row r="1066">
      <c r="A1066" s="4" t="inlineStr">
        <is>
          <t>Fair Value</t>
        </is>
      </c>
      <c r="C1066" s="6" t="n">
        <v>6822</v>
      </c>
      <c r="D1066" s="4" t="inlineStr">
        <is>
          <t>[6],[7],[8]</t>
        </is>
      </c>
      <c r="E1066" s="6" t="n">
        <v>6812</v>
      </c>
      <c r="F1066" s="4" t="inlineStr">
        <is>
          <t>[3],[5]</t>
        </is>
      </c>
    </row>
    <row r="1067">
      <c r="A1067" s="4" t="inlineStr">
        <is>
          <t>Fair Value as % of Net Assets</t>
        </is>
      </c>
      <c r="C1067" s="9" t="n">
        <v>0.0094</v>
      </c>
      <c r="D1067" s="4" t="inlineStr">
        <is>
          <t>[1],[6],[7],[8]</t>
        </is>
      </c>
      <c r="E1067" s="9" t="n">
        <v>0.0192</v>
      </c>
      <c r="F1067" s="4" t="inlineStr">
        <is>
          <t>[2],[3],[5]</t>
        </is>
      </c>
    </row>
    <row r="1068">
      <c r="A1068" s="4" t="inlineStr">
        <is>
          <t>Investment, Identifier [Axis]: Freedom U.S. Acquisition Corporation</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Spread Above Reference Rate</t>
        </is>
      </c>
      <c r="C1070" s="9" t="n">
        <v>0.0575</v>
      </c>
      <c r="D1070" s="4" t="inlineStr">
        <is>
          <t>[6],[7],[8],[9]</t>
        </is>
      </c>
      <c r="E1070" s="9" t="n">
        <v>0.0575</v>
      </c>
      <c r="F1070" s="4" t="inlineStr">
        <is>
          <t>[3],[5],[11]</t>
        </is>
      </c>
    </row>
    <row r="1071">
      <c r="A1071" s="4" t="inlineStr">
        <is>
          <t>Interest Rate</t>
        </is>
      </c>
      <c r="C1071" s="9" t="n">
        <v>0.112</v>
      </c>
      <c r="D1071" s="4" t="inlineStr">
        <is>
          <t>[6],[7],[8],[9]</t>
        </is>
      </c>
      <c r="E1071" s="9" t="n">
        <v>0.1125</v>
      </c>
      <c r="F1071" s="4" t="inlineStr">
        <is>
          <t>[3],[5],[11]</t>
        </is>
      </c>
    </row>
    <row r="1072">
      <c r="A1072" s="4" t="inlineStr">
        <is>
          <t>Par Amount / Unit</t>
        </is>
      </c>
      <c r="C1072" s="6" t="n">
        <v>6911</v>
      </c>
      <c r="D1072" s="4" t="inlineStr">
        <is>
          <t>[6],[7],[8]</t>
        </is>
      </c>
      <c r="E1072" s="6" t="n">
        <v>6980</v>
      </c>
      <c r="F1072" s="4" t="inlineStr">
        <is>
          <t>[3],[5]</t>
        </is>
      </c>
    </row>
    <row r="1073">
      <c r="A1073" s="4" t="inlineStr">
        <is>
          <t>Cost</t>
        </is>
      </c>
      <c r="C1073" s="5" t="n">
        <v>6911</v>
      </c>
      <c r="D1073" s="4" t="inlineStr">
        <is>
          <t>[6],[7],[8]</t>
        </is>
      </c>
      <c r="E1073" s="5" t="n">
        <v>6980</v>
      </c>
      <c r="F1073" s="4" t="inlineStr">
        <is>
          <t>[3],[5]</t>
        </is>
      </c>
    </row>
    <row r="1074">
      <c r="A1074" s="4" t="inlineStr">
        <is>
          <t>Fair Value</t>
        </is>
      </c>
      <c r="C1074" s="6" t="n">
        <v>6808</v>
      </c>
      <c r="D1074" s="4" t="inlineStr">
        <is>
          <t>[6],[7],[8]</t>
        </is>
      </c>
      <c r="E1074" s="6" t="n">
        <v>6935</v>
      </c>
      <c r="F1074" s="4" t="inlineStr">
        <is>
          <t>[3],[5]</t>
        </is>
      </c>
    </row>
    <row r="1075">
      <c r="A1075" s="4" t="inlineStr">
        <is>
          <t>Fair Value as % of Net Assets</t>
        </is>
      </c>
      <c r="C1075" s="9" t="n">
        <v>0.0094</v>
      </c>
      <c r="D1075" s="4" t="inlineStr">
        <is>
          <t>[1],[6],[7],[8]</t>
        </is>
      </c>
      <c r="E1075" s="9" t="n">
        <v>0.0196</v>
      </c>
      <c r="F1075" s="4" t="inlineStr">
        <is>
          <t>[2],[3],[5]</t>
        </is>
      </c>
    </row>
    <row r="1076">
      <c r="A1076" s="4" t="inlineStr">
        <is>
          <t>Investment, Identifier [Axis]: Fresh Edge</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Spread Above Reference Rate</t>
        </is>
      </c>
      <c r="C1078" s="9" t="n">
        <v>0.045</v>
      </c>
      <c r="D1078" s="4" t="inlineStr">
        <is>
          <t>[6],[7],[8],[9]</t>
        </is>
      </c>
      <c r="E1078" s="9" t="n">
        <v>0.045</v>
      </c>
      <c r="F1078" s="4" t="inlineStr">
        <is>
          <t>[3],[5],[11]</t>
        </is>
      </c>
    </row>
    <row r="1079">
      <c r="A1079" s="4" t="inlineStr">
        <is>
          <t>Interest Rate</t>
        </is>
      </c>
      <c r="C1079" s="9" t="n">
        <v>0.09760000000000001</v>
      </c>
      <c r="D1079" s="4" t="inlineStr">
        <is>
          <t>[6],[7],[8],[9]</t>
        </is>
      </c>
      <c r="E1079" s="9" t="n">
        <v>0.152</v>
      </c>
      <c r="F1079" s="4" t="inlineStr">
        <is>
          <t>[3],[5],[11]</t>
        </is>
      </c>
    </row>
    <row r="1080">
      <c r="A1080" s="4" t="inlineStr">
        <is>
          <t>Interest Rate, PIK</t>
        </is>
      </c>
      <c r="C1080" s="9" t="n">
        <v>0.0513</v>
      </c>
      <c r="D1080" s="4" t="inlineStr">
        <is>
          <t>[6],[7],[8],[9]</t>
        </is>
      </c>
      <c r="E1080" s="9" t="n">
        <v>0.0513</v>
      </c>
      <c r="F1080" s="4" t="inlineStr">
        <is>
          <t>[3],[5],[11]</t>
        </is>
      </c>
    </row>
    <row r="1081">
      <c r="A1081" s="4" t="inlineStr">
        <is>
          <t>Par Amount / Unit</t>
        </is>
      </c>
      <c r="C1081" s="6" t="n">
        <v>3031</v>
      </c>
      <c r="D1081" s="4" t="inlineStr">
        <is>
          <t>[6],[7],[8]</t>
        </is>
      </c>
      <c r="E1081" s="6" t="n">
        <v>2954</v>
      </c>
      <c r="F1081" s="4" t="inlineStr">
        <is>
          <t>[3],[5]</t>
        </is>
      </c>
    </row>
    <row r="1082">
      <c r="A1082" s="4" t="inlineStr">
        <is>
          <t>Cost</t>
        </is>
      </c>
      <c r="C1082" s="5" t="n">
        <v>2971</v>
      </c>
      <c r="D1082" s="4" t="inlineStr">
        <is>
          <t>[6],[7],[8]</t>
        </is>
      </c>
      <c r="E1082" s="5" t="n">
        <v>2888</v>
      </c>
      <c r="F1082" s="4" t="inlineStr">
        <is>
          <t>[3],[5]</t>
        </is>
      </c>
    </row>
    <row r="1083">
      <c r="A1083" s="4" t="inlineStr">
        <is>
          <t>Fair Value</t>
        </is>
      </c>
      <c r="C1083" s="6" t="n">
        <v>2968</v>
      </c>
      <c r="D1083" s="4" t="inlineStr">
        <is>
          <t>[6],[7],[8]</t>
        </is>
      </c>
      <c r="E1083" s="6" t="n">
        <v>2886</v>
      </c>
      <c r="F1083" s="4" t="inlineStr">
        <is>
          <t>[3],[5]</t>
        </is>
      </c>
    </row>
    <row r="1084">
      <c r="A1084" s="4" t="inlineStr">
        <is>
          <t>Fair Value as % of Net Assets</t>
        </is>
      </c>
      <c r="C1084" s="9" t="n">
        <v>0.0041</v>
      </c>
      <c r="D1084" s="4" t="inlineStr">
        <is>
          <t>[1],[6],[7],[8]</t>
        </is>
      </c>
      <c r="E1084" s="9" t="n">
        <v>0.0081</v>
      </c>
      <c r="F1084" s="4" t="inlineStr">
        <is>
          <t>[2],[3],[5]</t>
        </is>
      </c>
    </row>
    <row r="1085">
      <c r="A1085" s="4" t="inlineStr">
        <is>
          <t>Investment, Identifier [Axis]: Fresh Edge - Common</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Cost</t>
        </is>
      </c>
      <c r="C1087" s="6" t="n">
        <v>0</v>
      </c>
      <c r="D1087" s="4" t="inlineStr">
        <is>
          <t>[6],[8],[17]</t>
        </is>
      </c>
      <c r="E1087" s="6" t="n">
        <v>0</v>
      </c>
      <c r="F1087" s="4" t="inlineStr">
        <is>
          <t>[5],[13],[14]</t>
        </is>
      </c>
    </row>
    <row r="1088">
      <c r="A1088" s="4" t="inlineStr">
        <is>
          <t>Fair Value</t>
        </is>
      </c>
      <c r="C1088" s="6" t="n">
        <v>26</v>
      </c>
      <c r="D1088" s="4" t="inlineStr">
        <is>
          <t>[6],[8],[17]</t>
        </is>
      </c>
      <c r="E1088" s="6" t="n">
        <v>67</v>
      </c>
      <c r="F1088" s="4" t="inlineStr">
        <is>
          <t>[5],[13],[14]</t>
        </is>
      </c>
    </row>
    <row r="1089">
      <c r="A1089" s="4" t="inlineStr">
        <is>
          <t>Fair Value as % of Net Assets</t>
        </is>
      </c>
      <c r="C1089" s="10" t="n">
        <v>0</v>
      </c>
      <c r="D1089" s="4" t="inlineStr">
        <is>
          <t>[1],[6],[8],[17]</t>
        </is>
      </c>
      <c r="E1089" s="9" t="n">
        <v>0.0002</v>
      </c>
      <c r="F1089" s="4" t="inlineStr">
        <is>
          <t>[2],[5],[13],[14]</t>
        </is>
      </c>
    </row>
    <row r="1090">
      <c r="A1090" s="4" t="inlineStr">
        <is>
          <t>Share / Unit</t>
        </is>
      </c>
      <c r="C1090" s="5" t="n">
        <v>454</v>
      </c>
      <c r="D1090" s="4" t="inlineStr">
        <is>
          <t>[6],[8],[17]</t>
        </is>
      </c>
      <c r="E1090" s="5" t="n">
        <v>454</v>
      </c>
      <c r="F1090" s="4" t="inlineStr">
        <is>
          <t>[5],[13],[14]</t>
        </is>
      </c>
    </row>
    <row r="1091">
      <c r="A1091" s="4" t="inlineStr">
        <is>
          <t>Investment, Identifier [Axis]: Fresh Edge - Preferred</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Cost</t>
        </is>
      </c>
      <c r="C1093" s="6" t="n">
        <v>454</v>
      </c>
      <c r="D1093" s="4" t="inlineStr">
        <is>
          <t>[6],[8],[17]</t>
        </is>
      </c>
      <c r="E1093" s="6" t="n">
        <v>454</v>
      </c>
      <c r="F1093" s="4" t="inlineStr">
        <is>
          <t>[5],[13],[14]</t>
        </is>
      </c>
    </row>
    <row r="1094">
      <c r="A1094" s="4" t="inlineStr">
        <is>
          <t>Fair Value</t>
        </is>
      </c>
      <c r="C1094" s="6" t="n">
        <v>462</v>
      </c>
      <c r="D1094" s="4" t="inlineStr">
        <is>
          <t>[6],[8],[17]</t>
        </is>
      </c>
      <c r="E1094" s="6" t="n">
        <v>507</v>
      </c>
      <c r="F1094" s="4" t="inlineStr">
        <is>
          <t>[5],[13],[14]</t>
        </is>
      </c>
    </row>
    <row r="1095">
      <c r="A1095" s="4" t="inlineStr">
        <is>
          <t>Fair Value as % of Net Assets</t>
        </is>
      </c>
      <c r="C1095" s="9" t="n">
        <v>0.0007</v>
      </c>
      <c r="D1095" s="4" t="inlineStr">
        <is>
          <t>[1],[6],[8],[17]</t>
        </is>
      </c>
      <c r="E1095" s="9" t="n">
        <v>0.0014</v>
      </c>
      <c r="F1095" s="4" t="inlineStr">
        <is>
          <t>[2],[5],[13],[14]</t>
        </is>
      </c>
    </row>
    <row r="1096">
      <c r="A1096" s="4" t="inlineStr">
        <is>
          <t>Share / Unit</t>
        </is>
      </c>
      <c r="C1096" s="5" t="n">
        <v>454</v>
      </c>
      <c r="D1096" s="4" t="inlineStr">
        <is>
          <t>[6],[8],[17]</t>
        </is>
      </c>
      <c r="E1096" s="5" t="n">
        <v>454</v>
      </c>
      <c r="F1096" s="4" t="inlineStr">
        <is>
          <t>[5],[13],[14]</t>
        </is>
      </c>
    </row>
    <row r="1097">
      <c r="A1097" s="4" t="inlineStr">
        <is>
          <t>Investment, Identifier [Axis]: GFL Environmental</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Spread Above Reference Rate</t>
        </is>
      </c>
      <c r="B1099" s="4" t="inlineStr">
        <is>
          <t>[3],[11],[19],[20]</t>
        </is>
      </c>
      <c r="C1099" s="4" t="inlineStr">
        <is>
          <t xml:space="preserve"> </t>
        </is>
      </c>
      <c r="E1099" s="9" t="n">
        <v>0.025</v>
      </c>
    </row>
    <row r="1100">
      <c r="A1100" s="4" t="inlineStr">
        <is>
          <t>Interest Rate</t>
        </is>
      </c>
      <c r="B1100" s="4" t="inlineStr">
        <is>
          <t>[3],[11],[19],[20]</t>
        </is>
      </c>
      <c r="C1100" s="4" t="inlineStr">
        <is>
          <t xml:space="preserve"> </t>
        </is>
      </c>
      <c r="E1100" s="9" t="n">
        <v>0.0791</v>
      </c>
    </row>
    <row r="1101">
      <c r="A1101" s="4" t="inlineStr">
        <is>
          <t>Par Amount / Unit</t>
        </is>
      </c>
      <c r="B1101" s="4" t="inlineStr">
        <is>
          <t>[3],[19],[20]</t>
        </is>
      </c>
      <c r="C1101" s="4" t="inlineStr">
        <is>
          <t xml:space="preserve"> </t>
        </is>
      </c>
      <c r="E1101" s="6" t="n">
        <v>1247</v>
      </c>
    </row>
    <row r="1102">
      <c r="A1102" s="4" t="inlineStr">
        <is>
          <t>Cost</t>
        </is>
      </c>
      <c r="B1102" s="4" t="inlineStr">
        <is>
          <t>[3],[19],[20]</t>
        </is>
      </c>
      <c r="C1102" s="4" t="inlineStr">
        <is>
          <t xml:space="preserve"> </t>
        </is>
      </c>
      <c r="E1102" s="5" t="n">
        <v>1251</v>
      </c>
    </row>
    <row r="1103">
      <c r="A1103" s="4" t="inlineStr">
        <is>
          <t>Fair Value</t>
        </is>
      </c>
      <c r="B1103" s="4" t="inlineStr">
        <is>
          <t>[3],[19],[20]</t>
        </is>
      </c>
      <c r="C1103" s="4" t="inlineStr">
        <is>
          <t xml:space="preserve"> </t>
        </is>
      </c>
      <c r="E1103" s="6" t="n">
        <v>1253</v>
      </c>
    </row>
    <row r="1104">
      <c r="A1104" s="4" t="inlineStr">
        <is>
          <t>Fair Value as % of Net Assets</t>
        </is>
      </c>
      <c r="B1104" s="4" t="inlineStr">
        <is>
          <t>[2],[3],[19],[20]</t>
        </is>
      </c>
      <c r="C1104" s="4" t="inlineStr">
        <is>
          <t xml:space="preserve"> </t>
        </is>
      </c>
      <c r="E1104" s="9" t="n">
        <v>0.0035</v>
      </c>
    </row>
    <row r="1105">
      <c r="A1105" s="4" t="inlineStr">
        <is>
          <t>Investment, Identifier [Axis]: GFL Environmental 1</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Spread Above Reference Rate</t>
        </is>
      </c>
      <c r="B1107" s="4" t="inlineStr">
        <is>
          <t>[6],[7],[9],[15],[16]</t>
        </is>
      </c>
      <c r="C1107" s="10" t="n">
        <v>0.02</v>
      </c>
      <c r="E1107" s="4" t="inlineStr">
        <is>
          <t xml:space="preserve"> </t>
        </is>
      </c>
    </row>
    <row r="1108">
      <c r="A1108" s="4" t="inlineStr">
        <is>
          <t>Interest Rate</t>
        </is>
      </c>
      <c r="B1108" s="4" t="inlineStr">
        <is>
          <t>[6],[7],[9],[15],[16]</t>
        </is>
      </c>
      <c r="C1108" s="9" t="n">
        <v>0.0732</v>
      </c>
      <c r="E1108" s="4" t="inlineStr">
        <is>
          <t xml:space="preserve"> </t>
        </is>
      </c>
    </row>
    <row r="1109">
      <c r="A1109" s="4" t="inlineStr">
        <is>
          <t>Par Amount / Unit</t>
        </is>
      </c>
      <c r="B1109" s="4" t="inlineStr">
        <is>
          <t>[6],[7],[15],[16]</t>
        </is>
      </c>
      <c r="C1109" s="6" t="n">
        <v>3385</v>
      </c>
      <c r="E1109" s="4" t="inlineStr">
        <is>
          <t xml:space="preserve"> </t>
        </is>
      </c>
    </row>
    <row r="1110">
      <c r="A1110" s="4" t="inlineStr">
        <is>
          <t>Cost</t>
        </is>
      </c>
      <c r="B1110" s="4" t="inlineStr">
        <is>
          <t>[6],[7],[15],[16]</t>
        </is>
      </c>
      <c r="C1110" s="5" t="n">
        <v>3377</v>
      </c>
      <c r="E1110" s="4" t="inlineStr">
        <is>
          <t xml:space="preserve"> </t>
        </is>
      </c>
    </row>
    <row r="1111">
      <c r="A1111" s="4" t="inlineStr">
        <is>
          <t>Fair Value</t>
        </is>
      </c>
      <c r="B1111" s="4" t="inlineStr">
        <is>
          <t>[6],[7],[15],[16]</t>
        </is>
      </c>
      <c r="C1111" s="6" t="n">
        <v>3393</v>
      </c>
      <c r="E1111" s="4" t="inlineStr">
        <is>
          <t xml:space="preserve"> </t>
        </is>
      </c>
    </row>
    <row r="1112">
      <c r="A1112" s="4" t="inlineStr">
        <is>
          <t>Fair Value as % of Net Assets</t>
        </is>
      </c>
      <c r="B1112" s="4" t="inlineStr">
        <is>
          <t>[1],[6],[7],[15],[16]</t>
        </is>
      </c>
      <c r="C1112" s="9" t="n">
        <v>0.0046</v>
      </c>
      <c r="E1112" s="4" t="inlineStr">
        <is>
          <t xml:space="preserve"> </t>
        </is>
      </c>
    </row>
    <row r="1113">
      <c r="A1113" s="4" t="inlineStr">
        <is>
          <t>Investment, Identifier [Axis]: GFL Environmental 2</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Spread Above Reference Rate</t>
        </is>
      </c>
      <c r="B1115" s="4" t="inlineStr">
        <is>
          <t>[6],[7],[9],[15]</t>
        </is>
      </c>
      <c r="C1115" s="9" t="n">
        <v>0.025</v>
      </c>
      <c r="E1115" s="4" t="inlineStr">
        <is>
          <t xml:space="preserve"> </t>
        </is>
      </c>
    </row>
    <row r="1116">
      <c r="A1116" s="4" t="inlineStr">
        <is>
          <t>Interest Rate</t>
        </is>
      </c>
      <c r="B1116" s="4" t="inlineStr">
        <is>
          <t>[6],[7],[9],[15]</t>
        </is>
      </c>
      <c r="C1116" s="9" t="n">
        <v>0.07829999999999999</v>
      </c>
      <c r="E1116" s="4" t="inlineStr">
        <is>
          <t xml:space="preserve"> </t>
        </is>
      </c>
    </row>
    <row r="1117">
      <c r="A1117" s="4" t="inlineStr">
        <is>
          <t>Par Amount / Unit</t>
        </is>
      </c>
      <c r="B1117" s="4" t="inlineStr">
        <is>
          <t>[6],[7],[15]</t>
        </is>
      </c>
      <c r="C1117" s="6" t="n">
        <v>1987</v>
      </c>
      <c r="E1117" s="4" t="inlineStr">
        <is>
          <t xml:space="preserve"> </t>
        </is>
      </c>
    </row>
    <row r="1118">
      <c r="A1118" s="4" t="inlineStr">
        <is>
          <t>Cost</t>
        </is>
      </c>
      <c r="B1118" s="4" t="inlineStr">
        <is>
          <t>[6],[7],[15]</t>
        </is>
      </c>
      <c r="C1118" s="5" t="n">
        <v>1994</v>
      </c>
      <c r="E1118" s="4" t="inlineStr">
        <is>
          <t xml:space="preserve"> </t>
        </is>
      </c>
    </row>
    <row r="1119">
      <c r="A1119" s="4" t="inlineStr">
        <is>
          <t>Fair Value</t>
        </is>
      </c>
      <c r="B1119" s="4" t="inlineStr">
        <is>
          <t>[6],[7],[15]</t>
        </is>
      </c>
      <c r="C1119" s="6" t="n">
        <v>1993</v>
      </c>
      <c r="E1119" s="4" t="inlineStr">
        <is>
          <t xml:space="preserve"> </t>
        </is>
      </c>
    </row>
    <row r="1120">
      <c r="A1120" s="4" t="inlineStr">
        <is>
          <t>Fair Value as % of Net Assets</t>
        </is>
      </c>
      <c r="B1120" s="4" t="inlineStr">
        <is>
          <t>[1],[6],[7],[15]</t>
        </is>
      </c>
      <c r="C1120" s="9" t="n">
        <v>0.0027</v>
      </c>
      <c r="E1120" s="4" t="inlineStr">
        <is>
          <t xml:space="preserve"> </t>
        </is>
      </c>
    </row>
    <row r="1121">
      <c r="A1121" s="4" t="inlineStr">
        <is>
          <t>Investment, Identifier [Axis]: GTCR W Merger Sub LLC (Worldpay)</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Spread Above Reference Rate</t>
        </is>
      </c>
      <c r="B1123" s="4" t="inlineStr">
        <is>
          <t>[3],[11],[19],[20]</t>
        </is>
      </c>
      <c r="C1123" s="4" t="inlineStr">
        <is>
          <t xml:space="preserve"> </t>
        </is>
      </c>
      <c r="E1123" s="10" t="n">
        <v>0.03</v>
      </c>
    </row>
    <row r="1124">
      <c r="A1124" s="4" t="inlineStr">
        <is>
          <t>Interest Rate</t>
        </is>
      </c>
      <c r="B1124" s="4" t="inlineStr">
        <is>
          <t>[3],[11],[19],[20]</t>
        </is>
      </c>
      <c r="C1124" s="4" t="inlineStr">
        <is>
          <t xml:space="preserve"> </t>
        </is>
      </c>
      <c r="E1124" s="9" t="n">
        <v>0.0833</v>
      </c>
    </row>
    <row r="1125">
      <c r="A1125" s="4" t="inlineStr">
        <is>
          <t>Par Amount / Unit</t>
        </is>
      </c>
      <c r="B1125" s="4" t="inlineStr">
        <is>
          <t>[3],[19],[20]</t>
        </is>
      </c>
      <c r="C1125" s="4" t="inlineStr">
        <is>
          <t xml:space="preserve"> </t>
        </is>
      </c>
      <c r="E1125" s="6" t="n">
        <v>340</v>
      </c>
    </row>
    <row r="1126">
      <c r="A1126" s="4" t="inlineStr">
        <is>
          <t>Cost</t>
        </is>
      </c>
      <c r="B1126" s="4" t="inlineStr">
        <is>
          <t>[3],[19],[20]</t>
        </is>
      </c>
      <c r="C1126" s="4" t="inlineStr">
        <is>
          <t xml:space="preserve"> </t>
        </is>
      </c>
      <c r="E1126" s="5" t="n">
        <v>338</v>
      </c>
    </row>
    <row r="1127">
      <c r="A1127" s="4" t="inlineStr">
        <is>
          <t>Fair Value</t>
        </is>
      </c>
      <c r="B1127" s="4" t="inlineStr">
        <is>
          <t>[3],[19],[20]</t>
        </is>
      </c>
      <c r="C1127" s="4" t="inlineStr">
        <is>
          <t xml:space="preserve"> </t>
        </is>
      </c>
      <c r="E1127" s="6" t="n">
        <v>342</v>
      </c>
    </row>
    <row r="1128">
      <c r="A1128" s="4" t="inlineStr">
        <is>
          <t>Fair Value as % of Net Assets</t>
        </is>
      </c>
      <c r="B1128" s="4" t="inlineStr">
        <is>
          <t>[2],[3],[19],[20]</t>
        </is>
      </c>
      <c r="C1128" s="4" t="inlineStr">
        <is>
          <t xml:space="preserve"> </t>
        </is>
      </c>
      <c r="E1128" s="9" t="n">
        <v>0.001</v>
      </c>
    </row>
    <row r="1129">
      <c r="A1129" s="4" t="inlineStr">
        <is>
          <t>Investment, Identifier [Axis]: Gannett Fleming</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Spread Above Reference Rate</t>
        </is>
      </c>
      <c r="C1131" s="9" t="n">
        <v>0.0625</v>
      </c>
      <c r="D1131" s="4" t="inlineStr">
        <is>
          <t>[6],[7],[8],[9]</t>
        </is>
      </c>
      <c r="E1131" s="9" t="n">
        <v>0.066</v>
      </c>
      <c r="F1131" s="4" t="inlineStr">
        <is>
          <t>[3],[5],[11]</t>
        </is>
      </c>
    </row>
    <row r="1132">
      <c r="A1132" s="4" t="inlineStr">
        <is>
          <t>Interest Rate</t>
        </is>
      </c>
      <c r="C1132" s="9" t="n">
        <v>0.1165</v>
      </c>
      <c r="D1132" s="4" t="inlineStr">
        <is>
          <t>[6],[7],[8],[9]</t>
        </is>
      </c>
      <c r="E1132" s="9" t="n">
        <v>0.1195</v>
      </c>
      <c r="F1132" s="4" t="inlineStr">
        <is>
          <t>[3],[5],[11]</t>
        </is>
      </c>
    </row>
    <row r="1133">
      <c r="A1133" s="4" t="inlineStr">
        <is>
          <t>Par Amount / Unit</t>
        </is>
      </c>
      <c r="C1133" s="6" t="n">
        <v>1970</v>
      </c>
      <c r="D1133" s="4" t="inlineStr">
        <is>
          <t>[6],[7],[8]</t>
        </is>
      </c>
      <c r="E1133" s="6" t="n">
        <v>1980</v>
      </c>
      <c r="F1133" s="4" t="inlineStr">
        <is>
          <t>[3],[5]</t>
        </is>
      </c>
    </row>
    <row r="1134">
      <c r="A1134" s="4" t="inlineStr">
        <is>
          <t>Cost</t>
        </is>
      </c>
      <c r="C1134" s="5" t="n">
        <v>1938</v>
      </c>
      <c r="D1134" s="4" t="inlineStr">
        <is>
          <t>[6],[7],[8]</t>
        </is>
      </c>
      <c r="E1134" s="5" t="n">
        <v>1946</v>
      </c>
      <c r="F1134" s="4" t="inlineStr">
        <is>
          <t>[3],[5]</t>
        </is>
      </c>
    </row>
    <row r="1135">
      <c r="A1135" s="4" t="inlineStr">
        <is>
          <t>Fair Value</t>
        </is>
      </c>
      <c r="C1135" s="6" t="n">
        <v>1981</v>
      </c>
      <c r="D1135" s="4" t="inlineStr">
        <is>
          <t>[6],[7],[8]</t>
        </is>
      </c>
      <c r="E1135" s="6" t="n">
        <v>1982</v>
      </c>
      <c r="F1135" s="4" t="inlineStr">
        <is>
          <t>[3],[5]</t>
        </is>
      </c>
    </row>
    <row r="1136">
      <c r="A1136" s="4" t="inlineStr">
        <is>
          <t>Fair Value as % of Net Assets</t>
        </is>
      </c>
      <c r="C1136" s="9" t="n">
        <v>0.0027</v>
      </c>
      <c r="D1136" s="4" t="inlineStr">
        <is>
          <t>[1],[6],[7],[8]</t>
        </is>
      </c>
      <c r="E1136" s="9" t="n">
        <v>0.0055</v>
      </c>
      <c r="F1136" s="4" t="inlineStr">
        <is>
          <t>[2],[3],[5]</t>
        </is>
      </c>
    </row>
    <row r="1137">
      <c r="A1137" s="4" t="inlineStr">
        <is>
          <t>Investment, Identifier [Axis]: Gannett Fleming 1</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Cost</t>
        </is>
      </c>
      <c r="C1139" s="6" t="n">
        <v>147</v>
      </c>
      <c r="D1139" s="4" t="inlineStr">
        <is>
          <t>[6],[8],[17]</t>
        </is>
      </c>
      <c r="E1139" s="6" t="n">
        <v>85</v>
      </c>
      <c r="F1139" s="4" t="inlineStr">
        <is>
          <t>[5],[13],[14],[22]</t>
        </is>
      </c>
    </row>
    <row r="1140">
      <c r="A1140" s="4" t="inlineStr">
        <is>
          <t>Fair Value</t>
        </is>
      </c>
      <c r="C1140" s="6" t="n">
        <v>246</v>
      </c>
      <c r="D1140" s="4" t="inlineStr">
        <is>
          <t>[6],[8],[17]</t>
        </is>
      </c>
      <c r="E1140" s="6" t="n">
        <v>124</v>
      </c>
      <c r="F1140" s="4" t="inlineStr">
        <is>
          <t>[5],[13],[14],[22]</t>
        </is>
      </c>
    </row>
    <row r="1141">
      <c r="A1141" s="4" t="inlineStr">
        <is>
          <t>Fair Value as % of Net Assets</t>
        </is>
      </c>
      <c r="C1141" s="9" t="n">
        <v>0.0003</v>
      </c>
      <c r="D1141" s="4" t="inlineStr">
        <is>
          <t>[1],[6],[8],[17]</t>
        </is>
      </c>
      <c r="E1141" s="9" t="n">
        <v>0.0003</v>
      </c>
      <c r="F1141" s="4" t="inlineStr">
        <is>
          <t>[2],[5],[13],[14],[22]</t>
        </is>
      </c>
    </row>
    <row r="1142">
      <c r="A1142" s="4" t="inlineStr">
        <is>
          <t>Share / Unit</t>
        </is>
      </c>
      <c r="C1142" s="5" t="n">
        <v>142296</v>
      </c>
      <c r="D1142" s="4" t="inlineStr">
        <is>
          <t>[6],[8],[17]</t>
        </is>
      </c>
      <c r="E1142" s="5" t="n">
        <v>84949</v>
      </c>
      <c r="F1142" s="4" t="inlineStr">
        <is>
          <t>[5],[13],[14],[22]</t>
        </is>
      </c>
    </row>
    <row r="1143">
      <c r="A1143" s="4" t="inlineStr">
        <is>
          <t>Investment, Identifier [Axis]: Gannett Fleming 2</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Cost</t>
        </is>
      </c>
      <c r="C1145" s="6" t="n">
        <v>106</v>
      </c>
      <c r="D1145" s="4" t="inlineStr">
        <is>
          <t>[6],[8],[17],[21]</t>
        </is>
      </c>
      <c r="E1145" s="6" t="n">
        <v>118</v>
      </c>
      <c r="F1145" s="4" t="inlineStr">
        <is>
          <t>[5],[13],[14]</t>
        </is>
      </c>
    </row>
    <row r="1146">
      <c r="A1146" s="4" t="inlineStr">
        <is>
          <t>Fair Value</t>
        </is>
      </c>
      <c r="C1146" s="6" t="n">
        <v>183</v>
      </c>
      <c r="D1146" s="4" t="inlineStr">
        <is>
          <t>[6],[8],[17],[21]</t>
        </is>
      </c>
      <c r="E1146" s="6" t="n">
        <v>166</v>
      </c>
      <c r="F1146" s="4" t="inlineStr">
        <is>
          <t>[5],[13],[14]</t>
        </is>
      </c>
    </row>
    <row r="1147">
      <c r="A1147" s="4" t="inlineStr">
        <is>
          <t>Fair Value as % of Net Assets</t>
        </is>
      </c>
      <c r="C1147" s="9" t="n">
        <v>0.0003</v>
      </c>
      <c r="D1147" s="4" t="inlineStr">
        <is>
          <t>[1],[6],[8],[17],[21]</t>
        </is>
      </c>
      <c r="E1147" s="9" t="n">
        <v>0.0005</v>
      </c>
      <c r="F1147" s="4" t="inlineStr">
        <is>
          <t>[2],[5],[13],[14]</t>
        </is>
      </c>
    </row>
    <row r="1148">
      <c r="A1148" s="4" t="inlineStr">
        <is>
          <t>Share / Unit</t>
        </is>
      </c>
      <c r="C1148" s="5" t="n">
        <v>106126</v>
      </c>
      <c r="D1148" s="4" t="inlineStr">
        <is>
          <t>[6],[8],[17],[21]</t>
        </is>
      </c>
      <c r="E1148" s="5" t="n">
        <v>113901</v>
      </c>
      <c r="F1148" s="4" t="inlineStr">
        <is>
          <t>[5],[13],[14]</t>
        </is>
      </c>
    </row>
    <row r="1149">
      <c r="A1149" s="4" t="inlineStr">
        <is>
          <t>Investment, Identifier [Axis]: Garda World Security Corporation</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Spread Above Reference Rate</t>
        </is>
      </c>
      <c r="B1151" s="4" t="inlineStr">
        <is>
          <t>[6],[7],[9],[15],[16]</t>
        </is>
      </c>
      <c r="C1151" s="9" t="n">
        <v>0.0425</v>
      </c>
      <c r="E1151" s="4" t="inlineStr">
        <is>
          <t xml:space="preserve"> </t>
        </is>
      </c>
    </row>
    <row r="1152">
      <c r="A1152" s="4" t="inlineStr">
        <is>
          <t>Interest Rate</t>
        </is>
      </c>
      <c r="B1152" s="4" t="inlineStr">
        <is>
          <t>[6],[7],[9],[15],[16]</t>
        </is>
      </c>
      <c r="C1152" s="9" t="n">
        <v>0.0959</v>
      </c>
      <c r="E1152" s="4" t="inlineStr">
        <is>
          <t xml:space="preserve"> </t>
        </is>
      </c>
    </row>
    <row r="1153">
      <c r="A1153" s="4" t="inlineStr">
        <is>
          <t>Par Amount / Unit</t>
        </is>
      </c>
      <c r="B1153" s="4" t="inlineStr">
        <is>
          <t>[6],[7],[15],[16]</t>
        </is>
      </c>
      <c r="C1153" s="6" t="n">
        <v>2000</v>
      </c>
      <c r="E1153" s="4" t="inlineStr">
        <is>
          <t xml:space="preserve"> </t>
        </is>
      </c>
    </row>
    <row r="1154">
      <c r="A1154" s="4" t="inlineStr">
        <is>
          <t>Cost</t>
        </is>
      </c>
      <c r="B1154" s="4" t="inlineStr">
        <is>
          <t>[6],[7],[15],[16]</t>
        </is>
      </c>
      <c r="C1154" s="5" t="n">
        <v>2028</v>
      </c>
      <c r="E1154" s="4" t="inlineStr">
        <is>
          <t xml:space="preserve"> </t>
        </is>
      </c>
    </row>
    <row r="1155">
      <c r="A1155" s="4" t="inlineStr">
        <is>
          <t>Fair Value</t>
        </is>
      </c>
      <c r="B1155" s="4" t="inlineStr">
        <is>
          <t>[6],[7],[15],[16]</t>
        </is>
      </c>
      <c r="C1155" s="6" t="n">
        <v>2015</v>
      </c>
      <c r="E1155" s="4" t="inlineStr">
        <is>
          <t xml:space="preserve"> </t>
        </is>
      </c>
    </row>
    <row r="1156">
      <c r="A1156" s="4" t="inlineStr">
        <is>
          <t>Fair Value as % of Net Assets</t>
        </is>
      </c>
      <c r="B1156" s="4" t="inlineStr">
        <is>
          <t>[1],[6],[7],[15],[16]</t>
        </is>
      </c>
      <c r="C1156" s="9" t="n">
        <v>0.0028</v>
      </c>
      <c r="E1156" s="4" t="inlineStr">
        <is>
          <t xml:space="preserve"> </t>
        </is>
      </c>
    </row>
    <row r="1157">
      <c r="A1157" s="4" t="inlineStr">
        <is>
          <t>Investment, Identifier [Axis]: GenServe LLC</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Spread Above Reference Rate</t>
        </is>
      </c>
      <c r="C1159" s="9" t="n">
        <v>0.0575</v>
      </c>
      <c r="D1159" s="4" t="inlineStr">
        <is>
          <t>[6],[7],[8],[9],[18]</t>
        </is>
      </c>
      <c r="E1159" s="9" t="n">
        <v>0.0575</v>
      </c>
      <c r="F1159" s="4" t="inlineStr">
        <is>
          <t>[3],[4],[5],[11]</t>
        </is>
      </c>
    </row>
    <row r="1160">
      <c r="A1160" s="4" t="inlineStr">
        <is>
          <t>Interest Rate</t>
        </is>
      </c>
      <c r="C1160" s="9" t="n">
        <v>0.1065</v>
      </c>
      <c r="D1160" s="4" t="inlineStr">
        <is>
          <t>[6],[7],[8],[9],[18]</t>
        </is>
      </c>
      <c r="E1160" s="9" t="n">
        <v>0.1121</v>
      </c>
      <c r="F1160" s="4" t="inlineStr">
        <is>
          <t>[3],[4],[5],[11]</t>
        </is>
      </c>
    </row>
    <row r="1161">
      <c r="A1161" s="4" t="inlineStr">
        <is>
          <t>Par Amount / Unit</t>
        </is>
      </c>
      <c r="C1161" s="6" t="n">
        <v>7817</v>
      </c>
      <c r="D1161" s="4" t="inlineStr">
        <is>
          <t>[6],[7],[8],[18]</t>
        </is>
      </c>
      <c r="E1161" s="6" t="n">
        <v>6878</v>
      </c>
      <c r="F1161" s="4" t="inlineStr">
        <is>
          <t>[3],[4],[5]</t>
        </is>
      </c>
    </row>
    <row r="1162">
      <c r="A1162" s="4" t="inlineStr">
        <is>
          <t>Cost</t>
        </is>
      </c>
      <c r="C1162" s="5" t="n">
        <v>7779</v>
      </c>
      <c r="D1162" s="4" t="inlineStr">
        <is>
          <t>[6],[7],[8],[18]</t>
        </is>
      </c>
      <c r="E1162" s="5" t="n">
        <v>6865</v>
      </c>
      <c r="F1162" s="4" t="inlineStr">
        <is>
          <t>[3],[4],[5]</t>
        </is>
      </c>
    </row>
    <row r="1163">
      <c r="A1163" s="4" t="inlineStr">
        <is>
          <t>Fair Value</t>
        </is>
      </c>
      <c r="C1163" s="6" t="n">
        <v>7817</v>
      </c>
      <c r="D1163" s="4" t="inlineStr">
        <is>
          <t>[6],[7],[8],[18]</t>
        </is>
      </c>
      <c r="E1163" s="6" t="n">
        <v>6843</v>
      </c>
      <c r="F1163" s="4" t="inlineStr">
        <is>
          <t>[3],[4],[5]</t>
        </is>
      </c>
    </row>
    <row r="1164">
      <c r="A1164" s="4" t="inlineStr">
        <is>
          <t>Fair Value as % of Net Assets</t>
        </is>
      </c>
      <c r="C1164" s="9" t="n">
        <v>0.0107</v>
      </c>
      <c r="D1164" s="4" t="inlineStr">
        <is>
          <t>[1],[6],[7],[8],[18]</t>
        </is>
      </c>
      <c r="E1164" s="9" t="n">
        <v>0.0193</v>
      </c>
      <c r="F1164" s="4" t="inlineStr">
        <is>
          <t>[2],[3],[4],[5]</t>
        </is>
      </c>
    </row>
    <row r="1165">
      <c r="A1165" s="4" t="inlineStr">
        <is>
          <t>Investment, Identifier [Axis]: Genesys Cloud Services Holdings II LLC</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Spread Above Reference Rate</t>
        </is>
      </c>
      <c r="B1167" s="4" t="inlineStr">
        <is>
          <t>[6],[7],[9],[15]</t>
        </is>
      </c>
      <c r="C1167" s="9" t="n">
        <v>0.035</v>
      </c>
      <c r="E1167" s="4" t="inlineStr">
        <is>
          <t xml:space="preserve"> </t>
        </is>
      </c>
    </row>
    <row r="1168">
      <c r="A1168" s="4" t="inlineStr">
        <is>
          <t>Interest Rate</t>
        </is>
      </c>
      <c r="B1168" s="4" t="inlineStr">
        <is>
          <t>[6],[7],[9],[15]</t>
        </is>
      </c>
      <c r="C1168" s="9" t="n">
        <v>0.08840000000000001</v>
      </c>
      <c r="E1168" s="4" t="inlineStr">
        <is>
          <t xml:space="preserve"> </t>
        </is>
      </c>
    </row>
    <row r="1169">
      <c r="A1169" s="4" t="inlineStr">
        <is>
          <t>Par Amount / Unit</t>
        </is>
      </c>
      <c r="B1169" s="4" t="inlineStr">
        <is>
          <t>[6],[7],[15]</t>
        </is>
      </c>
      <c r="C1169" s="6" t="n">
        <v>1750</v>
      </c>
      <c r="E1169" s="4" t="inlineStr">
        <is>
          <t xml:space="preserve"> </t>
        </is>
      </c>
    </row>
    <row r="1170">
      <c r="A1170" s="4" t="inlineStr">
        <is>
          <t>Cost</t>
        </is>
      </c>
      <c r="B1170" s="4" t="inlineStr">
        <is>
          <t>[6],[7],[15]</t>
        </is>
      </c>
      <c r="C1170" s="5" t="n">
        <v>1765</v>
      </c>
      <c r="E1170" s="4" t="inlineStr">
        <is>
          <t xml:space="preserve"> </t>
        </is>
      </c>
    </row>
    <row r="1171">
      <c r="A1171" s="4" t="inlineStr">
        <is>
          <t>Fair Value</t>
        </is>
      </c>
      <c r="B1171" s="4" t="inlineStr">
        <is>
          <t>[6],[7],[15]</t>
        </is>
      </c>
      <c r="C1171" s="6" t="n">
        <v>1760</v>
      </c>
      <c r="E1171" s="4" t="inlineStr">
        <is>
          <t xml:space="preserve"> </t>
        </is>
      </c>
    </row>
    <row r="1172">
      <c r="A1172" s="4" t="inlineStr">
        <is>
          <t>Fair Value as % of Net Assets</t>
        </is>
      </c>
      <c r="B1172" s="4" t="inlineStr">
        <is>
          <t>[1],[6],[7],[15]</t>
        </is>
      </c>
      <c r="C1172" s="9" t="n">
        <v>0.0024</v>
      </c>
      <c r="E1172" s="4" t="inlineStr">
        <is>
          <t xml:space="preserve"> </t>
        </is>
      </c>
    </row>
    <row r="1173">
      <c r="A1173" s="4" t="inlineStr">
        <is>
          <t>Investment, Identifier [Axis]: Getty Images Inc</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Spread Above Reference Rate</t>
        </is>
      </c>
      <c r="B1175" s="4" t="inlineStr">
        <is>
          <t>[3],[11],[19]</t>
        </is>
      </c>
      <c r="C1175" s="4" t="inlineStr">
        <is>
          <t xml:space="preserve"> </t>
        </is>
      </c>
      <c r="E1175" s="9" t="n">
        <v>0.045</v>
      </c>
    </row>
    <row r="1176">
      <c r="A1176" s="4" t="inlineStr">
        <is>
          <t>Interest Rate</t>
        </is>
      </c>
      <c r="B1176" s="4" t="inlineStr">
        <is>
          <t>[3],[11],[19]</t>
        </is>
      </c>
      <c r="C1176" s="4" t="inlineStr">
        <is>
          <t xml:space="preserve"> </t>
        </is>
      </c>
      <c r="E1176" s="9" t="n">
        <v>0.09950000000000001</v>
      </c>
    </row>
    <row r="1177">
      <c r="A1177" s="4" t="inlineStr">
        <is>
          <t>Par Amount / Unit</t>
        </is>
      </c>
      <c r="B1177" s="4" t="inlineStr">
        <is>
          <t>[3],[19]</t>
        </is>
      </c>
      <c r="C1177" s="4" t="inlineStr">
        <is>
          <t xml:space="preserve"> </t>
        </is>
      </c>
      <c r="E1177" s="6" t="n">
        <v>496</v>
      </c>
    </row>
    <row r="1178">
      <c r="A1178" s="4" t="inlineStr">
        <is>
          <t>Cost</t>
        </is>
      </c>
      <c r="B1178" s="4" t="inlineStr">
        <is>
          <t>[3],[19]</t>
        </is>
      </c>
      <c r="C1178" s="4" t="inlineStr">
        <is>
          <t xml:space="preserve"> </t>
        </is>
      </c>
      <c r="E1178" s="5" t="n">
        <v>498</v>
      </c>
    </row>
    <row r="1179">
      <c r="A1179" s="4" t="inlineStr">
        <is>
          <t>Fair Value</t>
        </is>
      </c>
      <c r="B1179" s="4" t="inlineStr">
        <is>
          <t>[3],[19]</t>
        </is>
      </c>
      <c r="C1179" s="4" t="inlineStr">
        <is>
          <t xml:space="preserve"> </t>
        </is>
      </c>
      <c r="E1179" s="6" t="n">
        <v>499</v>
      </c>
    </row>
    <row r="1180">
      <c r="A1180" s="4" t="inlineStr">
        <is>
          <t>Fair Value as % of Net Assets</t>
        </is>
      </c>
      <c r="B1180" s="4" t="inlineStr">
        <is>
          <t>[2],[3],[19]</t>
        </is>
      </c>
      <c r="C1180" s="4" t="inlineStr">
        <is>
          <t xml:space="preserve"> </t>
        </is>
      </c>
      <c r="E1180" s="9" t="n">
        <v>0.0014</v>
      </c>
    </row>
    <row r="1181">
      <c r="A1181" s="4" t="inlineStr">
        <is>
          <t>Investment, Identifier [Axis]: Gray Television, Inc.</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Spread Above Reference Rate</t>
        </is>
      </c>
      <c r="B1183" s="4" t="inlineStr">
        <is>
          <t>[3],[11],[19],[20]</t>
        </is>
      </c>
      <c r="C1183" s="4" t="inlineStr">
        <is>
          <t xml:space="preserve"> </t>
        </is>
      </c>
      <c r="E1183" s="9" t="n">
        <v>0.025</v>
      </c>
    </row>
    <row r="1184">
      <c r="A1184" s="4" t="inlineStr">
        <is>
          <t>Interest Rate</t>
        </is>
      </c>
      <c r="B1184" s="4" t="inlineStr">
        <is>
          <t>[3],[11],[19],[20]</t>
        </is>
      </c>
      <c r="C1184" s="4" t="inlineStr">
        <is>
          <t xml:space="preserve"> </t>
        </is>
      </c>
      <c r="E1184" s="9" t="n">
        <v>0.0796</v>
      </c>
    </row>
    <row r="1185">
      <c r="A1185" s="4" t="inlineStr">
        <is>
          <t>Par Amount / Unit</t>
        </is>
      </c>
      <c r="B1185" s="4" t="inlineStr">
        <is>
          <t>[3],[19],[20]</t>
        </is>
      </c>
      <c r="C1185" s="4" t="inlineStr">
        <is>
          <t xml:space="preserve"> </t>
        </is>
      </c>
      <c r="E1185" s="6" t="n">
        <v>500</v>
      </c>
    </row>
    <row r="1186">
      <c r="A1186" s="4" t="inlineStr">
        <is>
          <t>Cost</t>
        </is>
      </c>
      <c r="B1186" s="4" t="inlineStr">
        <is>
          <t>[3],[19],[20]</t>
        </is>
      </c>
      <c r="C1186" s="4" t="inlineStr">
        <is>
          <t xml:space="preserve"> </t>
        </is>
      </c>
      <c r="E1186" s="5" t="n">
        <v>498</v>
      </c>
    </row>
    <row r="1187">
      <c r="A1187" s="4" t="inlineStr">
        <is>
          <t>Fair Value</t>
        </is>
      </c>
      <c r="B1187" s="4" t="inlineStr">
        <is>
          <t>[3],[19],[20]</t>
        </is>
      </c>
      <c r="C1187" s="4" t="inlineStr">
        <is>
          <t xml:space="preserve"> </t>
        </is>
      </c>
      <c r="E1187" s="6" t="n">
        <v>500</v>
      </c>
    </row>
    <row r="1188">
      <c r="A1188" s="4" t="inlineStr">
        <is>
          <t>Fair Value as % of Net Assets</t>
        </is>
      </c>
      <c r="B1188" s="4" t="inlineStr">
        <is>
          <t>[2],[3],[19],[20]</t>
        </is>
      </c>
      <c r="C1188" s="4" t="inlineStr">
        <is>
          <t xml:space="preserve"> </t>
        </is>
      </c>
      <c r="E1188" s="9" t="n">
        <v>0.0014</v>
      </c>
    </row>
    <row r="1189">
      <c r="A1189" s="4" t="inlineStr">
        <is>
          <t>Investment, Identifier [Axis]: Grifols Worldwide Operations LTD</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Spread Above Reference Rate</t>
        </is>
      </c>
      <c r="B1191" s="4" t="inlineStr">
        <is>
          <t>[3],[11],[19],[20],[23]</t>
        </is>
      </c>
      <c r="C1191" s="4" t="inlineStr">
        <is>
          <t xml:space="preserve"> </t>
        </is>
      </c>
      <c r="E1191" s="10" t="n">
        <v>0.02</v>
      </c>
    </row>
    <row r="1192">
      <c r="A1192" s="4" t="inlineStr">
        <is>
          <t>Interest Rate</t>
        </is>
      </c>
      <c r="B1192" s="4" t="inlineStr">
        <is>
          <t>[3],[11],[19],[20],[23]</t>
        </is>
      </c>
      <c r="C1192" s="4" t="inlineStr">
        <is>
          <t xml:space="preserve"> </t>
        </is>
      </c>
      <c r="E1192" s="9" t="n">
        <v>0.07539999999999999</v>
      </c>
    </row>
    <row r="1193">
      <c r="A1193" s="4" t="inlineStr">
        <is>
          <t>Par Amount / Unit</t>
        </is>
      </c>
      <c r="B1193" s="4" t="inlineStr">
        <is>
          <t>[3],[19],[20],[23]</t>
        </is>
      </c>
      <c r="C1193" s="4" t="inlineStr">
        <is>
          <t xml:space="preserve"> </t>
        </is>
      </c>
      <c r="E1193" s="6" t="n">
        <v>499</v>
      </c>
    </row>
    <row r="1194">
      <c r="A1194" s="4" t="inlineStr">
        <is>
          <t>Cost</t>
        </is>
      </c>
      <c r="B1194" s="4" t="inlineStr">
        <is>
          <t>[3],[19],[20],[23]</t>
        </is>
      </c>
      <c r="C1194" s="4" t="inlineStr">
        <is>
          <t xml:space="preserve"> </t>
        </is>
      </c>
      <c r="E1194" s="5" t="n">
        <v>495</v>
      </c>
    </row>
    <row r="1195">
      <c r="A1195" s="4" t="inlineStr">
        <is>
          <t>Fair Value</t>
        </is>
      </c>
      <c r="B1195" s="4" t="inlineStr">
        <is>
          <t>[3],[19],[20],[23]</t>
        </is>
      </c>
      <c r="C1195" s="4" t="inlineStr">
        <is>
          <t xml:space="preserve"> </t>
        </is>
      </c>
      <c r="E1195" s="6" t="n">
        <v>499</v>
      </c>
    </row>
    <row r="1196">
      <c r="A1196" s="4" t="inlineStr">
        <is>
          <t>Fair Value as % of Net Assets</t>
        </is>
      </c>
      <c r="B1196" s="4" t="inlineStr">
        <is>
          <t>[2],[3],[19],[20],[23]</t>
        </is>
      </c>
      <c r="C1196" s="4" t="inlineStr">
        <is>
          <t xml:space="preserve"> </t>
        </is>
      </c>
      <c r="E1196" s="9" t="n">
        <v>0.0014</v>
      </c>
    </row>
    <row r="1197">
      <c r="A1197" s="4" t="inlineStr">
        <is>
          <t>Investment, Identifier [Axis]: Gulfside Supply</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Spread Above Reference Rate</t>
        </is>
      </c>
      <c r="B1199" s="4" t="inlineStr">
        <is>
          <t>[6],[7],[9],[15]</t>
        </is>
      </c>
      <c r="C1199" s="10" t="n">
        <v>0.03</v>
      </c>
      <c r="E1199" s="4" t="inlineStr">
        <is>
          <t xml:space="preserve"> </t>
        </is>
      </c>
    </row>
    <row r="1200">
      <c r="A1200" s="4" t="inlineStr">
        <is>
          <t>Interest Rate</t>
        </is>
      </c>
      <c r="B1200" s="4" t="inlineStr">
        <is>
          <t>[6],[7],[9],[15]</t>
        </is>
      </c>
      <c r="C1200" s="9" t="n">
        <v>0.0832</v>
      </c>
      <c r="E1200" s="4" t="inlineStr">
        <is>
          <t xml:space="preserve"> </t>
        </is>
      </c>
    </row>
    <row r="1201">
      <c r="A1201" s="4" t="inlineStr">
        <is>
          <t>Par Amount / Unit</t>
        </is>
      </c>
      <c r="B1201" s="4" t="inlineStr">
        <is>
          <t>[6],[7],[15]</t>
        </is>
      </c>
      <c r="C1201" s="6" t="n">
        <v>1155</v>
      </c>
      <c r="E1201" s="4" t="inlineStr">
        <is>
          <t xml:space="preserve"> </t>
        </is>
      </c>
    </row>
    <row r="1202">
      <c r="A1202" s="4" t="inlineStr">
        <is>
          <t>Cost</t>
        </is>
      </c>
      <c r="B1202" s="4" t="inlineStr">
        <is>
          <t>[6],[7],[15]</t>
        </is>
      </c>
      <c r="C1202" s="5" t="n">
        <v>1152</v>
      </c>
      <c r="E1202" s="4" t="inlineStr">
        <is>
          <t xml:space="preserve"> </t>
        </is>
      </c>
    </row>
    <row r="1203">
      <c r="A1203" s="4" t="inlineStr">
        <is>
          <t>Fair Value</t>
        </is>
      </c>
      <c r="B1203" s="4" t="inlineStr">
        <is>
          <t>[6],[7],[15]</t>
        </is>
      </c>
      <c r="C1203" s="6" t="n">
        <v>1157</v>
      </c>
      <c r="E1203" s="4" t="inlineStr">
        <is>
          <t xml:space="preserve"> </t>
        </is>
      </c>
    </row>
    <row r="1204">
      <c r="A1204" s="4" t="inlineStr">
        <is>
          <t>Fair Value as % of Net Assets</t>
        </is>
      </c>
      <c r="B1204" s="4" t="inlineStr">
        <is>
          <t>[1],[6],[7],[15]</t>
        </is>
      </c>
      <c r="C1204" s="9" t="n">
        <v>0.0016</v>
      </c>
      <c r="E1204" s="4" t="inlineStr">
        <is>
          <t xml:space="preserve"> </t>
        </is>
      </c>
    </row>
    <row r="1205">
      <c r="A1205" s="4" t="inlineStr">
        <is>
          <t>Investment, Identifier [Axis]: Harvest Hill Beverage Company</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Spread Above Reference Rate</t>
        </is>
      </c>
      <c r="B1207" s="4" t="inlineStr">
        <is>
          <t>[5],[11]</t>
        </is>
      </c>
      <c r="C1207" s="4" t="inlineStr">
        <is>
          <t xml:space="preserve"> </t>
        </is>
      </c>
      <c r="E1207" s="10" t="n">
        <v>0.09</v>
      </c>
    </row>
    <row r="1208">
      <c r="A1208" s="4" t="inlineStr">
        <is>
          <t>Interest Rate</t>
        </is>
      </c>
      <c r="B1208" s="4" t="inlineStr">
        <is>
          <t>[5],[11]</t>
        </is>
      </c>
      <c r="C1208" s="4" t="inlineStr">
        <is>
          <t xml:space="preserve"> </t>
        </is>
      </c>
      <c r="E1208" s="9" t="n">
        <v>0.1446</v>
      </c>
    </row>
    <row r="1209">
      <c r="A1209" s="4" t="inlineStr">
        <is>
          <t>Par Amount / Unit</t>
        </is>
      </c>
      <c r="B1209" s="4" t="inlineStr">
        <is>
          <t>[5]</t>
        </is>
      </c>
      <c r="C1209" s="4" t="inlineStr">
        <is>
          <t xml:space="preserve"> </t>
        </is>
      </c>
      <c r="E1209" s="6" t="n">
        <v>2800</v>
      </c>
    </row>
    <row r="1210">
      <c r="A1210" s="4" t="inlineStr">
        <is>
          <t>Cost</t>
        </is>
      </c>
      <c r="B1210" s="4" t="inlineStr">
        <is>
          <t>[5]</t>
        </is>
      </c>
      <c r="C1210" s="4" t="inlineStr">
        <is>
          <t xml:space="preserve"> </t>
        </is>
      </c>
      <c r="E1210" s="5" t="n">
        <v>2723</v>
      </c>
    </row>
    <row r="1211">
      <c r="A1211" s="4" t="inlineStr">
        <is>
          <t>Fair Value</t>
        </is>
      </c>
      <c r="B1211" s="4" t="inlineStr">
        <is>
          <t>[5]</t>
        </is>
      </c>
      <c r="C1211" s="4" t="inlineStr">
        <is>
          <t xml:space="preserve"> </t>
        </is>
      </c>
      <c r="E1211" s="6" t="n">
        <v>2749</v>
      </c>
    </row>
    <row r="1212">
      <c r="A1212" s="4" t="inlineStr">
        <is>
          <t>Fair Value as % of Net Assets</t>
        </is>
      </c>
      <c r="B1212" s="4" t="inlineStr">
        <is>
          <t>[2],[5]</t>
        </is>
      </c>
      <c r="C1212" s="4" t="inlineStr">
        <is>
          <t xml:space="preserve"> </t>
        </is>
      </c>
      <c r="E1212" s="9" t="n">
        <v>0.0077</v>
      </c>
    </row>
    <row r="1213">
      <c r="A1213" s="4" t="inlineStr">
        <is>
          <t>Investment, Identifier [Axis]: Hayward Industries, Inc.</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Spread Above Reference Rate</t>
        </is>
      </c>
      <c r="C1215" s="9" t="n">
        <v>0.0275</v>
      </c>
      <c r="D1215" s="4" t="inlineStr">
        <is>
          <t>[6],[7],[9],[15],[16]</t>
        </is>
      </c>
      <c r="E1215" s="9" t="n">
        <v>0.0275</v>
      </c>
      <c r="F1215" s="4" t="inlineStr">
        <is>
          <t>[3],[11],[19],[20]</t>
        </is>
      </c>
    </row>
    <row r="1216">
      <c r="A1216" s="4" t="inlineStr">
        <is>
          <t>Interest Rate</t>
        </is>
      </c>
      <c r="C1216" s="9" t="n">
        <v>0.08210000000000001</v>
      </c>
      <c r="D1216" s="4" t="inlineStr">
        <is>
          <t>[6],[7],[9],[15],[16]</t>
        </is>
      </c>
      <c r="E1216" s="9" t="n">
        <v>0.0822</v>
      </c>
      <c r="F1216" s="4" t="inlineStr">
        <is>
          <t>[3],[11],[19],[20]</t>
        </is>
      </c>
    </row>
    <row r="1217">
      <c r="A1217" s="4" t="inlineStr">
        <is>
          <t>Par Amount / Unit</t>
        </is>
      </c>
      <c r="C1217" s="6" t="n">
        <v>4233</v>
      </c>
      <c r="D1217" s="4" t="inlineStr">
        <is>
          <t>[6],[7],[15],[16]</t>
        </is>
      </c>
      <c r="E1217" s="6" t="n">
        <v>747</v>
      </c>
      <c r="F1217" s="4" t="inlineStr">
        <is>
          <t>[3],[19],[20]</t>
        </is>
      </c>
    </row>
    <row r="1218">
      <c r="A1218" s="4" t="inlineStr">
        <is>
          <t>Cost</t>
        </is>
      </c>
      <c r="C1218" s="5" t="n">
        <v>4243</v>
      </c>
      <c r="D1218" s="4" t="inlineStr">
        <is>
          <t>[6],[7],[15],[16]</t>
        </is>
      </c>
      <c r="E1218" s="5" t="n">
        <v>741</v>
      </c>
      <c r="F1218" s="4" t="inlineStr">
        <is>
          <t>[3],[19],[20]</t>
        </is>
      </c>
    </row>
    <row r="1219">
      <c r="A1219" s="4" t="inlineStr">
        <is>
          <t>Fair Value</t>
        </is>
      </c>
      <c r="C1219" s="6" t="n">
        <v>4235</v>
      </c>
      <c r="D1219" s="4" t="inlineStr">
        <is>
          <t>[6],[7],[15],[16]</t>
        </is>
      </c>
      <c r="E1219" s="6" t="n">
        <v>748</v>
      </c>
      <c r="F1219" s="4" t="inlineStr">
        <is>
          <t>[3],[19],[20]</t>
        </is>
      </c>
    </row>
    <row r="1220">
      <c r="A1220" s="4" t="inlineStr">
        <is>
          <t>Fair Value as % of Net Assets</t>
        </is>
      </c>
      <c r="C1220" s="9" t="n">
        <v>0.0058</v>
      </c>
      <c r="D1220" s="4" t="inlineStr">
        <is>
          <t>[1],[6],[7],[15],[16]</t>
        </is>
      </c>
      <c r="E1220" s="9" t="n">
        <v>0.0021</v>
      </c>
      <c r="F1220" s="4" t="inlineStr">
        <is>
          <t>[2],[3],[19],[20]</t>
        </is>
      </c>
    </row>
    <row r="1221">
      <c r="A1221" s="4" t="inlineStr">
        <is>
          <t>Investment, Identifier [Axis]: Health Management Associates</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Spread Above Reference Rate</t>
        </is>
      </c>
      <c r="C1223" s="9" t="n">
        <v>0.0625</v>
      </c>
      <c r="D1223" s="4" t="inlineStr">
        <is>
          <t>[6],[7],[8],[9]</t>
        </is>
      </c>
      <c r="E1223" s="9" t="n">
        <v>0.065</v>
      </c>
      <c r="F1223" s="4" t="inlineStr">
        <is>
          <t>[3],[5],[11]</t>
        </is>
      </c>
    </row>
    <row r="1224">
      <c r="A1224" s="4" t="inlineStr">
        <is>
          <t>Interest Rate</t>
        </is>
      </c>
      <c r="C1224" s="9" t="n">
        <v>0.117</v>
      </c>
      <c r="D1224" s="4" t="inlineStr">
        <is>
          <t>[6],[7],[8],[9]</t>
        </is>
      </c>
      <c r="E1224" s="9" t="n">
        <v>0.1173</v>
      </c>
      <c r="F1224" s="4" t="inlineStr">
        <is>
          <t>[3],[5],[11]</t>
        </is>
      </c>
    </row>
    <row r="1225">
      <c r="A1225" s="4" t="inlineStr">
        <is>
          <t>Par Amount / Unit</t>
        </is>
      </c>
      <c r="C1225" s="6" t="n">
        <v>3347</v>
      </c>
      <c r="D1225" s="4" t="inlineStr">
        <is>
          <t>[6],[7],[8]</t>
        </is>
      </c>
      <c r="E1225" s="6" t="n">
        <v>3364</v>
      </c>
      <c r="F1225" s="4" t="inlineStr">
        <is>
          <t>[3],[5]</t>
        </is>
      </c>
    </row>
    <row r="1226">
      <c r="A1226" s="4" t="inlineStr">
        <is>
          <t>Cost</t>
        </is>
      </c>
      <c r="C1226" s="5" t="n">
        <v>3290</v>
      </c>
      <c r="D1226" s="4" t="inlineStr">
        <is>
          <t>[6],[7],[8]</t>
        </is>
      </c>
      <c r="E1226" s="5" t="n">
        <v>3302</v>
      </c>
      <c r="F1226" s="4" t="inlineStr">
        <is>
          <t>[3],[5]</t>
        </is>
      </c>
    </row>
    <row r="1227">
      <c r="A1227" s="4" t="inlineStr">
        <is>
          <t>Fair Value</t>
        </is>
      </c>
      <c r="C1227" s="6" t="n">
        <v>3338</v>
      </c>
      <c r="D1227" s="4" t="inlineStr">
        <is>
          <t>[6],[7],[8]</t>
        </is>
      </c>
      <c r="E1227" s="6" t="n">
        <v>3334</v>
      </c>
      <c r="F1227" s="4" t="inlineStr">
        <is>
          <t>[3],[5]</t>
        </is>
      </c>
    </row>
    <row r="1228">
      <c r="A1228" s="4" t="inlineStr">
        <is>
          <t>Fair Value as % of Net Assets</t>
        </is>
      </c>
      <c r="C1228" s="9" t="n">
        <v>0.0046</v>
      </c>
      <c r="D1228" s="4" t="inlineStr">
        <is>
          <t>[1],[6],[7],[8]</t>
        </is>
      </c>
      <c r="E1228" s="9" t="n">
        <v>0.0094</v>
      </c>
      <c r="F1228" s="4" t="inlineStr">
        <is>
          <t>[2],[3],[5]</t>
        </is>
      </c>
    </row>
    <row r="1229">
      <c r="A1229" s="4" t="inlineStr">
        <is>
          <t>Investment, Identifier [Axis]: Health Management Associates (Delayed Draw)</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Spread Above Reference Rate</t>
        </is>
      </c>
      <c r="C1231" s="9" t="n">
        <v>0.0625</v>
      </c>
      <c r="D1231" s="4" t="inlineStr">
        <is>
          <t>[6],[7],[8],[9],[10]</t>
        </is>
      </c>
      <c r="E1231" s="9" t="n">
        <v>0.065</v>
      </c>
      <c r="F1231" s="4" t="inlineStr">
        <is>
          <t>[3],[5],[11],[12]</t>
        </is>
      </c>
    </row>
    <row r="1232">
      <c r="A1232" s="4" t="inlineStr">
        <is>
          <t>Interest Rate</t>
        </is>
      </c>
      <c r="C1232" s="9" t="n">
        <v>0.117</v>
      </c>
      <c r="D1232" s="4" t="inlineStr">
        <is>
          <t>[6],[7],[8],[9],[10]</t>
        </is>
      </c>
      <c r="E1232" s="9" t="n">
        <v>0.1173</v>
      </c>
      <c r="F1232" s="4" t="inlineStr">
        <is>
          <t>[3],[5],[11],[12]</t>
        </is>
      </c>
    </row>
    <row r="1233">
      <c r="A1233" s="4" t="inlineStr">
        <is>
          <t>Par Amount / Unit</t>
        </is>
      </c>
      <c r="C1233" s="6" t="n">
        <v>606</v>
      </c>
      <c r="D1233" s="4" t="inlineStr">
        <is>
          <t>[6],[7],[8],[10]</t>
        </is>
      </c>
      <c r="E1233" s="6" t="n">
        <v>607</v>
      </c>
      <c r="F1233" s="4" t="inlineStr">
        <is>
          <t>[3],[5],[12]</t>
        </is>
      </c>
    </row>
    <row r="1234">
      <c r="A1234" s="4" t="inlineStr">
        <is>
          <t>Cost</t>
        </is>
      </c>
      <c r="C1234" s="5" t="n">
        <v>289</v>
      </c>
      <c r="D1234" s="4" t="inlineStr">
        <is>
          <t>[6],[7],[8],[10]</t>
        </is>
      </c>
      <c r="E1234" s="5" t="n">
        <v>180</v>
      </c>
      <c r="F1234" s="4" t="inlineStr">
        <is>
          <t>[3],[5],[12]</t>
        </is>
      </c>
    </row>
    <row r="1235">
      <c r="A1235" s="4" t="inlineStr">
        <is>
          <t>Fair Value</t>
        </is>
      </c>
      <c r="C1235" s="6" t="n">
        <v>299</v>
      </c>
      <c r="D1235" s="4" t="inlineStr">
        <is>
          <t>[6],[7],[8],[10]</t>
        </is>
      </c>
      <c r="E1235" s="6" t="n">
        <v>186</v>
      </c>
      <c r="F1235" s="4" t="inlineStr">
        <is>
          <t>[3],[5],[12]</t>
        </is>
      </c>
    </row>
    <row r="1236">
      <c r="A1236" s="4" t="inlineStr">
        <is>
          <t>Fair Value as % of Net Assets</t>
        </is>
      </c>
      <c r="C1236" s="9" t="n">
        <v>0.0004</v>
      </c>
      <c r="D1236" s="4" t="inlineStr">
        <is>
          <t>[1],[6],[7],[8],[10]</t>
        </is>
      </c>
      <c r="E1236" s="9" t="n">
        <v>0.0005</v>
      </c>
      <c r="F1236" s="4" t="inlineStr">
        <is>
          <t>[2],[3],[5],[12]</t>
        </is>
      </c>
    </row>
    <row r="1237">
      <c r="A1237" s="4" t="inlineStr">
        <is>
          <t>Investment, Identifier [Axis]: Health Management Associates 1</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Cost</t>
        </is>
      </c>
      <c r="B1239" s="4" t="inlineStr">
        <is>
          <t>[6],[8],[17]</t>
        </is>
      </c>
      <c r="C1239" s="6" t="n">
        <v>162</v>
      </c>
      <c r="E1239" s="4" t="inlineStr">
        <is>
          <t xml:space="preserve"> </t>
        </is>
      </c>
    </row>
    <row r="1240">
      <c r="A1240" s="4" t="inlineStr">
        <is>
          <t>Fair Value</t>
        </is>
      </c>
      <c r="B1240" s="4" t="inlineStr">
        <is>
          <t>[6],[8],[17]</t>
        </is>
      </c>
      <c r="C1240" s="6" t="n">
        <v>201</v>
      </c>
      <c r="E1240" s="4" t="inlineStr">
        <is>
          <t xml:space="preserve"> </t>
        </is>
      </c>
    </row>
    <row r="1241">
      <c r="A1241" s="4" t="inlineStr">
        <is>
          <t>Fair Value as % of Net Assets</t>
        </is>
      </c>
      <c r="B1241" s="4" t="inlineStr">
        <is>
          <t>[1],[6],[8],[17]</t>
        </is>
      </c>
      <c r="C1241" s="9" t="n">
        <v>0.0003</v>
      </c>
      <c r="E1241" s="4" t="inlineStr">
        <is>
          <t xml:space="preserve"> </t>
        </is>
      </c>
    </row>
    <row r="1242">
      <c r="A1242" s="4" t="inlineStr">
        <is>
          <t>Share / Unit</t>
        </is>
      </c>
      <c r="B1242" s="4" t="inlineStr">
        <is>
          <t>[6],[8],[17]</t>
        </is>
      </c>
      <c r="C1242" s="5" t="n">
        <v>161953</v>
      </c>
      <c r="E1242" s="4" t="inlineStr">
        <is>
          <t xml:space="preserve"> </t>
        </is>
      </c>
    </row>
    <row r="1243">
      <c r="A1243" s="4" t="inlineStr">
        <is>
          <t>Investment, Identifier [Axis]: Health Management Associates 3</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Cost</t>
        </is>
      </c>
      <c r="B1245" s="4" t="inlineStr">
        <is>
          <t>[5],[13],[14]</t>
        </is>
      </c>
      <c r="C1245" s="4" t="inlineStr">
        <is>
          <t xml:space="preserve"> </t>
        </is>
      </c>
      <c r="E1245" s="6" t="n">
        <v>162</v>
      </c>
    </row>
    <row r="1246">
      <c r="A1246" s="4" t="inlineStr">
        <is>
          <t>Fair Value</t>
        </is>
      </c>
      <c r="B1246" s="4" t="inlineStr">
        <is>
          <t>[5],[13],[14]</t>
        </is>
      </c>
      <c r="C1246" s="4" t="inlineStr">
        <is>
          <t xml:space="preserve"> </t>
        </is>
      </c>
      <c r="E1246" s="6" t="n">
        <v>173</v>
      </c>
    </row>
    <row r="1247">
      <c r="A1247" s="4" t="inlineStr">
        <is>
          <t>Fair Value as % of Net Assets</t>
        </is>
      </c>
      <c r="B1247" s="4" t="inlineStr">
        <is>
          <t>[2],[5],[13],[14]</t>
        </is>
      </c>
      <c r="C1247" s="4" t="inlineStr">
        <is>
          <t xml:space="preserve"> </t>
        </is>
      </c>
      <c r="E1247" s="9" t="n">
        <v>0.0005</v>
      </c>
    </row>
    <row r="1248">
      <c r="A1248" s="4" t="inlineStr">
        <is>
          <t>Share / Unit</t>
        </is>
      </c>
      <c r="B1248" s="4" t="inlineStr">
        <is>
          <t>[5],[13],[14]</t>
        </is>
      </c>
      <c r="C1248" s="4" t="inlineStr">
        <is>
          <t xml:space="preserve"> </t>
        </is>
      </c>
      <c r="E1248" s="5" t="n">
        <v>161953</v>
      </c>
    </row>
    <row r="1249">
      <c r="A1249" s="4" t="inlineStr">
        <is>
          <t>Investment, Identifier [Axis]: Heartland Veterinary Partners LLC (Delayed Draw) (Incremental) 1</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terest Rate</t>
        </is>
      </c>
      <c r="B1251" s="4" t="inlineStr">
        <is>
          <t>[6],[8],[9],[10]</t>
        </is>
      </c>
      <c r="C1251" s="9" t="n">
        <v>0.075</v>
      </c>
      <c r="E1251" s="4" t="inlineStr">
        <is>
          <t xml:space="preserve"> </t>
        </is>
      </c>
    </row>
    <row r="1252">
      <c r="A1252" s="4" t="inlineStr">
        <is>
          <t>Interest Rate, PIK</t>
        </is>
      </c>
      <c r="B1252" s="4" t="inlineStr">
        <is>
          <t>[6],[8],[9],[10]</t>
        </is>
      </c>
      <c r="C1252" s="10" t="n">
        <v>0.07000000000000001</v>
      </c>
      <c r="E1252" s="4" t="inlineStr">
        <is>
          <t xml:space="preserve"> </t>
        </is>
      </c>
    </row>
    <row r="1253">
      <c r="A1253" s="4" t="inlineStr">
        <is>
          <t>Par Amount / Unit</t>
        </is>
      </c>
      <c r="B1253" s="4" t="inlineStr">
        <is>
          <t>[6],[8],[10]</t>
        </is>
      </c>
      <c r="C1253" s="6" t="n">
        <v>5000</v>
      </c>
      <c r="E1253" s="4" t="inlineStr">
        <is>
          <t xml:space="preserve"> </t>
        </is>
      </c>
    </row>
    <row r="1254">
      <c r="A1254" s="4" t="inlineStr">
        <is>
          <t>Cost</t>
        </is>
      </c>
      <c r="B1254" s="4" t="inlineStr">
        <is>
          <t>[6],[8],[10]</t>
        </is>
      </c>
      <c r="C1254" s="5" t="n">
        <v>0</v>
      </c>
      <c r="E1254" s="4" t="inlineStr">
        <is>
          <t xml:space="preserve"> </t>
        </is>
      </c>
    </row>
    <row r="1255">
      <c r="A1255" s="4" t="inlineStr">
        <is>
          <t>Fair Value</t>
        </is>
      </c>
      <c r="B1255" s="4" t="inlineStr">
        <is>
          <t>[6],[8],[10]</t>
        </is>
      </c>
      <c r="C1255" s="6" t="n">
        <v>-81</v>
      </c>
      <c r="E1255" s="4" t="inlineStr">
        <is>
          <t xml:space="preserve"> </t>
        </is>
      </c>
    </row>
    <row r="1256">
      <c r="A1256" s="4" t="inlineStr">
        <is>
          <t>Fair Value as % of Net Assets</t>
        </is>
      </c>
      <c r="B1256" s="4" t="inlineStr">
        <is>
          <t>[1],[6],[8],[10]</t>
        </is>
      </c>
      <c r="C1256" s="4" t="inlineStr">
        <is>
          <t>(0.01%)</t>
        </is>
      </c>
      <c r="E1256" s="4" t="inlineStr">
        <is>
          <t xml:space="preserve"> </t>
        </is>
      </c>
    </row>
    <row r="1257">
      <c r="A1257" s="4" t="inlineStr">
        <is>
          <t>Investment, Identifier [Axis]: Heartland Veterinary Partners LLC (Delayed Draw) (Incremental) 2</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terest Rate</t>
        </is>
      </c>
      <c r="B1259" s="4" t="inlineStr">
        <is>
          <t>[6],[8],[9]</t>
        </is>
      </c>
      <c r="C1259" s="9" t="n">
        <v>0.075</v>
      </c>
      <c r="E1259" s="4" t="inlineStr">
        <is>
          <t xml:space="preserve"> </t>
        </is>
      </c>
    </row>
    <row r="1260">
      <c r="A1260" s="4" t="inlineStr">
        <is>
          <t>Interest Rate, PIK</t>
        </is>
      </c>
      <c r="B1260" s="4" t="inlineStr">
        <is>
          <t>[6],[8],[9]</t>
        </is>
      </c>
      <c r="C1260" s="10" t="n">
        <v>0.07000000000000001</v>
      </c>
      <c r="E1260" s="4" t="inlineStr">
        <is>
          <t xml:space="preserve"> </t>
        </is>
      </c>
    </row>
    <row r="1261">
      <c r="A1261" s="4" t="inlineStr">
        <is>
          <t>Par Amount / Unit</t>
        </is>
      </c>
      <c r="B1261" s="4" t="inlineStr">
        <is>
          <t>[6],[8]</t>
        </is>
      </c>
      <c r="C1261" s="6" t="n">
        <v>5088</v>
      </c>
      <c r="E1261" s="4" t="inlineStr">
        <is>
          <t xml:space="preserve"> </t>
        </is>
      </c>
    </row>
    <row r="1262">
      <c r="A1262" s="4" t="inlineStr">
        <is>
          <t>Cost</t>
        </is>
      </c>
      <c r="B1262" s="4" t="inlineStr">
        <is>
          <t>[6],[8]</t>
        </is>
      </c>
      <c r="C1262" s="5" t="n">
        <v>5088</v>
      </c>
      <c r="E1262" s="4" t="inlineStr">
        <is>
          <t xml:space="preserve"> </t>
        </is>
      </c>
    </row>
    <row r="1263">
      <c r="A1263" s="4" t="inlineStr">
        <is>
          <t>Fair Value</t>
        </is>
      </c>
      <c r="B1263" s="4" t="inlineStr">
        <is>
          <t>[6],[8]</t>
        </is>
      </c>
      <c r="C1263" s="6" t="n">
        <v>5006</v>
      </c>
      <c r="E1263" s="4" t="inlineStr">
        <is>
          <t xml:space="preserve"> </t>
        </is>
      </c>
    </row>
    <row r="1264">
      <c r="A1264" s="4" t="inlineStr">
        <is>
          <t>Fair Value as % of Net Assets</t>
        </is>
      </c>
      <c r="B1264" s="4" t="inlineStr">
        <is>
          <t>[1],[6],[8]</t>
        </is>
      </c>
      <c r="C1264" s="9" t="n">
        <v>0.0069</v>
      </c>
      <c r="E1264" s="4" t="inlineStr">
        <is>
          <t xml:space="preserve"> </t>
        </is>
      </c>
    </row>
    <row r="1265">
      <c r="A1265" s="4" t="inlineStr">
        <is>
          <t>Investment, Identifier [Axis]: Heartland Veterinary Partners LLC (Incremental)</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Spread Above Reference Rate</t>
        </is>
      </c>
      <c r="B1267" s="4" t="inlineStr">
        <is>
          <t>[5],[11]</t>
        </is>
      </c>
      <c r="C1267" s="4" t="inlineStr">
        <is>
          <t xml:space="preserve"> </t>
        </is>
      </c>
      <c r="E1267" s="9" t="n">
        <v>0.075</v>
      </c>
    </row>
    <row r="1268">
      <c r="A1268" s="4" t="inlineStr">
        <is>
          <t>Interest Rate</t>
        </is>
      </c>
      <c r="C1268" s="9" t="n">
        <v>0.075</v>
      </c>
      <c r="D1268" s="4" t="inlineStr">
        <is>
          <t>[6],[8],[9]</t>
        </is>
      </c>
      <c r="E1268" s="9" t="n">
        <v>0.1296</v>
      </c>
      <c r="F1268" s="4" t="inlineStr">
        <is>
          <t>[5],[11]</t>
        </is>
      </c>
    </row>
    <row r="1269">
      <c r="A1269" s="4" t="inlineStr">
        <is>
          <t>Interest Rate, PIK</t>
        </is>
      </c>
      <c r="B1269" s="4" t="inlineStr">
        <is>
          <t>[6],[8],[9]</t>
        </is>
      </c>
      <c r="C1269" s="10" t="n">
        <v>0.07000000000000001</v>
      </c>
      <c r="E1269" s="4" t="inlineStr">
        <is>
          <t xml:space="preserve"> </t>
        </is>
      </c>
    </row>
    <row r="1270">
      <c r="A1270" s="4" t="inlineStr">
        <is>
          <t>Par Amount / Unit</t>
        </is>
      </c>
      <c r="C1270" s="6" t="n">
        <v>1018</v>
      </c>
      <c r="D1270" s="4" t="inlineStr">
        <is>
          <t>[6],[8]</t>
        </is>
      </c>
      <c r="E1270" s="6" t="n">
        <v>1000</v>
      </c>
      <c r="F1270" s="4" t="inlineStr">
        <is>
          <t>[5]</t>
        </is>
      </c>
    </row>
    <row r="1271">
      <c r="A1271" s="4" t="inlineStr">
        <is>
          <t>Cost</t>
        </is>
      </c>
      <c r="C1271" s="5" t="n">
        <v>1005</v>
      </c>
      <c r="D1271" s="4" t="inlineStr">
        <is>
          <t>[6],[8]</t>
        </is>
      </c>
      <c r="E1271" s="5" t="n">
        <v>985</v>
      </c>
      <c r="F1271" s="4" t="inlineStr">
        <is>
          <t>[5]</t>
        </is>
      </c>
    </row>
    <row r="1272">
      <c r="A1272" s="4" t="inlineStr">
        <is>
          <t>Fair Value</t>
        </is>
      </c>
      <c r="C1272" s="6" t="n">
        <v>1001</v>
      </c>
      <c r="D1272" s="4" t="inlineStr">
        <is>
          <t>[6],[8]</t>
        </is>
      </c>
      <c r="E1272" s="6" t="n">
        <v>987</v>
      </c>
      <c r="F1272" s="4" t="inlineStr">
        <is>
          <t>[5]</t>
        </is>
      </c>
    </row>
    <row r="1273">
      <c r="A1273" s="4" t="inlineStr">
        <is>
          <t>Fair Value as % of Net Assets</t>
        </is>
      </c>
      <c r="C1273" s="9" t="n">
        <v>0.0014</v>
      </c>
      <c r="D1273" s="4" t="inlineStr">
        <is>
          <t>[1],[6],[8]</t>
        </is>
      </c>
      <c r="E1273" s="9" t="n">
        <v>0.0028</v>
      </c>
      <c r="F1273" s="4" t="inlineStr">
        <is>
          <t>[2],[5]</t>
        </is>
      </c>
    </row>
    <row r="1274">
      <c r="A1274" s="4" t="inlineStr">
        <is>
          <t>Investment, Identifier [Axis]: Heartland Veterinary Partners LLC (Incremental) (Delayed Draw)</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Spread Above Reference Rate</t>
        </is>
      </c>
      <c r="B1276" s="4" t="inlineStr">
        <is>
          <t>[5],[11]</t>
        </is>
      </c>
      <c r="C1276" s="4" t="inlineStr">
        <is>
          <t xml:space="preserve"> </t>
        </is>
      </c>
      <c r="E1276" s="9" t="n">
        <v>0.075</v>
      </c>
    </row>
    <row r="1277">
      <c r="A1277" s="4" t="inlineStr">
        <is>
          <t>Interest Rate</t>
        </is>
      </c>
      <c r="B1277" s="4" t="inlineStr">
        <is>
          <t>[5],[11]</t>
        </is>
      </c>
      <c r="C1277" s="4" t="inlineStr">
        <is>
          <t xml:space="preserve"> </t>
        </is>
      </c>
      <c r="E1277" s="9" t="n">
        <v>0.1296</v>
      </c>
    </row>
    <row r="1278">
      <c r="A1278" s="4" t="inlineStr">
        <is>
          <t>Par Amount / Unit</t>
        </is>
      </c>
      <c r="B1278" s="4" t="inlineStr">
        <is>
          <t>[5]</t>
        </is>
      </c>
      <c r="C1278" s="4" t="inlineStr">
        <is>
          <t xml:space="preserve"> </t>
        </is>
      </c>
      <c r="E1278" s="6" t="n">
        <v>5000</v>
      </c>
    </row>
    <row r="1279">
      <c r="A1279" s="4" t="inlineStr">
        <is>
          <t>Cost</t>
        </is>
      </c>
      <c r="B1279" s="4" t="inlineStr">
        <is>
          <t>[5]</t>
        </is>
      </c>
      <c r="C1279" s="4" t="inlineStr">
        <is>
          <t xml:space="preserve"> </t>
        </is>
      </c>
      <c r="E1279" s="5" t="n">
        <v>5000</v>
      </c>
    </row>
    <row r="1280">
      <c r="A1280" s="4" t="inlineStr">
        <is>
          <t>Fair Value</t>
        </is>
      </c>
      <c r="B1280" s="4" t="inlineStr">
        <is>
          <t>[5]</t>
        </is>
      </c>
      <c r="C1280" s="4" t="inlineStr">
        <is>
          <t xml:space="preserve"> </t>
        </is>
      </c>
      <c r="E1280" s="6" t="n">
        <v>4936</v>
      </c>
    </row>
    <row r="1281">
      <c r="A1281" s="4" t="inlineStr">
        <is>
          <t>Fair Value as % of Net Assets</t>
        </is>
      </c>
      <c r="B1281" s="4" t="inlineStr">
        <is>
          <t>[2],[5]</t>
        </is>
      </c>
      <c r="C1281" s="4" t="inlineStr">
        <is>
          <t xml:space="preserve"> </t>
        </is>
      </c>
      <c r="E1281" s="9" t="n">
        <v>0.0139</v>
      </c>
    </row>
    <row r="1282">
      <c r="A1282" s="4" t="inlineStr">
        <is>
          <t>Investment, Identifier [Axis]: HireRight</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Spread Above Reference Rate</t>
        </is>
      </c>
      <c r="B1284" s="4" t="inlineStr">
        <is>
          <t>[6],[9],[15]</t>
        </is>
      </c>
      <c r="C1284" s="10" t="n">
        <v>0.04</v>
      </c>
      <c r="E1284" s="4" t="inlineStr">
        <is>
          <t xml:space="preserve"> </t>
        </is>
      </c>
    </row>
    <row r="1285">
      <c r="A1285" s="4" t="inlineStr">
        <is>
          <t>Interest Rate</t>
        </is>
      </c>
      <c r="B1285" s="4" t="inlineStr">
        <is>
          <t>[6],[9],[15]</t>
        </is>
      </c>
      <c r="C1285" s="9" t="n">
        <v>0.0934</v>
      </c>
      <c r="E1285" s="4" t="inlineStr">
        <is>
          <t xml:space="preserve"> </t>
        </is>
      </c>
    </row>
    <row r="1286">
      <c r="A1286" s="4" t="inlineStr">
        <is>
          <t>Par Amount / Unit</t>
        </is>
      </c>
      <c r="B1286" s="4" t="inlineStr">
        <is>
          <t>[6],[15]</t>
        </is>
      </c>
      <c r="C1286" s="6" t="n">
        <v>5984</v>
      </c>
      <c r="E1286" s="4" t="inlineStr">
        <is>
          <t xml:space="preserve"> </t>
        </is>
      </c>
    </row>
    <row r="1287">
      <c r="A1287" s="4" t="inlineStr">
        <is>
          <t>Cost</t>
        </is>
      </c>
      <c r="B1287" s="4" t="inlineStr">
        <is>
          <t>[6],[15]</t>
        </is>
      </c>
      <c r="C1287" s="5" t="n">
        <v>5925</v>
      </c>
      <c r="E1287" s="4" t="inlineStr">
        <is>
          <t xml:space="preserve"> </t>
        </is>
      </c>
    </row>
    <row r="1288">
      <c r="A1288" s="4" t="inlineStr">
        <is>
          <t>Fair Value</t>
        </is>
      </c>
      <c r="B1288" s="4" t="inlineStr">
        <is>
          <t>[6],[15]</t>
        </is>
      </c>
      <c r="C1288" s="6" t="n">
        <v>5973</v>
      </c>
      <c r="E1288" s="4" t="inlineStr">
        <is>
          <t xml:space="preserve"> </t>
        </is>
      </c>
    </row>
    <row r="1289">
      <c r="A1289" s="4" t="inlineStr">
        <is>
          <t>Fair Value as % of Net Assets</t>
        </is>
      </c>
      <c r="B1289" s="4" t="inlineStr">
        <is>
          <t>[1],[6],[15]</t>
        </is>
      </c>
      <c r="C1289" s="9" t="n">
        <v>0.008200000000000001</v>
      </c>
      <c r="E1289" s="4" t="inlineStr">
        <is>
          <t xml:space="preserve"> </t>
        </is>
      </c>
    </row>
    <row r="1290">
      <c r="A1290" s="4" t="inlineStr">
        <is>
          <t>Investment, Identifier [Axis]: Hub International Holdings, Inc</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Spread Above Reference Rate</t>
        </is>
      </c>
      <c r="B1292" s="4" t="inlineStr">
        <is>
          <t>[6],[7],[9],[15]</t>
        </is>
      </c>
      <c r="C1292" s="9" t="n">
        <v>0.0325</v>
      </c>
      <c r="E1292" s="4" t="inlineStr">
        <is>
          <t xml:space="preserve"> </t>
        </is>
      </c>
    </row>
    <row r="1293">
      <c r="A1293" s="4" t="inlineStr">
        <is>
          <t>Interest Rate</t>
        </is>
      </c>
      <c r="B1293" s="4" t="inlineStr">
        <is>
          <t>[6],[7],[9],[15]</t>
        </is>
      </c>
      <c r="C1293" s="9" t="n">
        <v>0.0857</v>
      </c>
      <c r="E1293" s="4" t="inlineStr">
        <is>
          <t xml:space="preserve"> </t>
        </is>
      </c>
    </row>
    <row r="1294">
      <c r="A1294" s="4" t="inlineStr">
        <is>
          <t>Par Amount / Unit</t>
        </is>
      </c>
      <c r="B1294" s="4" t="inlineStr">
        <is>
          <t>[6],[7],[15]</t>
        </is>
      </c>
      <c r="C1294" s="6" t="n">
        <v>2246</v>
      </c>
      <c r="E1294" s="4" t="inlineStr">
        <is>
          <t xml:space="preserve"> </t>
        </is>
      </c>
    </row>
    <row r="1295">
      <c r="A1295" s="4" t="inlineStr">
        <is>
          <t>Cost</t>
        </is>
      </c>
      <c r="B1295" s="4" t="inlineStr">
        <is>
          <t>[6],[7],[15]</t>
        </is>
      </c>
      <c r="C1295" s="5" t="n">
        <v>2256</v>
      </c>
      <c r="E1295" s="4" t="inlineStr">
        <is>
          <t xml:space="preserve"> </t>
        </is>
      </c>
    </row>
    <row r="1296">
      <c r="A1296" s="4" t="inlineStr">
        <is>
          <t>Fair Value</t>
        </is>
      </c>
      <c r="B1296" s="4" t="inlineStr">
        <is>
          <t>[6],[7],[15]</t>
        </is>
      </c>
      <c r="C1296" s="6" t="n">
        <v>2254</v>
      </c>
      <c r="E1296" s="4" t="inlineStr">
        <is>
          <t xml:space="preserve"> </t>
        </is>
      </c>
    </row>
    <row r="1297">
      <c r="A1297" s="4" t="inlineStr">
        <is>
          <t>Fair Value as % of Net Assets</t>
        </is>
      </c>
      <c r="B1297" s="4" t="inlineStr">
        <is>
          <t>[1],[6],[7],[15]</t>
        </is>
      </c>
      <c r="C1297" s="9" t="n">
        <v>0.0031</v>
      </c>
      <c r="E1297" s="4" t="inlineStr">
        <is>
          <t xml:space="preserve"> </t>
        </is>
      </c>
    </row>
    <row r="1298">
      <c r="A1298" s="4" t="inlineStr">
        <is>
          <t>Investment, Identifier [Axis]: Hyperion</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Spread Above Reference Rate</t>
        </is>
      </c>
      <c r="B1300" s="4" t="inlineStr">
        <is>
          <t>[6],[7],[9],[15]</t>
        </is>
      </c>
      <c r="C1300" s="9" t="n">
        <v>0.045</v>
      </c>
      <c r="E1300" s="4" t="inlineStr">
        <is>
          <t xml:space="preserve"> </t>
        </is>
      </c>
    </row>
    <row r="1301">
      <c r="A1301" s="4" t="inlineStr">
        <is>
          <t>Interest Rate</t>
        </is>
      </c>
      <c r="B1301" s="4" t="inlineStr">
        <is>
          <t>[6],[7],[9],[15]</t>
        </is>
      </c>
      <c r="C1301" s="9" t="n">
        <v>0.1011</v>
      </c>
      <c r="E1301" s="4" t="inlineStr">
        <is>
          <t xml:space="preserve"> </t>
        </is>
      </c>
    </row>
    <row r="1302">
      <c r="A1302" s="4" t="inlineStr">
        <is>
          <t>Par Amount / Unit</t>
        </is>
      </c>
      <c r="B1302" s="4" t="inlineStr">
        <is>
          <t>[6],[7],[15]</t>
        </is>
      </c>
      <c r="C1302" s="6" t="n">
        <v>2334</v>
      </c>
      <c r="E1302" s="4" t="inlineStr">
        <is>
          <t xml:space="preserve"> </t>
        </is>
      </c>
    </row>
    <row r="1303">
      <c r="A1303" s="4" t="inlineStr">
        <is>
          <t>Cost</t>
        </is>
      </c>
      <c r="B1303" s="4" t="inlineStr">
        <is>
          <t>[6],[7],[15]</t>
        </is>
      </c>
      <c r="C1303" s="5" t="n">
        <v>2332</v>
      </c>
      <c r="E1303" s="4" t="inlineStr">
        <is>
          <t xml:space="preserve"> </t>
        </is>
      </c>
    </row>
    <row r="1304">
      <c r="A1304" s="4" t="inlineStr">
        <is>
          <t>Fair Value</t>
        </is>
      </c>
      <c r="B1304" s="4" t="inlineStr">
        <is>
          <t>[6],[7],[15]</t>
        </is>
      </c>
      <c r="C1304" s="6" t="n">
        <v>2279</v>
      </c>
      <c r="E1304" s="4" t="inlineStr">
        <is>
          <t xml:space="preserve"> </t>
        </is>
      </c>
    </row>
    <row r="1305">
      <c r="A1305" s="4" t="inlineStr">
        <is>
          <t>Fair Value as % of Net Assets</t>
        </is>
      </c>
      <c r="B1305" s="4" t="inlineStr">
        <is>
          <t>[1],[6],[7],[15]</t>
        </is>
      </c>
      <c r="C1305" s="9" t="n">
        <v>0.0031</v>
      </c>
      <c r="E1305" s="4" t="inlineStr">
        <is>
          <t xml:space="preserve"> </t>
        </is>
      </c>
    </row>
    <row r="1306">
      <c r="A1306" s="4" t="inlineStr">
        <is>
          <t>Investment, Identifier [Axis]: Hyphen Solutions, LLC</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Spread Above Reference Rate</t>
        </is>
      </c>
      <c r="C1308" s="9" t="n">
        <v>0.055</v>
      </c>
      <c r="D1308" s="4" t="inlineStr">
        <is>
          <t>[6],[7],[8],[9],[18]</t>
        </is>
      </c>
      <c r="E1308" s="9" t="n">
        <v>0.055</v>
      </c>
      <c r="F1308" s="4" t="inlineStr">
        <is>
          <t>[3],[4],[5],[11]</t>
        </is>
      </c>
    </row>
    <row r="1309">
      <c r="A1309" s="4" t="inlineStr">
        <is>
          <t>Interest Rate</t>
        </is>
      </c>
      <c r="C1309" s="9" t="n">
        <v>0.1094</v>
      </c>
      <c r="D1309" s="4" t="inlineStr">
        <is>
          <t>[6],[7],[8],[9],[18]</t>
        </is>
      </c>
      <c r="E1309" s="9" t="n">
        <v>0.1098</v>
      </c>
      <c r="F1309" s="4" t="inlineStr">
        <is>
          <t>[3],[4],[5],[11]</t>
        </is>
      </c>
    </row>
    <row r="1310">
      <c r="A1310" s="4" t="inlineStr">
        <is>
          <t>Par Amount / Unit</t>
        </is>
      </c>
      <c r="C1310" s="6" t="n">
        <v>6842</v>
      </c>
      <c r="D1310" s="4" t="inlineStr">
        <is>
          <t>[6],[7],[8],[18]</t>
        </is>
      </c>
      <c r="E1310" s="6" t="n">
        <v>6877</v>
      </c>
      <c r="F1310" s="4" t="inlineStr">
        <is>
          <t>[3],[4],[5]</t>
        </is>
      </c>
    </row>
    <row r="1311">
      <c r="A1311" s="4" t="inlineStr">
        <is>
          <t>Cost</t>
        </is>
      </c>
      <c r="C1311" s="5" t="n">
        <v>6812</v>
      </c>
      <c r="D1311" s="4" t="inlineStr">
        <is>
          <t>[6],[7],[8],[18]</t>
        </is>
      </c>
      <c r="E1311" s="5" t="n">
        <v>6839</v>
      </c>
      <c r="F1311" s="4" t="inlineStr">
        <is>
          <t>[3],[4],[5]</t>
        </is>
      </c>
    </row>
    <row r="1312">
      <c r="A1312" s="4" t="inlineStr">
        <is>
          <t>Fair Value</t>
        </is>
      </c>
      <c r="C1312" s="6" t="n">
        <v>6842</v>
      </c>
      <c r="D1312" s="4" t="inlineStr">
        <is>
          <t>[6],[7],[8],[18]</t>
        </is>
      </c>
      <c r="E1312" s="6" t="n">
        <v>6752</v>
      </c>
      <c r="F1312" s="4" t="inlineStr">
        <is>
          <t>[3],[4],[5]</t>
        </is>
      </c>
    </row>
    <row r="1313">
      <c r="A1313" s="4" t="inlineStr">
        <is>
          <t>Fair Value as % of Net Assets</t>
        </is>
      </c>
      <c r="C1313" s="9" t="n">
        <v>0.0094</v>
      </c>
      <c r="D1313" s="4" t="inlineStr">
        <is>
          <t>[1],[6],[7],[8],[18]</t>
        </is>
      </c>
      <c r="E1313" s="9" t="n">
        <v>0.019</v>
      </c>
      <c r="F1313" s="4" t="inlineStr">
        <is>
          <t>[2],[3],[4],[5]</t>
        </is>
      </c>
    </row>
    <row r="1314">
      <c r="A1314" s="4" t="inlineStr">
        <is>
          <t>Investment, Identifier [Axis]: ICE USA Infrastructure</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Spread Above Reference Rate</t>
        </is>
      </c>
      <c r="B1316" s="4" t="inlineStr">
        <is>
          <t>[6],[7],[8],[9]</t>
        </is>
      </c>
      <c r="C1316" s="9" t="n">
        <v>0.0575</v>
      </c>
      <c r="E1316" s="4" t="inlineStr">
        <is>
          <t xml:space="preserve"> </t>
        </is>
      </c>
    </row>
    <row r="1317">
      <c r="A1317" s="4" t="inlineStr">
        <is>
          <t>Interest Rate</t>
        </is>
      </c>
      <c r="B1317" s="4" t="inlineStr">
        <is>
          <t>[6],[7],[8],[9]</t>
        </is>
      </c>
      <c r="C1317" s="9" t="n">
        <v>0.1108</v>
      </c>
      <c r="E1317" s="4" t="inlineStr">
        <is>
          <t xml:space="preserve"> </t>
        </is>
      </c>
    </row>
    <row r="1318">
      <c r="A1318" s="4" t="inlineStr">
        <is>
          <t>Par Amount / Unit</t>
        </is>
      </c>
      <c r="B1318" s="4" t="inlineStr">
        <is>
          <t>[6],[7],[8]</t>
        </is>
      </c>
      <c r="C1318" s="6" t="n">
        <v>5838</v>
      </c>
      <c r="E1318" s="4" t="inlineStr">
        <is>
          <t xml:space="preserve"> </t>
        </is>
      </c>
    </row>
    <row r="1319">
      <c r="A1319" s="4" t="inlineStr">
        <is>
          <t>Cost</t>
        </is>
      </c>
      <c r="B1319" s="4" t="inlineStr">
        <is>
          <t>[6],[7],[8]</t>
        </is>
      </c>
      <c r="C1319" s="5" t="n">
        <v>5782</v>
      </c>
      <c r="E1319" s="4" t="inlineStr">
        <is>
          <t xml:space="preserve"> </t>
        </is>
      </c>
    </row>
    <row r="1320">
      <c r="A1320" s="4" t="inlineStr">
        <is>
          <t>Fair Value</t>
        </is>
      </c>
      <c r="B1320" s="4" t="inlineStr">
        <is>
          <t>[6],[7],[8]</t>
        </is>
      </c>
      <c r="C1320" s="6" t="n">
        <v>5782</v>
      </c>
      <c r="E1320" s="4" t="inlineStr">
        <is>
          <t xml:space="preserve"> </t>
        </is>
      </c>
    </row>
    <row r="1321">
      <c r="A1321" s="4" t="inlineStr">
        <is>
          <t>Fair Value as % of Net Assets</t>
        </is>
      </c>
      <c r="B1321" s="4" t="inlineStr">
        <is>
          <t>[1],[6],[7],[8]</t>
        </is>
      </c>
      <c r="C1321" s="9" t="n">
        <v>0.007900000000000001</v>
      </c>
      <c r="E1321" s="4" t="inlineStr">
        <is>
          <t xml:space="preserve"> </t>
        </is>
      </c>
    </row>
    <row r="1322">
      <c r="A1322" s="4" t="inlineStr">
        <is>
          <t>Investment, Identifier [Axis]: ICON Publishing Ltd 1</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Spread Above Reference Rate</t>
        </is>
      </c>
      <c r="C1324" s="10" t="n">
        <v>0.02</v>
      </c>
      <c r="D1324" s="4" t="inlineStr">
        <is>
          <t>[6],[7],[9],[15],[16]</t>
        </is>
      </c>
      <c r="E1324" s="9" t="n">
        <v>0.0225</v>
      </c>
      <c r="F1324" s="4" t="inlineStr">
        <is>
          <t>[3],[11],[19],[20],[23]</t>
        </is>
      </c>
    </row>
    <row r="1325">
      <c r="A1325" s="4" t="inlineStr">
        <is>
          <t>Interest Rate</t>
        </is>
      </c>
      <c r="C1325" s="9" t="n">
        <v>0.0733</v>
      </c>
      <c r="D1325" s="4" t="inlineStr">
        <is>
          <t>[6],[7],[9],[15],[16]</t>
        </is>
      </c>
      <c r="E1325" s="9" t="n">
        <v>0.0786</v>
      </c>
      <c r="F1325" s="4" t="inlineStr">
        <is>
          <t>[3],[11],[19],[20],[23]</t>
        </is>
      </c>
    </row>
    <row r="1326">
      <c r="A1326" s="4" t="inlineStr">
        <is>
          <t>Par Amount / Unit</t>
        </is>
      </c>
      <c r="C1326" s="6" t="n">
        <v>101</v>
      </c>
      <c r="D1326" s="4" t="inlineStr">
        <is>
          <t>[6],[7],[15],[16]</t>
        </is>
      </c>
      <c r="E1326" s="6" t="n">
        <v>342</v>
      </c>
      <c r="F1326" s="4" t="inlineStr">
        <is>
          <t>[3],[19],[20],[23]</t>
        </is>
      </c>
    </row>
    <row r="1327">
      <c r="A1327" s="4" t="inlineStr">
        <is>
          <t>Cost</t>
        </is>
      </c>
      <c r="C1327" s="5" t="n">
        <v>101</v>
      </c>
      <c r="D1327" s="4" t="inlineStr">
        <is>
          <t>[6],[7],[15],[16]</t>
        </is>
      </c>
      <c r="E1327" s="5" t="n">
        <v>343</v>
      </c>
      <c r="F1327" s="4" t="inlineStr">
        <is>
          <t>[3],[19],[20],[23]</t>
        </is>
      </c>
    </row>
    <row r="1328">
      <c r="A1328" s="4" t="inlineStr">
        <is>
          <t>Fair Value</t>
        </is>
      </c>
      <c r="C1328" s="6" t="n">
        <v>102</v>
      </c>
      <c r="D1328" s="4" t="inlineStr">
        <is>
          <t>[6],[7],[15],[16]</t>
        </is>
      </c>
      <c r="E1328" s="6" t="n">
        <v>344</v>
      </c>
      <c r="F1328" s="4" t="inlineStr">
        <is>
          <t>[3],[19],[20],[23]</t>
        </is>
      </c>
    </row>
    <row r="1329">
      <c r="A1329" s="4" t="inlineStr">
        <is>
          <t>Fair Value as % of Net Assets</t>
        </is>
      </c>
      <c r="C1329" s="9" t="n">
        <v>0.0001</v>
      </c>
      <c r="D1329" s="4" t="inlineStr">
        <is>
          <t>[1],[6],[7],[15],[16]</t>
        </is>
      </c>
      <c r="E1329" s="9" t="n">
        <v>0.001</v>
      </c>
      <c r="F1329" s="4" t="inlineStr">
        <is>
          <t>[2],[3],[19],[20],[23]</t>
        </is>
      </c>
    </row>
    <row r="1330">
      <c r="A1330" s="4" t="inlineStr">
        <is>
          <t>Investment, Identifier [Axis]: ICON Publishing Ltd 2</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Spread Above Reference Rate</t>
        </is>
      </c>
      <c r="C1332" s="10" t="n">
        <v>0.02</v>
      </c>
      <c r="D1332" s="4" t="inlineStr">
        <is>
          <t>[6],[7],[9],[15],[16]</t>
        </is>
      </c>
      <c r="E1332" s="9" t="n">
        <v>0.0225</v>
      </c>
      <c r="F1332" s="4" t="inlineStr">
        <is>
          <t>[3],[11],[19]</t>
        </is>
      </c>
    </row>
    <row r="1333">
      <c r="A1333" s="4" t="inlineStr">
        <is>
          <t>Interest Rate</t>
        </is>
      </c>
      <c r="C1333" s="9" t="n">
        <v>0.0733</v>
      </c>
      <c r="D1333" s="4" t="inlineStr">
        <is>
          <t>[6],[7],[9],[15],[16]</t>
        </is>
      </c>
      <c r="E1333" s="9" t="n">
        <v>0.0786</v>
      </c>
      <c r="F1333" s="4" t="inlineStr">
        <is>
          <t>[3],[11],[19]</t>
        </is>
      </c>
    </row>
    <row r="1334">
      <c r="A1334" s="4" t="inlineStr">
        <is>
          <t>Par Amount / Unit</t>
        </is>
      </c>
      <c r="C1334" s="6" t="n">
        <v>25</v>
      </c>
      <c r="D1334" s="4" t="inlineStr">
        <is>
          <t>[6],[7],[15],[16]</t>
        </is>
      </c>
      <c r="E1334" s="6" t="n">
        <v>85</v>
      </c>
      <c r="F1334" s="4" t="inlineStr">
        <is>
          <t>[3],[19]</t>
        </is>
      </c>
    </row>
    <row r="1335">
      <c r="A1335" s="4" t="inlineStr">
        <is>
          <t>Cost</t>
        </is>
      </c>
      <c r="C1335" s="5" t="n">
        <v>25</v>
      </c>
      <c r="D1335" s="4" t="inlineStr">
        <is>
          <t>[6],[7],[15],[16]</t>
        </is>
      </c>
      <c r="E1335" s="5" t="n">
        <v>86</v>
      </c>
      <c r="F1335" s="4" t="inlineStr">
        <is>
          <t>[3],[19]</t>
        </is>
      </c>
    </row>
    <row r="1336">
      <c r="A1336" s="4" t="inlineStr">
        <is>
          <t>Fair Value</t>
        </is>
      </c>
      <c r="C1336" s="6" t="n">
        <v>25</v>
      </c>
      <c r="D1336" s="4" t="inlineStr">
        <is>
          <t>[6],[7],[15],[16]</t>
        </is>
      </c>
      <c r="E1336" s="6" t="n">
        <v>86</v>
      </c>
      <c r="F1336" s="4" t="inlineStr">
        <is>
          <t>[3],[19]</t>
        </is>
      </c>
    </row>
    <row r="1337">
      <c r="A1337" s="4" t="inlineStr">
        <is>
          <t>Fair Value as % of Net Assets</t>
        </is>
      </c>
      <c r="C1337" s="10" t="n">
        <v>0</v>
      </c>
      <c r="D1337" s="4" t="inlineStr">
        <is>
          <t>[1],[6],[7],[15],[16]</t>
        </is>
      </c>
      <c r="E1337" s="9" t="n">
        <v>0.0002</v>
      </c>
      <c r="F1337" s="4" t="inlineStr">
        <is>
          <t>[2],[3],[19]</t>
        </is>
      </c>
    </row>
    <row r="1338">
      <c r="A1338" s="4" t="inlineStr">
        <is>
          <t>Investment, Identifier [Axis]: II-VI INCORPORATED</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Spread Above Reference Rate</t>
        </is>
      </c>
      <c r="B1340" s="4" t="inlineStr">
        <is>
          <t>[6],[7],[9],[15],[16]</t>
        </is>
      </c>
      <c r="C1340" s="9" t="n">
        <v>0.025</v>
      </c>
      <c r="E1340" s="4" t="inlineStr">
        <is>
          <t xml:space="preserve"> </t>
        </is>
      </c>
    </row>
    <row r="1341">
      <c r="A1341" s="4" t="inlineStr">
        <is>
          <t>Interest Rate</t>
        </is>
      </c>
      <c r="B1341" s="4" t="inlineStr">
        <is>
          <t>[6],[7],[9],[15],[16]</t>
        </is>
      </c>
      <c r="C1341" s="9" t="n">
        <v>0.0784</v>
      </c>
      <c r="E1341" s="4" t="inlineStr">
        <is>
          <t xml:space="preserve"> </t>
        </is>
      </c>
    </row>
    <row r="1342">
      <c r="A1342" s="4" t="inlineStr">
        <is>
          <t>Par Amount / Unit</t>
        </is>
      </c>
      <c r="B1342" s="4" t="inlineStr">
        <is>
          <t>[6],[7],[15],[16]</t>
        </is>
      </c>
      <c r="C1342" s="6" t="n">
        <v>2409</v>
      </c>
      <c r="E1342" s="4" t="inlineStr">
        <is>
          <t xml:space="preserve"> </t>
        </is>
      </c>
    </row>
    <row r="1343">
      <c r="A1343" s="4" t="inlineStr">
        <is>
          <t>Cost</t>
        </is>
      </c>
      <c r="B1343" s="4" t="inlineStr">
        <is>
          <t>[6],[7],[15],[16]</t>
        </is>
      </c>
      <c r="C1343" s="5" t="n">
        <v>2421</v>
      </c>
      <c r="E1343" s="4" t="inlineStr">
        <is>
          <t xml:space="preserve"> </t>
        </is>
      </c>
    </row>
    <row r="1344">
      <c r="A1344" s="4" t="inlineStr">
        <is>
          <t>Fair Value</t>
        </is>
      </c>
      <c r="B1344" s="4" t="inlineStr">
        <is>
          <t>[6],[7],[15],[16]</t>
        </is>
      </c>
      <c r="C1344" s="6" t="n">
        <v>2414</v>
      </c>
      <c r="E1344" s="4" t="inlineStr">
        <is>
          <t xml:space="preserve"> </t>
        </is>
      </c>
    </row>
    <row r="1345">
      <c r="A1345" s="4" t="inlineStr">
        <is>
          <t>Fair Value as % of Net Assets</t>
        </is>
      </c>
      <c r="B1345" s="4" t="inlineStr">
        <is>
          <t>[1],[6],[7],[15],[16]</t>
        </is>
      </c>
      <c r="C1345" s="9" t="n">
        <v>0.0033</v>
      </c>
      <c r="E1345" s="4" t="inlineStr">
        <is>
          <t xml:space="preserve"> </t>
        </is>
      </c>
    </row>
    <row r="1346">
      <c r="A1346" s="4" t="inlineStr">
        <is>
          <t>Investment, Identifier [Axis]: II-VI Inc.</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Spread Above Reference Rate</t>
        </is>
      </c>
      <c r="B1348" s="4" t="inlineStr">
        <is>
          <t>[3],[11],[19],[20]</t>
        </is>
      </c>
      <c r="C1348" s="4" t="inlineStr">
        <is>
          <t xml:space="preserve"> </t>
        </is>
      </c>
      <c r="E1348" s="9" t="n">
        <v>0.0275</v>
      </c>
    </row>
    <row r="1349">
      <c r="A1349" s="4" t="inlineStr">
        <is>
          <t>Interest Rate</t>
        </is>
      </c>
      <c r="B1349" s="4" t="inlineStr">
        <is>
          <t>[3],[11],[19],[20]</t>
        </is>
      </c>
      <c r="C1349" s="4" t="inlineStr">
        <is>
          <t xml:space="preserve"> </t>
        </is>
      </c>
      <c r="E1349" s="9" t="n">
        <v>0.0822</v>
      </c>
    </row>
    <row r="1350">
      <c r="A1350" s="4" t="inlineStr">
        <is>
          <t>Par Amount / Unit</t>
        </is>
      </c>
      <c r="B1350" s="4" t="inlineStr">
        <is>
          <t>[3],[19],[20]</t>
        </is>
      </c>
      <c r="C1350" s="4" t="inlineStr">
        <is>
          <t xml:space="preserve"> </t>
        </is>
      </c>
      <c r="E1350" s="6" t="n">
        <v>726</v>
      </c>
    </row>
    <row r="1351">
      <c r="A1351" s="4" t="inlineStr">
        <is>
          <t>Cost</t>
        </is>
      </c>
      <c r="B1351" s="4" t="inlineStr">
        <is>
          <t>[3],[19],[20]</t>
        </is>
      </c>
      <c r="C1351" s="4" t="inlineStr">
        <is>
          <t xml:space="preserve"> </t>
        </is>
      </c>
      <c r="E1351" s="5" t="n">
        <v>728</v>
      </c>
    </row>
    <row r="1352">
      <c r="A1352" s="4" t="inlineStr">
        <is>
          <t>Fair Value</t>
        </is>
      </c>
      <c r="B1352" s="4" t="inlineStr">
        <is>
          <t>[3],[19],[20]</t>
        </is>
      </c>
      <c r="C1352" s="4" t="inlineStr">
        <is>
          <t xml:space="preserve"> </t>
        </is>
      </c>
      <c r="E1352" s="6" t="n">
        <v>730</v>
      </c>
    </row>
    <row r="1353">
      <c r="A1353" s="4" t="inlineStr">
        <is>
          <t>Fair Value as % of Net Assets</t>
        </is>
      </c>
      <c r="B1353" s="4" t="inlineStr">
        <is>
          <t>[2],[3],[19],[20]</t>
        </is>
      </c>
      <c r="C1353" s="4" t="inlineStr">
        <is>
          <t xml:space="preserve"> </t>
        </is>
      </c>
      <c r="E1353" s="9" t="n">
        <v>0.0021</v>
      </c>
    </row>
    <row r="1354">
      <c r="A1354" s="4" t="inlineStr">
        <is>
          <t>Investment, Identifier [Axis]: INEOS US Finance LLC</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Spread Above Reference Rate</t>
        </is>
      </c>
      <c r="C1356" s="9" t="n">
        <v>0.0375</v>
      </c>
      <c r="D1356" s="4" t="inlineStr">
        <is>
          <t>[6],[7],[9],[15],[16]</t>
        </is>
      </c>
      <c r="E1356" s="9" t="n">
        <v>0.0375</v>
      </c>
      <c r="F1356" s="4" t="inlineStr">
        <is>
          <t>[3],[11],[19],[20]</t>
        </is>
      </c>
    </row>
    <row r="1357">
      <c r="A1357" s="4" t="inlineStr">
        <is>
          <t>Interest Rate</t>
        </is>
      </c>
      <c r="C1357" s="9" t="n">
        <v>0.09089999999999999</v>
      </c>
      <c r="D1357" s="4" t="inlineStr">
        <is>
          <t>[6],[7],[9],[15],[16]</t>
        </is>
      </c>
      <c r="E1357" s="9" t="n">
        <v>0.0921</v>
      </c>
      <c r="F1357" s="4" t="inlineStr">
        <is>
          <t>[3],[11],[19],[20]</t>
        </is>
      </c>
    </row>
    <row r="1358">
      <c r="A1358" s="4" t="inlineStr">
        <is>
          <t>Par Amount / Unit</t>
        </is>
      </c>
      <c r="C1358" s="6" t="n">
        <v>2035</v>
      </c>
      <c r="D1358" s="4" t="inlineStr">
        <is>
          <t>[6],[7],[15],[16]</t>
        </is>
      </c>
      <c r="E1358" s="6" t="n">
        <v>497</v>
      </c>
      <c r="F1358" s="4" t="inlineStr">
        <is>
          <t>[3],[19],[20]</t>
        </is>
      </c>
    </row>
    <row r="1359">
      <c r="A1359" s="4" t="inlineStr">
        <is>
          <t>Cost</t>
        </is>
      </c>
      <c r="C1359" s="5" t="n">
        <v>2030</v>
      </c>
      <c r="D1359" s="4" t="inlineStr">
        <is>
          <t>[6],[7],[15],[16]</t>
        </is>
      </c>
      <c r="E1359" s="5" t="n">
        <v>497</v>
      </c>
      <c r="F1359" s="4" t="inlineStr">
        <is>
          <t>[3],[19],[20]</t>
        </is>
      </c>
    </row>
    <row r="1360">
      <c r="A1360" s="4" t="inlineStr">
        <is>
          <t>Fair Value</t>
        </is>
      </c>
      <c r="C1360" s="6" t="n">
        <v>2042</v>
      </c>
      <c r="D1360" s="4" t="inlineStr">
        <is>
          <t>[6],[7],[15],[16]</t>
        </is>
      </c>
      <c r="E1360" s="6" t="n">
        <v>500</v>
      </c>
      <c r="F1360" s="4" t="inlineStr">
        <is>
          <t>[3],[19],[20]</t>
        </is>
      </c>
    </row>
    <row r="1361">
      <c r="A1361" s="4" t="inlineStr">
        <is>
          <t>Fair Value as % of Net Assets</t>
        </is>
      </c>
      <c r="C1361" s="9" t="n">
        <v>0.0028</v>
      </c>
      <c r="D1361" s="4" t="inlineStr">
        <is>
          <t>[1],[6],[7],[15],[16]</t>
        </is>
      </c>
      <c r="E1361" s="9" t="n">
        <v>0.0014</v>
      </c>
      <c r="F1361" s="4" t="inlineStr">
        <is>
          <t>[2],[3],[19],[20]</t>
        </is>
      </c>
    </row>
    <row r="1362">
      <c r="A1362" s="4" t="inlineStr">
        <is>
          <t>Investment, Identifier [Axis]: INEOS US Petrochem LLC</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Spread Above Reference Rate</t>
        </is>
      </c>
      <c r="C1364" s="9" t="n">
        <v>0.0425</v>
      </c>
      <c r="D1364" s="4" t="inlineStr">
        <is>
          <t>[6],[7],[9],[15]</t>
        </is>
      </c>
      <c r="E1364" s="9" t="n">
        <v>0.0425</v>
      </c>
      <c r="F1364" s="4" t="inlineStr">
        <is>
          <t>[3],[11],[19],[20]</t>
        </is>
      </c>
    </row>
    <row r="1365">
      <c r="A1365" s="4" t="inlineStr">
        <is>
          <t>Interest Rate</t>
        </is>
      </c>
      <c r="C1365" s="9" t="n">
        <v>0.0969</v>
      </c>
      <c r="D1365" s="4" t="inlineStr">
        <is>
          <t>[6],[7],[9],[15]</t>
        </is>
      </c>
      <c r="E1365" s="9" t="n">
        <v>0.09710000000000001</v>
      </c>
      <c r="F1365" s="4" t="inlineStr">
        <is>
          <t>[3],[11],[19],[20]</t>
        </is>
      </c>
    </row>
    <row r="1366">
      <c r="A1366" s="4" t="inlineStr">
        <is>
          <t>Par Amount / Unit</t>
        </is>
      </c>
      <c r="C1366" s="6" t="n">
        <v>872</v>
      </c>
      <c r="D1366" s="4" t="inlineStr">
        <is>
          <t>[6],[7],[15]</t>
        </is>
      </c>
      <c r="E1366" s="6" t="n">
        <v>874</v>
      </c>
      <c r="F1366" s="4" t="inlineStr">
        <is>
          <t>[3],[19],[20]</t>
        </is>
      </c>
    </row>
    <row r="1367">
      <c r="A1367" s="4" t="inlineStr">
        <is>
          <t>Cost</t>
        </is>
      </c>
      <c r="C1367" s="5" t="n">
        <v>872</v>
      </c>
      <c r="D1367" s="4" t="inlineStr">
        <is>
          <t>[6],[7],[15]</t>
        </is>
      </c>
      <c r="E1367" s="5" t="n">
        <v>874</v>
      </c>
      <c r="F1367" s="4" t="inlineStr">
        <is>
          <t>[3],[19],[20]</t>
        </is>
      </c>
    </row>
    <row r="1368">
      <c r="A1368" s="4" t="inlineStr">
        <is>
          <t>Fair Value</t>
        </is>
      </c>
      <c r="C1368" s="6" t="n">
        <v>871</v>
      </c>
      <c r="D1368" s="4" t="inlineStr">
        <is>
          <t>[6],[7],[15]</t>
        </is>
      </c>
      <c r="E1368" s="6" t="n">
        <v>869</v>
      </c>
      <c r="F1368" s="4" t="inlineStr">
        <is>
          <t>[3],[19],[20]</t>
        </is>
      </c>
    </row>
    <row r="1369">
      <c r="A1369" s="4" t="inlineStr">
        <is>
          <t>Fair Value as % of Net Assets</t>
        </is>
      </c>
      <c r="C1369" s="9" t="n">
        <v>0.0012</v>
      </c>
      <c r="D1369" s="4" t="inlineStr">
        <is>
          <t>[1],[6],[7],[15]</t>
        </is>
      </c>
      <c r="E1369" s="9" t="n">
        <v>0.0024</v>
      </c>
      <c r="F1369" s="4" t="inlineStr">
        <is>
          <t>[2],[3],[19],[20]</t>
        </is>
      </c>
    </row>
    <row r="1370">
      <c r="A1370" s="4" t="inlineStr">
        <is>
          <t>Investment, Identifier [Axis]: INS Intermediate II, LLC (Ergotech Controls, Inc. – d/b/a INS)</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Spread Above Reference Rate</t>
        </is>
      </c>
      <c r="C1372" s="9" t="n">
        <v>0.065</v>
      </c>
      <c r="D1372" s="4" t="inlineStr">
        <is>
          <t>[6],[7],[8],[9]</t>
        </is>
      </c>
      <c r="E1372" s="9" t="n">
        <v>0.065</v>
      </c>
      <c r="F1372" s="4" t="inlineStr">
        <is>
          <t>[3],[5],[11]</t>
        </is>
      </c>
    </row>
    <row r="1373">
      <c r="A1373" s="4" t="inlineStr">
        <is>
          <t>Interest Rate</t>
        </is>
      </c>
      <c r="C1373" s="9" t="n">
        <v>0.1198</v>
      </c>
      <c r="D1373" s="4" t="inlineStr">
        <is>
          <t>[6],[7],[8],[9]</t>
        </is>
      </c>
      <c r="E1373" s="9" t="n">
        <v>0.1203</v>
      </c>
      <c r="F1373" s="4" t="inlineStr">
        <is>
          <t>[3],[5],[11]</t>
        </is>
      </c>
    </row>
    <row r="1374">
      <c r="A1374" s="4" t="inlineStr">
        <is>
          <t>Par Amount / Unit</t>
        </is>
      </c>
      <c r="C1374" s="6" t="n">
        <v>4540</v>
      </c>
      <c r="D1374" s="4" t="inlineStr">
        <is>
          <t>[6],[7],[8]</t>
        </is>
      </c>
      <c r="E1374" s="6" t="n">
        <v>4583</v>
      </c>
      <c r="F1374" s="4" t="inlineStr">
        <is>
          <t>[3],[5]</t>
        </is>
      </c>
    </row>
    <row r="1375">
      <c r="A1375" s="4" t="inlineStr">
        <is>
          <t>Cost</t>
        </is>
      </c>
      <c r="C1375" s="5" t="n">
        <v>4468</v>
      </c>
      <c r="D1375" s="4" t="inlineStr">
        <is>
          <t>[6],[7],[8]</t>
        </is>
      </c>
      <c r="E1375" s="5" t="n">
        <v>4504</v>
      </c>
      <c r="F1375" s="4" t="inlineStr">
        <is>
          <t>[3],[5]</t>
        </is>
      </c>
    </row>
    <row r="1376">
      <c r="A1376" s="4" t="inlineStr">
        <is>
          <t>Fair Value</t>
        </is>
      </c>
      <c r="C1376" s="6" t="n">
        <v>4545</v>
      </c>
      <c r="D1376" s="4" t="inlineStr">
        <is>
          <t>[6],[7],[8]</t>
        </is>
      </c>
      <c r="E1376" s="6" t="n">
        <v>4590</v>
      </c>
      <c r="F1376" s="4" t="inlineStr">
        <is>
          <t>[3],[5]</t>
        </is>
      </c>
    </row>
    <row r="1377">
      <c r="A1377" s="4" t="inlineStr">
        <is>
          <t>Fair Value as % of Net Assets</t>
        </is>
      </c>
      <c r="C1377" s="9" t="n">
        <v>0.0063</v>
      </c>
      <c r="D1377" s="4" t="inlineStr">
        <is>
          <t>[1],[6],[7],[8]</t>
        </is>
      </c>
      <c r="E1377" s="9" t="n">
        <v>0.0129</v>
      </c>
      <c r="F1377" s="4" t="inlineStr">
        <is>
          <t>[2],[3],[5]</t>
        </is>
      </c>
    </row>
    <row r="1378">
      <c r="A1378" s="4" t="inlineStr">
        <is>
          <t>Investment, Identifier [Axis]: INS Intermediate II, LLC (Ergotech Controls, Inc. – d/b/a INS) (Delayed Draw)</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Spread Above Reference Rate</t>
        </is>
      </c>
      <c r="C1380" s="9" t="n">
        <v>0.065</v>
      </c>
      <c r="D1380" s="4" t="inlineStr">
        <is>
          <t>[6],[7],[8],[9],[10]</t>
        </is>
      </c>
      <c r="E1380" s="9" t="n">
        <v>0.065</v>
      </c>
      <c r="F1380" s="4" t="inlineStr">
        <is>
          <t>[3],[5],[11],[12]</t>
        </is>
      </c>
    </row>
    <row r="1381">
      <c r="A1381" s="4" t="inlineStr">
        <is>
          <t>Interest Rate</t>
        </is>
      </c>
      <c r="C1381" s="9" t="n">
        <v>0.1198</v>
      </c>
      <c r="D1381" s="4" t="inlineStr">
        <is>
          <t>[6],[7],[8],[9],[10]</t>
        </is>
      </c>
      <c r="E1381" s="9" t="n">
        <v>0.1203</v>
      </c>
      <c r="F1381" s="4" t="inlineStr">
        <is>
          <t>[3],[5],[11],[12]</t>
        </is>
      </c>
    </row>
    <row r="1382">
      <c r="A1382" s="4" t="inlineStr">
        <is>
          <t>Par Amount / Unit</t>
        </is>
      </c>
      <c r="C1382" s="6" t="n">
        <v>1139</v>
      </c>
      <c r="D1382" s="4" t="inlineStr">
        <is>
          <t>[6],[7],[8],[10]</t>
        </is>
      </c>
      <c r="E1382" s="6" t="n">
        <v>1139</v>
      </c>
      <c r="F1382" s="4" t="inlineStr">
        <is>
          <t>[3],[5],[12]</t>
        </is>
      </c>
    </row>
    <row r="1383">
      <c r="A1383" s="4" t="inlineStr">
        <is>
          <t>Cost</t>
        </is>
      </c>
      <c r="C1383" s="5" t="n">
        <v>-17</v>
      </c>
      <c r="D1383" s="4" t="inlineStr">
        <is>
          <t>[6],[7],[8],[10]</t>
        </is>
      </c>
      <c r="E1383" s="5" t="n">
        <v>-19</v>
      </c>
      <c r="F1383" s="4" t="inlineStr">
        <is>
          <t>[3],[5],[12]</t>
        </is>
      </c>
    </row>
    <row r="1384">
      <c r="A1384" s="4" t="inlineStr">
        <is>
          <t>Fair Value</t>
        </is>
      </c>
      <c r="C1384" s="6" t="n">
        <v>1</v>
      </c>
      <c r="D1384" s="4" t="inlineStr">
        <is>
          <t>[6],[7],[8],[10]</t>
        </is>
      </c>
      <c r="E1384" s="6" t="n">
        <v>2</v>
      </c>
      <c r="F1384" s="4" t="inlineStr">
        <is>
          <t>[3],[5],[12]</t>
        </is>
      </c>
    </row>
    <row r="1385">
      <c r="A1385" s="4" t="inlineStr">
        <is>
          <t>Fair Value as % of Net Assets</t>
        </is>
      </c>
      <c r="C1385" s="10" t="n">
        <v>0</v>
      </c>
      <c r="D1385" s="4" t="inlineStr">
        <is>
          <t>[1],[6],[7],[8],[10]</t>
        </is>
      </c>
      <c r="E1385" s="10" t="n">
        <v>0</v>
      </c>
      <c r="F1385" s="4" t="inlineStr">
        <is>
          <t>[2],[3],[5],[12]</t>
        </is>
      </c>
    </row>
    <row r="1386">
      <c r="A1386" s="4" t="inlineStr">
        <is>
          <t>Investment, Identifier [Axis]: ISG Merger Sub, LLC (dba Industrial Service Group)</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Spread Above Reference Rate</t>
        </is>
      </c>
      <c r="B1388" s="4" t="inlineStr">
        <is>
          <t>[3],[5],[11]</t>
        </is>
      </c>
      <c r="C1388" s="4" t="inlineStr">
        <is>
          <t xml:space="preserve"> </t>
        </is>
      </c>
      <c r="E1388" s="9" t="n">
        <v>0.0625</v>
      </c>
    </row>
    <row r="1389">
      <c r="A1389" s="4" t="inlineStr">
        <is>
          <t>Interest Rate</t>
        </is>
      </c>
      <c r="B1389" s="4" t="inlineStr">
        <is>
          <t>[3],[5],[11]</t>
        </is>
      </c>
      <c r="C1389" s="4" t="inlineStr">
        <is>
          <t xml:space="preserve"> </t>
        </is>
      </c>
      <c r="E1389" s="9" t="n">
        <v>0.116</v>
      </c>
    </row>
    <row r="1390">
      <c r="A1390" s="4" t="inlineStr">
        <is>
          <t>Par Amount / Unit</t>
        </is>
      </c>
      <c r="B1390" s="4" t="inlineStr">
        <is>
          <t>[3],[5]</t>
        </is>
      </c>
      <c r="C1390" s="4" t="inlineStr">
        <is>
          <t xml:space="preserve"> </t>
        </is>
      </c>
      <c r="E1390" s="6" t="n">
        <v>2454</v>
      </c>
    </row>
    <row r="1391">
      <c r="A1391" s="4" t="inlineStr">
        <is>
          <t>Cost</t>
        </is>
      </c>
      <c r="B1391" s="4" t="inlineStr">
        <is>
          <t>[3],[5]</t>
        </is>
      </c>
      <c r="C1391" s="4" t="inlineStr">
        <is>
          <t xml:space="preserve"> </t>
        </is>
      </c>
      <c r="E1391" s="5" t="n">
        <v>2411</v>
      </c>
    </row>
    <row r="1392">
      <c r="A1392" s="4" t="inlineStr">
        <is>
          <t>Fair Value</t>
        </is>
      </c>
      <c r="B1392" s="4" t="inlineStr">
        <is>
          <t>[3],[5]</t>
        </is>
      </c>
      <c r="C1392" s="4" t="inlineStr">
        <is>
          <t xml:space="preserve"> </t>
        </is>
      </c>
      <c r="E1392" s="6" t="n">
        <v>2470</v>
      </c>
    </row>
    <row r="1393">
      <c r="A1393" s="4" t="inlineStr">
        <is>
          <t>Fair Value as % of Net Assets</t>
        </is>
      </c>
      <c r="B1393" s="4" t="inlineStr">
        <is>
          <t>[2],[3],[5]</t>
        </is>
      </c>
      <c r="C1393" s="4" t="inlineStr">
        <is>
          <t xml:space="preserve"> </t>
        </is>
      </c>
      <c r="E1393" s="9" t="n">
        <v>0.007</v>
      </c>
    </row>
    <row r="1394">
      <c r="A1394" s="4" t="inlineStr">
        <is>
          <t>Investment, Identifier [Axis]: ISG Merger Sub, LLC (dba Industrial Service Group) (Delayed Draw)</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 Above Reference Rate</t>
        </is>
      </c>
      <c r="B1396" s="4" t="inlineStr">
        <is>
          <t>[3],[5],[11]</t>
        </is>
      </c>
      <c r="C1396" s="4" t="inlineStr">
        <is>
          <t xml:space="preserve"> </t>
        </is>
      </c>
      <c r="E1396" s="9" t="n">
        <v>0.0625</v>
      </c>
    </row>
    <row r="1397">
      <c r="A1397" s="4" t="inlineStr">
        <is>
          <t>Interest Rate</t>
        </is>
      </c>
      <c r="B1397" s="4" t="inlineStr">
        <is>
          <t>[3],[5],[11]</t>
        </is>
      </c>
      <c r="C1397" s="4" t="inlineStr">
        <is>
          <t xml:space="preserve"> </t>
        </is>
      </c>
      <c r="E1397" s="9" t="n">
        <v>0.116</v>
      </c>
    </row>
    <row r="1398">
      <c r="A1398" s="4" t="inlineStr">
        <is>
          <t>Par Amount / Unit</t>
        </is>
      </c>
      <c r="B1398" s="4" t="inlineStr">
        <is>
          <t>[3],[5]</t>
        </is>
      </c>
      <c r="C1398" s="4" t="inlineStr">
        <is>
          <t xml:space="preserve"> </t>
        </is>
      </c>
      <c r="E1398" s="6" t="n">
        <v>1277</v>
      </c>
    </row>
    <row r="1399">
      <c r="A1399" s="4" t="inlineStr">
        <is>
          <t>Cost</t>
        </is>
      </c>
      <c r="B1399" s="4" t="inlineStr">
        <is>
          <t>[3],[5]</t>
        </is>
      </c>
      <c r="C1399" s="4" t="inlineStr">
        <is>
          <t xml:space="preserve"> </t>
        </is>
      </c>
      <c r="E1399" s="5" t="n">
        <v>1272</v>
      </c>
    </row>
    <row r="1400">
      <c r="A1400" s="4" t="inlineStr">
        <is>
          <t>Fair Value</t>
        </is>
      </c>
      <c r="B1400" s="4" t="inlineStr">
        <is>
          <t>[3],[5]</t>
        </is>
      </c>
      <c r="C1400" s="4" t="inlineStr">
        <is>
          <t xml:space="preserve"> </t>
        </is>
      </c>
      <c r="E1400" s="6" t="n">
        <v>1286</v>
      </c>
    </row>
    <row r="1401">
      <c r="A1401" s="4" t="inlineStr">
        <is>
          <t>Fair Value as % of Net Assets</t>
        </is>
      </c>
      <c r="B1401" s="4" t="inlineStr">
        <is>
          <t>[2],[3],[5]</t>
        </is>
      </c>
      <c r="C1401" s="4" t="inlineStr">
        <is>
          <t xml:space="preserve"> </t>
        </is>
      </c>
      <c r="E1401" s="9" t="n">
        <v>0.0036</v>
      </c>
    </row>
    <row r="1402">
      <c r="A1402" s="4" t="inlineStr">
        <is>
          <t>Investment, Identifier [Axis]: ITSavvy LLC</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Spread Above Reference Rate</t>
        </is>
      </c>
      <c r="C1404" s="9" t="n">
        <v>0.0525</v>
      </c>
      <c r="D1404" s="4" t="inlineStr">
        <is>
          <t>[6],[7],[8],[9]</t>
        </is>
      </c>
      <c r="E1404" s="9" t="n">
        <v>0.0525</v>
      </c>
      <c r="F1404" s="4" t="inlineStr">
        <is>
          <t>[3],[5],[11]</t>
        </is>
      </c>
    </row>
    <row r="1405">
      <c r="A1405" s="4" t="inlineStr">
        <is>
          <t>Interest Rate</t>
        </is>
      </c>
      <c r="C1405" s="9" t="n">
        <v>0.1075</v>
      </c>
      <c r="D1405" s="4" t="inlineStr">
        <is>
          <t>[6],[7],[8],[9]</t>
        </is>
      </c>
      <c r="E1405" s="9" t="n">
        <v>0.1089</v>
      </c>
      <c r="F1405" s="4" t="inlineStr">
        <is>
          <t>[3],[5],[11]</t>
        </is>
      </c>
    </row>
    <row r="1406">
      <c r="A1406" s="4" t="inlineStr">
        <is>
          <t>Par Amount / Unit</t>
        </is>
      </c>
      <c r="C1406" s="6" t="n">
        <v>1766</v>
      </c>
      <c r="D1406" s="4" t="inlineStr">
        <is>
          <t>[6],[7],[8]</t>
        </is>
      </c>
      <c r="E1406" s="6" t="n">
        <v>1775</v>
      </c>
      <c r="F1406" s="4" t="inlineStr">
        <is>
          <t>[3],[5]</t>
        </is>
      </c>
    </row>
    <row r="1407">
      <c r="A1407" s="4" t="inlineStr">
        <is>
          <t>Cost</t>
        </is>
      </c>
      <c r="C1407" s="5" t="n">
        <v>1754</v>
      </c>
      <c r="D1407" s="4" t="inlineStr">
        <is>
          <t>[6],[7],[8]</t>
        </is>
      </c>
      <c r="E1407" s="5" t="n">
        <v>1761</v>
      </c>
      <c r="F1407" s="4" t="inlineStr">
        <is>
          <t>[3],[5]</t>
        </is>
      </c>
    </row>
    <row r="1408">
      <c r="A1408" s="4" t="inlineStr">
        <is>
          <t>Fair Value</t>
        </is>
      </c>
      <c r="C1408" s="6" t="n">
        <v>1766</v>
      </c>
      <c r="D1408" s="4" t="inlineStr">
        <is>
          <t>[6],[7],[8]</t>
        </is>
      </c>
      <c r="E1408" s="6" t="n">
        <v>1775</v>
      </c>
      <c r="F1408" s="4" t="inlineStr">
        <is>
          <t>[3],[5]</t>
        </is>
      </c>
    </row>
    <row r="1409">
      <c r="A1409" s="4" t="inlineStr">
        <is>
          <t>Fair Value as % of Net Assets</t>
        </is>
      </c>
      <c r="C1409" s="9" t="n">
        <v>0.0024</v>
      </c>
      <c r="D1409" s="4" t="inlineStr">
        <is>
          <t>[1],[6],[7],[8]</t>
        </is>
      </c>
      <c r="E1409" s="9" t="n">
        <v>0.005</v>
      </c>
      <c r="F1409" s="4" t="inlineStr">
        <is>
          <t>[2],[3],[5]</t>
        </is>
      </c>
    </row>
    <row r="1410">
      <c r="A1410" s="4" t="inlineStr">
        <is>
          <t>Investment, Identifier [Axis]: ITSavvy LLC (Delayed Draw)</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 Above Reference Rate</t>
        </is>
      </c>
      <c r="C1412" s="9" t="n">
        <v>0.0525</v>
      </c>
      <c r="D1412" s="4" t="inlineStr">
        <is>
          <t>[6],[8],[9],[10]</t>
        </is>
      </c>
      <c r="E1412" s="9" t="n">
        <v>0.0525</v>
      </c>
      <c r="F1412" s="4" t="inlineStr">
        <is>
          <t>[5],[11],[12]</t>
        </is>
      </c>
    </row>
    <row r="1413">
      <c r="A1413" s="4" t="inlineStr">
        <is>
          <t>Interest Rate</t>
        </is>
      </c>
      <c r="C1413" s="9" t="n">
        <v>0.1073</v>
      </c>
      <c r="D1413" s="4" t="inlineStr">
        <is>
          <t>[6],[8],[9],[10]</t>
        </is>
      </c>
      <c r="E1413" s="9" t="n">
        <v>0.1089</v>
      </c>
      <c r="F1413" s="4" t="inlineStr">
        <is>
          <t>[5],[11],[12]</t>
        </is>
      </c>
    </row>
    <row r="1414">
      <c r="A1414" s="4" t="inlineStr">
        <is>
          <t>Par Amount / Unit</t>
        </is>
      </c>
      <c r="C1414" s="6" t="n">
        <v>95</v>
      </c>
      <c r="D1414" s="4" t="inlineStr">
        <is>
          <t>[6],[8],[10]</t>
        </is>
      </c>
      <c r="E1414" s="6" t="n">
        <v>239</v>
      </c>
      <c r="F1414" s="4" t="inlineStr">
        <is>
          <t>[5],[12]</t>
        </is>
      </c>
    </row>
    <row r="1415">
      <c r="A1415" s="4" t="inlineStr">
        <is>
          <t>Cost</t>
        </is>
      </c>
      <c r="C1415" s="5" t="n">
        <v>58</v>
      </c>
      <c r="D1415" s="4" t="inlineStr">
        <is>
          <t>[6],[8],[10]</t>
        </is>
      </c>
      <c r="E1415" s="5" t="n">
        <v>201</v>
      </c>
      <c r="F1415" s="4" t="inlineStr">
        <is>
          <t>[5],[12]</t>
        </is>
      </c>
    </row>
    <row r="1416">
      <c r="A1416" s="4" t="inlineStr">
        <is>
          <t>Fair Value</t>
        </is>
      </c>
      <c r="C1416" s="6" t="n">
        <v>59</v>
      </c>
      <c r="D1416" s="4" t="inlineStr">
        <is>
          <t>[6],[8],[10]</t>
        </is>
      </c>
      <c r="E1416" s="6" t="n">
        <v>203</v>
      </c>
      <c r="F1416" s="4" t="inlineStr">
        <is>
          <t>[5],[12]</t>
        </is>
      </c>
    </row>
    <row r="1417">
      <c r="A1417" s="4" t="inlineStr">
        <is>
          <t>Fair Value as % of Net Assets</t>
        </is>
      </c>
      <c r="C1417" s="9" t="n">
        <v>0.0001</v>
      </c>
      <c r="D1417" s="4" t="inlineStr">
        <is>
          <t>[1],[6],[8],[10]</t>
        </is>
      </c>
      <c r="E1417" s="9" t="n">
        <v>0.0005999999999999999</v>
      </c>
      <c r="F1417" s="4" t="inlineStr">
        <is>
          <t>[2],[5],[12]</t>
        </is>
      </c>
    </row>
    <row r="1418">
      <c r="A1418" s="4" t="inlineStr">
        <is>
          <t>Investment, Identifier [Axis]: ITSavvy LLC 1</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Cost</t>
        </is>
      </c>
      <c r="C1420" s="6" t="n">
        <v>119</v>
      </c>
      <c r="D1420" s="4" t="inlineStr">
        <is>
          <t>[6],[8],[17]</t>
        </is>
      </c>
      <c r="E1420" s="6" t="n">
        <v>119</v>
      </c>
      <c r="F1420" s="4" t="inlineStr">
        <is>
          <t>[5],[13],[14]</t>
        </is>
      </c>
    </row>
    <row r="1421">
      <c r="A1421" s="4" t="inlineStr">
        <is>
          <t>Fair Value</t>
        </is>
      </c>
      <c r="C1421" s="6" t="n">
        <v>336</v>
      </c>
      <c r="D1421" s="4" t="inlineStr">
        <is>
          <t>[6],[8],[17]</t>
        </is>
      </c>
      <c r="E1421" s="6" t="n">
        <v>285</v>
      </c>
      <c r="F1421" s="4" t="inlineStr">
        <is>
          <t>[5],[13],[14]</t>
        </is>
      </c>
    </row>
    <row r="1422">
      <c r="A1422" s="4" t="inlineStr">
        <is>
          <t>Fair Value as % of Net Assets</t>
        </is>
      </c>
      <c r="C1422" s="9" t="n">
        <v>0.0004</v>
      </c>
      <c r="D1422" s="4" t="inlineStr">
        <is>
          <t>[1],[6],[8],[17]</t>
        </is>
      </c>
      <c r="E1422" s="9" t="n">
        <v>0.0008</v>
      </c>
      <c r="F1422" s="4" t="inlineStr">
        <is>
          <t>[2],[5],[13],[14]</t>
        </is>
      </c>
    </row>
    <row r="1423">
      <c r="A1423" s="4" t="inlineStr">
        <is>
          <t>Share / Unit</t>
        </is>
      </c>
      <c r="C1423" s="5" t="n">
        <v>119</v>
      </c>
      <c r="D1423" s="4" t="inlineStr">
        <is>
          <t>[6],[8],[17]</t>
        </is>
      </c>
      <c r="E1423" s="5" t="n">
        <v>119</v>
      </c>
      <c r="F1423" s="4" t="inlineStr">
        <is>
          <t>[5],[13],[14]</t>
        </is>
      </c>
    </row>
    <row r="1424">
      <c r="A1424" s="4" t="inlineStr">
        <is>
          <t>Investment, Identifier [Axis]: Image First</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Spread Above Reference Rate</t>
        </is>
      </c>
      <c r="B1426" s="4" t="inlineStr">
        <is>
          <t>[6],[7],[8],[9]</t>
        </is>
      </c>
      <c r="C1426" s="9" t="n">
        <v>0.0425</v>
      </c>
      <c r="E1426" s="4" t="inlineStr">
        <is>
          <t xml:space="preserve"> </t>
        </is>
      </c>
    </row>
    <row r="1427">
      <c r="A1427" s="4" t="inlineStr">
        <is>
          <t>Interest Rate</t>
        </is>
      </c>
      <c r="B1427" s="4" t="inlineStr">
        <is>
          <t>[6],[7],[8],[9]</t>
        </is>
      </c>
      <c r="C1427" s="9" t="n">
        <v>0.0958</v>
      </c>
      <c r="E1427" s="4" t="inlineStr">
        <is>
          <t xml:space="preserve"> </t>
        </is>
      </c>
    </row>
    <row r="1428">
      <c r="A1428" s="4" t="inlineStr">
        <is>
          <t>Par Amount / Unit</t>
        </is>
      </c>
      <c r="B1428" s="4" t="inlineStr">
        <is>
          <t>[6],[7],[8]</t>
        </is>
      </c>
      <c r="C1428" s="6" t="n">
        <v>6760</v>
      </c>
      <c r="E1428" s="4" t="inlineStr">
        <is>
          <t xml:space="preserve"> </t>
        </is>
      </c>
    </row>
    <row r="1429">
      <c r="A1429" s="4" t="inlineStr">
        <is>
          <t>Cost</t>
        </is>
      </c>
      <c r="B1429" s="4" t="inlineStr">
        <is>
          <t>[6],[7],[8]</t>
        </is>
      </c>
      <c r="C1429" s="5" t="n">
        <v>6746</v>
      </c>
      <c r="E1429" s="4" t="inlineStr">
        <is>
          <t xml:space="preserve"> </t>
        </is>
      </c>
    </row>
    <row r="1430">
      <c r="A1430" s="4" t="inlineStr">
        <is>
          <t>Fair Value</t>
        </is>
      </c>
      <c r="B1430" s="4" t="inlineStr">
        <is>
          <t>[6],[7],[8]</t>
        </is>
      </c>
      <c r="C1430" s="6" t="n">
        <v>6777</v>
      </c>
      <c r="E1430" s="4" t="inlineStr">
        <is>
          <t xml:space="preserve"> </t>
        </is>
      </c>
    </row>
    <row r="1431">
      <c r="A1431" s="4" t="inlineStr">
        <is>
          <t>Fair Value as % of Net Assets</t>
        </is>
      </c>
      <c r="B1431" s="4" t="inlineStr">
        <is>
          <t>[1],[6],[7],[8]</t>
        </is>
      </c>
      <c r="C1431" s="9" t="n">
        <v>0.009299999999999999</v>
      </c>
      <c r="E1431" s="4" t="inlineStr">
        <is>
          <t xml:space="preserve"> </t>
        </is>
      </c>
    </row>
    <row r="1432">
      <c r="A1432" s="4" t="inlineStr">
        <is>
          <t>Investment, Identifier [Axis]: Image First (Delayed Draw)</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Spread Above Reference Rate</t>
        </is>
      </c>
      <c r="B1434" s="4" t="inlineStr">
        <is>
          <t>[6],[8],[9]</t>
        </is>
      </c>
      <c r="C1434" s="9" t="n">
        <v>0.0425</v>
      </c>
      <c r="E1434" s="4" t="inlineStr">
        <is>
          <t xml:space="preserve"> </t>
        </is>
      </c>
    </row>
    <row r="1435">
      <c r="A1435" s="4" t="inlineStr">
        <is>
          <t>Interest Rate</t>
        </is>
      </c>
      <c r="B1435" s="4" t="inlineStr">
        <is>
          <t>[6],[8],[9]</t>
        </is>
      </c>
      <c r="C1435" s="9" t="n">
        <v>0.0959</v>
      </c>
      <c r="E1435" s="4" t="inlineStr">
        <is>
          <t xml:space="preserve"> </t>
        </is>
      </c>
    </row>
    <row r="1436">
      <c r="A1436" s="4" t="inlineStr">
        <is>
          <t>Par Amount / Unit</t>
        </is>
      </c>
      <c r="B1436" s="4" t="inlineStr">
        <is>
          <t>[6],[8]</t>
        </is>
      </c>
      <c r="C1436" s="6" t="n">
        <v>126</v>
      </c>
      <c r="E1436" s="4" t="inlineStr">
        <is>
          <t xml:space="preserve"> </t>
        </is>
      </c>
    </row>
    <row r="1437">
      <c r="A1437" s="4" t="inlineStr">
        <is>
          <t>Cost</t>
        </is>
      </c>
      <c r="B1437" s="4" t="inlineStr">
        <is>
          <t>[6],[8]</t>
        </is>
      </c>
      <c r="C1437" s="5" t="n">
        <v>125</v>
      </c>
      <c r="E1437" s="4" t="inlineStr">
        <is>
          <t xml:space="preserve"> </t>
        </is>
      </c>
    </row>
    <row r="1438">
      <c r="A1438" s="4" t="inlineStr">
        <is>
          <t>Fair Value</t>
        </is>
      </c>
      <c r="B1438" s="4" t="inlineStr">
        <is>
          <t>[6],[8]</t>
        </is>
      </c>
      <c r="C1438" s="6" t="n">
        <v>126</v>
      </c>
      <c r="E1438" s="4" t="inlineStr">
        <is>
          <t xml:space="preserve"> </t>
        </is>
      </c>
    </row>
    <row r="1439">
      <c r="A1439" s="4" t="inlineStr">
        <is>
          <t>Fair Value as % of Net Assets</t>
        </is>
      </c>
      <c r="B1439" s="4" t="inlineStr">
        <is>
          <t>[1],[6],[8]</t>
        </is>
      </c>
      <c r="C1439" s="9" t="n">
        <v>0.0002</v>
      </c>
      <c r="E1439" s="4" t="inlineStr">
        <is>
          <t xml:space="preserve"> </t>
        </is>
      </c>
    </row>
    <row r="1440">
      <c r="A1440" s="4" t="inlineStr">
        <is>
          <t>Investment, Identifier [Axis]: Image International Intermediate Holdco II, LLC (Incremental)</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Spread Above Reference Rate</t>
        </is>
      </c>
      <c r="C1442" s="9" t="n">
        <v>0.055</v>
      </c>
      <c r="D1442" s="4" t="inlineStr">
        <is>
          <t>[6],[7],[8],[9],[18]</t>
        </is>
      </c>
      <c r="E1442" s="9" t="n">
        <v>0.055</v>
      </c>
      <c r="F1442" s="4" t="inlineStr">
        <is>
          <t>[3],[4],[5],[11]</t>
        </is>
      </c>
    </row>
    <row r="1443">
      <c r="A1443" s="4" t="inlineStr">
        <is>
          <t>Interest Rate</t>
        </is>
      </c>
      <c r="C1443" s="9" t="n">
        <v>0.1096</v>
      </c>
      <c r="D1443" s="4" t="inlineStr">
        <is>
          <t>[6],[7],[8],[9],[18]</t>
        </is>
      </c>
      <c r="E1443" s="9" t="n">
        <v>0.1103</v>
      </c>
      <c r="F1443" s="4" t="inlineStr">
        <is>
          <t>[3],[4],[5],[11]</t>
        </is>
      </c>
    </row>
    <row r="1444">
      <c r="A1444" s="4" t="inlineStr">
        <is>
          <t>Par Amount / Unit</t>
        </is>
      </c>
      <c r="C1444" s="6" t="n">
        <v>6948</v>
      </c>
      <c r="D1444" s="4" t="inlineStr">
        <is>
          <t>[6],[7],[8],[18]</t>
        </is>
      </c>
      <c r="E1444" s="6" t="n">
        <v>6992</v>
      </c>
      <c r="F1444" s="4" t="inlineStr">
        <is>
          <t>[3],[4],[5]</t>
        </is>
      </c>
    </row>
    <row r="1445">
      <c r="A1445" s="4" t="inlineStr">
        <is>
          <t>Cost</t>
        </is>
      </c>
      <c r="C1445" s="5" t="n">
        <v>6947</v>
      </c>
      <c r="D1445" s="4" t="inlineStr">
        <is>
          <t>[6],[7],[8],[18]</t>
        </is>
      </c>
      <c r="E1445" s="5" t="n">
        <v>6967</v>
      </c>
      <c r="F1445" s="4" t="inlineStr">
        <is>
          <t>[3],[4],[5]</t>
        </is>
      </c>
    </row>
    <row r="1446">
      <c r="A1446" s="4" t="inlineStr">
        <is>
          <t>Fair Value</t>
        </is>
      </c>
      <c r="C1446" s="6" t="n">
        <v>6867</v>
      </c>
      <c r="D1446" s="4" t="inlineStr">
        <is>
          <t>[6],[7],[8],[18]</t>
        </is>
      </c>
      <c r="E1446" s="6" t="n">
        <v>6882</v>
      </c>
      <c r="F1446" s="4" t="inlineStr">
        <is>
          <t>[3],[4],[5]</t>
        </is>
      </c>
    </row>
    <row r="1447">
      <c r="A1447" s="4" t="inlineStr">
        <is>
          <t>Fair Value as % of Net Assets</t>
        </is>
      </c>
      <c r="C1447" s="9" t="n">
        <v>0.0095</v>
      </c>
      <c r="D1447" s="4" t="inlineStr">
        <is>
          <t>[1],[6],[7],[8],[18]</t>
        </is>
      </c>
      <c r="E1447" s="9" t="n">
        <v>0.0194</v>
      </c>
      <c r="F1447" s="4" t="inlineStr">
        <is>
          <t>[2],[3],[4],[5]</t>
        </is>
      </c>
    </row>
    <row r="1448">
      <c r="A1448" s="4" t="inlineStr">
        <is>
          <t>Investment, Identifier [Axis]: Impact Environmental Group</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Spread Above Reference Rate</t>
        </is>
      </c>
      <c r="C1450" s="10" t="n">
        <v>0.05</v>
      </c>
      <c r="D1450" s="4" t="inlineStr">
        <is>
          <t>[6],[7],[8],[9]</t>
        </is>
      </c>
      <c r="E1450" s="10" t="n">
        <v>0.06</v>
      </c>
      <c r="F1450" s="4" t="inlineStr">
        <is>
          <t>[3],[5],[11]</t>
        </is>
      </c>
    </row>
    <row r="1451">
      <c r="A1451" s="4" t="inlineStr">
        <is>
          <t>Interest Rate</t>
        </is>
      </c>
      <c r="C1451" s="9" t="n">
        <v>0.1043</v>
      </c>
      <c r="D1451" s="4" t="inlineStr">
        <is>
          <t>[6],[7],[8],[9]</t>
        </is>
      </c>
      <c r="E1451" s="9" t="n">
        <v>0.1128</v>
      </c>
      <c r="F1451" s="4" t="inlineStr">
        <is>
          <t>[3],[5],[11]</t>
        </is>
      </c>
    </row>
    <row r="1452">
      <c r="A1452" s="4" t="inlineStr">
        <is>
          <t>Par Amount / Unit</t>
        </is>
      </c>
      <c r="C1452" s="6" t="n">
        <v>2065</v>
      </c>
      <c r="D1452" s="4" t="inlineStr">
        <is>
          <t>[6],[7],[8]</t>
        </is>
      </c>
      <c r="E1452" s="6" t="n">
        <v>2076</v>
      </c>
      <c r="F1452" s="4" t="inlineStr">
        <is>
          <t>[3],[5]</t>
        </is>
      </c>
    </row>
    <row r="1453">
      <c r="A1453" s="4" t="inlineStr">
        <is>
          <t>Cost</t>
        </is>
      </c>
      <c r="C1453" s="5" t="n">
        <v>2029</v>
      </c>
      <c r="D1453" s="4" t="inlineStr">
        <is>
          <t>[6],[7],[8]</t>
        </is>
      </c>
      <c r="E1453" s="5" t="n">
        <v>2037</v>
      </c>
      <c r="F1453" s="4" t="inlineStr">
        <is>
          <t>[3],[5]</t>
        </is>
      </c>
    </row>
    <row r="1454">
      <c r="A1454" s="4" t="inlineStr">
        <is>
          <t>Fair Value</t>
        </is>
      </c>
      <c r="C1454" s="6" t="n">
        <v>2065</v>
      </c>
      <c r="D1454" s="4" t="inlineStr">
        <is>
          <t>[6],[7],[8]</t>
        </is>
      </c>
      <c r="E1454" s="6" t="n">
        <v>2059</v>
      </c>
      <c r="F1454" s="4" t="inlineStr">
        <is>
          <t>[3],[5]</t>
        </is>
      </c>
    </row>
    <row r="1455">
      <c r="A1455" s="4" t="inlineStr">
        <is>
          <t>Fair Value as % of Net Assets</t>
        </is>
      </c>
      <c r="C1455" s="9" t="n">
        <v>0.0028</v>
      </c>
      <c r="D1455" s="4" t="inlineStr">
        <is>
          <t>[1],[6],[7],[8]</t>
        </is>
      </c>
      <c r="E1455" s="9" t="n">
        <v>0.0058</v>
      </c>
      <c r="F1455" s="4" t="inlineStr">
        <is>
          <t>[2],[3],[5]</t>
        </is>
      </c>
    </row>
    <row r="1456">
      <c r="A1456" s="4" t="inlineStr">
        <is>
          <t>Investment, Identifier [Axis]: Impact Environmental Group (Delayed Draw)</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Spread Above Reference Rate</t>
        </is>
      </c>
      <c r="C1458" s="10" t="n">
        <v>0.05</v>
      </c>
      <c r="D1458" s="4" t="inlineStr">
        <is>
          <t>[6],[7],[8],[9]</t>
        </is>
      </c>
      <c r="E1458" s="10" t="n">
        <v>0.06</v>
      </c>
      <c r="F1458" s="4" t="inlineStr">
        <is>
          <t>[3],[5],[11],[12]</t>
        </is>
      </c>
    </row>
    <row r="1459">
      <c r="A1459" s="4" t="inlineStr">
        <is>
          <t>Interest Rate</t>
        </is>
      </c>
      <c r="C1459" s="9" t="n">
        <v>0.1043</v>
      </c>
      <c r="D1459" s="4" t="inlineStr">
        <is>
          <t>[6],[7],[8],[9]</t>
        </is>
      </c>
      <c r="E1459" s="9" t="n">
        <v>0.1128</v>
      </c>
      <c r="F1459" s="4" t="inlineStr">
        <is>
          <t>[3],[5],[11],[12]</t>
        </is>
      </c>
    </row>
    <row r="1460">
      <c r="A1460" s="4" t="inlineStr">
        <is>
          <t>Par Amount / Unit</t>
        </is>
      </c>
      <c r="C1460" s="6" t="n">
        <v>965</v>
      </c>
      <c r="D1460" s="4" t="inlineStr">
        <is>
          <t>[6],[7],[8]</t>
        </is>
      </c>
      <c r="E1460" s="6" t="n">
        <v>970</v>
      </c>
      <c r="F1460" s="4" t="inlineStr">
        <is>
          <t>[3],[5],[12]</t>
        </is>
      </c>
    </row>
    <row r="1461">
      <c r="A1461" s="4" t="inlineStr">
        <is>
          <t>Cost</t>
        </is>
      </c>
      <c r="C1461" s="5" t="n">
        <v>961</v>
      </c>
      <c r="D1461" s="4" t="inlineStr">
        <is>
          <t>[6],[7],[8]</t>
        </is>
      </c>
      <c r="E1461" s="5" t="n">
        <v>849</v>
      </c>
      <c r="F1461" s="4" t="inlineStr">
        <is>
          <t>[3],[5],[12]</t>
        </is>
      </c>
    </row>
    <row r="1462">
      <c r="A1462" s="4" t="inlineStr">
        <is>
          <t>Fair Value</t>
        </is>
      </c>
      <c r="C1462" s="6" t="n">
        <v>965</v>
      </c>
      <c r="D1462" s="4" t="inlineStr">
        <is>
          <t>[6],[7],[8]</t>
        </is>
      </c>
      <c r="E1462" s="6" t="n">
        <v>845</v>
      </c>
      <c r="F1462" s="4" t="inlineStr">
        <is>
          <t>[3],[5],[12]</t>
        </is>
      </c>
    </row>
    <row r="1463">
      <c r="A1463" s="4" t="inlineStr">
        <is>
          <t>Fair Value as % of Net Assets</t>
        </is>
      </c>
      <c r="C1463" s="9" t="n">
        <v>0.0013</v>
      </c>
      <c r="D1463" s="4" t="inlineStr">
        <is>
          <t>[1],[6],[7],[8]</t>
        </is>
      </c>
      <c r="E1463" s="9" t="n">
        <v>0.0024</v>
      </c>
      <c r="F1463" s="4" t="inlineStr">
        <is>
          <t>[2],[3],[5],[12]</t>
        </is>
      </c>
    </row>
    <row r="1464">
      <c r="A1464" s="4" t="inlineStr">
        <is>
          <t>Investment, Identifier [Axis]: Impact Environmental Group (Delayed Draw) (Incremental)</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Spread Above Reference Rate</t>
        </is>
      </c>
      <c r="C1466" s="10" t="n">
        <v>0.05</v>
      </c>
      <c r="D1466" s="4" t="inlineStr">
        <is>
          <t>[6],[7],[8],[9],[10]</t>
        </is>
      </c>
      <c r="E1466" s="10" t="n">
        <v>0.06</v>
      </c>
      <c r="F1466" s="4" t="inlineStr">
        <is>
          <t>[3],[5],[11],[12]</t>
        </is>
      </c>
    </row>
    <row r="1467">
      <c r="A1467" s="4" t="inlineStr">
        <is>
          <t>Interest Rate</t>
        </is>
      </c>
      <c r="C1467" s="9" t="n">
        <v>0.1043</v>
      </c>
      <c r="D1467" s="4" t="inlineStr">
        <is>
          <t>[6],[7],[8],[9],[10]</t>
        </is>
      </c>
      <c r="E1467" s="9" t="n">
        <v>0.1128</v>
      </c>
      <c r="F1467" s="4" t="inlineStr">
        <is>
          <t>[3],[5],[11],[12]</t>
        </is>
      </c>
    </row>
    <row r="1468">
      <c r="A1468" s="4" t="inlineStr">
        <is>
          <t>Par Amount / Unit</t>
        </is>
      </c>
      <c r="C1468" s="6" t="n">
        <v>1712</v>
      </c>
      <c r="D1468" s="4" t="inlineStr">
        <is>
          <t>[6],[7],[8],[10]</t>
        </is>
      </c>
      <c r="E1468" s="6" t="n">
        <v>1716</v>
      </c>
      <c r="F1468" s="4" t="inlineStr">
        <is>
          <t>[3],[5],[12]</t>
        </is>
      </c>
    </row>
    <row r="1469">
      <c r="A1469" s="4" t="inlineStr">
        <is>
          <t>Cost</t>
        </is>
      </c>
      <c r="C1469" s="5" t="n">
        <v>717</v>
      </c>
      <c r="D1469" s="4" t="inlineStr">
        <is>
          <t>[6],[7],[8],[10]</t>
        </is>
      </c>
      <c r="E1469" s="5" t="n">
        <v>-8</v>
      </c>
      <c r="F1469" s="4" t="inlineStr">
        <is>
          <t>[3],[5],[12]</t>
        </is>
      </c>
    </row>
    <row r="1470">
      <c r="A1470" s="4" t="inlineStr">
        <is>
          <t>Fair Value</t>
        </is>
      </c>
      <c r="C1470" s="6" t="n">
        <v>724</v>
      </c>
      <c r="D1470" s="4" t="inlineStr">
        <is>
          <t>[6],[7],[8],[10]</t>
        </is>
      </c>
      <c r="E1470" s="6" t="n">
        <v>-14</v>
      </c>
      <c r="F1470" s="4" t="inlineStr">
        <is>
          <t>[3],[5],[12]</t>
        </is>
      </c>
    </row>
    <row r="1471">
      <c r="A1471" s="4" t="inlineStr">
        <is>
          <t>Fair Value as % of Net Assets</t>
        </is>
      </c>
      <c r="C1471" s="9" t="n">
        <v>0.001</v>
      </c>
      <c r="D1471" s="4" t="inlineStr">
        <is>
          <t>[1],[6],[7],[8],[10]</t>
        </is>
      </c>
      <c r="E1471" s="10" t="n">
        <v>0</v>
      </c>
      <c r="F1471" s="4" t="inlineStr">
        <is>
          <t>[2],[3],[5],[12]</t>
        </is>
      </c>
    </row>
    <row r="1472">
      <c r="A1472" s="4" t="inlineStr">
        <is>
          <t>Investment, Identifier [Axis]: Impact Environmental Group (Incremental)</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Spread Above Reference Rate</t>
        </is>
      </c>
      <c r="C1474" s="10" t="n">
        <v>0.05</v>
      </c>
      <c r="D1474" s="4" t="inlineStr">
        <is>
          <t>[6],[7],[8],[9]</t>
        </is>
      </c>
      <c r="E1474" s="10" t="n">
        <v>0.06</v>
      </c>
      <c r="F1474" s="4" t="inlineStr">
        <is>
          <t>[3],[5],[11]</t>
        </is>
      </c>
    </row>
    <row r="1475">
      <c r="A1475" s="4" t="inlineStr">
        <is>
          <t>Interest Rate</t>
        </is>
      </c>
      <c r="C1475" s="9" t="n">
        <v>0.1043</v>
      </c>
      <c r="D1475" s="4" t="inlineStr">
        <is>
          <t>[6],[7],[8],[9]</t>
        </is>
      </c>
      <c r="E1475" s="9" t="n">
        <v>0.1128</v>
      </c>
      <c r="F1475" s="4" t="inlineStr">
        <is>
          <t>[3],[5],[11]</t>
        </is>
      </c>
    </row>
    <row r="1476">
      <c r="A1476" s="4" t="inlineStr">
        <is>
          <t>Par Amount / Unit</t>
        </is>
      </c>
      <c r="C1476" s="6" t="n">
        <v>423</v>
      </c>
      <c r="D1476" s="4" t="inlineStr">
        <is>
          <t>[6],[7],[8]</t>
        </is>
      </c>
      <c r="E1476" s="6" t="n">
        <v>425</v>
      </c>
      <c r="F1476" s="4" t="inlineStr">
        <is>
          <t>[3],[5]</t>
        </is>
      </c>
    </row>
    <row r="1477">
      <c r="A1477" s="4" t="inlineStr">
        <is>
          <t>Cost</t>
        </is>
      </c>
      <c r="C1477" s="5" t="n">
        <v>416</v>
      </c>
      <c r="D1477" s="4" t="inlineStr">
        <is>
          <t>[6],[7],[8]</t>
        </is>
      </c>
      <c r="E1477" s="5" t="n">
        <v>418</v>
      </c>
      <c r="F1477" s="4" t="inlineStr">
        <is>
          <t>[3],[5]</t>
        </is>
      </c>
    </row>
    <row r="1478">
      <c r="A1478" s="4" t="inlineStr">
        <is>
          <t>Fair Value</t>
        </is>
      </c>
      <c r="C1478" s="6" t="n">
        <v>423</v>
      </c>
      <c r="D1478" s="4" t="inlineStr">
        <is>
          <t>[6],[7],[8]</t>
        </is>
      </c>
      <c r="E1478" s="6" t="n">
        <v>422</v>
      </c>
      <c r="F1478" s="4" t="inlineStr">
        <is>
          <t>[3],[5]</t>
        </is>
      </c>
    </row>
    <row r="1479">
      <c r="A1479" s="4" t="inlineStr">
        <is>
          <t>Fair Value as % of Net Assets</t>
        </is>
      </c>
      <c r="C1479" s="9" t="n">
        <v>0.0005999999999999999</v>
      </c>
      <c r="D1479" s="4" t="inlineStr">
        <is>
          <t>[1],[6],[7],[8]</t>
        </is>
      </c>
      <c r="E1479" s="9" t="n">
        <v>0.0012</v>
      </c>
      <c r="F1479" s="4" t="inlineStr">
        <is>
          <t>[2],[3],[5]</t>
        </is>
      </c>
    </row>
    <row r="1480">
      <c r="A1480" s="4" t="inlineStr">
        <is>
          <t>Investment, Identifier [Axis]: Industrial Service Group</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pread Above Reference Rate</t>
        </is>
      </c>
      <c r="B1482" s="4" t="inlineStr">
        <is>
          <t>[6],[7],[8],[9]</t>
        </is>
      </c>
      <c r="C1482" s="9" t="n">
        <v>0.0575</v>
      </c>
      <c r="E1482" s="4" t="inlineStr">
        <is>
          <t xml:space="preserve"> </t>
        </is>
      </c>
    </row>
    <row r="1483">
      <c r="A1483" s="4" t="inlineStr">
        <is>
          <t>Interest Rate</t>
        </is>
      </c>
      <c r="B1483" s="4" t="inlineStr">
        <is>
          <t>[6],[7],[8],[9]</t>
        </is>
      </c>
      <c r="C1483" s="9" t="n">
        <v>0.1109</v>
      </c>
      <c r="E1483" s="4" t="inlineStr">
        <is>
          <t xml:space="preserve"> </t>
        </is>
      </c>
    </row>
    <row r="1484">
      <c r="A1484" s="4" t="inlineStr">
        <is>
          <t>Par Amount / Unit</t>
        </is>
      </c>
      <c r="B1484" s="4" t="inlineStr">
        <is>
          <t>[6],[7],[8]</t>
        </is>
      </c>
      <c r="C1484" s="6" t="n">
        <v>2441</v>
      </c>
      <c r="E1484" s="4" t="inlineStr">
        <is>
          <t xml:space="preserve"> </t>
        </is>
      </c>
    </row>
    <row r="1485">
      <c r="A1485" s="4" t="inlineStr">
        <is>
          <t>Cost</t>
        </is>
      </c>
      <c r="B1485" s="4" t="inlineStr">
        <is>
          <t>[6],[7],[8]</t>
        </is>
      </c>
      <c r="C1485" s="5" t="n">
        <v>2402</v>
      </c>
      <c r="E1485" s="4" t="inlineStr">
        <is>
          <t xml:space="preserve"> </t>
        </is>
      </c>
    </row>
    <row r="1486">
      <c r="A1486" s="4" t="inlineStr">
        <is>
          <t>Fair Value</t>
        </is>
      </c>
      <c r="B1486" s="4" t="inlineStr">
        <is>
          <t>[6],[7],[8]</t>
        </is>
      </c>
      <c r="C1486" s="6" t="n">
        <v>2417</v>
      </c>
      <c r="E1486" s="4" t="inlineStr">
        <is>
          <t xml:space="preserve"> </t>
        </is>
      </c>
    </row>
    <row r="1487">
      <c r="A1487" s="4" t="inlineStr">
        <is>
          <t>Fair Value as % of Net Assets</t>
        </is>
      </c>
      <c r="B1487" s="4" t="inlineStr">
        <is>
          <t>[1],[6],[7],[8]</t>
        </is>
      </c>
      <c r="C1487" s="9" t="n">
        <v>0.0033</v>
      </c>
      <c r="E1487" s="4" t="inlineStr">
        <is>
          <t xml:space="preserve"> </t>
        </is>
      </c>
    </row>
    <row r="1488">
      <c r="A1488" s="4" t="inlineStr">
        <is>
          <t>Investment, Identifier [Axis]: Industrial Service Group (Delayed Draw)</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Spread Above Reference Rate</t>
        </is>
      </c>
      <c r="C1490" s="9" t="n">
        <v>0.0575</v>
      </c>
      <c r="D1490" s="4" t="inlineStr">
        <is>
          <t>[6],[7],[8],[9]</t>
        </is>
      </c>
      <c r="E1490" s="9" t="n">
        <v>0.0575</v>
      </c>
      <c r="F1490" s="4" t="inlineStr">
        <is>
          <t>[3],[5],[11],[12]</t>
        </is>
      </c>
    </row>
    <row r="1491">
      <c r="A1491" s="4" t="inlineStr">
        <is>
          <t>Interest Rate</t>
        </is>
      </c>
      <c r="C1491" s="9" t="n">
        <v>0.1109</v>
      </c>
      <c r="D1491" s="4" t="inlineStr">
        <is>
          <t>[6],[7],[8],[9]</t>
        </is>
      </c>
      <c r="E1491" s="9" t="n">
        <v>0.1111</v>
      </c>
      <c r="F1491" s="4" t="inlineStr">
        <is>
          <t>[3],[5],[11],[12]</t>
        </is>
      </c>
    </row>
    <row r="1492">
      <c r="A1492" s="4" t="inlineStr">
        <is>
          <t>Par Amount / Unit</t>
        </is>
      </c>
      <c r="C1492" s="6" t="n">
        <v>1271</v>
      </c>
      <c r="D1492" s="4" t="inlineStr">
        <is>
          <t>[6],[7],[8]</t>
        </is>
      </c>
      <c r="E1492" s="6" t="n">
        <v>2259</v>
      </c>
      <c r="F1492" s="4" t="inlineStr">
        <is>
          <t>[3],[5],[12]</t>
        </is>
      </c>
    </row>
    <row r="1493">
      <c r="A1493" s="4" t="inlineStr">
        <is>
          <t>Cost</t>
        </is>
      </c>
      <c r="C1493" s="5" t="n">
        <v>1266</v>
      </c>
      <c r="D1493" s="4" t="inlineStr">
        <is>
          <t>[6],[7],[8]</t>
        </is>
      </c>
      <c r="E1493" s="5" t="n">
        <v>238</v>
      </c>
      <c r="F1493" s="4" t="inlineStr">
        <is>
          <t>[3],[5],[12]</t>
        </is>
      </c>
    </row>
    <row r="1494">
      <c r="A1494" s="4" t="inlineStr">
        <is>
          <t>Fair Value</t>
        </is>
      </c>
      <c r="C1494" s="6" t="n">
        <v>1258</v>
      </c>
      <c r="D1494" s="4" t="inlineStr">
        <is>
          <t>[6],[7],[8]</t>
        </is>
      </c>
      <c r="E1494" s="6" t="n">
        <v>213</v>
      </c>
      <c r="F1494" s="4" t="inlineStr">
        <is>
          <t>[3],[5],[12]</t>
        </is>
      </c>
    </row>
    <row r="1495">
      <c r="A1495" s="4" t="inlineStr">
        <is>
          <t>Fair Value as % of Net Assets</t>
        </is>
      </c>
      <c r="C1495" s="9" t="n">
        <v>0.0017</v>
      </c>
      <c r="D1495" s="4" t="inlineStr">
        <is>
          <t>[1],[6],[7],[8]</t>
        </is>
      </c>
      <c r="E1495" s="9" t="n">
        <v>0.0005999999999999999</v>
      </c>
      <c r="F1495" s="4" t="inlineStr">
        <is>
          <t>[2],[3],[5],[12]</t>
        </is>
      </c>
    </row>
    <row r="1496">
      <c r="A1496" s="4" t="inlineStr">
        <is>
          <t>Investment, Identifier [Axis]: Industrial Service Group (Delayed Draw) (Incremental)</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Spread Above Reference Rate</t>
        </is>
      </c>
      <c r="B1498" s="4" t="inlineStr">
        <is>
          <t>[6],[7],[8],[9],[10]</t>
        </is>
      </c>
      <c r="C1498" s="9" t="n">
        <v>0.0575</v>
      </c>
      <c r="E1498" s="4" t="inlineStr">
        <is>
          <t xml:space="preserve"> </t>
        </is>
      </c>
    </row>
    <row r="1499">
      <c r="A1499" s="4" t="inlineStr">
        <is>
          <t>Interest Rate</t>
        </is>
      </c>
      <c r="B1499" s="4" t="inlineStr">
        <is>
          <t>[6],[7],[8],[9],[10]</t>
        </is>
      </c>
      <c r="C1499" s="9" t="n">
        <v>0.1109</v>
      </c>
      <c r="E1499" s="4" t="inlineStr">
        <is>
          <t xml:space="preserve"> </t>
        </is>
      </c>
    </row>
    <row r="1500">
      <c r="A1500" s="4" t="inlineStr">
        <is>
          <t>Par Amount / Unit</t>
        </is>
      </c>
      <c r="B1500" s="4" t="inlineStr">
        <is>
          <t>[6],[7],[8],[10]</t>
        </is>
      </c>
      <c r="C1500" s="6" t="n">
        <v>2250</v>
      </c>
      <c r="E1500" s="4" t="inlineStr">
        <is>
          <t xml:space="preserve"> </t>
        </is>
      </c>
    </row>
    <row r="1501">
      <c r="A1501" s="4" t="inlineStr">
        <is>
          <t>Cost</t>
        </is>
      </c>
      <c r="B1501" s="4" t="inlineStr">
        <is>
          <t>[6],[7],[8],[10]</t>
        </is>
      </c>
      <c r="C1501" s="5" t="n">
        <v>2143</v>
      </c>
      <c r="E1501" s="4" t="inlineStr">
        <is>
          <t xml:space="preserve"> </t>
        </is>
      </c>
    </row>
    <row r="1502">
      <c r="A1502" s="4" t="inlineStr">
        <is>
          <t>Fair Value</t>
        </is>
      </c>
      <c r="B1502" s="4" t="inlineStr">
        <is>
          <t>[6],[7],[8],[10]</t>
        </is>
      </c>
      <c r="C1502" s="6" t="n">
        <v>2123</v>
      </c>
      <c r="E1502" s="4" t="inlineStr">
        <is>
          <t xml:space="preserve"> </t>
        </is>
      </c>
    </row>
    <row r="1503">
      <c r="A1503" s="4" t="inlineStr">
        <is>
          <t>Fair Value as % of Net Assets</t>
        </is>
      </c>
      <c r="B1503" s="4" t="inlineStr">
        <is>
          <t>[1],[6],[7],[8],[10]</t>
        </is>
      </c>
      <c r="C1503" s="9" t="n">
        <v>0.0029</v>
      </c>
      <c r="E1503" s="4" t="inlineStr">
        <is>
          <t xml:space="preserve"> </t>
        </is>
      </c>
    </row>
    <row r="1504">
      <c r="A1504" s="4" t="inlineStr">
        <is>
          <t>Investment, Identifier [Axis]: Ineos US Finance LLC</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Spread Above Reference Rate</t>
        </is>
      </c>
      <c r="B1506" s="4" t="inlineStr">
        <is>
          <t>[6],[7],[9],[15],[16]</t>
        </is>
      </c>
      <c r="C1506" s="9" t="n">
        <v>0.0375</v>
      </c>
      <c r="E1506" s="4" t="inlineStr">
        <is>
          <t xml:space="preserve"> </t>
        </is>
      </c>
    </row>
    <row r="1507">
      <c r="A1507" s="4" t="inlineStr">
        <is>
          <t>Interest Rate</t>
        </is>
      </c>
      <c r="B1507" s="4" t="inlineStr">
        <is>
          <t>[6],[7],[9],[15],[16]</t>
        </is>
      </c>
      <c r="C1507" s="9" t="n">
        <v>0.0893</v>
      </c>
      <c r="E1507" s="4" t="inlineStr">
        <is>
          <t xml:space="preserve"> </t>
        </is>
      </c>
    </row>
    <row r="1508">
      <c r="A1508" s="4" t="inlineStr">
        <is>
          <t>Par Amount / Unit</t>
        </is>
      </c>
      <c r="B1508" s="4" t="inlineStr">
        <is>
          <t>[6],[7],[15],[16]</t>
        </is>
      </c>
      <c r="C1508" s="6" t="n">
        <v>1970</v>
      </c>
      <c r="E1508" s="4" t="inlineStr">
        <is>
          <t xml:space="preserve"> </t>
        </is>
      </c>
    </row>
    <row r="1509">
      <c r="A1509" s="4" t="inlineStr">
        <is>
          <t>Cost</t>
        </is>
      </c>
      <c r="B1509" s="4" t="inlineStr">
        <is>
          <t>[6],[7],[15],[16]</t>
        </is>
      </c>
      <c r="C1509" s="5" t="n">
        <v>1980</v>
      </c>
      <c r="E1509" s="4" t="inlineStr">
        <is>
          <t xml:space="preserve"> </t>
        </is>
      </c>
    </row>
    <row r="1510">
      <c r="A1510" s="4" t="inlineStr">
        <is>
          <t>Fair Value</t>
        </is>
      </c>
      <c r="B1510" s="4" t="inlineStr">
        <is>
          <t>[6],[7],[15],[16]</t>
        </is>
      </c>
      <c r="C1510" s="6" t="n">
        <v>1970</v>
      </c>
      <c r="E1510" s="4" t="inlineStr">
        <is>
          <t xml:space="preserve"> </t>
        </is>
      </c>
    </row>
    <row r="1511">
      <c r="A1511" s="4" t="inlineStr">
        <is>
          <t>Fair Value as % of Net Assets</t>
        </is>
      </c>
      <c r="B1511" s="4" t="inlineStr">
        <is>
          <t>[1],[6],[7],[15],[16]</t>
        </is>
      </c>
      <c r="C1511" s="9" t="n">
        <v>0.0027</v>
      </c>
      <c r="E1511" s="4" t="inlineStr">
        <is>
          <t xml:space="preserve"> </t>
        </is>
      </c>
    </row>
    <row r="1512">
      <c r="A1512" s="4" t="inlineStr">
        <is>
          <t>Investment, Identifier [Axis]: Infinite Electronics (Incremental)</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Spread Above Reference Rate</t>
        </is>
      </c>
      <c r="B1514" s="4" t="inlineStr">
        <is>
          <t>[3],[4],[5],[11]</t>
        </is>
      </c>
      <c r="C1514" s="4" t="inlineStr">
        <is>
          <t xml:space="preserve"> </t>
        </is>
      </c>
      <c r="E1514" s="9" t="n">
        <v>0.0625</v>
      </c>
    </row>
    <row r="1515">
      <c r="A1515" s="4" t="inlineStr">
        <is>
          <t>Interest Rate</t>
        </is>
      </c>
      <c r="B1515" s="4" t="inlineStr">
        <is>
          <t>[3],[4],[5],[11]</t>
        </is>
      </c>
      <c r="C1515" s="4" t="inlineStr">
        <is>
          <t xml:space="preserve"> </t>
        </is>
      </c>
      <c r="E1515" s="9" t="n">
        <v>0.1188</v>
      </c>
    </row>
    <row r="1516">
      <c r="A1516" s="4" t="inlineStr">
        <is>
          <t>Par Amount / Unit</t>
        </is>
      </c>
      <c r="B1516" s="4" t="inlineStr">
        <is>
          <t>[3],[4],[5]</t>
        </is>
      </c>
      <c r="C1516" s="4" t="inlineStr">
        <is>
          <t xml:space="preserve"> </t>
        </is>
      </c>
      <c r="E1516" s="6" t="n">
        <v>1967</v>
      </c>
    </row>
    <row r="1517">
      <c r="A1517" s="4" t="inlineStr">
        <is>
          <t>Cost</t>
        </is>
      </c>
      <c r="B1517" s="4" t="inlineStr">
        <is>
          <t>[3],[4],[5]</t>
        </is>
      </c>
      <c r="C1517" s="4" t="inlineStr">
        <is>
          <t xml:space="preserve"> </t>
        </is>
      </c>
      <c r="E1517" s="5" t="n">
        <v>1917</v>
      </c>
    </row>
    <row r="1518">
      <c r="A1518" s="4" t="inlineStr">
        <is>
          <t>Fair Value</t>
        </is>
      </c>
      <c r="B1518" s="4" t="inlineStr">
        <is>
          <t>[3],[4],[5]</t>
        </is>
      </c>
      <c r="C1518" s="4" t="inlineStr">
        <is>
          <t xml:space="preserve"> </t>
        </is>
      </c>
      <c r="E1518" s="6" t="n">
        <v>1901</v>
      </c>
    </row>
    <row r="1519">
      <c r="A1519" s="4" t="inlineStr">
        <is>
          <t>Fair Value as % of Net Assets</t>
        </is>
      </c>
      <c r="B1519" s="4" t="inlineStr">
        <is>
          <t>[2],[3],[4],[5]</t>
        </is>
      </c>
      <c r="C1519" s="4" t="inlineStr">
        <is>
          <t xml:space="preserve"> </t>
        </is>
      </c>
      <c r="E1519" s="9" t="n">
        <v>0.0054</v>
      </c>
    </row>
    <row r="1520">
      <c r="A1520" s="4" t="inlineStr">
        <is>
          <t>Investment, Identifier [Axis]: Infobase Acquisition, Inc.</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Spread Above Reference Rate</t>
        </is>
      </c>
      <c r="C1522" s="9" t="n">
        <v>0.055</v>
      </c>
      <c r="D1522" s="4" t="inlineStr">
        <is>
          <t>[6],[7],[8],[9]</t>
        </is>
      </c>
      <c r="E1522" s="9" t="n">
        <v>0.055</v>
      </c>
      <c r="F1522" s="4" t="inlineStr">
        <is>
          <t>[3],[5],[11]</t>
        </is>
      </c>
    </row>
    <row r="1523">
      <c r="A1523" s="4" t="inlineStr">
        <is>
          <t>Interest Rate</t>
        </is>
      </c>
      <c r="C1523" s="9" t="n">
        <v>0.1101</v>
      </c>
      <c r="D1523" s="4" t="inlineStr">
        <is>
          <t>[6],[7],[8],[9]</t>
        </is>
      </c>
      <c r="E1523" s="9" t="n">
        <v>0.1093</v>
      </c>
      <c r="F1523" s="4" t="inlineStr">
        <is>
          <t>[3],[5],[11]</t>
        </is>
      </c>
    </row>
    <row r="1524">
      <c r="A1524" s="4" t="inlineStr">
        <is>
          <t>Par Amount / Unit</t>
        </is>
      </c>
      <c r="C1524" s="6" t="n">
        <v>727</v>
      </c>
      <c r="D1524" s="4" t="inlineStr">
        <is>
          <t>[6],[7],[8]</t>
        </is>
      </c>
      <c r="E1524" s="6" t="n">
        <v>731</v>
      </c>
      <c r="F1524" s="4" t="inlineStr">
        <is>
          <t>[3],[5]</t>
        </is>
      </c>
    </row>
    <row r="1525">
      <c r="A1525" s="4" t="inlineStr">
        <is>
          <t>Cost</t>
        </is>
      </c>
      <c r="C1525" s="5" t="n">
        <v>722</v>
      </c>
      <c r="D1525" s="4" t="inlineStr">
        <is>
          <t>[6],[7],[8]</t>
        </is>
      </c>
      <c r="E1525" s="5" t="n">
        <v>725</v>
      </c>
      <c r="F1525" s="4" t="inlineStr">
        <is>
          <t>[3],[5]</t>
        </is>
      </c>
    </row>
    <row r="1526">
      <c r="A1526" s="4" t="inlineStr">
        <is>
          <t>Fair Value</t>
        </is>
      </c>
      <c r="C1526" s="6" t="n">
        <v>727</v>
      </c>
      <c r="D1526" s="4" t="inlineStr">
        <is>
          <t>[6],[7],[8]</t>
        </is>
      </c>
      <c r="E1526" s="6" t="n">
        <v>725</v>
      </c>
      <c r="F1526" s="4" t="inlineStr">
        <is>
          <t>[3],[5]</t>
        </is>
      </c>
    </row>
    <row r="1527">
      <c r="A1527" s="4" t="inlineStr">
        <is>
          <t>Fair Value as % of Net Assets</t>
        </is>
      </c>
      <c r="C1527" s="9" t="n">
        <v>0.001</v>
      </c>
      <c r="D1527" s="4" t="inlineStr">
        <is>
          <t>[1],[6],[7],[8]</t>
        </is>
      </c>
      <c r="E1527" s="9" t="n">
        <v>0.002</v>
      </c>
      <c r="F1527" s="4" t="inlineStr">
        <is>
          <t>[2],[3],[5]</t>
        </is>
      </c>
    </row>
    <row r="1528">
      <c r="A1528" s="4" t="inlineStr">
        <is>
          <t>Investment, Identifier [Axis]: Infobase Acquisition, Inc. (Delayed Draw)</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Spread Above Reference Rate</t>
        </is>
      </c>
      <c r="B1530" s="4" t="inlineStr">
        <is>
          <t>[5],[11],[12]</t>
        </is>
      </c>
      <c r="C1530" s="4" t="inlineStr">
        <is>
          <t xml:space="preserve"> </t>
        </is>
      </c>
      <c r="E1530" s="9" t="n">
        <v>0.055</v>
      </c>
    </row>
    <row r="1531">
      <c r="A1531" s="4" t="inlineStr">
        <is>
          <t>Interest Rate</t>
        </is>
      </c>
      <c r="B1531" s="4" t="inlineStr">
        <is>
          <t>[5],[11],[12]</t>
        </is>
      </c>
      <c r="C1531" s="4" t="inlineStr">
        <is>
          <t xml:space="preserve"> </t>
        </is>
      </c>
      <c r="E1531" s="9" t="n">
        <v>0.1093</v>
      </c>
    </row>
    <row r="1532">
      <c r="A1532" s="4" t="inlineStr">
        <is>
          <t>Par Amount / Unit</t>
        </is>
      </c>
      <c r="B1532" s="4" t="inlineStr">
        <is>
          <t>[5],[12]</t>
        </is>
      </c>
      <c r="C1532" s="4" t="inlineStr">
        <is>
          <t xml:space="preserve"> </t>
        </is>
      </c>
      <c r="E1532" s="6" t="n">
        <v>122</v>
      </c>
    </row>
    <row r="1533">
      <c r="A1533" s="4" t="inlineStr">
        <is>
          <t>Cost</t>
        </is>
      </c>
      <c r="B1533" s="4" t="inlineStr">
        <is>
          <t>[5],[12]</t>
        </is>
      </c>
      <c r="C1533" s="4" t="inlineStr">
        <is>
          <t xml:space="preserve"> </t>
        </is>
      </c>
      <c r="E1533" s="5" t="n">
        <v>0</v>
      </c>
    </row>
    <row r="1534">
      <c r="A1534" s="4" t="inlineStr">
        <is>
          <t>Fair Value</t>
        </is>
      </c>
      <c r="B1534" s="4" t="inlineStr">
        <is>
          <t>[5],[12]</t>
        </is>
      </c>
      <c r="C1534" s="4" t="inlineStr">
        <is>
          <t xml:space="preserve"> </t>
        </is>
      </c>
      <c r="E1534" s="6" t="n">
        <v>-1</v>
      </c>
    </row>
    <row r="1535">
      <c r="A1535" s="4" t="inlineStr">
        <is>
          <t>Fair Value as % of Net Assets</t>
        </is>
      </c>
      <c r="B1535" s="4" t="inlineStr">
        <is>
          <t>[2],[5],[12]</t>
        </is>
      </c>
      <c r="C1535" s="4" t="inlineStr">
        <is>
          <t xml:space="preserve"> </t>
        </is>
      </c>
      <c r="E1535" s="10" t="n">
        <v>0</v>
      </c>
    </row>
    <row r="1536">
      <c r="A1536" s="4" t="inlineStr">
        <is>
          <t>Investment, Identifier [Axis]: Informatica LLC</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Spread Above Reference Rate</t>
        </is>
      </c>
      <c r="C1538" s="9" t="n">
        <v>0.0225</v>
      </c>
      <c r="D1538" s="4" t="inlineStr">
        <is>
          <t>[6],[7],[9],[15],[16]</t>
        </is>
      </c>
      <c r="E1538" s="9" t="n">
        <v>0.0275</v>
      </c>
      <c r="F1538" s="4" t="inlineStr">
        <is>
          <t>[3],[11],[19],[20]</t>
        </is>
      </c>
    </row>
    <row r="1539">
      <c r="A1539" s="4" t="inlineStr">
        <is>
          <t>Interest Rate</t>
        </is>
      </c>
      <c r="C1539" s="9" t="n">
        <v>0.0759</v>
      </c>
      <c r="D1539" s="4" t="inlineStr">
        <is>
          <t>[6],[7],[9],[15],[16]</t>
        </is>
      </c>
      <c r="E1539" s="9" t="n">
        <v>0.0822</v>
      </c>
      <c r="F1539" s="4" t="inlineStr">
        <is>
          <t>[3],[11],[19],[20]</t>
        </is>
      </c>
    </row>
    <row r="1540">
      <c r="A1540" s="4" t="inlineStr">
        <is>
          <t>Par Amount / Unit</t>
        </is>
      </c>
      <c r="C1540" s="6" t="n">
        <v>4478</v>
      </c>
      <c r="D1540" s="4" t="inlineStr">
        <is>
          <t>[6],[7],[15],[16]</t>
        </is>
      </c>
      <c r="E1540" s="6" t="n">
        <v>1245</v>
      </c>
      <c r="F1540" s="4" t="inlineStr">
        <is>
          <t>[3],[19],[20]</t>
        </is>
      </c>
    </row>
    <row r="1541">
      <c r="A1541" s="4" t="inlineStr">
        <is>
          <t>Cost</t>
        </is>
      </c>
      <c r="C1541" s="5" t="n">
        <v>4500</v>
      </c>
      <c r="D1541" s="4" t="inlineStr">
        <is>
          <t>[6],[7],[15],[16]</t>
        </is>
      </c>
      <c r="E1541" s="5" t="n">
        <v>1250</v>
      </c>
      <c r="F1541" s="4" t="inlineStr">
        <is>
          <t>[3],[19],[20]</t>
        </is>
      </c>
    </row>
    <row r="1542">
      <c r="A1542" s="4" t="inlineStr">
        <is>
          <t>Fair Value</t>
        </is>
      </c>
      <c r="C1542" s="6" t="n">
        <v>4498</v>
      </c>
      <c r="D1542" s="4" t="inlineStr">
        <is>
          <t>[6],[7],[15],[16]</t>
        </is>
      </c>
      <c r="E1542" s="6" t="n">
        <v>1249</v>
      </c>
      <c r="F1542" s="4" t="inlineStr">
        <is>
          <t>[3],[19],[20]</t>
        </is>
      </c>
    </row>
    <row r="1543">
      <c r="A1543" s="4" t="inlineStr">
        <is>
          <t>Fair Value as % of Net Assets</t>
        </is>
      </c>
      <c r="C1543" s="9" t="n">
        <v>0.0062</v>
      </c>
      <c r="D1543" s="4" t="inlineStr">
        <is>
          <t>[1],[6],[7],[15],[16]</t>
        </is>
      </c>
      <c r="E1543" s="9" t="n">
        <v>0.0035</v>
      </c>
      <c r="F1543" s="4" t="inlineStr">
        <is>
          <t>[2],[3],[19],[20]</t>
        </is>
      </c>
    </row>
    <row r="1544">
      <c r="A1544" s="4" t="inlineStr">
        <is>
          <t>Investment, Identifier [Axis]: Ingram Micro Inc</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 Above Reference Rate</t>
        </is>
      </c>
      <c r="B1546" s="4" t="inlineStr">
        <is>
          <t>[6],[7],[9],[15]</t>
        </is>
      </c>
      <c r="C1546" s="10" t="n">
        <v>0.03</v>
      </c>
      <c r="E1546" s="4" t="inlineStr">
        <is>
          <t xml:space="preserve"> </t>
        </is>
      </c>
    </row>
    <row r="1547">
      <c r="A1547" s="4" t="inlineStr">
        <is>
          <t>Interest Rate</t>
        </is>
      </c>
      <c r="B1547" s="4" t="inlineStr">
        <is>
          <t>[6],[7],[9],[15]</t>
        </is>
      </c>
      <c r="C1547" s="9" t="n">
        <v>0.08599999999999999</v>
      </c>
      <c r="E1547" s="4" t="inlineStr">
        <is>
          <t xml:space="preserve"> </t>
        </is>
      </c>
    </row>
    <row r="1548">
      <c r="A1548" s="4" t="inlineStr">
        <is>
          <t>Par Amount / Unit</t>
        </is>
      </c>
      <c r="B1548" s="4" t="inlineStr">
        <is>
          <t>[6],[7],[15]</t>
        </is>
      </c>
      <c r="C1548" s="6" t="n">
        <v>3239</v>
      </c>
      <c r="E1548" s="4" t="inlineStr">
        <is>
          <t xml:space="preserve"> </t>
        </is>
      </c>
    </row>
    <row r="1549">
      <c r="A1549" s="4" t="inlineStr">
        <is>
          <t>Cost</t>
        </is>
      </c>
      <c r="B1549" s="4" t="inlineStr">
        <is>
          <t>[6],[7],[15]</t>
        </is>
      </c>
      <c r="C1549" s="5" t="n">
        <v>3256</v>
      </c>
      <c r="E1549" s="4" t="inlineStr">
        <is>
          <t xml:space="preserve"> </t>
        </is>
      </c>
    </row>
    <row r="1550">
      <c r="A1550" s="4" t="inlineStr">
        <is>
          <t>Fair Value</t>
        </is>
      </c>
      <c r="B1550" s="4" t="inlineStr">
        <is>
          <t>[6],[7],[15]</t>
        </is>
      </c>
      <c r="C1550" s="6" t="n">
        <v>3257</v>
      </c>
      <c r="E1550" s="4" t="inlineStr">
        <is>
          <t xml:space="preserve"> </t>
        </is>
      </c>
    </row>
    <row r="1551">
      <c r="A1551" s="4" t="inlineStr">
        <is>
          <t>Fair Value as % of Net Assets</t>
        </is>
      </c>
      <c r="B1551" s="4" t="inlineStr">
        <is>
          <t>[1],[6],[7],[15]</t>
        </is>
      </c>
      <c r="C1551" s="9" t="n">
        <v>0.0045</v>
      </c>
      <c r="E1551" s="4" t="inlineStr">
        <is>
          <t xml:space="preserve"> </t>
        </is>
      </c>
    </row>
    <row r="1552">
      <c r="A1552" s="4" t="inlineStr">
        <is>
          <t>Investment, Identifier [Axis]: Ingram Micro T/L (09/23) TARGET FACILITY</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pread Above Reference Rate</t>
        </is>
      </c>
      <c r="B1554" s="4" t="inlineStr">
        <is>
          <t>[3],[11],[19],[20]</t>
        </is>
      </c>
      <c r="C1554" s="4" t="inlineStr">
        <is>
          <t xml:space="preserve"> </t>
        </is>
      </c>
      <c r="E1554" s="10" t="n">
        <v>0.03</v>
      </c>
    </row>
    <row r="1555">
      <c r="A1555" s="4" t="inlineStr">
        <is>
          <t>Interest Rate</t>
        </is>
      </c>
      <c r="B1555" s="4" t="inlineStr">
        <is>
          <t>[3],[11],[19],[20]</t>
        </is>
      </c>
      <c r="C1555" s="4" t="inlineStr">
        <is>
          <t xml:space="preserve"> </t>
        </is>
      </c>
      <c r="E1555" s="9" t="n">
        <v>0.0861</v>
      </c>
    </row>
    <row r="1556">
      <c r="A1556" s="4" t="inlineStr">
        <is>
          <t>Par Amount / Unit</t>
        </is>
      </c>
      <c r="B1556" s="4" t="inlineStr">
        <is>
          <t>[3],[19],[20]</t>
        </is>
      </c>
      <c r="C1556" s="4" t="inlineStr">
        <is>
          <t xml:space="preserve"> </t>
        </is>
      </c>
      <c r="E1556" s="6" t="n">
        <v>875</v>
      </c>
    </row>
    <row r="1557">
      <c r="A1557" s="4" t="inlineStr">
        <is>
          <t>Cost</t>
        </is>
      </c>
      <c r="B1557" s="4" t="inlineStr">
        <is>
          <t>[3],[19],[20]</t>
        </is>
      </c>
      <c r="C1557" s="4" t="inlineStr">
        <is>
          <t xml:space="preserve"> </t>
        </is>
      </c>
      <c r="E1557" s="5" t="n">
        <v>876</v>
      </c>
    </row>
    <row r="1558">
      <c r="A1558" s="4" t="inlineStr">
        <is>
          <t>Fair Value</t>
        </is>
      </c>
      <c r="B1558" s="4" t="inlineStr">
        <is>
          <t>[3],[19],[20]</t>
        </is>
      </c>
      <c r="C1558" s="4" t="inlineStr">
        <is>
          <t xml:space="preserve"> </t>
        </is>
      </c>
      <c r="E1558" s="6" t="n">
        <v>879</v>
      </c>
    </row>
    <row r="1559">
      <c r="A1559" s="4" t="inlineStr">
        <is>
          <t>Fair Value as % of Net Assets</t>
        </is>
      </c>
      <c r="B1559" s="4" t="inlineStr">
        <is>
          <t>[2],[3],[19],[20]</t>
        </is>
      </c>
      <c r="C1559" s="4" t="inlineStr">
        <is>
          <t xml:space="preserve"> </t>
        </is>
      </c>
      <c r="E1559" s="9" t="n">
        <v>0.0025</v>
      </c>
    </row>
    <row r="1560">
      <c r="A1560" s="4" t="inlineStr">
        <is>
          <t>Investment, Identifier [Axis]: Instructure Holdings Inc</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 Above Reference Rate</t>
        </is>
      </c>
      <c r="C1562" s="9" t="n">
        <v>0.0275</v>
      </c>
      <c r="D1562" s="4" t="inlineStr">
        <is>
          <t>[6],[7],[9],[15],[16]</t>
        </is>
      </c>
      <c r="E1562" s="9" t="n">
        <v>0.0275</v>
      </c>
      <c r="F1562" s="4" t="inlineStr">
        <is>
          <t>[3],[11],[19],[20]</t>
        </is>
      </c>
    </row>
    <row r="1563">
      <c r="A1563" s="4" t="inlineStr">
        <is>
          <t>Interest Rate</t>
        </is>
      </c>
      <c r="C1563" s="9" t="n">
        <v>0.0835</v>
      </c>
      <c r="D1563" s="4" t="inlineStr">
        <is>
          <t>[6],[7],[9],[15],[16]</t>
        </is>
      </c>
      <c r="E1563" s="9" t="n">
        <v>0.0868</v>
      </c>
      <c r="F1563" s="4" t="inlineStr">
        <is>
          <t>[3],[11],[19],[20]</t>
        </is>
      </c>
    </row>
    <row r="1564">
      <c r="A1564" s="4" t="inlineStr">
        <is>
          <t>Par Amount / Unit</t>
        </is>
      </c>
      <c r="C1564" s="6" t="n">
        <v>1240</v>
      </c>
      <c r="D1564" s="4" t="inlineStr">
        <is>
          <t>[6],[7],[15],[16]</t>
        </is>
      </c>
      <c r="E1564" s="6" t="n">
        <v>996</v>
      </c>
      <c r="F1564" s="4" t="inlineStr">
        <is>
          <t>[3],[19],[20]</t>
        </is>
      </c>
    </row>
    <row r="1565">
      <c r="A1565" s="4" t="inlineStr">
        <is>
          <t>Cost</t>
        </is>
      </c>
      <c r="C1565" s="5" t="n">
        <v>1243</v>
      </c>
      <c r="D1565" s="4" t="inlineStr">
        <is>
          <t>[6],[7],[15],[16]</t>
        </is>
      </c>
      <c r="E1565" s="5" t="n">
        <v>999</v>
      </c>
      <c r="F1565" s="4" t="inlineStr">
        <is>
          <t>[3],[19],[20]</t>
        </is>
      </c>
    </row>
    <row r="1566">
      <c r="A1566" s="4" t="inlineStr">
        <is>
          <t>Fair Value</t>
        </is>
      </c>
      <c r="C1566" s="6" t="n">
        <v>1241</v>
      </c>
      <c r="D1566" s="4" t="inlineStr">
        <is>
          <t>[6],[7],[15],[16]</t>
        </is>
      </c>
      <c r="E1566" s="6" t="n">
        <v>1002</v>
      </c>
      <c r="F1566" s="4" t="inlineStr">
        <is>
          <t>[3],[19],[20]</t>
        </is>
      </c>
    </row>
    <row r="1567">
      <c r="A1567" s="4" t="inlineStr">
        <is>
          <t>Fair Value as % of Net Assets</t>
        </is>
      </c>
      <c r="C1567" s="9" t="n">
        <v>0.0017</v>
      </c>
      <c r="D1567" s="4" t="inlineStr">
        <is>
          <t>[1],[6],[7],[15],[16]</t>
        </is>
      </c>
      <c r="E1567" s="9" t="n">
        <v>0.0028</v>
      </c>
      <c r="F1567" s="4" t="inlineStr">
        <is>
          <t>[2],[3],[19],[20]</t>
        </is>
      </c>
    </row>
    <row r="1568">
      <c r="A1568" s="4" t="inlineStr">
        <is>
          <t>Investment, Identifier [Axis]: Insulation Technology Group</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Spread Above Reference Rate</t>
        </is>
      </c>
      <c r="B1570" s="4" t="inlineStr">
        <is>
          <t>[6],[7],[8],[9],[16]</t>
        </is>
      </c>
      <c r="C1570" s="9" t="n">
        <v>0.055</v>
      </c>
      <c r="E1570" s="4" t="inlineStr">
        <is>
          <t xml:space="preserve"> </t>
        </is>
      </c>
    </row>
    <row r="1571">
      <c r="A1571" s="4" t="inlineStr">
        <is>
          <t>Interest Rate</t>
        </is>
      </c>
      <c r="B1571" s="4" t="inlineStr">
        <is>
          <t>[6],[7],[8],[9],[16]</t>
        </is>
      </c>
      <c r="C1571" s="9" t="n">
        <v>0.1084</v>
      </c>
      <c r="E1571" s="4" t="inlineStr">
        <is>
          <t xml:space="preserve"> </t>
        </is>
      </c>
    </row>
    <row r="1572">
      <c r="A1572" s="4" t="inlineStr">
        <is>
          <t>Par Amount / Unit</t>
        </is>
      </c>
      <c r="B1572" s="4" t="inlineStr">
        <is>
          <t>[6],[7],[8],[16]</t>
        </is>
      </c>
      <c r="C1572" s="6" t="n">
        <v>19857</v>
      </c>
      <c r="E1572" s="4" t="inlineStr">
        <is>
          <t xml:space="preserve"> </t>
        </is>
      </c>
    </row>
    <row r="1573">
      <c r="A1573" s="4" t="inlineStr">
        <is>
          <t>Cost</t>
        </is>
      </c>
      <c r="B1573" s="4" t="inlineStr">
        <is>
          <t>[6],[7],[8],[16]</t>
        </is>
      </c>
      <c r="C1573" s="5" t="n">
        <v>19659</v>
      </c>
      <c r="E1573" s="4" t="inlineStr">
        <is>
          <t xml:space="preserve"> </t>
        </is>
      </c>
    </row>
    <row r="1574">
      <c r="A1574" s="4" t="inlineStr">
        <is>
          <t>Fair Value</t>
        </is>
      </c>
      <c r="B1574" s="4" t="inlineStr">
        <is>
          <t>[6],[7],[8],[16]</t>
        </is>
      </c>
      <c r="C1574" s="6" t="n">
        <v>19662</v>
      </c>
      <c r="E1574" s="4" t="inlineStr">
        <is>
          <t xml:space="preserve"> </t>
        </is>
      </c>
    </row>
    <row r="1575">
      <c r="A1575" s="4" t="inlineStr">
        <is>
          <t>Fair Value as % of Net Assets</t>
        </is>
      </c>
      <c r="B1575" s="4" t="inlineStr">
        <is>
          <t>[1],[6],[7],[8],[16]</t>
        </is>
      </c>
      <c r="C1575" s="9" t="n">
        <v>0.027</v>
      </c>
      <c r="E1575" s="4" t="inlineStr">
        <is>
          <t xml:space="preserve"> </t>
        </is>
      </c>
    </row>
    <row r="1576">
      <c r="A1576" s="4" t="inlineStr">
        <is>
          <t>Investment, Identifier [Axis]: Insulation Technology Group (Delayed Draw)</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Spread Above Reference Rate</t>
        </is>
      </c>
      <c r="B1578" s="4" t="inlineStr">
        <is>
          <t>[6],[8],[9],[10],[16]</t>
        </is>
      </c>
      <c r="C1578" s="9" t="n">
        <v>0.055</v>
      </c>
      <c r="E1578" s="4" t="inlineStr">
        <is>
          <t xml:space="preserve"> </t>
        </is>
      </c>
    </row>
    <row r="1579">
      <c r="A1579" s="4" t="inlineStr">
        <is>
          <t>Interest Rate</t>
        </is>
      </c>
      <c r="B1579" s="4" t="inlineStr">
        <is>
          <t>[6],[8],[9],[10],[16]</t>
        </is>
      </c>
      <c r="C1579" s="9" t="n">
        <v>0.1084</v>
      </c>
      <c r="E1579" s="4" t="inlineStr">
        <is>
          <t xml:space="preserve"> </t>
        </is>
      </c>
    </row>
    <row r="1580">
      <c r="A1580" s="4" t="inlineStr">
        <is>
          <t>Par Amount / Unit</t>
        </is>
      </c>
      <c r="B1580" s="4" t="inlineStr">
        <is>
          <t>[6],[8],[10],[16]</t>
        </is>
      </c>
      <c r="C1580" s="6" t="n">
        <v>5226</v>
      </c>
      <c r="E1580" s="4" t="inlineStr">
        <is>
          <t xml:space="preserve"> </t>
        </is>
      </c>
    </row>
    <row r="1581">
      <c r="A1581" s="4" t="inlineStr">
        <is>
          <t>Cost</t>
        </is>
      </c>
      <c r="B1581" s="4" t="inlineStr">
        <is>
          <t>[6],[8],[10],[16]</t>
        </is>
      </c>
      <c r="C1581" s="5" t="n">
        <v>0</v>
      </c>
      <c r="E1581" s="4" t="inlineStr">
        <is>
          <t xml:space="preserve"> </t>
        </is>
      </c>
    </row>
    <row r="1582">
      <c r="A1582" s="4" t="inlineStr">
        <is>
          <t>Fair Value</t>
        </is>
      </c>
      <c r="B1582" s="4" t="inlineStr">
        <is>
          <t>[6],[8],[10],[16]</t>
        </is>
      </c>
      <c r="C1582" s="6" t="n">
        <v>-51</v>
      </c>
      <c r="E1582" s="4" t="inlineStr">
        <is>
          <t xml:space="preserve"> </t>
        </is>
      </c>
    </row>
    <row r="1583">
      <c r="A1583" s="4" t="inlineStr">
        <is>
          <t>Fair Value as % of Net Assets</t>
        </is>
      </c>
      <c r="B1583" s="4" t="inlineStr">
        <is>
          <t>[1],[6],[8],[10],[16]</t>
        </is>
      </c>
      <c r="C1583" s="4" t="inlineStr">
        <is>
          <t>(0.01%)</t>
        </is>
      </c>
      <c r="E1583" s="4" t="inlineStr">
        <is>
          <t xml:space="preserve"> </t>
        </is>
      </c>
    </row>
    <row r="1584">
      <c r="A1584" s="4" t="inlineStr">
        <is>
          <t>Investment, Identifier [Axis]: Inszone</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Cost</t>
        </is>
      </c>
      <c r="C1586" s="6" t="n">
        <v>77</v>
      </c>
      <c r="D1586" s="4" t="inlineStr">
        <is>
          <t>[6],[8],[16],[17]</t>
        </is>
      </c>
      <c r="E1586" s="6" t="n">
        <v>77</v>
      </c>
      <c r="F1586" s="4" t="inlineStr">
        <is>
          <t>[5],[13],[14],[20]</t>
        </is>
      </c>
    </row>
    <row r="1587">
      <c r="A1587" s="4" t="inlineStr">
        <is>
          <t>Fair Value</t>
        </is>
      </c>
      <c r="C1587" s="6" t="n">
        <v>82</v>
      </c>
      <c r="D1587" s="4" t="inlineStr">
        <is>
          <t>[6],[8],[16],[17]</t>
        </is>
      </c>
      <c r="E1587" s="6" t="n">
        <v>80</v>
      </c>
      <c r="F1587" s="4" t="inlineStr">
        <is>
          <t>[5],[13],[14],[20]</t>
        </is>
      </c>
    </row>
    <row r="1588">
      <c r="A1588" s="4" t="inlineStr">
        <is>
          <t>Fair Value as % of Net Assets</t>
        </is>
      </c>
      <c r="C1588" s="9" t="n">
        <v>0.0001</v>
      </c>
      <c r="D1588" s="4" t="inlineStr">
        <is>
          <t>[1],[6],[8],[16],[17]</t>
        </is>
      </c>
      <c r="E1588" s="9" t="n">
        <v>0.0002</v>
      </c>
      <c r="F1588" s="4" t="inlineStr">
        <is>
          <t>[2],[5],[13],[14],[20]</t>
        </is>
      </c>
    </row>
    <row r="1589">
      <c r="A1589" s="4" t="inlineStr">
        <is>
          <t>Share / Unit</t>
        </is>
      </c>
      <c r="C1589" s="5" t="n">
        <v>80208</v>
      </c>
      <c r="D1589" s="4" t="inlineStr">
        <is>
          <t>[6],[8],[16],[17]</t>
        </is>
      </c>
      <c r="E1589" s="5" t="n">
        <v>80208</v>
      </c>
      <c r="F1589" s="4" t="inlineStr">
        <is>
          <t>[5],[13],[14],[20]</t>
        </is>
      </c>
    </row>
    <row r="1590">
      <c r="A1590" s="4" t="inlineStr">
        <is>
          <t>Investment, Identifier [Axis]: Integrated Power Services (Delayed Draw)</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Spread Above Reference Rate</t>
        </is>
      </c>
      <c r="B1592" s="4" t="inlineStr">
        <is>
          <t>[6],[8],[9],[10]</t>
        </is>
      </c>
      <c r="C1592" s="9" t="n">
        <v>0.045</v>
      </c>
      <c r="E1592" s="4" t="inlineStr">
        <is>
          <t xml:space="preserve"> </t>
        </is>
      </c>
    </row>
    <row r="1593">
      <c r="A1593" s="4" t="inlineStr">
        <is>
          <t>Interest Rate</t>
        </is>
      </c>
      <c r="B1593" s="4" t="inlineStr">
        <is>
          <t>[6],[8],[9],[10]</t>
        </is>
      </c>
      <c r="C1593" s="9" t="n">
        <v>0.09959999999999999</v>
      </c>
      <c r="E1593" s="4" t="inlineStr">
        <is>
          <t xml:space="preserve"> </t>
        </is>
      </c>
    </row>
    <row r="1594">
      <c r="A1594" s="4" t="inlineStr">
        <is>
          <t>Par Amount / Unit</t>
        </is>
      </c>
      <c r="B1594" s="4" t="inlineStr">
        <is>
          <t>[6],[8],[10]</t>
        </is>
      </c>
      <c r="C1594" s="6" t="n">
        <v>5096</v>
      </c>
      <c r="E1594" s="4" t="inlineStr">
        <is>
          <t xml:space="preserve"> </t>
        </is>
      </c>
    </row>
    <row r="1595">
      <c r="A1595" s="4" t="inlineStr">
        <is>
          <t>Cost</t>
        </is>
      </c>
      <c r="B1595" s="4" t="inlineStr">
        <is>
          <t>[6],[8],[10]</t>
        </is>
      </c>
      <c r="C1595" s="5" t="n">
        <v>234</v>
      </c>
      <c r="E1595" s="4" t="inlineStr">
        <is>
          <t xml:space="preserve"> </t>
        </is>
      </c>
    </row>
    <row r="1596">
      <c r="A1596" s="4" t="inlineStr">
        <is>
          <t>Fair Value</t>
        </is>
      </c>
      <c r="B1596" s="4" t="inlineStr">
        <is>
          <t>[6],[8],[10]</t>
        </is>
      </c>
      <c r="C1596" s="6" t="n">
        <v>246</v>
      </c>
      <c r="E1596" s="4" t="inlineStr">
        <is>
          <t xml:space="preserve"> </t>
        </is>
      </c>
    </row>
    <row r="1597">
      <c r="A1597" s="4" t="inlineStr">
        <is>
          <t>Fair Value as % of Net Assets</t>
        </is>
      </c>
      <c r="B1597" s="4" t="inlineStr">
        <is>
          <t>[1],[6],[8],[10]</t>
        </is>
      </c>
      <c r="C1597" s="9" t="n">
        <v>0.0003</v>
      </c>
      <c r="E1597" s="4" t="inlineStr">
        <is>
          <t xml:space="preserve"> </t>
        </is>
      </c>
    </row>
    <row r="1598">
      <c r="A1598" s="4" t="inlineStr">
        <is>
          <t>Investment, Identifier [Axis]: Integrated Power Services (Incremental)</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 Above Reference Rate</t>
        </is>
      </c>
      <c r="B1600" s="4" t="inlineStr">
        <is>
          <t>[6],[7],[8],[9]</t>
        </is>
      </c>
      <c r="C1600" s="9" t="n">
        <v>0.045</v>
      </c>
      <c r="E1600" s="4" t="inlineStr">
        <is>
          <t xml:space="preserve"> </t>
        </is>
      </c>
    </row>
    <row r="1601">
      <c r="A1601" s="4" t="inlineStr">
        <is>
          <t>Interest Rate</t>
        </is>
      </c>
      <c r="B1601" s="4" t="inlineStr">
        <is>
          <t>[6],[7],[8],[9]</t>
        </is>
      </c>
      <c r="C1601" s="9" t="n">
        <v>0.09959999999999999</v>
      </c>
      <c r="E1601" s="4" t="inlineStr">
        <is>
          <t xml:space="preserve"> </t>
        </is>
      </c>
    </row>
    <row r="1602">
      <c r="A1602" s="4" t="inlineStr">
        <is>
          <t>Par Amount / Unit</t>
        </is>
      </c>
      <c r="B1602" s="4" t="inlineStr">
        <is>
          <t>[6],[7],[8]</t>
        </is>
      </c>
      <c r="C1602" s="6" t="n">
        <v>1235</v>
      </c>
      <c r="E1602" s="4" t="inlineStr">
        <is>
          <t xml:space="preserve"> </t>
        </is>
      </c>
    </row>
    <row r="1603">
      <c r="A1603" s="4" t="inlineStr">
        <is>
          <t>Cost</t>
        </is>
      </c>
      <c r="B1603" s="4" t="inlineStr">
        <is>
          <t>[6],[7],[8]</t>
        </is>
      </c>
      <c r="C1603" s="5" t="n">
        <v>1232</v>
      </c>
      <c r="E1603" s="4" t="inlineStr">
        <is>
          <t xml:space="preserve"> </t>
        </is>
      </c>
    </row>
    <row r="1604">
      <c r="A1604" s="4" t="inlineStr">
        <is>
          <t>Fair Value</t>
        </is>
      </c>
      <c r="B1604" s="4" t="inlineStr">
        <is>
          <t>[6],[7],[8]</t>
        </is>
      </c>
      <c r="C1604" s="6" t="n">
        <v>1235</v>
      </c>
      <c r="E1604" s="4" t="inlineStr">
        <is>
          <t xml:space="preserve"> </t>
        </is>
      </c>
    </row>
    <row r="1605">
      <c r="A1605" s="4" t="inlineStr">
        <is>
          <t>Fair Value as % of Net Assets</t>
        </is>
      </c>
      <c r="B1605" s="4" t="inlineStr">
        <is>
          <t>[1],[6],[7],[8]</t>
        </is>
      </c>
      <c r="C1605" s="9" t="n">
        <v>0.0017</v>
      </c>
      <c r="E1605" s="4" t="inlineStr">
        <is>
          <t xml:space="preserve"> </t>
        </is>
      </c>
    </row>
    <row r="1606">
      <c r="A1606" s="4" t="inlineStr">
        <is>
          <t>Investment, Identifier [Axis]: Iridium Satellite LLC</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 Above Reference Rate</t>
        </is>
      </c>
      <c r="C1608" s="9" t="n">
        <v>0.0225</v>
      </c>
      <c r="D1608" s="4" t="inlineStr">
        <is>
          <t>[6],[7],[9],[15],[16]</t>
        </is>
      </c>
      <c r="E1608" s="9" t="n">
        <v>0.025</v>
      </c>
      <c r="F1608" s="4" t="inlineStr">
        <is>
          <t>[3],[11],[19],[20]</t>
        </is>
      </c>
    </row>
    <row r="1609">
      <c r="A1609" s="4" t="inlineStr">
        <is>
          <t>Interest Rate</t>
        </is>
      </c>
      <c r="C1609" s="9" t="n">
        <v>0.0759</v>
      </c>
      <c r="D1609" s="4" t="inlineStr">
        <is>
          <t>[6],[7],[9],[15],[16]</t>
        </is>
      </c>
      <c r="E1609" s="9" t="n">
        <v>0.0786</v>
      </c>
      <c r="F1609" s="4" t="inlineStr">
        <is>
          <t>[3],[11],[19],[20]</t>
        </is>
      </c>
    </row>
    <row r="1610">
      <c r="A1610" s="4" t="inlineStr">
        <is>
          <t>Par Amount / Unit</t>
        </is>
      </c>
      <c r="C1610" s="6" t="n">
        <v>2309</v>
      </c>
      <c r="D1610" s="4" t="inlineStr">
        <is>
          <t>[6],[7],[15],[16]</t>
        </is>
      </c>
      <c r="E1610" s="6" t="n">
        <v>1000</v>
      </c>
      <c r="F1610" s="4" t="inlineStr">
        <is>
          <t>[3],[19],[20]</t>
        </is>
      </c>
    </row>
    <row r="1611">
      <c r="A1611" s="4" t="inlineStr">
        <is>
          <t>Cost</t>
        </is>
      </c>
      <c r="C1611" s="5" t="n">
        <v>2311</v>
      </c>
      <c r="D1611" s="4" t="inlineStr">
        <is>
          <t>[6],[7],[15],[16]</t>
        </is>
      </c>
      <c r="E1611" s="5" t="n">
        <v>1002</v>
      </c>
      <c r="F1611" s="4" t="inlineStr">
        <is>
          <t>[3],[19],[20]</t>
        </is>
      </c>
    </row>
    <row r="1612">
      <c r="A1612" s="4" t="inlineStr">
        <is>
          <t>Fair Value</t>
        </is>
      </c>
      <c r="C1612" s="6" t="n">
        <v>2309</v>
      </c>
      <c r="D1612" s="4" t="inlineStr">
        <is>
          <t>[6],[7],[15],[16]</t>
        </is>
      </c>
      <c r="E1612" s="6" t="n">
        <v>1004</v>
      </c>
      <c r="F1612" s="4" t="inlineStr">
        <is>
          <t>[3],[19],[20]</t>
        </is>
      </c>
    </row>
    <row r="1613">
      <c r="A1613" s="4" t="inlineStr">
        <is>
          <t>Fair Value as % of Net Assets</t>
        </is>
      </c>
      <c r="C1613" s="9" t="n">
        <v>0.0032</v>
      </c>
      <c r="D1613" s="4" t="inlineStr">
        <is>
          <t>[1],[6],[7],[15],[16]</t>
        </is>
      </c>
      <c r="E1613" s="9" t="n">
        <v>0.0028</v>
      </c>
      <c r="F1613" s="4" t="inlineStr">
        <is>
          <t>[2],[3],[19],[20]</t>
        </is>
      </c>
    </row>
    <row r="1614">
      <c r="A1614" s="4" t="inlineStr">
        <is>
          <t>Investment, Identifier [Axis]: Jazz Pharmaceuticals plc</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Spread Above Reference Rate</t>
        </is>
      </c>
      <c r="C1616" s="10" t="n">
        <v>0.03</v>
      </c>
      <c r="D1616" s="4" t="inlineStr">
        <is>
          <t>[6],[7],[9],[15],[16]</t>
        </is>
      </c>
      <c r="E1616" s="9" t="n">
        <v>0.035</v>
      </c>
      <c r="F1616" s="4" t="inlineStr">
        <is>
          <t>[3],[11],[19],[20],[23]</t>
        </is>
      </c>
    </row>
    <row r="1617">
      <c r="A1617" s="4" t="inlineStr">
        <is>
          <t>Interest Rate</t>
        </is>
      </c>
      <c r="C1617" s="9" t="n">
        <v>0.08459999999999999</v>
      </c>
      <c r="D1617" s="4" t="inlineStr">
        <is>
          <t>[6],[7],[9],[15],[16]</t>
        </is>
      </c>
      <c r="E1617" s="9" t="n">
        <v>0.0897</v>
      </c>
      <c r="F1617" s="4" t="inlineStr">
        <is>
          <t>[3],[11],[19],[20],[23]</t>
        </is>
      </c>
    </row>
    <row r="1618">
      <c r="A1618" s="4" t="inlineStr">
        <is>
          <t>Par Amount / Unit</t>
        </is>
      </c>
      <c r="C1618" s="6" t="n">
        <v>4476</v>
      </c>
      <c r="D1618" s="4" t="inlineStr">
        <is>
          <t>[6],[7],[15],[16]</t>
        </is>
      </c>
      <c r="E1618" s="6" t="n">
        <v>1244</v>
      </c>
      <c r="F1618" s="4" t="inlineStr">
        <is>
          <t>[3],[19],[20],[23]</t>
        </is>
      </c>
    </row>
    <row r="1619">
      <c r="A1619" s="4" t="inlineStr">
        <is>
          <t>Cost</t>
        </is>
      </c>
      <c r="C1619" s="5" t="n">
        <v>4504</v>
      </c>
      <c r="D1619" s="4" t="inlineStr">
        <is>
          <t>[6],[7],[15],[16]</t>
        </is>
      </c>
      <c r="E1619" s="5" t="n">
        <v>1246</v>
      </c>
      <c r="F1619" s="4" t="inlineStr">
        <is>
          <t>[3],[19],[20],[23]</t>
        </is>
      </c>
    </row>
    <row r="1620">
      <c r="A1620" s="4" t="inlineStr">
        <is>
          <t>Fair Value</t>
        </is>
      </c>
      <c r="C1620" s="6" t="n">
        <v>4484</v>
      </c>
      <c r="D1620" s="4" t="inlineStr">
        <is>
          <t>[6],[7],[15],[16]</t>
        </is>
      </c>
      <c r="E1620" s="6" t="n">
        <v>1251</v>
      </c>
      <c r="F1620" s="4" t="inlineStr">
        <is>
          <t>[3],[19],[20],[23]</t>
        </is>
      </c>
    </row>
    <row r="1621">
      <c r="A1621" s="4" t="inlineStr">
        <is>
          <t>Fair Value as % of Net Assets</t>
        </is>
      </c>
      <c r="C1621" s="9" t="n">
        <v>0.0061</v>
      </c>
      <c r="D1621" s="4" t="inlineStr">
        <is>
          <t>[1],[6],[7],[15],[16]</t>
        </is>
      </c>
      <c r="E1621" s="9" t="n">
        <v>0.0035</v>
      </c>
      <c r="F1621" s="4" t="inlineStr">
        <is>
          <t>[2],[3],[19],[20],[23]</t>
        </is>
      </c>
    </row>
    <row r="1622">
      <c r="A1622" s="4" t="inlineStr">
        <is>
          <t>Investment, Identifier [Axis]: Johnstone Supply</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Spread Above Reference Rate</t>
        </is>
      </c>
      <c r="B1624" s="4" t="inlineStr">
        <is>
          <t>[6],[7],[9],[15]</t>
        </is>
      </c>
      <c r="C1624" s="10" t="n">
        <v>0.03</v>
      </c>
      <c r="E1624" s="4" t="inlineStr">
        <is>
          <t xml:space="preserve"> </t>
        </is>
      </c>
    </row>
    <row r="1625">
      <c r="A1625" s="4" t="inlineStr">
        <is>
          <t>Interest Rate</t>
        </is>
      </c>
      <c r="B1625" s="4" t="inlineStr">
        <is>
          <t>[6],[7],[9],[15]</t>
        </is>
      </c>
      <c r="C1625" s="9" t="n">
        <v>0.0833</v>
      </c>
      <c r="E1625" s="4" t="inlineStr">
        <is>
          <t xml:space="preserve"> </t>
        </is>
      </c>
    </row>
    <row r="1626">
      <c r="A1626" s="4" t="inlineStr">
        <is>
          <t>Par Amount / Unit</t>
        </is>
      </c>
      <c r="B1626" s="4" t="inlineStr">
        <is>
          <t>[6],[7],[15]</t>
        </is>
      </c>
      <c r="C1626" s="6" t="n">
        <v>1475</v>
      </c>
      <c r="E1626" s="4" t="inlineStr">
        <is>
          <t xml:space="preserve"> </t>
        </is>
      </c>
    </row>
    <row r="1627">
      <c r="A1627" s="4" t="inlineStr">
        <is>
          <t>Cost</t>
        </is>
      </c>
      <c r="B1627" s="4" t="inlineStr">
        <is>
          <t>[6],[7],[15]</t>
        </is>
      </c>
      <c r="C1627" s="5" t="n">
        <v>1480</v>
      </c>
      <c r="E1627" s="4" t="inlineStr">
        <is>
          <t xml:space="preserve"> </t>
        </is>
      </c>
    </row>
    <row r="1628">
      <c r="A1628" s="4" t="inlineStr">
        <is>
          <t>Fair Value</t>
        </is>
      </c>
      <c r="B1628" s="4" t="inlineStr">
        <is>
          <t>[6],[7],[15]</t>
        </is>
      </c>
      <c r="C1628" s="6" t="n">
        <v>1478</v>
      </c>
      <c r="E1628" s="4" t="inlineStr">
        <is>
          <t xml:space="preserve"> </t>
        </is>
      </c>
    </row>
    <row r="1629">
      <c r="A1629" s="4" t="inlineStr">
        <is>
          <t>Fair Value as % of Net Assets</t>
        </is>
      </c>
      <c r="B1629" s="4" t="inlineStr">
        <is>
          <t>[1],[6],[7],[15]</t>
        </is>
      </c>
      <c r="C1629" s="9" t="n">
        <v>0.002</v>
      </c>
      <c r="E1629" s="4" t="inlineStr">
        <is>
          <t xml:space="preserve"> </t>
        </is>
      </c>
    </row>
    <row r="1630">
      <c r="A1630" s="4" t="inlineStr">
        <is>
          <t>Investment, Identifier [Axis]: KRIV Acquisition, Inc</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 Above Reference Rate</t>
        </is>
      </c>
      <c r="C1632" s="9" t="n">
        <v>0.065</v>
      </c>
      <c r="D1632" s="4" t="inlineStr">
        <is>
          <t>[6],[7],[8],[9]</t>
        </is>
      </c>
      <c r="E1632" s="9" t="n">
        <v>0.065</v>
      </c>
      <c r="F1632" s="4" t="inlineStr">
        <is>
          <t>[3],[5],[11]</t>
        </is>
      </c>
    </row>
    <row r="1633">
      <c r="A1633" s="4" t="inlineStr">
        <is>
          <t>Interest Rate</t>
        </is>
      </c>
      <c r="C1633" s="9" t="n">
        <v>0.1183</v>
      </c>
      <c r="D1633" s="4" t="inlineStr">
        <is>
          <t>[6],[7],[8],[9]</t>
        </is>
      </c>
      <c r="E1633" s="9" t="n">
        <v>0.1185</v>
      </c>
      <c r="F1633" s="4" t="inlineStr">
        <is>
          <t>[3],[5],[11]</t>
        </is>
      </c>
    </row>
    <row r="1634">
      <c r="A1634" s="4" t="inlineStr">
        <is>
          <t>Par Amount / Unit</t>
        </is>
      </c>
      <c r="C1634" s="6" t="n">
        <v>5195</v>
      </c>
      <c r="D1634" s="4" t="inlineStr">
        <is>
          <t>[6],[7],[8]</t>
        </is>
      </c>
      <c r="E1634" s="6" t="n">
        <v>5221</v>
      </c>
      <c r="F1634" s="4" t="inlineStr">
        <is>
          <t>[3],[5]</t>
        </is>
      </c>
    </row>
    <row r="1635">
      <c r="A1635" s="4" t="inlineStr">
        <is>
          <t>Cost</t>
        </is>
      </c>
      <c r="C1635" s="5" t="n">
        <v>5065</v>
      </c>
      <c r="D1635" s="4" t="inlineStr">
        <is>
          <t>[6],[7],[8]</t>
        </is>
      </c>
      <c r="E1635" s="5" t="n">
        <v>5081</v>
      </c>
      <c r="F1635" s="4" t="inlineStr">
        <is>
          <t>[3],[5]</t>
        </is>
      </c>
    </row>
    <row r="1636">
      <c r="A1636" s="4" t="inlineStr">
        <is>
          <t>Fair Value</t>
        </is>
      </c>
      <c r="C1636" s="6" t="n">
        <v>5056</v>
      </c>
      <c r="D1636" s="4" t="inlineStr">
        <is>
          <t>[6],[7],[8]</t>
        </is>
      </c>
      <c r="E1636" s="6" t="n">
        <v>5070</v>
      </c>
      <c r="F1636" s="4" t="inlineStr">
        <is>
          <t>[3],[5]</t>
        </is>
      </c>
    </row>
    <row r="1637">
      <c r="A1637" s="4" t="inlineStr">
        <is>
          <t>Fair Value as % of Net Assets</t>
        </is>
      </c>
      <c r="C1637" s="9" t="n">
        <v>0.0069</v>
      </c>
      <c r="D1637" s="4" t="inlineStr">
        <is>
          <t>[1],[6],[7],[8]</t>
        </is>
      </c>
      <c r="E1637" s="9" t="n">
        <v>0.0143</v>
      </c>
      <c r="F1637" s="4" t="inlineStr">
        <is>
          <t>[2],[3],[5]</t>
        </is>
      </c>
    </row>
    <row r="1638">
      <c r="A1638" s="4" t="inlineStr">
        <is>
          <t>Investment, Identifier [Axis]: KRIV Acquisition, Inc (Delayed Draw)</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pread Above Reference Rate</t>
        </is>
      </c>
      <c r="C1640" s="9" t="n">
        <v>0.065</v>
      </c>
      <c r="D1640" s="4" t="inlineStr">
        <is>
          <t>[6],[7],[8],[9],[10]</t>
        </is>
      </c>
      <c r="E1640" s="9" t="n">
        <v>0.065</v>
      </c>
      <c r="F1640" s="4" t="inlineStr">
        <is>
          <t>[3],[5],[11],[12]</t>
        </is>
      </c>
    </row>
    <row r="1641">
      <c r="A1641" s="4" t="inlineStr">
        <is>
          <t>Interest Rate</t>
        </is>
      </c>
      <c r="C1641" s="9" t="n">
        <v>0.1183</v>
      </c>
      <c r="D1641" s="4" t="inlineStr">
        <is>
          <t>[6],[7],[8],[9],[10]</t>
        </is>
      </c>
      <c r="E1641" s="9" t="n">
        <v>0.1185</v>
      </c>
      <c r="F1641" s="4" t="inlineStr">
        <is>
          <t>[3],[5],[11],[12]</t>
        </is>
      </c>
    </row>
    <row r="1642">
      <c r="A1642" s="4" t="inlineStr">
        <is>
          <t>Par Amount / Unit</t>
        </is>
      </c>
      <c r="C1642" s="6" t="n">
        <v>779</v>
      </c>
      <c r="D1642" s="4" t="inlineStr">
        <is>
          <t>[6],[7],[8],[10]</t>
        </is>
      </c>
      <c r="E1642" s="6" t="n">
        <v>779</v>
      </c>
      <c r="F1642" s="4" t="inlineStr">
        <is>
          <t>[3],[5],[12]</t>
        </is>
      </c>
    </row>
    <row r="1643">
      <c r="A1643" s="4" t="inlineStr">
        <is>
          <t>Cost</t>
        </is>
      </c>
      <c r="C1643" s="5" t="n">
        <v>-8</v>
      </c>
      <c r="D1643" s="4" t="inlineStr">
        <is>
          <t>[6],[7],[8],[10]</t>
        </is>
      </c>
      <c r="E1643" s="5" t="n">
        <v>-9</v>
      </c>
      <c r="F1643" s="4" t="inlineStr">
        <is>
          <t>[3],[5],[12]</t>
        </is>
      </c>
    </row>
    <row r="1644">
      <c r="A1644" s="4" t="inlineStr">
        <is>
          <t>Fair Value</t>
        </is>
      </c>
      <c r="C1644" s="6" t="n">
        <v>-21</v>
      </c>
      <c r="D1644" s="4" t="inlineStr">
        <is>
          <t>[6],[7],[8],[10]</t>
        </is>
      </c>
      <c r="E1644" s="6" t="n">
        <v>-23</v>
      </c>
      <c r="F1644" s="4" t="inlineStr">
        <is>
          <t>[3],[5],[12]</t>
        </is>
      </c>
    </row>
    <row r="1645">
      <c r="A1645" s="4" t="inlineStr">
        <is>
          <t>Fair Value as % of Net Assets</t>
        </is>
      </c>
      <c r="C1645" s="10" t="n">
        <v>0</v>
      </c>
      <c r="D1645" s="4" t="inlineStr">
        <is>
          <t>[1],[6],[7],[8],[10]</t>
        </is>
      </c>
      <c r="E1645" s="4" t="inlineStr">
        <is>
          <t>(0.01%)</t>
        </is>
      </c>
      <c r="F1645" s="4" t="inlineStr">
        <is>
          <t>[2],[3],[5],[12]</t>
        </is>
      </c>
    </row>
    <row r="1646">
      <c r="A1646" s="4" t="inlineStr">
        <is>
          <t>Investment, Identifier [Axis]: KRIV Acquisition, Inc 1</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Cost</t>
        </is>
      </c>
      <c r="C1648" s="6" t="n">
        <v>200</v>
      </c>
      <c r="D1648" s="4" t="inlineStr">
        <is>
          <t>[6],[8],[17]</t>
        </is>
      </c>
      <c r="E1648" s="6" t="n">
        <v>200</v>
      </c>
      <c r="F1648" s="4" t="inlineStr">
        <is>
          <t>[5],[13],[14]</t>
        </is>
      </c>
    </row>
    <row r="1649">
      <c r="A1649" s="4" t="inlineStr">
        <is>
          <t>Fair Value</t>
        </is>
      </c>
      <c r="C1649" s="6" t="n">
        <v>177</v>
      </c>
      <c r="D1649" s="4" t="inlineStr">
        <is>
          <t>[6],[8],[17]</t>
        </is>
      </c>
      <c r="E1649" s="6" t="n">
        <v>236</v>
      </c>
      <c r="F1649" s="4" t="inlineStr">
        <is>
          <t>[5],[13],[14]</t>
        </is>
      </c>
    </row>
    <row r="1650">
      <c r="A1650" s="4" t="inlineStr">
        <is>
          <t>Fair Value as % of Net Assets</t>
        </is>
      </c>
      <c r="C1650" s="9" t="n">
        <v>0.0002</v>
      </c>
      <c r="D1650" s="4" t="inlineStr">
        <is>
          <t>[1],[6],[8],[17]</t>
        </is>
      </c>
      <c r="E1650" s="9" t="n">
        <v>0.0007</v>
      </c>
      <c r="F1650" s="4" t="inlineStr">
        <is>
          <t>[2],[5],[13],[14]</t>
        </is>
      </c>
    </row>
    <row r="1651">
      <c r="A1651" s="4" t="inlineStr">
        <is>
          <t>Share / Unit</t>
        </is>
      </c>
      <c r="C1651" s="5" t="n">
        <v>200</v>
      </c>
      <c r="D1651" s="4" t="inlineStr">
        <is>
          <t>[6],[8],[17]</t>
        </is>
      </c>
      <c r="E1651" s="5" t="n">
        <v>200</v>
      </c>
      <c r="F1651" s="4" t="inlineStr">
        <is>
          <t>[5],[13],[14]</t>
        </is>
      </c>
    </row>
    <row r="1652">
      <c r="A1652" s="4" t="inlineStr">
        <is>
          <t>Investment, Identifier [Axis]: Kenco Group, Inc.</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Spread Above Reference Rate</t>
        </is>
      </c>
      <c r="C1654" s="10" t="n">
        <v>0.05</v>
      </c>
      <c r="D1654" s="4" t="inlineStr">
        <is>
          <t>[6],[7],[8],[9]</t>
        </is>
      </c>
      <c r="E1654" s="10" t="n">
        <v>0.05</v>
      </c>
      <c r="F1654" s="4" t="inlineStr">
        <is>
          <t>[3],[5],[11]</t>
        </is>
      </c>
    </row>
    <row r="1655">
      <c r="A1655" s="4" t="inlineStr">
        <is>
          <t>Interest Rate</t>
        </is>
      </c>
      <c r="C1655" s="9" t="n">
        <v>0.1029</v>
      </c>
      <c r="D1655" s="4" t="inlineStr">
        <is>
          <t>[6],[7],[8],[9]</t>
        </is>
      </c>
      <c r="E1655" s="9" t="n">
        <v>0.1039</v>
      </c>
      <c r="F1655" s="4" t="inlineStr">
        <is>
          <t>[3],[5],[11]</t>
        </is>
      </c>
    </row>
    <row r="1656">
      <c r="A1656" s="4" t="inlineStr">
        <is>
          <t>Par Amount / Unit</t>
        </is>
      </c>
      <c r="C1656" s="6" t="n">
        <v>21277</v>
      </c>
      <c r="D1656" s="4" t="inlineStr">
        <is>
          <t>[6],[7],[8]</t>
        </is>
      </c>
      <c r="E1656" s="6" t="n">
        <v>5099</v>
      </c>
      <c r="F1656" s="4" t="inlineStr">
        <is>
          <t>[3],[5]</t>
        </is>
      </c>
    </row>
    <row r="1657">
      <c r="A1657" s="4" t="inlineStr">
        <is>
          <t>Cost</t>
        </is>
      </c>
      <c r="C1657" s="5" t="n">
        <v>21155</v>
      </c>
      <c r="D1657" s="4" t="inlineStr">
        <is>
          <t>[6],[7],[8]</t>
        </is>
      </c>
      <c r="E1657" s="5" t="n">
        <v>5010</v>
      </c>
      <c r="F1657" s="4" t="inlineStr">
        <is>
          <t>[3],[5]</t>
        </is>
      </c>
    </row>
    <row r="1658">
      <c r="A1658" s="4" t="inlineStr">
        <is>
          <t>Fair Value</t>
        </is>
      </c>
      <c r="C1658" s="6" t="n">
        <v>21475</v>
      </c>
      <c r="D1658" s="4" t="inlineStr">
        <is>
          <t>[6],[7],[8]</t>
        </is>
      </c>
      <c r="E1658" s="6" t="n">
        <v>5099</v>
      </c>
      <c r="F1658" s="4" t="inlineStr">
        <is>
          <t>[3],[5]</t>
        </is>
      </c>
    </row>
    <row r="1659">
      <c r="A1659" s="4" t="inlineStr">
        <is>
          <t>Fair Value as % of Net Assets</t>
        </is>
      </c>
      <c r="C1659" s="9" t="n">
        <v>0.0295</v>
      </c>
      <c r="D1659" s="4" t="inlineStr">
        <is>
          <t>[1],[6],[7],[8]</t>
        </is>
      </c>
      <c r="E1659" s="9" t="n">
        <v>0.0144</v>
      </c>
      <c r="F1659" s="4" t="inlineStr">
        <is>
          <t>[2],[3],[5]</t>
        </is>
      </c>
    </row>
    <row r="1660">
      <c r="A1660" s="4" t="inlineStr">
        <is>
          <t>Investment, Identifier [Axis]: Kenco Group, Inc. (Delayed Draw)</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Spread Above Reference Rate</t>
        </is>
      </c>
      <c r="C1662" s="10" t="n">
        <v>0.05</v>
      </c>
      <c r="D1662" s="4" t="inlineStr">
        <is>
          <t>[6],[7],[8],[9],[10]</t>
        </is>
      </c>
      <c r="E1662" s="10" t="n">
        <v>0.05</v>
      </c>
      <c r="F1662" s="4" t="inlineStr">
        <is>
          <t>[3],[5],[11],[12]</t>
        </is>
      </c>
    </row>
    <row r="1663">
      <c r="A1663" s="4" t="inlineStr">
        <is>
          <t>Interest Rate</t>
        </is>
      </c>
      <c r="C1663" s="9" t="n">
        <v>0.1029</v>
      </c>
      <c r="D1663" s="4" t="inlineStr">
        <is>
          <t>[6],[7],[8],[9],[10]</t>
        </is>
      </c>
      <c r="E1663" s="9" t="n">
        <v>0.1039</v>
      </c>
      <c r="F1663" s="4" t="inlineStr">
        <is>
          <t>[3],[5],[11],[12]</t>
        </is>
      </c>
    </row>
    <row r="1664">
      <c r="A1664" s="4" t="inlineStr">
        <is>
          <t>Par Amount / Unit</t>
        </is>
      </c>
      <c r="C1664" s="6" t="n">
        <v>3749</v>
      </c>
      <c r="D1664" s="4" t="inlineStr">
        <is>
          <t>[6],[7],[8],[10]</t>
        </is>
      </c>
      <c r="E1664" s="6" t="n">
        <v>850</v>
      </c>
      <c r="F1664" s="4" t="inlineStr">
        <is>
          <t>[3],[5],[12]</t>
        </is>
      </c>
    </row>
    <row r="1665">
      <c r="A1665" s="4" t="inlineStr">
        <is>
          <t>Cost</t>
        </is>
      </c>
      <c r="C1665" s="5" t="n">
        <v>-20</v>
      </c>
      <c r="D1665" s="4" t="inlineStr">
        <is>
          <t>[6],[7],[8],[10]</t>
        </is>
      </c>
      <c r="E1665" s="5" t="n">
        <v>-14</v>
      </c>
      <c r="F1665" s="4" t="inlineStr">
        <is>
          <t>[3],[5],[12]</t>
        </is>
      </c>
    </row>
    <row r="1666">
      <c r="A1666" s="4" t="inlineStr">
        <is>
          <t>Fair Value</t>
        </is>
      </c>
      <c r="C1666" s="6" t="n">
        <v>35</v>
      </c>
      <c r="D1666" s="4" t="inlineStr">
        <is>
          <t>[6],[7],[8],[10]</t>
        </is>
      </c>
      <c r="E1666" s="6" t="n">
        <v>0</v>
      </c>
      <c r="F1666" s="4" t="inlineStr">
        <is>
          <t>[3],[5],[12]</t>
        </is>
      </c>
    </row>
    <row r="1667">
      <c r="A1667" s="4" t="inlineStr">
        <is>
          <t>Fair Value as % of Net Assets</t>
        </is>
      </c>
      <c r="C1667" s="10" t="n">
        <v>0</v>
      </c>
      <c r="D1667" s="4" t="inlineStr">
        <is>
          <t>[1],[6],[7],[8],[10]</t>
        </is>
      </c>
      <c r="E1667" s="10" t="n">
        <v>0</v>
      </c>
      <c r="F1667" s="4" t="inlineStr">
        <is>
          <t>[2],[3],[5],[12]</t>
        </is>
      </c>
    </row>
    <row r="1668">
      <c r="A1668" s="4" t="inlineStr">
        <is>
          <t>Investment, Identifier [Axis]: Kenco Group, Inc. (Delayed Draw) (Incremental)</t>
        </is>
      </c>
      <c r="C1668" s="4" t="inlineStr">
        <is>
          <t xml:space="preserve"> </t>
        </is>
      </c>
      <c r="E1668" s="4" t="inlineStr">
        <is>
          <t xml:space="preserve"> </t>
        </is>
      </c>
    </row>
    <row r="1669">
      <c r="A1669" s="3" t="inlineStr">
        <is>
          <t>Schedule of Investments [Line Items]</t>
        </is>
      </c>
      <c r="C1669" s="4" t="inlineStr">
        <is>
          <t xml:space="preserve"> </t>
        </is>
      </c>
      <c r="E1669" s="4" t="inlineStr">
        <is>
          <t xml:space="preserve"> </t>
        </is>
      </c>
    </row>
    <row r="1670">
      <c r="A1670" s="4" t="inlineStr">
        <is>
          <t>Spread Above Reference Rate</t>
        </is>
      </c>
      <c r="B1670" s="4" t="inlineStr">
        <is>
          <t>[6],[8],[9],[10]</t>
        </is>
      </c>
      <c r="C1670" s="10" t="n">
        <v>0.05</v>
      </c>
      <c r="E1670" s="4" t="inlineStr">
        <is>
          <t xml:space="preserve"> </t>
        </is>
      </c>
    </row>
    <row r="1671">
      <c r="A1671" s="4" t="inlineStr">
        <is>
          <t>Interest Rate</t>
        </is>
      </c>
      <c r="B1671" s="4" t="inlineStr">
        <is>
          <t>[6],[8],[9],[10]</t>
        </is>
      </c>
      <c r="C1671" s="9" t="n">
        <v>0.1029</v>
      </c>
      <c r="E1671" s="4" t="inlineStr">
        <is>
          <t xml:space="preserve"> </t>
        </is>
      </c>
    </row>
    <row r="1672">
      <c r="A1672" s="4" t="inlineStr">
        <is>
          <t>Par Amount / Unit</t>
        </is>
      </c>
      <c r="B1672" s="4" t="inlineStr">
        <is>
          <t>[6],[8],[10]</t>
        </is>
      </c>
      <c r="C1672" s="6" t="n">
        <v>4920</v>
      </c>
      <c r="E1672" s="4" t="inlineStr">
        <is>
          <t xml:space="preserve"> </t>
        </is>
      </c>
    </row>
    <row r="1673">
      <c r="A1673" s="4" t="inlineStr">
        <is>
          <t>Cost</t>
        </is>
      </c>
      <c r="B1673" s="4" t="inlineStr">
        <is>
          <t>[6],[8],[10]</t>
        </is>
      </c>
      <c r="C1673" s="5" t="n">
        <v>-49</v>
      </c>
      <c r="E1673" s="4" t="inlineStr">
        <is>
          <t xml:space="preserve"> </t>
        </is>
      </c>
    </row>
    <row r="1674">
      <c r="A1674" s="4" t="inlineStr">
        <is>
          <t>Fair Value</t>
        </is>
      </c>
      <c r="B1674" s="4" t="inlineStr">
        <is>
          <t>[6],[8],[10]</t>
        </is>
      </c>
      <c r="C1674" s="6" t="n">
        <v>46</v>
      </c>
      <c r="E1674" s="4" t="inlineStr">
        <is>
          <t xml:space="preserve"> </t>
        </is>
      </c>
    </row>
    <row r="1675">
      <c r="A1675" s="4" t="inlineStr">
        <is>
          <t>Fair Value as % of Net Assets</t>
        </is>
      </c>
      <c r="B1675" s="4" t="inlineStr">
        <is>
          <t>[1],[6],[8],[10]</t>
        </is>
      </c>
      <c r="C1675" s="9" t="n">
        <v>0.0001</v>
      </c>
      <c r="E1675" s="4" t="inlineStr">
        <is>
          <t xml:space="preserve"> </t>
        </is>
      </c>
    </row>
    <row r="1676">
      <c r="A1676" s="4" t="inlineStr">
        <is>
          <t>Investment, Identifier [Axis]: Keng Acquisition, Inc. (Engage Group Holdings, LLC)</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Spread Above Reference Rate</t>
        </is>
      </c>
      <c r="C1678" s="10" t="n">
        <v>0.06</v>
      </c>
      <c r="D1678" s="4" t="inlineStr">
        <is>
          <t>[6],[7],[8],[9],[18]</t>
        </is>
      </c>
      <c r="E1678" s="9" t="n">
        <v>0.0625</v>
      </c>
      <c r="F1678" s="4" t="inlineStr">
        <is>
          <t>[3],[4],[5],[11]</t>
        </is>
      </c>
    </row>
    <row r="1679">
      <c r="A1679" s="4" t="inlineStr">
        <is>
          <t>Interest Rate</t>
        </is>
      </c>
      <c r="C1679" s="9" t="n">
        <v>0.1133</v>
      </c>
      <c r="D1679" s="4" t="inlineStr">
        <is>
          <t>[6],[7],[8],[9],[18]</t>
        </is>
      </c>
      <c r="E1679" s="9" t="n">
        <v>0.116</v>
      </c>
      <c r="F1679" s="4" t="inlineStr">
        <is>
          <t>[3],[4],[5],[11]</t>
        </is>
      </c>
    </row>
    <row r="1680">
      <c r="A1680" s="4" t="inlineStr">
        <is>
          <t>Par Amount / Unit</t>
        </is>
      </c>
      <c r="C1680" s="6" t="n">
        <v>2419</v>
      </c>
      <c r="D1680" s="4" t="inlineStr">
        <is>
          <t>[6],[7],[8],[18]</t>
        </is>
      </c>
      <c r="E1680" s="6" t="n">
        <v>2431</v>
      </c>
      <c r="F1680" s="4" t="inlineStr">
        <is>
          <t>[3],[4],[5]</t>
        </is>
      </c>
    </row>
    <row r="1681">
      <c r="A1681" s="4" t="inlineStr">
        <is>
          <t>Cost</t>
        </is>
      </c>
      <c r="C1681" s="5" t="n">
        <v>2386</v>
      </c>
      <c r="D1681" s="4" t="inlineStr">
        <is>
          <t>[6],[7],[8],[18]</t>
        </is>
      </c>
      <c r="E1681" s="5" t="n">
        <v>2395</v>
      </c>
      <c r="F1681" s="4" t="inlineStr">
        <is>
          <t>[3],[4],[5]</t>
        </is>
      </c>
    </row>
    <row r="1682">
      <c r="A1682" s="4" t="inlineStr">
        <is>
          <t>Fair Value</t>
        </is>
      </c>
      <c r="C1682" s="6" t="n">
        <v>2410</v>
      </c>
      <c r="D1682" s="4" t="inlineStr">
        <is>
          <t>[6],[7],[8],[18]</t>
        </is>
      </c>
      <c r="E1682" s="6" t="n">
        <v>2396</v>
      </c>
      <c r="F1682" s="4" t="inlineStr">
        <is>
          <t>[3],[4],[5]</t>
        </is>
      </c>
    </row>
    <row r="1683">
      <c r="A1683" s="4" t="inlineStr">
        <is>
          <t>Fair Value as % of Net Assets</t>
        </is>
      </c>
      <c r="C1683" s="9" t="n">
        <v>0.0033</v>
      </c>
      <c r="D1683" s="4" t="inlineStr">
        <is>
          <t>[1],[6],[7],[8],[18]</t>
        </is>
      </c>
      <c r="E1683" s="9" t="n">
        <v>0.0068</v>
      </c>
      <c r="F1683" s="4" t="inlineStr">
        <is>
          <t>[2],[3],[4],[5]</t>
        </is>
      </c>
    </row>
    <row r="1684">
      <c r="A1684" s="4" t="inlineStr">
        <is>
          <t>Investment, Identifier [Axis]: Keng Acquisition, Inc. (Engage Group Holdings, LLC) (Delayed Draw)</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Spread Above Reference Rate</t>
        </is>
      </c>
      <c r="C1686" s="10" t="n">
        <v>0.06</v>
      </c>
      <c r="D1686" s="4" t="inlineStr">
        <is>
          <t>[6],[7],[8],[9],[10],[18]</t>
        </is>
      </c>
      <c r="E1686" s="9" t="n">
        <v>0.0625</v>
      </c>
      <c r="F1686" s="4" t="inlineStr">
        <is>
          <t>[3],[4],[5],[11],[12]</t>
        </is>
      </c>
    </row>
    <row r="1687">
      <c r="A1687" s="4" t="inlineStr">
        <is>
          <t>Interest Rate</t>
        </is>
      </c>
      <c r="C1687" s="9" t="n">
        <v>0.1133</v>
      </c>
      <c r="D1687" s="4" t="inlineStr">
        <is>
          <t>[6],[7],[8],[9],[10],[18]</t>
        </is>
      </c>
      <c r="E1687" s="9" t="n">
        <v>0.116</v>
      </c>
      <c r="F1687" s="4" t="inlineStr">
        <is>
          <t>[3],[4],[5],[11],[12]</t>
        </is>
      </c>
    </row>
    <row r="1688">
      <c r="A1688" s="4" t="inlineStr">
        <is>
          <t>Par Amount / Unit</t>
        </is>
      </c>
      <c r="C1688" s="6" t="n">
        <v>2340</v>
      </c>
      <c r="D1688" s="4" t="inlineStr">
        <is>
          <t>[6],[7],[8],[10],[18]</t>
        </is>
      </c>
      <c r="E1688" s="6" t="n">
        <v>2342</v>
      </c>
      <c r="F1688" s="4" t="inlineStr">
        <is>
          <t>[3],[4],[5],[12]</t>
        </is>
      </c>
    </row>
    <row r="1689">
      <c r="A1689" s="4" t="inlineStr">
        <is>
          <t>Cost</t>
        </is>
      </c>
      <c r="C1689" s="5" t="n">
        <v>466</v>
      </c>
      <c r="D1689" s="4" t="inlineStr">
        <is>
          <t>[6],[7],[8],[10],[18]</t>
        </is>
      </c>
      <c r="E1689" s="5" t="n">
        <v>296</v>
      </c>
      <c r="F1689" s="4" t="inlineStr">
        <is>
          <t>[3],[4],[5],[12]</t>
        </is>
      </c>
    </row>
    <row r="1690">
      <c r="A1690" s="4" t="inlineStr">
        <is>
          <t>Fair Value</t>
        </is>
      </c>
      <c r="C1690" s="6" t="n">
        <v>462</v>
      </c>
      <c r="D1690" s="4" t="inlineStr">
        <is>
          <t>[6],[7],[8],[10],[18]</t>
        </is>
      </c>
      <c r="E1690" s="6" t="n">
        <v>268</v>
      </c>
      <c r="F1690" s="4" t="inlineStr">
        <is>
          <t>[3],[4],[5],[12]</t>
        </is>
      </c>
    </row>
    <row r="1691">
      <c r="A1691" s="4" t="inlineStr">
        <is>
          <t>Fair Value as % of Net Assets</t>
        </is>
      </c>
      <c r="C1691" s="9" t="n">
        <v>0.0005999999999999999</v>
      </c>
      <c r="D1691" s="4" t="inlineStr">
        <is>
          <t>[1],[6],[7],[8],[10],[18]</t>
        </is>
      </c>
      <c r="E1691" s="9" t="n">
        <v>0.0008</v>
      </c>
      <c r="F1691" s="4" t="inlineStr">
        <is>
          <t>[2],[3],[4],[5],[12]</t>
        </is>
      </c>
    </row>
    <row r="1692">
      <c r="A1692" s="4" t="inlineStr">
        <is>
          <t>Investment, Identifier [Axis]: Kodiak</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Spread Above Reference Rate</t>
        </is>
      </c>
      <c r="B1694" s="4" t="inlineStr">
        <is>
          <t>[6],[7],[9],[15]</t>
        </is>
      </c>
      <c r="C1694" s="9" t="n">
        <v>0.0375</v>
      </c>
      <c r="E1694" s="4" t="inlineStr">
        <is>
          <t xml:space="preserve"> </t>
        </is>
      </c>
    </row>
    <row r="1695">
      <c r="A1695" s="4" t="inlineStr">
        <is>
          <t>Interest Rate</t>
        </is>
      </c>
      <c r="B1695" s="4" t="inlineStr">
        <is>
          <t>[6],[7],[9],[15]</t>
        </is>
      </c>
      <c r="C1695" s="9" t="n">
        <v>0.09080000000000001</v>
      </c>
      <c r="E1695" s="4" t="inlineStr">
        <is>
          <t xml:space="preserve"> </t>
        </is>
      </c>
    </row>
    <row r="1696">
      <c r="A1696" s="4" t="inlineStr">
        <is>
          <t>Par Amount / Unit</t>
        </is>
      </c>
      <c r="B1696" s="4" t="inlineStr">
        <is>
          <t>[6],[7],[15]</t>
        </is>
      </c>
      <c r="C1696" s="6" t="n">
        <v>683</v>
      </c>
      <c r="E1696" s="4" t="inlineStr">
        <is>
          <t xml:space="preserve"> </t>
        </is>
      </c>
    </row>
    <row r="1697">
      <c r="A1697" s="4" t="inlineStr">
        <is>
          <t>Cost</t>
        </is>
      </c>
      <c r="B1697" s="4" t="inlineStr">
        <is>
          <t>[6],[7],[15]</t>
        </is>
      </c>
      <c r="C1697" s="5" t="n">
        <v>683</v>
      </c>
      <c r="E1697" s="4" t="inlineStr">
        <is>
          <t xml:space="preserve"> </t>
        </is>
      </c>
    </row>
    <row r="1698">
      <c r="A1698" s="4" t="inlineStr">
        <is>
          <t>Fair Value</t>
        </is>
      </c>
      <c r="B1698" s="4" t="inlineStr">
        <is>
          <t>[6],[7],[15]</t>
        </is>
      </c>
      <c r="C1698" s="6" t="n">
        <v>688</v>
      </c>
      <c r="E1698" s="4" t="inlineStr">
        <is>
          <t xml:space="preserve"> </t>
        </is>
      </c>
    </row>
    <row r="1699">
      <c r="A1699" s="4" t="inlineStr">
        <is>
          <t>Fair Value as % of Net Assets</t>
        </is>
      </c>
      <c r="B1699" s="4" t="inlineStr">
        <is>
          <t>[1],[6],[7],[15]</t>
        </is>
      </c>
      <c r="C1699" s="9" t="n">
        <v>0.001</v>
      </c>
      <c r="E1699" s="4" t="inlineStr">
        <is>
          <t xml:space="preserve"> </t>
        </is>
      </c>
    </row>
    <row r="1700">
      <c r="A1700" s="4" t="inlineStr">
        <is>
          <t>Investment, Identifier [Axis]: Kofile, Inc.</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Interest Rate</t>
        </is>
      </c>
      <c r="C1702" s="10" t="n">
        <v>0.1</v>
      </c>
      <c r="D1702" s="4" t="inlineStr">
        <is>
          <t>[6],[8],[9]</t>
        </is>
      </c>
      <c r="E1702" s="10" t="n">
        <v>0.1</v>
      </c>
      <c r="F1702" s="4" t="inlineStr">
        <is>
          <t>[5],[11]</t>
        </is>
      </c>
    </row>
    <row r="1703">
      <c r="A1703" s="4" t="inlineStr">
        <is>
          <t>Interest Rate, PIK</t>
        </is>
      </c>
      <c r="C1703" s="9" t="n">
        <v>0.0175</v>
      </c>
      <c r="D1703" s="4" t="inlineStr">
        <is>
          <t>[6],[8],[9]</t>
        </is>
      </c>
      <c r="E1703" s="9" t="n">
        <v>0.0175</v>
      </c>
      <c r="F1703" s="4" t="inlineStr">
        <is>
          <t>[5],[11]</t>
        </is>
      </c>
    </row>
    <row r="1704">
      <c r="A1704" s="4" t="inlineStr">
        <is>
          <t>Par Amount / Unit</t>
        </is>
      </c>
      <c r="C1704" s="6" t="n">
        <v>10400</v>
      </c>
      <c r="D1704" s="4" t="inlineStr">
        <is>
          <t>[6],[8]</t>
        </is>
      </c>
      <c r="E1704" s="6" t="n">
        <v>10308</v>
      </c>
      <c r="F1704" s="4" t="inlineStr">
        <is>
          <t>[5]</t>
        </is>
      </c>
    </row>
    <row r="1705">
      <c r="A1705" s="4" t="inlineStr">
        <is>
          <t>Cost</t>
        </is>
      </c>
      <c r="C1705" s="5" t="n">
        <v>10400</v>
      </c>
      <c r="D1705" s="4" t="inlineStr">
        <is>
          <t>[6],[8]</t>
        </is>
      </c>
      <c r="E1705" s="5" t="n">
        <v>10308</v>
      </c>
      <c r="F1705" s="4" t="inlineStr">
        <is>
          <t>[5]</t>
        </is>
      </c>
    </row>
    <row r="1706">
      <c r="A1706" s="4" t="inlineStr">
        <is>
          <t>Fair Value</t>
        </is>
      </c>
      <c r="C1706" s="6" t="n">
        <v>9181</v>
      </c>
      <c r="D1706" s="4" t="inlineStr">
        <is>
          <t>[6],[8]</t>
        </is>
      </c>
      <c r="E1706" s="6" t="n">
        <v>9720</v>
      </c>
      <c r="F1706" s="4" t="inlineStr">
        <is>
          <t>[5]</t>
        </is>
      </c>
    </row>
    <row r="1707">
      <c r="A1707" s="4" t="inlineStr">
        <is>
          <t>Fair Value as % of Net Assets</t>
        </is>
      </c>
      <c r="C1707" s="9" t="n">
        <v>0.0126</v>
      </c>
      <c r="D1707" s="4" t="inlineStr">
        <is>
          <t>[1],[6],[8]</t>
        </is>
      </c>
      <c r="E1707" s="9" t="n">
        <v>0.0274</v>
      </c>
      <c r="F1707" s="4" t="inlineStr">
        <is>
          <t>[2],[5]</t>
        </is>
      </c>
    </row>
    <row r="1708">
      <c r="A1708" s="4" t="inlineStr">
        <is>
          <t>Investment, Identifier [Axis]: Kofile, Inc. 1</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Cost</t>
        </is>
      </c>
      <c r="B1710" s="4" t="inlineStr">
        <is>
          <t>[6],[8],[17]</t>
        </is>
      </c>
      <c r="C1710" s="6" t="n">
        <v>108</v>
      </c>
      <c r="E1710" s="4" t="inlineStr">
        <is>
          <t xml:space="preserve"> </t>
        </is>
      </c>
    </row>
    <row r="1711">
      <c r="A1711" s="4" t="inlineStr">
        <is>
          <t>Fair Value</t>
        </is>
      </c>
      <c r="B1711" s="4" t="inlineStr">
        <is>
          <t>[6],[8],[17]</t>
        </is>
      </c>
      <c r="C1711" s="6" t="n">
        <v>107</v>
      </c>
      <c r="E1711" s="4" t="inlineStr">
        <is>
          <t xml:space="preserve"> </t>
        </is>
      </c>
    </row>
    <row r="1712">
      <c r="A1712" s="4" t="inlineStr">
        <is>
          <t>Fair Value as % of Net Assets</t>
        </is>
      </c>
      <c r="B1712" s="4" t="inlineStr">
        <is>
          <t>[1],[6],[8],[17]</t>
        </is>
      </c>
      <c r="C1712" s="9" t="n">
        <v>0.0001</v>
      </c>
      <c r="E1712" s="4" t="inlineStr">
        <is>
          <t xml:space="preserve"> </t>
        </is>
      </c>
    </row>
    <row r="1713">
      <c r="A1713" s="4" t="inlineStr">
        <is>
          <t>Share / Unit</t>
        </is>
      </c>
      <c r="B1713" s="4" t="inlineStr">
        <is>
          <t>[6],[8],[17]</t>
        </is>
      </c>
      <c r="C1713" s="5" t="n">
        <v>100</v>
      </c>
      <c r="E1713" s="4" t="inlineStr">
        <is>
          <t xml:space="preserve"> </t>
        </is>
      </c>
    </row>
    <row r="1714">
      <c r="A1714" s="4" t="inlineStr">
        <is>
          <t>Investment, Identifier [Axis]: Kofile, Inc.1</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Cost</t>
        </is>
      </c>
      <c r="B1716" s="4" t="inlineStr">
        <is>
          <t>[5],[13],[14]</t>
        </is>
      </c>
      <c r="C1716" s="4" t="inlineStr">
        <is>
          <t xml:space="preserve"> </t>
        </is>
      </c>
      <c r="E1716" s="6" t="n">
        <v>108</v>
      </c>
    </row>
    <row r="1717">
      <c r="A1717" s="4" t="inlineStr">
        <is>
          <t>Fair Value</t>
        </is>
      </c>
      <c r="B1717" s="4" t="inlineStr">
        <is>
          <t>[5],[13],[14]</t>
        </is>
      </c>
      <c r="C1717" s="4" t="inlineStr">
        <is>
          <t xml:space="preserve"> </t>
        </is>
      </c>
      <c r="E1717" s="6" t="n">
        <v>57</v>
      </c>
    </row>
    <row r="1718">
      <c r="A1718" s="4" t="inlineStr">
        <is>
          <t>Fair Value as % of Net Assets</t>
        </is>
      </c>
      <c r="B1718" s="4" t="inlineStr">
        <is>
          <t>[2],[5],[13],[14]</t>
        </is>
      </c>
      <c r="C1718" s="4" t="inlineStr">
        <is>
          <t xml:space="preserve"> </t>
        </is>
      </c>
      <c r="E1718" s="9" t="n">
        <v>0.0002</v>
      </c>
    </row>
    <row r="1719">
      <c r="A1719" s="4" t="inlineStr">
        <is>
          <t>Share / Unit</t>
        </is>
      </c>
      <c r="B1719" s="4" t="inlineStr">
        <is>
          <t>[5],[13],[14]</t>
        </is>
      </c>
      <c r="C1719" s="4" t="inlineStr">
        <is>
          <t xml:space="preserve"> </t>
        </is>
      </c>
      <c r="E1719" s="5" t="n">
        <v>100</v>
      </c>
    </row>
    <row r="1720">
      <c r="A1720" s="4" t="inlineStr">
        <is>
          <t>Investment, Identifier [Axis]: Kraton Polymers LLC</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Spread Above Reference Rate</t>
        </is>
      </c>
      <c r="C1722" s="9" t="n">
        <v>0.0325</v>
      </c>
      <c r="D1722" s="4" t="inlineStr">
        <is>
          <t>[6],[7],[9],[15]</t>
        </is>
      </c>
      <c r="E1722" s="9" t="n">
        <v>0.0325</v>
      </c>
      <c r="F1722" s="4" t="inlineStr">
        <is>
          <t>[3],[11],[19],[20]</t>
        </is>
      </c>
    </row>
    <row r="1723">
      <c r="A1723" s="4" t="inlineStr">
        <is>
          <t>Interest Rate</t>
        </is>
      </c>
      <c r="C1723" s="9" t="n">
        <v>0.08690000000000001</v>
      </c>
      <c r="D1723" s="4" t="inlineStr">
        <is>
          <t>[6],[7],[9],[15]</t>
        </is>
      </c>
      <c r="E1723" s="9" t="n">
        <v>0.089</v>
      </c>
      <c r="F1723" s="4" t="inlineStr">
        <is>
          <t>[3],[11],[19],[20]</t>
        </is>
      </c>
    </row>
    <row r="1724">
      <c r="A1724" s="4" t="inlineStr">
        <is>
          <t>Par Amount / Unit</t>
        </is>
      </c>
      <c r="C1724" s="6" t="n">
        <v>495</v>
      </c>
      <c r="D1724" s="4" t="inlineStr">
        <is>
          <t>[6],[7],[15]</t>
        </is>
      </c>
      <c r="E1724" s="6" t="n">
        <v>497</v>
      </c>
      <c r="F1724" s="4" t="inlineStr">
        <is>
          <t>[3],[19],[20]</t>
        </is>
      </c>
    </row>
    <row r="1725">
      <c r="A1725" s="4" t="inlineStr">
        <is>
          <t>Cost</t>
        </is>
      </c>
      <c r="C1725" s="5" t="n">
        <v>490</v>
      </c>
      <c r="D1725" s="4" t="inlineStr">
        <is>
          <t>[6],[7],[15]</t>
        </is>
      </c>
      <c r="E1725" s="5" t="n">
        <v>491</v>
      </c>
      <c r="F1725" s="4" t="inlineStr">
        <is>
          <t>[3],[19],[20]</t>
        </is>
      </c>
    </row>
    <row r="1726">
      <c r="A1726" s="4" t="inlineStr">
        <is>
          <t>Fair Value</t>
        </is>
      </c>
      <c r="C1726" s="6" t="n">
        <v>493</v>
      </c>
      <c r="D1726" s="4" t="inlineStr">
        <is>
          <t>[6],[7],[15]</t>
        </is>
      </c>
      <c r="E1726" s="6" t="n">
        <v>488</v>
      </c>
      <c r="F1726" s="4" t="inlineStr">
        <is>
          <t>[3],[19],[20]</t>
        </is>
      </c>
    </row>
    <row r="1727">
      <c r="A1727" s="4" t="inlineStr">
        <is>
          <t>Fair Value as % of Net Assets</t>
        </is>
      </c>
      <c r="C1727" s="9" t="n">
        <v>0.0007</v>
      </c>
      <c r="D1727" s="4" t="inlineStr">
        <is>
          <t>[1],[6],[7],[15]</t>
        </is>
      </c>
      <c r="E1727" s="9" t="n">
        <v>0.0014</v>
      </c>
      <c r="F1727" s="4" t="inlineStr">
        <is>
          <t>[2],[3],[19],[20]</t>
        </is>
      </c>
    </row>
    <row r="1728">
      <c r="A1728" s="4" t="inlineStr">
        <is>
          <t>Investment, Identifier [Axis]: LMI Consulting, LLC (LMI)</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Spread Above Reference Rate</t>
        </is>
      </c>
      <c r="B1730" s="4" t="inlineStr">
        <is>
          <t>[3],[5],[11]</t>
        </is>
      </c>
      <c r="C1730" s="4" t="inlineStr">
        <is>
          <t xml:space="preserve"> </t>
        </is>
      </c>
      <c r="E1730" s="9" t="n">
        <v>0.065</v>
      </c>
    </row>
    <row r="1731">
      <c r="A1731" s="4" t="inlineStr">
        <is>
          <t>Interest Rate</t>
        </is>
      </c>
      <c r="B1731" s="4" t="inlineStr">
        <is>
          <t>[3],[5],[11]</t>
        </is>
      </c>
      <c r="C1731" s="4" t="inlineStr">
        <is>
          <t xml:space="preserve"> </t>
        </is>
      </c>
      <c r="E1731" s="9" t="n">
        <v>0.119</v>
      </c>
    </row>
    <row r="1732">
      <c r="A1732" s="4" t="inlineStr">
        <is>
          <t>Par Amount / Unit</t>
        </is>
      </c>
      <c r="B1732" s="4" t="inlineStr">
        <is>
          <t>[3],[5]</t>
        </is>
      </c>
      <c r="C1732" s="4" t="inlineStr">
        <is>
          <t xml:space="preserve"> </t>
        </is>
      </c>
      <c r="E1732" s="6" t="n">
        <v>734</v>
      </c>
    </row>
    <row r="1733">
      <c r="A1733" s="4" t="inlineStr">
        <is>
          <t>Cost</t>
        </is>
      </c>
      <c r="B1733" s="4" t="inlineStr">
        <is>
          <t>[3],[5]</t>
        </is>
      </c>
      <c r="C1733" s="4" t="inlineStr">
        <is>
          <t xml:space="preserve"> </t>
        </is>
      </c>
      <c r="E1733" s="5" t="n">
        <v>722</v>
      </c>
    </row>
    <row r="1734">
      <c r="A1734" s="4" t="inlineStr">
        <is>
          <t>Fair Value</t>
        </is>
      </c>
      <c r="B1734" s="4" t="inlineStr">
        <is>
          <t>[3],[5]</t>
        </is>
      </c>
      <c r="C1734" s="4" t="inlineStr">
        <is>
          <t xml:space="preserve"> </t>
        </is>
      </c>
      <c r="E1734" s="6" t="n">
        <v>737</v>
      </c>
    </row>
    <row r="1735">
      <c r="A1735" s="4" t="inlineStr">
        <is>
          <t>Fair Value as % of Net Assets</t>
        </is>
      </c>
      <c r="B1735" s="4" t="inlineStr">
        <is>
          <t>[2],[3],[5]</t>
        </is>
      </c>
      <c r="C1735" s="4" t="inlineStr">
        <is>
          <t xml:space="preserve"> </t>
        </is>
      </c>
      <c r="E1735" s="9" t="n">
        <v>0.0021</v>
      </c>
    </row>
    <row r="1736">
      <c r="A1736" s="4" t="inlineStr">
        <is>
          <t>Investment, Identifier [Axis]: LMI Consulting, LLC (LMI) (Incremental)</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Spread Above Reference Rate</t>
        </is>
      </c>
      <c r="B1738" s="4" t="inlineStr">
        <is>
          <t>[3],[5],[11]</t>
        </is>
      </c>
      <c r="C1738" s="4" t="inlineStr">
        <is>
          <t xml:space="preserve"> </t>
        </is>
      </c>
      <c r="E1738" s="9" t="n">
        <v>0.065</v>
      </c>
    </row>
    <row r="1739">
      <c r="A1739" s="4" t="inlineStr">
        <is>
          <t>Interest Rate</t>
        </is>
      </c>
      <c r="B1739" s="4" t="inlineStr">
        <is>
          <t>[3],[5],[11]</t>
        </is>
      </c>
      <c r="C1739" s="4" t="inlineStr">
        <is>
          <t xml:space="preserve"> </t>
        </is>
      </c>
      <c r="E1739" s="9" t="n">
        <v>0.1189</v>
      </c>
    </row>
    <row r="1740">
      <c r="A1740" s="4" t="inlineStr">
        <is>
          <t>Par Amount / Unit</t>
        </is>
      </c>
      <c r="B1740" s="4" t="inlineStr">
        <is>
          <t>[3],[5]</t>
        </is>
      </c>
      <c r="C1740" s="4" t="inlineStr">
        <is>
          <t xml:space="preserve"> </t>
        </is>
      </c>
      <c r="E1740" s="6" t="n">
        <v>2955</v>
      </c>
    </row>
    <row r="1741">
      <c r="A1741" s="4" t="inlineStr">
        <is>
          <t>Cost</t>
        </is>
      </c>
      <c r="B1741" s="4" t="inlineStr">
        <is>
          <t>[3],[5]</t>
        </is>
      </c>
      <c r="C1741" s="4" t="inlineStr">
        <is>
          <t xml:space="preserve"> </t>
        </is>
      </c>
      <c r="E1741" s="5" t="n">
        <v>2874</v>
      </c>
    </row>
    <row r="1742">
      <c r="A1742" s="4" t="inlineStr">
        <is>
          <t>Fair Value</t>
        </is>
      </c>
      <c r="B1742" s="4" t="inlineStr">
        <is>
          <t>[3],[5]</t>
        </is>
      </c>
      <c r="C1742" s="4" t="inlineStr">
        <is>
          <t xml:space="preserve"> </t>
        </is>
      </c>
      <c r="E1742" s="6" t="n">
        <v>2968</v>
      </c>
    </row>
    <row r="1743">
      <c r="A1743" s="4" t="inlineStr">
        <is>
          <t>Fair Value as % of Net Assets</t>
        </is>
      </c>
      <c r="B1743" s="4" t="inlineStr">
        <is>
          <t>[2],[3],[5]</t>
        </is>
      </c>
      <c r="C1743" s="4" t="inlineStr">
        <is>
          <t xml:space="preserve"> </t>
        </is>
      </c>
      <c r="E1743" s="9" t="n">
        <v>0.0083</v>
      </c>
    </row>
    <row r="1744">
      <c r="A1744" s="4" t="inlineStr">
        <is>
          <t>Investment, Identifier [Axis]: LMI Renaissance</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Spread Above Reference Rate</t>
        </is>
      </c>
      <c r="B1746" s="4" t="inlineStr">
        <is>
          <t>[6],[7],[8],[9]</t>
        </is>
      </c>
      <c r="C1746" s="9" t="n">
        <v>0.055</v>
      </c>
      <c r="E1746" s="4" t="inlineStr">
        <is>
          <t xml:space="preserve"> </t>
        </is>
      </c>
    </row>
    <row r="1747">
      <c r="A1747" s="4" t="inlineStr">
        <is>
          <t>Interest Rate</t>
        </is>
      </c>
      <c r="B1747" s="4" t="inlineStr">
        <is>
          <t>[6],[7],[8],[9]</t>
        </is>
      </c>
      <c r="C1747" s="9" t="n">
        <v>0.1084</v>
      </c>
      <c r="E1747" s="4" t="inlineStr">
        <is>
          <t xml:space="preserve"> </t>
        </is>
      </c>
    </row>
    <row r="1748">
      <c r="A1748" s="4" t="inlineStr">
        <is>
          <t>Par Amount / Unit</t>
        </is>
      </c>
      <c r="B1748" s="4" t="inlineStr">
        <is>
          <t>[6],[7],[8]</t>
        </is>
      </c>
      <c r="C1748" s="6" t="n">
        <v>6280</v>
      </c>
      <c r="E1748" s="4" t="inlineStr">
        <is>
          <t xml:space="preserve"> </t>
        </is>
      </c>
    </row>
    <row r="1749">
      <c r="A1749" s="4" t="inlineStr">
        <is>
          <t>Cost</t>
        </is>
      </c>
      <c r="C1749" s="5" t="n">
        <v>6170</v>
      </c>
      <c r="D1749" s="4" t="inlineStr">
        <is>
          <t>[6],[7],[8]</t>
        </is>
      </c>
      <c r="E1749" s="6" t="n">
        <v>107</v>
      </c>
      <c r="F1749" s="4" t="inlineStr">
        <is>
          <t>[5],[13],[14]</t>
        </is>
      </c>
    </row>
    <row r="1750">
      <c r="A1750" s="4" t="inlineStr">
        <is>
          <t>Fair Value</t>
        </is>
      </c>
      <c r="C1750" s="6" t="n">
        <v>6287</v>
      </c>
      <c r="D1750" s="4" t="inlineStr">
        <is>
          <t>[6],[7],[8]</t>
        </is>
      </c>
      <c r="E1750" s="6" t="n">
        <v>237</v>
      </c>
      <c r="F1750" s="4" t="inlineStr">
        <is>
          <t>[5],[13],[14]</t>
        </is>
      </c>
    </row>
    <row r="1751">
      <c r="A1751" s="4" t="inlineStr">
        <is>
          <t>Fair Value as % of Net Assets</t>
        </is>
      </c>
      <c r="C1751" s="9" t="n">
        <v>0.0086</v>
      </c>
      <c r="D1751" s="4" t="inlineStr">
        <is>
          <t>[1],[6],[7],[8]</t>
        </is>
      </c>
      <c r="E1751" s="9" t="n">
        <v>0.0007</v>
      </c>
      <c r="F1751" s="4" t="inlineStr">
        <is>
          <t>[2],[5],[13],[14]</t>
        </is>
      </c>
    </row>
    <row r="1752">
      <c r="A1752" s="4" t="inlineStr">
        <is>
          <t>Share / Unit</t>
        </is>
      </c>
      <c r="B1752" s="4" t="inlineStr">
        <is>
          <t>[5],[13],[14]</t>
        </is>
      </c>
      <c r="C1752" s="4" t="inlineStr">
        <is>
          <t xml:space="preserve"> </t>
        </is>
      </c>
      <c r="E1752" s="5" t="n">
        <v>109456</v>
      </c>
    </row>
    <row r="1753">
      <c r="A1753" s="4" t="inlineStr">
        <is>
          <t>Investment, Identifier [Axis]: LMI Renaissance 1</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Cost</t>
        </is>
      </c>
      <c r="B1755" s="4" t="inlineStr">
        <is>
          <t>[6],[8],[17]</t>
        </is>
      </c>
      <c r="C1755" s="6" t="n">
        <v>107</v>
      </c>
      <c r="E1755" s="4" t="inlineStr">
        <is>
          <t xml:space="preserve"> </t>
        </is>
      </c>
    </row>
    <row r="1756">
      <c r="A1756" s="4" t="inlineStr">
        <is>
          <t>Fair Value</t>
        </is>
      </c>
      <c r="B1756" s="4" t="inlineStr">
        <is>
          <t>[6],[8],[17]</t>
        </is>
      </c>
      <c r="C1756" s="6" t="n">
        <v>206</v>
      </c>
      <c r="E1756" s="4" t="inlineStr">
        <is>
          <t xml:space="preserve"> </t>
        </is>
      </c>
    </row>
    <row r="1757">
      <c r="A1757" s="4" t="inlineStr">
        <is>
          <t>Fair Value as % of Net Assets</t>
        </is>
      </c>
      <c r="B1757" s="4" t="inlineStr">
        <is>
          <t>[1],[6],[8],[17]</t>
        </is>
      </c>
      <c r="C1757" s="9" t="n">
        <v>0.0003</v>
      </c>
      <c r="E1757" s="4" t="inlineStr">
        <is>
          <t xml:space="preserve"> </t>
        </is>
      </c>
    </row>
    <row r="1758">
      <c r="A1758" s="4" t="inlineStr">
        <is>
          <t>Share / Unit</t>
        </is>
      </c>
      <c r="B1758" s="4" t="inlineStr">
        <is>
          <t>[6],[8],[17]</t>
        </is>
      </c>
      <c r="C1758" s="5" t="n">
        <v>106984</v>
      </c>
      <c r="E1758" s="4" t="inlineStr">
        <is>
          <t xml:space="preserve"> </t>
        </is>
      </c>
    </row>
    <row r="1759">
      <c r="A1759" s="4" t="inlineStr">
        <is>
          <t>Investment, Identifier [Axis]: LSCS Holdings Inc.</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Spread Above Reference Rate</t>
        </is>
      </c>
      <c r="B1761" s="4" t="inlineStr">
        <is>
          <t>[6],[7],[9],[15]</t>
        </is>
      </c>
      <c r="C1761" s="9" t="n">
        <v>0.045</v>
      </c>
      <c r="E1761" s="4" t="inlineStr">
        <is>
          <t xml:space="preserve"> </t>
        </is>
      </c>
    </row>
    <row r="1762">
      <c r="A1762" s="4" t="inlineStr">
        <is>
          <t>Interest Rate</t>
        </is>
      </c>
      <c r="B1762" s="4" t="inlineStr">
        <is>
          <t>[6],[7],[9],[15]</t>
        </is>
      </c>
      <c r="C1762" s="9" t="n">
        <v>0.09959999999999999</v>
      </c>
      <c r="E1762" s="4" t="inlineStr">
        <is>
          <t xml:space="preserve"> </t>
        </is>
      </c>
    </row>
    <row r="1763">
      <c r="A1763" s="4" t="inlineStr">
        <is>
          <t>Par Amount / Unit</t>
        </is>
      </c>
      <c r="B1763" s="4" t="inlineStr">
        <is>
          <t>[6],[7],[15]</t>
        </is>
      </c>
      <c r="C1763" s="6" t="n">
        <v>8753</v>
      </c>
      <c r="E1763" s="4" t="inlineStr">
        <is>
          <t xml:space="preserve"> </t>
        </is>
      </c>
    </row>
    <row r="1764">
      <c r="A1764" s="4" t="inlineStr">
        <is>
          <t>Cost</t>
        </is>
      </c>
      <c r="B1764" s="4" t="inlineStr">
        <is>
          <t>[6],[7],[15]</t>
        </is>
      </c>
      <c r="C1764" s="5" t="n">
        <v>8705</v>
      </c>
      <c r="E1764" s="4" t="inlineStr">
        <is>
          <t xml:space="preserve"> </t>
        </is>
      </c>
    </row>
    <row r="1765">
      <c r="A1765" s="4" t="inlineStr">
        <is>
          <t>Fair Value</t>
        </is>
      </c>
      <c r="B1765" s="4" t="inlineStr">
        <is>
          <t>[6],[7],[15]</t>
        </is>
      </c>
      <c r="C1765" s="6" t="n">
        <v>8671</v>
      </c>
      <c r="E1765" s="4" t="inlineStr">
        <is>
          <t xml:space="preserve"> </t>
        </is>
      </c>
    </row>
    <row r="1766">
      <c r="A1766" s="4" t="inlineStr">
        <is>
          <t>Fair Value as % of Net Assets</t>
        </is>
      </c>
      <c r="B1766" s="4" t="inlineStr">
        <is>
          <t>[1],[6],[7],[15]</t>
        </is>
      </c>
      <c r="C1766" s="9" t="n">
        <v>0.0119</v>
      </c>
      <c r="E1766" s="4" t="inlineStr">
        <is>
          <t xml:space="preserve"> </t>
        </is>
      </c>
    </row>
    <row r="1767">
      <c r="A1767" s="4" t="inlineStr">
        <is>
          <t>Investment, Identifier [Axis]: Legacy Service Partners, LLC (“LSP”)</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Spread Above Reference Rate</t>
        </is>
      </c>
      <c r="C1769" s="9" t="n">
        <v>0.0525</v>
      </c>
      <c r="D1769" s="4" t="inlineStr">
        <is>
          <t>[6],[7],[8],[9]</t>
        </is>
      </c>
      <c r="E1769" s="9" t="n">
        <v>0.065</v>
      </c>
      <c r="F1769" s="4" t="inlineStr">
        <is>
          <t>[3],[5],[11]</t>
        </is>
      </c>
    </row>
    <row r="1770">
      <c r="A1770" s="4" t="inlineStr">
        <is>
          <t>Interest Rate</t>
        </is>
      </c>
      <c r="C1770" s="9" t="n">
        <v>0.1073</v>
      </c>
      <c r="D1770" s="4" t="inlineStr">
        <is>
          <t>[6],[7],[8],[9]</t>
        </is>
      </c>
      <c r="E1770" s="10" t="n">
        <v>0.12</v>
      </c>
      <c r="F1770" s="4" t="inlineStr">
        <is>
          <t>[3],[5],[11]</t>
        </is>
      </c>
    </row>
    <row r="1771">
      <c r="A1771" s="4" t="inlineStr">
        <is>
          <t>Par Amount / Unit</t>
        </is>
      </c>
      <c r="C1771" s="6" t="n">
        <v>4044</v>
      </c>
      <c r="D1771" s="4" t="inlineStr">
        <is>
          <t>[6],[7],[8]</t>
        </is>
      </c>
      <c r="E1771" s="6" t="n">
        <v>4065</v>
      </c>
      <c r="F1771" s="4" t="inlineStr">
        <is>
          <t>[3],[5]</t>
        </is>
      </c>
    </row>
    <row r="1772">
      <c r="A1772" s="4" t="inlineStr">
        <is>
          <t>Cost</t>
        </is>
      </c>
      <c r="C1772" s="5" t="n">
        <v>3979</v>
      </c>
      <c r="D1772" s="4" t="inlineStr">
        <is>
          <t>[6],[7],[8]</t>
        </is>
      </c>
      <c r="E1772" s="5" t="n">
        <v>3993</v>
      </c>
      <c r="F1772" s="4" t="inlineStr">
        <is>
          <t>[3],[5]</t>
        </is>
      </c>
    </row>
    <row r="1773">
      <c r="A1773" s="4" t="inlineStr">
        <is>
          <t>Fair Value</t>
        </is>
      </c>
      <c r="C1773" s="6" t="n">
        <v>4025</v>
      </c>
      <c r="D1773" s="4" t="inlineStr">
        <is>
          <t>[6],[7],[8]</t>
        </is>
      </c>
      <c r="E1773" s="6" t="n">
        <v>4122</v>
      </c>
      <c r="F1773" s="4" t="inlineStr">
        <is>
          <t>[3],[5]</t>
        </is>
      </c>
    </row>
    <row r="1774">
      <c r="A1774" s="4" t="inlineStr">
        <is>
          <t>Fair Value as % of Net Assets</t>
        </is>
      </c>
      <c r="C1774" s="9" t="n">
        <v>0.0055</v>
      </c>
      <c r="D1774" s="4" t="inlineStr">
        <is>
          <t>[1],[6],[7],[8]</t>
        </is>
      </c>
      <c r="E1774" s="9" t="n">
        <v>0.0116</v>
      </c>
      <c r="F1774" s="4" t="inlineStr">
        <is>
          <t>[2],[3],[5]</t>
        </is>
      </c>
    </row>
    <row r="1775">
      <c r="A1775" s="4" t="inlineStr">
        <is>
          <t>Investment, Identifier [Axis]: Legacy Service Partners, LLC (“LSP”) (Delayed Draw)</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Spread Above Reference Rate</t>
        </is>
      </c>
      <c r="C1777" s="9" t="n">
        <v>0.0525</v>
      </c>
      <c r="D1777" s="4" t="inlineStr">
        <is>
          <t>[6],[7],[8],[9]</t>
        </is>
      </c>
      <c r="E1777" s="9" t="n">
        <v>0.065</v>
      </c>
      <c r="F1777" s="4" t="inlineStr">
        <is>
          <t>[3],[5],[11],[12]</t>
        </is>
      </c>
    </row>
    <row r="1778">
      <c r="A1778" s="4" t="inlineStr">
        <is>
          <t>Interest Rate</t>
        </is>
      </c>
      <c r="C1778" s="9" t="n">
        <v>0.1074</v>
      </c>
      <c r="D1778" s="4" t="inlineStr">
        <is>
          <t>[6],[7],[8],[9]</t>
        </is>
      </c>
      <c r="E1778" s="10" t="n">
        <v>0.12</v>
      </c>
      <c r="F1778" s="4" t="inlineStr">
        <is>
          <t>[3],[5],[11],[12]</t>
        </is>
      </c>
    </row>
    <row r="1779">
      <c r="A1779" s="4" t="inlineStr">
        <is>
          <t>Par Amount / Unit</t>
        </is>
      </c>
      <c r="C1779" s="6" t="n">
        <v>1885</v>
      </c>
      <c r="D1779" s="4" t="inlineStr">
        <is>
          <t>[6],[7],[8]</t>
        </is>
      </c>
      <c r="E1779" s="6" t="n">
        <v>1894</v>
      </c>
      <c r="F1779" s="4" t="inlineStr">
        <is>
          <t>[3],[5],[12]</t>
        </is>
      </c>
    </row>
    <row r="1780">
      <c r="A1780" s="4" t="inlineStr">
        <is>
          <t>Cost</t>
        </is>
      </c>
      <c r="C1780" s="5" t="n">
        <v>1877</v>
      </c>
      <c r="D1780" s="4" t="inlineStr">
        <is>
          <t>[6],[7],[8]</t>
        </is>
      </c>
      <c r="E1780" s="5" t="n">
        <v>1579</v>
      </c>
      <c r="F1780" s="4" t="inlineStr">
        <is>
          <t>[3],[5],[12]</t>
        </is>
      </c>
    </row>
    <row r="1781">
      <c r="A1781" s="4" t="inlineStr">
        <is>
          <t>Fair Value</t>
        </is>
      </c>
      <c r="C1781" s="6" t="n">
        <v>1876</v>
      </c>
      <c r="D1781" s="4" t="inlineStr">
        <is>
          <t>[6],[7],[8]</t>
        </is>
      </c>
      <c r="E1781" s="6" t="n">
        <v>1615</v>
      </c>
      <c r="F1781" s="4" t="inlineStr">
        <is>
          <t>[3],[5],[12]</t>
        </is>
      </c>
    </row>
    <row r="1782">
      <c r="A1782" s="4" t="inlineStr">
        <is>
          <t>Fair Value as % of Net Assets</t>
        </is>
      </c>
      <c r="C1782" s="9" t="n">
        <v>0.0026</v>
      </c>
      <c r="D1782" s="4" t="inlineStr">
        <is>
          <t>[1],[6],[7],[8]</t>
        </is>
      </c>
      <c r="E1782" s="9" t="n">
        <v>0.0046</v>
      </c>
      <c r="F1782" s="4" t="inlineStr">
        <is>
          <t>[2],[3],[5],[12]</t>
        </is>
      </c>
    </row>
    <row r="1783">
      <c r="A1783" s="4" t="inlineStr">
        <is>
          <t>Investment, Identifier [Axis]: Legacy Service Partners, LLC (“LSP”) 1</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Cost</t>
        </is>
      </c>
      <c r="C1785" s="6" t="n">
        <v>196</v>
      </c>
      <c r="D1785" s="4" t="inlineStr">
        <is>
          <t>[6],[8],[17]</t>
        </is>
      </c>
      <c r="E1785" s="6" t="n">
        <v>196</v>
      </c>
      <c r="F1785" s="4" t="inlineStr">
        <is>
          <t>[5],[13],[14]</t>
        </is>
      </c>
    </row>
    <row r="1786">
      <c r="A1786" s="4" t="inlineStr">
        <is>
          <t>Fair Value</t>
        </is>
      </c>
      <c r="C1786" s="6" t="n">
        <v>228</v>
      </c>
      <c r="D1786" s="4" t="inlineStr">
        <is>
          <t>[6],[8],[17]</t>
        </is>
      </c>
      <c r="E1786" s="6" t="n">
        <v>217</v>
      </c>
      <c r="F1786" s="4" t="inlineStr">
        <is>
          <t>[5],[13],[14]</t>
        </is>
      </c>
    </row>
    <row r="1787">
      <c r="A1787" s="4" t="inlineStr">
        <is>
          <t>Fair Value as % of Net Assets</t>
        </is>
      </c>
      <c r="C1787" s="9" t="n">
        <v>0.0003</v>
      </c>
      <c r="D1787" s="4" t="inlineStr">
        <is>
          <t>[1],[6],[8],[17]</t>
        </is>
      </c>
      <c r="E1787" s="9" t="n">
        <v>0.0005999999999999999</v>
      </c>
      <c r="F1787" s="4" t="inlineStr">
        <is>
          <t>[2],[5],[13],[14]</t>
        </is>
      </c>
    </row>
    <row r="1788">
      <c r="A1788" s="4" t="inlineStr">
        <is>
          <t>Share / Unit</t>
        </is>
      </c>
      <c r="C1788" s="5" t="n">
        <v>1963</v>
      </c>
      <c r="D1788" s="4" t="inlineStr">
        <is>
          <t>[6],[8],[17]</t>
        </is>
      </c>
      <c r="E1788" s="5" t="n">
        <v>1963</v>
      </c>
      <c r="F1788" s="4" t="inlineStr">
        <is>
          <t>[5],[13],[14]</t>
        </is>
      </c>
    </row>
    <row r="1789">
      <c r="A1789" s="4" t="inlineStr">
        <is>
          <t>Investment, Identifier [Axis]: MEI Rigging &amp; Crating</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Spread Above Reference Rate</t>
        </is>
      </c>
      <c r="B1791" s="4" t="inlineStr">
        <is>
          <t>[6],[7],[8],[9]</t>
        </is>
      </c>
      <c r="C1791" s="10" t="n">
        <v>0.05</v>
      </c>
      <c r="E1791" s="4" t="inlineStr">
        <is>
          <t xml:space="preserve"> </t>
        </is>
      </c>
    </row>
    <row r="1792">
      <c r="A1792" s="4" t="inlineStr">
        <is>
          <t>Interest Rate</t>
        </is>
      </c>
      <c r="B1792" s="4" t="inlineStr">
        <is>
          <t>[6],[7],[8],[9]</t>
        </is>
      </c>
      <c r="C1792" s="9" t="n">
        <v>0.1034</v>
      </c>
      <c r="E1792" s="4" t="inlineStr">
        <is>
          <t xml:space="preserve"> </t>
        </is>
      </c>
    </row>
    <row r="1793">
      <c r="A1793" s="4" t="inlineStr">
        <is>
          <t>Par Amount / Unit</t>
        </is>
      </c>
      <c r="B1793" s="4" t="inlineStr">
        <is>
          <t>[6],[7],[8]</t>
        </is>
      </c>
      <c r="C1793" s="6" t="n">
        <v>3142</v>
      </c>
      <c r="E1793" s="4" t="inlineStr">
        <is>
          <t xml:space="preserve"> </t>
        </is>
      </c>
    </row>
    <row r="1794">
      <c r="A1794" s="4" t="inlineStr">
        <is>
          <t>Cost</t>
        </is>
      </c>
      <c r="B1794" s="4" t="inlineStr">
        <is>
          <t>[6],[7],[8]</t>
        </is>
      </c>
      <c r="C1794" s="5" t="n">
        <v>3086</v>
      </c>
      <c r="E1794" s="4" t="inlineStr">
        <is>
          <t xml:space="preserve"> </t>
        </is>
      </c>
    </row>
    <row r="1795">
      <c r="A1795" s="4" t="inlineStr">
        <is>
          <t>Fair Value</t>
        </is>
      </c>
      <c r="B1795" s="4" t="inlineStr">
        <is>
          <t>[6],[7],[8]</t>
        </is>
      </c>
      <c r="C1795" s="6" t="n">
        <v>3143</v>
      </c>
      <c r="E1795" s="4" t="inlineStr">
        <is>
          <t xml:space="preserve"> </t>
        </is>
      </c>
    </row>
    <row r="1796">
      <c r="A1796" s="4" t="inlineStr">
        <is>
          <t>Fair Value as % of Net Assets</t>
        </is>
      </c>
      <c r="B1796" s="4" t="inlineStr">
        <is>
          <t>[1],[6],[7],[8]</t>
        </is>
      </c>
      <c r="C1796" s="9" t="n">
        <v>0.0043</v>
      </c>
      <c r="E1796" s="4" t="inlineStr">
        <is>
          <t xml:space="preserve"> </t>
        </is>
      </c>
    </row>
    <row r="1797">
      <c r="A1797" s="4" t="inlineStr">
        <is>
          <t>Investment, Identifier [Axis]: MEI Rigging &amp; Crating</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Spread Above Reference Rate</t>
        </is>
      </c>
      <c r="B1799" s="4" t="inlineStr">
        <is>
          <t>[3],[5],[11]</t>
        </is>
      </c>
      <c r="C1799" s="4" t="inlineStr">
        <is>
          <t xml:space="preserve"> </t>
        </is>
      </c>
      <c r="E1799" s="9" t="n">
        <v>0.065</v>
      </c>
    </row>
    <row r="1800">
      <c r="A1800" s="4" t="inlineStr">
        <is>
          <t>Interest Rate</t>
        </is>
      </c>
      <c r="B1800" s="4" t="inlineStr">
        <is>
          <t>[3],[5],[11]</t>
        </is>
      </c>
      <c r="C1800" s="4" t="inlineStr">
        <is>
          <t xml:space="preserve"> </t>
        </is>
      </c>
      <c r="E1800" s="9" t="n">
        <v>0.1186</v>
      </c>
    </row>
    <row r="1801">
      <c r="A1801" s="4" t="inlineStr">
        <is>
          <t>Par Amount / Unit</t>
        </is>
      </c>
      <c r="B1801" s="4" t="inlineStr">
        <is>
          <t>[3],[5]</t>
        </is>
      </c>
      <c r="C1801" s="4" t="inlineStr">
        <is>
          <t xml:space="preserve"> </t>
        </is>
      </c>
      <c r="E1801" s="6" t="n">
        <v>3158</v>
      </c>
    </row>
    <row r="1802">
      <c r="A1802" s="4" t="inlineStr">
        <is>
          <t>Cost</t>
        </is>
      </c>
      <c r="B1802" s="4" t="inlineStr">
        <is>
          <t>[3],[5]</t>
        </is>
      </c>
      <c r="C1802" s="4" t="inlineStr">
        <is>
          <t xml:space="preserve"> </t>
        </is>
      </c>
      <c r="E1802" s="5" t="n">
        <v>3097</v>
      </c>
    </row>
    <row r="1803">
      <c r="A1803" s="4" t="inlineStr">
        <is>
          <t>Fair Value</t>
        </is>
      </c>
      <c r="B1803" s="4" t="inlineStr">
        <is>
          <t>[3],[5]</t>
        </is>
      </c>
      <c r="C1803" s="4" t="inlineStr">
        <is>
          <t xml:space="preserve"> </t>
        </is>
      </c>
      <c r="E1803" s="6" t="n">
        <v>3130</v>
      </c>
    </row>
    <row r="1804">
      <c r="A1804" s="4" t="inlineStr">
        <is>
          <t>Fair Value as % of Net Assets</t>
        </is>
      </c>
      <c r="B1804" s="4" t="inlineStr">
        <is>
          <t>[2],[3],[5]</t>
        </is>
      </c>
      <c r="C1804" s="4" t="inlineStr">
        <is>
          <t xml:space="preserve"> </t>
        </is>
      </c>
      <c r="E1804" s="9" t="n">
        <v>0.008800000000000001</v>
      </c>
    </row>
    <row r="1805">
      <c r="A1805" s="4" t="inlineStr">
        <is>
          <t>Investment, Identifier [Axis]: MEI Rigging &amp; Crating (Delayed Draw)</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Spread Above Reference Rate</t>
        </is>
      </c>
      <c r="C1807" s="10" t="n">
        <v>0.05</v>
      </c>
      <c r="D1807" s="4" t="inlineStr">
        <is>
          <t>[6],[7],[8],[9],[10]</t>
        </is>
      </c>
      <c r="E1807" s="9" t="n">
        <v>0.065</v>
      </c>
      <c r="F1807" s="4" t="inlineStr">
        <is>
          <t>[3],[5],[11],[12]</t>
        </is>
      </c>
    </row>
    <row r="1808">
      <c r="A1808" s="4" t="inlineStr">
        <is>
          <t>Interest Rate</t>
        </is>
      </c>
      <c r="C1808" s="9" t="n">
        <v>0.1034</v>
      </c>
      <c r="D1808" s="4" t="inlineStr">
        <is>
          <t>[6],[7],[8],[9],[10]</t>
        </is>
      </c>
      <c r="E1808" s="9" t="n">
        <v>0.1186</v>
      </c>
      <c r="F1808" s="4" t="inlineStr">
        <is>
          <t>[3],[5],[11],[12]</t>
        </is>
      </c>
    </row>
    <row r="1809">
      <c r="A1809" s="4" t="inlineStr">
        <is>
          <t>Par Amount / Unit</t>
        </is>
      </c>
      <c r="C1809" s="6" t="n">
        <v>501</v>
      </c>
      <c r="D1809" s="4" t="inlineStr">
        <is>
          <t>[6],[7],[8],[10]</t>
        </is>
      </c>
      <c r="E1809" s="6" t="n">
        <v>501</v>
      </c>
      <c r="F1809" s="4" t="inlineStr">
        <is>
          <t>[3],[5],[12]</t>
        </is>
      </c>
    </row>
    <row r="1810">
      <c r="A1810" s="4" t="inlineStr">
        <is>
          <t>Cost</t>
        </is>
      </c>
      <c r="C1810" s="5" t="n">
        <v>-2</v>
      </c>
      <c r="D1810" s="4" t="inlineStr">
        <is>
          <t>[6],[7],[8],[10]</t>
        </is>
      </c>
      <c r="E1810" s="5" t="n">
        <v>-2</v>
      </c>
      <c r="F1810" s="4" t="inlineStr">
        <is>
          <t>[3],[5],[12]</t>
        </is>
      </c>
    </row>
    <row r="1811">
      <c r="A1811" s="4" t="inlineStr">
        <is>
          <t>Fair Value</t>
        </is>
      </c>
      <c r="C1811" s="6" t="n">
        <v>0</v>
      </c>
      <c r="D1811" s="4" t="inlineStr">
        <is>
          <t>[6],[7],[8],[10]</t>
        </is>
      </c>
      <c r="E1811" s="6" t="n">
        <v>-4</v>
      </c>
      <c r="F1811" s="4" t="inlineStr">
        <is>
          <t>[3],[5],[12]</t>
        </is>
      </c>
    </row>
    <row r="1812">
      <c r="A1812" s="4" t="inlineStr">
        <is>
          <t>Fair Value as % of Net Assets</t>
        </is>
      </c>
      <c r="C1812" s="10" t="n">
        <v>0</v>
      </c>
      <c r="D1812" s="4" t="inlineStr">
        <is>
          <t>[1],[6],[7],[8],[10]</t>
        </is>
      </c>
      <c r="E1812" s="10" t="n">
        <v>0</v>
      </c>
      <c r="F1812" s="4" t="inlineStr">
        <is>
          <t>[2],[3],[5],[12]</t>
        </is>
      </c>
    </row>
    <row r="1813">
      <c r="A1813" s="4" t="inlineStr">
        <is>
          <t>Investment, Identifier [Axis]: MITER Brands (MIWD Holdco II LLC)</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Spread Above Reference Rate</t>
        </is>
      </c>
      <c r="B1815" s="4" t="inlineStr">
        <is>
          <t>[6],[7],[9],[15]</t>
        </is>
      </c>
      <c r="C1815" s="9" t="n">
        <v>0.035</v>
      </c>
      <c r="E1815" s="4" t="inlineStr">
        <is>
          <t xml:space="preserve"> </t>
        </is>
      </c>
    </row>
    <row r="1816">
      <c r="A1816" s="4" t="inlineStr">
        <is>
          <t>Interest Rate</t>
        </is>
      </c>
      <c r="B1816" s="4" t="inlineStr">
        <is>
          <t>[6],[7],[9],[15]</t>
        </is>
      </c>
      <c r="C1816" s="9" t="n">
        <v>0.08840000000000001</v>
      </c>
      <c r="E1816" s="4" t="inlineStr">
        <is>
          <t xml:space="preserve"> </t>
        </is>
      </c>
    </row>
    <row r="1817">
      <c r="A1817" s="4" t="inlineStr">
        <is>
          <t>Par Amount / Unit</t>
        </is>
      </c>
      <c r="B1817" s="4" t="inlineStr">
        <is>
          <t>[6],[7],[15]</t>
        </is>
      </c>
      <c r="C1817" s="6" t="n">
        <v>3500</v>
      </c>
      <c r="E1817" s="4" t="inlineStr">
        <is>
          <t xml:space="preserve"> </t>
        </is>
      </c>
    </row>
    <row r="1818">
      <c r="A1818" s="4" t="inlineStr">
        <is>
          <t>Cost</t>
        </is>
      </c>
      <c r="B1818" s="4" t="inlineStr">
        <is>
          <t>[6],[7],[15]</t>
        </is>
      </c>
      <c r="C1818" s="5" t="n">
        <v>3522</v>
      </c>
      <c r="E1818" s="4" t="inlineStr">
        <is>
          <t xml:space="preserve"> </t>
        </is>
      </c>
    </row>
    <row r="1819">
      <c r="A1819" s="4" t="inlineStr">
        <is>
          <t>Fair Value</t>
        </is>
      </c>
      <c r="B1819" s="4" t="inlineStr">
        <is>
          <t>[6],[7],[15]</t>
        </is>
      </c>
      <c r="C1819" s="6" t="n">
        <v>3526</v>
      </c>
      <c r="E1819" s="4" t="inlineStr">
        <is>
          <t xml:space="preserve"> </t>
        </is>
      </c>
    </row>
    <row r="1820">
      <c r="A1820" s="4" t="inlineStr">
        <is>
          <t>Fair Value as % of Net Assets</t>
        </is>
      </c>
      <c r="B1820" s="4" t="inlineStr">
        <is>
          <t>[1],[6],[7],[15]</t>
        </is>
      </c>
      <c r="C1820" s="9" t="n">
        <v>0.0048</v>
      </c>
      <c r="E1820" s="4" t="inlineStr">
        <is>
          <t xml:space="preserve"> </t>
        </is>
      </c>
    </row>
    <row r="1821">
      <c r="A1821" s="4" t="inlineStr">
        <is>
          <t>Investment, Identifier [Axis]: MKS Instruments Inc.</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Spread Above Reference Rate</t>
        </is>
      </c>
      <c r="C1823" s="9" t="n">
        <v>0.025</v>
      </c>
      <c r="D1823" s="4" t="inlineStr">
        <is>
          <t>[6],[7],[9],[15],[16]</t>
        </is>
      </c>
      <c r="E1823" s="9" t="n">
        <v>0.025</v>
      </c>
      <c r="F1823" s="4" t="inlineStr">
        <is>
          <t>[3],[11],[19],[20]</t>
        </is>
      </c>
    </row>
    <row r="1824">
      <c r="A1824" s="4" t="inlineStr">
        <is>
          <t>Interest Rate</t>
        </is>
      </c>
      <c r="C1824" s="9" t="n">
        <v>0.07829999999999999</v>
      </c>
      <c r="D1824" s="4" t="inlineStr">
        <is>
          <t>[6],[7],[9],[15],[16]</t>
        </is>
      </c>
      <c r="E1824" s="9" t="n">
        <v>0.0784</v>
      </c>
      <c r="F1824" s="4" t="inlineStr">
        <is>
          <t>[3],[11],[19],[20]</t>
        </is>
      </c>
    </row>
    <row r="1825">
      <c r="A1825" s="4" t="inlineStr">
        <is>
          <t>Par Amount / Unit</t>
        </is>
      </c>
      <c r="C1825" s="6" t="n">
        <v>3433</v>
      </c>
      <c r="D1825" s="4" t="inlineStr">
        <is>
          <t>[6],[7],[15],[16]</t>
        </is>
      </c>
      <c r="E1825" s="6" t="n">
        <v>996</v>
      </c>
      <c r="F1825" s="4" t="inlineStr">
        <is>
          <t>[3],[19],[20]</t>
        </is>
      </c>
    </row>
    <row r="1826">
      <c r="A1826" s="4" t="inlineStr">
        <is>
          <t>Cost</t>
        </is>
      </c>
      <c r="C1826" s="5" t="n">
        <v>3453</v>
      </c>
      <c r="D1826" s="4" t="inlineStr">
        <is>
          <t>[6],[7],[15],[16]</t>
        </is>
      </c>
      <c r="E1826" s="5" t="n">
        <v>998</v>
      </c>
      <c r="F1826" s="4" t="inlineStr">
        <is>
          <t>[3],[19],[20]</t>
        </is>
      </c>
    </row>
    <row r="1827">
      <c r="A1827" s="4" t="inlineStr">
        <is>
          <t>Fair Value</t>
        </is>
      </c>
      <c r="C1827" s="6" t="n">
        <v>3441</v>
      </c>
      <c r="D1827" s="4" t="inlineStr">
        <is>
          <t>[6],[7],[15],[16]</t>
        </is>
      </c>
      <c r="E1827" s="6" t="n">
        <v>1000</v>
      </c>
      <c r="F1827" s="4" t="inlineStr">
        <is>
          <t>[3],[19],[20]</t>
        </is>
      </c>
    </row>
    <row r="1828">
      <c r="A1828" s="4" t="inlineStr">
        <is>
          <t>Fair Value as % of Net Assets</t>
        </is>
      </c>
      <c r="C1828" s="9" t="n">
        <v>0.0047</v>
      </c>
      <c r="D1828" s="4" t="inlineStr">
        <is>
          <t>[1],[6],[7],[15],[16]</t>
        </is>
      </c>
      <c r="E1828" s="9" t="n">
        <v>0.0028</v>
      </c>
      <c r="F1828" s="4" t="inlineStr">
        <is>
          <t>[2],[3],[19],[20]</t>
        </is>
      </c>
    </row>
    <row r="1829">
      <c r="A1829" s="4" t="inlineStr">
        <is>
          <t>Investment, Identifier [Axis]: Marco APE Opco Holdings, LLC</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Interest Rate, PIK</t>
        </is>
      </c>
      <c r="C1831" s="10" t="n">
        <v>0.15</v>
      </c>
      <c r="D1831" s="4" t="inlineStr">
        <is>
          <t>[6],[8],[9]</t>
        </is>
      </c>
      <c r="E1831" s="10" t="n">
        <v>0.15</v>
      </c>
      <c r="F1831" s="4" t="inlineStr">
        <is>
          <t>[5],[11]</t>
        </is>
      </c>
    </row>
    <row r="1832">
      <c r="A1832" s="4" t="inlineStr">
        <is>
          <t>Par Amount / Unit</t>
        </is>
      </c>
      <c r="C1832" s="6" t="n">
        <v>10652</v>
      </c>
      <c r="D1832" s="4" t="inlineStr">
        <is>
          <t>[6],[8]</t>
        </is>
      </c>
      <c r="E1832" s="6" t="n">
        <v>9888</v>
      </c>
      <c r="F1832" s="4" t="inlineStr">
        <is>
          <t>[5]</t>
        </is>
      </c>
    </row>
    <row r="1833">
      <c r="A1833" s="4" t="inlineStr">
        <is>
          <t>Cost</t>
        </is>
      </c>
      <c r="C1833" s="5" t="n">
        <v>10295</v>
      </c>
      <c r="D1833" s="4" t="inlineStr">
        <is>
          <t>[6],[8]</t>
        </is>
      </c>
      <c r="E1833" s="5" t="n">
        <v>9467</v>
      </c>
      <c r="F1833" s="4" t="inlineStr">
        <is>
          <t>[5]</t>
        </is>
      </c>
    </row>
    <row r="1834">
      <c r="A1834" s="4" t="inlineStr">
        <is>
          <t>Fair Value</t>
        </is>
      </c>
      <c r="C1834" s="6" t="n">
        <v>9670</v>
      </c>
      <c r="D1834" s="4" t="inlineStr">
        <is>
          <t>[6],[8]</t>
        </is>
      </c>
      <c r="E1834" s="6" t="n">
        <v>8927</v>
      </c>
      <c r="F1834" s="4" t="inlineStr">
        <is>
          <t>[5]</t>
        </is>
      </c>
    </row>
    <row r="1835">
      <c r="A1835" s="4" t="inlineStr">
        <is>
          <t>Fair Value as % of Net Assets</t>
        </is>
      </c>
      <c r="C1835" s="9" t="n">
        <v>0.0133</v>
      </c>
      <c r="D1835" s="4" t="inlineStr">
        <is>
          <t>[1],[6],[8]</t>
        </is>
      </c>
      <c r="E1835" s="9" t="n">
        <v>0.0251</v>
      </c>
      <c r="F1835" s="4" t="inlineStr">
        <is>
          <t>[2],[5]</t>
        </is>
      </c>
    </row>
    <row r="1836">
      <c r="A1836" s="4" t="inlineStr">
        <is>
          <t>Investment, Identifier [Axis]: Market Performance Group</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Spread Above Reference Rate</t>
        </is>
      </c>
      <c r="B1838" s="4" t="inlineStr">
        <is>
          <t>[6],[7],[8],[9]</t>
        </is>
      </c>
      <c r="C1838" s="9" t="n">
        <v>0.0525</v>
      </c>
      <c r="E1838" s="4" t="inlineStr">
        <is>
          <t xml:space="preserve"> </t>
        </is>
      </c>
    </row>
    <row r="1839">
      <c r="A1839" s="4" t="inlineStr">
        <is>
          <t>Interest Rate</t>
        </is>
      </c>
      <c r="B1839" s="4" t="inlineStr">
        <is>
          <t>[6],[7],[8],[9]</t>
        </is>
      </c>
      <c r="C1839" s="9" t="n">
        <v>0.1058</v>
      </c>
      <c r="E1839" s="4" t="inlineStr">
        <is>
          <t xml:space="preserve"> </t>
        </is>
      </c>
    </row>
    <row r="1840">
      <c r="A1840" s="4" t="inlineStr">
        <is>
          <t>Par Amount / Unit</t>
        </is>
      </c>
      <c r="B1840" s="4" t="inlineStr">
        <is>
          <t>[6],[7],[8]</t>
        </is>
      </c>
      <c r="C1840" s="6" t="n">
        <v>3702</v>
      </c>
      <c r="E1840" s="4" t="inlineStr">
        <is>
          <t xml:space="preserve"> </t>
        </is>
      </c>
    </row>
    <row r="1841">
      <c r="A1841" s="4" t="inlineStr">
        <is>
          <t>Cost</t>
        </is>
      </c>
      <c r="B1841" s="4" t="inlineStr">
        <is>
          <t>[6],[7],[8]</t>
        </is>
      </c>
      <c r="C1841" s="5" t="n">
        <v>3668</v>
      </c>
      <c r="E1841" s="4" t="inlineStr">
        <is>
          <t xml:space="preserve"> </t>
        </is>
      </c>
    </row>
    <row r="1842">
      <c r="A1842" s="4" t="inlineStr">
        <is>
          <t>Fair Value</t>
        </is>
      </c>
      <c r="B1842" s="4" t="inlineStr">
        <is>
          <t>[6],[7],[8]</t>
        </is>
      </c>
      <c r="C1842" s="6" t="n">
        <v>3739</v>
      </c>
      <c r="E1842" s="4" t="inlineStr">
        <is>
          <t xml:space="preserve"> </t>
        </is>
      </c>
    </row>
    <row r="1843">
      <c r="A1843" s="4" t="inlineStr">
        <is>
          <t>Fair Value as % of Net Assets</t>
        </is>
      </c>
      <c r="B1843" s="4" t="inlineStr">
        <is>
          <t>[1],[6],[7],[8]</t>
        </is>
      </c>
      <c r="C1843" s="9" t="n">
        <v>0.0051</v>
      </c>
      <c r="E1843" s="4" t="inlineStr">
        <is>
          <t xml:space="preserve"> </t>
        </is>
      </c>
    </row>
    <row r="1844">
      <c r="A1844" s="4" t="inlineStr">
        <is>
          <t>Investment, Identifier [Axis]: Market Performance Group (Delayed Draw)</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Spread Above Reference Rate</t>
        </is>
      </c>
      <c r="B1846" s="4" t="inlineStr">
        <is>
          <t>[6],[8],[9],[10]</t>
        </is>
      </c>
      <c r="C1846" s="9" t="n">
        <v>0.0525</v>
      </c>
      <c r="E1846" s="4" t="inlineStr">
        <is>
          <t xml:space="preserve"> </t>
        </is>
      </c>
    </row>
    <row r="1847">
      <c r="A1847" s="4" t="inlineStr">
        <is>
          <t>Interest Rate</t>
        </is>
      </c>
      <c r="B1847" s="4" t="inlineStr">
        <is>
          <t>[6],[8],[9],[10]</t>
        </is>
      </c>
      <c r="C1847" s="9" t="n">
        <v>0.1058</v>
      </c>
      <c r="E1847" s="4" t="inlineStr">
        <is>
          <t xml:space="preserve"> </t>
        </is>
      </c>
    </row>
    <row r="1848">
      <c r="A1848" s="4" t="inlineStr">
        <is>
          <t>Par Amount / Unit</t>
        </is>
      </c>
      <c r="B1848" s="4" t="inlineStr">
        <is>
          <t>[6],[8],[10]</t>
        </is>
      </c>
      <c r="C1848" s="6" t="n">
        <v>908</v>
      </c>
      <c r="E1848" s="4" t="inlineStr">
        <is>
          <t xml:space="preserve"> </t>
        </is>
      </c>
    </row>
    <row r="1849">
      <c r="A1849" s="4" t="inlineStr">
        <is>
          <t>Cost</t>
        </is>
      </c>
      <c r="B1849" s="4" t="inlineStr">
        <is>
          <t>[6],[8],[10]</t>
        </is>
      </c>
      <c r="C1849" s="5" t="n">
        <v>0</v>
      </c>
      <c r="E1849" s="4" t="inlineStr">
        <is>
          <t xml:space="preserve"> </t>
        </is>
      </c>
    </row>
    <row r="1850">
      <c r="A1850" s="4" t="inlineStr">
        <is>
          <t>Fair Value</t>
        </is>
      </c>
      <c r="B1850" s="4" t="inlineStr">
        <is>
          <t>[6],[8],[10]</t>
        </is>
      </c>
      <c r="C1850" s="6" t="n">
        <v>9</v>
      </c>
      <c r="E1850" s="4" t="inlineStr">
        <is>
          <t xml:space="preserve"> </t>
        </is>
      </c>
    </row>
    <row r="1851">
      <c r="A1851" s="4" t="inlineStr">
        <is>
          <t>Fair Value as % of Net Assets</t>
        </is>
      </c>
      <c r="B1851" s="4" t="inlineStr">
        <is>
          <t>[1],[6],[8],[10]</t>
        </is>
      </c>
      <c r="C1851" s="10" t="n">
        <v>0</v>
      </c>
      <c r="E1851" s="4" t="inlineStr">
        <is>
          <t xml:space="preserve"> </t>
        </is>
      </c>
    </row>
    <row r="1852">
      <c r="A1852" s="4" t="inlineStr">
        <is>
          <t>Investment, Identifier [Axis]: Marlin Coinvest LP</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Cost</t>
        </is>
      </c>
      <c r="C1854" s="6" t="n">
        <v>200</v>
      </c>
      <c r="D1854" s="4" t="inlineStr">
        <is>
          <t>[6],[8],[16],[17]</t>
        </is>
      </c>
      <c r="E1854" s="6" t="n">
        <v>200</v>
      </c>
      <c r="F1854" s="4" t="inlineStr">
        <is>
          <t>[5],[13],[14],[20]</t>
        </is>
      </c>
    </row>
    <row r="1855">
      <c r="A1855" s="4" t="inlineStr">
        <is>
          <t>Fair Value</t>
        </is>
      </c>
      <c r="C1855" s="6" t="n">
        <v>234</v>
      </c>
      <c r="D1855" s="4" t="inlineStr">
        <is>
          <t>[6],[8],[16],[17]</t>
        </is>
      </c>
      <c r="E1855" s="6" t="n">
        <v>236</v>
      </c>
      <c r="F1855" s="4" t="inlineStr">
        <is>
          <t>[5],[13],[14],[20]</t>
        </is>
      </c>
    </row>
    <row r="1856">
      <c r="A1856" s="4" t="inlineStr">
        <is>
          <t>Fair Value as % of Net Assets</t>
        </is>
      </c>
      <c r="C1856" s="9" t="n">
        <v>0.0003</v>
      </c>
      <c r="D1856" s="4" t="inlineStr">
        <is>
          <t>[1],[6],[8],[16],[17]</t>
        </is>
      </c>
      <c r="E1856" s="9" t="n">
        <v>0.0007</v>
      </c>
      <c r="F1856" s="4" t="inlineStr">
        <is>
          <t>[2],[5],[13],[14],[20]</t>
        </is>
      </c>
    </row>
    <row r="1857">
      <c r="A1857" s="4" t="inlineStr">
        <is>
          <t>Share / Unit</t>
        </is>
      </c>
      <c r="C1857" s="5" t="n">
        <v>200000</v>
      </c>
      <c r="D1857" s="4" t="inlineStr">
        <is>
          <t>[6],[8],[16],[17]</t>
        </is>
      </c>
      <c r="E1857" s="5" t="n">
        <v>200000</v>
      </c>
      <c r="F1857" s="4" t="inlineStr">
        <is>
          <t>[5],[13],[14],[20]</t>
        </is>
      </c>
    </row>
    <row r="1858">
      <c r="A1858" s="4" t="inlineStr">
        <is>
          <t>Investment, Identifier [Axis]: Medline (AKA Mozart Borrower LP)</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Spread Above Reference Rate</t>
        </is>
      </c>
      <c r="B1860" s="4" t="inlineStr">
        <is>
          <t>[6],[7],[9],[15]</t>
        </is>
      </c>
      <c r="C1860" s="9" t="n">
        <v>0.0275</v>
      </c>
      <c r="E1860" s="4" t="inlineStr">
        <is>
          <t xml:space="preserve"> </t>
        </is>
      </c>
    </row>
    <row r="1861">
      <c r="A1861" s="4" t="inlineStr">
        <is>
          <t>Interest Rate</t>
        </is>
      </c>
      <c r="B1861" s="4" t="inlineStr">
        <is>
          <t>[6],[7],[9],[15]</t>
        </is>
      </c>
      <c r="C1861" s="9" t="n">
        <v>0.0809</v>
      </c>
      <c r="E1861" s="4" t="inlineStr">
        <is>
          <t xml:space="preserve"> </t>
        </is>
      </c>
    </row>
    <row r="1862">
      <c r="A1862" s="4" t="inlineStr">
        <is>
          <t>Par Amount / Unit</t>
        </is>
      </c>
      <c r="B1862" s="4" t="inlineStr">
        <is>
          <t>[6],[7],[15]</t>
        </is>
      </c>
      <c r="C1862" s="6" t="n">
        <v>2764</v>
      </c>
      <c r="E1862" s="4" t="inlineStr">
        <is>
          <t xml:space="preserve"> </t>
        </is>
      </c>
    </row>
    <row r="1863">
      <c r="A1863" s="4" t="inlineStr">
        <is>
          <t>Cost</t>
        </is>
      </c>
      <c r="B1863" s="4" t="inlineStr">
        <is>
          <t>[6],[7],[15]</t>
        </is>
      </c>
      <c r="C1863" s="5" t="n">
        <v>2769</v>
      </c>
      <c r="E1863" s="4" t="inlineStr">
        <is>
          <t xml:space="preserve"> </t>
        </is>
      </c>
    </row>
    <row r="1864">
      <c r="A1864" s="4" t="inlineStr">
        <is>
          <t>Fair Value</t>
        </is>
      </c>
      <c r="B1864" s="4" t="inlineStr">
        <is>
          <t>[6],[7],[15]</t>
        </is>
      </c>
      <c r="C1864" s="6" t="n">
        <v>2773</v>
      </c>
      <c r="E1864" s="4" t="inlineStr">
        <is>
          <t xml:space="preserve"> </t>
        </is>
      </c>
    </row>
    <row r="1865">
      <c r="A1865" s="4" t="inlineStr">
        <is>
          <t>Fair Value as % of Net Assets</t>
        </is>
      </c>
      <c r="B1865" s="4" t="inlineStr">
        <is>
          <t>[1],[6],[7],[15]</t>
        </is>
      </c>
      <c r="C1865" s="9" t="n">
        <v>0.0038</v>
      </c>
      <c r="E1865" s="4" t="inlineStr">
        <is>
          <t xml:space="preserve"> </t>
        </is>
      </c>
    </row>
    <row r="1866">
      <c r="A1866" s="4" t="inlineStr">
        <is>
          <t>Investment, Identifier [Axis]: Meyer Lab</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Cost</t>
        </is>
      </c>
      <c r="B1868" s="4" t="inlineStr">
        <is>
          <t>[6],[8],[16],[17]</t>
        </is>
      </c>
      <c r="C1868" s="6" t="n">
        <v>849</v>
      </c>
      <c r="E1868" s="4" t="inlineStr">
        <is>
          <t xml:space="preserve"> </t>
        </is>
      </c>
    </row>
    <row r="1869">
      <c r="A1869" s="4" t="inlineStr">
        <is>
          <t>Fair Value</t>
        </is>
      </c>
      <c r="B1869" s="4" t="inlineStr">
        <is>
          <t>[6],[8],[16],[17]</t>
        </is>
      </c>
      <c r="C1869" s="6" t="n">
        <v>849</v>
      </c>
      <c r="E1869" s="4" t="inlineStr">
        <is>
          <t xml:space="preserve"> </t>
        </is>
      </c>
    </row>
    <row r="1870">
      <c r="A1870" s="4" t="inlineStr">
        <is>
          <t>Fair Value as % of Net Assets</t>
        </is>
      </c>
      <c r="B1870" s="4" t="inlineStr">
        <is>
          <t>[1],[6],[8],[16],[17]</t>
        </is>
      </c>
      <c r="C1870" s="9" t="n">
        <v>0.0012</v>
      </c>
      <c r="E1870" s="4" t="inlineStr">
        <is>
          <t xml:space="preserve"> </t>
        </is>
      </c>
    </row>
    <row r="1871">
      <c r="A1871" s="4" t="inlineStr">
        <is>
          <t>Share / Unit</t>
        </is>
      </c>
      <c r="B1871" s="4" t="inlineStr">
        <is>
          <t>[6],[8],[16],[17]</t>
        </is>
      </c>
      <c r="C1871" s="5" t="n">
        <v>849000</v>
      </c>
      <c r="E1871" s="4" t="inlineStr">
        <is>
          <t xml:space="preserve"> </t>
        </is>
      </c>
    </row>
    <row r="1872">
      <c r="A1872" s="4" t="inlineStr">
        <is>
          <t>Investment, Identifier [Axis]: Micronics</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Spread Above Reference Rate</t>
        </is>
      </c>
      <c r="C1874" s="9" t="n">
        <v>0.0525</v>
      </c>
      <c r="D1874" s="4" t="inlineStr">
        <is>
          <t>[6],[8],[9]</t>
        </is>
      </c>
      <c r="E1874" s="9" t="n">
        <v>0.0525</v>
      </c>
      <c r="F1874" s="4" t="inlineStr">
        <is>
          <t>[5],[11]</t>
        </is>
      </c>
    </row>
    <row r="1875">
      <c r="A1875" s="4" t="inlineStr">
        <is>
          <t>Interest Rate</t>
        </is>
      </c>
      <c r="C1875" s="9" t="n">
        <v>0.1081</v>
      </c>
      <c r="D1875" s="4" t="inlineStr">
        <is>
          <t>[6],[8],[9]</t>
        </is>
      </c>
      <c r="E1875" s="10" t="n">
        <v>0.1</v>
      </c>
      <c r="F1875" s="4" t="inlineStr">
        <is>
          <t>[5],[11]</t>
        </is>
      </c>
    </row>
    <row r="1876">
      <c r="A1876" s="4" t="inlineStr">
        <is>
          <t>Par Amount / Unit</t>
        </is>
      </c>
      <c r="C1876" s="6" t="n">
        <v>1880</v>
      </c>
      <c r="D1876" s="4" t="inlineStr">
        <is>
          <t>[6],[8]</t>
        </is>
      </c>
      <c r="E1876" s="6" t="n">
        <v>1880</v>
      </c>
      <c r="F1876" s="4" t="inlineStr">
        <is>
          <t>[5]</t>
        </is>
      </c>
    </row>
    <row r="1877">
      <c r="A1877" s="4" t="inlineStr">
        <is>
          <t>Cost</t>
        </is>
      </c>
      <c r="C1877" s="5" t="n">
        <v>1849</v>
      </c>
      <c r="D1877" s="4" t="inlineStr">
        <is>
          <t>[6],[8]</t>
        </is>
      </c>
      <c r="E1877" s="5" t="n">
        <v>1842</v>
      </c>
      <c r="F1877" s="4" t="inlineStr">
        <is>
          <t>[5]</t>
        </is>
      </c>
    </row>
    <row r="1878">
      <c r="A1878" s="4" t="inlineStr">
        <is>
          <t>Fair Value</t>
        </is>
      </c>
      <c r="C1878" s="6" t="n">
        <v>1847</v>
      </c>
      <c r="D1878" s="4" t="inlineStr">
        <is>
          <t>[6],[8]</t>
        </is>
      </c>
      <c r="E1878" s="6" t="n">
        <v>1843</v>
      </c>
      <c r="F1878" s="4" t="inlineStr">
        <is>
          <t>[5]</t>
        </is>
      </c>
    </row>
    <row r="1879">
      <c r="A1879" s="4" t="inlineStr">
        <is>
          <t>Fair Value as % of Net Assets</t>
        </is>
      </c>
      <c r="C1879" s="9" t="n">
        <v>0.0026</v>
      </c>
      <c r="D1879" s="4" t="inlineStr">
        <is>
          <t>[1],[6],[8]</t>
        </is>
      </c>
      <c r="E1879" s="9" t="n">
        <v>0.0052</v>
      </c>
      <c r="F1879" s="4" t="inlineStr">
        <is>
          <t>[2],[5]</t>
        </is>
      </c>
    </row>
    <row r="1880">
      <c r="A1880" s="4" t="inlineStr">
        <is>
          <t>Investment, Identifier [Axis]: Mitchell International Inc.</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Spread Above Reference Rate</t>
        </is>
      </c>
      <c r="B1882" s="4" t="inlineStr">
        <is>
          <t>[6],[7],[9],[15]</t>
        </is>
      </c>
      <c r="C1882" s="9" t="n">
        <v>0.0325</v>
      </c>
      <c r="E1882" s="4" t="inlineStr">
        <is>
          <t xml:space="preserve"> </t>
        </is>
      </c>
    </row>
    <row r="1883">
      <c r="A1883" s="4" t="inlineStr">
        <is>
          <t>Interest Rate</t>
        </is>
      </c>
      <c r="B1883" s="4" t="inlineStr">
        <is>
          <t>[6],[7],[9],[15]</t>
        </is>
      </c>
      <c r="C1883" s="9" t="n">
        <v>0.0859</v>
      </c>
      <c r="E1883" s="4" t="inlineStr">
        <is>
          <t xml:space="preserve"> </t>
        </is>
      </c>
    </row>
    <row r="1884">
      <c r="A1884" s="4" t="inlineStr">
        <is>
          <t>Par Amount / Unit</t>
        </is>
      </c>
      <c r="B1884" s="4" t="inlineStr">
        <is>
          <t>[6],[7],[15]</t>
        </is>
      </c>
      <c r="C1884" s="6" t="n">
        <v>5480</v>
      </c>
      <c r="E1884" s="4" t="inlineStr">
        <is>
          <t xml:space="preserve"> </t>
        </is>
      </c>
    </row>
    <row r="1885">
      <c r="A1885" s="4" t="inlineStr">
        <is>
          <t>Cost</t>
        </is>
      </c>
      <c r="B1885" s="4" t="inlineStr">
        <is>
          <t>[6],[7],[15]</t>
        </is>
      </c>
      <c r="C1885" s="5" t="n">
        <v>5453</v>
      </c>
      <c r="E1885" s="4" t="inlineStr">
        <is>
          <t xml:space="preserve"> </t>
        </is>
      </c>
    </row>
    <row r="1886">
      <c r="A1886" s="4" t="inlineStr">
        <is>
          <t>Fair Value</t>
        </is>
      </c>
      <c r="B1886" s="4" t="inlineStr">
        <is>
          <t>[6],[7],[15]</t>
        </is>
      </c>
      <c r="C1886" s="6" t="n">
        <v>5440</v>
      </c>
      <c r="E1886" s="4" t="inlineStr">
        <is>
          <t xml:space="preserve"> </t>
        </is>
      </c>
    </row>
    <row r="1887">
      <c r="A1887" s="4" t="inlineStr">
        <is>
          <t>Fair Value as % of Net Assets</t>
        </is>
      </c>
      <c r="B1887" s="4" t="inlineStr">
        <is>
          <t>[1],[6],[7],[15]</t>
        </is>
      </c>
      <c r="C1887" s="9" t="n">
        <v>0.0075</v>
      </c>
      <c r="E1887" s="4" t="inlineStr">
        <is>
          <t xml:space="preserve"> </t>
        </is>
      </c>
    </row>
    <row r="1888">
      <c r="A1888" s="4" t="inlineStr">
        <is>
          <t>Investment, Identifier [Axis]: Mobile Communications America Inc</t>
        </is>
      </c>
      <c r="C1888" s="4" t="inlineStr">
        <is>
          <t xml:space="preserve"> </t>
        </is>
      </c>
      <c r="E1888" s="4" t="inlineStr">
        <is>
          <t xml:space="preserve"> </t>
        </is>
      </c>
    </row>
    <row r="1889">
      <c r="A1889" s="3" t="inlineStr">
        <is>
          <t>Schedule of Investments [Line Items]</t>
        </is>
      </c>
      <c r="C1889" s="4" t="inlineStr">
        <is>
          <t xml:space="preserve"> </t>
        </is>
      </c>
      <c r="E1889" s="4" t="inlineStr">
        <is>
          <t xml:space="preserve"> </t>
        </is>
      </c>
    </row>
    <row r="1890">
      <c r="A1890" s="4" t="inlineStr">
        <is>
          <t>Spread Above Reference Rate</t>
        </is>
      </c>
      <c r="C1890" s="9" t="n">
        <v>0.055</v>
      </c>
      <c r="D1890" s="4" t="inlineStr">
        <is>
          <t>[6],[7],[8],[9]</t>
        </is>
      </c>
      <c r="E1890" s="10" t="n">
        <v>0.06</v>
      </c>
      <c r="F1890" s="4" t="inlineStr">
        <is>
          <t>[3],[5],[11]</t>
        </is>
      </c>
    </row>
    <row r="1891">
      <c r="A1891" s="4" t="inlineStr">
        <is>
          <t>Interest Rate</t>
        </is>
      </c>
      <c r="C1891" s="9" t="n">
        <v>0.1084</v>
      </c>
      <c r="D1891" s="4" t="inlineStr">
        <is>
          <t>[6],[7],[8],[9]</t>
        </is>
      </c>
      <c r="E1891" s="9" t="n">
        <v>0.1135</v>
      </c>
      <c r="F1891" s="4" t="inlineStr">
        <is>
          <t>[3],[5],[11]</t>
        </is>
      </c>
    </row>
    <row r="1892">
      <c r="A1892" s="4" t="inlineStr">
        <is>
          <t>Par Amount / Unit</t>
        </is>
      </c>
      <c r="C1892" s="6" t="n">
        <v>4514</v>
      </c>
      <c r="D1892" s="4" t="inlineStr">
        <is>
          <t>[6],[7],[8]</t>
        </is>
      </c>
      <c r="E1892" s="6" t="n">
        <v>4537</v>
      </c>
      <c r="F1892" s="4" t="inlineStr">
        <is>
          <t>[3],[5]</t>
        </is>
      </c>
    </row>
    <row r="1893">
      <c r="A1893" s="4" t="inlineStr">
        <is>
          <t>Cost</t>
        </is>
      </c>
      <c r="C1893" s="5" t="n">
        <v>4459</v>
      </c>
      <c r="D1893" s="4" t="inlineStr">
        <is>
          <t>[6],[7],[8]</t>
        </is>
      </c>
      <c r="E1893" s="5" t="n">
        <v>4470</v>
      </c>
      <c r="F1893" s="4" t="inlineStr">
        <is>
          <t>[3],[5]</t>
        </is>
      </c>
    </row>
    <row r="1894">
      <c r="A1894" s="4" t="inlineStr">
        <is>
          <t>Fair Value</t>
        </is>
      </c>
      <c r="C1894" s="6" t="n">
        <v>4479</v>
      </c>
      <c r="D1894" s="4" t="inlineStr">
        <is>
          <t>[6],[7],[8]</t>
        </is>
      </c>
      <c r="E1894" s="6" t="n">
        <v>4472</v>
      </c>
      <c r="F1894" s="4" t="inlineStr">
        <is>
          <t>[3],[5]</t>
        </is>
      </c>
    </row>
    <row r="1895">
      <c r="A1895" s="4" t="inlineStr">
        <is>
          <t>Fair Value as % of Net Assets</t>
        </is>
      </c>
      <c r="C1895" s="9" t="n">
        <v>0.0062</v>
      </c>
      <c r="D1895" s="4" t="inlineStr">
        <is>
          <t>[1],[6],[7],[8]</t>
        </is>
      </c>
      <c r="E1895" s="9" t="n">
        <v>0.0126</v>
      </c>
      <c r="F1895" s="4" t="inlineStr">
        <is>
          <t>[2],[3],[5]</t>
        </is>
      </c>
    </row>
    <row r="1896">
      <c r="A1896" s="4" t="inlineStr">
        <is>
          <t>Investment, Identifier [Axis]: Mobile Communications America Inc (Delayed Draw)</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Spread Above Reference Rate</t>
        </is>
      </c>
      <c r="C1898" s="10" t="n">
        <v>0.06</v>
      </c>
      <c r="D1898" s="4" t="inlineStr">
        <is>
          <t>[6],[7],[8],[9],[10]</t>
        </is>
      </c>
      <c r="E1898" s="10" t="n">
        <v>0.06</v>
      </c>
      <c r="F1898" s="4" t="inlineStr">
        <is>
          <t>[3],[5],[11],[12]</t>
        </is>
      </c>
    </row>
    <row r="1899">
      <c r="A1899" s="4" t="inlineStr">
        <is>
          <t>Interest Rate</t>
        </is>
      </c>
      <c r="C1899" s="9" t="n">
        <v>0.1083</v>
      </c>
      <c r="D1899" s="4" t="inlineStr">
        <is>
          <t>[6],[7],[8],[9],[10]</t>
        </is>
      </c>
      <c r="E1899" s="9" t="n">
        <v>0.1135</v>
      </c>
      <c r="F1899" s="4" t="inlineStr">
        <is>
          <t>[3],[5],[11],[12]</t>
        </is>
      </c>
    </row>
    <row r="1900">
      <c r="A1900" s="4" t="inlineStr">
        <is>
          <t>Par Amount / Unit</t>
        </is>
      </c>
      <c r="C1900" s="6" t="n">
        <v>1463</v>
      </c>
      <c r="D1900" s="4" t="inlineStr">
        <is>
          <t>[6],[7],[8],[10]</t>
        </is>
      </c>
      <c r="E1900" s="6" t="n">
        <v>1463</v>
      </c>
      <c r="F1900" s="4" t="inlineStr">
        <is>
          <t>[3],[5],[12]</t>
        </is>
      </c>
    </row>
    <row r="1901">
      <c r="A1901" s="4" t="inlineStr">
        <is>
          <t>Cost</t>
        </is>
      </c>
      <c r="C1901" s="5" t="n">
        <v>63</v>
      </c>
      <c r="D1901" s="4" t="inlineStr">
        <is>
          <t>[6],[7],[8],[10]</t>
        </is>
      </c>
      <c r="E1901" s="5" t="n">
        <v>-11</v>
      </c>
      <c r="F1901" s="4" t="inlineStr">
        <is>
          <t>[3],[5],[12]</t>
        </is>
      </c>
    </row>
    <row r="1902">
      <c r="A1902" s="4" t="inlineStr">
        <is>
          <t>Fair Value</t>
        </is>
      </c>
      <c r="C1902" s="6" t="n">
        <v>62</v>
      </c>
      <c r="D1902" s="4" t="inlineStr">
        <is>
          <t>[6],[7],[8],[10]</t>
        </is>
      </c>
      <c r="E1902" s="6" t="n">
        <v>-21</v>
      </c>
      <c r="F1902" s="4" t="inlineStr">
        <is>
          <t>[3],[5],[12]</t>
        </is>
      </c>
    </row>
    <row r="1903">
      <c r="A1903" s="4" t="inlineStr">
        <is>
          <t>Fair Value as % of Net Assets</t>
        </is>
      </c>
      <c r="C1903" s="9" t="n">
        <v>0.0001</v>
      </c>
      <c r="D1903" s="4" t="inlineStr">
        <is>
          <t>[1],[6],[7],[8],[10]</t>
        </is>
      </c>
      <c r="E1903" s="4" t="inlineStr">
        <is>
          <t>(0.01%)</t>
        </is>
      </c>
      <c r="F1903" s="4" t="inlineStr">
        <is>
          <t>[2],[3],[5],[12]</t>
        </is>
      </c>
    </row>
    <row r="1904">
      <c r="A1904" s="4" t="inlineStr">
        <is>
          <t>Investment, Identifier [Axis]: Motion &amp; Control Enterprises</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Spread Above Reference Rate</t>
        </is>
      </c>
      <c r="C1906" s="9" t="n">
        <v>0.0575</v>
      </c>
      <c r="D1906" s="4" t="inlineStr">
        <is>
          <t>[6],[7],[8],[9]</t>
        </is>
      </c>
      <c r="E1906" s="9" t="n">
        <v>0.055</v>
      </c>
      <c r="F1906" s="4" t="inlineStr">
        <is>
          <t>[3],[5],[11]</t>
        </is>
      </c>
    </row>
    <row r="1907">
      <c r="A1907" s="4" t="inlineStr">
        <is>
          <t>Interest Rate</t>
        </is>
      </c>
      <c r="C1907" s="9" t="n">
        <v>0.1135</v>
      </c>
      <c r="D1907" s="4" t="inlineStr">
        <is>
          <t>[6],[7],[8],[9]</t>
        </is>
      </c>
      <c r="E1907" s="9" t="n">
        <v>0.1103</v>
      </c>
      <c r="F1907" s="4" t="inlineStr">
        <is>
          <t>[3],[5],[11]</t>
        </is>
      </c>
    </row>
    <row r="1908">
      <c r="A1908" s="4" t="inlineStr">
        <is>
          <t>Par Amount / Unit</t>
        </is>
      </c>
      <c r="C1908" s="6" t="n">
        <v>1592</v>
      </c>
      <c r="D1908" s="4" t="inlineStr">
        <is>
          <t>[6],[7],[8]</t>
        </is>
      </c>
      <c r="E1908" s="6" t="n">
        <v>1600</v>
      </c>
      <c r="F1908" s="4" t="inlineStr">
        <is>
          <t>[3],[5]</t>
        </is>
      </c>
    </row>
    <row r="1909">
      <c r="A1909" s="4" t="inlineStr">
        <is>
          <t>Cost</t>
        </is>
      </c>
      <c r="C1909" s="5" t="n">
        <v>1575</v>
      </c>
      <c r="D1909" s="4" t="inlineStr">
        <is>
          <t>[6],[7],[8]</t>
        </is>
      </c>
      <c r="E1909" s="5" t="n">
        <v>1581</v>
      </c>
      <c r="F1909" s="4" t="inlineStr">
        <is>
          <t>[3],[5]</t>
        </is>
      </c>
    </row>
    <row r="1910">
      <c r="A1910" s="4" t="inlineStr">
        <is>
          <t>Fair Value</t>
        </is>
      </c>
      <c r="C1910" s="6" t="n">
        <v>1587</v>
      </c>
      <c r="D1910" s="4" t="inlineStr">
        <is>
          <t>[6],[7],[8]</t>
        </is>
      </c>
      <c r="E1910" s="6" t="n">
        <v>1581</v>
      </c>
      <c r="F1910" s="4" t="inlineStr">
        <is>
          <t>[3],[5]</t>
        </is>
      </c>
    </row>
    <row r="1911">
      <c r="A1911" s="4" t="inlineStr">
        <is>
          <t>Fair Value as % of Net Assets</t>
        </is>
      </c>
      <c r="C1911" s="9" t="n">
        <v>0.0022</v>
      </c>
      <c r="D1911" s="4" t="inlineStr">
        <is>
          <t>[1],[6],[7],[8]</t>
        </is>
      </c>
      <c r="E1911" s="9" t="n">
        <v>0.0045</v>
      </c>
      <c r="F1911" s="4" t="inlineStr">
        <is>
          <t>[2],[3],[5]</t>
        </is>
      </c>
    </row>
    <row r="1912">
      <c r="A1912" s="4" t="inlineStr">
        <is>
          <t>Investment, Identifier [Axis]: Motion &amp; Control Enterprises (Delayed Draw)</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Spread Above Reference Rate</t>
        </is>
      </c>
      <c r="C1914" s="10" t="n">
        <v>0.06</v>
      </c>
      <c r="D1914" s="4" t="inlineStr">
        <is>
          <t>[6],[7],[8],[9]</t>
        </is>
      </c>
      <c r="E1914" s="9" t="n">
        <v>0.055</v>
      </c>
      <c r="F1914" s="4" t="inlineStr">
        <is>
          <t>[3],[5],[11],[12]</t>
        </is>
      </c>
    </row>
    <row r="1915">
      <c r="A1915" s="4" t="inlineStr">
        <is>
          <t>Interest Rate</t>
        </is>
      </c>
      <c r="C1915" s="9" t="n">
        <v>0.1135</v>
      </c>
      <c r="D1915" s="4" t="inlineStr">
        <is>
          <t>[6],[7],[8],[9]</t>
        </is>
      </c>
      <c r="E1915" s="9" t="n">
        <v>0.1103</v>
      </c>
      <c r="F1915" s="4" t="inlineStr">
        <is>
          <t>[3],[5],[11],[12]</t>
        </is>
      </c>
    </row>
    <row r="1916">
      <c r="A1916" s="4" t="inlineStr">
        <is>
          <t>Par Amount / Unit</t>
        </is>
      </c>
      <c r="C1916" s="6" t="n">
        <v>4383</v>
      </c>
      <c r="D1916" s="4" t="inlineStr">
        <is>
          <t>[6],[7],[8]</t>
        </is>
      </c>
      <c r="E1916" s="6" t="n">
        <v>4400</v>
      </c>
      <c r="F1916" s="4" t="inlineStr">
        <is>
          <t>[3],[5],[12]</t>
        </is>
      </c>
    </row>
    <row r="1917">
      <c r="A1917" s="4" t="inlineStr">
        <is>
          <t>Cost</t>
        </is>
      </c>
      <c r="C1917" s="5" t="n">
        <v>4378</v>
      </c>
      <c r="D1917" s="4" t="inlineStr">
        <is>
          <t>[6],[7],[8]</t>
        </is>
      </c>
      <c r="E1917" s="5" t="n">
        <v>2691</v>
      </c>
      <c r="F1917" s="4" t="inlineStr">
        <is>
          <t>[3],[5],[12]</t>
        </is>
      </c>
    </row>
    <row r="1918">
      <c r="A1918" s="4" t="inlineStr">
        <is>
          <t>Fair Value</t>
        </is>
      </c>
      <c r="C1918" s="6" t="n">
        <v>4368</v>
      </c>
      <c r="D1918" s="4" t="inlineStr">
        <is>
          <t>[6],[7],[8]</t>
        </is>
      </c>
      <c r="E1918" s="6" t="n">
        <v>2643</v>
      </c>
      <c r="F1918" s="4" t="inlineStr">
        <is>
          <t>[3],[5],[12]</t>
        </is>
      </c>
    </row>
    <row r="1919">
      <c r="A1919" s="4" t="inlineStr">
        <is>
          <t>Fair Value as % of Net Assets</t>
        </is>
      </c>
      <c r="C1919" s="9" t="n">
        <v>0.006</v>
      </c>
      <c r="D1919" s="4" t="inlineStr">
        <is>
          <t>[1],[6],[7],[8]</t>
        </is>
      </c>
      <c r="E1919" s="9" t="n">
        <v>0.0074</v>
      </c>
      <c r="F1919" s="4" t="inlineStr">
        <is>
          <t>[2],[3],[5],[12]</t>
        </is>
      </c>
    </row>
    <row r="1920">
      <c r="A1920" s="4" t="inlineStr">
        <is>
          <t>Investment, Identifier [Axis]: Motion &amp; Control Enterprises (Delayed Draw) (Incremental)</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Spread Above Reference Rate</t>
        </is>
      </c>
      <c r="B1922" s="4" t="inlineStr">
        <is>
          <t>[6],[8],[9],[10]</t>
        </is>
      </c>
      <c r="C1922" s="10" t="n">
        <v>0.06</v>
      </c>
      <c r="E1922" s="4" t="inlineStr">
        <is>
          <t xml:space="preserve"> </t>
        </is>
      </c>
    </row>
    <row r="1923">
      <c r="A1923" s="4" t="inlineStr">
        <is>
          <t>Interest Rate</t>
        </is>
      </c>
      <c r="B1923" s="4" t="inlineStr">
        <is>
          <t>[6],[8],[9],[10]</t>
        </is>
      </c>
      <c r="C1923" s="9" t="n">
        <v>0.1135</v>
      </c>
      <c r="E1923" s="4" t="inlineStr">
        <is>
          <t xml:space="preserve"> </t>
        </is>
      </c>
    </row>
    <row r="1924">
      <c r="A1924" s="4" t="inlineStr">
        <is>
          <t>Par Amount / Unit</t>
        </is>
      </c>
      <c r="B1924" s="4" t="inlineStr">
        <is>
          <t>[6],[8],[10]</t>
        </is>
      </c>
      <c r="C1924" s="6" t="n">
        <v>12311</v>
      </c>
      <c r="E1924" s="4" t="inlineStr">
        <is>
          <t xml:space="preserve"> </t>
        </is>
      </c>
    </row>
    <row r="1925">
      <c r="A1925" s="4" t="inlineStr">
        <is>
          <t>Cost</t>
        </is>
      </c>
      <c r="B1925" s="4" t="inlineStr">
        <is>
          <t>[6],[8],[10]</t>
        </is>
      </c>
      <c r="C1925" s="5" t="n">
        <v>5530</v>
      </c>
      <c r="E1925" s="4" t="inlineStr">
        <is>
          <t xml:space="preserve"> </t>
        </is>
      </c>
    </row>
    <row r="1926">
      <c r="A1926" s="4" t="inlineStr">
        <is>
          <t>Fair Value</t>
        </is>
      </c>
      <c r="B1926" s="4" t="inlineStr">
        <is>
          <t>[6],[8],[10]</t>
        </is>
      </c>
      <c r="C1926" s="6" t="n">
        <v>5489</v>
      </c>
      <c r="E1926" s="4" t="inlineStr">
        <is>
          <t xml:space="preserve"> </t>
        </is>
      </c>
    </row>
    <row r="1927">
      <c r="A1927" s="4" t="inlineStr">
        <is>
          <t>Fair Value as % of Net Assets</t>
        </is>
      </c>
      <c r="B1927" s="4" t="inlineStr">
        <is>
          <t>[1],[6],[8],[10]</t>
        </is>
      </c>
      <c r="C1927" s="9" t="n">
        <v>0.0076</v>
      </c>
      <c r="E1927" s="4" t="inlineStr">
        <is>
          <t xml:space="preserve"> </t>
        </is>
      </c>
    </row>
    <row r="1928">
      <c r="A1928" s="4" t="inlineStr">
        <is>
          <t>Investment, Identifier [Axis]: Motion &amp; Control Enterprises (Incremental)</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Spread Above Reference Rate</t>
        </is>
      </c>
      <c r="B1930" s="4" t="inlineStr">
        <is>
          <t>[6],[7],[8],[9]</t>
        </is>
      </c>
      <c r="C1930" s="10" t="n">
        <v>0.06</v>
      </c>
      <c r="E1930" s="4" t="inlineStr">
        <is>
          <t xml:space="preserve"> </t>
        </is>
      </c>
    </row>
    <row r="1931">
      <c r="A1931" s="4" t="inlineStr">
        <is>
          <t>Interest Rate</t>
        </is>
      </c>
      <c r="B1931" s="4" t="inlineStr">
        <is>
          <t>[6],[7],[8],[9]</t>
        </is>
      </c>
      <c r="C1931" s="9" t="n">
        <v>0.1135</v>
      </c>
      <c r="E1931" s="4" t="inlineStr">
        <is>
          <t xml:space="preserve"> </t>
        </is>
      </c>
    </row>
    <row r="1932">
      <c r="A1932" s="4" t="inlineStr">
        <is>
          <t>Par Amount / Unit</t>
        </is>
      </c>
      <c r="B1932" s="4" t="inlineStr">
        <is>
          <t>[6],[7],[8]</t>
        </is>
      </c>
      <c r="C1932" s="6" t="n">
        <v>1700</v>
      </c>
      <c r="E1932" s="4" t="inlineStr">
        <is>
          <t xml:space="preserve"> </t>
        </is>
      </c>
    </row>
    <row r="1933">
      <c r="A1933" s="4" t="inlineStr">
        <is>
          <t>Cost</t>
        </is>
      </c>
      <c r="B1933" s="4" t="inlineStr">
        <is>
          <t>[6],[7],[8]</t>
        </is>
      </c>
      <c r="C1933" s="5" t="n">
        <v>1684</v>
      </c>
      <c r="E1933" s="4" t="inlineStr">
        <is>
          <t xml:space="preserve"> </t>
        </is>
      </c>
    </row>
    <row r="1934">
      <c r="A1934" s="4" t="inlineStr">
        <is>
          <t>Fair Value</t>
        </is>
      </c>
      <c r="B1934" s="4" t="inlineStr">
        <is>
          <t>[6],[7],[8]</t>
        </is>
      </c>
      <c r="C1934" s="6" t="n">
        <v>1694</v>
      </c>
      <c r="E1934" s="4" t="inlineStr">
        <is>
          <t xml:space="preserve"> </t>
        </is>
      </c>
    </row>
    <row r="1935">
      <c r="A1935" s="4" t="inlineStr">
        <is>
          <t>Fair Value as % of Net Assets</t>
        </is>
      </c>
      <c r="B1935" s="4" t="inlineStr">
        <is>
          <t>[1],[6],[7],[8]</t>
        </is>
      </c>
      <c r="C1935" s="9" t="n">
        <v>0.0023</v>
      </c>
      <c r="E1935" s="4" t="inlineStr">
        <is>
          <t xml:space="preserve"> </t>
        </is>
      </c>
    </row>
    <row r="1936">
      <c r="A1936" s="4" t="inlineStr">
        <is>
          <t>Investment, Identifier [Axis]: NMC Skincare Intermediate Holdings II, LLC</t>
        </is>
      </c>
      <c r="C1936" s="4" t="inlineStr">
        <is>
          <t xml:space="preserve"> </t>
        </is>
      </c>
      <c r="E1936" s="4" t="inlineStr">
        <is>
          <t xml:space="preserve"> </t>
        </is>
      </c>
    </row>
    <row r="1937">
      <c r="A1937" s="3" t="inlineStr">
        <is>
          <t>Schedule of Investments [Line Items]</t>
        </is>
      </c>
      <c r="C1937" s="4" t="inlineStr">
        <is>
          <t xml:space="preserve"> </t>
        </is>
      </c>
      <c r="E1937" s="4" t="inlineStr">
        <is>
          <t xml:space="preserve"> </t>
        </is>
      </c>
    </row>
    <row r="1938">
      <c r="A1938" s="4" t="inlineStr">
        <is>
          <t>Spread Above Reference Rate</t>
        </is>
      </c>
      <c r="C1938" s="10" t="n">
        <v>0.05</v>
      </c>
      <c r="D1938" s="4" t="inlineStr">
        <is>
          <t>[6],[7],[8],[9],[18]</t>
        </is>
      </c>
      <c r="E1938" s="10" t="n">
        <v>0.06</v>
      </c>
      <c r="F1938" s="4" t="inlineStr">
        <is>
          <t>[3],[4],[5],[11]</t>
        </is>
      </c>
    </row>
    <row r="1939">
      <c r="A1939" s="4" t="inlineStr">
        <is>
          <t>Interest Rate</t>
        </is>
      </c>
      <c r="C1939" s="9" t="n">
        <v>0.1042</v>
      </c>
      <c r="D1939" s="4" t="inlineStr">
        <is>
          <t>[6],[7],[8],[9],[18]</t>
        </is>
      </c>
      <c r="E1939" s="9" t="n">
        <v>0.1044</v>
      </c>
      <c r="F1939" s="4" t="inlineStr">
        <is>
          <t>[3],[4],[5],[11]</t>
        </is>
      </c>
    </row>
    <row r="1940">
      <c r="A1940" s="4" t="inlineStr">
        <is>
          <t>Interest Rate, PIK</t>
        </is>
      </c>
      <c r="C1940" s="10" t="n">
        <v>0.01</v>
      </c>
      <c r="D1940" s="4" t="inlineStr">
        <is>
          <t>[6],[7],[8],[9],[18]</t>
        </is>
      </c>
      <c r="E1940" s="10" t="n">
        <v>0.01</v>
      </c>
      <c r="F1940" s="4" t="inlineStr">
        <is>
          <t>[3],[4],[5],[11]</t>
        </is>
      </c>
    </row>
    <row r="1941">
      <c r="A1941" s="4" t="inlineStr">
        <is>
          <t>Par Amount / Unit</t>
        </is>
      </c>
      <c r="C1941" s="6" t="n">
        <v>6628</v>
      </c>
      <c r="D1941" s="4" t="inlineStr">
        <is>
          <t>[6],[7],[8],[18]</t>
        </is>
      </c>
      <c r="E1941" s="6" t="n">
        <v>6630</v>
      </c>
      <c r="F1941" s="4" t="inlineStr">
        <is>
          <t>[3],[4],[5]</t>
        </is>
      </c>
    </row>
    <row r="1942">
      <c r="A1942" s="4" t="inlineStr">
        <is>
          <t>Cost</t>
        </is>
      </c>
      <c r="C1942" s="5" t="n">
        <v>6590</v>
      </c>
      <c r="D1942" s="4" t="inlineStr">
        <is>
          <t>[6],[7],[8],[18]</t>
        </is>
      </c>
      <c r="E1942" s="5" t="n">
        <v>6586</v>
      </c>
      <c r="F1942" s="4" t="inlineStr">
        <is>
          <t>[3],[4],[5]</t>
        </is>
      </c>
    </row>
    <row r="1943">
      <c r="A1943" s="4" t="inlineStr">
        <is>
          <t>Fair Value</t>
        </is>
      </c>
      <c r="C1943" s="6" t="n">
        <v>6305</v>
      </c>
      <c r="D1943" s="4" t="inlineStr">
        <is>
          <t>[6],[7],[8],[18]</t>
        </is>
      </c>
      <c r="E1943" s="6" t="n">
        <v>6294</v>
      </c>
      <c r="F1943" s="4" t="inlineStr">
        <is>
          <t>[3],[4],[5]</t>
        </is>
      </c>
    </row>
    <row r="1944">
      <c r="A1944" s="4" t="inlineStr">
        <is>
          <t>Fair Value as % of Net Assets</t>
        </is>
      </c>
      <c r="C1944" s="9" t="n">
        <v>0.008699999999999999</v>
      </c>
      <c r="D1944" s="4" t="inlineStr">
        <is>
          <t>[1],[6],[7],[8],[18]</t>
        </is>
      </c>
      <c r="E1944" s="9" t="n">
        <v>0.0177</v>
      </c>
      <c r="F1944" s="4" t="inlineStr">
        <is>
          <t>[2],[3],[4],[5]</t>
        </is>
      </c>
    </row>
    <row r="1945">
      <c r="A1945" s="4" t="inlineStr">
        <is>
          <t>Investment, Identifier [Axis]: National Power</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Spread Above Reference Rate</t>
        </is>
      </c>
      <c r="C1947" s="10" t="n">
        <v>0.06</v>
      </c>
      <c r="D1947" s="4" t="inlineStr">
        <is>
          <t>[6],[7],[8],[9]</t>
        </is>
      </c>
      <c r="E1947" s="10" t="n">
        <v>0.06</v>
      </c>
      <c r="F1947" s="4" t="inlineStr">
        <is>
          <t>[3],[5],[11]</t>
        </is>
      </c>
    </row>
    <row r="1948">
      <c r="A1948" s="4" t="inlineStr">
        <is>
          <t>Interest Rate</t>
        </is>
      </c>
      <c r="C1948" s="9" t="n">
        <v>0.111</v>
      </c>
      <c r="D1948" s="4" t="inlineStr">
        <is>
          <t>[6],[7],[8],[9]</t>
        </is>
      </c>
      <c r="E1948" s="9" t="n">
        <v>0.1136</v>
      </c>
      <c r="F1948" s="4" t="inlineStr">
        <is>
          <t>[3],[5],[11]</t>
        </is>
      </c>
    </row>
    <row r="1949">
      <c r="A1949" s="4" t="inlineStr">
        <is>
          <t>Par Amount / Unit</t>
        </is>
      </c>
      <c r="C1949" s="6" t="n">
        <v>1478</v>
      </c>
      <c r="D1949" s="4" t="inlineStr">
        <is>
          <t>[6],[7],[8]</t>
        </is>
      </c>
      <c r="E1949" s="6" t="n">
        <v>1485</v>
      </c>
      <c r="F1949" s="4" t="inlineStr">
        <is>
          <t>[3],[5]</t>
        </is>
      </c>
    </row>
    <row r="1950">
      <c r="A1950" s="4" t="inlineStr">
        <is>
          <t>Cost</t>
        </is>
      </c>
      <c r="C1950" s="5" t="n">
        <v>1457</v>
      </c>
      <c r="D1950" s="4" t="inlineStr">
        <is>
          <t>[6],[7],[8]</t>
        </is>
      </c>
      <c r="E1950" s="5" t="n">
        <v>1463</v>
      </c>
      <c r="F1950" s="4" t="inlineStr">
        <is>
          <t>[3],[5]</t>
        </is>
      </c>
    </row>
    <row r="1951">
      <c r="A1951" s="4" t="inlineStr">
        <is>
          <t>Fair Value</t>
        </is>
      </c>
      <c r="C1951" s="6" t="n">
        <v>1472</v>
      </c>
      <c r="D1951" s="4" t="inlineStr">
        <is>
          <t>[6],[7],[8]</t>
        </is>
      </c>
      <c r="E1951" s="6" t="n">
        <v>1464</v>
      </c>
      <c r="F1951" s="4" t="inlineStr">
        <is>
          <t>[3],[5]</t>
        </is>
      </c>
    </row>
    <row r="1952">
      <c r="A1952" s="4" t="inlineStr">
        <is>
          <t>Fair Value as % of Net Assets</t>
        </is>
      </c>
      <c r="C1952" s="9" t="n">
        <v>0.002</v>
      </c>
      <c r="D1952" s="4" t="inlineStr">
        <is>
          <t>[1],[6],[7],[8]</t>
        </is>
      </c>
      <c r="E1952" s="9" t="n">
        <v>0.0041</v>
      </c>
      <c r="F1952" s="4" t="inlineStr">
        <is>
          <t>[2],[3],[5]</t>
        </is>
      </c>
    </row>
    <row r="1953">
      <c r="A1953" s="4" t="inlineStr">
        <is>
          <t>Investment, Identifier [Axis]: National Power (Delayed Draw)</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Spread Above Reference Rate</t>
        </is>
      </c>
      <c r="C1955" s="10" t="n">
        <v>0.06</v>
      </c>
      <c r="D1955" s="4" t="inlineStr">
        <is>
          <t>[6],[7],[8],[9],[10]</t>
        </is>
      </c>
      <c r="E1955" s="10" t="n">
        <v>0.06</v>
      </c>
      <c r="F1955" s="4" t="inlineStr">
        <is>
          <t>[3],[5],[11],[12]</t>
        </is>
      </c>
    </row>
    <row r="1956">
      <c r="A1956" s="4" t="inlineStr">
        <is>
          <t>Interest Rate</t>
        </is>
      </c>
      <c r="C1956" s="9" t="n">
        <v>0.111</v>
      </c>
      <c r="D1956" s="4" t="inlineStr">
        <is>
          <t>[6],[7],[8],[9],[10]</t>
        </is>
      </c>
      <c r="E1956" s="9" t="n">
        <v>0.1136</v>
      </c>
      <c r="F1956" s="4" t="inlineStr">
        <is>
          <t>[3],[5],[11],[12]</t>
        </is>
      </c>
    </row>
    <row r="1957">
      <c r="A1957" s="4" t="inlineStr">
        <is>
          <t>Par Amount / Unit</t>
        </is>
      </c>
      <c r="C1957" s="6" t="n">
        <v>799</v>
      </c>
      <c r="D1957" s="4" t="inlineStr">
        <is>
          <t>[6],[7],[8],[10]</t>
        </is>
      </c>
      <c r="E1957" s="6" t="n">
        <v>799</v>
      </c>
      <c r="F1957" s="4" t="inlineStr">
        <is>
          <t>[3],[5],[12]</t>
        </is>
      </c>
    </row>
    <row r="1958">
      <c r="A1958" s="4" t="inlineStr">
        <is>
          <t>Cost</t>
        </is>
      </c>
      <c r="C1958" s="5" t="n">
        <v>-2</v>
      </c>
      <c r="D1958" s="4" t="inlineStr">
        <is>
          <t>[6],[7],[8],[10]</t>
        </is>
      </c>
      <c r="E1958" s="5" t="n">
        <v>-2</v>
      </c>
      <c r="F1958" s="4" t="inlineStr">
        <is>
          <t>[3],[5],[12]</t>
        </is>
      </c>
    </row>
    <row r="1959">
      <c r="A1959" s="4" t="inlineStr">
        <is>
          <t>Fair Value</t>
        </is>
      </c>
      <c r="C1959" s="6" t="n">
        <v>-3</v>
      </c>
      <c r="D1959" s="4" t="inlineStr">
        <is>
          <t>[6],[7],[8],[10]</t>
        </is>
      </c>
      <c r="E1959" s="6" t="n">
        <v>-11</v>
      </c>
      <c r="F1959" s="4" t="inlineStr">
        <is>
          <t>[3],[5],[12]</t>
        </is>
      </c>
    </row>
    <row r="1960">
      <c r="A1960" s="4" t="inlineStr">
        <is>
          <t>Fair Value as % of Net Assets</t>
        </is>
      </c>
      <c r="C1960" s="10" t="n">
        <v>0</v>
      </c>
      <c r="D1960" s="4" t="inlineStr">
        <is>
          <t>[1],[6],[7],[8],[10]</t>
        </is>
      </c>
      <c r="E1960" s="10" t="n">
        <v>0</v>
      </c>
      <c r="F1960" s="4" t="inlineStr">
        <is>
          <t>[2],[3],[5],[12]</t>
        </is>
      </c>
    </row>
    <row r="1961">
      <c r="A1961" s="4" t="inlineStr">
        <is>
          <t>Investment, Identifier [Axis]: NearU</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Spread Above Reference Rate</t>
        </is>
      </c>
      <c r="B1963" s="4" t="inlineStr">
        <is>
          <t>[6],[7],[8],[9],[18]</t>
        </is>
      </c>
      <c r="C1963" s="10" t="n">
        <v>0.06</v>
      </c>
      <c r="E1963" s="4" t="inlineStr">
        <is>
          <t xml:space="preserve"> </t>
        </is>
      </c>
    </row>
    <row r="1964">
      <c r="A1964" s="4" t="inlineStr">
        <is>
          <t>Interest Rate</t>
        </is>
      </c>
      <c r="B1964" s="4" t="inlineStr">
        <is>
          <t>[6],[7],[8],[9],[18]</t>
        </is>
      </c>
      <c r="C1964" s="9" t="n">
        <v>0.1151</v>
      </c>
      <c r="E1964" s="4" t="inlineStr">
        <is>
          <t xml:space="preserve"> </t>
        </is>
      </c>
    </row>
    <row r="1965">
      <c r="A1965" s="4" t="inlineStr">
        <is>
          <t>Par Amount / Unit</t>
        </is>
      </c>
      <c r="B1965" s="4" t="inlineStr">
        <is>
          <t>[6],[7],[8],[18]</t>
        </is>
      </c>
      <c r="C1965" s="6" t="n">
        <v>4940</v>
      </c>
      <c r="E1965" s="4" t="inlineStr">
        <is>
          <t xml:space="preserve"> </t>
        </is>
      </c>
    </row>
    <row r="1966">
      <c r="A1966" s="4" t="inlineStr">
        <is>
          <t>Cost</t>
        </is>
      </c>
      <c r="B1966" s="4" t="inlineStr">
        <is>
          <t>[6],[7],[8],[18]</t>
        </is>
      </c>
      <c r="C1966" s="5" t="n">
        <v>4884</v>
      </c>
      <c r="E1966" s="4" t="inlineStr">
        <is>
          <t xml:space="preserve"> </t>
        </is>
      </c>
    </row>
    <row r="1967">
      <c r="A1967" s="4" t="inlineStr">
        <is>
          <t>Fair Value</t>
        </is>
      </c>
      <c r="B1967" s="4" t="inlineStr">
        <is>
          <t>[6],[7],[8],[18]</t>
        </is>
      </c>
      <c r="C1967" s="6" t="n">
        <v>4640</v>
      </c>
      <c r="E1967" s="4" t="inlineStr">
        <is>
          <t xml:space="preserve"> </t>
        </is>
      </c>
    </row>
    <row r="1968">
      <c r="A1968" s="4" t="inlineStr">
        <is>
          <t>Fair Value as % of Net Assets</t>
        </is>
      </c>
      <c r="B1968" s="4" t="inlineStr">
        <is>
          <t>[1],[6],[7],[8],[18]</t>
        </is>
      </c>
      <c r="C1968" s="9" t="n">
        <v>0.0064</v>
      </c>
      <c r="E1968" s="4" t="inlineStr">
        <is>
          <t xml:space="preserve"> </t>
        </is>
      </c>
    </row>
    <row r="1969">
      <c r="A1969" s="4" t="inlineStr">
        <is>
          <t>Investment, Identifier [Axis]: NearU (Delayed Draw) (Incremental)</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Spread Above Reference Rate</t>
        </is>
      </c>
      <c r="B1971" s="4" t="inlineStr">
        <is>
          <t>[6],[7],[8],[9],[10],[18]</t>
        </is>
      </c>
      <c r="C1971" s="10" t="n">
        <v>0.06</v>
      </c>
      <c r="E1971" s="4" t="inlineStr">
        <is>
          <t xml:space="preserve"> </t>
        </is>
      </c>
    </row>
    <row r="1972">
      <c r="A1972" s="4" t="inlineStr">
        <is>
          <t>Interest Rate</t>
        </is>
      </c>
      <c r="B1972" s="4" t="inlineStr">
        <is>
          <t>[6],[7],[8],[9],[10],[18]</t>
        </is>
      </c>
      <c r="C1972" s="9" t="n">
        <v>0.1151</v>
      </c>
      <c r="E1972" s="4" t="inlineStr">
        <is>
          <t xml:space="preserve"> </t>
        </is>
      </c>
    </row>
    <row r="1973">
      <c r="A1973" s="4" t="inlineStr">
        <is>
          <t>Par Amount / Unit</t>
        </is>
      </c>
      <c r="B1973" s="4" t="inlineStr">
        <is>
          <t>[6],[7],[8],[10],[18]</t>
        </is>
      </c>
      <c r="C1973" s="6" t="n">
        <v>171</v>
      </c>
      <c r="E1973" s="4" t="inlineStr">
        <is>
          <t xml:space="preserve"> </t>
        </is>
      </c>
    </row>
    <row r="1974">
      <c r="A1974" s="4" t="inlineStr">
        <is>
          <t>Cost</t>
        </is>
      </c>
      <c r="B1974" s="4" t="inlineStr">
        <is>
          <t>[6],[7],[8],[10],[18]</t>
        </is>
      </c>
      <c r="C1974" s="5" t="n">
        <v>0</v>
      </c>
      <c r="E1974" s="4" t="inlineStr">
        <is>
          <t xml:space="preserve"> </t>
        </is>
      </c>
    </row>
    <row r="1975">
      <c r="A1975" s="4" t="inlineStr">
        <is>
          <t>Fair Value</t>
        </is>
      </c>
      <c r="B1975" s="4" t="inlineStr">
        <is>
          <t>[6],[7],[8],[10],[18]</t>
        </is>
      </c>
      <c r="C1975" s="6" t="n">
        <v>-10</v>
      </c>
      <c r="E1975" s="4" t="inlineStr">
        <is>
          <t xml:space="preserve"> </t>
        </is>
      </c>
    </row>
    <row r="1976">
      <c r="A1976" s="4" t="inlineStr">
        <is>
          <t>Fair Value as % of Net Assets</t>
        </is>
      </c>
      <c r="B1976" s="4" t="inlineStr">
        <is>
          <t>[1],[6],[7],[8],[10],[18]</t>
        </is>
      </c>
      <c r="C1976" s="10" t="n">
        <v>0</v>
      </c>
      <c r="E1976" s="4" t="inlineStr">
        <is>
          <t xml:space="preserve"> </t>
        </is>
      </c>
    </row>
    <row r="1977">
      <c r="A1977" s="4" t="inlineStr">
        <is>
          <t>Investment, Identifier [Axis]: NearU (Delayed Draw) 1</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Spread Above Reference Rate</t>
        </is>
      </c>
      <c r="B1979" s="4" t="inlineStr">
        <is>
          <t>[6],[7],[8],[9],[10],[18]</t>
        </is>
      </c>
      <c r="C1979" s="10" t="n">
        <v>0.06</v>
      </c>
      <c r="E1979" s="4" t="inlineStr">
        <is>
          <t xml:space="preserve"> </t>
        </is>
      </c>
    </row>
    <row r="1980">
      <c r="A1980" s="4" t="inlineStr">
        <is>
          <t>Interest Rate</t>
        </is>
      </c>
      <c r="B1980" s="4" t="inlineStr">
        <is>
          <t>[6],[7],[8],[9],[10],[18]</t>
        </is>
      </c>
      <c r="C1980" s="9" t="n">
        <v>0.1151</v>
      </c>
      <c r="E1980" s="4" t="inlineStr">
        <is>
          <t xml:space="preserve"> </t>
        </is>
      </c>
    </row>
    <row r="1981">
      <c r="A1981" s="4" t="inlineStr">
        <is>
          <t>Par Amount / Unit</t>
        </is>
      </c>
      <c r="B1981" s="4" t="inlineStr">
        <is>
          <t>[6],[7],[8],[10],[18]</t>
        </is>
      </c>
      <c r="C1981" s="6" t="n">
        <v>766</v>
      </c>
      <c r="E1981" s="4" t="inlineStr">
        <is>
          <t xml:space="preserve"> </t>
        </is>
      </c>
    </row>
    <row r="1982">
      <c r="A1982" s="4" t="inlineStr">
        <is>
          <t>Cost</t>
        </is>
      </c>
      <c r="B1982" s="4" t="inlineStr">
        <is>
          <t>[6],[7],[8],[10],[18]</t>
        </is>
      </c>
      <c r="C1982" s="5" t="n">
        <v>0</v>
      </c>
      <c r="E1982" s="4" t="inlineStr">
        <is>
          <t xml:space="preserve"> </t>
        </is>
      </c>
    </row>
    <row r="1983">
      <c r="A1983" s="4" t="inlineStr">
        <is>
          <t>Fair Value</t>
        </is>
      </c>
      <c r="B1983" s="4" t="inlineStr">
        <is>
          <t>[6],[7],[8],[10],[18]</t>
        </is>
      </c>
      <c r="C1983" s="6" t="n">
        <v>-47</v>
      </c>
      <c r="E1983" s="4" t="inlineStr">
        <is>
          <t xml:space="preserve"> </t>
        </is>
      </c>
    </row>
    <row r="1984">
      <c r="A1984" s="4" t="inlineStr">
        <is>
          <t>Fair Value as % of Net Assets</t>
        </is>
      </c>
      <c r="B1984" s="4" t="inlineStr">
        <is>
          <t>[1],[6],[7],[8],[10],[18]</t>
        </is>
      </c>
      <c r="C1984" s="4" t="inlineStr">
        <is>
          <t>(0.01%)</t>
        </is>
      </c>
      <c r="E1984" s="4" t="inlineStr">
        <is>
          <t xml:space="preserve"> </t>
        </is>
      </c>
    </row>
    <row r="1985">
      <c r="A1985" s="4" t="inlineStr">
        <is>
          <t>Investment, Identifier [Axis]: NearU (Delayed Draw) 2</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Spread Above Reference Rate</t>
        </is>
      </c>
      <c r="B1987" s="4" t="inlineStr">
        <is>
          <t>[6],[7],[8],[9],[10],[18]</t>
        </is>
      </c>
      <c r="C1987" s="10" t="n">
        <v>0.06</v>
      </c>
      <c r="E1987" s="4" t="inlineStr">
        <is>
          <t xml:space="preserve"> </t>
        </is>
      </c>
    </row>
    <row r="1988">
      <c r="A1988" s="4" t="inlineStr">
        <is>
          <t>Interest Rate</t>
        </is>
      </c>
      <c r="B1988" s="4" t="inlineStr">
        <is>
          <t>[6],[7],[8],[9],[10],[18]</t>
        </is>
      </c>
      <c r="C1988" s="9" t="n">
        <v>0.1151</v>
      </c>
      <c r="E1988" s="4" t="inlineStr">
        <is>
          <t xml:space="preserve"> </t>
        </is>
      </c>
    </row>
    <row r="1989">
      <c r="A1989" s="4" t="inlineStr">
        <is>
          <t>Par Amount / Unit</t>
        </is>
      </c>
      <c r="B1989" s="4" t="inlineStr">
        <is>
          <t>[6],[7],[8],[10],[18]</t>
        </is>
      </c>
      <c r="C1989" s="6" t="n">
        <v>832</v>
      </c>
      <c r="E1989" s="4" t="inlineStr">
        <is>
          <t xml:space="preserve"> </t>
        </is>
      </c>
    </row>
    <row r="1990">
      <c r="A1990" s="4" t="inlineStr">
        <is>
          <t>Cost</t>
        </is>
      </c>
      <c r="B1990" s="4" t="inlineStr">
        <is>
          <t>[6],[7],[8],[10],[18]</t>
        </is>
      </c>
      <c r="C1990" s="5" t="n">
        <v>0</v>
      </c>
      <c r="E1990" s="4" t="inlineStr">
        <is>
          <t xml:space="preserve"> </t>
        </is>
      </c>
    </row>
    <row r="1991">
      <c r="A1991" s="4" t="inlineStr">
        <is>
          <t>Fair Value</t>
        </is>
      </c>
      <c r="B1991" s="4" t="inlineStr">
        <is>
          <t>[6],[7],[8],[10],[18]</t>
        </is>
      </c>
      <c r="C1991" s="6" t="n">
        <v>-51</v>
      </c>
      <c r="E1991" s="4" t="inlineStr">
        <is>
          <t xml:space="preserve"> </t>
        </is>
      </c>
    </row>
    <row r="1992">
      <c r="A1992" s="4" t="inlineStr">
        <is>
          <t>Fair Value as % of Net Assets</t>
        </is>
      </c>
      <c r="B1992" s="4" t="inlineStr">
        <is>
          <t>[1],[6],[7],[8],[10],[18]</t>
        </is>
      </c>
      <c r="C1992" s="4" t="inlineStr">
        <is>
          <t>(0.01%)</t>
        </is>
      </c>
      <c r="E1992" s="4" t="inlineStr">
        <is>
          <t xml:space="preserve"> </t>
        </is>
      </c>
    </row>
    <row r="1993">
      <c r="A1993" s="4" t="inlineStr">
        <is>
          <t>Investment, Identifier [Axis]: NearU 1</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Cost</t>
        </is>
      </c>
      <c r="B1995" s="4" t="inlineStr">
        <is>
          <t>[6],[8],[17],[18]</t>
        </is>
      </c>
      <c r="C1995" s="6" t="n">
        <v>142</v>
      </c>
      <c r="E1995" s="4" t="inlineStr">
        <is>
          <t xml:space="preserve"> </t>
        </is>
      </c>
    </row>
    <row r="1996">
      <c r="A1996" s="4" t="inlineStr">
        <is>
          <t>Fair Value</t>
        </is>
      </c>
      <c r="B1996" s="4" t="inlineStr">
        <is>
          <t>[6],[8],[17],[18]</t>
        </is>
      </c>
      <c r="C1996" s="6" t="n">
        <v>89</v>
      </c>
      <c r="E1996" s="4" t="inlineStr">
        <is>
          <t xml:space="preserve"> </t>
        </is>
      </c>
    </row>
    <row r="1997">
      <c r="A1997" s="4" t="inlineStr">
        <is>
          <t>Fair Value as % of Net Assets</t>
        </is>
      </c>
      <c r="B1997" s="4" t="inlineStr">
        <is>
          <t>[1],[6],[8],[17],[18]</t>
        </is>
      </c>
      <c r="C1997" s="9" t="n">
        <v>0.0001</v>
      </c>
      <c r="E1997" s="4" t="inlineStr">
        <is>
          <t xml:space="preserve"> </t>
        </is>
      </c>
    </row>
    <row r="1998">
      <c r="A1998" s="4" t="inlineStr">
        <is>
          <t>Share / Unit</t>
        </is>
      </c>
      <c r="B1998" s="4" t="inlineStr">
        <is>
          <t>[6],[8],[17],[18]</t>
        </is>
      </c>
      <c r="C1998" s="5" t="n">
        <v>1419</v>
      </c>
      <c r="E1998" s="4" t="inlineStr">
        <is>
          <t xml:space="preserve"> </t>
        </is>
      </c>
    </row>
    <row r="1999">
      <c r="A1999" s="4" t="inlineStr">
        <is>
          <t>Investment, Identifier [Axis]: Netchex</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Cost</t>
        </is>
      </c>
      <c r="B2001" s="4" t="inlineStr">
        <is>
          <t>[6],[8],[17]</t>
        </is>
      </c>
      <c r="C2001" s="6" t="n">
        <v>513</v>
      </c>
      <c r="E2001" s="4" t="inlineStr">
        <is>
          <t xml:space="preserve"> </t>
        </is>
      </c>
    </row>
    <row r="2002">
      <c r="A2002" s="4" t="inlineStr">
        <is>
          <t>Fair Value</t>
        </is>
      </c>
      <c r="B2002" s="4" t="inlineStr">
        <is>
          <t>[6],[8],[17]</t>
        </is>
      </c>
      <c r="C2002" s="6" t="n">
        <v>552</v>
      </c>
      <c r="E2002" s="4" t="inlineStr">
        <is>
          <t xml:space="preserve"> </t>
        </is>
      </c>
    </row>
    <row r="2003">
      <c r="A2003" s="4" t="inlineStr">
        <is>
          <t>Fair Value as % of Net Assets</t>
        </is>
      </c>
      <c r="B2003" s="4" t="inlineStr">
        <is>
          <t>[1],[6],[8],[17]</t>
        </is>
      </c>
      <c r="C2003" s="9" t="n">
        <v>0.0008</v>
      </c>
      <c r="E2003" s="4" t="inlineStr">
        <is>
          <t xml:space="preserve"> </t>
        </is>
      </c>
    </row>
    <row r="2004">
      <c r="A2004" s="4" t="inlineStr">
        <is>
          <t>Share / Unit</t>
        </is>
      </c>
      <c r="B2004" s="4" t="inlineStr">
        <is>
          <t>[6],[8],[17]</t>
        </is>
      </c>
      <c r="C2004" s="5" t="n">
        <v>480000</v>
      </c>
      <c r="E2004" s="4" t="inlineStr">
        <is>
          <t xml:space="preserve"> </t>
        </is>
      </c>
    </row>
    <row r="2005">
      <c r="A2005" s="4" t="inlineStr">
        <is>
          <t>Investment, Identifier [Axis]: New Era Technology, Inc</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Spread Above Reference Rate</t>
        </is>
      </c>
      <c r="C2007" s="9" t="n">
        <v>0.0625</v>
      </c>
      <c r="D2007" s="4" t="inlineStr">
        <is>
          <t>[6],[7],[8],[9],[18]</t>
        </is>
      </c>
      <c r="E2007" s="9" t="n">
        <v>0.0625</v>
      </c>
      <c r="F2007" s="4" t="inlineStr">
        <is>
          <t>[3],[4],[5],[11]</t>
        </is>
      </c>
    </row>
    <row r="2008">
      <c r="A2008" s="4" t="inlineStr">
        <is>
          <t>Interest Rate</t>
        </is>
      </c>
      <c r="C2008" s="9" t="n">
        <v>0.1173</v>
      </c>
      <c r="D2008" s="4" t="inlineStr">
        <is>
          <t>[6],[7],[8],[9],[18]</t>
        </is>
      </c>
      <c r="E2008" s="9" t="n">
        <v>0.1178</v>
      </c>
      <c r="F2008" s="4" t="inlineStr">
        <is>
          <t>[3],[4],[5],[11]</t>
        </is>
      </c>
    </row>
    <row r="2009">
      <c r="A2009" s="4" t="inlineStr">
        <is>
          <t>Par Amount / Unit</t>
        </is>
      </c>
      <c r="C2009" s="6" t="n">
        <v>6689</v>
      </c>
      <c r="D2009" s="4" t="inlineStr">
        <is>
          <t>[6],[7],[8],[18]</t>
        </is>
      </c>
      <c r="E2009" s="6" t="n">
        <v>6723</v>
      </c>
      <c r="F2009" s="4" t="inlineStr">
        <is>
          <t>[3],[4],[5]</t>
        </is>
      </c>
    </row>
    <row r="2010">
      <c r="A2010" s="4" t="inlineStr">
        <is>
          <t>Cost</t>
        </is>
      </c>
      <c r="C2010" s="5" t="n">
        <v>6674</v>
      </c>
      <c r="D2010" s="4" t="inlineStr">
        <is>
          <t>[6],[7],[8],[18]</t>
        </is>
      </c>
      <c r="E2010" s="5" t="n">
        <v>6703</v>
      </c>
      <c r="F2010" s="4" t="inlineStr">
        <is>
          <t>[3],[4],[5]</t>
        </is>
      </c>
    </row>
    <row r="2011">
      <c r="A2011" s="4" t="inlineStr">
        <is>
          <t>Fair Value</t>
        </is>
      </c>
      <c r="C2011" s="6" t="n">
        <v>6567</v>
      </c>
      <c r="D2011" s="4" t="inlineStr">
        <is>
          <t>[6],[7],[8],[18]</t>
        </is>
      </c>
      <c r="E2011" s="6" t="n">
        <v>6512</v>
      </c>
      <c r="F2011" s="4" t="inlineStr">
        <is>
          <t>[3],[4],[5]</t>
        </is>
      </c>
    </row>
    <row r="2012">
      <c r="A2012" s="4" t="inlineStr">
        <is>
          <t>Fair Value as % of Net Assets</t>
        </is>
      </c>
      <c r="C2012" s="9" t="n">
        <v>0.008999999999999999</v>
      </c>
      <c r="D2012" s="4" t="inlineStr">
        <is>
          <t>[1],[6],[7],[8],[18]</t>
        </is>
      </c>
      <c r="E2012" s="9" t="n">
        <v>0.0184</v>
      </c>
      <c r="F2012" s="4" t="inlineStr">
        <is>
          <t>[2],[3],[4],[5]</t>
        </is>
      </c>
    </row>
    <row r="2013">
      <c r="A2013" s="4" t="inlineStr">
        <is>
          <t>Investment, Identifier [Axis]: New ILC Dover, Inc.</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Spread Above Reference Rate</t>
        </is>
      </c>
      <c r="B2015" s="4" t="inlineStr">
        <is>
          <t>[3],[4],[5],[11]</t>
        </is>
      </c>
      <c r="C2015" s="4" t="inlineStr">
        <is>
          <t xml:space="preserve"> </t>
        </is>
      </c>
      <c r="E2015" s="9" t="n">
        <v>0.0525</v>
      </c>
    </row>
    <row r="2016">
      <c r="A2016" s="4" t="inlineStr">
        <is>
          <t>Interest Rate</t>
        </is>
      </c>
      <c r="B2016" s="4" t="inlineStr">
        <is>
          <t>[3],[4],[5],[11]</t>
        </is>
      </c>
      <c r="C2016" s="4" t="inlineStr">
        <is>
          <t xml:space="preserve"> </t>
        </is>
      </c>
      <c r="E2016" s="9" t="n">
        <v>0.107</v>
      </c>
    </row>
    <row r="2017">
      <c r="A2017" s="4" t="inlineStr">
        <is>
          <t>Par Amount / Unit</t>
        </is>
      </c>
      <c r="B2017" s="4" t="inlineStr">
        <is>
          <t>[3],[4],[5]</t>
        </is>
      </c>
      <c r="C2017" s="4" t="inlineStr">
        <is>
          <t xml:space="preserve"> </t>
        </is>
      </c>
      <c r="E2017" s="6" t="n">
        <v>6875</v>
      </c>
    </row>
    <row r="2018">
      <c r="A2018" s="4" t="inlineStr">
        <is>
          <t>Cost</t>
        </is>
      </c>
      <c r="B2018" s="4" t="inlineStr">
        <is>
          <t>[3],[4],[5]</t>
        </is>
      </c>
      <c r="C2018" s="4" t="inlineStr">
        <is>
          <t xml:space="preserve"> </t>
        </is>
      </c>
      <c r="E2018" s="5" t="n">
        <v>6868</v>
      </c>
    </row>
    <row r="2019">
      <c r="A2019" s="4" t="inlineStr">
        <is>
          <t>Fair Value</t>
        </is>
      </c>
      <c r="B2019" s="4" t="inlineStr">
        <is>
          <t>[3],[4],[5]</t>
        </is>
      </c>
      <c r="C2019" s="4" t="inlineStr">
        <is>
          <t xml:space="preserve"> </t>
        </is>
      </c>
      <c r="E2019" s="6" t="n">
        <v>6875</v>
      </c>
    </row>
    <row r="2020">
      <c r="A2020" s="4" t="inlineStr">
        <is>
          <t>Fair Value as % of Net Assets</t>
        </is>
      </c>
      <c r="B2020" s="4" t="inlineStr">
        <is>
          <t>[2],[3],[4],[5]</t>
        </is>
      </c>
      <c r="C2020" s="4" t="inlineStr">
        <is>
          <t xml:space="preserve"> </t>
        </is>
      </c>
      <c r="E2020" s="9" t="n">
        <v>0.0195</v>
      </c>
    </row>
    <row r="2021">
      <c r="A2021" s="4" t="inlineStr">
        <is>
          <t>Investment, Identifier [Axis]: New You Bariatric Group, LLC</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Spread Above Reference Rate</t>
        </is>
      </c>
      <c r="C2023" s="9" t="n">
        <v>0.0525</v>
      </c>
      <c r="D2023" s="4" t="inlineStr">
        <is>
          <t>[6],[7],[8],[9]</t>
        </is>
      </c>
      <c r="E2023" s="9" t="n">
        <v>0.0525</v>
      </c>
      <c r="F2023" s="4" t="inlineStr">
        <is>
          <t>[3],[5],[11]</t>
        </is>
      </c>
    </row>
    <row r="2024">
      <c r="A2024" s="4" t="inlineStr">
        <is>
          <t>Interest Rate</t>
        </is>
      </c>
      <c r="B2024" s="4" t="inlineStr">
        <is>
          <t>[3],[5],[11]</t>
        </is>
      </c>
      <c r="C2024" s="4" t="inlineStr">
        <is>
          <t xml:space="preserve"> </t>
        </is>
      </c>
      <c r="E2024" s="9" t="n">
        <v>0.1075</v>
      </c>
    </row>
    <row r="2025">
      <c r="A2025" s="4" t="inlineStr">
        <is>
          <t>Interest Rate, PIK</t>
        </is>
      </c>
      <c r="B2025" s="4" t="inlineStr">
        <is>
          <t>[6],[7],[8],[9]</t>
        </is>
      </c>
      <c r="C2025" s="9" t="n">
        <v>0.1073</v>
      </c>
      <c r="E2025" s="4" t="inlineStr">
        <is>
          <t xml:space="preserve"> </t>
        </is>
      </c>
    </row>
    <row r="2026">
      <c r="A2026" s="4" t="inlineStr">
        <is>
          <t>Par Amount / Unit</t>
        </is>
      </c>
      <c r="C2026" s="6" t="n">
        <v>7252</v>
      </c>
      <c r="D2026" s="4" t="inlineStr">
        <is>
          <t>[6],[7],[8]</t>
        </is>
      </c>
      <c r="E2026" s="6" t="n">
        <v>6874</v>
      </c>
      <c r="F2026" s="4" t="inlineStr">
        <is>
          <t>[3],[5]</t>
        </is>
      </c>
    </row>
    <row r="2027">
      <c r="A2027" s="4" t="inlineStr">
        <is>
          <t>Cost</t>
        </is>
      </c>
      <c r="C2027" s="5" t="n">
        <v>7252</v>
      </c>
      <c r="D2027" s="4" t="inlineStr">
        <is>
          <t>[6],[7],[8]</t>
        </is>
      </c>
      <c r="E2027" s="5" t="n">
        <v>6874</v>
      </c>
      <c r="F2027" s="4" t="inlineStr">
        <is>
          <t>[3],[5]</t>
        </is>
      </c>
    </row>
    <row r="2028">
      <c r="A2028" s="4" t="inlineStr">
        <is>
          <t>Fair Value</t>
        </is>
      </c>
      <c r="C2028" s="6" t="n">
        <v>3643</v>
      </c>
      <c r="D2028" s="4" t="inlineStr">
        <is>
          <t>[6],[7],[8]</t>
        </is>
      </c>
      <c r="E2028" s="6" t="n">
        <v>6491</v>
      </c>
      <c r="F2028" s="4" t="inlineStr">
        <is>
          <t>[3],[5]</t>
        </is>
      </c>
    </row>
    <row r="2029">
      <c r="A2029" s="4" t="inlineStr">
        <is>
          <t>Fair Value as % of Net Assets</t>
        </is>
      </c>
      <c r="C2029" s="9" t="n">
        <v>0.005</v>
      </c>
      <c r="D2029" s="4" t="inlineStr">
        <is>
          <t>[1],[6],[7],[8]</t>
        </is>
      </c>
      <c r="E2029" s="9" t="n">
        <v>0.0183</v>
      </c>
      <c r="F2029" s="4" t="inlineStr">
        <is>
          <t>[2],[3],[5]</t>
        </is>
      </c>
    </row>
    <row r="2030">
      <c r="A2030" s="4" t="inlineStr">
        <is>
          <t>Investment, Identifier [Axis]: Nexstar Media Inc</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Spread Above Reference Rate</t>
        </is>
      </c>
      <c r="C2032" s="9" t="n">
        <v>0.025</v>
      </c>
      <c r="D2032" s="4" t="inlineStr">
        <is>
          <t>[6],[7],[9],[15],[16]</t>
        </is>
      </c>
      <c r="E2032" s="9" t="n">
        <v>0.025</v>
      </c>
      <c r="F2032" s="4" t="inlineStr">
        <is>
          <t>[3],[11],[19],[20]</t>
        </is>
      </c>
    </row>
    <row r="2033">
      <c r="A2033" s="4" t="inlineStr">
        <is>
          <t>Interest Rate</t>
        </is>
      </c>
      <c r="C2033" s="9" t="n">
        <v>0.0796</v>
      </c>
      <c r="D2033" s="4" t="inlineStr">
        <is>
          <t>[6],[7],[9],[15],[16]</t>
        </is>
      </c>
      <c r="E2033" s="9" t="n">
        <v>0.07969999999999999</v>
      </c>
      <c r="F2033" s="4" t="inlineStr">
        <is>
          <t>[3],[11],[19],[20]</t>
        </is>
      </c>
    </row>
    <row r="2034">
      <c r="A2034" s="4" t="inlineStr">
        <is>
          <t>Par Amount / Unit</t>
        </is>
      </c>
      <c r="C2034" s="6" t="n">
        <v>4000</v>
      </c>
      <c r="D2034" s="4" t="inlineStr">
        <is>
          <t>[6],[7],[15],[16]</t>
        </is>
      </c>
      <c r="E2034" s="6" t="n">
        <v>1000</v>
      </c>
      <c r="F2034" s="4" t="inlineStr">
        <is>
          <t>[3],[19],[20]</t>
        </is>
      </c>
    </row>
    <row r="2035">
      <c r="A2035" s="4" t="inlineStr">
        <is>
          <t>Cost</t>
        </is>
      </c>
      <c r="C2035" s="5" t="n">
        <v>4007</v>
      </c>
      <c r="D2035" s="4" t="inlineStr">
        <is>
          <t>[6],[7],[15],[16]</t>
        </is>
      </c>
      <c r="E2035" s="5" t="n">
        <v>1001</v>
      </c>
      <c r="F2035" s="4" t="inlineStr">
        <is>
          <t>[3],[19],[20]</t>
        </is>
      </c>
    </row>
    <row r="2036">
      <c r="A2036" s="4" t="inlineStr">
        <is>
          <t>Fair Value</t>
        </is>
      </c>
      <c r="C2036" s="6" t="n">
        <v>4014</v>
      </c>
      <c r="D2036" s="4" t="inlineStr">
        <is>
          <t>[6],[7],[15],[16]</t>
        </is>
      </c>
      <c r="E2036" s="6" t="n">
        <v>1002</v>
      </c>
      <c r="F2036" s="4" t="inlineStr">
        <is>
          <t>[3],[19],[20]</t>
        </is>
      </c>
    </row>
    <row r="2037">
      <c r="A2037" s="4" t="inlineStr">
        <is>
          <t>Fair Value as % of Net Assets</t>
        </is>
      </c>
      <c r="C2037" s="9" t="n">
        <v>0.0055</v>
      </c>
      <c r="D2037" s="4" t="inlineStr">
        <is>
          <t>[1],[6],[7],[15],[16]</t>
        </is>
      </c>
      <c r="E2037" s="9" t="n">
        <v>0.0028</v>
      </c>
      <c r="F2037" s="4" t="inlineStr">
        <is>
          <t>[2],[3],[19],[20]</t>
        </is>
      </c>
    </row>
    <row r="2038">
      <c r="A2038" s="4" t="inlineStr">
        <is>
          <t>Investment, Identifier [Axis]: Nonni's Foods, LLC</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Spread Above Reference Rate</t>
        </is>
      </c>
      <c r="C2040" s="9" t="n">
        <v>0.0525</v>
      </c>
      <c r="D2040" s="4" t="inlineStr">
        <is>
          <t>[6],[7],[8],[9]</t>
        </is>
      </c>
      <c r="E2040" s="9" t="n">
        <v>0.055</v>
      </c>
      <c r="F2040" s="4" t="inlineStr">
        <is>
          <t>[3],[5],[11]</t>
        </is>
      </c>
    </row>
    <row r="2041">
      <c r="A2041" s="4" t="inlineStr">
        <is>
          <t>Interest Rate</t>
        </is>
      </c>
      <c r="C2041" s="9" t="n">
        <v>0.1068</v>
      </c>
      <c r="D2041" s="4" t="inlineStr">
        <is>
          <t>[6],[7],[8],[9]</t>
        </is>
      </c>
      <c r="E2041" s="9" t="n">
        <v>0.111</v>
      </c>
      <c r="F2041" s="4" t="inlineStr">
        <is>
          <t>[3],[5],[11]</t>
        </is>
      </c>
    </row>
    <row r="2042">
      <c r="A2042" s="4" t="inlineStr">
        <is>
          <t>Par Amount / Unit</t>
        </is>
      </c>
      <c r="C2042" s="6" t="n">
        <v>6854</v>
      </c>
      <c r="D2042" s="4" t="inlineStr">
        <is>
          <t>[6],[7],[8]</t>
        </is>
      </c>
      <c r="E2042" s="6" t="n">
        <v>6890</v>
      </c>
      <c r="F2042" s="4" t="inlineStr">
        <is>
          <t>[3],[5]</t>
        </is>
      </c>
    </row>
    <row r="2043">
      <c r="A2043" s="4" t="inlineStr">
        <is>
          <t>Cost</t>
        </is>
      </c>
      <c r="C2043" s="5" t="n">
        <v>6854</v>
      </c>
      <c r="D2043" s="4" t="inlineStr">
        <is>
          <t>[6],[7],[8]</t>
        </is>
      </c>
      <c r="E2043" s="5" t="n">
        <v>6887</v>
      </c>
      <c r="F2043" s="4" t="inlineStr">
        <is>
          <t>[3],[5]</t>
        </is>
      </c>
    </row>
    <row r="2044">
      <c r="A2044" s="4" t="inlineStr">
        <is>
          <t>Fair Value</t>
        </is>
      </c>
      <c r="C2044" s="6" t="n">
        <v>6854</v>
      </c>
      <c r="D2044" s="4" t="inlineStr">
        <is>
          <t>[6],[7],[8]</t>
        </is>
      </c>
      <c r="E2044" s="6" t="n">
        <v>6849</v>
      </c>
      <c r="F2044" s="4" t="inlineStr">
        <is>
          <t>[3],[5]</t>
        </is>
      </c>
    </row>
    <row r="2045">
      <c r="A2045" s="4" t="inlineStr">
        <is>
          <t>Fair Value as % of Net Assets</t>
        </is>
      </c>
      <c r="C2045" s="9" t="n">
        <v>0.0094</v>
      </c>
      <c r="D2045" s="4" t="inlineStr">
        <is>
          <t>[1],[6],[7],[8]</t>
        </is>
      </c>
      <c r="E2045" s="9" t="n">
        <v>0.0193</v>
      </c>
      <c r="F2045" s="4" t="inlineStr">
        <is>
          <t>[2],[3],[5]</t>
        </is>
      </c>
    </row>
    <row r="2046">
      <c r="A2046" s="4" t="inlineStr">
        <is>
          <t>Investment, Identifier [Axis]: North Haven Stack Buyer, LLC</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Spread Above Reference Rate</t>
        </is>
      </c>
      <c r="C2048" s="9" t="n">
        <v>0.055</v>
      </c>
      <c r="D2048" s="4" t="inlineStr">
        <is>
          <t>[6],[7],[8],[9],[18]</t>
        </is>
      </c>
      <c r="E2048" s="9" t="n">
        <v>0.055</v>
      </c>
      <c r="F2048" s="4" t="inlineStr">
        <is>
          <t>[3],[4],[5],[11]</t>
        </is>
      </c>
    </row>
    <row r="2049">
      <c r="A2049" s="4" t="inlineStr">
        <is>
          <t>Interest Rate</t>
        </is>
      </c>
      <c r="C2049" s="9" t="n">
        <v>0.1058</v>
      </c>
      <c r="D2049" s="4" t="inlineStr">
        <is>
          <t>[6],[7],[8],[9],[18]</t>
        </is>
      </c>
      <c r="E2049" s="9" t="n">
        <v>0.1103</v>
      </c>
      <c r="F2049" s="4" t="inlineStr">
        <is>
          <t>[3],[4],[5],[11]</t>
        </is>
      </c>
    </row>
    <row r="2050">
      <c r="A2050" s="4" t="inlineStr">
        <is>
          <t>Par Amount / Unit</t>
        </is>
      </c>
      <c r="C2050" s="6" t="n">
        <v>6842</v>
      </c>
      <c r="D2050" s="4" t="inlineStr">
        <is>
          <t>[6],[7],[8],[18]</t>
        </is>
      </c>
      <c r="E2050" s="6" t="n">
        <v>6877</v>
      </c>
      <c r="F2050" s="4" t="inlineStr">
        <is>
          <t>[3],[4],[5]</t>
        </is>
      </c>
    </row>
    <row r="2051">
      <c r="A2051" s="4" t="inlineStr">
        <is>
          <t>Cost</t>
        </is>
      </c>
      <c r="C2051" s="5" t="n">
        <v>6823</v>
      </c>
      <c r="D2051" s="4" t="inlineStr">
        <is>
          <t>[6],[7],[8],[18]</t>
        </is>
      </c>
      <c r="E2051" s="5" t="n">
        <v>6853</v>
      </c>
      <c r="F2051" s="4" t="inlineStr">
        <is>
          <t>[3],[4],[5]</t>
        </is>
      </c>
    </row>
    <row r="2052">
      <c r="A2052" s="4" t="inlineStr">
        <is>
          <t>Fair Value</t>
        </is>
      </c>
      <c r="C2052" s="6" t="n">
        <v>6830</v>
      </c>
      <c r="D2052" s="4" t="inlineStr">
        <is>
          <t>[6],[7],[8],[18]</t>
        </is>
      </c>
      <c r="E2052" s="6" t="n">
        <v>6871</v>
      </c>
      <c r="F2052" s="4" t="inlineStr">
        <is>
          <t>[3],[4],[5]</t>
        </is>
      </c>
    </row>
    <row r="2053">
      <c r="A2053" s="4" t="inlineStr">
        <is>
          <t>Fair Value as % of Net Assets</t>
        </is>
      </c>
      <c r="C2053" s="9" t="n">
        <v>0.0094</v>
      </c>
      <c r="D2053" s="4" t="inlineStr">
        <is>
          <t>[1],[6],[7],[8],[18]</t>
        </is>
      </c>
      <c r="E2053" s="9" t="n">
        <v>0.0193</v>
      </c>
      <c r="F2053" s="4" t="inlineStr">
        <is>
          <t>[2],[3],[4],[5]</t>
        </is>
      </c>
    </row>
    <row r="2054">
      <c r="A2054" s="4" t="inlineStr">
        <is>
          <t>Investment, Identifier [Axis]: North Haven Stack Buyer, LLC (Delayed Draw)</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Spread Above Reference Rate</t>
        </is>
      </c>
      <c r="B2056" s="4" t="inlineStr">
        <is>
          <t>[6],[8],[9],[10],[18]</t>
        </is>
      </c>
      <c r="C2056" s="10" t="n">
        <v>0.05</v>
      </c>
      <c r="E2056" s="4" t="inlineStr">
        <is>
          <t xml:space="preserve"> </t>
        </is>
      </c>
    </row>
    <row r="2057">
      <c r="A2057" s="4" t="inlineStr">
        <is>
          <t>Interest Rate</t>
        </is>
      </c>
      <c r="B2057" s="4" t="inlineStr">
        <is>
          <t>[6],[8],[9],[10],[18]</t>
        </is>
      </c>
      <c r="C2057" s="9" t="n">
        <v>0.105</v>
      </c>
      <c r="E2057" s="4" t="inlineStr">
        <is>
          <t xml:space="preserve"> </t>
        </is>
      </c>
    </row>
    <row r="2058">
      <c r="A2058" s="4" t="inlineStr">
        <is>
          <t>Par Amount / Unit</t>
        </is>
      </c>
      <c r="B2058" s="4" t="inlineStr">
        <is>
          <t>[6],[8],[10],[18]</t>
        </is>
      </c>
      <c r="C2058" s="6" t="n">
        <v>3697</v>
      </c>
      <c r="E2058" s="4" t="inlineStr">
        <is>
          <t xml:space="preserve"> </t>
        </is>
      </c>
    </row>
    <row r="2059">
      <c r="A2059" s="4" t="inlineStr">
        <is>
          <t>Cost</t>
        </is>
      </c>
      <c r="B2059" s="4" t="inlineStr">
        <is>
          <t>[6],[8],[10],[18]</t>
        </is>
      </c>
      <c r="C2059" s="5" t="n">
        <v>423</v>
      </c>
      <c r="E2059" s="4" t="inlineStr">
        <is>
          <t xml:space="preserve"> </t>
        </is>
      </c>
    </row>
    <row r="2060">
      <c r="A2060" s="4" t="inlineStr">
        <is>
          <t>Fair Value</t>
        </is>
      </c>
      <c r="B2060" s="4" t="inlineStr">
        <is>
          <t>[6],[8],[10],[18]</t>
        </is>
      </c>
      <c r="C2060" s="6" t="n">
        <v>453</v>
      </c>
      <c r="E2060" s="4" t="inlineStr">
        <is>
          <t xml:space="preserve"> </t>
        </is>
      </c>
    </row>
    <row r="2061">
      <c r="A2061" s="4" t="inlineStr">
        <is>
          <t>Fair Value as % of Net Assets</t>
        </is>
      </c>
      <c r="B2061" s="4" t="inlineStr">
        <is>
          <t>[1],[6],[8],[10],[18]</t>
        </is>
      </c>
      <c r="C2061" s="9" t="n">
        <v>0.0005999999999999999</v>
      </c>
      <c r="E2061" s="4" t="inlineStr">
        <is>
          <t xml:space="preserve"> </t>
        </is>
      </c>
    </row>
    <row r="2062">
      <c r="A2062" s="4" t="inlineStr">
        <is>
          <t>Investment, Identifier [Axis]: Norton Life Lock</t>
        </is>
      </c>
      <c r="C2062" s="4" t="inlineStr">
        <is>
          <t xml:space="preserve"> </t>
        </is>
      </c>
      <c r="E2062" s="4" t="inlineStr">
        <is>
          <t xml:space="preserve"> </t>
        </is>
      </c>
    </row>
    <row r="2063">
      <c r="A2063" s="3" t="inlineStr">
        <is>
          <t>Schedule of Investments [Line Items]</t>
        </is>
      </c>
      <c r="C2063" s="4" t="inlineStr">
        <is>
          <t xml:space="preserve"> </t>
        </is>
      </c>
      <c r="E2063" s="4" t="inlineStr">
        <is>
          <t xml:space="preserve"> </t>
        </is>
      </c>
    </row>
    <row r="2064">
      <c r="A2064" s="4" t="inlineStr">
        <is>
          <t>Spread Above Reference Rate</t>
        </is>
      </c>
      <c r="B2064" s="4" t="inlineStr">
        <is>
          <t>[6],[7],[9],[15],[16]</t>
        </is>
      </c>
      <c r="C2064" s="9" t="n">
        <v>0.0175</v>
      </c>
      <c r="E2064" s="4" t="inlineStr">
        <is>
          <t xml:space="preserve"> </t>
        </is>
      </c>
    </row>
    <row r="2065">
      <c r="A2065" s="4" t="inlineStr">
        <is>
          <t>Interest Rate</t>
        </is>
      </c>
      <c r="B2065" s="4" t="inlineStr">
        <is>
          <t>[6],[7],[9],[15],[16]</t>
        </is>
      </c>
      <c r="C2065" s="9" t="n">
        <v>0.0709</v>
      </c>
      <c r="E2065" s="4" t="inlineStr">
        <is>
          <t xml:space="preserve"> </t>
        </is>
      </c>
    </row>
    <row r="2066">
      <c r="A2066" s="4" t="inlineStr">
        <is>
          <t>Par Amount / Unit</t>
        </is>
      </c>
      <c r="B2066" s="4" t="inlineStr">
        <is>
          <t>[6],[7],[15],[16]</t>
        </is>
      </c>
      <c r="C2066" s="6" t="n">
        <v>368</v>
      </c>
      <c r="E2066" s="4" t="inlineStr">
        <is>
          <t xml:space="preserve"> </t>
        </is>
      </c>
    </row>
    <row r="2067">
      <c r="A2067" s="4" t="inlineStr">
        <is>
          <t>Cost</t>
        </is>
      </c>
      <c r="B2067" s="4" t="inlineStr">
        <is>
          <t>[6],[7],[15],[16]</t>
        </is>
      </c>
      <c r="C2067" s="5" t="n">
        <v>368</v>
      </c>
      <c r="E2067" s="4" t="inlineStr">
        <is>
          <t xml:space="preserve"> </t>
        </is>
      </c>
    </row>
    <row r="2068">
      <c r="A2068" s="4" t="inlineStr">
        <is>
          <t>Fair Value</t>
        </is>
      </c>
      <c r="B2068" s="4" t="inlineStr">
        <is>
          <t>[6],[7],[15],[16]</t>
        </is>
      </c>
      <c r="C2068" s="6" t="n">
        <v>367</v>
      </c>
      <c r="E2068" s="4" t="inlineStr">
        <is>
          <t xml:space="preserve"> </t>
        </is>
      </c>
    </row>
    <row r="2069">
      <c r="A2069" s="4" t="inlineStr">
        <is>
          <t>Fair Value as % of Net Assets</t>
        </is>
      </c>
      <c r="B2069" s="4" t="inlineStr">
        <is>
          <t>[1],[6],[7],[15],[16]</t>
        </is>
      </c>
      <c r="C2069" s="9" t="n">
        <v>0.0005</v>
      </c>
      <c r="E2069" s="4" t="inlineStr">
        <is>
          <t xml:space="preserve"> </t>
        </is>
      </c>
    </row>
    <row r="2070">
      <c r="A2070" s="4" t="inlineStr">
        <is>
          <t>Investment, Identifier [Axis]: Norton Lifelock Inc.</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Spread Above Reference Rate</t>
        </is>
      </c>
      <c r="B2072" s="4" t="inlineStr">
        <is>
          <t>[3],[11],[19],[20]</t>
        </is>
      </c>
      <c r="C2072" s="4" t="inlineStr">
        <is>
          <t xml:space="preserve"> </t>
        </is>
      </c>
      <c r="E2072" s="10" t="n">
        <v>0.02</v>
      </c>
    </row>
    <row r="2073">
      <c r="A2073" s="4" t="inlineStr">
        <is>
          <t>Interest Rate</t>
        </is>
      </c>
      <c r="B2073" s="4" t="inlineStr">
        <is>
          <t>[3],[11],[19],[20]</t>
        </is>
      </c>
      <c r="C2073" s="4" t="inlineStr">
        <is>
          <t xml:space="preserve"> </t>
        </is>
      </c>
      <c r="E2073" s="9" t="n">
        <v>0.0746</v>
      </c>
    </row>
    <row r="2074">
      <c r="A2074" s="4" t="inlineStr">
        <is>
          <t>Par Amount / Unit</t>
        </is>
      </c>
      <c r="B2074" s="4" t="inlineStr">
        <is>
          <t>[3],[19],[20]</t>
        </is>
      </c>
      <c r="C2074" s="4" t="inlineStr">
        <is>
          <t xml:space="preserve"> </t>
        </is>
      </c>
      <c r="E2074" s="6" t="n">
        <v>467</v>
      </c>
    </row>
    <row r="2075">
      <c r="A2075" s="4" t="inlineStr">
        <is>
          <t>Cost</t>
        </is>
      </c>
      <c r="B2075" s="4" t="inlineStr">
        <is>
          <t>[3],[19],[20]</t>
        </is>
      </c>
      <c r="C2075" s="4" t="inlineStr">
        <is>
          <t xml:space="preserve"> </t>
        </is>
      </c>
      <c r="E2075" s="5" t="n">
        <v>467</v>
      </c>
    </row>
    <row r="2076">
      <c r="A2076" s="4" t="inlineStr">
        <is>
          <t>Fair Value</t>
        </is>
      </c>
      <c r="B2076" s="4" t="inlineStr">
        <is>
          <t>[3],[19],[20]</t>
        </is>
      </c>
      <c r="C2076" s="4" t="inlineStr">
        <is>
          <t xml:space="preserve"> </t>
        </is>
      </c>
      <c r="E2076" s="6" t="n">
        <v>468</v>
      </c>
    </row>
    <row r="2077">
      <c r="A2077" s="4" t="inlineStr">
        <is>
          <t>Fair Value as % of Net Assets</t>
        </is>
      </c>
      <c r="B2077" s="4" t="inlineStr">
        <is>
          <t>[2],[3],[19],[20]</t>
        </is>
      </c>
      <c r="C2077" s="4" t="inlineStr">
        <is>
          <t xml:space="preserve"> </t>
        </is>
      </c>
      <c r="E2077" s="9" t="n">
        <v>0.0013</v>
      </c>
    </row>
    <row r="2078">
      <c r="A2078" s="4" t="inlineStr">
        <is>
          <t>Investment, Identifier [Axis]: Nouryon Finance B.V.</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Spread Above Reference Rate</t>
        </is>
      </c>
      <c r="B2080" s="4" t="inlineStr">
        <is>
          <t>[3],[11],[19],[20]</t>
        </is>
      </c>
      <c r="C2080" s="4" t="inlineStr">
        <is>
          <t xml:space="preserve"> </t>
        </is>
      </c>
      <c r="E2080" s="10" t="n">
        <v>0.04</v>
      </c>
    </row>
    <row r="2081">
      <c r="A2081" s="4" t="inlineStr">
        <is>
          <t>Interest Rate</t>
        </is>
      </c>
      <c r="B2081" s="4" t="inlineStr">
        <is>
          <t>[3],[11],[19],[20]</t>
        </is>
      </c>
      <c r="C2081" s="4" t="inlineStr">
        <is>
          <t xml:space="preserve"> </t>
        </is>
      </c>
      <c r="E2081" s="9" t="n">
        <v>0.0935</v>
      </c>
    </row>
    <row r="2082">
      <c r="A2082" s="4" t="inlineStr">
        <is>
          <t>Par Amount / Unit</t>
        </is>
      </c>
      <c r="B2082" s="4" t="inlineStr">
        <is>
          <t>[3],[19],[20]</t>
        </is>
      </c>
      <c r="C2082" s="4" t="inlineStr">
        <is>
          <t xml:space="preserve"> </t>
        </is>
      </c>
      <c r="E2082" s="6" t="n">
        <v>747</v>
      </c>
    </row>
    <row r="2083">
      <c r="A2083" s="4" t="inlineStr">
        <is>
          <t>Cost</t>
        </is>
      </c>
      <c r="B2083" s="4" t="inlineStr">
        <is>
          <t>[3],[19],[20]</t>
        </is>
      </c>
      <c r="C2083" s="4" t="inlineStr">
        <is>
          <t xml:space="preserve"> </t>
        </is>
      </c>
      <c r="E2083" s="5" t="n">
        <v>744</v>
      </c>
    </row>
    <row r="2084">
      <c r="A2084" s="4" t="inlineStr">
        <is>
          <t>Fair Value</t>
        </is>
      </c>
      <c r="B2084" s="4" t="inlineStr">
        <is>
          <t>[3],[19],[20]</t>
        </is>
      </c>
      <c r="C2084" s="4" t="inlineStr">
        <is>
          <t xml:space="preserve"> </t>
        </is>
      </c>
      <c r="E2084" s="6" t="n">
        <v>751</v>
      </c>
    </row>
    <row r="2085">
      <c r="A2085" s="4" t="inlineStr">
        <is>
          <t>Fair Value as % of Net Assets</t>
        </is>
      </c>
      <c r="B2085" s="4" t="inlineStr">
        <is>
          <t>[2],[3],[19],[20]</t>
        </is>
      </c>
      <c r="C2085" s="4" t="inlineStr">
        <is>
          <t xml:space="preserve"> </t>
        </is>
      </c>
      <c r="E2085" s="9" t="n">
        <v>0.0021</v>
      </c>
    </row>
    <row r="2086">
      <c r="A2086" s="4" t="inlineStr">
        <is>
          <t>Investment, Identifier [Axis]: Novolex (Clydesdale Acquisition Holdings Inc)</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Spread Above Reference Rate</t>
        </is>
      </c>
      <c r="B2088" s="4" t="inlineStr">
        <is>
          <t>[6],[7],[9],[15]</t>
        </is>
      </c>
      <c r="C2088" s="9" t="n">
        <v>0.0368</v>
      </c>
      <c r="E2088" s="4" t="inlineStr">
        <is>
          <t xml:space="preserve"> </t>
        </is>
      </c>
    </row>
    <row r="2089">
      <c r="A2089" s="4" t="inlineStr">
        <is>
          <t>Interest Rate</t>
        </is>
      </c>
      <c r="B2089" s="4" t="inlineStr">
        <is>
          <t>[6],[7],[9],[15]</t>
        </is>
      </c>
      <c r="C2089" s="9" t="n">
        <v>0.0912</v>
      </c>
      <c r="E2089" s="4" t="inlineStr">
        <is>
          <t xml:space="preserve"> </t>
        </is>
      </c>
    </row>
    <row r="2090">
      <c r="A2090" s="4" t="inlineStr">
        <is>
          <t>Par Amount / Unit</t>
        </is>
      </c>
      <c r="B2090" s="4" t="inlineStr">
        <is>
          <t>[6],[7],[15]</t>
        </is>
      </c>
      <c r="C2090" s="6" t="n">
        <v>1997</v>
      </c>
      <c r="E2090" s="4" t="inlineStr">
        <is>
          <t xml:space="preserve"> </t>
        </is>
      </c>
    </row>
    <row r="2091">
      <c r="A2091" s="4" t="inlineStr">
        <is>
          <t>Cost</t>
        </is>
      </c>
      <c r="B2091" s="4" t="inlineStr">
        <is>
          <t>[6],[7],[15]</t>
        </is>
      </c>
      <c r="C2091" s="5" t="n">
        <v>2011</v>
      </c>
      <c r="E2091" s="4" t="inlineStr">
        <is>
          <t xml:space="preserve"> </t>
        </is>
      </c>
    </row>
    <row r="2092">
      <c r="A2092" s="4" t="inlineStr">
        <is>
          <t>Fair Value</t>
        </is>
      </c>
      <c r="B2092" s="4" t="inlineStr">
        <is>
          <t>[6],[7],[15]</t>
        </is>
      </c>
      <c r="C2092" s="6" t="n">
        <v>2003</v>
      </c>
      <c r="E2092" s="4" t="inlineStr">
        <is>
          <t xml:space="preserve"> </t>
        </is>
      </c>
    </row>
    <row r="2093">
      <c r="A2093" s="4" t="inlineStr">
        <is>
          <t>Fair Value as % of Net Assets</t>
        </is>
      </c>
      <c r="B2093" s="4" t="inlineStr">
        <is>
          <t>[1],[6],[7],[15]</t>
        </is>
      </c>
      <c r="C2093" s="9" t="n">
        <v>0.0028</v>
      </c>
      <c r="E2093" s="4" t="inlineStr">
        <is>
          <t xml:space="preserve"> </t>
        </is>
      </c>
    </row>
    <row r="2094">
      <c r="A2094" s="4" t="inlineStr">
        <is>
          <t>Investment, Identifier [Axis]: Nutrition 101 Buyer LLC (a/k/a 101, Inc.)</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Spread Above Reference Rate</t>
        </is>
      </c>
      <c r="C2096" s="9" t="n">
        <v>0.0525</v>
      </c>
      <c r="D2096" s="4" t="inlineStr">
        <is>
          <t>[6],[7],[8],[9]</t>
        </is>
      </c>
      <c r="E2096" s="9" t="n">
        <v>0.0525</v>
      </c>
      <c r="F2096" s="4" t="inlineStr">
        <is>
          <t>[3],[5],[11]</t>
        </is>
      </c>
    </row>
    <row r="2097">
      <c r="A2097" s="4" t="inlineStr">
        <is>
          <t>Interest Rate</t>
        </is>
      </c>
      <c r="C2097" s="9" t="n">
        <v>0.1068</v>
      </c>
      <c r="D2097" s="4" t="inlineStr">
        <is>
          <t>[6],[7],[8],[9]</t>
        </is>
      </c>
      <c r="E2097" s="9" t="n">
        <v>0.1073</v>
      </c>
      <c r="F2097" s="4" t="inlineStr">
        <is>
          <t>[3],[5],[11]</t>
        </is>
      </c>
    </row>
    <row r="2098">
      <c r="A2098" s="4" t="inlineStr">
        <is>
          <t>Par Amount / Unit</t>
        </is>
      </c>
      <c r="C2098" s="6" t="n">
        <v>812</v>
      </c>
      <c r="D2098" s="4" t="inlineStr">
        <is>
          <t>[6],[7],[8]</t>
        </is>
      </c>
      <c r="E2098" s="6" t="n">
        <v>816</v>
      </c>
      <c r="F2098" s="4" t="inlineStr">
        <is>
          <t>[3],[5]</t>
        </is>
      </c>
    </row>
    <row r="2099">
      <c r="A2099" s="4" t="inlineStr">
        <is>
          <t>Cost</t>
        </is>
      </c>
      <c r="C2099" s="5" t="n">
        <v>806</v>
      </c>
      <c r="D2099" s="4" t="inlineStr">
        <is>
          <t>[6],[7],[8]</t>
        </is>
      </c>
      <c r="E2099" s="5" t="n">
        <v>810</v>
      </c>
      <c r="F2099" s="4" t="inlineStr">
        <is>
          <t>[3],[5]</t>
        </is>
      </c>
    </row>
    <row r="2100">
      <c r="A2100" s="4" t="inlineStr">
        <is>
          <t>Fair Value</t>
        </is>
      </c>
      <c r="C2100" s="6" t="n">
        <v>778</v>
      </c>
      <c r="D2100" s="4" t="inlineStr">
        <is>
          <t>[6],[7],[8]</t>
        </is>
      </c>
      <c r="E2100" s="6" t="n">
        <v>800</v>
      </c>
      <c r="F2100" s="4" t="inlineStr">
        <is>
          <t>[3],[5]</t>
        </is>
      </c>
    </row>
    <row r="2101">
      <c r="A2101" s="4" t="inlineStr">
        <is>
          <t>Fair Value as % of Net Assets</t>
        </is>
      </c>
      <c r="C2101" s="9" t="n">
        <v>0.0011</v>
      </c>
      <c r="D2101" s="4" t="inlineStr">
        <is>
          <t>[1],[6],[7],[8]</t>
        </is>
      </c>
      <c r="E2101" s="9" t="n">
        <v>0.0023</v>
      </c>
      <c r="F2101" s="4" t="inlineStr">
        <is>
          <t>[2],[3],[5]</t>
        </is>
      </c>
    </row>
    <row r="2102">
      <c r="A2102" s="4" t="inlineStr">
        <is>
          <t>Investment, Identifier [Axis]: OMNIA Partners</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Spread Above Reference Rate</t>
        </is>
      </c>
      <c r="B2104" s="4" t="inlineStr">
        <is>
          <t>[6],[7],[9],[15],[18]</t>
        </is>
      </c>
      <c r="C2104" s="9" t="n">
        <v>0.0325</v>
      </c>
      <c r="E2104" s="4" t="inlineStr">
        <is>
          <t xml:space="preserve"> </t>
        </is>
      </c>
    </row>
    <row r="2105">
      <c r="A2105" s="4" t="inlineStr">
        <is>
          <t>Interest Rate</t>
        </is>
      </c>
      <c r="B2105" s="4" t="inlineStr">
        <is>
          <t>[6],[7],[9],[15],[18]</t>
        </is>
      </c>
      <c r="C2105" s="9" t="n">
        <v>0.0857</v>
      </c>
      <c r="E2105" s="4" t="inlineStr">
        <is>
          <t xml:space="preserve"> </t>
        </is>
      </c>
    </row>
    <row r="2106">
      <c r="A2106" s="4" t="inlineStr">
        <is>
          <t>Par Amount / Unit</t>
        </is>
      </c>
      <c r="B2106" s="4" t="inlineStr">
        <is>
          <t>[6],[7],[15],[18]</t>
        </is>
      </c>
      <c r="C2106" s="6" t="n">
        <v>2496</v>
      </c>
      <c r="E2106" s="4" t="inlineStr">
        <is>
          <t xml:space="preserve"> </t>
        </is>
      </c>
    </row>
    <row r="2107">
      <c r="A2107" s="4" t="inlineStr">
        <is>
          <t>Cost</t>
        </is>
      </c>
      <c r="B2107" s="4" t="inlineStr">
        <is>
          <t>[6],[7],[15],[18]</t>
        </is>
      </c>
      <c r="C2107" s="5" t="n">
        <v>2481</v>
      </c>
      <c r="E2107" s="4" t="inlineStr">
        <is>
          <t xml:space="preserve"> </t>
        </is>
      </c>
    </row>
    <row r="2108">
      <c r="A2108" s="4" t="inlineStr">
        <is>
          <t>Fair Value</t>
        </is>
      </c>
      <c r="B2108" s="4" t="inlineStr">
        <is>
          <t>[6],[7],[15],[18]</t>
        </is>
      </c>
      <c r="C2108" s="6" t="n">
        <v>2501</v>
      </c>
      <c r="E2108" s="4" t="inlineStr">
        <is>
          <t xml:space="preserve"> </t>
        </is>
      </c>
    </row>
    <row r="2109">
      <c r="A2109" s="4" t="inlineStr">
        <is>
          <t>Fair Value as % of Net Assets</t>
        </is>
      </c>
      <c r="B2109" s="4" t="inlineStr">
        <is>
          <t>[1],[6],[7],[15],[18]</t>
        </is>
      </c>
      <c r="C2109" s="9" t="n">
        <v>0.0034</v>
      </c>
      <c r="E2109" s="4" t="inlineStr">
        <is>
          <t xml:space="preserve"> </t>
        </is>
      </c>
    </row>
    <row r="2110">
      <c r="A2110" s="4" t="inlineStr">
        <is>
          <t>Investment, Identifier [Axis]: OMNIA Partners, LLC</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Spread Above Reference Rate</t>
        </is>
      </c>
      <c r="B2112" s="4" t="inlineStr">
        <is>
          <t>[3],[4],[11],[19]</t>
        </is>
      </c>
      <c r="C2112" s="4" t="inlineStr">
        <is>
          <t xml:space="preserve"> </t>
        </is>
      </c>
      <c r="E2112" s="9" t="n">
        <v>0.0425</v>
      </c>
    </row>
    <row r="2113">
      <c r="A2113" s="4" t="inlineStr">
        <is>
          <t>Interest Rate</t>
        </is>
      </c>
      <c r="B2113" s="4" t="inlineStr">
        <is>
          <t>[3],[4],[11],[19]</t>
        </is>
      </c>
      <c r="C2113" s="4" t="inlineStr">
        <is>
          <t xml:space="preserve"> </t>
        </is>
      </c>
      <c r="E2113" s="9" t="n">
        <v>0.0963</v>
      </c>
    </row>
    <row r="2114">
      <c r="A2114" s="4" t="inlineStr">
        <is>
          <t>Par Amount / Unit</t>
        </is>
      </c>
      <c r="B2114" s="4" t="inlineStr">
        <is>
          <t>[3],[4],[19]</t>
        </is>
      </c>
      <c r="C2114" s="4" t="inlineStr">
        <is>
          <t xml:space="preserve"> </t>
        </is>
      </c>
      <c r="E2114" s="6" t="n">
        <v>1371</v>
      </c>
    </row>
    <row r="2115">
      <c r="A2115" s="4" t="inlineStr">
        <is>
          <t>Cost</t>
        </is>
      </c>
      <c r="B2115" s="4" t="inlineStr">
        <is>
          <t>[3],[4],[19]</t>
        </is>
      </c>
      <c r="C2115" s="4" t="inlineStr">
        <is>
          <t xml:space="preserve"> </t>
        </is>
      </c>
      <c r="E2115" s="5" t="n">
        <v>1358</v>
      </c>
    </row>
    <row r="2116">
      <c r="A2116" s="4" t="inlineStr">
        <is>
          <t>Fair Value</t>
        </is>
      </c>
      <c r="B2116" s="4" t="inlineStr">
        <is>
          <t>[3],[4],[19]</t>
        </is>
      </c>
      <c r="C2116" s="4" t="inlineStr">
        <is>
          <t xml:space="preserve"> </t>
        </is>
      </c>
      <c r="E2116" s="6" t="n">
        <v>1381</v>
      </c>
    </row>
    <row r="2117">
      <c r="A2117" s="4" t="inlineStr">
        <is>
          <t>Fair Value as % of Net Assets</t>
        </is>
      </c>
      <c r="B2117" s="4" t="inlineStr">
        <is>
          <t>[2],[3],[4],[19]</t>
        </is>
      </c>
      <c r="C2117" s="4" t="inlineStr">
        <is>
          <t xml:space="preserve"> </t>
        </is>
      </c>
      <c r="E2117" s="9" t="n">
        <v>0.0039</v>
      </c>
    </row>
    <row r="2118">
      <c r="A2118" s="4" t="inlineStr">
        <is>
          <t>Investment, Identifier [Axis]: Oliver Packaging</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Interest Rate</t>
        </is>
      </c>
      <c r="C2120" s="10" t="n">
        <v>0.1</v>
      </c>
      <c r="D2120" s="4" t="inlineStr">
        <is>
          <t>[6],[8],[9]</t>
        </is>
      </c>
      <c r="E2120" s="10" t="n">
        <v>0.1</v>
      </c>
      <c r="F2120" s="4" t="inlineStr">
        <is>
          <t>[5],[11]</t>
        </is>
      </c>
    </row>
    <row r="2121">
      <c r="A2121" s="4" t="inlineStr">
        <is>
          <t>Interest Rate, PIK</t>
        </is>
      </c>
      <c r="C2121" s="10" t="n">
        <v>0.01</v>
      </c>
      <c r="D2121" s="4" t="inlineStr">
        <is>
          <t>[6],[8],[9]</t>
        </is>
      </c>
      <c r="E2121" s="10" t="n">
        <v>0.01</v>
      </c>
      <c r="F2121" s="4" t="inlineStr">
        <is>
          <t>[5],[11]</t>
        </is>
      </c>
    </row>
    <row r="2122">
      <c r="A2122" s="4" t="inlineStr">
        <is>
          <t>Par Amount / Unit</t>
        </is>
      </c>
      <c r="C2122" s="6" t="n">
        <v>1326</v>
      </c>
      <c r="D2122" s="4" t="inlineStr">
        <is>
          <t>[6],[8]</t>
        </is>
      </c>
      <c r="E2122" s="6" t="n">
        <v>1326</v>
      </c>
      <c r="F2122" s="4" t="inlineStr">
        <is>
          <t>[5]</t>
        </is>
      </c>
    </row>
    <row r="2123">
      <c r="A2123" s="4" t="inlineStr">
        <is>
          <t>Cost</t>
        </is>
      </c>
      <c r="C2123" s="5" t="n">
        <v>1307</v>
      </c>
      <c r="D2123" s="4" t="inlineStr">
        <is>
          <t>[6],[8]</t>
        </is>
      </c>
      <c r="E2123" s="5" t="n">
        <v>1305</v>
      </c>
      <c r="F2123" s="4" t="inlineStr">
        <is>
          <t>[5]</t>
        </is>
      </c>
    </row>
    <row r="2124">
      <c r="A2124" s="4" t="inlineStr">
        <is>
          <t>Fair Value</t>
        </is>
      </c>
      <c r="C2124" s="6" t="n">
        <v>1241</v>
      </c>
      <c r="D2124" s="4" t="inlineStr">
        <is>
          <t>[6],[8]</t>
        </is>
      </c>
      <c r="E2124" s="6" t="n">
        <v>1255</v>
      </c>
      <c r="F2124" s="4" t="inlineStr">
        <is>
          <t>[5]</t>
        </is>
      </c>
    </row>
    <row r="2125">
      <c r="A2125" s="4" t="inlineStr">
        <is>
          <t>Fair Value as % of Net Assets</t>
        </is>
      </c>
      <c r="C2125" s="9" t="n">
        <v>0.0017</v>
      </c>
      <c r="D2125" s="4" t="inlineStr">
        <is>
          <t>[1],[6],[8]</t>
        </is>
      </c>
      <c r="E2125" s="9" t="n">
        <v>0.0035</v>
      </c>
      <c r="F2125" s="4" t="inlineStr">
        <is>
          <t>[2],[5]</t>
        </is>
      </c>
    </row>
    <row r="2126">
      <c r="A2126" s="4" t="inlineStr">
        <is>
          <t>Investment, Identifier [Axis]: Oliver Packaging 1</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Cost</t>
        </is>
      </c>
      <c r="C2128" s="6" t="n">
        <v>671</v>
      </c>
      <c r="D2128" s="4" t="inlineStr">
        <is>
          <t>[6],[8],[17]</t>
        </is>
      </c>
      <c r="E2128" s="6" t="n">
        <v>671</v>
      </c>
      <c r="F2128" s="4" t="inlineStr">
        <is>
          <t>[5],[13],[14]</t>
        </is>
      </c>
    </row>
    <row r="2129">
      <c r="A2129" s="4" t="inlineStr">
        <is>
          <t>Fair Value</t>
        </is>
      </c>
      <c r="C2129" s="6" t="n">
        <v>287</v>
      </c>
      <c r="D2129" s="4" t="inlineStr">
        <is>
          <t>[6],[8],[17]</t>
        </is>
      </c>
      <c r="E2129" s="6" t="n">
        <v>420</v>
      </c>
      <c r="F2129" s="4" t="inlineStr">
        <is>
          <t>[5],[13],[14]</t>
        </is>
      </c>
    </row>
    <row r="2130">
      <c r="A2130" s="4" t="inlineStr">
        <is>
          <t>Fair Value as % of Net Assets</t>
        </is>
      </c>
      <c r="C2130" s="9" t="n">
        <v>0.0004</v>
      </c>
      <c r="D2130" s="4" t="inlineStr">
        <is>
          <t>[1],[6],[8],[17]</t>
        </is>
      </c>
      <c r="E2130" s="9" t="n">
        <v>0.0012</v>
      </c>
      <c r="F2130" s="4" t="inlineStr">
        <is>
          <t>[2],[5],[13],[14]</t>
        </is>
      </c>
    </row>
    <row r="2131">
      <c r="A2131" s="4" t="inlineStr">
        <is>
          <t>Share / Unit</t>
        </is>
      </c>
      <c r="C2131" s="5" t="n">
        <v>6710</v>
      </c>
      <c r="D2131" s="4" t="inlineStr">
        <is>
          <t>[6],[8],[17]</t>
        </is>
      </c>
      <c r="E2131" s="5" t="n">
        <v>6710</v>
      </c>
      <c r="F2131" s="4" t="inlineStr">
        <is>
          <t>[5],[13],[14]</t>
        </is>
      </c>
    </row>
    <row r="2132">
      <c r="A2132" s="4" t="inlineStr">
        <is>
          <t>Investment, Identifier [Axis]: Omnia Partners (Delayed Draw)</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Spread Above Reference Rate</t>
        </is>
      </c>
      <c r="B2134" s="4" t="inlineStr">
        <is>
          <t>[3],[4],[11],[12],[19]</t>
        </is>
      </c>
      <c r="C2134" s="4" t="inlineStr">
        <is>
          <t xml:space="preserve"> </t>
        </is>
      </c>
      <c r="E2134" s="9" t="n">
        <v>0.0425</v>
      </c>
    </row>
    <row r="2135">
      <c r="A2135" s="4" t="inlineStr">
        <is>
          <t>Interest Rate</t>
        </is>
      </c>
      <c r="B2135" s="4" t="inlineStr">
        <is>
          <t>[3],[4],[11],[12],[19]</t>
        </is>
      </c>
      <c r="C2135" s="4" t="inlineStr">
        <is>
          <t xml:space="preserve"> </t>
        </is>
      </c>
      <c r="E2135" s="9" t="n">
        <v>0.0963</v>
      </c>
    </row>
    <row r="2136">
      <c r="A2136" s="4" t="inlineStr">
        <is>
          <t>Par Amount / Unit</t>
        </is>
      </c>
      <c r="B2136" s="4" t="inlineStr">
        <is>
          <t>[3],[4],[12],[19]</t>
        </is>
      </c>
      <c r="C2136" s="4" t="inlineStr">
        <is>
          <t xml:space="preserve"> </t>
        </is>
      </c>
      <c r="E2136" s="6" t="n">
        <v>129</v>
      </c>
    </row>
    <row r="2137">
      <c r="A2137" s="4" t="inlineStr">
        <is>
          <t>Cost</t>
        </is>
      </c>
      <c r="B2137" s="4" t="inlineStr">
        <is>
          <t>[3],[4],[12],[19]</t>
        </is>
      </c>
      <c r="C2137" s="4" t="inlineStr">
        <is>
          <t xml:space="preserve"> </t>
        </is>
      </c>
      <c r="E2137" s="5" t="n">
        <v>-1</v>
      </c>
    </row>
    <row r="2138">
      <c r="A2138" s="4" t="inlineStr">
        <is>
          <t>Fair Value</t>
        </is>
      </c>
      <c r="B2138" s="4" t="inlineStr">
        <is>
          <t>[3],[4],[12],[19]</t>
        </is>
      </c>
      <c r="C2138" s="4" t="inlineStr">
        <is>
          <t xml:space="preserve"> </t>
        </is>
      </c>
      <c r="E2138" s="6" t="n">
        <v>1</v>
      </c>
    </row>
    <row r="2139">
      <c r="A2139" s="4" t="inlineStr">
        <is>
          <t>Fair Value as % of Net Assets</t>
        </is>
      </c>
      <c r="B2139" s="4" t="inlineStr">
        <is>
          <t>[2],[3],[4],[12],[19]</t>
        </is>
      </c>
      <c r="C2139" s="4" t="inlineStr">
        <is>
          <t xml:space="preserve"> </t>
        </is>
      </c>
      <c r="E2139" s="10" t="n">
        <v>0</v>
      </c>
    </row>
    <row r="2140">
      <c r="A2140" s="4" t="inlineStr">
        <is>
          <t>Investment, Identifier [Axis]: Online Labels Group</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Spread Above Reference Rate</t>
        </is>
      </c>
      <c r="C2142" s="9" t="n">
        <v>0.0525</v>
      </c>
      <c r="D2142" s="4" t="inlineStr">
        <is>
          <t>[6],[7],[8],[9]</t>
        </is>
      </c>
      <c r="E2142" s="9" t="n">
        <v>0.0525</v>
      </c>
      <c r="F2142" s="4" t="inlineStr">
        <is>
          <t>[3],[5],[11]</t>
        </is>
      </c>
    </row>
    <row r="2143">
      <c r="A2143" s="4" t="inlineStr">
        <is>
          <t>Interest Rate</t>
        </is>
      </c>
      <c r="C2143" s="9" t="n">
        <v>0.1058</v>
      </c>
      <c r="D2143" s="4" t="inlineStr">
        <is>
          <t>[6],[7],[8],[9]</t>
        </is>
      </c>
      <c r="E2143" s="9" t="n">
        <v>0.1061</v>
      </c>
      <c r="F2143" s="4" t="inlineStr">
        <is>
          <t>[3],[5],[11]</t>
        </is>
      </c>
    </row>
    <row r="2144">
      <c r="A2144" s="4" t="inlineStr">
        <is>
          <t>Par Amount / Unit</t>
        </is>
      </c>
      <c r="C2144" s="6" t="n">
        <v>974</v>
      </c>
      <c r="D2144" s="4" t="inlineStr">
        <is>
          <t>[6],[7],[8]</t>
        </is>
      </c>
      <c r="E2144" s="6" t="n">
        <v>979</v>
      </c>
      <c r="F2144" s="4" t="inlineStr">
        <is>
          <t>[3],[5]</t>
        </is>
      </c>
    </row>
    <row r="2145">
      <c r="A2145" s="4" t="inlineStr">
        <is>
          <t>Cost</t>
        </is>
      </c>
      <c r="C2145" s="5" t="n">
        <v>965</v>
      </c>
      <c r="D2145" s="4" t="inlineStr">
        <is>
          <t>[6],[7],[8]</t>
        </is>
      </c>
      <c r="E2145" s="5" t="n">
        <v>969</v>
      </c>
      <c r="F2145" s="4" t="inlineStr">
        <is>
          <t>[3],[5]</t>
        </is>
      </c>
    </row>
    <row r="2146">
      <c r="A2146" s="4" t="inlineStr">
        <is>
          <t>Fair Value</t>
        </is>
      </c>
      <c r="C2146" s="6" t="n">
        <v>974</v>
      </c>
      <c r="D2146" s="4" t="inlineStr">
        <is>
          <t>[6],[7],[8]</t>
        </is>
      </c>
      <c r="E2146" s="6" t="n">
        <v>969</v>
      </c>
      <c r="F2146" s="4" t="inlineStr">
        <is>
          <t>[3],[5]</t>
        </is>
      </c>
    </row>
    <row r="2147">
      <c r="A2147" s="4" t="inlineStr">
        <is>
          <t>Fair Value as % of Net Assets</t>
        </is>
      </c>
      <c r="C2147" s="9" t="n">
        <v>0.0013</v>
      </c>
      <c r="D2147" s="4" t="inlineStr">
        <is>
          <t>[1],[6],[7],[8]</t>
        </is>
      </c>
      <c r="E2147" s="9" t="n">
        <v>0.0027</v>
      </c>
      <c r="F2147" s="4" t="inlineStr">
        <is>
          <t>[2],[3],[5]</t>
        </is>
      </c>
    </row>
    <row r="2148">
      <c r="A2148" s="4" t="inlineStr">
        <is>
          <t>Investment, Identifier [Axis]: Online Labels Group (Delayed Draw) 1</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Spread Above Reference Rate</t>
        </is>
      </c>
      <c r="C2150" s="9" t="n">
        <v>0.0525</v>
      </c>
      <c r="D2150" s="4" t="inlineStr">
        <is>
          <t>[6],[8],[9],[10]</t>
        </is>
      </c>
      <c r="E2150" s="9" t="n">
        <v>0.0525</v>
      </c>
      <c r="F2150" s="4" t="inlineStr">
        <is>
          <t>[5],[11],[12]</t>
        </is>
      </c>
    </row>
    <row r="2151">
      <c r="A2151" s="4" t="inlineStr">
        <is>
          <t>Interest Rate</t>
        </is>
      </c>
      <c r="C2151" s="9" t="n">
        <v>0.1058</v>
      </c>
      <c r="D2151" s="4" t="inlineStr">
        <is>
          <t>[6],[8],[9],[10]</t>
        </is>
      </c>
      <c r="E2151" s="9" t="n">
        <v>0.1061</v>
      </c>
      <c r="F2151" s="4" t="inlineStr">
        <is>
          <t>[5],[11],[12]</t>
        </is>
      </c>
    </row>
    <row r="2152">
      <c r="A2152" s="4" t="inlineStr">
        <is>
          <t>Par Amount / Unit</t>
        </is>
      </c>
      <c r="C2152" s="6" t="n">
        <v>119</v>
      </c>
      <c r="D2152" s="4" t="inlineStr">
        <is>
          <t>[6],[8],[10]</t>
        </is>
      </c>
      <c r="E2152" s="6" t="n">
        <v>119</v>
      </c>
      <c r="F2152" s="4" t="inlineStr">
        <is>
          <t>[5],[12]</t>
        </is>
      </c>
    </row>
    <row r="2153">
      <c r="A2153" s="4" t="inlineStr">
        <is>
          <t>Cost</t>
        </is>
      </c>
      <c r="C2153" s="5" t="n">
        <v>0</v>
      </c>
      <c r="D2153" s="4" t="inlineStr">
        <is>
          <t>[6],[8],[10]</t>
        </is>
      </c>
      <c r="E2153" s="5" t="n">
        <v>0</v>
      </c>
      <c r="F2153" s="4" t="inlineStr">
        <is>
          <t>[5],[12]</t>
        </is>
      </c>
    </row>
    <row r="2154">
      <c r="A2154" s="4" t="inlineStr">
        <is>
          <t>Fair Value</t>
        </is>
      </c>
      <c r="C2154" s="6" t="n">
        <v>0</v>
      </c>
      <c r="D2154" s="4" t="inlineStr">
        <is>
          <t>[6],[8],[10]</t>
        </is>
      </c>
      <c r="E2154" s="6" t="n">
        <v>-1</v>
      </c>
      <c r="F2154" s="4" t="inlineStr">
        <is>
          <t>[5],[12]</t>
        </is>
      </c>
    </row>
    <row r="2155">
      <c r="A2155" s="4" t="inlineStr">
        <is>
          <t>Fair Value as % of Net Assets</t>
        </is>
      </c>
      <c r="C2155" s="10" t="n">
        <v>0</v>
      </c>
      <c r="D2155" s="4" t="inlineStr">
        <is>
          <t>[1],[6],[8],[10]</t>
        </is>
      </c>
      <c r="E2155" s="10" t="n">
        <v>0</v>
      </c>
      <c r="F2155" s="4" t="inlineStr">
        <is>
          <t>[2],[5],[12]</t>
        </is>
      </c>
    </row>
    <row r="2156">
      <c r="A2156" s="4" t="inlineStr">
        <is>
          <t>Investment, Identifier [Axis]: Online Labels Group (Delayed Draw) 2</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Spread Above Reference Rate</t>
        </is>
      </c>
      <c r="C2158" s="9" t="n">
        <v>0.0525</v>
      </c>
      <c r="D2158" s="4" t="inlineStr">
        <is>
          <t>[6],[8],[9],[10]</t>
        </is>
      </c>
      <c r="E2158" s="9" t="n">
        <v>0.0525</v>
      </c>
      <c r="F2158" s="4" t="inlineStr">
        <is>
          <t>[5],[11],[12]</t>
        </is>
      </c>
    </row>
    <row r="2159">
      <c r="A2159" s="4" t="inlineStr">
        <is>
          <t>Interest Rate</t>
        </is>
      </c>
      <c r="C2159" s="9" t="n">
        <v>0.1058</v>
      </c>
      <c r="D2159" s="4" t="inlineStr">
        <is>
          <t>[6],[8],[9],[10]</t>
        </is>
      </c>
      <c r="E2159" s="9" t="n">
        <v>0.1061</v>
      </c>
      <c r="F2159" s="4" t="inlineStr">
        <is>
          <t>[5],[11],[12]</t>
        </is>
      </c>
    </row>
    <row r="2160">
      <c r="A2160" s="4" t="inlineStr">
        <is>
          <t>Par Amount / Unit</t>
        </is>
      </c>
      <c r="C2160" s="6" t="n">
        <v>119</v>
      </c>
      <c r="D2160" s="4" t="inlineStr">
        <is>
          <t>[6],[8],[10]</t>
        </is>
      </c>
      <c r="E2160" s="6" t="n">
        <v>119</v>
      </c>
      <c r="F2160" s="4" t="inlineStr">
        <is>
          <t>[5],[12]</t>
        </is>
      </c>
    </row>
    <row r="2161">
      <c r="A2161" s="4" t="inlineStr">
        <is>
          <t>Cost</t>
        </is>
      </c>
      <c r="C2161" s="5" t="n">
        <v>0</v>
      </c>
      <c r="D2161" s="4" t="inlineStr">
        <is>
          <t>[6],[8],[10]</t>
        </is>
      </c>
      <c r="E2161" s="5" t="n">
        <v>0</v>
      </c>
      <c r="F2161" s="4" t="inlineStr">
        <is>
          <t>[5],[12]</t>
        </is>
      </c>
    </row>
    <row r="2162">
      <c r="A2162" s="4" t="inlineStr">
        <is>
          <t>Fair Value</t>
        </is>
      </c>
      <c r="C2162" s="6" t="n">
        <v>0</v>
      </c>
      <c r="D2162" s="4" t="inlineStr">
        <is>
          <t>[6],[8],[10]</t>
        </is>
      </c>
      <c r="E2162" s="6" t="n">
        <v>-1</v>
      </c>
      <c r="F2162" s="4" t="inlineStr">
        <is>
          <t>[5],[12]</t>
        </is>
      </c>
    </row>
    <row r="2163">
      <c r="A2163" s="4" t="inlineStr">
        <is>
          <t>Fair Value as % of Net Assets</t>
        </is>
      </c>
      <c r="C2163" s="10" t="n">
        <v>0</v>
      </c>
      <c r="D2163" s="4" t="inlineStr">
        <is>
          <t>[1],[6],[8],[10]</t>
        </is>
      </c>
      <c r="E2163" s="10" t="n">
        <v>0</v>
      </c>
      <c r="F2163" s="4" t="inlineStr">
        <is>
          <t>[2],[5],[12]</t>
        </is>
      </c>
    </row>
    <row r="2164">
      <c r="A2164" s="4" t="inlineStr">
        <is>
          <t>Investment, Identifier [Axis]: Open Text Corp</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Spread Above Reference Rate</t>
        </is>
      </c>
      <c r="C2166" s="9" t="n">
        <v>0.0225</v>
      </c>
      <c r="D2166" s="4" t="inlineStr">
        <is>
          <t>[6],[7],[9],[15],[16]</t>
        </is>
      </c>
      <c r="E2166" s="9" t="n">
        <v>0.0275</v>
      </c>
      <c r="F2166" s="4" t="inlineStr">
        <is>
          <t>[3],[11],[19],[20],[23]</t>
        </is>
      </c>
    </row>
    <row r="2167">
      <c r="A2167" s="4" t="inlineStr">
        <is>
          <t>Interest Rate</t>
        </is>
      </c>
      <c r="C2167" s="9" t="n">
        <v>0.0759</v>
      </c>
      <c r="D2167" s="4" t="inlineStr">
        <is>
          <t>[6],[7],[9],[15],[16]</t>
        </is>
      </c>
      <c r="E2167" s="9" t="n">
        <v>0.08210000000000001</v>
      </c>
      <c r="F2167" s="4" t="inlineStr">
        <is>
          <t>[3],[11],[19],[20],[23]</t>
        </is>
      </c>
    </row>
    <row r="2168">
      <c r="A2168" s="4" t="inlineStr">
        <is>
          <t>Par Amount / Unit</t>
        </is>
      </c>
      <c r="C2168" s="6" t="n">
        <v>4449</v>
      </c>
      <c r="D2168" s="4" t="inlineStr">
        <is>
          <t>[6],[7],[15],[16]</t>
        </is>
      </c>
      <c r="E2168" s="6" t="n">
        <v>1219</v>
      </c>
      <c r="F2168" s="4" t="inlineStr">
        <is>
          <t>[3],[19],[20],[23]</t>
        </is>
      </c>
    </row>
    <row r="2169">
      <c r="A2169" s="4" t="inlineStr">
        <is>
          <t>Cost</t>
        </is>
      </c>
      <c r="C2169" s="5" t="n">
        <v>4474</v>
      </c>
      <c r="D2169" s="4" t="inlineStr">
        <is>
          <t>[6],[7],[15],[16]</t>
        </is>
      </c>
      <c r="E2169" s="5" t="n">
        <v>1220</v>
      </c>
      <c r="F2169" s="4" t="inlineStr">
        <is>
          <t>[3],[19],[20],[23]</t>
        </is>
      </c>
    </row>
    <row r="2170">
      <c r="A2170" s="4" t="inlineStr">
        <is>
          <t>Fair Value</t>
        </is>
      </c>
      <c r="C2170" s="6" t="n">
        <v>4473</v>
      </c>
      <c r="D2170" s="4" t="inlineStr">
        <is>
          <t>[6],[7],[15],[16]</t>
        </is>
      </c>
      <c r="E2170" s="6" t="n">
        <v>1223</v>
      </c>
      <c r="F2170" s="4" t="inlineStr">
        <is>
          <t>[3],[19],[20],[23]</t>
        </is>
      </c>
    </row>
    <row r="2171">
      <c r="A2171" s="4" t="inlineStr">
        <is>
          <t>Fair Value as % of Net Assets</t>
        </is>
      </c>
      <c r="C2171" s="9" t="n">
        <v>0.0061</v>
      </c>
      <c r="D2171" s="4" t="inlineStr">
        <is>
          <t>[1],[6],[7],[15],[16]</t>
        </is>
      </c>
      <c r="E2171" s="9" t="n">
        <v>0.0034</v>
      </c>
      <c r="F2171" s="4" t="inlineStr">
        <is>
          <t>[2],[3],[19],[20],[23]</t>
        </is>
      </c>
    </row>
    <row r="2172">
      <c r="A2172" s="4" t="inlineStr">
        <is>
          <t>Investment, Identifier [Axis]: Organon &amp; Co</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Spread Above Reference Rate</t>
        </is>
      </c>
      <c r="C2174" s="9" t="n">
        <v>0.025</v>
      </c>
      <c r="D2174" s="4" t="inlineStr">
        <is>
          <t>[6],[7],[9],[15],[16]</t>
        </is>
      </c>
      <c r="E2174" s="10" t="n">
        <v>0.03</v>
      </c>
      <c r="F2174" s="4" t="inlineStr">
        <is>
          <t>[3],[11],[19],[20]</t>
        </is>
      </c>
    </row>
    <row r="2175">
      <c r="A2175" s="4" t="inlineStr">
        <is>
          <t>Interest Rate</t>
        </is>
      </c>
      <c r="C2175" s="9" t="n">
        <v>0.07829999999999999</v>
      </c>
      <c r="D2175" s="4" t="inlineStr">
        <is>
          <t>[6],[7],[9],[15],[16]</t>
        </is>
      </c>
      <c r="E2175" s="9" t="n">
        <v>0.0847</v>
      </c>
      <c r="F2175" s="4" t="inlineStr">
        <is>
          <t>[3],[11],[19],[20]</t>
        </is>
      </c>
    </row>
    <row r="2176">
      <c r="A2176" s="4" t="inlineStr">
        <is>
          <t>Par Amount / Unit</t>
        </is>
      </c>
      <c r="C2176" s="6" t="n">
        <v>1418</v>
      </c>
      <c r="D2176" s="4" t="inlineStr">
        <is>
          <t>[6],[7],[15],[16]</t>
        </is>
      </c>
      <c r="E2176" s="6" t="n">
        <v>1250</v>
      </c>
      <c r="F2176" s="4" t="inlineStr">
        <is>
          <t>[3],[19],[20]</t>
        </is>
      </c>
    </row>
    <row r="2177">
      <c r="A2177" s="4" t="inlineStr">
        <is>
          <t>Cost</t>
        </is>
      </c>
      <c r="C2177" s="5" t="n">
        <v>1415</v>
      </c>
      <c r="D2177" s="4" t="inlineStr">
        <is>
          <t>[6],[7],[15],[16]</t>
        </is>
      </c>
      <c r="E2177" s="5" t="n">
        <v>1255</v>
      </c>
      <c r="F2177" s="4" t="inlineStr">
        <is>
          <t>[3],[19],[20]</t>
        </is>
      </c>
    </row>
    <row r="2178">
      <c r="A2178" s="4" t="inlineStr">
        <is>
          <t>Fair Value</t>
        </is>
      </c>
      <c r="C2178" s="6" t="n">
        <v>1421</v>
      </c>
      <c r="D2178" s="4" t="inlineStr">
        <is>
          <t>[6],[7],[15],[16]</t>
        </is>
      </c>
      <c r="E2178" s="6" t="n">
        <v>1255</v>
      </c>
      <c r="F2178" s="4" t="inlineStr">
        <is>
          <t>[3],[19],[20]</t>
        </is>
      </c>
    </row>
    <row r="2179">
      <c r="A2179" s="4" t="inlineStr">
        <is>
          <t>Fair Value as % of Net Assets</t>
        </is>
      </c>
      <c r="C2179" s="9" t="n">
        <v>0.002</v>
      </c>
      <c r="D2179" s="4" t="inlineStr">
        <is>
          <t>[1],[6],[7],[15],[16]</t>
        </is>
      </c>
      <c r="E2179" s="9" t="n">
        <v>0.0035</v>
      </c>
      <c r="F2179" s="4" t="inlineStr">
        <is>
          <t>[2],[3],[19],[20]</t>
        </is>
      </c>
    </row>
    <row r="2180">
      <c r="A2180" s="4" t="inlineStr">
        <is>
          <t>Investment, Identifier [Axis]: Orion Group FM Holdings, LLC (dba Leo Facilities Maintenance)</t>
        </is>
      </c>
      <c r="C2180" s="4" t="inlineStr">
        <is>
          <t xml:space="preserve"> </t>
        </is>
      </c>
      <c r="E2180" s="4" t="inlineStr">
        <is>
          <t xml:space="preserve"> </t>
        </is>
      </c>
    </row>
    <row r="2181">
      <c r="A2181" s="3" t="inlineStr">
        <is>
          <t>Schedule of Investments [Line Items]</t>
        </is>
      </c>
      <c r="C2181" s="4" t="inlineStr">
        <is>
          <t xml:space="preserve"> </t>
        </is>
      </c>
      <c r="E2181" s="4" t="inlineStr">
        <is>
          <t xml:space="preserve"> </t>
        </is>
      </c>
    </row>
    <row r="2182">
      <c r="A2182" s="4" t="inlineStr">
        <is>
          <t>Spread Above Reference Rate</t>
        </is>
      </c>
      <c r="C2182" s="9" t="n">
        <v>0.0625</v>
      </c>
      <c r="D2182" s="4" t="inlineStr">
        <is>
          <t>[6],[7],[8],[9]</t>
        </is>
      </c>
      <c r="E2182" s="9" t="n">
        <v>0.0625</v>
      </c>
      <c r="F2182" s="4" t="inlineStr">
        <is>
          <t>[3],[5],[11]</t>
        </is>
      </c>
    </row>
    <row r="2183">
      <c r="A2183" s="4" t="inlineStr">
        <is>
          <t>Interest Rate</t>
        </is>
      </c>
      <c r="C2183" s="9" t="n">
        <v>0.1151</v>
      </c>
      <c r="D2183" s="4" t="inlineStr">
        <is>
          <t>[6],[7],[8],[9]</t>
        </is>
      </c>
      <c r="E2183" s="9" t="n">
        <v>0.1165</v>
      </c>
      <c r="F2183" s="4" t="inlineStr">
        <is>
          <t>[3],[5],[11]</t>
        </is>
      </c>
    </row>
    <row r="2184">
      <c r="A2184" s="4" t="inlineStr">
        <is>
          <t>Par Amount / Unit</t>
        </is>
      </c>
      <c r="C2184" s="6" t="n">
        <v>3403</v>
      </c>
      <c r="D2184" s="4" t="inlineStr">
        <is>
          <t>[6],[7],[8]</t>
        </is>
      </c>
      <c r="E2184" s="6" t="n">
        <v>3420</v>
      </c>
      <c r="F2184" s="4" t="inlineStr">
        <is>
          <t>[3],[5]</t>
        </is>
      </c>
    </row>
    <row r="2185">
      <c r="A2185" s="4" t="inlineStr">
        <is>
          <t>Cost</t>
        </is>
      </c>
      <c r="C2185" s="5" t="n">
        <v>3357</v>
      </c>
      <c r="D2185" s="4" t="inlineStr">
        <is>
          <t>[6],[7],[8]</t>
        </is>
      </c>
      <c r="E2185" s="5" t="n">
        <v>3370</v>
      </c>
      <c r="F2185" s="4" t="inlineStr">
        <is>
          <t>[3],[5]</t>
        </is>
      </c>
    </row>
    <row r="2186">
      <c r="A2186" s="4" t="inlineStr">
        <is>
          <t>Fair Value</t>
        </is>
      </c>
      <c r="C2186" s="6" t="n">
        <v>3358</v>
      </c>
      <c r="D2186" s="4" t="inlineStr">
        <is>
          <t>[6],[7],[8]</t>
        </is>
      </c>
      <c r="E2186" s="6" t="n">
        <v>3371</v>
      </c>
      <c r="F2186" s="4" t="inlineStr">
        <is>
          <t>[3],[5]</t>
        </is>
      </c>
    </row>
    <row r="2187">
      <c r="A2187" s="4" t="inlineStr">
        <is>
          <t>Fair Value as % of Net Assets</t>
        </is>
      </c>
      <c r="C2187" s="9" t="n">
        <v>0.0046</v>
      </c>
      <c r="D2187" s="4" t="inlineStr">
        <is>
          <t>[1],[6],[7],[8]</t>
        </is>
      </c>
      <c r="E2187" s="9" t="n">
        <v>0.0095</v>
      </c>
      <c r="F2187" s="4" t="inlineStr">
        <is>
          <t>[2],[3],[5]</t>
        </is>
      </c>
    </row>
    <row r="2188">
      <c r="A2188" s="4" t="inlineStr">
        <is>
          <t>Investment, Identifier [Axis]: Orion Group FM Holdings, LLC (dba Leo Facilities Maintenance) (Delayed Draw)</t>
        </is>
      </c>
      <c r="C2188" s="4" t="inlineStr">
        <is>
          <t xml:space="preserve"> </t>
        </is>
      </c>
      <c r="E2188" s="4" t="inlineStr">
        <is>
          <t xml:space="preserve"> </t>
        </is>
      </c>
    </row>
    <row r="2189">
      <c r="A2189" s="3" t="inlineStr">
        <is>
          <t>Schedule of Investments [Line Items]</t>
        </is>
      </c>
      <c r="C2189" s="4" t="inlineStr">
        <is>
          <t xml:space="preserve"> </t>
        </is>
      </c>
      <c r="E2189" s="4" t="inlineStr">
        <is>
          <t xml:space="preserve"> </t>
        </is>
      </c>
    </row>
    <row r="2190">
      <c r="A2190" s="4" t="inlineStr">
        <is>
          <t>Spread Above Reference Rate</t>
        </is>
      </c>
      <c r="C2190" s="9" t="n">
        <v>0.0625</v>
      </c>
      <c r="D2190" s="4" t="inlineStr">
        <is>
          <t>[6],[7],[8],[9],[10]</t>
        </is>
      </c>
      <c r="E2190" s="9" t="n">
        <v>0.0625</v>
      </c>
      <c r="F2190" s="4" t="inlineStr">
        <is>
          <t>[3],[5],[11],[12]</t>
        </is>
      </c>
    </row>
    <row r="2191">
      <c r="A2191" s="4" t="inlineStr">
        <is>
          <t>Interest Rate</t>
        </is>
      </c>
      <c r="C2191" s="9" t="n">
        <v>0.1158</v>
      </c>
      <c r="D2191" s="4" t="inlineStr">
        <is>
          <t>[6],[7],[8],[9],[10]</t>
        </is>
      </c>
      <c r="E2191" s="9" t="n">
        <v>0.1165</v>
      </c>
      <c r="F2191" s="4" t="inlineStr">
        <is>
          <t>[3],[5],[11],[12]</t>
        </is>
      </c>
    </row>
    <row r="2192">
      <c r="A2192" s="4" t="inlineStr">
        <is>
          <t>Par Amount / Unit</t>
        </is>
      </c>
      <c r="C2192" s="6" t="n">
        <v>2571</v>
      </c>
      <c r="D2192" s="4" t="inlineStr">
        <is>
          <t>[6],[7],[8],[10]</t>
        </is>
      </c>
      <c r="E2192" s="6" t="n">
        <v>2571</v>
      </c>
      <c r="F2192" s="4" t="inlineStr">
        <is>
          <t>[3],[5],[12]</t>
        </is>
      </c>
    </row>
    <row r="2193">
      <c r="A2193" s="4" t="inlineStr">
        <is>
          <t>Cost</t>
        </is>
      </c>
      <c r="C2193" s="5" t="n">
        <v>1897</v>
      </c>
      <c r="D2193" s="4" t="inlineStr">
        <is>
          <t>[6],[7],[8],[10]</t>
        </is>
      </c>
      <c r="E2193" s="5" t="n">
        <v>-6</v>
      </c>
      <c r="F2193" s="4" t="inlineStr">
        <is>
          <t>[3],[5],[12]</t>
        </is>
      </c>
    </row>
    <row r="2194">
      <c r="A2194" s="4" t="inlineStr">
        <is>
          <t>Fair Value</t>
        </is>
      </c>
      <c r="C2194" s="6" t="n">
        <v>1869</v>
      </c>
      <c r="D2194" s="4" t="inlineStr">
        <is>
          <t>[6],[7],[8],[10]</t>
        </is>
      </c>
      <c r="E2194" s="6" t="n">
        <v>-37</v>
      </c>
      <c r="F2194" s="4" t="inlineStr">
        <is>
          <t>[3],[5],[12]</t>
        </is>
      </c>
    </row>
    <row r="2195">
      <c r="A2195" s="4" t="inlineStr">
        <is>
          <t>Fair Value as % of Net Assets</t>
        </is>
      </c>
      <c r="C2195" s="9" t="n">
        <v>0.0026</v>
      </c>
      <c r="D2195" s="4" t="inlineStr">
        <is>
          <t>[1],[6],[7],[8],[10]</t>
        </is>
      </c>
      <c r="E2195" s="4" t="inlineStr">
        <is>
          <t>(0.01%)</t>
        </is>
      </c>
      <c r="F2195" s="4" t="inlineStr">
        <is>
          <t>[2],[3],[5],[12]</t>
        </is>
      </c>
    </row>
    <row r="2196">
      <c r="A2196" s="4" t="inlineStr">
        <is>
          <t>Investment, Identifier [Axis]: Ovation Holdings, Inc.</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Spread Above Reference Rate</t>
        </is>
      </c>
      <c r="C2198" s="9" t="n">
        <v>0.0625</v>
      </c>
      <c r="D2198" s="4" t="inlineStr">
        <is>
          <t>[6],[7],[8],[9]</t>
        </is>
      </c>
      <c r="E2198" s="9" t="n">
        <v>0.0625</v>
      </c>
      <c r="F2198" s="4" t="inlineStr">
        <is>
          <t>[3],[5],[11]</t>
        </is>
      </c>
    </row>
    <row r="2199">
      <c r="A2199" s="4" t="inlineStr">
        <is>
          <t>Interest Rate</t>
        </is>
      </c>
      <c r="C2199" s="9" t="n">
        <v>0.1173</v>
      </c>
      <c r="D2199" s="4" t="inlineStr">
        <is>
          <t>[6],[7],[8],[9]</t>
        </is>
      </c>
      <c r="E2199" s="9" t="n">
        <v>0.1178</v>
      </c>
      <c r="F2199" s="4" t="inlineStr">
        <is>
          <t>[3],[5],[11]</t>
        </is>
      </c>
    </row>
    <row r="2200">
      <c r="A2200" s="4" t="inlineStr">
        <is>
          <t>Par Amount / Unit</t>
        </is>
      </c>
      <c r="C2200" s="6" t="n">
        <v>2958</v>
      </c>
      <c r="D2200" s="4" t="inlineStr">
        <is>
          <t>[6],[7],[8]</t>
        </is>
      </c>
      <c r="E2200" s="6" t="n">
        <v>2973</v>
      </c>
      <c r="F2200" s="4" t="inlineStr">
        <is>
          <t>[3],[5]</t>
        </is>
      </c>
    </row>
    <row r="2201">
      <c r="A2201" s="4" t="inlineStr">
        <is>
          <t>Cost</t>
        </is>
      </c>
      <c r="C2201" s="5" t="n">
        <v>2905</v>
      </c>
      <c r="D2201" s="4" t="inlineStr">
        <is>
          <t>[6],[7],[8]</t>
        </is>
      </c>
      <c r="E2201" s="5" t="n">
        <v>2914</v>
      </c>
      <c r="F2201" s="4" t="inlineStr">
        <is>
          <t>[3],[5]</t>
        </is>
      </c>
    </row>
    <row r="2202">
      <c r="A2202" s="4" t="inlineStr">
        <is>
          <t>Fair Value</t>
        </is>
      </c>
      <c r="C2202" s="6" t="n">
        <v>2955</v>
      </c>
      <c r="D2202" s="4" t="inlineStr">
        <is>
          <t>[6],[7],[8]</t>
        </is>
      </c>
      <c r="E2202" s="6" t="n">
        <v>2941</v>
      </c>
      <c r="F2202" s="4" t="inlineStr">
        <is>
          <t>[3],[5]</t>
        </is>
      </c>
    </row>
    <row r="2203">
      <c r="A2203" s="4" t="inlineStr">
        <is>
          <t>Fair Value as % of Net Assets</t>
        </is>
      </c>
      <c r="C2203" s="9" t="n">
        <v>0.0041</v>
      </c>
      <c r="D2203" s="4" t="inlineStr">
        <is>
          <t>[1],[6],[7],[8]</t>
        </is>
      </c>
      <c r="E2203" s="9" t="n">
        <v>0.0083</v>
      </c>
      <c r="F2203" s="4" t="inlineStr">
        <is>
          <t>[2],[3],[5]</t>
        </is>
      </c>
    </row>
    <row r="2204">
      <c r="A2204" s="4" t="inlineStr">
        <is>
          <t>Investment, Identifier [Axis]: Ovation Holdings, Inc. (Delayed Draw)</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Spread Above Reference Rate</t>
        </is>
      </c>
      <c r="C2206" s="9" t="n">
        <v>0.0625</v>
      </c>
      <c r="D2206" s="4" t="inlineStr">
        <is>
          <t>[6],[7],[8],[9],[10]</t>
        </is>
      </c>
      <c r="E2206" s="9" t="n">
        <v>0.0625</v>
      </c>
      <c r="F2206" s="4" t="inlineStr">
        <is>
          <t>[3],[5],[11],[12]</t>
        </is>
      </c>
    </row>
    <row r="2207">
      <c r="A2207" s="4" t="inlineStr">
        <is>
          <t>Interest Rate</t>
        </is>
      </c>
      <c r="C2207" s="9" t="n">
        <v>0.1173</v>
      </c>
      <c r="D2207" s="4" t="inlineStr">
        <is>
          <t>[6],[7],[8],[9],[10]</t>
        </is>
      </c>
      <c r="E2207" s="9" t="n">
        <v>0.1178</v>
      </c>
      <c r="F2207" s="4" t="inlineStr">
        <is>
          <t>[3],[5],[11],[12]</t>
        </is>
      </c>
    </row>
    <row r="2208">
      <c r="A2208" s="4" t="inlineStr">
        <is>
          <t>Par Amount / Unit</t>
        </is>
      </c>
      <c r="C2208" s="6" t="n">
        <v>700</v>
      </c>
      <c r="D2208" s="4" t="inlineStr">
        <is>
          <t>[6],[7],[8],[10]</t>
        </is>
      </c>
      <c r="E2208" s="6" t="n">
        <v>703</v>
      </c>
      <c r="F2208" s="4" t="inlineStr">
        <is>
          <t>[3],[5],[12]</t>
        </is>
      </c>
    </row>
    <row r="2209">
      <c r="A2209" s="4" t="inlineStr">
        <is>
          <t>Cost</t>
        </is>
      </c>
      <c r="C2209" s="5" t="n">
        <v>566</v>
      </c>
      <c r="D2209" s="4" t="inlineStr">
        <is>
          <t>[6],[7],[8],[10]</t>
        </is>
      </c>
      <c r="E2209" s="5" t="n">
        <v>568</v>
      </c>
      <c r="F2209" s="4" t="inlineStr">
        <is>
          <t>[3],[5],[12]</t>
        </is>
      </c>
    </row>
    <row r="2210">
      <c r="A2210" s="4" t="inlineStr">
        <is>
          <t>Fair Value</t>
        </is>
      </c>
      <c r="C2210" s="6" t="n">
        <v>572</v>
      </c>
      <c r="D2210" s="4" t="inlineStr">
        <is>
          <t>[6],[7],[8],[10]</t>
        </is>
      </c>
      <c r="E2210" s="6" t="n">
        <v>568</v>
      </c>
      <c r="F2210" s="4" t="inlineStr">
        <is>
          <t>[3],[5],[12]</t>
        </is>
      </c>
    </row>
    <row r="2211">
      <c r="A2211" s="4" t="inlineStr">
        <is>
          <t>Fair Value as % of Net Assets</t>
        </is>
      </c>
      <c r="C2211" s="9" t="n">
        <v>0.0008</v>
      </c>
      <c r="D2211" s="4" t="inlineStr">
        <is>
          <t>[1],[6],[7],[8],[10]</t>
        </is>
      </c>
      <c r="E2211" s="9" t="n">
        <v>0.0016</v>
      </c>
      <c r="F2211" s="4" t="inlineStr">
        <is>
          <t>[2],[3],[5],[12]</t>
        </is>
      </c>
    </row>
    <row r="2212">
      <c r="A2212" s="4" t="inlineStr">
        <is>
          <t>Investment, Identifier [Axis]: PG Aggregator, LLC</t>
        </is>
      </c>
      <c r="C2212" s="4" t="inlineStr">
        <is>
          <t xml:space="preserve"> </t>
        </is>
      </c>
      <c r="E2212" s="4" t="inlineStr">
        <is>
          <t xml:space="preserve"> </t>
        </is>
      </c>
    </row>
    <row r="2213">
      <c r="A2213" s="3" t="inlineStr">
        <is>
          <t>Schedule of Investments [Line Items]</t>
        </is>
      </c>
      <c r="C2213" s="4" t="inlineStr">
        <is>
          <t xml:space="preserve"> </t>
        </is>
      </c>
      <c r="E2213" s="4" t="inlineStr">
        <is>
          <t xml:space="preserve"> </t>
        </is>
      </c>
    </row>
    <row r="2214">
      <c r="A2214" s="4" t="inlineStr">
        <is>
          <t>Cost</t>
        </is>
      </c>
      <c r="C2214" s="6" t="n">
        <v>109</v>
      </c>
      <c r="D2214" s="4" t="inlineStr">
        <is>
          <t>[6],[8],[16],[17]</t>
        </is>
      </c>
      <c r="E2214" s="6" t="n">
        <v>109</v>
      </c>
      <c r="F2214" s="4" t="inlineStr">
        <is>
          <t>[5],[13],[14],[20]</t>
        </is>
      </c>
    </row>
    <row r="2215">
      <c r="A2215" s="4" t="inlineStr">
        <is>
          <t>Fair Value</t>
        </is>
      </c>
      <c r="C2215" s="6" t="n">
        <v>113</v>
      </c>
      <c r="D2215" s="4" t="inlineStr">
        <is>
          <t>[6],[8],[16],[17]</t>
        </is>
      </c>
      <c r="E2215" s="6" t="n">
        <v>135</v>
      </c>
      <c r="F2215" s="4" t="inlineStr">
        <is>
          <t>[5],[13],[14],[20]</t>
        </is>
      </c>
    </row>
    <row r="2216">
      <c r="A2216" s="4" t="inlineStr">
        <is>
          <t>Fair Value as % of Net Assets</t>
        </is>
      </c>
      <c r="C2216" s="9" t="n">
        <v>0.0001</v>
      </c>
      <c r="D2216" s="4" t="inlineStr">
        <is>
          <t>[1],[6],[8],[16],[17]</t>
        </is>
      </c>
      <c r="E2216" s="9" t="n">
        <v>0.0004</v>
      </c>
      <c r="F2216" s="4" t="inlineStr">
        <is>
          <t>[2],[5],[13],[14],[20]</t>
        </is>
      </c>
    </row>
    <row r="2217">
      <c r="A2217" s="4" t="inlineStr">
        <is>
          <t>Share / Unit</t>
        </is>
      </c>
      <c r="C2217" s="5" t="n">
        <v>100</v>
      </c>
      <c r="D2217" s="4" t="inlineStr">
        <is>
          <t>[6],[8],[16],[17]</t>
        </is>
      </c>
      <c r="E2217" s="5" t="n">
        <v>100</v>
      </c>
      <c r="F2217" s="4" t="inlineStr">
        <is>
          <t>[5],[13],[14],[20]</t>
        </is>
      </c>
    </row>
    <row r="2218">
      <c r="A2218" s="4" t="inlineStr">
        <is>
          <t>Investment, Identifier [Axis]: PG Buyer, LLC</t>
        </is>
      </c>
      <c r="C2218" s="4" t="inlineStr">
        <is>
          <t xml:space="preserve"> </t>
        </is>
      </c>
      <c r="E2218" s="4" t="inlineStr">
        <is>
          <t xml:space="preserve"> </t>
        </is>
      </c>
    </row>
    <row r="2219">
      <c r="A2219" s="3" t="inlineStr">
        <is>
          <t>Schedule of Investments [Line Items]</t>
        </is>
      </c>
      <c r="C2219" s="4" t="inlineStr">
        <is>
          <t xml:space="preserve"> </t>
        </is>
      </c>
      <c r="E2219" s="4" t="inlineStr">
        <is>
          <t xml:space="preserve"> </t>
        </is>
      </c>
    </row>
    <row r="2220">
      <c r="A2220" s="4" t="inlineStr">
        <is>
          <t>Interest Rate</t>
        </is>
      </c>
      <c r="C2220" s="10" t="n">
        <v>0.1</v>
      </c>
      <c r="D2220" s="4" t="inlineStr">
        <is>
          <t>[6],[7],[8],[9]</t>
        </is>
      </c>
      <c r="E2220" s="10" t="n">
        <v>0.1</v>
      </c>
      <c r="F2220" s="4" t="inlineStr">
        <is>
          <t>[3],[5],[11]</t>
        </is>
      </c>
    </row>
    <row r="2221">
      <c r="A2221" s="4" t="inlineStr">
        <is>
          <t>Interest Rate, PIK</t>
        </is>
      </c>
      <c r="C2221" s="9" t="n">
        <v>0.015</v>
      </c>
      <c r="D2221" s="4" t="inlineStr">
        <is>
          <t>[6],[7],[8],[9]</t>
        </is>
      </c>
      <c r="E2221" s="9" t="n">
        <v>0.015</v>
      </c>
      <c r="F2221" s="4" t="inlineStr">
        <is>
          <t>[3],[5],[11]</t>
        </is>
      </c>
    </row>
    <row r="2222">
      <c r="A2222" s="4" t="inlineStr">
        <is>
          <t>Par Amount / Unit</t>
        </is>
      </c>
      <c r="C2222" s="6" t="n">
        <v>8278</v>
      </c>
      <c r="D2222" s="4" t="inlineStr">
        <is>
          <t>[6],[7],[8]</t>
        </is>
      </c>
      <c r="E2222" s="6" t="n">
        <v>8215</v>
      </c>
      <c r="F2222" s="4" t="inlineStr">
        <is>
          <t>[3],[5]</t>
        </is>
      </c>
    </row>
    <row r="2223">
      <c r="A2223" s="4" t="inlineStr">
        <is>
          <t>Cost</t>
        </is>
      </c>
      <c r="C2223" s="5" t="n">
        <v>8278</v>
      </c>
      <c r="D2223" s="4" t="inlineStr">
        <is>
          <t>[6],[7],[8]</t>
        </is>
      </c>
      <c r="E2223" s="5" t="n">
        <v>8215</v>
      </c>
      <c r="F2223" s="4" t="inlineStr">
        <is>
          <t>[3],[5]</t>
        </is>
      </c>
    </row>
    <row r="2224">
      <c r="A2224" s="4" t="inlineStr">
        <is>
          <t>Fair Value</t>
        </is>
      </c>
      <c r="C2224" s="6" t="n">
        <v>8278</v>
      </c>
      <c r="D2224" s="4" t="inlineStr">
        <is>
          <t>[6],[7],[8]</t>
        </is>
      </c>
      <c r="E2224" s="6" t="n">
        <v>8215</v>
      </c>
      <c r="F2224" s="4" t="inlineStr">
        <is>
          <t>[3],[5]</t>
        </is>
      </c>
    </row>
    <row r="2225">
      <c r="A2225" s="4" t="inlineStr">
        <is>
          <t>Fair Value as % of Net Assets</t>
        </is>
      </c>
      <c r="C2225" s="9" t="n">
        <v>0.0114</v>
      </c>
      <c r="D2225" s="4" t="inlineStr">
        <is>
          <t>[1],[6],[7],[8]</t>
        </is>
      </c>
      <c r="E2225" s="9" t="n">
        <v>0.0232</v>
      </c>
      <c r="F2225" s="4" t="inlineStr">
        <is>
          <t>[2],[3],[5]</t>
        </is>
      </c>
    </row>
    <row r="2226">
      <c r="A2226" s="4" t="inlineStr">
        <is>
          <t>Investment, Identifier [Axis]: Palmetto Acquisitionco, Inc.</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Spread Above Reference Rate</t>
        </is>
      </c>
      <c r="C2228" s="9" t="n">
        <v>0.0575</v>
      </c>
      <c r="D2228" s="4" t="inlineStr">
        <is>
          <t>[6],[7],[8],[9]</t>
        </is>
      </c>
      <c r="E2228" s="9" t="n">
        <v>0.0575</v>
      </c>
      <c r="F2228" s="4" t="inlineStr">
        <is>
          <t>[3],[5],[11]</t>
        </is>
      </c>
    </row>
    <row r="2229">
      <c r="A2229" s="4" t="inlineStr">
        <is>
          <t>Interest Rate</t>
        </is>
      </c>
      <c r="C2229" s="9" t="n">
        <v>0.1108</v>
      </c>
      <c r="D2229" s="4" t="inlineStr">
        <is>
          <t>[6],[7],[8],[9]</t>
        </is>
      </c>
      <c r="E2229" s="9" t="n">
        <v>0.111</v>
      </c>
      <c r="F2229" s="4" t="inlineStr">
        <is>
          <t>[3],[5],[11]</t>
        </is>
      </c>
    </row>
    <row r="2230">
      <c r="A2230" s="4" t="inlineStr">
        <is>
          <t>Par Amount / Unit</t>
        </is>
      </c>
      <c r="C2230" s="6" t="n">
        <v>3331</v>
      </c>
      <c r="D2230" s="4" t="inlineStr">
        <is>
          <t>[6],[7],[8]</t>
        </is>
      </c>
      <c r="E2230" s="6" t="n">
        <v>3348</v>
      </c>
      <c r="F2230" s="4" t="inlineStr">
        <is>
          <t>[3],[5]</t>
        </is>
      </c>
    </row>
    <row r="2231">
      <c r="A2231" s="4" t="inlineStr">
        <is>
          <t>Cost</t>
        </is>
      </c>
      <c r="C2231" s="5" t="n">
        <v>3279</v>
      </c>
      <c r="D2231" s="4" t="inlineStr">
        <is>
          <t>[6],[7],[8]</t>
        </is>
      </c>
      <c r="E2231" s="5" t="n">
        <v>3292</v>
      </c>
      <c r="F2231" s="4" t="inlineStr">
        <is>
          <t>[3],[5]</t>
        </is>
      </c>
    </row>
    <row r="2232">
      <c r="A2232" s="4" t="inlineStr">
        <is>
          <t>Fair Value</t>
        </is>
      </c>
      <c r="C2232" s="6" t="n">
        <v>3278</v>
      </c>
      <c r="D2232" s="4" t="inlineStr">
        <is>
          <t>[6],[7],[8]</t>
        </is>
      </c>
      <c r="E2232" s="6" t="n">
        <v>3291</v>
      </c>
      <c r="F2232" s="4" t="inlineStr">
        <is>
          <t>[3],[5]</t>
        </is>
      </c>
    </row>
    <row r="2233">
      <c r="A2233" s="4" t="inlineStr">
        <is>
          <t>Fair Value as % of Net Assets</t>
        </is>
      </c>
      <c r="C2233" s="9" t="n">
        <v>0.0046</v>
      </c>
      <c r="D2233" s="4" t="inlineStr">
        <is>
          <t>[1],[6],[7],[8]</t>
        </is>
      </c>
      <c r="E2233" s="9" t="n">
        <v>0.009299999999999999</v>
      </c>
      <c r="F2233" s="4" t="inlineStr">
        <is>
          <t>[2],[3],[5]</t>
        </is>
      </c>
    </row>
    <row r="2234">
      <c r="A2234" s="4" t="inlineStr">
        <is>
          <t>Investment, Identifier [Axis]: Palmetto Acquisitionco, Inc. (Delayed Draw)</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Spread Above Reference Rate</t>
        </is>
      </c>
      <c r="C2236" s="9" t="n">
        <v>0.0575</v>
      </c>
      <c r="D2236" s="4" t="inlineStr">
        <is>
          <t>[6],[7],[8],[9],[10]</t>
        </is>
      </c>
      <c r="E2236" s="9" t="n">
        <v>0.0575</v>
      </c>
      <c r="F2236" s="4" t="inlineStr">
        <is>
          <t>[3],[5],[11],[12]</t>
        </is>
      </c>
    </row>
    <row r="2237">
      <c r="A2237" s="4" t="inlineStr">
        <is>
          <t>Interest Rate</t>
        </is>
      </c>
      <c r="C2237" s="9" t="n">
        <v>0.1108</v>
      </c>
      <c r="D2237" s="4" t="inlineStr">
        <is>
          <t>[6],[7],[8],[9],[10]</t>
        </is>
      </c>
      <c r="E2237" s="9" t="n">
        <v>0.111</v>
      </c>
      <c r="F2237" s="4" t="inlineStr">
        <is>
          <t>[3],[5],[11],[12]</t>
        </is>
      </c>
    </row>
    <row r="2238">
      <c r="A2238" s="4" t="inlineStr">
        <is>
          <t>Par Amount / Unit</t>
        </is>
      </c>
      <c r="C2238" s="6" t="n">
        <v>1216</v>
      </c>
      <c r="D2238" s="4" t="inlineStr">
        <is>
          <t>[6],[7],[8],[10]</t>
        </is>
      </c>
      <c r="E2238" s="6" t="n">
        <v>1217</v>
      </c>
      <c r="F2238" s="4" t="inlineStr">
        <is>
          <t>[3],[5],[12]</t>
        </is>
      </c>
    </row>
    <row r="2239">
      <c r="A2239" s="4" t="inlineStr">
        <is>
          <t>Cost</t>
        </is>
      </c>
      <c r="C2239" s="5" t="n">
        <v>446</v>
      </c>
      <c r="D2239" s="4" t="inlineStr">
        <is>
          <t>[6],[7],[8],[10]</t>
        </is>
      </c>
      <c r="E2239" s="5" t="n">
        <v>294</v>
      </c>
      <c r="F2239" s="4" t="inlineStr">
        <is>
          <t>[3],[5],[12]</t>
        </is>
      </c>
    </row>
    <row r="2240">
      <c r="A2240" s="4" t="inlineStr">
        <is>
          <t>Fair Value</t>
        </is>
      </c>
      <c r="C2240" s="6" t="n">
        <v>430</v>
      </c>
      <c r="D2240" s="4" t="inlineStr">
        <is>
          <t>[6],[7],[8],[10]</t>
        </is>
      </c>
      <c r="E2240" s="6" t="n">
        <v>277</v>
      </c>
      <c r="F2240" s="4" t="inlineStr">
        <is>
          <t>[3],[5],[12]</t>
        </is>
      </c>
    </row>
    <row r="2241">
      <c r="A2241" s="4" t="inlineStr">
        <is>
          <t>Fair Value as % of Net Assets</t>
        </is>
      </c>
      <c r="C2241" s="9" t="n">
        <v>0.0005999999999999999</v>
      </c>
      <c r="D2241" s="4" t="inlineStr">
        <is>
          <t>[1],[6],[7],[8],[10]</t>
        </is>
      </c>
      <c r="E2241" s="9" t="n">
        <v>0.0008</v>
      </c>
      <c r="F2241" s="4" t="inlineStr">
        <is>
          <t>[2],[3],[5],[12]</t>
        </is>
      </c>
    </row>
    <row r="2242">
      <c r="A2242" s="4" t="inlineStr">
        <is>
          <t>Investment, Identifier [Axis]: Parexel (AKA Phoenix Newco Inc)</t>
        </is>
      </c>
      <c r="C2242" s="4" t="inlineStr">
        <is>
          <t xml:space="preserve"> </t>
        </is>
      </c>
      <c r="E2242" s="4" t="inlineStr">
        <is>
          <t xml:space="preserve"> </t>
        </is>
      </c>
    </row>
    <row r="2243">
      <c r="A2243" s="3" t="inlineStr">
        <is>
          <t>Schedule of Investments [Line Items]</t>
        </is>
      </c>
      <c r="C2243" s="4" t="inlineStr">
        <is>
          <t xml:space="preserve"> </t>
        </is>
      </c>
      <c r="E2243" s="4" t="inlineStr">
        <is>
          <t xml:space="preserve"> </t>
        </is>
      </c>
    </row>
    <row r="2244">
      <c r="A2244" s="4" t="inlineStr">
        <is>
          <t>Spread Above Reference Rate</t>
        </is>
      </c>
      <c r="B2244" s="4" t="inlineStr">
        <is>
          <t>[6],[7],[9],[15]</t>
        </is>
      </c>
      <c r="C2244" s="9" t="n">
        <v>0.0325</v>
      </c>
      <c r="E2244" s="4" t="inlineStr">
        <is>
          <t xml:space="preserve"> </t>
        </is>
      </c>
    </row>
    <row r="2245">
      <c r="A2245" s="4" t="inlineStr">
        <is>
          <t>Interest Rate</t>
        </is>
      </c>
      <c r="B2245" s="4" t="inlineStr">
        <is>
          <t>[6],[7],[9],[15]</t>
        </is>
      </c>
      <c r="C2245" s="9" t="n">
        <v>0.0871</v>
      </c>
      <c r="E2245" s="4" t="inlineStr">
        <is>
          <t xml:space="preserve"> </t>
        </is>
      </c>
    </row>
    <row r="2246">
      <c r="A2246" s="4" t="inlineStr">
        <is>
          <t>Par Amount / Unit</t>
        </is>
      </c>
      <c r="B2246" s="4" t="inlineStr">
        <is>
          <t>[6],[7],[15]</t>
        </is>
      </c>
      <c r="C2246" s="6" t="n">
        <v>2244</v>
      </c>
      <c r="E2246" s="4" t="inlineStr">
        <is>
          <t xml:space="preserve"> </t>
        </is>
      </c>
    </row>
    <row r="2247">
      <c r="A2247" s="4" t="inlineStr">
        <is>
          <t>Cost</t>
        </is>
      </c>
      <c r="B2247" s="4" t="inlineStr">
        <is>
          <t>[6],[7],[15]</t>
        </is>
      </c>
      <c r="C2247" s="5" t="n">
        <v>2250</v>
      </c>
      <c r="E2247" s="4" t="inlineStr">
        <is>
          <t xml:space="preserve"> </t>
        </is>
      </c>
    </row>
    <row r="2248">
      <c r="A2248" s="4" t="inlineStr">
        <is>
          <t>Fair Value</t>
        </is>
      </c>
      <c r="B2248" s="4" t="inlineStr">
        <is>
          <t>[6],[7],[15]</t>
        </is>
      </c>
      <c r="C2248" s="6" t="n">
        <v>2251</v>
      </c>
      <c r="E2248" s="4" t="inlineStr">
        <is>
          <t xml:space="preserve"> </t>
        </is>
      </c>
    </row>
    <row r="2249">
      <c r="A2249" s="4" t="inlineStr">
        <is>
          <t>Fair Value as % of Net Assets</t>
        </is>
      </c>
      <c r="B2249" s="4" t="inlineStr">
        <is>
          <t>[1],[6],[7],[15]</t>
        </is>
      </c>
      <c r="C2249" s="9" t="n">
        <v>0.0031</v>
      </c>
      <c r="E2249" s="4" t="inlineStr">
        <is>
          <t xml:space="preserve"> </t>
        </is>
      </c>
    </row>
    <row r="2250">
      <c r="A2250" s="4" t="inlineStr">
        <is>
          <t>Investment, Identifier [Axis]: Patriot Growth Insurance Service (Delayed Draw) (Incremental)</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Spread Above Reference Rate</t>
        </is>
      </c>
      <c r="C2252" s="10" t="n">
        <v>0.05</v>
      </c>
      <c r="D2252" s="4" t="inlineStr">
        <is>
          <t>[6],[7],[8],[9],[18]</t>
        </is>
      </c>
      <c r="E2252" s="9" t="n">
        <v>0.0575</v>
      </c>
      <c r="F2252" s="4" t="inlineStr">
        <is>
          <t>[3],[4],[5],[11]</t>
        </is>
      </c>
    </row>
    <row r="2253">
      <c r="A2253" s="4" t="inlineStr">
        <is>
          <t>Interest Rate</t>
        </is>
      </c>
      <c r="C2253" s="9" t="n">
        <v>0.1048</v>
      </c>
      <c r="D2253" s="4" t="inlineStr">
        <is>
          <t>[6],[7],[8],[9],[18]</t>
        </is>
      </c>
      <c r="E2253" s="9" t="n">
        <v>0.1125</v>
      </c>
      <c r="F2253" s="4" t="inlineStr">
        <is>
          <t>[3],[4],[5],[11]</t>
        </is>
      </c>
    </row>
    <row r="2254">
      <c r="A2254" s="4" t="inlineStr">
        <is>
          <t>Par Amount / Unit</t>
        </is>
      </c>
      <c r="C2254" s="6" t="n">
        <v>5947</v>
      </c>
      <c r="D2254" s="4" t="inlineStr">
        <is>
          <t>[6],[7],[8],[18]</t>
        </is>
      </c>
      <c r="E2254" s="6" t="n">
        <v>5972</v>
      </c>
      <c r="F2254" s="4" t="inlineStr">
        <is>
          <t>[3],[4],[5]</t>
        </is>
      </c>
    </row>
    <row r="2255">
      <c r="A2255" s="4" t="inlineStr">
        <is>
          <t>Cost</t>
        </is>
      </c>
      <c r="C2255" s="5" t="n">
        <v>5904</v>
      </c>
      <c r="D2255" s="4" t="inlineStr">
        <is>
          <t>[6],[7],[8],[18]</t>
        </is>
      </c>
      <c r="E2255" s="5" t="n">
        <v>5924</v>
      </c>
      <c r="F2255" s="4" t="inlineStr">
        <is>
          <t>[3],[4],[5]</t>
        </is>
      </c>
    </row>
    <row r="2256">
      <c r="A2256" s="4" t="inlineStr">
        <is>
          <t>Fair Value</t>
        </is>
      </c>
      <c r="C2256" s="6" t="n">
        <v>5867</v>
      </c>
      <c r="D2256" s="4" t="inlineStr">
        <is>
          <t>[6],[7],[8],[18]</t>
        </is>
      </c>
      <c r="E2256" s="6" t="n">
        <v>5836</v>
      </c>
      <c r="F2256" s="4" t="inlineStr">
        <is>
          <t>[3],[4],[5]</t>
        </is>
      </c>
    </row>
    <row r="2257">
      <c r="A2257" s="4" t="inlineStr">
        <is>
          <t>Fair Value as % of Net Assets</t>
        </is>
      </c>
      <c r="C2257" s="9" t="n">
        <v>0.0081</v>
      </c>
      <c r="D2257" s="4" t="inlineStr">
        <is>
          <t>[1],[6],[7],[8],[18]</t>
        </is>
      </c>
      <c r="E2257" s="9" t="n">
        <v>0.0165</v>
      </c>
      <c r="F2257" s="4" t="inlineStr">
        <is>
          <t>[2],[3],[4],[5]</t>
        </is>
      </c>
    </row>
    <row r="2258">
      <c r="A2258" s="4" t="inlineStr">
        <is>
          <t>Investment, Identifier [Axis]: Perennial Services Investors LLC</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Cost</t>
        </is>
      </c>
      <c r="C2260" s="6" t="n">
        <v>196</v>
      </c>
      <c r="D2260" s="4" t="inlineStr">
        <is>
          <t>[6],[8],[16],[17]</t>
        </is>
      </c>
      <c r="E2260" s="6" t="n">
        <v>196</v>
      </c>
      <c r="F2260" s="4" t="inlineStr">
        <is>
          <t>[5],[13],[14],[20]</t>
        </is>
      </c>
    </row>
    <row r="2261">
      <c r="A2261" s="4" t="inlineStr">
        <is>
          <t>Fair Value</t>
        </is>
      </c>
      <c r="C2261" s="6" t="n">
        <v>271</v>
      </c>
      <c r="D2261" s="4" t="inlineStr">
        <is>
          <t>[6],[8],[16],[17]</t>
        </is>
      </c>
      <c r="E2261" s="6" t="n">
        <v>271</v>
      </c>
      <c r="F2261" s="4" t="inlineStr">
        <is>
          <t>[5],[13],[14],[20]</t>
        </is>
      </c>
    </row>
    <row r="2262">
      <c r="A2262" s="4" t="inlineStr">
        <is>
          <t>Fair Value as % of Net Assets</t>
        </is>
      </c>
      <c r="C2262" s="9" t="n">
        <v>0.0004</v>
      </c>
      <c r="D2262" s="4" t="inlineStr">
        <is>
          <t>[1],[6],[8],[16],[17]</t>
        </is>
      </c>
      <c r="E2262" s="9" t="n">
        <v>0.0008</v>
      </c>
      <c r="F2262" s="4" t="inlineStr">
        <is>
          <t>[2],[5],[13],[14],[20]</t>
        </is>
      </c>
    </row>
    <row r="2263">
      <c r="A2263" s="4" t="inlineStr">
        <is>
          <t>Share / Unit</t>
        </is>
      </c>
      <c r="C2263" s="5" t="n">
        <v>1957</v>
      </c>
      <c r="D2263" s="4" t="inlineStr">
        <is>
          <t>[6],[8],[16],[17]</t>
        </is>
      </c>
      <c r="E2263" s="5" t="n">
        <v>1957</v>
      </c>
      <c r="F2263" s="4" t="inlineStr">
        <is>
          <t>[5],[13],[14],[20]</t>
        </is>
      </c>
    </row>
    <row r="2264">
      <c r="A2264" s="4" t="inlineStr">
        <is>
          <t>Investment, Identifier [Axis]: Perennial Services, Group, LLC</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Spread Above Reference Rate</t>
        </is>
      </c>
      <c r="C2266" s="9" t="n">
        <v>0.055</v>
      </c>
      <c r="D2266" s="4" t="inlineStr">
        <is>
          <t>[6],[7],[8],[9]</t>
        </is>
      </c>
      <c r="E2266" s="10" t="n">
        <v>0.06</v>
      </c>
      <c r="F2266" s="4" t="inlineStr">
        <is>
          <t>[3],[5],[11]</t>
        </is>
      </c>
    </row>
    <row r="2267">
      <c r="A2267" s="4" t="inlineStr">
        <is>
          <t>Interest Rate</t>
        </is>
      </c>
      <c r="C2267" s="9" t="n">
        <v>0.1094</v>
      </c>
      <c r="D2267" s="4" t="inlineStr">
        <is>
          <t>[6],[7],[8],[9]</t>
        </is>
      </c>
      <c r="E2267" s="9" t="n">
        <v>0.1149</v>
      </c>
      <c r="F2267" s="4" t="inlineStr">
        <is>
          <t>[3],[5],[11]</t>
        </is>
      </c>
    </row>
    <row r="2268">
      <c r="A2268" s="4" t="inlineStr">
        <is>
          <t>Par Amount / Unit</t>
        </is>
      </c>
      <c r="C2268" s="6" t="n">
        <v>1685</v>
      </c>
      <c r="D2268" s="4" t="inlineStr">
        <is>
          <t>[6],[7],[8]</t>
        </is>
      </c>
      <c r="E2268" s="6" t="n">
        <v>1693</v>
      </c>
      <c r="F2268" s="4" t="inlineStr">
        <is>
          <t>[3],[5]</t>
        </is>
      </c>
    </row>
    <row r="2269">
      <c r="A2269" s="4" t="inlineStr">
        <is>
          <t>Cost</t>
        </is>
      </c>
      <c r="C2269" s="5" t="n">
        <v>1663</v>
      </c>
      <c r="D2269" s="4" t="inlineStr">
        <is>
          <t>[6],[7],[8]</t>
        </is>
      </c>
      <c r="E2269" s="5" t="n">
        <v>1669</v>
      </c>
      <c r="F2269" s="4" t="inlineStr">
        <is>
          <t>[3],[5]</t>
        </is>
      </c>
    </row>
    <row r="2270">
      <c r="A2270" s="4" t="inlineStr">
        <is>
          <t>Fair Value</t>
        </is>
      </c>
      <c r="C2270" s="6" t="n">
        <v>1678</v>
      </c>
      <c r="D2270" s="4" t="inlineStr">
        <is>
          <t>[6],[7],[8]</t>
        </is>
      </c>
      <c r="E2270" s="6" t="n">
        <v>1668</v>
      </c>
      <c r="F2270" s="4" t="inlineStr">
        <is>
          <t>[3],[5]</t>
        </is>
      </c>
    </row>
    <row r="2271">
      <c r="A2271" s="4" t="inlineStr">
        <is>
          <t>Fair Value as % of Net Assets</t>
        </is>
      </c>
      <c r="C2271" s="9" t="n">
        <v>0.0023</v>
      </c>
      <c r="D2271" s="4" t="inlineStr">
        <is>
          <t>[1],[6],[7],[8]</t>
        </is>
      </c>
      <c r="E2271" s="9" t="n">
        <v>0.0047</v>
      </c>
      <c r="F2271" s="4" t="inlineStr">
        <is>
          <t>[2],[3],[5]</t>
        </is>
      </c>
    </row>
    <row r="2272">
      <c r="A2272" s="4" t="inlineStr">
        <is>
          <t>Investment, Identifier [Axis]: Perennial Services, Group, LLC (Delayed Draw)</t>
        </is>
      </c>
      <c r="C2272" s="4" t="inlineStr">
        <is>
          <t xml:space="preserve"> </t>
        </is>
      </c>
      <c r="E2272" s="4" t="inlineStr">
        <is>
          <t xml:space="preserve"> </t>
        </is>
      </c>
    </row>
    <row r="2273">
      <c r="A2273" s="3" t="inlineStr">
        <is>
          <t>Schedule of Investments [Line Items]</t>
        </is>
      </c>
      <c r="C2273" s="4" t="inlineStr">
        <is>
          <t xml:space="preserve"> </t>
        </is>
      </c>
      <c r="E2273" s="4" t="inlineStr">
        <is>
          <t xml:space="preserve"> </t>
        </is>
      </c>
    </row>
    <row r="2274">
      <c r="A2274" s="4" t="inlineStr">
        <is>
          <t>Spread Above Reference Rate</t>
        </is>
      </c>
      <c r="C2274" s="9" t="n">
        <v>0.055</v>
      </c>
      <c r="D2274" s="4" t="inlineStr">
        <is>
          <t>[6],[7],[8],[9]</t>
        </is>
      </c>
      <c r="E2274" s="10" t="n">
        <v>0.06</v>
      </c>
      <c r="F2274" s="4" t="inlineStr">
        <is>
          <t>[3],[5],[11]</t>
        </is>
      </c>
    </row>
    <row r="2275">
      <c r="A2275" s="4" t="inlineStr">
        <is>
          <t>Interest Rate</t>
        </is>
      </c>
      <c r="C2275" s="9" t="n">
        <v>0.1094</v>
      </c>
      <c r="D2275" s="4" t="inlineStr">
        <is>
          <t>[6],[7],[8],[9]</t>
        </is>
      </c>
      <c r="E2275" s="9" t="n">
        <v>0.1149</v>
      </c>
      <c r="F2275" s="4" t="inlineStr">
        <is>
          <t>[3],[5],[11]</t>
        </is>
      </c>
    </row>
    <row r="2276">
      <c r="A2276" s="4" t="inlineStr">
        <is>
          <t>Par Amount / Unit</t>
        </is>
      </c>
      <c r="C2276" s="6" t="n">
        <v>1508</v>
      </c>
      <c r="D2276" s="4" t="inlineStr">
        <is>
          <t>[6],[7],[8]</t>
        </is>
      </c>
      <c r="E2276" s="6" t="n">
        <v>1515</v>
      </c>
      <c r="F2276" s="4" t="inlineStr">
        <is>
          <t>[3],[5]</t>
        </is>
      </c>
    </row>
    <row r="2277">
      <c r="A2277" s="4" t="inlineStr">
        <is>
          <t>Cost</t>
        </is>
      </c>
      <c r="C2277" s="5" t="n">
        <v>1505</v>
      </c>
      <c r="D2277" s="4" t="inlineStr">
        <is>
          <t>[6],[7],[8]</t>
        </is>
      </c>
      <c r="E2277" s="5" t="n">
        <v>1512</v>
      </c>
      <c r="F2277" s="4" t="inlineStr">
        <is>
          <t>[3],[5]</t>
        </is>
      </c>
    </row>
    <row r="2278">
      <c r="A2278" s="4" t="inlineStr">
        <is>
          <t>Fair Value</t>
        </is>
      </c>
      <c r="C2278" s="6" t="n">
        <v>1502</v>
      </c>
      <c r="D2278" s="4" t="inlineStr">
        <is>
          <t>[6],[7],[8]</t>
        </is>
      </c>
      <c r="E2278" s="6" t="n">
        <v>1493</v>
      </c>
      <c r="F2278" s="4" t="inlineStr">
        <is>
          <t>[3],[5]</t>
        </is>
      </c>
    </row>
    <row r="2279">
      <c r="A2279" s="4" t="inlineStr">
        <is>
          <t>Fair Value as % of Net Assets</t>
        </is>
      </c>
      <c r="C2279" s="9" t="n">
        <v>0.0021</v>
      </c>
      <c r="D2279" s="4" t="inlineStr">
        <is>
          <t>[1],[6],[7],[8]</t>
        </is>
      </c>
      <c r="E2279" s="9" t="n">
        <v>0.0042</v>
      </c>
      <c r="F2279" s="4" t="inlineStr">
        <is>
          <t>[2],[3],[5]</t>
        </is>
      </c>
    </row>
    <row r="2280">
      <c r="A2280" s="4" t="inlineStr">
        <is>
          <t>Investment, Identifier [Axis]: Perrigo Company plc</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Spread Above Reference Rate</t>
        </is>
      </c>
      <c r="C2282" s="9" t="n">
        <v>0.0225</v>
      </c>
      <c r="D2282" s="4" t="inlineStr">
        <is>
          <t>[6],[7],[9],[15],[16]</t>
        </is>
      </c>
      <c r="E2282" s="9" t="n">
        <v>0.0225</v>
      </c>
      <c r="F2282" s="4" t="inlineStr">
        <is>
          <t>[3],[11],[19],[20]</t>
        </is>
      </c>
    </row>
    <row r="2283">
      <c r="A2283" s="4" t="inlineStr">
        <is>
          <t>Interest Rate</t>
        </is>
      </c>
      <c r="C2283" s="9" t="n">
        <v>0.0769</v>
      </c>
      <c r="D2283" s="4" t="inlineStr">
        <is>
          <t>[6],[7],[9],[15],[16]</t>
        </is>
      </c>
      <c r="E2283" s="9" t="n">
        <v>0.0771</v>
      </c>
      <c r="F2283" s="4" t="inlineStr">
        <is>
          <t>[3],[11],[19],[20]</t>
        </is>
      </c>
    </row>
    <row r="2284">
      <c r="A2284" s="4" t="inlineStr">
        <is>
          <t>Par Amount / Unit</t>
        </is>
      </c>
      <c r="C2284" s="6" t="n">
        <v>1989</v>
      </c>
      <c r="D2284" s="4" t="inlineStr">
        <is>
          <t>[6],[7],[15],[16]</t>
        </is>
      </c>
      <c r="E2284" s="6" t="n">
        <v>999</v>
      </c>
      <c r="F2284" s="4" t="inlineStr">
        <is>
          <t>[3],[19],[20]</t>
        </is>
      </c>
    </row>
    <row r="2285">
      <c r="A2285" s="4" t="inlineStr">
        <is>
          <t>Cost</t>
        </is>
      </c>
      <c r="C2285" s="5" t="n">
        <v>1989</v>
      </c>
      <c r="D2285" s="4" t="inlineStr">
        <is>
          <t>[6],[7],[15],[16]</t>
        </is>
      </c>
      <c r="E2285" s="5" t="n">
        <v>998</v>
      </c>
      <c r="F2285" s="4" t="inlineStr">
        <is>
          <t>[3],[19],[20]</t>
        </is>
      </c>
    </row>
    <row r="2286">
      <c r="A2286" s="4" t="inlineStr">
        <is>
          <t>Fair Value</t>
        </is>
      </c>
      <c r="C2286" s="6" t="n">
        <v>1988</v>
      </c>
      <c r="D2286" s="4" t="inlineStr">
        <is>
          <t>[6],[7],[15],[16]</t>
        </is>
      </c>
      <c r="E2286" s="6" t="n">
        <v>999</v>
      </c>
      <c r="F2286" s="4" t="inlineStr">
        <is>
          <t>[3],[19],[20]</t>
        </is>
      </c>
    </row>
    <row r="2287">
      <c r="A2287" s="4" t="inlineStr">
        <is>
          <t>Fair Value as % of Net Assets</t>
        </is>
      </c>
      <c r="C2287" s="9" t="n">
        <v>0.0027</v>
      </c>
      <c r="D2287" s="4" t="inlineStr">
        <is>
          <t>[1],[6],[7],[15],[16]</t>
        </is>
      </c>
      <c r="E2287" s="9" t="n">
        <v>0.0028</v>
      </c>
      <c r="F2287" s="4" t="inlineStr">
        <is>
          <t>[2],[3],[19],[20]</t>
        </is>
      </c>
    </row>
    <row r="2288">
      <c r="A2288" s="4" t="inlineStr">
        <is>
          <t>Investment, Identifier [Axis]: Phaidon International</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Spread Above Reference Rate</t>
        </is>
      </c>
      <c r="C2290" s="9" t="n">
        <v>0.055</v>
      </c>
      <c r="D2290" s="4" t="inlineStr">
        <is>
          <t>[6],[7],[8],[9],[16]</t>
        </is>
      </c>
      <c r="E2290" s="9" t="n">
        <v>0.055</v>
      </c>
      <c r="F2290" s="4" t="inlineStr">
        <is>
          <t>[3],[5],[11],[20],[23]</t>
        </is>
      </c>
    </row>
    <row r="2291">
      <c r="A2291" s="4" t="inlineStr">
        <is>
          <t>Interest Rate</t>
        </is>
      </c>
      <c r="C2291" s="9" t="n">
        <v>0.1094</v>
      </c>
      <c r="D2291" s="4" t="inlineStr">
        <is>
          <t>[6],[7],[8],[9],[16]</t>
        </is>
      </c>
      <c r="E2291" s="9" t="n">
        <v>0.1096</v>
      </c>
      <c r="F2291" s="4" t="inlineStr">
        <is>
          <t>[3],[5],[11],[20],[23]</t>
        </is>
      </c>
    </row>
    <row r="2292">
      <c r="A2292" s="4" t="inlineStr">
        <is>
          <t>Par Amount / Unit</t>
        </is>
      </c>
      <c r="C2292" s="6" t="n">
        <v>6363</v>
      </c>
      <c r="D2292" s="4" t="inlineStr">
        <is>
          <t>[6],[7],[8],[16]</t>
        </is>
      </c>
      <c r="E2292" s="6" t="n">
        <v>6538</v>
      </c>
      <c r="F2292" s="4" t="inlineStr">
        <is>
          <t>[3],[5],[20],[23]</t>
        </is>
      </c>
    </row>
    <row r="2293">
      <c r="A2293" s="4" t="inlineStr">
        <is>
          <t>Cost</t>
        </is>
      </c>
      <c r="C2293" s="5" t="n">
        <v>6315</v>
      </c>
      <c r="D2293" s="4" t="inlineStr">
        <is>
          <t>[6],[7],[8],[16]</t>
        </is>
      </c>
      <c r="E2293" s="5" t="n">
        <v>6483</v>
      </c>
      <c r="F2293" s="4" t="inlineStr">
        <is>
          <t>[3],[5],[20],[23]</t>
        </is>
      </c>
    </row>
    <row r="2294">
      <c r="A2294" s="4" t="inlineStr">
        <is>
          <t>Fair Value</t>
        </is>
      </c>
      <c r="C2294" s="6" t="n">
        <v>6285</v>
      </c>
      <c r="D2294" s="4" t="inlineStr">
        <is>
          <t>[6],[7],[8],[16]</t>
        </is>
      </c>
      <c r="E2294" s="6" t="n">
        <v>6538</v>
      </c>
      <c r="F2294" s="4" t="inlineStr">
        <is>
          <t>[3],[5],[20],[23]</t>
        </is>
      </c>
    </row>
    <row r="2295">
      <c r="A2295" s="4" t="inlineStr">
        <is>
          <t>Fair Value as % of Net Assets</t>
        </is>
      </c>
      <c r="C2295" s="9" t="n">
        <v>0.0086</v>
      </c>
      <c r="D2295" s="4" t="inlineStr">
        <is>
          <t>[1],[6],[7],[8],[16]</t>
        </is>
      </c>
      <c r="E2295" s="9" t="n">
        <v>0.0184</v>
      </c>
      <c r="F2295" s="4" t="inlineStr">
        <is>
          <t>[2],[3],[5],[20],[23]</t>
        </is>
      </c>
    </row>
    <row r="2296">
      <c r="A2296" s="4" t="inlineStr">
        <is>
          <t>Investment, Identifier [Axis]: Pinnacle Supply Partners, LLC</t>
        </is>
      </c>
      <c r="C2296" s="4" t="inlineStr">
        <is>
          <t xml:space="preserve"> </t>
        </is>
      </c>
      <c r="E2296" s="4" t="inlineStr">
        <is>
          <t xml:space="preserve"> </t>
        </is>
      </c>
    </row>
    <row r="2297">
      <c r="A2297" s="3" t="inlineStr">
        <is>
          <t>Schedule of Investments [Line Items]</t>
        </is>
      </c>
      <c r="C2297" s="4" t="inlineStr">
        <is>
          <t xml:space="preserve"> </t>
        </is>
      </c>
      <c r="E2297" s="4" t="inlineStr">
        <is>
          <t xml:space="preserve"> </t>
        </is>
      </c>
    </row>
    <row r="2298">
      <c r="A2298" s="4" t="inlineStr">
        <is>
          <t>Spread Above Reference Rate</t>
        </is>
      </c>
      <c r="C2298" s="9" t="n">
        <v>0.0625</v>
      </c>
      <c r="D2298" s="4" t="inlineStr">
        <is>
          <t>[6],[7],[8],[9]</t>
        </is>
      </c>
      <c r="E2298" s="10" t="n">
        <v>0.06</v>
      </c>
      <c r="F2298" s="4" t="inlineStr">
        <is>
          <t>[3],[5],[11]</t>
        </is>
      </c>
    </row>
    <row r="2299">
      <c r="A2299" s="4" t="inlineStr">
        <is>
          <t>Interest Rate</t>
        </is>
      </c>
      <c r="C2299" s="9" t="n">
        <v>0.1169</v>
      </c>
      <c r="D2299" s="4" t="inlineStr">
        <is>
          <t>[6],[7],[8],[9]</t>
        </is>
      </c>
      <c r="E2299" s="9" t="n">
        <v>0.1147</v>
      </c>
      <c r="F2299" s="4" t="inlineStr">
        <is>
          <t>[3],[5],[11]</t>
        </is>
      </c>
    </row>
    <row r="2300">
      <c r="A2300" s="4" t="inlineStr">
        <is>
          <t>Par Amount / Unit</t>
        </is>
      </c>
      <c r="C2300" s="6" t="n">
        <v>2520</v>
      </c>
      <c r="D2300" s="4" t="inlineStr">
        <is>
          <t>[6],[7],[8]</t>
        </is>
      </c>
      <c r="E2300" s="6" t="n">
        <v>2533</v>
      </c>
      <c r="F2300" s="4" t="inlineStr">
        <is>
          <t>[3],[5]</t>
        </is>
      </c>
    </row>
    <row r="2301">
      <c r="A2301" s="4" t="inlineStr">
        <is>
          <t>Cost</t>
        </is>
      </c>
      <c r="C2301" s="5" t="n">
        <v>2476</v>
      </c>
      <c r="D2301" s="4" t="inlineStr">
        <is>
          <t>[6],[7],[8]</t>
        </is>
      </c>
      <c r="E2301" s="5" t="n">
        <v>2486</v>
      </c>
      <c r="F2301" s="4" t="inlineStr">
        <is>
          <t>[3],[5]</t>
        </is>
      </c>
    </row>
    <row r="2302">
      <c r="A2302" s="4" t="inlineStr">
        <is>
          <t>Fair Value</t>
        </is>
      </c>
      <c r="C2302" s="6" t="n">
        <v>2503</v>
      </c>
      <c r="D2302" s="4" t="inlineStr">
        <is>
          <t>[6],[7],[8]</t>
        </is>
      </c>
      <c r="E2302" s="6" t="n">
        <v>2515</v>
      </c>
      <c r="F2302" s="4" t="inlineStr">
        <is>
          <t>[3],[5]</t>
        </is>
      </c>
    </row>
    <row r="2303">
      <c r="A2303" s="4" t="inlineStr">
        <is>
          <t>Fair Value as % of Net Assets</t>
        </is>
      </c>
      <c r="C2303" s="9" t="n">
        <v>0.0035</v>
      </c>
      <c r="D2303" s="4" t="inlineStr">
        <is>
          <t>[1],[6],[7],[8]</t>
        </is>
      </c>
      <c r="E2303" s="9" t="n">
        <v>0.0071</v>
      </c>
      <c r="F2303" s="4" t="inlineStr">
        <is>
          <t>[2],[3],[5]</t>
        </is>
      </c>
    </row>
    <row r="2304">
      <c r="A2304" s="4" t="inlineStr">
        <is>
          <t>Investment, Identifier [Axis]: Pinnacle Supply Partners, LLC (Delayed Draw)</t>
        </is>
      </c>
      <c r="C2304" s="4" t="inlineStr">
        <is>
          <t xml:space="preserve"> </t>
        </is>
      </c>
      <c r="E2304" s="4" t="inlineStr">
        <is>
          <t xml:space="preserve"> </t>
        </is>
      </c>
    </row>
    <row r="2305">
      <c r="A2305" s="3" t="inlineStr">
        <is>
          <t>Schedule of Investments [Line Items]</t>
        </is>
      </c>
      <c r="C2305" s="4" t="inlineStr">
        <is>
          <t xml:space="preserve"> </t>
        </is>
      </c>
      <c r="E2305" s="4" t="inlineStr">
        <is>
          <t xml:space="preserve"> </t>
        </is>
      </c>
    </row>
    <row r="2306">
      <c r="A2306" s="4" t="inlineStr">
        <is>
          <t>Spread Above Reference Rate</t>
        </is>
      </c>
      <c r="C2306" s="9" t="n">
        <v>0.0625</v>
      </c>
      <c r="D2306" s="4" t="inlineStr">
        <is>
          <t>[6],[7],[8],[9],[10]</t>
        </is>
      </c>
      <c r="E2306" s="10" t="n">
        <v>0.06</v>
      </c>
      <c r="F2306" s="4" t="inlineStr">
        <is>
          <t>[3],[5],[11],[12]</t>
        </is>
      </c>
    </row>
    <row r="2307">
      <c r="A2307" s="4" t="inlineStr">
        <is>
          <t>Interest Rate</t>
        </is>
      </c>
      <c r="C2307" s="9" t="n">
        <v>0.1165</v>
      </c>
      <c r="D2307" s="4" t="inlineStr">
        <is>
          <t>[6],[7],[8],[9],[10]</t>
        </is>
      </c>
      <c r="E2307" s="9" t="n">
        <v>0.1147</v>
      </c>
      <c r="F2307" s="4" t="inlineStr">
        <is>
          <t>[3],[5],[11],[12]</t>
        </is>
      </c>
    </row>
    <row r="2308">
      <c r="A2308" s="4" t="inlineStr">
        <is>
          <t>Par Amount / Unit</t>
        </is>
      </c>
      <c r="C2308" s="6" t="n">
        <v>1453</v>
      </c>
      <c r="D2308" s="4" t="inlineStr">
        <is>
          <t>[6],[7],[8],[10]</t>
        </is>
      </c>
      <c r="E2308" s="6" t="n">
        <v>1455</v>
      </c>
      <c r="F2308" s="4" t="inlineStr">
        <is>
          <t>[3],[5],[12]</t>
        </is>
      </c>
    </row>
    <row r="2309">
      <c r="A2309" s="4" t="inlineStr">
        <is>
          <t>Cost</t>
        </is>
      </c>
      <c r="C2309" s="5" t="n">
        <v>546</v>
      </c>
      <c r="D2309" s="4" t="inlineStr">
        <is>
          <t>[6],[7],[8],[10]</t>
        </is>
      </c>
      <c r="E2309" s="5" t="n">
        <v>-12</v>
      </c>
      <c r="F2309" s="4" t="inlineStr">
        <is>
          <t>[3],[5],[12]</t>
        </is>
      </c>
    </row>
    <row r="2310">
      <c r="A2310" s="4" t="inlineStr">
        <is>
          <t>Fair Value</t>
        </is>
      </c>
      <c r="C2310" s="6" t="n">
        <v>547</v>
      </c>
      <c r="D2310" s="4" t="inlineStr">
        <is>
          <t>[6],[7],[8],[10]</t>
        </is>
      </c>
      <c r="E2310" s="6" t="n">
        <v>-10</v>
      </c>
      <c r="F2310" s="4" t="inlineStr">
        <is>
          <t>[3],[5],[12]</t>
        </is>
      </c>
    </row>
    <row r="2311">
      <c r="A2311" s="4" t="inlineStr">
        <is>
          <t>Fair Value as % of Net Assets</t>
        </is>
      </c>
      <c r="C2311" s="9" t="n">
        <v>0.0008</v>
      </c>
      <c r="D2311" s="4" t="inlineStr">
        <is>
          <t>[1],[6],[7],[8],[10]</t>
        </is>
      </c>
      <c r="E2311" s="10" t="n">
        <v>0</v>
      </c>
      <c r="F2311" s="4" t="inlineStr">
        <is>
          <t>[2],[3],[5],[12]</t>
        </is>
      </c>
    </row>
    <row r="2312">
      <c r="A2312" s="4" t="inlineStr">
        <is>
          <t>Investment, Identifier [Axis]: Pinnacle Supply Partners, LLC 1</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Cost</t>
        </is>
      </c>
      <c r="C2314" s="6" t="n">
        <v>112</v>
      </c>
      <c r="D2314" s="4" t="inlineStr">
        <is>
          <t>[6],[8],[17]</t>
        </is>
      </c>
      <c r="E2314" s="6" t="n">
        <v>112</v>
      </c>
      <c r="F2314" s="4" t="inlineStr">
        <is>
          <t>[5],[13],[14]</t>
        </is>
      </c>
    </row>
    <row r="2315">
      <c r="A2315" s="4" t="inlineStr">
        <is>
          <t>Fair Value</t>
        </is>
      </c>
      <c r="C2315" s="6" t="n">
        <v>121</v>
      </c>
      <c r="D2315" s="4" t="inlineStr">
        <is>
          <t>[6],[8],[17]</t>
        </is>
      </c>
      <c r="E2315" s="6" t="n">
        <v>112</v>
      </c>
      <c r="F2315" s="4" t="inlineStr">
        <is>
          <t>[5],[13],[14]</t>
        </is>
      </c>
    </row>
    <row r="2316">
      <c r="A2316" s="4" t="inlineStr">
        <is>
          <t>Fair Value as % of Net Assets</t>
        </is>
      </c>
      <c r="C2316" s="9" t="n">
        <v>0.0002</v>
      </c>
      <c r="D2316" s="4" t="inlineStr">
        <is>
          <t>[1],[6],[8],[17]</t>
        </is>
      </c>
      <c r="E2316" s="9" t="n">
        <v>0.0003</v>
      </c>
      <c r="F2316" s="4" t="inlineStr">
        <is>
          <t>[2],[5],[13],[14]</t>
        </is>
      </c>
    </row>
    <row r="2317">
      <c r="A2317" s="4" t="inlineStr">
        <is>
          <t>Share / Unit</t>
        </is>
      </c>
      <c r="C2317" s="5" t="n">
        <v>111875</v>
      </c>
      <c r="D2317" s="4" t="inlineStr">
        <is>
          <t>[6],[8],[17]</t>
        </is>
      </c>
      <c r="E2317" s="5" t="n">
        <v>111875</v>
      </c>
      <c r="F2317" s="4" t="inlineStr">
        <is>
          <t>[5],[13],[14]</t>
        </is>
      </c>
    </row>
    <row r="2318">
      <c r="A2318" s="4" t="inlineStr">
        <is>
          <t>Investment, Identifier [Axis]: Precision Aviation Group</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Spread Above Reference Rate</t>
        </is>
      </c>
      <c r="C2320" s="9" t="n">
        <v>0.055</v>
      </c>
      <c r="D2320" s="4" t="inlineStr">
        <is>
          <t>[6],[7],[8],[9]</t>
        </is>
      </c>
      <c r="E2320" s="9" t="n">
        <v>0.0575</v>
      </c>
      <c r="F2320" s="4" t="inlineStr">
        <is>
          <t>[3],[5],[11]</t>
        </is>
      </c>
    </row>
    <row r="2321">
      <c r="A2321" s="4" t="inlineStr">
        <is>
          <t>Interest Rate</t>
        </is>
      </c>
      <c r="C2321" s="9" t="n">
        <v>0.1083</v>
      </c>
      <c r="D2321" s="4" t="inlineStr">
        <is>
          <t>[6],[7],[8],[9]</t>
        </is>
      </c>
      <c r="E2321" s="9" t="n">
        <v>0.1112</v>
      </c>
      <c r="F2321" s="4" t="inlineStr">
        <is>
          <t>[3],[5],[11]</t>
        </is>
      </c>
    </row>
    <row r="2322">
      <c r="A2322" s="4" t="inlineStr">
        <is>
          <t>Par Amount / Unit</t>
        </is>
      </c>
      <c r="C2322" s="6" t="n">
        <v>7482</v>
      </c>
      <c r="D2322" s="4" t="inlineStr">
        <is>
          <t>[6],[7],[8]</t>
        </is>
      </c>
      <c r="E2322" s="6" t="n">
        <v>7520</v>
      </c>
      <c r="F2322" s="4" t="inlineStr">
        <is>
          <t>[3],[5]</t>
        </is>
      </c>
    </row>
    <row r="2323">
      <c r="A2323" s="4" t="inlineStr">
        <is>
          <t>Cost</t>
        </is>
      </c>
      <c r="C2323" s="5" t="n">
        <v>7342</v>
      </c>
      <c r="D2323" s="4" t="inlineStr">
        <is>
          <t>[6],[7],[8]</t>
        </is>
      </c>
      <c r="E2323" s="5" t="n">
        <v>7370</v>
      </c>
      <c r="F2323" s="4" t="inlineStr">
        <is>
          <t>[3],[5]</t>
        </is>
      </c>
    </row>
    <row r="2324">
      <c r="A2324" s="4" t="inlineStr">
        <is>
          <t>Fair Value</t>
        </is>
      </c>
      <c r="C2324" s="6" t="n">
        <v>7440</v>
      </c>
      <c r="D2324" s="4" t="inlineStr">
        <is>
          <t>[6],[7],[8]</t>
        </is>
      </c>
      <c r="E2324" s="6" t="n">
        <v>7370</v>
      </c>
      <c r="F2324" s="4" t="inlineStr">
        <is>
          <t>[3],[5]</t>
        </is>
      </c>
    </row>
    <row r="2325">
      <c r="A2325" s="4" t="inlineStr">
        <is>
          <t>Fair Value as % of Net Assets</t>
        </is>
      </c>
      <c r="C2325" s="9" t="n">
        <v>0.0102</v>
      </c>
      <c r="D2325" s="4" t="inlineStr">
        <is>
          <t>[1],[6],[7],[8]</t>
        </is>
      </c>
      <c r="E2325" s="9" t="n">
        <v>0.0208</v>
      </c>
      <c r="F2325" s="4" t="inlineStr">
        <is>
          <t>[2],[3],[5]</t>
        </is>
      </c>
    </row>
    <row r="2326">
      <c r="A2326" s="4" t="inlineStr">
        <is>
          <t>Investment, Identifier [Axis]: Precision Aviation Group (Delayed Draw)</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Spread Above Reference Rate</t>
        </is>
      </c>
      <c r="C2328" s="9" t="n">
        <v>0.0575</v>
      </c>
      <c r="D2328" s="4" t="inlineStr">
        <is>
          <t>[6],[8],[9],[10]</t>
        </is>
      </c>
      <c r="E2328" s="9" t="n">
        <v>0.0575</v>
      </c>
      <c r="F2328" s="4" t="inlineStr">
        <is>
          <t>[5],[11],[12]</t>
        </is>
      </c>
    </row>
    <row r="2329">
      <c r="A2329" s="4" t="inlineStr">
        <is>
          <t>Interest Rate</t>
        </is>
      </c>
      <c r="C2329" s="9" t="n">
        <v>0.1083</v>
      </c>
      <c r="D2329" s="4" t="inlineStr">
        <is>
          <t>[6],[8],[9],[10]</t>
        </is>
      </c>
      <c r="E2329" s="9" t="n">
        <v>0.1112</v>
      </c>
      <c r="F2329" s="4" t="inlineStr">
        <is>
          <t>[5],[11],[12]</t>
        </is>
      </c>
    </row>
    <row r="2330">
      <c r="A2330" s="4" t="inlineStr">
        <is>
          <t>Par Amount / Unit</t>
        </is>
      </c>
      <c r="C2330" s="6" t="n">
        <v>2480</v>
      </c>
      <c r="D2330" s="4" t="inlineStr">
        <is>
          <t>[6],[8],[10]</t>
        </is>
      </c>
      <c r="E2330" s="6" t="n">
        <v>2480</v>
      </c>
      <c r="F2330" s="4" t="inlineStr">
        <is>
          <t>[5],[12]</t>
        </is>
      </c>
    </row>
    <row r="2331">
      <c r="A2331" s="4" t="inlineStr">
        <is>
          <t>Cost</t>
        </is>
      </c>
      <c r="C2331" s="5" t="n">
        <v>377</v>
      </c>
      <c r="D2331" s="4" t="inlineStr">
        <is>
          <t>[6],[8],[10]</t>
        </is>
      </c>
      <c r="E2331" s="5" t="n">
        <v>-25</v>
      </c>
      <c r="F2331" s="4" t="inlineStr">
        <is>
          <t>[5],[12]</t>
        </is>
      </c>
    </row>
    <row r="2332">
      <c r="A2332" s="4" t="inlineStr">
        <is>
          <t>Fair Value</t>
        </is>
      </c>
      <c r="C2332" s="6" t="n">
        <v>385</v>
      </c>
      <c r="D2332" s="4" t="inlineStr">
        <is>
          <t>[6],[8],[10]</t>
        </is>
      </c>
      <c r="E2332" s="6" t="n">
        <v>-49</v>
      </c>
      <c r="F2332" s="4" t="inlineStr">
        <is>
          <t>[5],[12]</t>
        </is>
      </c>
    </row>
    <row r="2333">
      <c r="A2333" s="4" t="inlineStr">
        <is>
          <t>Fair Value as % of Net Assets</t>
        </is>
      </c>
      <c r="C2333" s="9" t="n">
        <v>0.0005</v>
      </c>
      <c r="D2333" s="4" t="inlineStr">
        <is>
          <t>[1],[6],[8],[10]</t>
        </is>
      </c>
      <c r="E2333" s="4" t="inlineStr">
        <is>
          <t>(0.01%)</t>
        </is>
      </c>
      <c r="F2333" s="4" t="inlineStr">
        <is>
          <t>[2],[5],[12]</t>
        </is>
      </c>
    </row>
    <row r="2334">
      <c r="A2334" s="4" t="inlineStr">
        <is>
          <t>Investment, Identifier [Axis]: Press Ganey</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Spread Above Reference Rate</t>
        </is>
      </c>
      <c r="B2336" s="4" t="inlineStr">
        <is>
          <t>[6],[7],[8],[9],[18]</t>
        </is>
      </c>
      <c r="C2336" s="9" t="n">
        <v>0.035</v>
      </c>
      <c r="E2336" s="4" t="inlineStr">
        <is>
          <t xml:space="preserve"> </t>
        </is>
      </c>
    </row>
    <row r="2337">
      <c r="A2337" s="4" t="inlineStr">
        <is>
          <t>Interest Rate</t>
        </is>
      </c>
      <c r="B2337" s="4" t="inlineStr">
        <is>
          <t>[6],[7],[8],[9],[18]</t>
        </is>
      </c>
      <c r="C2337" s="9" t="n">
        <v>0.08840000000000001</v>
      </c>
      <c r="E2337" s="4" t="inlineStr">
        <is>
          <t xml:space="preserve"> </t>
        </is>
      </c>
    </row>
    <row r="2338">
      <c r="A2338" s="4" t="inlineStr">
        <is>
          <t>Par Amount / Unit</t>
        </is>
      </c>
      <c r="B2338" s="4" t="inlineStr">
        <is>
          <t>[6],[7],[8],[18]</t>
        </is>
      </c>
      <c r="C2338" s="6" t="n">
        <v>5175</v>
      </c>
      <c r="E2338" s="4" t="inlineStr">
        <is>
          <t xml:space="preserve"> </t>
        </is>
      </c>
    </row>
    <row r="2339">
      <c r="A2339" s="4" t="inlineStr">
        <is>
          <t>Cost</t>
        </is>
      </c>
      <c r="B2339" s="4" t="inlineStr">
        <is>
          <t>[6],[7],[8],[18]</t>
        </is>
      </c>
      <c r="C2339" s="5" t="n">
        <v>5124</v>
      </c>
      <c r="E2339" s="4" t="inlineStr">
        <is>
          <t xml:space="preserve"> </t>
        </is>
      </c>
    </row>
    <row r="2340">
      <c r="A2340" s="4" t="inlineStr">
        <is>
          <t>Fair Value</t>
        </is>
      </c>
      <c r="B2340" s="4" t="inlineStr">
        <is>
          <t>[6],[7],[8],[18]</t>
        </is>
      </c>
      <c r="C2340" s="6" t="n">
        <v>5127</v>
      </c>
      <c r="E2340" s="4" t="inlineStr">
        <is>
          <t xml:space="preserve"> </t>
        </is>
      </c>
    </row>
    <row r="2341">
      <c r="A2341" s="4" t="inlineStr">
        <is>
          <t>Fair Value as % of Net Assets</t>
        </is>
      </c>
      <c r="B2341" s="4" t="inlineStr">
        <is>
          <t>[1],[6],[7],[8],[18]</t>
        </is>
      </c>
      <c r="C2341" s="9" t="n">
        <v>0.007</v>
      </c>
      <c r="E2341" s="4" t="inlineStr">
        <is>
          <t xml:space="preserve"> </t>
        </is>
      </c>
    </row>
    <row r="2342">
      <c r="A2342" s="4" t="inlineStr">
        <is>
          <t>Investment, Identifier [Axis]: Prime Security Services</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Spread Above Reference Rate</t>
        </is>
      </c>
      <c r="B2344" s="4" t="inlineStr">
        <is>
          <t>[3],[11],[19],[20]</t>
        </is>
      </c>
      <c r="C2344" s="4" t="inlineStr">
        <is>
          <t xml:space="preserve"> </t>
        </is>
      </c>
      <c r="E2344" s="9" t="n">
        <v>0.025</v>
      </c>
    </row>
    <row r="2345">
      <c r="A2345" s="4" t="inlineStr">
        <is>
          <t>Interest Rate</t>
        </is>
      </c>
      <c r="B2345" s="4" t="inlineStr">
        <is>
          <t>[3],[11],[19],[20]</t>
        </is>
      </c>
      <c r="C2345" s="4" t="inlineStr">
        <is>
          <t xml:space="preserve"> </t>
        </is>
      </c>
      <c r="E2345" s="9" t="n">
        <v>0.0784</v>
      </c>
    </row>
    <row r="2346">
      <c r="A2346" s="4" t="inlineStr">
        <is>
          <t>Par Amount / Unit</t>
        </is>
      </c>
      <c r="B2346" s="4" t="inlineStr">
        <is>
          <t>[3],[19],[20]</t>
        </is>
      </c>
      <c r="C2346" s="4" t="inlineStr">
        <is>
          <t xml:space="preserve"> </t>
        </is>
      </c>
      <c r="E2346" s="6" t="n">
        <v>735</v>
      </c>
    </row>
    <row r="2347">
      <c r="A2347" s="4" t="inlineStr">
        <is>
          <t>Cost</t>
        </is>
      </c>
      <c r="B2347" s="4" t="inlineStr">
        <is>
          <t>[3],[19],[20]</t>
        </is>
      </c>
      <c r="C2347" s="4" t="inlineStr">
        <is>
          <t xml:space="preserve"> </t>
        </is>
      </c>
      <c r="E2347" s="5" t="n">
        <v>728</v>
      </c>
    </row>
    <row r="2348">
      <c r="A2348" s="4" t="inlineStr">
        <is>
          <t>Fair Value</t>
        </is>
      </c>
      <c r="B2348" s="4" t="inlineStr">
        <is>
          <t>[3],[19],[20]</t>
        </is>
      </c>
      <c r="C2348" s="4" t="inlineStr">
        <is>
          <t xml:space="preserve"> </t>
        </is>
      </c>
      <c r="E2348" s="6" t="n">
        <v>738</v>
      </c>
    </row>
    <row r="2349">
      <c r="A2349" s="4" t="inlineStr">
        <is>
          <t>Fair Value as % of Net Assets</t>
        </is>
      </c>
      <c r="B2349" s="4" t="inlineStr">
        <is>
          <t>[2],[3],[19],[20]</t>
        </is>
      </c>
      <c r="C2349" s="4" t="inlineStr">
        <is>
          <t xml:space="preserve"> </t>
        </is>
      </c>
      <c r="E2349" s="9" t="n">
        <v>0.0021</v>
      </c>
    </row>
    <row r="2350">
      <c r="A2350" s="4" t="inlineStr">
        <is>
          <t>Investment, Identifier [Axis]: Proampac</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Spread Above Reference Rate</t>
        </is>
      </c>
      <c r="B2352" s="4" t="inlineStr">
        <is>
          <t>[6],[7],[9],[15],[18]</t>
        </is>
      </c>
      <c r="C2352" s="10" t="n">
        <v>0.04</v>
      </c>
      <c r="E2352" s="4" t="inlineStr">
        <is>
          <t xml:space="preserve"> </t>
        </is>
      </c>
    </row>
    <row r="2353">
      <c r="A2353" s="4" t="inlineStr">
        <is>
          <t>Interest Rate</t>
        </is>
      </c>
      <c r="B2353" s="4" t="inlineStr">
        <is>
          <t>[6],[7],[9],[15],[18]</t>
        </is>
      </c>
      <c r="C2353" s="9" t="n">
        <v>0.09320000000000001</v>
      </c>
      <c r="E2353" s="4" t="inlineStr">
        <is>
          <t xml:space="preserve"> </t>
        </is>
      </c>
    </row>
    <row r="2354">
      <c r="A2354" s="4" t="inlineStr">
        <is>
          <t>Par Amount / Unit</t>
        </is>
      </c>
      <c r="B2354" s="4" t="inlineStr">
        <is>
          <t>[6],[7],[15],[18]</t>
        </is>
      </c>
      <c r="C2354" s="6" t="n">
        <v>3980</v>
      </c>
      <c r="E2354" s="4" t="inlineStr">
        <is>
          <t xml:space="preserve"> </t>
        </is>
      </c>
    </row>
    <row r="2355">
      <c r="A2355" s="4" t="inlineStr">
        <is>
          <t>Cost</t>
        </is>
      </c>
      <c r="B2355" s="4" t="inlineStr">
        <is>
          <t>[6],[7],[15],[18]</t>
        </is>
      </c>
      <c r="C2355" s="5" t="n">
        <v>3980</v>
      </c>
      <c r="E2355" s="4" t="inlineStr">
        <is>
          <t xml:space="preserve"> </t>
        </is>
      </c>
    </row>
    <row r="2356">
      <c r="A2356" s="4" t="inlineStr">
        <is>
          <t>Fair Value</t>
        </is>
      </c>
      <c r="B2356" s="4" t="inlineStr">
        <is>
          <t>[6],[7],[15],[18]</t>
        </is>
      </c>
      <c r="C2356" s="6" t="n">
        <v>3994</v>
      </c>
      <c r="E2356" s="4" t="inlineStr">
        <is>
          <t xml:space="preserve"> </t>
        </is>
      </c>
    </row>
    <row r="2357">
      <c r="A2357" s="4" t="inlineStr">
        <is>
          <t>Fair Value as % of Net Assets</t>
        </is>
      </c>
      <c r="B2357" s="4" t="inlineStr">
        <is>
          <t>[1],[6],[7],[15],[18]</t>
        </is>
      </c>
      <c r="C2357" s="9" t="n">
        <v>0.0055</v>
      </c>
      <c r="E2357" s="4" t="inlineStr">
        <is>
          <t xml:space="preserve"> </t>
        </is>
      </c>
    </row>
    <row r="2358">
      <c r="A2358" s="4" t="inlineStr">
        <is>
          <t>Investment, Identifier [Axis]: Propark Mobility</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Spread Above Reference Rate</t>
        </is>
      </c>
      <c r="B2360" s="4" t="inlineStr">
        <is>
          <t>[6],[7],[8],[9]</t>
        </is>
      </c>
      <c r="C2360" s="9" t="n">
        <v>0.0625</v>
      </c>
      <c r="E2360" s="4" t="inlineStr">
        <is>
          <t xml:space="preserve"> </t>
        </is>
      </c>
    </row>
    <row r="2361">
      <c r="A2361" s="4" t="inlineStr">
        <is>
          <t>Interest Rate</t>
        </is>
      </c>
      <c r="B2361" s="4" t="inlineStr">
        <is>
          <t>[6],[7],[8],[9]</t>
        </is>
      </c>
      <c r="C2361" s="9" t="n">
        <v>0.1156</v>
      </c>
      <c r="E2361" s="4" t="inlineStr">
        <is>
          <t xml:space="preserve"> </t>
        </is>
      </c>
    </row>
    <row r="2362">
      <c r="A2362" s="4" t="inlineStr">
        <is>
          <t>Par Amount / Unit</t>
        </is>
      </c>
      <c r="B2362" s="4" t="inlineStr">
        <is>
          <t>[6],[7],[8]</t>
        </is>
      </c>
      <c r="C2362" s="6" t="n">
        <v>2513</v>
      </c>
      <c r="E2362" s="4" t="inlineStr">
        <is>
          <t xml:space="preserve"> </t>
        </is>
      </c>
    </row>
    <row r="2363">
      <c r="A2363" s="4" t="inlineStr">
        <is>
          <t>Cost</t>
        </is>
      </c>
      <c r="B2363" s="4" t="inlineStr">
        <is>
          <t>[6],[7],[8]</t>
        </is>
      </c>
      <c r="C2363" s="5" t="n">
        <v>2474</v>
      </c>
      <c r="E2363" s="4" t="inlineStr">
        <is>
          <t xml:space="preserve"> </t>
        </is>
      </c>
    </row>
    <row r="2364">
      <c r="A2364" s="4" t="inlineStr">
        <is>
          <t>Fair Value</t>
        </is>
      </c>
      <c r="B2364" s="4" t="inlineStr">
        <is>
          <t>[6],[7],[8]</t>
        </is>
      </c>
      <c r="C2364" s="6" t="n">
        <v>2488</v>
      </c>
      <c r="E2364" s="4" t="inlineStr">
        <is>
          <t xml:space="preserve"> </t>
        </is>
      </c>
    </row>
    <row r="2365">
      <c r="A2365" s="4" t="inlineStr">
        <is>
          <t>Fair Value as % of Net Assets</t>
        </is>
      </c>
      <c r="B2365" s="4" t="inlineStr">
        <is>
          <t>[1],[6],[7],[8]</t>
        </is>
      </c>
      <c r="C2365" s="9" t="n">
        <v>0.0034</v>
      </c>
      <c r="E2365" s="4" t="inlineStr">
        <is>
          <t xml:space="preserve"> </t>
        </is>
      </c>
    </row>
    <row r="2366">
      <c r="A2366" s="4" t="inlineStr">
        <is>
          <t>Investment, Identifier [Axis]: Propark Mobility (Delayed Draw)</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Spread Above Reference Rate</t>
        </is>
      </c>
      <c r="B2368" s="4" t="inlineStr">
        <is>
          <t>[6],[7],[8],[9],[10]</t>
        </is>
      </c>
      <c r="C2368" s="9" t="n">
        <v>0.0625</v>
      </c>
      <c r="E2368" s="4" t="inlineStr">
        <is>
          <t xml:space="preserve"> </t>
        </is>
      </c>
    </row>
    <row r="2369">
      <c r="A2369" s="4" t="inlineStr">
        <is>
          <t>Interest Rate</t>
        </is>
      </c>
      <c r="B2369" s="4" t="inlineStr">
        <is>
          <t>[6],[7],[8],[9],[10]</t>
        </is>
      </c>
      <c r="C2369" s="9" t="n">
        <v>0.1158</v>
      </c>
      <c r="E2369" s="4" t="inlineStr">
        <is>
          <t xml:space="preserve"> </t>
        </is>
      </c>
    </row>
    <row r="2370">
      <c r="A2370" s="4" t="inlineStr">
        <is>
          <t>Par Amount / Unit</t>
        </is>
      </c>
      <c r="B2370" s="4" t="inlineStr">
        <is>
          <t>[6],[7],[8],[10]</t>
        </is>
      </c>
      <c r="C2370" s="6" t="n">
        <v>1154</v>
      </c>
      <c r="E2370" s="4" t="inlineStr">
        <is>
          <t xml:space="preserve"> </t>
        </is>
      </c>
    </row>
    <row r="2371">
      <c r="A2371" s="4" t="inlineStr">
        <is>
          <t>Cost</t>
        </is>
      </c>
      <c r="B2371" s="4" t="inlineStr">
        <is>
          <t>[6],[7],[8],[10]</t>
        </is>
      </c>
      <c r="C2371" s="5" t="n">
        <v>471</v>
      </c>
      <c r="E2371" s="4" t="inlineStr">
        <is>
          <t xml:space="preserve"> </t>
        </is>
      </c>
    </row>
    <row r="2372">
      <c r="A2372" s="4" t="inlineStr">
        <is>
          <t>Fair Value</t>
        </is>
      </c>
      <c r="B2372" s="4" t="inlineStr">
        <is>
          <t>[6],[7],[8],[10]</t>
        </is>
      </c>
      <c r="C2372" s="6" t="n">
        <v>478</v>
      </c>
      <c r="E2372" s="4" t="inlineStr">
        <is>
          <t xml:space="preserve"> </t>
        </is>
      </c>
    </row>
    <row r="2373">
      <c r="A2373" s="4" t="inlineStr">
        <is>
          <t>Fair Value as % of Net Assets</t>
        </is>
      </c>
      <c r="B2373" s="4" t="inlineStr">
        <is>
          <t>[1],[6],[7],[8],[10]</t>
        </is>
      </c>
      <c r="C2373" s="9" t="n">
        <v>0.0007</v>
      </c>
      <c r="E2373" s="4" t="inlineStr">
        <is>
          <t xml:space="preserve"> </t>
        </is>
      </c>
    </row>
    <row r="2374">
      <c r="A2374" s="4" t="inlineStr">
        <is>
          <t>Investment, Identifier [Axis]: Propark Mobility (Delayed Draw) (Incremental)</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Spread Above Reference Rate</t>
        </is>
      </c>
      <c r="B2376" s="4" t="inlineStr">
        <is>
          <t>[6],[8],[9],[10]</t>
        </is>
      </c>
      <c r="C2376" s="9" t="n">
        <v>0.0625</v>
      </c>
      <c r="E2376" s="4" t="inlineStr">
        <is>
          <t xml:space="preserve"> </t>
        </is>
      </c>
    </row>
    <row r="2377">
      <c r="A2377" s="4" t="inlineStr">
        <is>
          <t>Interest Rate</t>
        </is>
      </c>
      <c r="B2377" s="4" t="inlineStr">
        <is>
          <t>[6],[8],[9],[10]</t>
        </is>
      </c>
      <c r="C2377" s="9" t="n">
        <v>0.1156</v>
      </c>
      <c r="E2377" s="4" t="inlineStr">
        <is>
          <t xml:space="preserve"> </t>
        </is>
      </c>
    </row>
    <row r="2378">
      <c r="A2378" s="4" t="inlineStr">
        <is>
          <t>Par Amount / Unit</t>
        </is>
      </c>
      <c r="B2378" s="4" t="inlineStr">
        <is>
          <t>[6],[8],[10]</t>
        </is>
      </c>
      <c r="C2378" s="6" t="n">
        <v>9014</v>
      </c>
      <c r="E2378" s="4" t="inlineStr">
        <is>
          <t xml:space="preserve"> </t>
        </is>
      </c>
    </row>
    <row r="2379">
      <c r="A2379" s="4" t="inlineStr">
        <is>
          <t>Cost</t>
        </is>
      </c>
      <c r="B2379" s="4" t="inlineStr">
        <is>
          <t>[6],[8],[10]</t>
        </is>
      </c>
      <c r="C2379" s="5" t="n">
        <v>-22</v>
      </c>
      <c r="E2379" s="4" t="inlineStr">
        <is>
          <t xml:space="preserve"> </t>
        </is>
      </c>
    </row>
    <row r="2380">
      <c r="A2380" s="4" t="inlineStr">
        <is>
          <t>Fair Value</t>
        </is>
      </c>
      <c r="B2380" s="4" t="inlineStr">
        <is>
          <t>[6],[8],[10]</t>
        </is>
      </c>
      <c r="C2380" s="6" t="n">
        <v>-89</v>
      </c>
      <c r="E2380" s="4" t="inlineStr">
        <is>
          <t xml:space="preserve"> </t>
        </is>
      </c>
    </row>
    <row r="2381">
      <c r="A2381" s="4" t="inlineStr">
        <is>
          <t>Fair Value as % of Net Assets</t>
        </is>
      </c>
      <c r="B2381" s="4" t="inlineStr">
        <is>
          <t>[1],[6],[8],[10]</t>
        </is>
      </c>
      <c r="C2381" s="4" t="inlineStr">
        <is>
          <t>(0.01%)</t>
        </is>
      </c>
      <c r="E2381" s="4" t="inlineStr">
        <is>
          <t xml:space="preserve"> </t>
        </is>
      </c>
    </row>
    <row r="2382">
      <c r="A2382" s="4" t="inlineStr">
        <is>
          <t>Investment, Identifier [Axis]: Protection One (aka Prime Security Services)</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Spread Above Reference Rate</t>
        </is>
      </c>
      <c r="B2384" s="4" t="inlineStr">
        <is>
          <t>[6],[7],[9],[15]</t>
        </is>
      </c>
      <c r="C2384" s="9" t="n">
        <v>0.0225</v>
      </c>
      <c r="E2384" s="4" t="inlineStr">
        <is>
          <t xml:space="preserve"> </t>
        </is>
      </c>
    </row>
    <row r="2385">
      <c r="A2385" s="4" t="inlineStr">
        <is>
          <t>Interest Rate</t>
        </is>
      </c>
      <c r="B2385" s="4" t="inlineStr">
        <is>
          <t>[6],[7],[9],[15]</t>
        </is>
      </c>
      <c r="C2385" s="9" t="n">
        <v>0.07580000000000001</v>
      </c>
      <c r="E2385" s="4" t="inlineStr">
        <is>
          <t xml:space="preserve"> </t>
        </is>
      </c>
    </row>
    <row r="2386">
      <c r="A2386" s="4" t="inlineStr">
        <is>
          <t>Par Amount / Unit</t>
        </is>
      </c>
      <c r="B2386" s="4" t="inlineStr">
        <is>
          <t>[6],[7],[15]</t>
        </is>
      </c>
      <c r="C2386" s="6" t="n">
        <v>2231</v>
      </c>
      <c r="E2386" s="4" t="inlineStr">
        <is>
          <t xml:space="preserve"> </t>
        </is>
      </c>
    </row>
    <row r="2387">
      <c r="A2387" s="4" t="inlineStr">
        <is>
          <t>Cost</t>
        </is>
      </c>
      <c r="B2387" s="4" t="inlineStr">
        <is>
          <t>[6],[7],[15]</t>
        </is>
      </c>
      <c r="C2387" s="5" t="n">
        <v>2226</v>
      </c>
      <c r="E2387" s="4" t="inlineStr">
        <is>
          <t xml:space="preserve"> </t>
        </is>
      </c>
    </row>
    <row r="2388">
      <c r="A2388" s="4" t="inlineStr">
        <is>
          <t>Fair Value</t>
        </is>
      </c>
      <c r="B2388" s="4" t="inlineStr">
        <is>
          <t>[6],[7],[15]</t>
        </is>
      </c>
      <c r="C2388" s="6" t="n">
        <v>2232</v>
      </c>
      <c r="E2388" s="4" t="inlineStr">
        <is>
          <t xml:space="preserve"> </t>
        </is>
      </c>
    </row>
    <row r="2389">
      <c r="A2389" s="4" t="inlineStr">
        <is>
          <t>Fair Value as % of Net Assets</t>
        </is>
      </c>
      <c r="B2389" s="4" t="inlineStr">
        <is>
          <t>[1],[6],[7],[15]</t>
        </is>
      </c>
      <c r="C2389" s="9" t="n">
        <v>0.0031</v>
      </c>
      <c r="E2389" s="4" t="inlineStr">
        <is>
          <t xml:space="preserve"> </t>
        </is>
      </c>
    </row>
    <row r="2390">
      <c r="A2390" s="4" t="inlineStr">
        <is>
          <t>Investment, Identifier [Axis]: Protective Industrial Products (“PIP”)</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Spread Above Reference Rate</t>
        </is>
      </c>
      <c r="C2392" s="10" t="n">
        <v>0.04</v>
      </c>
      <c r="D2392" s="4" t="inlineStr">
        <is>
          <t>[6],[7],[8],[9]</t>
        </is>
      </c>
      <c r="E2392" s="10" t="n">
        <v>0.05</v>
      </c>
      <c r="F2392" s="4" t="inlineStr">
        <is>
          <t>[3],[4],[5],[11]</t>
        </is>
      </c>
    </row>
    <row r="2393">
      <c r="A2393" s="4" t="inlineStr">
        <is>
          <t>Interest Rate</t>
        </is>
      </c>
      <c r="C2393" s="9" t="n">
        <v>0.0946</v>
      </c>
      <c r="D2393" s="4" t="inlineStr">
        <is>
          <t>[6],[7],[8],[9]</t>
        </is>
      </c>
      <c r="E2393" s="9" t="n">
        <v>0.1047</v>
      </c>
      <c r="F2393" s="4" t="inlineStr">
        <is>
          <t>[3],[4],[5],[11]</t>
        </is>
      </c>
    </row>
    <row r="2394">
      <c r="A2394" s="4" t="inlineStr">
        <is>
          <t>Par Amount / Unit</t>
        </is>
      </c>
      <c r="C2394" s="6" t="n">
        <v>6284</v>
      </c>
      <c r="D2394" s="4" t="inlineStr">
        <is>
          <t>[6],[7],[8]</t>
        </is>
      </c>
      <c r="E2394" s="6" t="n">
        <v>1343</v>
      </c>
      <c r="F2394" s="4" t="inlineStr">
        <is>
          <t>[3],[4],[5]</t>
        </is>
      </c>
    </row>
    <row r="2395">
      <c r="A2395" s="4" t="inlineStr">
        <is>
          <t>Cost</t>
        </is>
      </c>
      <c r="C2395" s="5" t="n">
        <v>6266</v>
      </c>
      <c r="D2395" s="4" t="inlineStr">
        <is>
          <t>[6],[7],[8]</t>
        </is>
      </c>
      <c r="E2395" s="5" t="n">
        <v>1294</v>
      </c>
      <c r="F2395" s="4" t="inlineStr">
        <is>
          <t>[3],[4],[5]</t>
        </is>
      </c>
    </row>
    <row r="2396">
      <c r="A2396" s="4" t="inlineStr">
        <is>
          <t>Fair Value</t>
        </is>
      </c>
      <c r="C2396" s="6" t="n">
        <v>6268</v>
      </c>
      <c r="D2396" s="4" t="inlineStr">
        <is>
          <t>[6],[7],[8]</t>
        </is>
      </c>
      <c r="E2396" s="6" t="n">
        <v>1356</v>
      </c>
      <c r="F2396" s="4" t="inlineStr">
        <is>
          <t>[3],[4],[5]</t>
        </is>
      </c>
    </row>
    <row r="2397">
      <c r="A2397" s="4" t="inlineStr">
        <is>
          <t>Fair Value as % of Net Assets</t>
        </is>
      </c>
      <c r="C2397" s="9" t="n">
        <v>0.0086</v>
      </c>
      <c r="D2397" s="4" t="inlineStr">
        <is>
          <t>[1],[6],[7],[8]</t>
        </is>
      </c>
      <c r="E2397" s="9" t="n">
        <v>0.0038</v>
      </c>
      <c r="F2397" s="4" t="inlineStr">
        <is>
          <t>[2],[3],[4],[5]</t>
        </is>
      </c>
    </row>
    <row r="2398">
      <c r="A2398" s="4" t="inlineStr">
        <is>
          <t>Investment, Identifier [Axis]: Quickbase</t>
        </is>
      </c>
      <c r="C2398" s="4" t="inlineStr">
        <is>
          <t xml:space="preserve"> </t>
        </is>
      </c>
      <c r="E2398" s="4" t="inlineStr">
        <is>
          <t xml:space="preserve"> </t>
        </is>
      </c>
    </row>
    <row r="2399">
      <c r="A2399" s="3" t="inlineStr">
        <is>
          <t>Schedule of Investments [Line Items]</t>
        </is>
      </c>
      <c r="C2399" s="4" t="inlineStr">
        <is>
          <t xml:space="preserve"> </t>
        </is>
      </c>
      <c r="E2399" s="4" t="inlineStr">
        <is>
          <t xml:space="preserve"> </t>
        </is>
      </c>
    </row>
    <row r="2400">
      <c r="A2400" s="4" t="inlineStr">
        <is>
          <t>Spread Above Reference Rate</t>
        </is>
      </c>
      <c r="B2400" s="4" t="inlineStr">
        <is>
          <t>[6],[7],[8],[9]</t>
        </is>
      </c>
      <c r="C2400" s="10" t="n">
        <v>0.04</v>
      </c>
      <c r="E2400" s="4" t="inlineStr">
        <is>
          <t xml:space="preserve"> </t>
        </is>
      </c>
    </row>
    <row r="2401">
      <c r="A2401" s="4" t="inlineStr">
        <is>
          <t>Interest Rate</t>
        </is>
      </c>
      <c r="B2401" s="4" t="inlineStr">
        <is>
          <t>[6],[7],[8],[9]</t>
        </is>
      </c>
      <c r="C2401" s="9" t="n">
        <v>0.09329999999999999</v>
      </c>
      <c r="E2401" s="4" t="inlineStr">
        <is>
          <t xml:space="preserve"> </t>
        </is>
      </c>
    </row>
    <row r="2402">
      <c r="A2402" s="4" t="inlineStr">
        <is>
          <t>Par Amount / Unit</t>
        </is>
      </c>
      <c r="B2402" s="4" t="inlineStr">
        <is>
          <t>[6],[7],[8]</t>
        </is>
      </c>
      <c r="C2402" s="6" t="n">
        <v>5601</v>
      </c>
      <c r="E2402" s="4" t="inlineStr">
        <is>
          <t xml:space="preserve"> </t>
        </is>
      </c>
    </row>
    <row r="2403">
      <c r="A2403" s="4" t="inlineStr">
        <is>
          <t>Cost</t>
        </is>
      </c>
      <c r="B2403" s="4" t="inlineStr">
        <is>
          <t>[6],[7],[8]</t>
        </is>
      </c>
      <c r="C2403" s="5" t="n">
        <v>5576</v>
      </c>
      <c r="E2403" s="4" t="inlineStr">
        <is>
          <t xml:space="preserve"> </t>
        </is>
      </c>
    </row>
    <row r="2404">
      <c r="A2404" s="4" t="inlineStr">
        <is>
          <t>Fair Value</t>
        </is>
      </c>
      <c r="B2404" s="4" t="inlineStr">
        <is>
          <t>[6],[7],[8]</t>
        </is>
      </c>
      <c r="C2404" s="6" t="n">
        <v>5574</v>
      </c>
      <c r="E2404" s="4" t="inlineStr">
        <is>
          <t xml:space="preserve"> </t>
        </is>
      </c>
    </row>
    <row r="2405">
      <c r="A2405" s="4" t="inlineStr">
        <is>
          <t>Fair Value as % of Net Assets</t>
        </is>
      </c>
      <c r="B2405" s="4" t="inlineStr">
        <is>
          <t>[1],[6],[7],[8]</t>
        </is>
      </c>
      <c r="C2405" s="9" t="n">
        <v>0.0077</v>
      </c>
      <c r="E2405" s="4" t="inlineStr">
        <is>
          <t xml:space="preserve"> </t>
        </is>
      </c>
    </row>
    <row r="2406">
      <c r="A2406" s="4" t="inlineStr">
        <is>
          <t>Investment, Identifier [Axis]: Quikrete Holdings, Inc.</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Spread Above Reference Rate</t>
        </is>
      </c>
      <c r="C2408" s="9" t="n">
        <v>0.0225</v>
      </c>
      <c r="D2408" s="4" t="inlineStr">
        <is>
          <t>[6],[7],[9],[15]</t>
        </is>
      </c>
      <c r="E2408" s="9" t="n">
        <v>0.0275</v>
      </c>
      <c r="F2408" s="4" t="inlineStr">
        <is>
          <t>[3],[11],[19]</t>
        </is>
      </c>
    </row>
    <row r="2409">
      <c r="A2409" s="4" t="inlineStr">
        <is>
          <t>Interest Rate</t>
        </is>
      </c>
      <c r="C2409" s="9" t="n">
        <v>0.0759</v>
      </c>
      <c r="D2409" s="4" t="inlineStr">
        <is>
          <t>[6],[7],[9],[15]</t>
        </is>
      </c>
      <c r="E2409" s="9" t="n">
        <v>0.0822</v>
      </c>
      <c r="F2409" s="4" t="inlineStr">
        <is>
          <t>[3],[11],[19]</t>
        </is>
      </c>
    </row>
    <row r="2410">
      <c r="A2410" s="4" t="inlineStr">
        <is>
          <t>Par Amount / Unit</t>
        </is>
      </c>
      <c r="C2410" s="6" t="n">
        <v>1489</v>
      </c>
      <c r="D2410" s="4" t="inlineStr">
        <is>
          <t>[6],[7],[15]</t>
        </is>
      </c>
      <c r="E2410" s="6" t="n">
        <v>996</v>
      </c>
      <c r="F2410" s="4" t="inlineStr">
        <is>
          <t>[3],[19]</t>
        </is>
      </c>
    </row>
    <row r="2411">
      <c r="A2411" s="4" t="inlineStr">
        <is>
          <t>Cost</t>
        </is>
      </c>
      <c r="C2411" s="5" t="n">
        <v>1491</v>
      </c>
      <c r="D2411" s="4" t="inlineStr">
        <is>
          <t>[6],[7],[15]</t>
        </is>
      </c>
      <c r="E2411" s="5" t="n">
        <v>998</v>
      </c>
      <c r="F2411" s="4" t="inlineStr">
        <is>
          <t>[3],[19]</t>
        </is>
      </c>
    </row>
    <row r="2412">
      <c r="A2412" s="4" t="inlineStr">
        <is>
          <t>Fair Value</t>
        </is>
      </c>
      <c r="C2412" s="6" t="n">
        <v>1491</v>
      </c>
      <c r="D2412" s="4" t="inlineStr">
        <is>
          <t>[6],[7],[15]</t>
        </is>
      </c>
      <c r="E2412" s="6" t="n">
        <v>1000</v>
      </c>
      <c r="F2412" s="4" t="inlineStr">
        <is>
          <t>[3],[19]</t>
        </is>
      </c>
    </row>
    <row r="2413">
      <c r="A2413" s="4" t="inlineStr">
        <is>
          <t>Fair Value as % of Net Assets</t>
        </is>
      </c>
      <c r="C2413" s="9" t="n">
        <v>0.0021</v>
      </c>
      <c r="D2413" s="4" t="inlineStr">
        <is>
          <t>[1],[6],[7],[15]</t>
        </is>
      </c>
      <c r="E2413" s="9" t="n">
        <v>0.0028</v>
      </c>
      <c r="F2413" s="4" t="inlineStr">
        <is>
          <t>[2],[3],[19]</t>
        </is>
      </c>
    </row>
    <row r="2414">
      <c r="A2414" s="4" t="inlineStr">
        <is>
          <t>Investment, Identifier [Axis]: RTH Buyer LLC (dba Rhino Tool House)</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Spread Above Reference Rate</t>
        </is>
      </c>
      <c r="B2416" s="4" t="inlineStr">
        <is>
          <t>[3],[5],[11]</t>
        </is>
      </c>
      <c r="C2416" s="4" t="inlineStr">
        <is>
          <t xml:space="preserve"> </t>
        </is>
      </c>
      <c r="E2416" s="9" t="n">
        <v>0.0625</v>
      </c>
    </row>
    <row r="2417">
      <c r="A2417" s="4" t="inlineStr">
        <is>
          <t>Interest Rate</t>
        </is>
      </c>
      <c r="B2417" s="4" t="inlineStr">
        <is>
          <t>[3],[5],[11]</t>
        </is>
      </c>
      <c r="C2417" s="4" t="inlineStr">
        <is>
          <t xml:space="preserve"> </t>
        </is>
      </c>
      <c r="E2417" s="9" t="n">
        <v>0.1197</v>
      </c>
    </row>
    <row r="2418">
      <c r="A2418" s="4" t="inlineStr">
        <is>
          <t>Par Amount / Unit</t>
        </is>
      </c>
      <c r="B2418" s="4" t="inlineStr">
        <is>
          <t>[3],[5]</t>
        </is>
      </c>
      <c r="C2418" s="4" t="inlineStr">
        <is>
          <t xml:space="preserve"> </t>
        </is>
      </c>
      <c r="E2418" s="6" t="n">
        <v>2673</v>
      </c>
    </row>
    <row r="2419">
      <c r="A2419" s="4" t="inlineStr">
        <is>
          <t>Cost</t>
        </is>
      </c>
      <c r="B2419" s="4" t="inlineStr">
        <is>
          <t>[3],[5]</t>
        </is>
      </c>
      <c r="C2419" s="4" t="inlineStr">
        <is>
          <t xml:space="preserve"> </t>
        </is>
      </c>
      <c r="E2419" s="5" t="n">
        <v>2623</v>
      </c>
    </row>
    <row r="2420">
      <c r="A2420" s="4" t="inlineStr">
        <is>
          <t>Fair Value</t>
        </is>
      </c>
      <c r="B2420" s="4" t="inlineStr">
        <is>
          <t>[3],[5]</t>
        </is>
      </c>
      <c r="C2420" s="4" t="inlineStr">
        <is>
          <t xml:space="preserve"> </t>
        </is>
      </c>
      <c r="E2420" s="6" t="n">
        <v>2651</v>
      </c>
    </row>
    <row r="2421">
      <c r="A2421" s="4" t="inlineStr">
        <is>
          <t>Fair Value as % of Net Assets</t>
        </is>
      </c>
      <c r="B2421" s="4" t="inlineStr">
        <is>
          <t>[2],[3],[5]</t>
        </is>
      </c>
      <c r="C2421" s="4" t="inlineStr">
        <is>
          <t xml:space="preserve"> </t>
        </is>
      </c>
      <c r="E2421" s="9" t="n">
        <v>0.0075</v>
      </c>
    </row>
    <row r="2422">
      <c r="A2422" s="4" t="inlineStr">
        <is>
          <t>Investment, Identifier [Axis]: RTH Buyer LLC (dba Rhino Tool House) (Delayed Draw)</t>
        </is>
      </c>
      <c r="C2422" s="4" t="inlineStr">
        <is>
          <t xml:space="preserve"> </t>
        </is>
      </c>
      <c r="E2422" s="4" t="inlineStr">
        <is>
          <t xml:space="preserve"> </t>
        </is>
      </c>
    </row>
    <row r="2423">
      <c r="A2423" s="3" t="inlineStr">
        <is>
          <t>Schedule of Investments [Line Items]</t>
        </is>
      </c>
      <c r="C2423" s="4" t="inlineStr">
        <is>
          <t xml:space="preserve"> </t>
        </is>
      </c>
      <c r="E2423" s="4" t="inlineStr">
        <is>
          <t xml:space="preserve"> </t>
        </is>
      </c>
    </row>
    <row r="2424">
      <c r="A2424" s="4" t="inlineStr">
        <is>
          <t>Spread Above Reference Rate</t>
        </is>
      </c>
      <c r="B2424" s="4" t="inlineStr">
        <is>
          <t>[3],[5],[11],[12]</t>
        </is>
      </c>
      <c r="C2424" s="4" t="inlineStr">
        <is>
          <t xml:space="preserve"> </t>
        </is>
      </c>
      <c r="E2424" s="9" t="n">
        <v>0.0625</v>
      </c>
    </row>
    <row r="2425">
      <c r="A2425" s="4" t="inlineStr">
        <is>
          <t>Interest Rate</t>
        </is>
      </c>
      <c r="B2425" s="4" t="inlineStr">
        <is>
          <t>[3],[5],[11],[12]</t>
        </is>
      </c>
      <c r="C2425" s="4" t="inlineStr">
        <is>
          <t xml:space="preserve"> </t>
        </is>
      </c>
      <c r="E2425" s="9" t="n">
        <v>0.1197</v>
      </c>
    </row>
    <row r="2426">
      <c r="A2426" s="4" t="inlineStr">
        <is>
          <t>Par Amount / Unit</t>
        </is>
      </c>
      <c r="B2426" s="4" t="inlineStr">
        <is>
          <t>[3],[5],[12]</t>
        </is>
      </c>
      <c r="C2426" s="4" t="inlineStr">
        <is>
          <t xml:space="preserve"> </t>
        </is>
      </c>
      <c r="E2426" s="6" t="n">
        <v>626</v>
      </c>
    </row>
    <row r="2427">
      <c r="A2427" s="4" t="inlineStr">
        <is>
          <t>Cost</t>
        </is>
      </c>
      <c r="B2427" s="4" t="inlineStr">
        <is>
          <t>[3],[5],[12]</t>
        </is>
      </c>
      <c r="C2427" s="4" t="inlineStr">
        <is>
          <t xml:space="preserve"> </t>
        </is>
      </c>
      <c r="E2427" s="5" t="n">
        <v>317</v>
      </c>
    </row>
    <row r="2428">
      <c r="A2428" s="4" t="inlineStr">
        <is>
          <t>Fair Value</t>
        </is>
      </c>
      <c r="B2428" s="4" t="inlineStr">
        <is>
          <t>[3],[5],[12]</t>
        </is>
      </c>
      <c r="C2428" s="4" t="inlineStr">
        <is>
          <t xml:space="preserve"> </t>
        </is>
      </c>
      <c r="E2428" s="6" t="n">
        <v>315</v>
      </c>
    </row>
    <row r="2429">
      <c r="A2429" s="4" t="inlineStr">
        <is>
          <t>Fair Value as % of Net Assets</t>
        </is>
      </c>
      <c r="B2429" s="4" t="inlineStr">
        <is>
          <t>[2],[3],[5],[12]</t>
        </is>
      </c>
      <c r="C2429" s="4" t="inlineStr">
        <is>
          <t xml:space="preserve"> </t>
        </is>
      </c>
      <c r="E2429" s="9" t="n">
        <v>0.0009</v>
      </c>
    </row>
    <row r="2430">
      <c r="A2430" s="4" t="inlineStr">
        <is>
          <t>Investment, Identifier [Axis]: RVGD Aggregator LP (Revision Skincare)</t>
        </is>
      </c>
      <c r="C2430" s="4" t="inlineStr">
        <is>
          <t xml:space="preserve"> </t>
        </is>
      </c>
      <c r="E2430" s="4" t="inlineStr">
        <is>
          <t xml:space="preserve"> </t>
        </is>
      </c>
    </row>
    <row r="2431">
      <c r="A2431" s="3" t="inlineStr">
        <is>
          <t>Schedule of Investments [Line Items]</t>
        </is>
      </c>
      <c r="C2431" s="4" t="inlineStr">
        <is>
          <t xml:space="preserve"> </t>
        </is>
      </c>
      <c r="E2431" s="4" t="inlineStr">
        <is>
          <t xml:space="preserve"> </t>
        </is>
      </c>
    </row>
    <row r="2432">
      <c r="A2432" s="4" t="inlineStr">
        <is>
          <t>Cost</t>
        </is>
      </c>
      <c r="C2432" s="6" t="n">
        <v>98</v>
      </c>
      <c r="D2432" s="4" t="inlineStr">
        <is>
          <t>[6],[8],[17]</t>
        </is>
      </c>
      <c r="E2432" s="6" t="n">
        <v>98</v>
      </c>
      <c r="F2432" s="4" t="inlineStr">
        <is>
          <t>[5],[13],[14]</t>
        </is>
      </c>
    </row>
    <row r="2433">
      <c r="A2433" s="4" t="inlineStr">
        <is>
          <t>Fair Value</t>
        </is>
      </c>
      <c r="C2433" s="6" t="n">
        <v>102</v>
      </c>
      <c r="D2433" s="4" t="inlineStr">
        <is>
          <t>[6],[8],[17]</t>
        </is>
      </c>
      <c r="E2433" s="6" t="n">
        <v>108</v>
      </c>
      <c r="F2433" s="4" t="inlineStr">
        <is>
          <t>[5],[13],[14]</t>
        </is>
      </c>
    </row>
    <row r="2434">
      <c r="A2434" s="4" t="inlineStr">
        <is>
          <t>Fair Value as % of Net Assets</t>
        </is>
      </c>
      <c r="C2434" s="9" t="n">
        <v>0.0001</v>
      </c>
      <c r="D2434" s="4" t="inlineStr">
        <is>
          <t>[1],[6],[8],[17]</t>
        </is>
      </c>
      <c r="E2434" s="9" t="n">
        <v>0.0003</v>
      </c>
      <c r="F2434" s="4" t="inlineStr">
        <is>
          <t>[2],[5],[13],[14]</t>
        </is>
      </c>
    </row>
    <row r="2435">
      <c r="A2435" s="4" t="inlineStr">
        <is>
          <t>Share / Unit</t>
        </is>
      </c>
      <c r="C2435" s="5" t="n">
        <v>100</v>
      </c>
      <c r="D2435" s="4" t="inlineStr">
        <is>
          <t>[6],[8],[17]</t>
        </is>
      </c>
      <c r="E2435" s="5" t="n">
        <v>100</v>
      </c>
      <c r="F2435" s="4" t="inlineStr">
        <is>
          <t>[5],[13],[14]</t>
        </is>
      </c>
    </row>
    <row r="2436">
      <c r="A2436" s="4" t="inlineStr">
        <is>
          <t>Investment, Identifier [Axis]: Randys Holdings, Inc</t>
        </is>
      </c>
      <c r="C2436" s="4" t="inlineStr">
        <is>
          <t xml:space="preserve"> </t>
        </is>
      </c>
      <c r="E2436" s="4" t="inlineStr">
        <is>
          <t xml:space="preserve"> </t>
        </is>
      </c>
    </row>
    <row r="2437">
      <c r="A2437" s="3" t="inlineStr">
        <is>
          <t>Schedule of Investments [Line Items]</t>
        </is>
      </c>
      <c r="C2437" s="4" t="inlineStr">
        <is>
          <t xml:space="preserve"> </t>
        </is>
      </c>
      <c r="E2437" s="4" t="inlineStr">
        <is>
          <t xml:space="preserve"> </t>
        </is>
      </c>
    </row>
    <row r="2438">
      <c r="A2438" s="4" t="inlineStr">
        <is>
          <t>Spread Above Reference Rate</t>
        </is>
      </c>
      <c r="C2438" s="9" t="n">
        <v>0.0625</v>
      </c>
      <c r="D2438" s="4" t="inlineStr">
        <is>
          <t>[6],[7],[8],[9],[18]</t>
        </is>
      </c>
      <c r="E2438" s="9" t="n">
        <v>0.065</v>
      </c>
      <c r="F2438" s="4" t="inlineStr">
        <is>
          <t>[3],[4],[5],[11]</t>
        </is>
      </c>
    </row>
    <row r="2439">
      <c r="A2439" s="4" t="inlineStr">
        <is>
          <t>Interest Rate</t>
        </is>
      </c>
      <c r="C2439" s="9" t="n">
        <v>0.1156</v>
      </c>
      <c r="D2439" s="4" t="inlineStr">
        <is>
          <t>[6],[7],[8],[9],[18]</t>
        </is>
      </c>
      <c r="E2439" s="9" t="n">
        <v>0.1188</v>
      </c>
      <c r="F2439" s="4" t="inlineStr">
        <is>
          <t>[3],[4],[5],[11]</t>
        </is>
      </c>
    </row>
    <row r="2440">
      <c r="A2440" s="4" t="inlineStr">
        <is>
          <t>Par Amount / Unit</t>
        </is>
      </c>
      <c r="C2440" s="6" t="n">
        <v>3937</v>
      </c>
      <c r="D2440" s="4" t="inlineStr">
        <is>
          <t>[6],[7],[8],[18]</t>
        </is>
      </c>
      <c r="E2440" s="6" t="n">
        <v>3957</v>
      </c>
      <c r="F2440" s="4" t="inlineStr">
        <is>
          <t>[3],[4],[5]</t>
        </is>
      </c>
    </row>
    <row r="2441">
      <c r="A2441" s="4" t="inlineStr">
        <is>
          <t>Cost</t>
        </is>
      </c>
      <c r="C2441" s="5" t="n">
        <v>3874</v>
      </c>
      <c r="D2441" s="4" t="inlineStr">
        <is>
          <t>[6],[7],[8],[18]</t>
        </is>
      </c>
      <c r="E2441" s="5" t="n">
        <v>3888</v>
      </c>
      <c r="F2441" s="4" t="inlineStr">
        <is>
          <t>[3],[4],[5]</t>
        </is>
      </c>
    </row>
    <row r="2442">
      <c r="A2442" s="4" t="inlineStr">
        <is>
          <t>Fair Value</t>
        </is>
      </c>
      <c r="C2442" s="6" t="n">
        <v>3891</v>
      </c>
      <c r="D2442" s="4" t="inlineStr">
        <is>
          <t>[6],[7],[8],[18]</t>
        </is>
      </c>
      <c r="E2442" s="6" t="n">
        <v>3907</v>
      </c>
      <c r="F2442" s="4" t="inlineStr">
        <is>
          <t>[3],[4],[5]</t>
        </is>
      </c>
    </row>
    <row r="2443">
      <c r="A2443" s="4" t="inlineStr">
        <is>
          <t>Fair Value as % of Net Assets</t>
        </is>
      </c>
      <c r="C2443" s="9" t="n">
        <v>0.0053</v>
      </c>
      <c r="D2443" s="4" t="inlineStr">
        <is>
          <t>[1],[6],[7],[8],[18]</t>
        </is>
      </c>
      <c r="E2443" s="9" t="n">
        <v>0.011</v>
      </c>
      <c r="F2443" s="4" t="inlineStr">
        <is>
          <t>[2],[3],[4],[5]</t>
        </is>
      </c>
    </row>
    <row r="2444">
      <c r="A2444" s="4" t="inlineStr">
        <is>
          <t>Investment, Identifier [Axis]: Randys Holdings, Inc (Delayed Draw)</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Spread Above Reference Rate</t>
        </is>
      </c>
      <c r="C2446" s="9" t="n">
        <v>0.0625</v>
      </c>
      <c r="D2446" s="4" t="inlineStr">
        <is>
          <t>[6],[7],[8],[9],[10],[18]</t>
        </is>
      </c>
      <c r="E2446" s="9" t="n">
        <v>0.065</v>
      </c>
      <c r="F2446" s="4" t="inlineStr">
        <is>
          <t>[3],[4],[5],[11],[12]</t>
        </is>
      </c>
    </row>
    <row r="2447">
      <c r="A2447" s="4" t="inlineStr">
        <is>
          <t>Interest Rate</t>
        </is>
      </c>
      <c r="C2447" s="9" t="n">
        <v>0.1156</v>
      </c>
      <c r="D2447" s="4" t="inlineStr">
        <is>
          <t>[6],[7],[8],[9],[10],[18]</t>
        </is>
      </c>
      <c r="E2447" s="9" t="n">
        <v>0.1188</v>
      </c>
      <c r="F2447" s="4" t="inlineStr">
        <is>
          <t>[3],[4],[5],[11],[12]</t>
        </is>
      </c>
    </row>
    <row r="2448">
      <c r="A2448" s="4" t="inlineStr">
        <is>
          <t>Par Amount / Unit</t>
        </is>
      </c>
      <c r="C2448" s="6" t="n">
        <v>1332</v>
      </c>
      <c r="D2448" s="4" t="inlineStr">
        <is>
          <t>[6],[7],[8],[10],[18]</t>
        </is>
      </c>
      <c r="E2448" s="6" t="n">
        <v>1332</v>
      </c>
      <c r="F2448" s="4" t="inlineStr">
        <is>
          <t>[3],[4],[5],[12]</t>
        </is>
      </c>
    </row>
    <row r="2449">
      <c r="A2449" s="4" t="inlineStr">
        <is>
          <t>Cost</t>
        </is>
      </c>
      <c r="C2449" s="5" t="n">
        <v>245</v>
      </c>
      <c r="D2449" s="4" t="inlineStr">
        <is>
          <t>[6],[7],[8],[10],[18]</t>
        </is>
      </c>
      <c r="E2449" s="5" t="n">
        <v>0</v>
      </c>
      <c r="F2449" s="4" t="inlineStr">
        <is>
          <t>[3],[4],[5],[12]</t>
        </is>
      </c>
    </row>
    <row r="2450">
      <c r="A2450" s="4" t="inlineStr">
        <is>
          <t>Fair Value</t>
        </is>
      </c>
      <c r="C2450" s="6" t="n">
        <v>229</v>
      </c>
      <c r="D2450" s="4" t="inlineStr">
        <is>
          <t>[6],[7],[8],[10],[18]</t>
        </is>
      </c>
      <c r="E2450" s="6" t="n">
        <v>-17</v>
      </c>
      <c r="F2450" s="4" t="inlineStr">
        <is>
          <t>[3],[4],[5],[12]</t>
        </is>
      </c>
    </row>
    <row r="2451">
      <c r="A2451" s="4" t="inlineStr">
        <is>
          <t>Fair Value as % of Net Assets</t>
        </is>
      </c>
      <c r="C2451" s="9" t="n">
        <v>0.0003</v>
      </c>
      <c r="D2451" s="4" t="inlineStr">
        <is>
          <t>[1],[6],[7],[8],[10],[18]</t>
        </is>
      </c>
      <c r="E2451" s="10" t="n">
        <v>0</v>
      </c>
      <c r="F2451" s="4" t="inlineStr">
        <is>
          <t>[2],[3],[4],[5],[12]</t>
        </is>
      </c>
    </row>
    <row r="2452">
      <c r="A2452" s="4" t="inlineStr">
        <is>
          <t>Investment, Identifier [Axis]: Red Dawn SEI Buyer, Inc.</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Spread Above Reference Rate</t>
        </is>
      </c>
      <c r="C2454" s="9" t="n">
        <v>0.0825</v>
      </c>
      <c r="D2454" s="4" t="inlineStr">
        <is>
          <t>[6],[8],[9]</t>
        </is>
      </c>
      <c r="E2454" s="9" t="n">
        <v>0.0825</v>
      </c>
      <c r="F2454" s="4" t="inlineStr">
        <is>
          <t>[5],[11]</t>
        </is>
      </c>
    </row>
    <row r="2455">
      <c r="A2455" s="4" t="inlineStr">
        <is>
          <t>Interest Rate</t>
        </is>
      </c>
      <c r="C2455" s="9" t="n">
        <v>0.1368</v>
      </c>
      <c r="D2455" s="4" t="inlineStr">
        <is>
          <t>[6],[8],[9]</t>
        </is>
      </c>
      <c r="E2455" s="9" t="n">
        <v>0.136</v>
      </c>
      <c r="F2455" s="4" t="inlineStr">
        <is>
          <t>[5],[11]</t>
        </is>
      </c>
    </row>
    <row r="2456">
      <c r="A2456" s="4" t="inlineStr">
        <is>
          <t>Par Amount / Unit</t>
        </is>
      </c>
      <c r="C2456" s="6" t="n">
        <v>6650</v>
      </c>
      <c r="D2456" s="4" t="inlineStr">
        <is>
          <t>[6],[8]</t>
        </is>
      </c>
      <c r="E2456" s="6" t="n">
        <v>6650</v>
      </c>
      <c r="F2456" s="4" t="inlineStr">
        <is>
          <t>[5]</t>
        </is>
      </c>
    </row>
    <row r="2457">
      <c r="A2457" s="4" t="inlineStr">
        <is>
          <t>Cost</t>
        </is>
      </c>
      <c r="C2457" s="5" t="n">
        <v>6650</v>
      </c>
      <c r="D2457" s="4" t="inlineStr">
        <is>
          <t>[6],[8]</t>
        </is>
      </c>
      <c r="E2457" s="5" t="n">
        <v>6650</v>
      </c>
      <c r="F2457" s="4" t="inlineStr">
        <is>
          <t>[5]</t>
        </is>
      </c>
    </row>
    <row r="2458">
      <c r="A2458" s="4" t="inlineStr">
        <is>
          <t>Fair Value</t>
        </is>
      </c>
      <c r="C2458" s="6" t="n">
        <v>6650</v>
      </c>
      <c r="D2458" s="4" t="inlineStr">
        <is>
          <t>[6],[8]</t>
        </is>
      </c>
      <c r="E2458" s="6" t="n">
        <v>6650</v>
      </c>
      <c r="F2458" s="4" t="inlineStr">
        <is>
          <t>[5]</t>
        </is>
      </c>
    </row>
    <row r="2459">
      <c r="A2459" s="4" t="inlineStr">
        <is>
          <t>Fair Value as % of Net Assets</t>
        </is>
      </c>
      <c r="C2459" s="9" t="n">
        <v>0.0091</v>
      </c>
      <c r="D2459" s="4" t="inlineStr">
        <is>
          <t>[1],[6],[8]</t>
        </is>
      </c>
      <c r="E2459" s="9" t="n">
        <v>0.0187</v>
      </c>
      <c r="F2459" s="4" t="inlineStr">
        <is>
          <t>[2],[5]</t>
        </is>
      </c>
    </row>
    <row r="2460">
      <c r="A2460" s="4" t="inlineStr">
        <is>
          <t>Investment, Identifier [Axis]: Red Dawn SEI Buyer, Inc. (Incremental)</t>
        </is>
      </c>
      <c r="C2460" s="4" t="inlineStr">
        <is>
          <t xml:space="preserve"> </t>
        </is>
      </c>
      <c r="E2460" s="4" t="inlineStr">
        <is>
          <t xml:space="preserve"> </t>
        </is>
      </c>
    </row>
    <row r="2461">
      <c r="A2461" s="3" t="inlineStr">
        <is>
          <t>Schedule of Investments [Line Items]</t>
        </is>
      </c>
      <c r="C2461" s="4" t="inlineStr">
        <is>
          <t xml:space="preserve"> </t>
        </is>
      </c>
      <c r="E2461" s="4" t="inlineStr">
        <is>
          <t xml:space="preserve"> </t>
        </is>
      </c>
    </row>
    <row r="2462">
      <c r="A2462" s="4" t="inlineStr">
        <is>
          <t>Spread Above Reference Rate</t>
        </is>
      </c>
      <c r="C2462" s="9" t="n">
        <v>0.08500000000000001</v>
      </c>
      <c r="D2462" s="4" t="inlineStr">
        <is>
          <t>[6],[8],[9]</t>
        </is>
      </c>
      <c r="E2462" s="9" t="n">
        <v>0.08500000000000001</v>
      </c>
      <c r="F2462" s="4" t="inlineStr">
        <is>
          <t>[5],[11]</t>
        </is>
      </c>
    </row>
    <row r="2463">
      <c r="A2463" s="4" t="inlineStr">
        <is>
          <t>Interest Rate</t>
        </is>
      </c>
      <c r="C2463" s="9" t="n">
        <v>0.1393</v>
      </c>
      <c r="D2463" s="4" t="inlineStr">
        <is>
          <t>[6],[8],[9]</t>
        </is>
      </c>
      <c r="E2463" s="9" t="n">
        <v>0.1395</v>
      </c>
      <c r="F2463" s="4" t="inlineStr">
        <is>
          <t>[5],[11]</t>
        </is>
      </c>
    </row>
    <row r="2464">
      <c r="A2464" s="4" t="inlineStr">
        <is>
          <t>Par Amount / Unit</t>
        </is>
      </c>
      <c r="C2464" s="6" t="n">
        <v>3350</v>
      </c>
      <c r="D2464" s="4" t="inlineStr">
        <is>
          <t>[6],[8]</t>
        </is>
      </c>
      <c r="E2464" s="6" t="n">
        <v>3350</v>
      </c>
      <c r="F2464" s="4" t="inlineStr">
        <is>
          <t>[5]</t>
        </is>
      </c>
    </row>
    <row r="2465">
      <c r="A2465" s="4" t="inlineStr">
        <is>
          <t>Cost</t>
        </is>
      </c>
      <c r="C2465" s="5" t="n">
        <v>3350</v>
      </c>
      <c r="D2465" s="4" t="inlineStr">
        <is>
          <t>[6],[8]</t>
        </is>
      </c>
      <c r="E2465" s="5" t="n">
        <v>3350</v>
      </c>
      <c r="F2465" s="4" t="inlineStr">
        <is>
          <t>[5]</t>
        </is>
      </c>
    </row>
    <row r="2466">
      <c r="A2466" s="4" t="inlineStr">
        <is>
          <t>Fair Value</t>
        </is>
      </c>
      <c r="C2466" s="6" t="n">
        <v>3350</v>
      </c>
      <c r="D2466" s="4" t="inlineStr">
        <is>
          <t>[6],[8]</t>
        </is>
      </c>
      <c r="E2466" s="6" t="n">
        <v>3350</v>
      </c>
      <c r="F2466" s="4" t="inlineStr">
        <is>
          <t>[5]</t>
        </is>
      </c>
    </row>
    <row r="2467">
      <c r="A2467" s="4" t="inlineStr">
        <is>
          <t>Fair Value as % of Net Assets</t>
        </is>
      </c>
      <c r="C2467" s="9" t="n">
        <v>0.0046</v>
      </c>
      <c r="D2467" s="4" t="inlineStr">
        <is>
          <t>[1],[6],[8]</t>
        </is>
      </c>
      <c r="E2467" s="9" t="n">
        <v>0.0094</v>
      </c>
      <c r="F2467" s="4" t="inlineStr">
        <is>
          <t>[2],[5]</t>
        </is>
      </c>
    </row>
    <row r="2468">
      <c r="A2468" s="4" t="inlineStr">
        <is>
          <t>Investment, Identifier [Axis]: Red Ventures LLC</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Spread Above Reference Rate</t>
        </is>
      </c>
      <c r="C2470" s="10" t="n">
        <v>0.03</v>
      </c>
      <c r="D2470" s="4" t="inlineStr">
        <is>
          <t>[6],[7],[9],[15]</t>
        </is>
      </c>
      <c r="E2470" s="10" t="n">
        <v>0.03</v>
      </c>
      <c r="F2470" s="4" t="inlineStr">
        <is>
          <t>[3],[11],[19]</t>
        </is>
      </c>
    </row>
    <row r="2471">
      <c r="A2471" s="4" t="inlineStr">
        <is>
          <t>Interest Rate</t>
        </is>
      </c>
      <c r="C2471" s="9" t="n">
        <v>0.0834</v>
      </c>
      <c r="D2471" s="4" t="inlineStr">
        <is>
          <t>[6],[7],[9],[15]</t>
        </is>
      </c>
      <c r="E2471" s="9" t="n">
        <v>0.08359999999999999</v>
      </c>
      <c r="F2471" s="4" t="inlineStr">
        <is>
          <t>[3],[11],[19]</t>
        </is>
      </c>
    </row>
    <row r="2472">
      <c r="A2472" s="4" t="inlineStr">
        <is>
          <t>Par Amount / Unit</t>
        </is>
      </c>
      <c r="C2472" s="6" t="n">
        <v>1365</v>
      </c>
      <c r="D2472" s="4" t="inlineStr">
        <is>
          <t>[6],[7],[15]</t>
        </is>
      </c>
      <c r="E2472" s="6" t="n">
        <v>872</v>
      </c>
      <c r="F2472" s="4" t="inlineStr">
        <is>
          <t>[3],[19]</t>
        </is>
      </c>
    </row>
    <row r="2473">
      <c r="A2473" s="4" t="inlineStr">
        <is>
          <t>Cost</t>
        </is>
      </c>
      <c r="C2473" s="5" t="n">
        <v>1362</v>
      </c>
      <c r="D2473" s="4" t="inlineStr">
        <is>
          <t>[6],[7],[15]</t>
        </is>
      </c>
      <c r="E2473" s="5" t="n">
        <v>870</v>
      </c>
      <c r="F2473" s="4" t="inlineStr">
        <is>
          <t>[3],[19]</t>
        </is>
      </c>
    </row>
    <row r="2474">
      <c r="A2474" s="4" t="inlineStr">
        <is>
          <t>Fair Value</t>
        </is>
      </c>
      <c r="C2474" s="6" t="n">
        <v>1351</v>
      </c>
      <c r="D2474" s="4" t="inlineStr">
        <is>
          <t>[6],[7],[15]</t>
        </is>
      </c>
      <c r="E2474" s="6" t="n">
        <v>871</v>
      </c>
      <c r="F2474" s="4" t="inlineStr">
        <is>
          <t>[3],[19]</t>
        </is>
      </c>
    </row>
    <row r="2475">
      <c r="A2475" s="4" t="inlineStr">
        <is>
          <t>Fair Value as % of Net Assets</t>
        </is>
      </c>
      <c r="C2475" s="9" t="n">
        <v>0.0019</v>
      </c>
      <c r="D2475" s="4" t="inlineStr">
        <is>
          <t>[1],[6],[7],[15]</t>
        </is>
      </c>
      <c r="E2475" s="9" t="n">
        <v>0.0025</v>
      </c>
      <c r="F2475" s="4" t="inlineStr">
        <is>
          <t>[2],[3],[19]</t>
        </is>
      </c>
    </row>
    <row r="2476">
      <c r="A2476" s="4" t="inlineStr">
        <is>
          <t>Investment, Identifier [Axis]: Refresco (Pegasus Bidco BV)</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Spread Above Reference Rate</t>
        </is>
      </c>
      <c r="B2478" s="4" t="inlineStr">
        <is>
          <t>[6],[7],[9],[15],[16]</t>
        </is>
      </c>
      <c r="C2478" s="9" t="n">
        <v>0.0375</v>
      </c>
      <c r="E2478" s="4" t="inlineStr">
        <is>
          <t xml:space="preserve"> </t>
        </is>
      </c>
    </row>
    <row r="2479">
      <c r="A2479" s="4" t="inlineStr">
        <is>
          <t>Interest Rate</t>
        </is>
      </c>
      <c r="B2479" s="4" t="inlineStr">
        <is>
          <t>[6],[7],[9],[15],[16]</t>
        </is>
      </c>
      <c r="C2479" s="9" t="n">
        <v>0.0907</v>
      </c>
      <c r="E2479" s="4" t="inlineStr">
        <is>
          <t xml:space="preserve"> </t>
        </is>
      </c>
    </row>
    <row r="2480">
      <c r="A2480" s="4" t="inlineStr">
        <is>
          <t>Par Amount / Unit</t>
        </is>
      </c>
      <c r="B2480" s="4" t="inlineStr">
        <is>
          <t>[6],[7],[15],[16]</t>
        </is>
      </c>
      <c r="C2480" s="6" t="n">
        <v>2769</v>
      </c>
      <c r="E2480" s="4" t="inlineStr">
        <is>
          <t xml:space="preserve"> </t>
        </is>
      </c>
    </row>
    <row r="2481">
      <c r="A2481" s="4" t="inlineStr">
        <is>
          <t>Cost</t>
        </is>
      </c>
      <c r="B2481" s="4" t="inlineStr">
        <is>
          <t>[6],[7],[15],[16]</t>
        </is>
      </c>
      <c r="C2481" s="5" t="n">
        <v>2781</v>
      </c>
      <c r="E2481" s="4" t="inlineStr">
        <is>
          <t xml:space="preserve"> </t>
        </is>
      </c>
    </row>
    <row r="2482">
      <c r="A2482" s="4" t="inlineStr">
        <is>
          <t>Fair Value</t>
        </is>
      </c>
      <c r="B2482" s="4" t="inlineStr">
        <is>
          <t>[6],[7],[15],[16]</t>
        </is>
      </c>
      <c r="C2482" s="6" t="n">
        <v>2788</v>
      </c>
      <c r="E2482" s="4" t="inlineStr">
        <is>
          <t xml:space="preserve"> </t>
        </is>
      </c>
    </row>
    <row r="2483">
      <c r="A2483" s="4" t="inlineStr">
        <is>
          <t>Fair Value as % of Net Assets</t>
        </is>
      </c>
      <c r="B2483" s="4" t="inlineStr">
        <is>
          <t>[1],[6],[7],[15],[16]</t>
        </is>
      </c>
      <c r="C2483" s="9" t="n">
        <v>0.0038</v>
      </c>
      <c r="E2483" s="4" t="inlineStr">
        <is>
          <t xml:space="preserve"> </t>
        </is>
      </c>
    </row>
    <row r="2484">
      <c r="A2484" s="4" t="inlineStr">
        <is>
          <t>Investment, Identifier [Axis]: Revision Buyer LLC</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Interest Rate</t>
        </is>
      </c>
      <c r="C2486" s="10" t="n">
        <v>0.1</v>
      </c>
      <c r="D2486" s="4" t="inlineStr">
        <is>
          <t>[6],[8],[9]</t>
        </is>
      </c>
      <c r="E2486" s="10" t="n">
        <v>0.1</v>
      </c>
      <c r="F2486" s="4" t="inlineStr">
        <is>
          <t>[5],[11]</t>
        </is>
      </c>
    </row>
    <row r="2487">
      <c r="A2487" s="4" t="inlineStr">
        <is>
          <t>Interest Rate, PIK</t>
        </is>
      </c>
      <c r="C2487" s="10" t="n">
        <v>0.01</v>
      </c>
      <c r="D2487" s="4" t="inlineStr">
        <is>
          <t>[6],[8],[9]</t>
        </is>
      </c>
      <c r="E2487" s="10" t="n">
        <v>0.01</v>
      </c>
      <c r="F2487" s="4" t="inlineStr">
        <is>
          <t>[5],[11]</t>
        </is>
      </c>
    </row>
    <row r="2488">
      <c r="A2488" s="4" t="inlineStr">
        <is>
          <t>Par Amount / Unit</t>
        </is>
      </c>
      <c r="C2488" s="6" t="n">
        <v>10227</v>
      </c>
      <c r="D2488" s="4" t="inlineStr">
        <is>
          <t>[6],[8]</t>
        </is>
      </c>
      <c r="E2488" s="6" t="n">
        <v>10176</v>
      </c>
      <c r="F2488" s="4" t="inlineStr">
        <is>
          <t>[5]</t>
        </is>
      </c>
    </row>
    <row r="2489">
      <c r="A2489" s="4" t="inlineStr">
        <is>
          <t>Cost</t>
        </is>
      </c>
      <c r="C2489" s="5" t="n">
        <v>10076</v>
      </c>
      <c r="D2489" s="4" t="inlineStr">
        <is>
          <t>[6],[8]</t>
        </is>
      </c>
      <c r="E2489" s="5" t="n">
        <v>10013</v>
      </c>
      <c r="F2489" s="4" t="inlineStr">
        <is>
          <t>[5]</t>
        </is>
      </c>
    </row>
    <row r="2490">
      <c r="A2490" s="4" t="inlineStr">
        <is>
          <t>Fair Value</t>
        </is>
      </c>
      <c r="C2490" s="6" t="n">
        <v>10227</v>
      </c>
      <c r="D2490" s="4" t="inlineStr">
        <is>
          <t>[6],[8]</t>
        </is>
      </c>
      <c r="E2490" s="6" t="n">
        <v>10176</v>
      </c>
      <c r="F2490" s="4" t="inlineStr">
        <is>
          <t>[5]</t>
        </is>
      </c>
    </row>
    <row r="2491">
      <c r="A2491" s="4" t="inlineStr">
        <is>
          <t>Fair Value as % of Net Assets</t>
        </is>
      </c>
      <c r="C2491" s="9" t="n">
        <v>0.0141</v>
      </c>
      <c r="D2491" s="4" t="inlineStr">
        <is>
          <t>[1],[6],[8]</t>
        </is>
      </c>
      <c r="E2491" s="9" t="n">
        <v>0.0287</v>
      </c>
      <c r="F2491" s="4" t="inlineStr">
        <is>
          <t>[2],[5]</t>
        </is>
      </c>
    </row>
    <row r="2492">
      <c r="A2492" s="4" t="inlineStr">
        <is>
          <t>Investment, Identifier [Axis]: Rhino Tool House</t>
        </is>
      </c>
      <c r="C2492" s="4" t="inlineStr">
        <is>
          <t xml:space="preserve"> </t>
        </is>
      </c>
      <c r="E2492" s="4" t="inlineStr">
        <is>
          <t xml:space="preserve"> </t>
        </is>
      </c>
    </row>
    <row r="2493">
      <c r="A2493" s="3" t="inlineStr">
        <is>
          <t>Schedule of Investments [Line Items]</t>
        </is>
      </c>
      <c r="C2493" s="4" t="inlineStr">
        <is>
          <t xml:space="preserve"> </t>
        </is>
      </c>
      <c r="E2493" s="4" t="inlineStr">
        <is>
          <t xml:space="preserve"> </t>
        </is>
      </c>
    </row>
    <row r="2494">
      <c r="A2494" s="4" t="inlineStr">
        <is>
          <t>Spread Above Reference Rate</t>
        </is>
      </c>
      <c r="B2494" s="4" t="inlineStr">
        <is>
          <t>[6],[7],[8],[9]</t>
        </is>
      </c>
      <c r="C2494" s="9" t="n">
        <v>0.0525</v>
      </c>
      <c r="E2494" s="4" t="inlineStr">
        <is>
          <t xml:space="preserve"> </t>
        </is>
      </c>
    </row>
    <row r="2495">
      <c r="A2495" s="4" t="inlineStr">
        <is>
          <t>Interest Rate</t>
        </is>
      </c>
      <c r="B2495" s="4" t="inlineStr">
        <is>
          <t>[6],[7],[8],[9]</t>
        </is>
      </c>
      <c r="C2495" s="9" t="n">
        <v>0.1073</v>
      </c>
      <c r="E2495" s="4" t="inlineStr">
        <is>
          <t xml:space="preserve"> </t>
        </is>
      </c>
    </row>
    <row r="2496">
      <c r="A2496" s="4" t="inlineStr">
        <is>
          <t>Par Amount / Unit</t>
        </is>
      </c>
      <c r="B2496" s="4" t="inlineStr">
        <is>
          <t>[6],[7],[8]</t>
        </is>
      </c>
      <c r="C2496" s="6" t="n">
        <v>2660</v>
      </c>
      <c r="E2496" s="4" t="inlineStr">
        <is>
          <t xml:space="preserve"> </t>
        </is>
      </c>
    </row>
    <row r="2497">
      <c r="A2497" s="4" t="inlineStr">
        <is>
          <t>Cost</t>
        </is>
      </c>
      <c r="B2497" s="4" t="inlineStr">
        <is>
          <t>[6],[7],[8]</t>
        </is>
      </c>
      <c r="C2497" s="5" t="n">
        <v>2614</v>
      </c>
      <c r="E2497" s="4" t="inlineStr">
        <is>
          <t xml:space="preserve"> </t>
        </is>
      </c>
    </row>
    <row r="2498">
      <c r="A2498" s="4" t="inlineStr">
        <is>
          <t>Fair Value</t>
        </is>
      </c>
      <c r="B2498" s="4" t="inlineStr">
        <is>
          <t>[6],[7],[8]</t>
        </is>
      </c>
      <c r="C2498" s="6" t="n">
        <v>2664</v>
      </c>
      <c r="E2498" s="4" t="inlineStr">
        <is>
          <t xml:space="preserve"> </t>
        </is>
      </c>
    </row>
    <row r="2499">
      <c r="A2499" s="4" t="inlineStr">
        <is>
          <t>Fair Value as % of Net Assets</t>
        </is>
      </c>
      <c r="B2499" s="4" t="inlineStr">
        <is>
          <t>[1],[6],[7],[8]</t>
        </is>
      </c>
      <c r="C2499" s="9" t="n">
        <v>0.0037</v>
      </c>
      <c r="E2499" s="4" t="inlineStr">
        <is>
          <t xml:space="preserve"> </t>
        </is>
      </c>
    </row>
    <row r="2500">
      <c r="A2500" s="4" t="inlineStr">
        <is>
          <t>Investment, Identifier [Axis]: Rhino Tool House (Delayed Draw)</t>
        </is>
      </c>
      <c r="C2500" s="4" t="inlineStr">
        <is>
          <t xml:space="preserve"> </t>
        </is>
      </c>
      <c r="E2500" s="4" t="inlineStr">
        <is>
          <t xml:space="preserve"> </t>
        </is>
      </c>
    </row>
    <row r="2501">
      <c r="A2501" s="3" t="inlineStr">
        <is>
          <t>Schedule of Investments [Line Items]</t>
        </is>
      </c>
      <c r="C2501" s="4" t="inlineStr">
        <is>
          <t xml:space="preserve"> </t>
        </is>
      </c>
      <c r="E2501" s="4" t="inlineStr">
        <is>
          <t xml:space="preserve"> </t>
        </is>
      </c>
    </row>
    <row r="2502">
      <c r="A2502" s="4" t="inlineStr">
        <is>
          <t>Spread Above Reference Rate</t>
        </is>
      </c>
      <c r="B2502" s="4" t="inlineStr">
        <is>
          <t>[6],[7],[8],[9],[10]</t>
        </is>
      </c>
      <c r="C2502" s="9" t="n">
        <v>0.0525</v>
      </c>
      <c r="E2502" s="4" t="inlineStr">
        <is>
          <t xml:space="preserve"> </t>
        </is>
      </c>
    </row>
    <row r="2503">
      <c r="A2503" s="4" t="inlineStr">
        <is>
          <t>Interest Rate</t>
        </is>
      </c>
      <c r="B2503" s="4" t="inlineStr">
        <is>
          <t>[6],[7],[8],[9],[10]</t>
        </is>
      </c>
      <c r="C2503" s="9" t="n">
        <v>0.1072</v>
      </c>
      <c r="E2503" s="4" t="inlineStr">
        <is>
          <t xml:space="preserve"> </t>
        </is>
      </c>
    </row>
    <row r="2504">
      <c r="A2504" s="4" t="inlineStr">
        <is>
          <t>Par Amount / Unit</t>
        </is>
      </c>
      <c r="B2504" s="4" t="inlineStr">
        <is>
          <t>[6],[7],[8],[10]</t>
        </is>
      </c>
      <c r="C2504" s="6" t="n">
        <v>623</v>
      </c>
      <c r="E2504" s="4" t="inlineStr">
        <is>
          <t xml:space="preserve"> </t>
        </is>
      </c>
    </row>
    <row r="2505">
      <c r="A2505" s="4" t="inlineStr">
        <is>
          <t>Cost</t>
        </is>
      </c>
      <c r="B2505" s="4" t="inlineStr">
        <is>
          <t>[6],[7],[8],[10]</t>
        </is>
      </c>
      <c r="C2505" s="5" t="n">
        <v>608</v>
      </c>
      <c r="E2505" s="4" t="inlineStr">
        <is>
          <t xml:space="preserve"> </t>
        </is>
      </c>
    </row>
    <row r="2506">
      <c r="A2506" s="4" t="inlineStr">
        <is>
          <t>Fair Value</t>
        </is>
      </c>
      <c r="B2506" s="4" t="inlineStr">
        <is>
          <t>[6],[7],[8],[10]</t>
        </is>
      </c>
      <c r="C2506" s="6" t="n">
        <v>612</v>
      </c>
      <c r="E2506" s="4" t="inlineStr">
        <is>
          <t xml:space="preserve"> </t>
        </is>
      </c>
    </row>
    <row r="2507">
      <c r="A2507" s="4" t="inlineStr">
        <is>
          <t>Fair Value as % of Net Assets</t>
        </is>
      </c>
      <c r="B2507" s="4" t="inlineStr">
        <is>
          <t>[1],[6],[7],[8],[10]</t>
        </is>
      </c>
      <c r="C2507" s="9" t="n">
        <v>0.0008</v>
      </c>
      <c r="E2507" s="4" t="inlineStr">
        <is>
          <t xml:space="preserve"> </t>
        </is>
      </c>
    </row>
    <row r="2508">
      <c r="A2508" s="4" t="inlineStr">
        <is>
          <t>Investment, Identifier [Axis]: Rhino Tool House 1</t>
        </is>
      </c>
      <c r="C2508" s="4" t="inlineStr">
        <is>
          <t xml:space="preserve"> </t>
        </is>
      </c>
      <c r="E2508" s="4" t="inlineStr">
        <is>
          <t xml:space="preserve"> </t>
        </is>
      </c>
    </row>
    <row r="2509">
      <c r="A2509" s="3" t="inlineStr">
        <is>
          <t>Schedule of Investments [Line Items]</t>
        </is>
      </c>
      <c r="C2509" s="4" t="inlineStr">
        <is>
          <t xml:space="preserve"> </t>
        </is>
      </c>
      <c r="E2509" s="4" t="inlineStr">
        <is>
          <t xml:space="preserve"> </t>
        </is>
      </c>
    </row>
    <row r="2510">
      <c r="A2510" s="4" t="inlineStr">
        <is>
          <t>Spread Above Reference Rate</t>
        </is>
      </c>
      <c r="B2510" s="4" t="inlineStr">
        <is>
          <t>[6],[7],[8],[9]</t>
        </is>
      </c>
      <c r="C2510" s="9" t="n">
        <v>0.0525</v>
      </c>
      <c r="E2510" s="4" t="inlineStr">
        <is>
          <t xml:space="preserve"> </t>
        </is>
      </c>
    </row>
    <row r="2511">
      <c r="A2511" s="4" t="inlineStr">
        <is>
          <t>Interest Rate</t>
        </is>
      </c>
      <c r="B2511" s="4" t="inlineStr">
        <is>
          <t>[6],[7],[8],[9]</t>
        </is>
      </c>
      <c r="C2511" s="9" t="n">
        <v>0.1073</v>
      </c>
      <c r="E2511" s="4" t="inlineStr">
        <is>
          <t xml:space="preserve"> </t>
        </is>
      </c>
    </row>
    <row r="2512">
      <c r="A2512" s="4" t="inlineStr">
        <is>
          <t>Par Amount / Unit</t>
        </is>
      </c>
      <c r="B2512" s="4" t="inlineStr">
        <is>
          <t>[6],[7],[8]</t>
        </is>
      </c>
      <c r="C2512" s="6" t="n">
        <v>661</v>
      </c>
      <c r="E2512" s="4" t="inlineStr">
        <is>
          <t xml:space="preserve"> </t>
        </is>
      </c>
    </row>
    <row r="2513">
      <c r="A2513" s="4" t="inlineStr">
        <is>
          <t>Cost</t>
        </is>
      </c>
      <c r="B2513" s="4" t="inlineStr">
        <is>
          <t>[6],[7],[8]</t>
        </is>
      </c>
      <c r="C2513" s="5" t="n">
        <v>655</v>
      </c>
      <c r="E2513" s="4" t="inlineStr">
        <is>
          <t xml:space="preserve"> </t>
        </is>
      </c>
    </row>
    <row r="2514">
      <c r="A2514" s="4" t="inlineStr">
        <is>
          <t>Fair Value</t>
        </is>
      </c>
      <c r="B2514" s="4" t="inlineStr">
        <is>
          <t>[6],[7],[8]</t>
        </is>
      </c>
      <c r="C2514" s="6" t="n">
        <v>662</v>
      </c>
      <c r="E2514" s="4" t="inlineStr">
        <is>
          <t xml:space="preserve"> </t>
        </is>
      </c>
    </row>
    <row r="2515">
      <c r="A2515" s="4" t="inlineStr">
        <is>
          <t>Fair Value as % of Net Assets</t>
        </is>
      </c>
      <c r="B2515" s="4" t="inlineStr">
        <is>
          <t>[1],[6],[7],[8]</t>
        </is>
      </c>
      <c r="C2515" s="9" t="n">
        <v>0.0009</v>
      </c>
      <c r="E2515" s="4" t="inlineStr">
        <is>
          <t xml:space="preserve"> </t>
        </is>
      </c>
    </row>
    <row r="2516">
      <c r="A2516" s="4" t="inlineStr">
        <is>
          <t>Investment, Identifier [Axis]: Ryan Specialty Group LLC</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Spread Above Reference Rate</t>
        </is>
      </c>
      <c r="C2518" s="9" t="n">
        <v>0.0275</v>
      </c>
      <c r="D2518" s="4" t="inlineStr">
        <is>
          <t>[6],[7],[9],[15],[16]</t>
        </is>
      </c>
      <c r="E2518" s="10" t="n">
        <v>0.03</v>
      </c>
      <c r="F2518" s="4" t="inlineStr">
        <is>
          <t>[3],[11],[19],[20]</t>
        </is>
      </c>
    </row>
    <row r="2519">
      <c r="A2519" s="4" t="inlineStr">
        <is>
          <t>Interest Rate</t>
        </is>
      </c>
      <c r="C2519" s="9" t="n">
        <v>0.0809</v>
      </c>
      <c r="D2519" s="4" t="inlineStr">
        <is>
          <t>[6],[7],[9],[15],[16]</t>
        </is>
      </c>
      <c r="E2519" s="9" t="n">
        <v>0.08459999999999999</v>
      </c>
      <c r="F2519" s="4" t="inlineStr">
        <is>
          <t>[3],[11],[19],[20]</t>
        </is>
      </c>
    </row>
    <row r="2520">
      <c r="A2520" s="4" t="inlineStr">
        <is>
          <t>Par Amount / Unit</t>
        </is>
      </c>
      <c r="C2520" s="6" t="n">
        <v>4445</v>
      </c>
      <c r="D2520" s="4" t="inlineStr">
        <is>
          <t>[6],[7],[15],[16]</t>
        </is>
      </c>
      <c r="E2520" s="6" t="n">
        <v>1245</v>
      </c>
      <c r="F2520" s="4" t="inlineStr">
        <is>
          <t>[3],[19],[20]</t>
        </is>
      </c>
    </row>
    <row r="2521">
      <c r="A2521" s="4" t="inlineStr">
        <is>
          <t>Cost</t>
        </is>
      </c>
      <c r="C2521" s="5" t="n">
        <v>4469</v>
      </c>
      <c r="D2521" s="4" t="inlineStr">
        <is>
          <t>[6],[7],[15],[16]</t>
        </is>
      </c>
      <c r="E2521" s="5" t="n">
        <v>1248</v>
      </c>
      <c r="F2521" s="4" t="inlineStr">
        <is>
          <t>[3],[19],[20]</t>
        </is>
      </c>
    </row>
    <row r="2522">
      <c r="A2522" s="4" t="inlineStr">
        <is>
          <t>Fair Value</t>
        </is>
      </c>
      <c r="C2522" s="6" t="n">
        <v>4474</v>
      </c>
      <c r="D2522" s="4" t="inlineStr">
        <is>
          <t>[6],[7],[15],[16]</t>
        </is>
      </c>
      <c r="E2522" s="6" t="n">
        <v>1247</v>
      </c>
      <c r="F2522" s="4" t="inlineStr">
        <is>
          <t>[3],[19],[20]</t>
        </is>
      </c>
    </row>
    <row r="2523">
      <c r="A2523" s="4" t="inlineStr">
        <is>
          <t>Fair Value as % of Net Assets</t>
        </is>
      </c>
      <c r="C2523" s="9" t="n">
        <v>0.0061</v>
      </c>
      <c r="D2523" s="4" t="inlineStr">
        <is>
          <t>[1],[6],[7],[15],[16]</t>
        </is>
      </c>
      <c r="E2523" s="9" t="n">
        <v>0.0035</v>
      </c>
      <c r="F2523" s="4" t="inlineStr">
        <is>
          <t>[2],[3],[19],[20]</t>
        </is>
      </c>
    </row>
    <row r="2524">
      <c r="A2524" s="4" t="inlineStr">
        <is>
          <t>Investment, Identifier [Axis]: SCP Eye Care Holdco, LLC (DBA EyeSouth Partners)</t>
        </is>
      </c>
      <c r="C2524" s="4" t="inlineStr">
        <is>
          <t xml:space="preserve"> </t>
        </is>
      </c>
      <c r="E2524" s="4" t="inlineStr">
        <is>
          <t xml:space="preserve"> </t>
        </is>
      </c>
    </row>
    <row r="2525">
      <c r="A2525" s="3" t="inlineStr">
        <is>
          <t>Schedule of Investments [Line Items]</t>
        </is>
      </c>
      <c r="C2525" s="4" t="inlineStr">
        <is>
          <t xml:space="preserve"> </t>
        </is>
      </c>
      <c r="E2525" s="4" t="inlineStr">
        <is>
          <t xml:space="preserve"> </t>
        </is>
      </c>
    </row>
    <row r="2526">
      <c r="A2526" s="4" t="inlineStr">
        <is>
          <t>Spread Above Reference Rate</t>
        </is>
      </c>
      <c r="C2526" s="9" t="n">
        <v>0.0575</v>
      </c>
      <c r="D2526" s="4" t="inlineStr">
        <is>
          <t>[6],[7],[8],[9]</t>
        </is>
      </c>
      <c r="E2526" s="9" t="n">
        <v>0.0575</v>
      </c>
      <c r="F2526" s="4" t="inlineStr">
        <is>
          <t>[3],[5],[11]</t>
        </is>
      </c>
    </row>
    <row r="2527">
      <c r="A2527" s="4" t="inlineStr">
        <is>
          <t>Interest Rate</t>
        </is>
      </c>
      <c r="C2527" s="9" t="n">
        <v>0.1094</v>
      </c>
      <c r="D2527" s="4" t="inlineStr">
        <is>
          <t>[6],[7],[8],[9]</t>
        </is>
      </c>
      <c r="E2527" s="9" t="n">
        <v>0.1121</v>
      </c>
      <c r="F2527" s="4" t="inlineStr">
        <is>
          <t>[3],[5],[11]</t>
        </is>
      </c>
    </row>
    <row r="2528">
      <c r="A2528" s="4" t="inlineStr">
        <is>
          <t>Par Amount / Unit</t>
        </is>
      </c>
      <c r="C2528" s="6" t="n">
        <v>2231</v>
      </c>
      <c r="D2528" s="4" t="inlineStr">
        <is>
          <t>[6],[7],[8]</t>
        </is>
      </c>
      <c r="E2528" s="6" t="n">
        <v>2242</v>
      </c>
      <c r="F2528" s="4" t="inlineStr">
        <is>
          <t>[3],[5]</t>
        </is>
      </c>
    </row>
    <row r="2529">
      <c r="A2529" s="4" t="inlineStr">
        <is>
          <t>Cost</t>
        </is>
      </c>
      <c r="C2529" s="5" t="n">
        <v>2191</v>
      </c>
      <c r="D2529" s="4" t="inlineStr">
        <is>
          <t>[6],[7],[8]</t>
        </is>
      </c>
      <c r="E2529" s="5" t="n">
        <v>2199</v>
      </c>
      <c r="F2529" s="4" t="inlineStr">
        <is>
          <t>[3],[5]</t>
        </is>
      </c>
    </row>
    <row r="2530">
      <c r="A2530" s="4" t="inlineStr">
        <is>
          <t>Fair Value</t>
        </is>
      </c>
      <c r="C2530" s="6" t="n">
        <v>2187</v>
      </c>
      <c r="D2530" s="4" t="inlineStr">
        <is>
          <t>[6],[7],[8]</t>
        </is>
      </c>
      <c r="E2530" s="6" t="n">
        <v>2215</v>
      </c>
      <c r="F2530" s="4" t="inlineStr">
        <is>
          <t>[3],[5]</t>
        </is>
      </c>
    </row>
    <row r="2531">
      <c r="A2531" s="4" t="inlineStr">
        <is>
          <t>Fair Value as % of Net Assets</t>
        </is>
      </c>
      <c r="C2531" s="9" t="n">
        <v>0.003</v>
      </c>
      <c r="D2531" s="4" t="inlineStr">
        <is>
          <t>[1],[6],[7],[8]</t>
        </is>
      </c>
      <c r="E2531" s="9" t="n">
        <v>0.0062</v>
      </c>
      <c r="F2531" s="4" t="inlineStr">
        <is>
          <t>[2],[3],[5]</t>
        </is>
      </c>
    </row>
    <row r="2532">
      <c r="A2532" s="4" t="inlineStr">
        <is>
          <t>Investment, Identifier [Axis]: SCP Eye Care Holdco, LLC (DBA EyeSouth Partners) (Delayed Draw)</t>
        </is>
      </c>
      <c r="C2532" s="4" t="inlineStr">
        <is>
          <t xml:space="preserve"> </t>
        </is>
      </c>
      <c r="E2532" s="4" t="inlineStr">
        <is>
          <t xml:space="preserve"> </t>
        </is>
      </c>
    </row>
    <row r="2533">
      <c r="A2533" s="3" t="inlineStr">
        <is>
          <t>Schedule of Investments [Line Items]</t>
        </is>
      </c>
      <c r="C2533" s="4" t="inlineStr">
        <is>
          <t xml:space="preserve"> </t>
        </is>
      </c>
      <c r="E2533" s="4" t="inlineStr">
        <is>
          <t xml:space="preserve"> </t>
        </is>
      </c>
    </row>
    <row r="2534">
      <c r="A2534" s="4" t="inlineStr">
        <is>
          <t>Spread Above Reference Rate</t>
        </is>
      </c>
      <c r="C2534" s="9" t="n">
        <v>0.0575</v>
      </c>
      <c r="D2534" s="4" t="inlineStr">
        <is>
          <t>[6],[7],[8],[9],[10]</t>
        </is>
      </c>
      <c r="E2534" s="9" t="n">
        <v>0.0575</v>
      </c>
      <c r="F2534" s="4" t="inlineStr">
        <is>
          <t>[3],[5],[11],[12]</t>
        </is>
      </c>
    </row>
    <row r="2535">
      <c r="A2535" s="4" t="inlineStr">
        <is>
          <t>Interest Rate</t>
        </is>
      </c>
      <c r="C2535" s="9" t="n">
        <v>0.1093</v>
      </c>
      <c r="D2535" s="4" t="inlineStr">
        <is>
          <t>[6],[7],[8],[9],[10]</t>
        </is>
      </c>
      <c r="E2535" s="9" t="n">
        <v>0.1121</v>
      </c>
      <c r="F2535" s="4" t="inlineStr">
        <is>
          <t>[3],[5],[11],[12]</t>
        </is>
      </c>
    </row>
    <row r="2536">
      <c r="A2536" s="4" t="inlineStr">
        <is>
          <t>Par Amount / Unit</t>
        </is>
      </c>
      <c r="C2536" s="6" t="n">
        <v>731</v>
      </c>
      <c r="D2536" s="4" t="inlineStr">
        <is>
          <t>[6],[7],[8],[10]</t>
        </is>
      </c>
      <c r="E2536" s="6" t="n">
        <v>733</v>
      </c>
      <c r="F2536" s="4" t="inlineStr">
        <is>
          <t>[3],[5],[12]</t>
        </is>
      </c>
    </row>
    <row r="2537">
      <c r="A2537" s="4" t="inlineStr">
        <is>
          <t>Cost</t>
        </is>
      </c>
      <c r="C2537" s="5" t="n">
        <v>465</v>
      </c>
      <c r="D2537" s="4" t="inlineStr">
        <is>
          <t>[6],[7],[8],[10]</t>
        </is>
      </c>
      <c r="E2537" s="5" t="n">
        <v>467</v>
      </c>
      <c r="F2537" s="4" t="inlineStr">
        <is>
          <t>[3],[5],[12]</t>
        </is>
      </c>
    </row>
    <row r="2538">
      <c r="A2538" s="4" t="inlineStr">
        <is>
          <t>Fair Value</t>
        </is>
      </c>
      <c r="C2538" s="6" t="n">
        <v>451</v>
      </c>
      <c r="D2538" s="4" t="inlineStr">
        <is>
          <t>[6],[7],[8],[10]</t>
        </is>
      </c>
      <c r="E2538" s="6" t="n">
        <v>459</v>
      </c>
      <c r="F2538" s="4" t="inlineStr">
        <is>
          <t>[3],[5],[12]</t>
        </is>
      </c>
    </row>
    <row r="2539">
      <c r="A2539" s="4" t="inlineStr">
        <is>
          <t>Fair Value as % of Net Assets</t>
        </is>
      </c>
      <c r="C2539" s="9" t="n">
        <v>0.0005999999999999999</v>
      </c>
      <c r="D2539" s="4" t="inlineStr">
        <is>
          <t>[1],[6],[7],[8],[10]</t>
        </is>
      </c>
      <c r="E2539" s="9" t="n">
        <v>0.0013</v>
      </c>
      <c r="F2539" s="4" t="inlineStr">
        <is>
          <t>[2],[3],[5],[12]</t>
        </is>
      </c>
    </row>
    <row r="2540">
      <c r="A2540" s="4" t="inlineStr">
        <is>
          <t>Investment, Identifier [Axis]: SPI LLC</t>
        </is>
      </c>
      <c r="C2540" s="4" t="inlineStr">
        <is>
          <t xml:space="preserve"> </t>
        </is>
      </c>
      <c r="E2540" s="4" t="inlineStr">
        <is>
          <t xml:space="preserve"> </t>
        </is>
      </c>
    </row>
    <row r="2541">
      <c r="A2541" s="3" t="inlineStr">
        <is>
          <t>Schedule of Investments [Line Items]</t>
        </is>
      </c>
      <c r="C2541" s="4" t="inlineStr">
        <is>
          <t xml:space="preserve"> </t>
        </is>
      </c>
      <c r="E2541" s="4" t="inlineStr">
        <is>
          <t xml:space="preserve"> </t>
        </is>
      </c>
    </row>
    <row r="2542">
      <c r="A2542" s="4" t="inlineStr">
        <is>
          <t>Spread Above Reference Rate</t>
        </is>
      </c>
      <c r="C2542" s="10" t="n">
        <v>0.05</v>
      </c>
      <c r="D2542" s="4" t="inlineStr">
        <is>
          <t>[6],[7],[8],[9],[18]</t>
        </is>
      </c>
      <c r="E2542" s="10" t="n">
        <v>0.05</v>
      </c>
      <c r="F2542" s="4" t="inlineStr">
        <is>
          <t>[3],[4],[5],[11]</t>
        </is>
      </c>
    </row>
    <row r="2543">
      <c r="A2543" s="4" t="inlineStr">
        <is>
          <t>Interest Rate</t>
        </is>
      </c>
      <c r="C2543" s="9" t="n">
        <v>0.1044</v>
      </c>
      <c r="D2543" s="4" t="inlineStr">
        <is>
          <t>[6],[7],[8],[9],[18]</t>
        </is>
      </c>
      <c r="E2543" s="9" t="n">
        <v>0.1046</v>
      </c>
      <c r="F2543" s="4" t="inlineStr">
        <is>
          <t>[3],[4],[5],[11]</t>
        </is>
      </c>
    </row>
    <row r="2544">
      <c r="A2544" s="4" t="inlineStr">
        <is>
          <t>Par Amount / Unit</t>
        </is>
      </c>
      <c r="C2544" s="6" t="n">
        <v>6843</v>
      </c>
      <c r="D2544" s="4" t="inlineStr">
        <is>
          <t>[6],[7],[8],[18]</t>
        </is>
      </c>
      <c r="E2544" s="6" t="n">
        <v>6878</v>
      </c>
      <c r="F2544" s="4" t="inlineStr">
        <is>
          <t>[3],[4],[5]</t>
        </is>
      </c>
    </row>
    <row r="2545">
      <c r="A2545" s="4" t="inlineStr">
        <is>
          <t>Cost</t>
        </is>
      </c>
      <c r="C2545" s="5" t="n">
        <v>6775</v>
      </c>
      <c r="D2545" s="4" t="inlineStr">
        <is>
          <t>[6],[7],[8],[18]</t>
        </is>
      </c>
      <c r="E2545" s="5" t="n">
        <v>6800</v>
      </c>
      <c r="F2545" s="4" t="inlineStr">
        <is>
          <t>[3],[4],[5]</t>
        </is>
      </c>
    </row>
    <row r="2546">
      <c r="A2546" s="4" t="inlineStr">
        <is>
          <t>Fair Value</t>
        </is>
      </c>
      <c r="C2546" s="6" t="n">
        <v>6843</v>
      </c>
      <c r="D2546" s="4" t="inlineStr">
        <is>
          <t>[6],[7],[8],[18]</t>
        </is>
      </c>
      <c r="E2546" s="6" t="n">
        <v>6878</v>
      </c>
      <c r="F2546" s="4" t="inlineStr">
        <is>
          <t>[3],[4],[5]</t>
        </is>
      </c>
    </row>
    <row r="2547">
      <c r="A2547" s="4" t="inlineStr">
        <is>
          <t>Fair Value as % of Net Assets</t>
        </is>
      </c>
      <c r="C2547" s="9" t="n">
        <v>0.0094</v>
      </c>
      <c r="D2547" s="4" t="inlineStr">
        <is>
          <t>[1],[6],[7],[8],[18]</t>
        </is>
      </c>
      <c r="E2547" s="9" t="n">
        <v>0.0194</v>
      </c>
      <c r="F2547" s="4" t="inlineStr">
        <is>
          <t>[2],[3],[4],[5]</t>
        </is>
      </c>
    </row>
    <row r="2548">
      <c r="A2548" s="4" t="inlineStr">
        <is>
          <t>Investment, Identifier [Axis]: SRAM LLC</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Spread Above Reference Rate</t>
        </is>
      </c>
      <c r="C2550" s="9" t="n">
        <v>0.0275</v>
      </c>
      <c r="D2550" s="4" t="inlineStr">
        <is>
          <t>[6],[7],[9],[15]</t>
        </is>
      </c>
      <c r="E2550" s="9" t="n">
        <v>0.0275</v>
      </c>
      <c r="F2550" s="4" t="inlineStr">
        <is>
          <t>[3],[11],[19]</t>
        </is>
      </c>
    </row>
    <row r="2551">
      <c r="A2551" s="4" t="inlineStr">
        <is>
          <t>Interest Rate</t>
        </is>
      </c>
      <c r="C2551" s="9" t="n">
        <v>0.08210000000000001</v>
      </c>
      <c r="D2551" s="4" t="inlineStr">
        <is>
          <t>[6],[7],[9],[15]</t>
        </is>
      </c>
      <c r="E2551" s="10" t="n">
        <v>0.06</v>
      </c>
      <c r="F2551" s="4" t="inlineStr">
        <is>
          <t>[3],[11],[19]</t>
        </is>
      </c>
    </row>
    <row r="2552">
      <c r="A2552" s="4" t="inlineStr">
        <is>
          <t>Par Amount / Unit</t>
        </is>
      </c>
      <c r="C2552" s="6" t="n">
        <v>3820</v>
      </c>
      <c r="D2552" s="4" t="inlineStr">
        <is>
          <t>[6],[7],[15]</t>
        </is>
      </c>
      <c r="E2552" s="6" t="n">
        <v>750</v>
      </c>
      <c r="F2552" s="4" t="inlineStr">
        <is>
          <t>[3],[19]</t>
        </is>
      </c>
    </row>
    <row r="2553">
      <c r="A2553" s="4" t="inlineStr">
        <is>
          <t>Cost</t>
        </is>
      </c>
      <c r="C2553" s="5" t="n">
        <v>3831</v>
      </c>
      <c r="D2553" s="4" t="inlineStr">
        <is>
          <t>[6],[7],[15]</t>
        </is>
      </c>
      <c r="E2553" s="5" t="n">
        <v>751</v>
      </c>
      <c r="F2553" s="4" t="inlineStr">
        <is>
          <t>[3],[19]</t>
        </is>
      </c>
    </row>
    <row r="2554">
      <c r="A2554" s="4" t="inlineStr">
        <is>
          <t>Fair Value</t>
        </is>
      </c>
      <c r="C2554" s="6" t="n">
        <v>3824</v>
      </c>
      <c r="D2554" s="4" t="inlineStr">
        <is>
          <t>[6],[7],[15]</t>
        </is>
      </c>
      <c r="E2554" s="6" t="n">
        <v>750</v>
      </c>
      <c r="F2554" s="4" t="inlineStr">
        <is>
          <t>[3],[19]</t>
        </is>
      </c>
    </row>
    <row r="2555">
      <c r="A2555" s="4" t="inlineStr">
        <is>
          <t>Fair Value as % of Net Assets</t>
        </is>
      </c>
      <c r="C2555" s="9" t="n">
        <v>0.0053</v>
      </c>
      <c r="D2555" s="4" t="inlineStr">
        <is>
          <t>[1],[6],[7],[15]</t>
        </is>
      </c>
      <c r="E2555" s="9" t="n">
        <v>0.0021</v>
      </c>
      <c r="F2555" s="4" t="inlineStr">
        <is>
          <t>[2],[3],[19]</t>
        </is>
      </c>
    </row>
    <row r="2556">
      <c r="A2556" s="4" t="inlineStr">
        <is>
          <t>Investment, Identifier [Axis]: SS&amp;C Technology Holdings Inc 1</t>
        </is>
      </c>
      <c r="C2556" s="4" t="inlineStr">
        <is>
          <t xml:space="preserve"> </t>
        </is>
      </c>
      <c r="E2556" s="4" t="inlineStr">
        <is>
          <t xml:space="preserve"> </t>
        </is>
      </c>
    </row>
    <row r="2557">
      <c r="A2557" s="3" t="inlineStr">
        <is>
          <t>Schedule of Investments [Line Items]</t>
        </is>
      </c>
      <c r="C2557" s="4" t="inlineStr">
        <is>
          <t xml:space="preserve"> </t>
        </is>
      </c>
      <c r="E2557" s="4" t="inlineStr">
        <is>
          <t xml:space="preserve"> </t>
        </is>
      </c>
    </row>
    <row r="2558">
      <c r="A2558" s="4" t="inlineStr">
        <is>
          <t>Spread Above Reference Rate</t>
        </is>
      </c>
      <c r="B2558" s="4" t="inlineStr">
        <is>
          <t>[3],[11],[19],[20]</t>
        </is>
      </c>
      <c r="C2558" s="4" t="inlineStr">
        <is>
          <t xml:space="preserve"> </t>
        </is>
      </c>
      <c r="E2558" s="9" t="n">
        <v>0.0225</v>
      </c>
    </row>
    <row r="2559">
      <c r="A2559" s="4" t="inlineStr">
        <is>
          <t>Interest Rate</t>
        </is>
      </c>
      <c r="B2559" s="4" t="inlineStr">
        <is>
          <t>[3],[11],[19],[20]</t>
        </is>
      </c>
      <c r="C2559" s="4" t="inlineStr">
        <is>
          <t xml:space="preserve"> </t>
        </is>
      </c>
      <c r="E2559" s="9" t="n">
        <v>0.0771</v>
      </c>
    </row>
    <row r="2560">
      <c r="A2560" s="4" t="inlineStr">
        <is>
          <t>Par Amount / Unit</t>
        </is>
      </c>
      <c r="B2560" s="4" t="inlineStr">
        <is>
          <t>[3],[19],[20]</t>
        </is>
      </c>
      <c r="C2560" s="4" t="inlineStr">
        <is>
          <t xml:space="preserve"> </t>
        </is>
      </c>
      <c r="E2560" s="6" t="n">
        <v>297</v>
      </c>
    </row>
    <row r="2561">
      <c r="A2561" s="4" t="inlineStr">
        <is>
          <t>Cost</t>
        </is>
      </c>
      <c r="B2561" s="4" t="inlineStr">
        <is>
          <t>[3],[19],[20]</t>
        </is>
      </c>
      <c r="C2561" s="4" t="inlineStr">
        <is>
          <t xml:space="preserve"> </t>
        </is>
      </c>
      <c r="E2561" s="5" t="n">
        <v>298</v>
      </c>
    </row>
    <row r="2562">
      <c r="A2562" s="4" t="inlineStr">
        <is>
          <t>Fair Value</t>
        </is>
      </c>
      <c r="B2562" s="4" t="inlineStr">
        <is>
          <t>[3],[19],[20]</t>
        </is>
      </c>
      <c r="C2562" s="4" t="inlineStr">
        <is>
          <t xml:space="preserve"> </t>
        </is>
      </c>
      <c r="E2562" s="6" t="n">
        <v>298</v>
      </c>
    </row>
    <row r="2563">
      <c r="A2563" s="4" t="inlineStr">
        <is>
          <t>Fair Value as % of Net Assets</t>
        </is>
      </c>
      <c r="B2563" s="4" t="inlineStr">
        <is>
          <t>[2],[3],[19],[20]</t>
        </is>
      </c>
      <c r="C2563" s="4" t="inlineStr">
        <is>
          <t xml:space="preserve"> </t>
        </is>
      </c>
      <c r="E2563" s="9" t="n">
        <v>0.0008</v>
      </c>
    </row>
    <row r="2564">
      <c r="A2564" s="4" t="inlineStr">
        <is>
          <t>Investment, Identifier [Axis]: SS&amp;C Technology Holdings Inc 2</t>
        </is>
      </c>
      <c r="C2564" s="4" t="inlineStr">
        <is>
          <t xml:space="preserve"> </t>
        </is>
      </c>
      <c r="E2564" s="4" t="inlineStr">
        <is>
          <t xml:space="preserve"> </t>
        </is>
      </c>
    </row>
    <row r="2565">
      <c r="A2565" s="3" t="inlineStr">
        <is>
          <t>Schedule of Investments [Line Items]</t>
        </is>
      </c>
      <c r="C2565" s="4" t="inlineStr">
        <is>
          <t xml:space="preserve"> </t>
        </is>
      </c>
      <c r="E2565" s="4" t="inlineStr">
        <is>
          <t xml:space="preserve"> </t>
        </is>
      </c>
    </row>
    <row r="2566">
      <c r="A2566" s="4" t="inlineStr">
        <is>
          <t>Spread Above Reference Rate</t>
        </is>
      </c>
      <c r="B2566" s="4" t="inlineStr">
        <is>
          <t>[3],[11],[19],[20]</t>
        </is>
      </c>
      <c r="C2566" s="4" t="inlineStr">
        <is>
          <t xml:space="preserve"> </t>
        </is>
      </c>
      <c r="E2566" s="9" t="n">
        <v>0.0225</v>
      </c>
    </row>
    <row r="2567">
      <c r="A2567" s="4" t="inlineStr">
        <is>
          <t>Interest Rate</t>
        </is>
      </c>
      <c r="B2567" s="4" t="inlineStr">
        <is>
          <t>[3],[11],[19],[20]</t>
        </is>
      </c>
      <c r="C2567" s="4" t="inlineStr">
        <is>
          <t xml:space="preserve"> </t>
        </is>
      </c>
      <c r="E2567" s="9" t="n">
        <v>0.0771</v>
      </c>
    </row>
    <row r="2568">
      <c r="A2568" s="4" t="inlineStr">
        <is>
          <t>Par Amount / Unit</t>
        </is>
      </c>
      <c r="B2568" s="4" t="inlineStr">
        <is>
          <t>[3],[19],[20]</t>
        </is>
      </c>
      <c r="C2568" s="4" t="inlineStr">
        <is>
          <t xml:space="preserve"> </t>
        </is>
      </c>
      <c r="E2568" s="6" t="n">
        <v>177</v>
      </c>
    </row>
    <row r="2569">
      <c r="A2569" s="4" t="inlineStr">
        <is>
          <t>Cost</t>
        </is>
      </c>
      <c r="B2569" s="4" t="inlineStr">
        <is>
          <t>[3],[19],[20]</t>
        </is>
      </c>
      <c r="C2569" s="4" t="inlineStr">
        <is>
          <t xml:space="preserve"> </t>
        </is>
      </c>
      <c r="E2569" s="5" t="n">
        <v>177</v>
      </c>
    </row>
    <row r="2570">
      <c r="A2570" s="4" t="inlineStr">
        <is>
          <t>Fair Value</t>
        </is>
      </c>
      <c r="B2570" s="4" t="inlineStr">
        <is>
          <t>[3],[19],[20]</t>
        </is>
      </c>
      <c r="C2570" s="4" t="inlineStr">
        <is>
          <t xml:space="preserve"> </t>
        </is>
      </c>
      <c r="E2570" s="6" t="n">
        <v>177</v>
      </c>
    </row>
    <row r="2571">
      <c r="A2571" s="4" t="inlineStr">
        <is>
          <t>Fair Value as % of Net Assets</t>
        </is>
      </c>
      <c r="B2571" s="4" t="inlineStr">
        <is>
          <t>[2],[3],[19],[20]</t>
        </is>
      </c>
      <c r="C2571" s="4" t="inlineStr">
        <is>
          <t xml:space="preserve"> </t>
        </is>
      </c>
      <c r="E2571" s="9" t="n">
        <v>0.0005</v>
      </c>
    </row>
    <row r="2572">
      <c r="A2572" s="4" t="inlineStr">
        <is>
          <t>Investment, Identifier [Axis]: SW Ingredients Holdings, LLC</t>
        </is>
      </c>
      <c r="C2572" s="4" t="inlineStr">
        <is>
          <t xml:space="preserve"> </t>
        </is>
      </c>
      <c r="E2572" s="4" t="inlineStr">
        <is>
          <t xml:space="preserve"> </t>
        </is>
      </c>
    </row>
    <row r="2573">
      <c r="A2573" s="3" t="inlineStr">
        <is>
          <t>Schedule of Investments [Line Items]</t>
        </is>
      </c>
      <c r="C2573" s="4" t="inlineStr">
        <is>
          <t xml:space="preserve"> </t>
        </is>
      </c>
      <c r="E2573" s="4" t="inlineStr">
        <is>
          <t xml:space="preserve"> </t>
        </is>
      </c>
    </row>
    <row r="2574">
      <c r="A2574" s="4" t="inlineStr">
        <is>
          <t>Interest Rate</t>
        </is>
      </c>
      <c r="C2574" s="9" t="n">
        <v>0.105</v>
      </c>
      <c r="D2574" s="4" t="inlineStr">
        <is>
          <t>[6],[8],[9]</t>
        </is>
      </c>
      <c r="E2574" s="9" t="n">
        <v>0.105</v>
      </c>
      <c r="F2574" s="4" t="inlineStr">
        <is>
          <t>[5],[11]</t>
        </is>
      </c>
    </row>
    <row r="2575">
      <c r="A2575" s="4" t="inlineStr">
        <is>
          <t>Interest Rate, PIK</t>
        </is>
      </c>
      <c r="C2575" s="10" t="n">
        <v>0.01</v>
      </c>
      <c r="D2575" s="4" t="inlineStr">
        <is>
          <t>[6],[8],[9]</t>
        </is>
      </c>
      <c r="E2575" s="10" t="n">
        <v>0.01</v>
      </c>
      <c r="F2575" s="4" t="inlineStr">
        <is>
          <t>[5],[11]</t>
        </is>
      </c>
    </row>
    <row r="2576">
      <c r="A2576" s="4" t="inlineStr">
        <is>
          <t>Par Amount / Unit</t>
        </is>
      </c>
      <c r="C2576" s="6" t="n">
        <v>10230</v>
      </c>
      <c r="D2576" s="4" t="inlineStr">
        <is>
          <t>[6],[8]</t>
        </is>
      </c>
      <c r="E2576" s="6" t="n">
        <v>10179</v>
      </c>
      <c r="F2576" s="4" t="inlineStr">
        <is>
          <t>[5]</t>
        </is>
      </c>
    </row>
    <row r="2577">
      <c r="A2577" s="4" t="inlineStr">
        <is>
          <t>Cost</t>
        </is>
      </c>
      <c r="C2577" s="5" t="n">
        <v>10230</v>
      </c>
      <c r="D2577" s="4" t="inlineStr">
        <is>
          <t>[6],[8]</t>
        </is>
      </c>
      <c r="E2577" s="5" t="n">
        <v>10179</v>
      </c>
      <c r="F2577" s="4" t="inlineStr">
        <is>
          <t>[5]</t>
        </is>
      </c>
    </row>
    <row r="2578">
      <c r="A2578" s="4" t="inlineStr">
        <is>
          <t>Fair Value</t>
        </is>
      </c>
      <c r="C2578" s="6" t="n">
        <v>10055</v>
      </c>
      <c r="D2578" s="4" t="inlineStr">
        <is>
          <t>[6],[8]</t>
        </is>
      </c>
      <c r="E2578" s="6" t="n">
        <v>9898</v>
      </c>
      <c r="F2578" s="4" t="inlineStr">
        <is>
          <t>[5]</t>
        </is>
      </c>
    </row>
    <row r="2579">
      <c r="A2579" s="4" t="inlineStr">
        <is>
          <t>Fair Value as % of Net Assets</t>
        </is>
      </c>
      <c r="C2579" s="9" t="n">
        <v>0.0138</v>
      </c>
      <c r="D2579" s="4" t="inlineStr">
        <is>
          <t>[1],[6],[8]</t>
        </is>
      </c>
      <c r="E2579" s="9" t="n">
        <v>0.0279</v>
      </c>
      <c r="F2579" s="4" t="inlineStr">
        <is>
          <t>[2],[5]</t>
        </is>
      </c>
    </row>
    <row r="2580">
      <c r="A2580" s="4" t="inlineStr">
        <is>
          <t>Investment, Identifier [Axis]: Sapphire Telecom Inc</t>
        </is>
      </c>
      <c r="C2580" s="4" t="inlineStr">
        <is>
          <t xml:space="preserve"> </t>
        </is>
      </c>
      <c r="E2580" s="4" t="inlineStr">
        <is>
          <t xml:space="preserve"> </t>
        </is>
      </c>
    </row>
    <row r="2581">
      <c r="A2581" s="3" t="inlineStr">
        <is>
          <t>Schedule of Investments [Line Items]</t>
        </is>
      </c>
      <c r="C2581" s="4" t="inlineStr">
        <is>
          <t xml:space="preserve"> </t>
        </is>
      </c>
      <c r="E2581" s="4" t="inlineStr">
        <is>
          <t xml:space="preserve"> </t>
        </is>
      </c>
    </row>
    <row r="2582">
      <c r="A2582" s="4" t="inlineStr">
        <is>
          <t>Spread Above Reference Rate</t>
        </is>
      </c>
      <c r="B2582" s="4" t="inlineStr">
        <is>
          <t>[6],[7],[8],[9]</t>
        </is>
      </c>
      <c r="C2582" s="10" t="n">
        <v>0.05</v>
      </c>
      <c r="E2582" s="4" t="inlineStr">
        <is>
          <t xml:space="preserve"> </t>
        </is>
      </c>
    </row>
    <row r="2583">
      <c r="A2583" s="4" t="inlineStr">
        <is>
          <t>Interest Rate</t>
        </is>
      </c>
      <c r="B2583" s="4" t="inlineStr">
        <is>
          <t>[6],[7],[8],[9]</t>
        </is>
      </c>
      <c r="C2583" s="9" t="n">
        <v>0.1034</v>
      </c>
      <c r="E2583" s="4" t="inlineStr">
        <is>
          <t xml:space="preserve"> </t>
        </is>
      </c>
    </row>
    <row r="2584">
      <c r="A2584" s="4" t="inlineStr">
        <is>
          <t>Par Amount / Unit</t>
        </is>
      </c>
      <c r="B2584" s="4" t="inlineStr">
        <is>
          <t>[6],[7],[8]</t>
        </is>
      </c>
      <c r="C2584" s="6" t="n">
        <v>16916</v>
      </c>
      <c r="E2584" s="4" t="inlineStr">
        <is>
          <t xml:space="preserve"> </t>
        </is>
      </c>
    </row>
    <row r="2585">
      <c r="A2585" s="4" t="inlineStr">
        <is>
          <t>Cost</t>
        </is>
      </c>
      <c r="B2585" s="4" t="inlineStr">
        <is>
          <t>[6],[7],[8]</t>
        </is>
      </c>
      <c r="C2585" s="5" t="n">
        <v>16747</v>
      </c>
      <c r="E2585" s="4" t="inlineStr">
        <is>
          <t xml:space="preserve"> </t>
        </is>
      </c>
    </row>
    <row r="2586">
      <c r="A2586" s="4" t="inlineStr">
        <is>
          <t>Fair Value</t>
        </is>
      </c>
      <c r="B2586" s="4" t="inlineStr">
        <is>
          <t>[6],[7],[8]</t>
        </is>
      </c>
      <c r="C2586" s="6" t="n">
        <v>16748</v>
      </c>
      <c r="E2586" s="4" t="inlineStr">
        <is>
          <t xml:space="preserve"> </t>
        </is>
      </c>
    </row>
    <row r="2587">
      <c r="A2587" s="4" t="inlineStr">
        <is>
          <t>Fair Value as % of Net Assets</t>
        </is>
      </c>
      <c r="B2587" s="4" t="inlineStr">
        <is>
          <t>[1],[6],[7],[8]</t>
        </is>
      </c>
      <c r="C2587" s="9" t="n">
        <v>0.023</v>
      </c>
      <c r="E2587" s="4" t="inlineStr">
        <is>
          <t xml:space="preserve"> </t>
        </is>
      </c>
    </row>
    <row r="2588">
      <c r="A2588" s="4" t="inlineStr">
        <is>
          <t>Investment, Identifier [Axis]: Sedgwick Claims Management Services Inc</t>
        </is>
      </c>
      <c r="C2588" s="4" t="inlineStr">
        <is>
          <t xml:space="preserve"> </t>
        </is>
      </c>
      <c r="E2588" s="4" t="inlineStr">
        <is>
          <t xml:space="preserve"> </t>
        </is>
      </c>
    </row>
    <row r="2589">
      <c r="A2589" s="3" t="inlineStr">
        <is>
          <t>Schedule of Investments [Line Items]</t>
        </is>
      </c>
      <c r="C2589" s="4" t="inlineStr">
        <is>
          <t xml:space="preserve"> </t>
        </is>
      </c>
      <c r="E2589" s="4" t="inlineStr">
        <is>
          <t xml:space="preserve"> </t>
        </is>
      </c>
    </row>
    <row r="2590">
      <c r="A2590" s="4" t="inlineStr">
        <is>
          <t>Spread Above Reference Rate</t>
        </is>
      </c>
      <c r="B2590" s="4" t="inlineStr">
        <is>
          <t>[6],[7],[9],[15]</t>
        </is>
      </c>
      <c r="C2590" s="9" t="n">
        <v>0.0375</v>
      </c>
      <c r="E2590" s="4" t="inlineStr">
        <is>
          <t xml:space="preserve"> </t>
        </is>
      </c>
    </row>
    <row r="2591">
      <c r="A2591" s="4" t="inlineStr">
        <is>
          <t>Interest Rate</t>
        </is>
      </c>
      <c r="B2591" s="4" t="inlineStr">
        <is>
          <t>[6],[7],[9],[15]</t>
        </is>
      </c>
      <c r="C2591" s="9" t="n">
        <v>0.0834</v>
      </c>
      <c r="E2591" s="4" t="inlineStr">
        <is>
          <t xml:space="preserve"> </t>
        </is>
      </c>
    </row>
    <row r="2592">
      <c r="A2592" s="4" t="inlineStr">
        <is>
          <t>Par Amount / Unit</t>
        </is>
      </c>
      <c r="B2592" s="4" t="inlineStr">
        <is>
          <t>[6],[7],[15]</t>
        </is>
      </c>
      <c r="C2592" s="6" t="n">
        <v>2250</v>
      </c>
      <c r="E2592" s="4" t="inlineStr">
        <is>
          <t xml:space="preserve"> </t>
        </is>
      </c>
    </row>
    <row r="2593">
      <c r="A2593" s="4" t="inlineStr">
        <is>
          <t>Cost</t>
        </is>
      </c>
      <c r="B2593" s="4" t="inlineStr">
        <is>
          <t>[6],[7],[15]</t>
        </is>
      </c>
      <c r="C2593" s="5" t="n">
        <v>2244</v>
      </c>
      <c r="E2593" s="4" t="inlineStr">
        <is>
          <t xml:space="preserve"> </t>
        </is>
      </c>
    </row>
    <row r="2594">
      <c r="A2594" s="4" t="inlineStr">
        <is>
          <t>Fair Value</t>
        </is>
      </c>
      <c r="B2594" s="4" t="inlineStr">
        <is>
          <t>[6],[7],[15]</t>
        </is>
      </c>
      <c r="C2594" s="6" t="n">
        <v>2244</v>
      </c>
      <c r="E2594" s="4" t="inlineStr">
        <is>
          <t xml:space="preserve"> </t>
        </is>
      </c>
    </row>
    <row r="2595">
      <c r="A2595" s="4" t="inlineStr">
        <is>
          <t>Fair Value as % of Net Assets</t>
        </is>
      </c>
      <c r="B2595" s="4" t="inlineStr">
        <is>
          <t>[1],[6],[7],[15]</t>
        </is>
      </c>
      <c r="C2595" s="9" t="n">
        <v>0.0031</v>
      </c>
      <c r="E2595" s="4" t="inlineStr">
        <is>
          <t xml:space="preserve"> </t>
        </is>
      </c>
    </row>
    <row r="2596">
      <c r="A2596" s="4" t="inlineStr">
        <is>
          <t>Investment, Identifier [Axis]: Select Medical Corporation</t>
        </is>
      </c>
      <c r="C2596" s="4" t="inlineStr">
        <is>
          <t xml:space="preserve"> </t>
        </is>
      </c>
      <c r="E2596" s="4" t="inlineStr">
        <is>
          <t xml:space="preserve"> </t>
        </is>
      </c>
    </row>
    <row r="2597">
      <c r="A2597" s="3" t="inlineStr">
        <is>
          <t>Schedule of Investments [Line Items]</t>
        </is>
      </c>
      <c r="C2597" s="4" t="inlineStr">
        <is>
          <t xml:space="preserve"> </t>
        </is>
      </c>
      <c r="E2597" s="4" t="inlineStr">
        <is>
          <t xml:space="preserve"> </t>
        </is>
      </c>
    </row>
    <row r="2598">
      <c r="A2598" s="4" t="inlineStr">
        <is>
          <t>Spread Above Reference Rate</t>
        </is>
      </c>
      <c r="C2598" s="10" t="n">
        <v>0.03</v>
      </c>
      <c r="D2598" s="4" t="inlineStr">
        <is>
          <t>[6],[7],[9],[15],[16]</t>
        </is>
      </c>
      <c r="E2598" s="10" t="n">
        <v>0.03</v>
      </c>
      <c r="F2598" s="4" t="inlineStr">
        <is>
          <t>[3],[11],[19],[20]</t>
        </is>
      </c>
    </row>
    <row r="2599">
      <c r="A2599" s="4" t="inlineStr">
        <is>
          <t>Interest Rate</t>
        </is>
      </c>
      <c r="C2599" s="9" t="n">
        <v>0.0834</v>
      </c>
      <c r="D2599" s="4" t="inlineStr">
        <is>
          <t>[6],[7],[9],[15],[16]</t>
        </is>
      </c>
      <c r="E2599" s="9" t="n">
        <v>0.08359999999999999</v>
      </c>
      <c r="F2599" s="4" t="inlineStr">
        <is>
          <t>[3],[11],[19],[20]</t>
        </is>
      </c>
    </row>
    <row r="2600">
      <c r="A2600" s="4" t="inlineStr">
        <is>
          <t>Par Amount / Unit</t>
        </is>
      </c>
      <c r="C2600" s="6" t="n">
        <v>4448</v>
      </c>
      <c r="D2600" s="4" t="inlineStr">
        <is>
          <t>[6],[7],[15],[16]</t>
        </is>
      </c>
      <c r="E2600" s="6" t="n">
        <v>1245</v>
      </c>
      <c r="F2600" s="4" t="inlineStr">
        <is>
          <t>[3],[19],[20]</t>
        </is>
      </c>
    </row>
    <row r="2601">
      <c r="A2601" s="4" t="inlineStr">
        <is>
          <t>Cost</t>
        </is>
      </c>
      <c r="C2601" s="5" t="n">
        <v>4471</v>
      </c>
      <c r="D2601" s="4" t="inlineStr">
        <is>
          <t>[6],[7],[15],[16]</t>
        </is>
      </c>
      <c r="E2601" s="5" t="n">
        <v>1248</v>
      </c>
      <c r="F2601" s="4" t="inlineStr">
        <is>
          <t>[3],[19],[20]</t>
        </is>
      </c>
    </row>
    <row r="2602">
      <c r="A2602" s="4" t="inlineStr">
        <is>
          <t>Fair Value</t>
        </is>
      </c>
      <c r="C2602" s="6" t="n">
        <v>4455</v>
      </c>
      <c r="D2602" s="4" t="inlineStr">
        <is>
          <t>[6],[7],[15],[16]</t>
        </is>
      </c>
      <c r="E2602" s="6" t="n">
        <v>1248</v>
      </c>
      <c r="F2602" s="4" t="inlineStr">
        <is>
          <t>[3],[19],[20]</t>
        </is>
      </c>
    </row>
    <row r="2603">
      <c r="A2603" s="4" t="inlineStr">
        <is>
          <t>Fair Value as % of Net Assets</t>
        </is>
      </c>
      <c r="C2603" s="9" t="n">
        <v>0.0061</v>
      </c>
      <c r="D2603" s="4" t="inlineStr">
        <is>
          <t>[1],[6],[7],[15],[16]</t>
        </is>
      </c>
      <c r="E2603" s="9" t="n">
        <v>0.0035</v>
      </c>
      <c r="F2603" s="4" t="inlineStr">
        <is>
          <t>[2],[3],[19],[20]</t>
        </is>
      </c>
    </row>
    <row r="2604">
      <c r="A2604" s="4" t="inlineStr">
        <is>
          <t>Investment, Identifier [Axis]: Signature Aviation (AKA Brown Group Holding LLC)</t>
        </is>
      </c>
      <c r="C2604" s="4" t="inlineStr">
        <is>
          <t xml:space="preserve"> </t>
        </is>
      </c>
      <c r="E2604" s="4" t="inlineStr">
        <is>
          <t xml:space="preserve"> </t>
        </is>
      </c>
    </row>
    <row r="2605">
      <c r="A2605" s="3" t="inlineStr">
        <is>
          <t>Schedule of Investments [Line Items]</t>
        </is>
      </c>
      <c r="C2605" s="4" t="inlineStr">
        <is>
          <t xml:space="preserve"> </t>
        </is>
      </c>
      <c r="E2605" s="4" t="inlineStr">
        <is>
          <t xml:space="preserve"> </t>
        </is>
      </c>
    </row>
    <row r="2606">
      <c r="A2606" s="4" t="inlineStr">
        <is>
          <t>Spread Above Reference Rate</t>
        </is>
      </c>
      <c r="B2606" s="4" t="inlineStr">
        <is>
          <t>[6],[7],[9],[15]</t>
        </is>
      </c>
      <c r="C2606" s="10" t="n">
        <v>0.03</v>
      </c>
      <c r="E2606" s="4" t="inlineStr">
        <is>
          <t xml:space="preserve"> </t>
        </is>
      </c>
    </row>
    <row r="2607">
      <c r="A2607" s="4" t="inlineStr">
        <is>
          <t>Interest Rate</t>
        </is>
      </c>
      <c r="B2607" s="4" t="inlineStr">
        <is>
          <t>[6],[7],[9],[15]</t>
        </is>
      </c>
      <c r="C2607" s="9" t="n">
        <v>0.0833</v>
      </c>
      <c r="E2607" s="4" t="inlineStr">
        <is>
          <t xml:space="preserve"> </t>
        </is>
      </c>
    </row>
    <row r="2608">
      <c r="A2608" s="4" t="inlineStr">
        <is>
          <t>Par Amount / Unit</t>
        </is>
      </c>
      <c r="B2608" s="4" t="inlineStr">
        <is>
          <t>[6],[7],[15]</t>
        </is>
      </c>
      <c r="C2608" s="6" t="n">
        <v>1122</v>
      </c>
      <c r="E2608" s="4" t="inlineStr">
        <is>
          <t xml:space="preserve"> </t>
        </is>
      </c>
    </row>
    <row r="2609">
      <c r="A2609" s="4" t="inlineStr">
        <is>
          <t>Cost</t>
        </is>
      </c>
      <c r="B2609" s="4" t="inlineStr">
        <is>
          <t>[6],[7],[15]</t>
        </is>
      </c>
      <c r="C2609" s="5" t="n">
        <v>1120</v>
      </c>
      <c r="E2609" s="4" t="inlineStr">
        <is>
          <t xml:space="preserve"> </t>
        </is>
      </c>
    </row>
    <row r="2610">
      <c r="A2610" s="4" t="inlineStr">
        <is>
          <t>Fair Value</t>
        </is>
      </c>
      <c r="B2610" s="4" t="inlineStr">
        <is>
          <t>[6],[7],[15]</t>
        </is>
      </c>
      <c r="C2610" s="6" t="n">
        <v>1123</v>
      </c>
      <c r="E2610" s="4" t="inlineStr">
        <is>
          <t xml:space="preserve"> </t>
        </is>
      </c>
    </row>
    <row r="2611">
      <c r="A2611" s="4" t="inlineStr">
        <is>
          <t>Fair Value as % of Net Assets</t>
        </is>
      </c>
      <c r="B2611" s="4" t="inlineStr">
        <is>
          <t>[1],[6],[7],[15]</t>
        </is>
      </c>
      <c r="C2611" s="9" t="n">
        <v>0.0016</v>
      </c>
      <c r="E2611" s="4" t="inlineStr">
        <is>
          <t xml:space="preserve"> </t>
        </is>
      </c>
    </row>
    <row r="2612">
      <c r="A2612" s="4" t="inlineStr">
        <is>
          <t>Investment, Identifier [Axis]: SmartSign 1</t>
        </is>
      </c>
      <c r="C2612" s="4" t="inlineStr">
        <is>
          <t xml:space="preserve"> </t>
        </is>
      </c>
      <c r="E2612" s="4" t="inlineStr">
        <is>
          <t xml:space="preserve"> </t>
        </is>
      </c>
    </row>
    <row r="2613">
      <c r="A2613" s="3" t="inlineStr">
        <is>
          <t>Schedule of Investments [Line Items]</t>
        </is>
      </c>
      <c r="C2613" s="4" t="inlineStr">
        <is>
          <t xml:space="preserve"> </t>
        </is>
      </c>
      <c r="E2613" s="4" t="inlineStr">
        <is>
          <t xml:space="preserve"> </t>
        </is>
      </c>
    </row>
    <row r="2614">
      <c r="A2614" s="4" t="inlineStr">
        <is>
          <t>Spread Above Reference Rate</t>
        </is>
      </c>
      <c r="B2614" s="4" t="inlineStr">
        <is>
          <t>[6],[7],[8],[9]</t>
        </is>
      </c>
      <c r="C2614" s="9" t="n">
        <v>0.055</v>
      </c>
      <c r="E2614" s="4" t="inlineStr">
        <is>
          <t xml:space="preserve"> </t>
        </is>
      </c>
    </row>
    <row r="2615">
      <c r="A2615" s="4" t="inlineStr">
        <is>
          <t>Interest Rate</t>
        </is>
      </c>
      <c r="B2615" s="4" t="inlineStr">
        <is>
          <t>[6],[7],[8],[9]</t>
        </is>
      </c>
      <c r="C2615" s="9" t="n">
        <v>0.1094</v>
      </c>
      <c r="E2615" s="4" t="inlineStr">
        <is>
          <t xml:space="preserve"> </t>
        </is>
      </c>
    </row>
    <row r="2616">
      <c r="A2616" s="4" t="inlineStr">
        <is>
          <t>Par Amount / Unit</t>
        </is>
      </c>
      <c r="B2616" s="4" t="inlineStr">
        <is>
          <t>[6],[7],[8]</t>
        </is>
      </c>
      <c r="C2616" s="6" t="n">
        <v>2014</v>
      </c>
      <c r="E2616" s="4" t="inlineStr">
        <is>
          <t xml:space="preserve"> </t>
        </is>
      </c>
    </row>
    <row r="2617">
      <c r="A2617" s="4" t="inlineStr">
        <is>
          <t>Cost</t>
        </is>
      </c>
      <c r="B2617" s="4" t="inlineStr">
        <is>
          <t>[6],[7],[8]</t>
        </is>
      </c>
      <c r="C2617" s="5" t="n">
        <v>1999</v>
      </c>
      <c r="E2617" s="4" t="inlineStr">
        <is>
          <t xml:space="preserve"> </t>
        </is>
      </c>
    </row>
    <row r="2618">
      <c r="A2618" s="4" t="inlineStr">
        <is>
          <t>Fair Value</t>
        </is>
      </c>
      <c r="B2618" s="4" t="inlineStr">
        <is>
          <t>[6],[7],[8]</t>
        </is>
      </c>
      <c r="C2618" s="6" t="n">
        <v>2014</v>
      </c>
      <c r="E2618" s="4" t="inlineStr">
        <is>
          <t xml:space="preserve"> </t>
        </is>
      </c>
    </row>
    <row r="2619">
      <c r="A2619" s="4" t="inlineStr">
        <is>
          <t>Fair Value as % of Net Assets</t>
        </is>
      </c>
      <c r="B2619" s="4" t="inlineStr">
        <is>
          <t>[1],[6],[7],[8]</t>
        </is>
      </c>
      <c r="C2619" s="9" t="n">
        <v>0.0028</v>
      </c>
      <c r="E2619" s="4" t="inlineStr">
        <is>
          <t xml:space="preserve"> </t>
        </is>
      </c>
    </row>
    <row r="2620">
      <c r="A2620" s="4" t="inlineStr">
        <is>
          <t>Investment, Identifier [Axis]: SmartSign 2</t>
        </is>
      </c>
      <c r="C2620" s="4" t="inlineStr">
        <is>
          <t xml:space="preserve"> </t>
        </is>
      </c>
      <c r="E2620" s="4" t="inlineStr">
        <is>
          <t xml:space="preserve"> </t>
        </is>
      </c>
    </row>
    <row r="2621">
      <c r="A2621" s="3" t="inlineStr">
        <is>
          <t>Schedule of Investments [Line Items]</t>
        </is>
      </c>
      <c r="C2621" s="4" t="inlineStr">
        <is>
          <t xml:space="preserve"> </t>
        </is>
      </c>
      <c r="E2621" s="4" t="inlineStr">
        <is>
          <t xml:space="preserve"> </t>
        </is>
      </c>
    </row>
    <row r="2622">
      <c r="A2622" s="4" t="inlineStr">
        <is>
          <t>Spread Above Reference Rate</t>
        </is>
      </c>
      <c r="B2622" s="4" t="inlineStr">
        <is>
          <t>[6],[7],[8],[9]</t>
        </is>
      </c>
      <c r="C2622" s="9" t="n">
        <v>0.0575</v>
      </c>
      <c r="E2622" s="4" t="inlineStr">
        <is>
          <t xml:space="preserve"> </t>
        </is>
      </c>
    </row>
    <row r="2623">
      <c r="A2623" s="4" t="inlineStr">
        <is>
          <t>Interest Rate</t>
        </is>
      </c>
      <c r="B2623" s="4" t="inlineStr">
        <is>
          <t>[6],[7],[8],[9]</t>
        </is>
      </c>
      <c r="C2623" s="9" t="n">
        <v>0.1118</v>
      </c>
      <c r="E2623" s="4" t="inlineStr">
        <is>
          <t xml:space="preserve"> </t>
        </is>
      </c>
    </row>
    <row r="2624">
      <c r="A2624" s="4" t="inlineStr">
        <is>
          <t>Par Amount / Unit</t>
        </is>
      </c>
      <c r="B2624" s="4" t="inlineStr">
        <is>
          <t>[6],[7],[8]</t>
        </is>
      </c>
      <c r="C2624" s="6" t="n">
        <v>1523</v>
      </c>
      <c r="E2624" s="4" t="inlineStr">
        <is>
          <t xml:space="preserve"> </t>
        </is>
      </c>
    </row>
    <row r="2625">
      <c r="A2625" s="4" t="inlineStr">
        <is>
          <t>Cost</t>
        </is>
      </c>
      <c r="B2625" s="4" t="inlineStr">
        <is>
          <t>[6],[7],[8]</t>
        </is>
      </c>
      <c r="C2625" s="5" t="n">
        <v>1498</v>
      </c>
      <c r="E2625" s="4" t="inlineStr">
        <is>
          <t xml:space="preserve"> </t>
        </is>
      </c>
    </row>
    <row r="2626">
      <c r="A2626" s="4" t="inlineStr">
        <is>
          <t>Fair Value</t>
        </is>
      </c>
      <c r="B2626" s="4" t="inlineStr">
        <is>
          <t>[6],[7],[8]</t>
        </is>
      </c>
      <c r="C2626" s="6" t="n">
        <v>1523</v>
      </c>
      <c r="E2626" s="4" t="inlineStr">
        <is>
          <t xml:space="preserve"> </t>
        </is>
      </c>
    </row>
    <row r="2627">
      <c r="A2627" s="4" t="inlineStr">
        <is>
          <t>Fair Value as % of Net Assets</t>
        </is>
      </c>
      <c r="B2627" s="4" t="inlineStr">
        <is>
          <t>[1],[6],[7],[8]</t>
        </is>
      </c>
      <c r="C2627" s="9" t="n">
        <v>0.0021</v>
      </c>
      <c r="E2627" s="4" t="inlineStr">
        <is>
          <t xml:space="preserve"> </t>
        </is>
      </c>
    </row>
    <row r="2628">
      <c r="A2628" s="4" t="inlineStr">
        <is>
          <t>Investment, Identifier [Axis]: Smith System</t>
        </is>
      </c>
      <c r="C2628" s="4" t="inlineStr">
        <is>
          <t xml:space="preserve"> </t>
        </is>
      </c>
      <c r="E2628" s="4" t="inlineStr">
        <is>
          <t xml:space="preserve"> </t>
        </is>
      </c>
    </row>
    <row r="2629">
      <c r="A2629" s="3" t="inlineStr">
        <is>
          <t>Schedule of Investments [Line Items]</t>
        </is>
      </c>
      <c r="C2629" s="4" t="inlineStr">
        <is>
          <t xml:space="preserve"> </t>
        </is>
      </c>
      <c r="E2629" s="4" t="inlineStr">
        <is>
          <t xml:space="preserve"> </t>
        </is>
      </c>
    </row>
    <row r="2630">
      <c r="A2630" s="4" t="inlineStr">
        <is>
          <t>Cost</t>
        </is>
      </c>
      <c r="C2630" s="6" t="n">
        <v>84</v>
      </c>
      <c r="D2630" s="4" t="inlineStr">
        <is>
          <t>[6],[8],[17]</t>
        </is>
      </c>
      <c r="E2630" s="6" t="n">
        <v>84</v>
      </c>
      <c r="F2630" s="4" t="inlineStr">
        <is>
          <t>[5],[13],[14]</t>
        </is>
      </c>
    </row>
    <row r="2631">
      <c r="A2631" s="4" t="inlineStr">
        <is>
          <t>Fair Value</t>
        </is>
      </c>
      <c r="C2631" s="6" t="n">
        <v>98</v>
      </c>
      <c r="D2631" s="4" t="inlineStr">
        <is>
          <t>[6],[8],[17]</t>
        </is>
      </c>
      <c r="E2631" s="6" t="n">
        <v>84</v>
      </c>
      <c r="F2631" s="4" t="inlineStr">
        <is>
          <t>[5],[13],[14]</t>
        </is>
      </c>
    </row>
    <row r="2632">
      <c r="A2632" s="4" t="inlineStr">
        <is>
          <t>Fair Value as % of Net Assets</t>
        </is>
      </c>
      <c r="C2632" s="9" t="n">
        <v>0.0001</v>
      </c>
      <c r="D2632" s="4" t="inlineStr">
        <is>
          <t>[1],[6],[8],[17]</t>
        </is>
      </c>
      <c r="E2632" s="9" t="n">
        <v>0.0003</v>
      </c>
      <c r="F2632" s="4" t="inlineStr">
        <is>
          <t>[2],[5],[13],[14]</t>
        </is>
      </c>
    </row>
    <row r="2633">
      <c r="A2633" s="4" t="inlineStr">
        <is>
          <t>Share / Unit</t>
        </is>
      </c>
      <c r="C2633" s="5" t="n">
        <v>84000</v>
      </c>
      <c r="D2633" s="4" t="inlineStr">
        <is>
          <t>[6],[8],[17]</t>
        </is>
      </c>
      <c r="E2633" s="5" t="n">
        <v>84000</v>
      </c>
      <c r="F2633" s="4" t="inlineStr">
        <is>
          <t>[5],[13],[14]</t>
        </is>
      </c>
    </row>
    <row r="2634">
      <c r="A2634" s="4" t="inlineStr">
        <is>
          <t>Investment, Identifier [Axis]: Solaray, LLC</t>
        </is>
      </c>
      <c r="C2634" s="4" t="inlineStr">
        <is>
          <t xml:space="preserve"> </t>
        </is>
      </c>
      <c r="E2634" s="4" t="inlineStr">
        <is>
          <t xml:space="preserve"> </t>
        </is>
      </c>
    </row>
    <row r="2635">
      <c r="A2635" s="3" t="inlineStr">
        <is>
          <t>Schedule of Investments [Line Items]</t>
        </is>
      </c>
      <c r="C2635" s="4" t="inlineStr">
        <is>
          <t xml:space="preserve"> </t>
        </is>
      </c>
      <c r="E2635" s="4" t="inlineStr">
        <is>
          <t xml:space="preserve"> </t>
        </is>
      </c>
    </row>
    <row r="2636">
      <c r="A2636" s="4" t="inlineStr">
        <is>
          <t>Spread Above Reference Rate</t>
        </is>
      </c>
      <c r="C2636" s="9" t="n">
        <v>0.065</v>
      </c>
      <c r="D2636" s="4" t="inlineStr">
        <is>
          <t>[6],[7],[8],[9],[18]</t>
        </is>
      </c>
      <c r="E2636" s="9" t="n">
        <v>0.065</v>
      </c>
      <c r="F2636" s="4" t="inlineStr">
        <is>
          <t>[3],[4],[5],[11]</t>
        </is>
      </c>
    </row>
    <row r="2637">
      <c r="A2637" s="4" t="inlineStr">
        <is>
          <t>Interest Rate</t>
        </is>
      </c>
      <c r="C2637" s="9" t="n">
        <v>0.1193</v>
      </c>
      <c r="D2637" s="4" t="inlineStr">
        <is>
          <t>[6],[7],[8],[9],[18]</t>
        </is>
      </c>
      <c r="E2637" s="9" t="n">
        <v>0.1197</v>
      </c>
      <c r="F2637" s="4" t="inlineStr">
        <is>
          <t>[3],[4],[5],[11]</t>
        </is>
      </c>
    </row>
    <row r="2638">
      <c r="A2638" s="4" t="inlineStr">
        <is>
          <t>Par Amount / Unit</t>
        </is>
      </c>
      <c r="C2638" s="6" t="n">
        <v>6510</v>
      </c>
      <c r="D2638" s="4" t="inlineStr">
        <is>
          <t>[6],[7],[8],[18]</t>
        </is>
      </c>
      <c r="E2638" s="6" t="n">
        <v>6889</v>
      </c>
      <c r="F2638" s="4" t="inlineStr">
        <is>
          <t>[3],[4],[5]</t>
        </is>
      </c>
    </row>
    <row r="2639">
      <c r="A2639" s="4" t="inlineStr">
        <is>
          <t>Cost</t>
        </is>
      </c>
      <c r="C2639" s="5" t="n">
        <v>6510</v>
      </c>
      <c r="D2639" s="4" t="inlineStr">
        <is>
          <t>[6],[7],[8],[18]</t>
        </is>
      </c>
      <c r="E2639" s="5" t="n">
        <v>6886</v>
      </c>
      <c r="F2639" s="4" t="inlineStr">
        <is>
          <t>[3],[4],[5]</t>
        </is>
      </c>
    </row>
    <row r="2640">
      <c r="A2640" s="4" t="inlineStr">
        <is>
          <t>Fair Value</t>
        </is>
      </c>
      <c r="C2640" s="6" t="n">
        <v>6189</v>
      </c>
      <c r="D2640" s="4" t="inlineStr">
        <is>
          <t>[6],[7],[8],[18]</t>
        </is>
      </c>
      <c r="E2640" s="6" t="n">
        <v>6399</v>
      </c>
      <c r="F2640" s="4" t="inlineStr">
        <is>
          <t>[3],[4],[5]</t>
        </is>
      </c>
    </row>
    <row r="2641">
      <c r="A2641" s="4" t="inlineStr">
        <is>
          <t>Fair Value as % of Net Assets</t>
        </is>
      </c>
      <c r="C2641" s="9" t="n">
        <v>0.008500000000000001</v>
      </c>
      <c r="D2641" s="4" t="inlineStr">
        <is>
          <t>[1],[6],[7],[8],[18]</t>
        </is>
      </c>
      <c r="E2641" s="9" t="n">
        <v>0.018</v>
      </c>
      <c r="F2641" s="4" t="inlineStr">
        <is>
          <t>[2],[3],[4],[5]</t>
        </is>
      </c>
    </row>
    <row r="2642">
      <c r="A2642" s="4" t="inlineStr">
        <is>
          <t>Investment, Identifier [Axis]: Soliant Holdings LLC</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Spread Above Reference Rate</t>
        </is>
      </c>
      <c r="B2644" s="4" t="inlineStr">
        <is>
          <t>[6],[8],[9]</t>
        </is>
      </c>
      <c r="C2644" s="9" t="n">
        <v>0.0375</v>
      </c>
      <c r="E2644" s="4" t="inlineStr">
        <is>
          <t xml:space="preserve"> </t>
        </is>
      </c>
    </row>
    <row r="2645">
      <c r="A2645" s="4" t="inlineStr">
        <is>
          <t>Interest Rate</t>
        </is>
      </c>
      <c r="B2645" s="4" t="inlineStr">
        <is>
          <t>[6],[8],[9]</t>
        </is>
      </c>
      <c r="C2645" s="9" t="n">
        <v>0.09080000000000001</v>
      </c>
      <c r="E2645" s="4" t="inlineStr">
        <is>
          <t xml:space="preserve"> </t>
        </is>
      </c>
    </row>
    <row r="2646">
      <c r="A2646" s="4" t="inlineStr">
        <is>
          <t>Par Amount / Unit</t>
        </is>
      </c>
      <c r="B2646" s="4" t="inlineStr">
        <is>
          <t>[6],[8]</t>
        </is>
      </c>
      <c r="C2646" s="6" t="n">
        <v>18310</v>
      </c>
      <c r="E2646" s="4" t="inlineStr">
        <is>
          <t xml:space="preserve"> </t>
        </is>
      </c>
    </row>
    <row r="2647">
      <c r="A2647" s="4" t="inlineStr">
        <is>
          <t>Cost</t>
        </is>
      </c>
      <c r="B2647" s="4" t="inlineStr">
        <is>
          <t>[6],[8]</t>
        </is>
      </c>
      <c r="C2647" s="5" t="n">
        <v>18127</v>
      </c>
      <c r="E2647" s="4" t="inlineStr">
        <is>
          <t xml:space="preserve"> </t>
        </is>
      </c>
    </row>
    <row r="2648">
      <c r="A2648" s="4" t="inlineStr">
        <is>
          <t>Fair Value</t>
        </is>
      </c>
      <c r="B2648" s="4" t="inlineStr">
        <is>
          <t>[6],[8]</t>
        </is>
      </c>
      <c r="C2648" s="6" t="n">
        <v>18128</v>
      </c>
      <c r="E2648" s="4" t="inlineStr">
        <is>
          <t xml:space="preserve"> </t>
        </is>
      </c>
    </row>
    <row r="2649">
      <c r="A2649" s="4" t="inlineStr">
        <is>
          <t>Fair Value as % of Net Assets</t>
        </is>
      </c>
      <c r="B2649" s="4" t="inlineStr">
        <is>
          <t>[1],[6],[8]</t>
        </is>
      </c>
      <c r="C2649" s="9" t="n">
        <v>0.0249</v>
      </c>
      <c r="E2649" s="4" t="inlineStr">
        <is>
          <t xml:space="preserve"> </t>
        </is>
      </c>
    </row>
    <row r="2650">
      <c r="A2650" s="4" t="inlineStr">
        <is>
          <t>Investment, Identifier [Axis]: Southern Veterinary Partners</t>
        </is>
      </c>
      <c r="C2650" s="4" t="inlineStr">
        <is>
          <t xml:space="preserve"> </t>
        </is>
      </c>
      <c r="E2650" s="4" t="inlineStr">
        <is>
          <t xml:space="preserve"> </t>
        </is>
      </c>
    </row>
    <row r="2651">
      <c r="A2651" s="3" t="inlineStr">
        <is>
          <t>Schedule of Investments [Line Items]</t>
        </is>
      </c>
      <c r="C2651" s="4" t="inlineStr">
        <is>
          <t xml:space="preserve"> </t>
        </is>
      </c>
      <c r="E2651" s="4" t="inlineStr">
        <is>
          <t xml:space="preserve"> </t>
        </is>
      </c>
    </row>
    <row r="2652">
      <c r="A2652" s="4" t="inlineStr">
        <is>
          <t>Spread Above Reference Rate</t>
        </is>
      </c>
      <c r="B2652" s="4" t="inlineStr">
        <is>
          <t>[6],[7],[9],[15],[18]</t>
        </is>
      </c>
      <c r="C2652" s="9" t="n">
        <v>0.0375</v>
      </c>
      <c r="E2652" s="4" t="inlineStr">
        <is>
          <t xml:space="preserve"> </t>
        </is>
      </c>
    </row>
    <row r="2653">
      <c r="A2653" s="4" t="inlineStr">
        <is>
          <t>Interest Rate</t>
        </is>
      </c>
      <c r="B2653" s="4" t="inlineStr">
        <is>
          <t>[6],[7],[9],[15],[18]</t>
        </is>
      </c>
      <c r="C2653" s="9" t="n">
        <v>0.09089999999999999</v>
      </c>
      <c r="E2653" s="4" t="inlineStr">
        <is>
          <t xml:space="preserve"> </t>
        </is>
      </c>
    </row>
    <row r="2654">
      <c r="A2654" s="4" t="inlineStr">
        <is>
          <t>Par Amount / Unit</t>
        </is>
      </c>
      <c r="B2654" s="4" t="inlineStr">
        <is>
          <t>[6],[7],[15],[18]</t>
        </is>
      </c>
      <c r="C2654" s="6" t="n">
        <v>4217</v>
      </c>
      <c r="E2654" s="4" t="inlineStr">
        <is>
          <t xml:space="preserve"> </t>
        </is>
      </c>
    </row>
    <row r="2655">
      <c r="A2655" s="4" t="inlineStr">
        <is>
          <t>Cost</t>
        </is>
      </c>
      <c r="B2655" s="4" t="inlineStr">
        <is>
          <t>[6],[7],[15],[18]</t>
        </is>
      </c>
      <c r="C2655" s="5" t="n">
        <v>4214</v>
      </c>
      <c r="E2655" s="4" t="inlineStr">
        <is>
          <t xml:space="preserve"> </t>
        </is>
      </c>
    </row>
    <row r="2656">
      <c r="A2656" s="4" t="inlineStr">
        <is>
          <t>Fair Value</t>
        </is>
      </c>
      <c r="B2656" s="4" t="inlineStr">
        <is>
          <t>[6],[7],[15],[18]</t>
        </is>
      </c>
      <c r="C2656" s="6" t="n">
        <v>4232</v>
      </c>
      <c r="E2656" s="4" t="inlineStr">
        <is>
          <t xml:space="preserve"> </t>
        </is>
      </c>
    </row>
    <row r="2657">
      <c r="A2657" s="4" t="inlineStr">
        <is>
          <t>Fair Value as % of Net Assets</t>
        </is>
      </c>
      <c r="B2657" s="4" t="inlineStr">
        <is>
          <t>[1],[6],[7],[15],[18]</t>
        </is>
      </c>
      <c r="C2657" s="9" t="n">
        <v>0.0058</v>
      </c>
      <c r="E2657" s="4" t="inlineStr">
        <is>
          <t xml:space="preserve"> </t>
        </is>
      </c>
    </row>
    <row r="2658">
      <c r="A2658" s="4" t="inlineStr">
        <is>
          <t>Investment, Identifier [Axis]: Spartech</t>
        </is>
      </c>
      <c r="C2658" s="4" t="inlineStr">
        <is>
          <t xml:space="preserve"> </t>
        </is>
      </c>
      <c r="E2658" s="4" t="inlineStr">
        <is>
          <t xml:space="preserve"> </t>
        </is>
      </c>
    </row>
    <row r="2659">
      <c r="A2659" s="3" t="inlineStr">
        <is>
          <t>Schedule of Investments [Line Items]</t>
        </is>
      </c>
      <c r="C2659" s="4" t="inlineStr">
        <is>
          <t xml:space="preserve"> </t>
        </is>
      </c>
      <c r="E2659" s="4" t="inlineStr">
        <is>
          <t xml:space="preserve"> </t>
        </is>
      </c>
    </row>
    <row r="2660">
      <c r="A2660" s="4" t="inlineStr">
        <is>
          <t>Spread Above Reference Rate</t>
        </is>
      </c>
      <c r="C2660" s="9" t="n">
        <v>0.0475</v>
      </c>
      <c r="D2660" s="4" t="inlineStr">
        <is>
          <t>[6],[7],[9],[15],[18]</t>
        </is>
      </c>
      <c r="E2660" s="9" t="n">
        <v>0.0475</v>
      </c>
      <c r="F2660" s="4" t="inlineStr">
        <is>
          <t>[3],[4],[5],[11]</t>
        </is>
      </c>
    </row>
    <row r="2661">
      <c r="A2661" s="4" t="inlineStr">
        <is>
          <t>Interest Rate</t>
        </is>
      </c>
      <c r="C2661" s="9" t="n">
        <v>0.1006</v>
      </c>
      <c r="D2661" s="4" t="inlineStr">
        <is>
          <t>[6],[7],[9],[15],[18]</t>
        </is>
      </c>
      <c r="E2661" s="9" t="n">
        <v>0.1016</v>
      </c>
      <c r="F2661" s="4" t="inlineStr">
        <is>
          <t>[3],[4],[5],[11]</t>
        </is>
      </c>
    </row>
    <row r="2662">
      <c r="A2662" s="4" t="inlineStr">
        <is>
          <t>Par Amount / Unit</t>
        </is>
      </c>
      <c r="C2662" s="6" t="n">
        <v>3910</v>
      </c>
      <c r="D2662" s="4" t="inlineStr">
        <is>
          <t>[6],[7],[15],[18]</t>
        </is>
      </c>
      <c r="E2662" s="6" t="n">
        <v>3930</v>
      </c>
      <c r="F2662" s="4" t="inlineStr">
        <is>
          <t>[3],[4],[5]</t>
        </is>
      </c>
    </row>
    <row r="2663">
      <c r="A2663" s="4" t="inlineStr">
        <is>
          <t>Cost</t>
        </is>
      </c>
      <c r="C2663" s="5" t="n">
        <v>3910</v>
      </c>
      <c r="D2663" s="4" t="inlineStr">
        <is>
          <t>[6],[7],[15],[18]</t>
        </is>
      </c>
      <c r="E2663" s="5" t="n">
        <v>3930</v>
      </c>
      <c r="F2663" s="4" t="inlineStr">
        <is>
          <t>[3],[4],[5]</t>
        </is>
      </c>
    </row>
    <row r="2664">
      <c r="A2664" s="4" t="inlineStr">
        <is>
          <t>Fair Value</t>
        </is>
      </c>
      <c r="C2664" s="6" t="n">
        <v>3042</v>
      </c>
      <c r="D2664" s="4" t="inlineStr">
        <is>
          <t>[6],[7],[15],[18]</t>
        </is>
      </c>
      <c r="E2664" s="6" t="n">
        <v>3166</v>
      </c>
      <c r="F2664" s="4" t="inlineStr">
        <is>
          <t>[3],[4],[5]</t>
        </is>
      </c>
    </row>
    <row r="2665">
      <c r="A2665" s="4" t="inlineStr">
        <is>
          <t>Fair Value as % of Net Assets</t>
        </is>
      </c>
      <c r="C2665" s="9" t="n">
        <v>0.0042</v>
      </c>
      <c r="D2665" s="4" t="inlineStr">
        <is>
          <t>[1],[6],[7],[15],[18]</t>
        </is>
      </c>
      <c r="E2665" s="9" t="n">
        <v>0.0089</v>
      </c>
      <c r="F2665" s="4" t="inlineStr">
        <is>
          <t>[2],[3],[4],[5]</t>
        </is>
      </c>
    </row>
    <row r="2666">
      <c r="A2666" s="4" t="inlineStr">
        <is>
          <t>Investment, Identifier [Axis]: Specialist Resources Global Inc. (Delayed Draw)</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Spread Above Reference Rate</t>
        </is>
      </c>
      <c r="B2668" s="4" t="inlineStr">
        <is>
          <t>[3],[5],[11]</t>
        </is>
      </c>
      <c r="C2668" s="4" t="inlineStr">
        <is>
          <t xml:space="preserve"> </t>
        </is>
      </c>
      <c r="E2668" s="9" t="n">
        <v>0.045</v>
      </c>
    </row>
    <row r="2669">
      <c r="A2669" s="4" t="inlineStr">
        <is>
          <t>Interest Rate</t>
        </is>
      </c>
      <c r="B2669" s="4" t="inlineStr">
        <is>
          <t>[3],[5],[11]</t>
        </is>
      </c>
      <c r="C2669" s="4" t="inlineStr">
        <is>
          <t xml:space="preserve"> </t>
        </is>
      </c>
      <c r="E2669" s="9" t="n">
        <v>0.1046</v>
      </c>
    </row>
    <row r="2670">
      <c r="A2670" s="4" t="inlineStr">
        <is>
          <t>Par Amount / Unit</t>
        </is>
      </c>
      <c r="B2670" s="4" t="inlineStr">
        <is>
          <t>[3],[5]</t>
        </is>
      </c>
      <c r="C2670" s="4" t="inlineStr">
        <is>
          <t xml:space="preserve"> </t>
        </is>
      </c>
      <c r="E2670" s="6" t="n">
        <v>6876</v>
      </c>
    </row>
    <row r="2671">
      <c r="A2671" s="4" t="inlineStr">
        <is>
          <t>Cost</t>
        </is>
      </c>
      <c r="B2671" s="4" t="inlineStr">
        <is>
          <t>[3],[5]</t>
        </is>
      </c>
      <c r="C2671" s="4" t="inlineStr">
        <is>
          <t xml:space="preserve"> </t>
        </is>
      </c>
      <c r="E2671" s="5" t="n">
        <v>6876</v>
      </c>
    </row>
    <row r="2672">
      <c r="A2672" s="4" t="inlineStr">
        <is>
          <t>Fair Value</t>
        </is>
      </c>
      <c r="B2672" s="4" t="inlineStr">
        <is>
          <t>[3],[5]</t>
        </is>
      </c>
      <c r="C2672" s="4" t="inlineStr">
        <is>
          <t xml:space="preserve"> </t>
        </is>
      </c>
      <c r="E2672" s="6" t="n">
        <v>6876</v>
      </c>
    </row>
    <row r="2673">
      <c r="A2673" s="4" t="inlineStr">
        <is>
          <t>Fair Value as % of Net Assets</t>
        </is>
      </c>
      <c r="B2673" s="4" t="inlineStr">
        <is>
          <t>[2],[3],[5]</t>
        </is>
      </c>
      <c r="C2673" s="4" t="inlineStr">
        <is>
          <t xml:space="preserve"> </t>
        </is>
      </c>
      <c r="E2673" s="9" t="n">
        <v>0.0194</v>
      </c>
    </row>
    <row r="2674">
      <c r="A2674" s="4" t="inlineStr">
        <is>
          <t>Investment, Identifier [Axis]: Specialist Resources Global Inc. (Delayed Draw) 1</t>
        </is>
      </c>
      <c r="C2674" s="4" t="inlineStr">
        <is>
          <t xml:space="preserve"> </t>
        </is>
      </c>
      <c r="E2674" s="4" t="inlineStr">
        <is>
          <t xml:space="preserve"> </t>
        </is>
      </c>
    </row>
    <row r="2675">
      <c r="A2675" s="3" t="inlineStr">
        <is>
          <t>Schedule of Investments [Line Items]</t>
        </is>
      </c>
      <c r="C2675" s="4" t="inlineStr">
        <is>
          <t xml:space="preserve"> </t>
        </is>
      </c>
      <c r="E2675" s="4" t="inlineStr">
        <is>
          <t xml:space="preserve"> </t>
        </is>
      </c>
    </row>
    <row r="2676">
      <c r="A2676" s="4" t="inlineStr">
        <is>
          <t>Spread Above Reference Rate</t>
        </is>
      </c>
      <c r="B2676" s="4" t="inlineStr">
        <is>
          <t>[6],[8],[9],[10]</t>
        </is>
      </c>
      <c r="C2676" s="10" t="n">
        <v>0.05</v>
      </c>
      <c r="E2676" s="4" t="inlineStr">
        <is>
          <t xml:space="preserve"> </t>
        </is>
      </c>
    </row>
    <row r="2677">
      <c r="A2677" s="4" t="inlineStr">
        <is>
          <t>Interest Rate</t>
        </is>
      </c>
      <c r="B2677" s="4" t="inlineStr">
        <is>
          <t>[6],[8],[9],[10]</t>
        </is>
      </c>
      <c r="C2677" s="9" t="n">
        <v>0.1034</v>
      </c>
      <c r="E2677" s="4" t="inlineStr">
        <is>
          <t xml:space="preserve"> </t>
        </is>
      </c>
    </row>
    <row r="2678">
      <c r="A2678" s="4" t="inlineStr">
        <is>
          <t>Par Amount / Unit</t>
        </is>
      </c>
      <c r="B2678" s="4" t="inlineStr">
        <is>
          <t>[6],[8],[10]</t>
        </is>
      </c>
      <c r="C2678" s="6" t="n">
        <v>11790</v>
      </c>
      <c r="E2678" s="4" t="inlineStr">
        <is>
          <t xml:space="preserve"> </t>
        </is>
      </c>
    </row>
    <row r="2679">
      <c r="A2679" s="4" t="inlineStr">
        <is>
          <t>Cost</t>
        </is>
      </c>
      <c r="B2679" s="4" t="inlineStr">
        <is>
          <t>[6],[8],[10]</t>
        </is>
      </c>
      <c r="C2679" s="5" t="n">
        <v>-27</v>
      </c>
      <c r="E2679" s="4" t="inlineStr">
        <is>
          <t xml:space="preserve"> </t>
        </is>
      </c>
    </row>
    <row r="2680">
      <c r="A2680" s="4" t="inlineStr">
        <is>
          <t>Fair Value</t>
        </is>
      </c>
      <c r="B2680" s="4" t="inlineStr">
        <is>
          <t>[6],[8],[10]</t>
        </is>
      </c>
      <c r="C2680" s="6" t="n">
        <v>0</v>
      </c>
      <c r="E2680" s="4" t="inlineStr">
        <is>
          <t xml:space="preserve"> </t>
        </is>
      </c>
    </row>
    <row r="2681">
      <c r="A2681" s="4" t="inlineStr">
        <is>
          <t>Fair Value as % of Net Assets</t>
        </is>
      </c>
      <c r="B2681" s="4" t="inlineStr">
        <is>
          <t>[1],[6],[8],[10]</t>
        </is>
      </c>
      <c r="C2681" s="10" t="n">
        <v>0</v>
      </c>
      <c r="E2681" s="4" t="inlineStr">
        <is>
          <t xml:space="preserve"> </t>
        </is>
      </c>
    </row>
    <row r="2682">
      <c r="A2682" s="4" t="inlineStr">
        <is>
          <t>Investment, Identifier [Axis]: Specialist Resources Global Inc. (Delayed Draw) 2</t>
        </is>
      </c>
      <c r="C2682" s="4" t="inlineStr">
        <is>
          <t xml:space="preserve"> </t>
        </is>
      </c>
      <c r="E2682" s="4" t="inlineStr">
        <is>
          <t xml:space="preserve"> </t>
        </is>
      </c>
    </row>
    <row r="2683">
      <c r="A2683" s="3" t="inlineStr">
        <is>
          <t>Schedule of Investments [Line Items]</t>
        </is>
      </c>
      <c r="C2683" s="4" t="inlineStr">
        <is>
          <t xml:space="preserve"> </t>
        </is>
      </c>
      <c r="E2683" s="4" t="inlineStr">
        <is>
          <t xml:space="preserve"> </t>
        </is>
      </c>
    </row>
    <row r="2684">
      <c r="A2684" s="4" t="inlineStr">
        <is>
          <t>Spread Above Reference Rate</t>
        </is>
      </c>
      <c r="B2684" s="4" t="inlineStr">
        <is>
          <t>[6],[7],[8],[9]</t>
        </is>
      </c>
      <c r="C2684" s="10" t="n">
        <v>0.05</v>
      </c>
      <c r="E2684" s="4" t="inlineStr">
        <is>
          <t xml:space="preserve"> </t>
        </is>
      </c>
    </row>
    <row r="2685">
      <c r="A2685" s="4" t="inlineStr">
        <is>
          <t>Interest Rate</t>
        </is>
      </c>
      <c r="B2685" s="4" t="inlineStr">
        <is>
          <t>[6],[7],[8],[9]</t>
        </is>
      </c>
      <c r="C2685" s="9" t="n">
        <v>0.1034</v>
      </c>
      <c r="E2685" s="4" t="inlineStr">
        <is>
          <t xml:space="preserve"> </t>
        </is>
      </c>
    </row>
    <row r="2686">
      <c r="A2686" s="4" t="inlineStr">
        <is>
          <t>Par Amount / Unit</t>
        </is>
      </c>
      <c r="B2686" s="4" t="inlineStr">
        <is>
          <t>[6],[7],[8]</t>
        </is>
      </c>
      <c r="C2686" s="6" t="n">
        <v>6840</v>
      </c>
      <c r="E2686" s="4" t="inlineStr">
        <is>
          <t xml:space="preserve"> </t>
        </is>
      </c>
    </row>
    <row r="2687">
      <c r="A2687" s="4" t="inlineStr">
        <is>
          <t>Cost</t>
        </is>
      </c>
      <c r="B2687" s="4" t="inlineStr">
        <is>
          <t>[6],[7],[8]</t>
        </is>
      </c>
      <c r="C2687" s="5" t="n">
        <v>6840</v>
      </c>
      <c r="E2687" s="4" t="inlineStr">
        <is>
          <t xml:space="preserve"> </t>
        </is>
      </c>
    </row>
    <row r="2688">
      <c r="A2688" s="4" t="inlineStr">
        <is>
          <t>Fair Value</t>
        </is>
      </c>
      <c r="B2688" s="4" t="inlineStr">
        <is>
          <t>[6],[7],[8]</t>
        </is>
      </c>
      <c r="C2688" s="6" t="n">
        <v>6840</v>
      </c>
      <c r="E2688" s="4" t="inlineStr">
        <is>
          <t xml:space="preserve"> </t>
        </is>
      </c>
    </row>
    <row r="2689">
      <c r="A2689" s="4" t="inlineStr">
        <is>
          <t>Fair Value as % of Net Assets</t>
        </is>
      </c>
      <c r="B2689" s="4" t="inlineStr">
        <is>
          <t>[1],[6],[7],[8]</t>
        </is>
      </c>
      <c r="C2689" s="9" t="n">
        <v>0.0094</v>
      </c>
      <c r="E2689" s="4" t="inlineStr">
        <is>
          <t xml:space="preserve"> </t>
        </is>
      </c>
    </row>
    <row r="2690">
      <c r="A2690" s="4" t="inlineStr">
        <is>
          <t>Investment, Identifier [Axis]: Specialist Resources Global Inc. (Incremental)</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Spread Above Reference Rate</t>
        </is>
      </c>
      <c r="B2692" s="4" t="inlineStr">
        <is>
          <t>[6],[7],[8],[9]</t>
        </is>
      </c>
      <c r="C2692" s="10" t="n">
        <v>0.05</v>
      </c>
      <c r="E2692" s="4" t="inlineStr">
        <is>
          <t xml:space="preserve"> </t>
        </is>
      </c>
    </row>
    <row r="2693">
      <c r="A2693" s="4" t="inlineStr">
        <is>
          <t>Interest Rate</t>
        </is>
      </c>
      <c r="B2693" s="4" t="inlineStr">
        <is>
          <t>[6],[7],[8],[9]</t>
        </is>
      </c>
      <c r="C2693" s="9" t="n">
        <v>0.1034</v>
      </c>
      <c r="E2693" s="4" t="inlineStr">
        <is>
          <t xml:space="preserve"> </t>
        </is>
      </c>
    </row>
    <row r="2694">
      <c r="A2694" s="4" t="inlineStr">
        <is>
          <t>Par Amount / Unit</t>
        </is>
      </c>
      <c r="B2694" s="4" t="inlineStr">
        <is>
          <t>[6],[7],[8]</t>
        </is>
      </c>
      <c r="C2694" s="6" t="n">
        <v>1331</v>
      </c>
      <c r="E2694" s="4" t="inlineStr">
        <is>
          <t xml:space="preserve"> </t>
        </is>
      </c>
    </row>
    <row r="2695">
      <c r="A2695" s="4" t="inlineStr">
        <is>
          <t>Cost</t>
        </is>
      </c>
      <c r="B2695" s="4" t="inlineStr">
        <is>
          <t>[6],[7],[8]</t>
        </is>
      </c>
      <c r="C2695" s="5" t="n">
        <v>1319</v>
      </c>
      <c r="E2695" s="4" t="inlineStr">
        <is>
          <t xml:space="preserve"> </t>
        </is>
      </c>
    </row>
    <row r="2696">
      <c r="A2696" s="4" t="inlineStr">
        <is>
          <t>Fair Value</t>
        </is>
      </c>
      <c r="B2696" s="4" t="inlineStr">
        <is>
          <t>[6],[7],[8]</t>
        </is>
      </c>
      <c r="C2696" s="6" t="n">
        <v>1331</v>
      </c>
      <c r="E2696" s="4" t="inlineStr">
        <is>
          <t xml:space="preserve"> </t>
        </is>
      </c>
    </row>
    <row r="2697">
      <c r="A2697" s="4" t="inlineStr">
        <is>
          <t>Fair Value as % of Net Assets</t>
        </is>
      </c>
      <c r="B2697" s="4" t="inlineStr">
        <is>
          <t>[1],[6],[7],[8]</t>
        </is>
      </c>
      <c r="C2697" s="9" t="n">
        <v>0.0018</v>
      </c>
      <c r="E2697" s="4" t="inlineStr">
        <is>
          <t xml:space="preserve"> </t>
        </is>
      </c>
    </row>
    <row r="2698">
      <c r="A2698" s="4" t="inlineStr">
        <is>
          <t>Investment, Identifier [Axis]: Spectrum Science</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Cost</t>
        </is>
      </c>
      <c r="B2700" s="4" t="inlineStr">
        <is>
          <t>[6],[8],[17]</t>
        </is>
      </c>
      <c r="C2700" s="6" t="n">
        <v>252</v>
      </c>
      <c r="E2700" s="4" t="inlineStr">
        <is>
          <t xml:space="preserve"> </t>
        </is>
      </c>
    </row>
    <row r="2701">
      <c r="A2701" s="4" t="inlineStr">
        <is>
          <t>Fair Value</t>
        </is>
      </c>
      <c r="B2701" s="4" t="inlineStr">
        <is>
          <t>[6],[8],[17]</t>
        </is>
      </c>
      <c r="C2701" s="6" t="n">
        <v>209</v>
      </c>
      <c r="E2701" s="4" t="inlineStr">
        <is>
          <t xml:space="preserve"> </t>
        </is>
      </c>
    </row>
    <row r="2702">
      <c r="A2702" s="4" t="inlineStr">
        <is>
          <t>Fair Value as % of Net Assets</t>
        </is>
      </c>
      <c r="B2702" s="4" t="inlineStr">
        <is>
          <t>[1],[6],[8],[17]</t>
        </is>
      </c>
      <c r="C2702" s="9" t="n">
        <v>0.0003</v>
      </c>
      <c r="E2702" s="4" t="inlineStr">
        <is>
          <t xml:space="preserve"> </t>
        </is>
      </c>
    </row>
    <row r="2703">
      <c r="A2703" s="4" t="inlineStr">
        <is>
          <t>Share / Unit</t>
        </is>
      </c>
      <c r="B2703" s="4" t="inlineStr">
        <is>
          <t>[6],[8],[17]</t>
        </is>
      </c>
      <c r="C2703" s="5" t="n">
        <v>235000</v>
      </c>
      <c r="E2703" s="4" t="inlineStr">
        <is>
          <t xml:space="preserve"> </t>
        </is>
      </c>
    </row>
    <row r="2704">
      <c r="A2704" s="4" t="inlineStr">
        <is>
          <t>Investment, Identifier [Axis]: Spice World</t>
        </is>
      </c>
      <c r="C2704" s="4" t="inlineStr">
        <is>
          <t xml:space="preserve"> </t>
        </is>
      </c>
      <c r="E2704" s="4" t="inlineStr">
        <is>
          <t xml:space="preserve"> </t>
        </is>
      </c>
    </row>
    <row r="2705">
      <c r="A2705" s="3" t="inlineStr">
        <is>
          <t>Schedule of Investments [Line Items]</t>
        </is>
      </c>
      <c r="C2705" s="4" t="inlineStr">
        <is>
          <t xml:space="preserve"> </t>
        </is>
      </c>
      <c r="E2705" s="4" t="inlineStr">
        <is>
          <t xml:space="preserve"> </t>
        </is>
      </c>
    </row>
    <row r="2706">
      <c r="A2706" s="4" t="inlineStr">
        <is>
          <t>Cost</t>
        </is>
      </c>
      <c r="C2706" s="6" t="n">
        <v>126</v>
      </c>
      <c r="D2706" s="4" t="inlineStr">
        <is>
          <t>[6],[8],[17]</t>
        </is>
      </c>
      <c r="E2706" s="6" t="n">
        <v>126</v>
      </c>
      <c r="F2706" s="4" t="inlineStr">
        <is>
          <t>[5],[13],[14]</t>
        </is>
      </c>
    </row>
    <row r="2707">
      <c r="A2707" s="4" t="inlineStr">
        <is>
          <t>Fair Value</t>
        </is>
      </c>
      <c r="C2707" s="6" t="n">
        <v>141</v>
      </c>
      <c r="D2707" s="4" t="inlineStr">
        <is>
          <t>[6],[8],[17]</t>
        </is>
      </c>
      <c r="E2707" s="6" t="n">
        <v>115</v>
      </c>
      <c r="F2707" s="4" t="inlineStr">
        <is>
          <t>[5],[13],[14]</t>
        </is>
      </c>
    </row>
    <row r="2708">
      <c r="A2708" s="4" t="inlineStr">
        <is>
          <t>Fair Value as % of Net Assets</t>
        </is>
      </c>
      <c r="C2708" s="9" t="n">
        <v>0.0002</v>
      </c>
      <c r="D2708" s="4" t="inlineStr">
        <is>
          <t>[1],[6],[8],[17]</t>
        </is>
      </c>
      <c r="E2708" s="9" t="n">
        <v>0.0003</v>
      </c>
      <c r="F2708" s="4" t="inlineStr">
        <is>
          <t>[2],[5],[13],[14]</t>
        </is>
      </c>
    </row>
    <row r="2709">
      <c r="A2709" s="4" t="inlineStr">
        <is>
          <t>Share / Unit</t>
        </is>
      </c>
      <c r="C2709" s="5" t="n">
        <v>1000</v>
      </c>
      <c r="D2709" s="4" t="inlineStr">
        <is>
          <t>[6],[8],[17]</t>
        </is>
      </c>
      <c r="E2709" s="5" t="n">
        <v>1000</v>
      </c>
      <c r="F2709" s="4" t="inlineStr">
        <is>
          <t>[5],[13],[14]</t>
        </is>
      </c>
    </row>
    <row r="2710">
      <c r="A2710" s="4" t="inlineStr">
        <is>
          <t>Investment, Identifier [Axis]: Sugar Foods</t>
        </is>
      </c>
      <c r="C2710" s="4" t="inlineStr">
        <is>
          <t xml:space="preserve"> </t>
        </is>
      </c>
      <c r="E2710" s="4" t="inlineStr">
        <is>
          <t xml:space="preserve"> </t>
        </is>
      </c>
    </row>
    <row r="2711">
      <c r="A2711" s="3" t="inlineStr">
        <is>
          <t>Schedule of Investments [Line Items]</t>
        </is>
      </c>
      <c r="C2711" s="4" t="inlineStr">
        <is>
          <t xml:space="preserve"> </t>
        </is>
      </c>
      <c r="E2711" s="4" t="inlineStr">
        <is>
          <t xml:space="preserve"> </t>
        </is>
      </c>
    </row>
    <row r="2712">
      <c r="A2712" s="4" t="inlineStr">
        <is>
          <t>Spread Above Reference Rate</t>
        </is>
      </c>
      <c r="C2712" s="10" t="n">
        <v>0.06</v>
      </c>
      <c r="D2712" s="4" t="inlineStr">
        <is>
          <t>[6],[7],[8],[9],[18]</t>
        </is>
      </c>
      <c r="E2712" s="10" t="n">
        <v>0.06</v>
      </c>
      <c r="F2712" s="4" t="inlineStr">
        <is>
          <t>[3],[4],[5],[11]</t>
        </is>
      </c>
    </row>
    <row r="2713">
      <c r="A2713" s="4" t="inlineStr">
        <is>
          <t>Interest Rate</t>
        </is>
      </c>
      <c r="C2713" s="9" t="n">
        <v>0.1133</v>
      </c>
      <c r="D2713" s="4" t="inlineStr">
        <is>
          <t>[6],[7],[8],[9],[18]</t>
        </is>
      </c>
      <c r="E2713" s="9" t="n">
        <v>0.1134</v>
      </c>
      <c r="F2713" s="4" t="inlineStr">
        <is>
          <t>[3],[4],[5],[11]</t>
        </is>
      </c>
    </row>
    <row r="2714">
      <c r="A2714" s="4" t="inlineStr">
        <is>
          <t>Par Amount / Unit</t>
        </is>
      </c>
      <c r="C2714" s="6" t="n">
        <v>4211</v>
      </c>
      <c r="D2714" s="4" t="inlineStr">
        <is>
          <t>[6],[7],[8],[18]</t>
        </is>
      </c>
      <c r="E2714" s="6" t="n">
        <v>4221</v>
      </c>
      <c r="F2714" s="4" t="inlineStr">
        <is>
          <t>[3],[4],[5]</t>
        </is>
      </c>
    </row>
    <row r="2715">
      <c r="A2715" s="4" t="inlineStr">
        <is>
          <t>Cost</t>
        </is>
      </c>
      <c r="C2715" s="5" t="n">
        <v>4123</v>
      </c>
      <c r="D2715" s="4" t="inlineStr">
        <is>
          <t>[6],[7],[8],[18]</t>
        </is>
      </c>
      <c r="E2715" s="5" t="n">
        <v>4128</v>
      </c>
      <c r="F2715" s="4" t="inlineStr">
        <is>
          <t>[3],[4],[5]</t>
        </is>
      </c>
    </row>
    <row r="2716">
      <c r="A2716" s="4" t="inlineStr">
        <is>
          <t>Fair Value</t>
        </is>
      </c>
      <c r="C2716" s="6" t="n">
        <v>4227</v>
      </c>
      <c r="D2716" s="4" t="inlineStr">
        <is>
          <t>[6],[7],[8],[18]</t>
        </is>
      </c>
      <c r="E2716" s="6" t="n">
        <v>4130</v>
      </c>
      <c r="F2716" s="4" t="inlineStr">
        <is>
          <t>[3],[4],[5]</t>
        </is>
      </c>
    </row>
    <row r="2717">
      <c r="A2717" s="4" t="inlineStr">
        <is>
          <t>Fair Value as % of Net Assets</t>
        </is>
      </c>
      <c r="C2717" s="9" t="n">
        <v>0.0058</v>
      </c>
      <c r="D2717" s="4" t="inlineStr">
        <is>
          <t>[1],[6],[7],[8],[18]</t>
        </is>
      </c>
      <c r="E2717" s="9" t="n">
        <v>0.0116</v>
      </c>
      <c r="F2717" s="4" t="inlineStr">
        <is>
          <t>[2],[3],[4],[5]</t>
        </is>
      </c>
    </row>
    <row r="2718">
      <c r="A2718" s="4" t="inlineStr">
        <is>
          <t>Investment, Identifier [Axis]: Sugar Foods (Delayed Draw)</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Spread Above Reference Rate</t>
        </is>
      </c>
      <c r="C2720" s="10" t="n">
        <v>0.06</v>
      </c>
      <c r="D2720" s="4" t="inlineStr">
        <is>
          <t>[6],[7],[8],[9],[18]</t>
        </is>
      </c>
      <c r="E2720" s="10" t="n">
        <v>0.06</v>
      </c>
      <c r="F2720" s="4" t="inlineStr">
        <is>
          <t>[3],[4],[5],[11],[12]</t>
        </is>
      </c>
    </row>
    <row r="2721">
      <c r="A2721" s="4" t="inlineStr">
        <is>
          <t>Interest Rate</t>
        </is>
      </c>
      <c r="C2721" s="9" t="n">
        <v>0.1133</v>
      </c>
      <c r="D2721" s="4" t="inlineStr">
        <is>
          <t>[6],[7],[8],[9],[18]</t>
        </is>
      </c>
      <c r="E2721" s="9" t="n">
        <v>0.1134</v>
      </c>
      <c r="F2721" s="4" t="inlineStr">
        <is>
          <t>[3],[4],[5],[11],[12]</t>
        </is>
      </c>
    </row>
    <row r="2722">
      <c r="A2722" s="4" t="inlineStr">
        <is>
          <t>Par Amount / Unit</t>
        </is>
      </c>
      <c r="C2722" s="6" t="n">
        <v>1170</v>
      </c>
      <c r="D2722" s="4" t="inlineStr">
        <is>
          <t>[6],[7],[8],[18]</t>
        </is>
      </c>
      <c r="E2722" s="6" t="n">
        <v>1173</v>
      </c>
      <c r="F2722" s="4" t="inlineStr">
        <is>
          <t>[3],[4],[5],[12]</t>
        </is>
      </c>
    </row>
    <row r="2723">
      <c r="A2723" s="4" t="inlineStr">
        <is>
          <t>Cost</t>
        </is>
      </c>
      <c r="C2723" s="5" t="n">
        <v>1158</v>
      </c>
      <c r="D2723" s="4" t="inlineStr">
        <is>
          <t>[6],[7],[8],[18]</t>
        </is>
      </c>
      <c r="E2723" s="5" t="n">
        <v>-13</v>
      </c>
      <c r="F2723" s="4" t="inlineStr">
        <is>
          <t>[3],[4],[5],[12]</t>
        </is>
      </c>
    </row>
    <row r="2724">
      <c r="A2724" s="4" t="inlineStr">
        <is>
          <t>Fair Value</t>
        </is>
      </c>
      <c r="C2724" s="6" t="n">
        <v>1174</v>
      </c>
      <c r="D2724" s="4" t="inlineStr">
        <is>
          <t>[6],[7],[8],[18]</t>
        </is>
      </c>
      <c r="E2724" s="6" t="n">
        <v>-25</v>
      </c>
      <c r="F2724" s="4" t="inlineStr">
        <is>
          <t>[3],[4],[5],[12]</t>
        </is>
      </c>
    </row>
    <row r="2725">
      <c r="A2725" s="4" t="inlineStr">
        <is>
          <t>Fair Value as % of Net Assets</t>
        </is>
      </c>
      <c r="C2725" s="9" t="n">
        <v>0.0016</v>
      </c>
      <c r="D2725" s="4" t="inlineStr">
        <is>
          <t>[1],[6],[7],[8],[18]</t>
        </is>
      </c>
      <c r="E2725" s="4" t="inlineStr">
        <is>
          <t>(0.01%)</t>
        </is>
      </c>
      <c r="F2725" s="4" t="inlineStr">
        <is>
          <t>[2],[3],[4],[5],[12]</t>
        </is>
      </c>
    </row>
    <row r="2726">
      <c r="A2726" s="4" t="inlineStr">
        <is>
          <t>Investment, Identifier [Axis]: Sugar PPC Holdings LLC</t>
        </is>
      </c>
      <c r="C2726" s="4" t="inlineStr">
        <is>
          <t xml:space="preserve"> </t>
        </is>
      </c>
      <c r="E2726" s="4" t="inlineStr">
        <is>
          <t xml:space="preserve"> </t>
        </is>
      </c>
    </row>
    <row r="2727">
      <c r="A2727" s="3" t="inlineStr">
        <is>
          <t>Schedule of Investments [Line Items]</t>
        </is>
      </c>
      <c r="C2727" s="4" t="inlineStr">
        <is>
          <t xml:space="preserve"> </t>
        </is>
      </c>
      <c r="E2727" s="4" t="inlineStr">
        <is>
          <t xml:space="preserve"> </t>
        </is>
      </c>
    </row>
    <row r="2728">
      <c r="A2728" s="4" t="inlineStr">
        <is>
          <t>Cost</t>
        </is>
      </c>
      <c r="C2728" s="6" t="n">
        <v>200</v>
      </c>
      <c r="D2728" s="4" t="inlineStr">
        <is>
          <t>[6],[8],[16],[17]</t>
        </is>
      </c>
      <c r="E2728" s="6" t="n">
        <v>200</v>
      </c>
      <c r="F2728" s="4" t="inlineStr">
        <is>
          <t>[5],[13],[14],[20]</t>
        </is>
      </c>
    </row>
    <row r="2729">
      <c r="A2729" s="4" t="inlineStr">
        <is>
          <t>Fair Value</t>
        </is>
      </c>
      <c r="C2729" s="6" t="n">
        <v>230</v>
      </c>
      <c r="D2729" s="4" t="inlineStr">
        <is>
          <t>[6],[8],[16],[17]</t>
        </is>
      </c>
      <c r="E2729" s="6" t="n">
        <v>200</v>
      </c>
      <c r="F2729" s="4" t="inlineStr">
        <is>
          <t>[5],[13],[14],[20]</t>
        </is>
      </c>
    </row>
    <row r="2730">
      <c r="A2730" s="4" t="inlineStr">
        <is>
          <t>Fair Value as % of Net Assets</t>
        </is>
      </c>
      <c r="C2730" s="9" t="n">
        <v>0.0003</v>
      </c>
      <c r="D2730" s="4" t="inlineStr">
        <is>
          <t>[1],[6],[8],[16],[17]</t>
        </is>
      </c>
      <c r="E2730" s="9" t="n">
        <v>0.0005999999999999999</v>
      </c>
      <c r="F2730" s="4" t="inlineStr">
        <is>
          <t>[2],[5],[13],[14],[20]</t>
        </is>
      </c>
    </row>
    <row r="2731">
      <c r="A2731" s="4" t="inlineStr">
        <is>
          <t>Share / Unit</t>
        </is>
      </c>
      <c r="C2731" s="5" t="n">
        <v>2000</v>
      </c>
      <c r="D2731" s="4" t="inlineStr">
        <is>
          <t>[6],[8],[16],[17]</t>
        </is>
      </c>
      <c r="E2731" s="5" t="n">
        <v>2000</v>
      </c>
      <c r="F2731" s="4" t="inlineStr">
        <is>
          <t>[5],[13],[14],[20]</t>
        </is>
      </c>
    </row>
    <row r="2732">
      <c r="A2732" s="4" t="inlineStr">
        <is>
          <t>Investment, Identifier [Axis]: Summit Hill Foods</t>
        </is>
      </c>
      <c r="C2732" s="4" t="inlineStr">
        <is>
          <t xml:space="preserve"> </t>
        </is>
      </c>
      <c r="E2732" s="4" t="inlineStr">
        <is>
          <t xml:space="preserve"> </t>
        </is>
      </c>
    </row>
    <row r="2733">
      <c r="A2733" s="3" t="inlineStr">
        <is>
          <t>Schedule of Investments [Line Items]</t>
        </is>
      </c>
      <c r="C2733" s="4" t="inlineStr">
        <is>
          <t xml:space="preserve"> </t>
        </is>
      </c>
      <c r="E2733" s="4" t="inlineStr">
        <is>
          <t xml:space="preserve"> </t>
        </is>
      </c>
    </row>
    <row r="2734">
      <c r="A2734" s="4" t="inlineStr">
        <is>
          <t>Spread Above Reference Rate</t>
        </is>
      </c>
      <c r="C2734" s="10" t="n">
        <v>0.06</v>
      </c>
      <c r="D2734" s="4" t="inlineStr">
        <is>
          <t>[6],[7],[8],[9]</t>
        </is>
      </c>
      <c r="E2734" s="10" t="n">
        <v>0.06</v>
      </c>
      <c r="F2734" s="4" t="inlineStr">
        <is>
          <t>[3],[5],[11]</t>
        </is>
      </c>
    </row>
    <row r="2735">
      <c r="A2735" s="4" t="inlineStr">
        <is>
          <t>Interest Rate</t>
        </is>
      </c>
      <c r="C2735" s="9" t="n">
        <v>0.1135</v>
      </c>
      <c r="D2735" s="4" t="inlineStr">
        <is>
          <t>[6],[7],[8],[9]</t>
        </is>
      </c>
      <c r="E2735" s="9" t="n">
        <v>0.1139</v>
      </c>
      <c r="F2735" s="4" t="inlineStr">
        <is>
          <t>[3],[5],[11]</t>
        </is>
      </c>
    </row>
    <row r="2736">
      <c r="A2736" s="4" t="inlineStr">
        <is>
          <t>Par Amount / Unit</t>
        </is>
      </c>
      <c r="C2736" s="6" t="n">
        <v>2758</v>
      </c>
      <c r="D2736" s="4" t="inlineStr">
        <is>
          <t>[6],[7],[8]</t>
        </is>
      </c>
      <c r="E2736" s="6" t="n">
        <v>2893</v>
      </c>
      <c r="F2736" s="4" t="inlineStr">
        <is>
          <t>[3],[5]</t>
        </is>
      </c>
    </row>
    <row r="2737">
      <c r="A2737" s="4" t="inlineStr">
        <is>
          <t>Cost</t>
        </is>
      </c>
      <c r="C2737" s="5" t="n">
        <v>2720</v>
      </c>
      <c r="D2737" s="4" t="inlineStr">
        <is>
          <t>[6],[7],[8]</t>
        </is>
      </c>
      <c r="E2737" s="5" t="n">
        <v>2850</v>
      </c>
      <c r="F2737" s="4" t="inlineStr">
        <is>
          <t>[3],[5]</t>
        </is>
      </c>
    </row>
    <row r="2738">
      <c r="A2738" s="4" t="inlineStr">
        <is>
          <t>Fair Value</t>
        </is>
      </c>
      <c r="C2738" s="6" t="n">
        <v>2747</v>
      </c>
      <c r="D2738" s="4" t="inlineStr">
        <is>
          <t>[6],[7],[8]</t>
        </is>
      </c>
      <c r="E2738" s="6" t="n">
        <v>2850</v>
      </c>
      <c r="F2738" s="4" t="inlineStr">
        <is>
          <t>[3],[5]</t>
        </is>
      </c>
    </row>
    <row r="2739">
      <c r="A2739" s="4" t="inlineStr">
        <is>
          <t>Fair Value as % of Net Assets</t>
        </is>
      </c>
      <c r="C2739" s="9" t="n">
        <v>0.0038</v>
      </c>
      <c r="D2739" s="4" t="inlineStr">
        <is>
          <t>[1],[6],[7],[8]</t>
        </is>
      </c>
      <c r="E2739" s="9" t="n">
        <v>0.008</v>
      </c>
      <c r="F2739" s="4" t="inlineStr">
        <is>
          <t>[2],[3],[5]</t>
        </is>
      </c>
    </row>
    <row r="2740">
      <c r="A2740" s="4" t="inlineStr">
        <is>
          <t>Investment, Identifier [Axis]: Summit Materials, LLC</t>
        </is>
      </c>
      <c r="C2740" s="4" t="inlineStr">
        <is>
          <t xml:space="preserve"> </t>
        </is>
      </c>
      <c r="E2740" s="4" t="inlineStr">
        <is>
          <t xml:space="preserve"> </t>
        </is>
      </c>
    </row>
    <row r="2741">
      <c r="A2741" s="3" t="inlineStr">
        <is>
          <t>Schedule of Investments [Line Items]</t>
        </is>
      </c>
      <c r="C2741" s="4" t="inlineStr">
        <is>
          <t xml:space="preserve"> </t>
        </is>
      </c>
      <c r="E2741" s="4" t="inlineStr">
        <is>
          <t xml:space="preserve"> </t>
        </is>
      </c>
    </row>
    <row r="2742">
      <c r="A2742" s="4" t="inlineStr">
        <is>
          <t>Spread Above Reference Rate</t>
        </is>
      </c>
      <c r="B2742" s="4" t="inlineStr">
        <is>
          <t>[3],[11],[19],[20]</t>
        </is>
      </c>
      <c r="C2742" s="4" t="inlineStr">
        <is>
          <t xml:space="preserve"> </t>
        </is>
      </c>
      <c r="E2742" s="10" t="n">
        <v>0.03</v>
      </c>
    </row>
    <row r="2743">
      <c r="A2743" s="4" t="inlineStr">
        <is>
          <t>Interest Rate</t>
        </is>
      </c>
      <c r="B2743" s="4" t="inlineStr">
        <is>
          <t>[3],[11],[19],[20]</t>
        </is>
      </c>
      <c r="C2743" s="4" t="inlineStr">
        <is>
          <t xml:space="preserve"> </t>
        </is>
      </c>
      <c r="E2743" s="9" t="n">
        <v>0.0857</v>
      </c>
    </row>
    <row r="2744">
      <c r="A2744" s="4" t="inlineStr">
        <is>
          <t>Par Amount / Unit</t>
        </is>
      </c>
      <c r="B2744" s="4" t="inlineStr">
        <is>
          <t>[3],[19],[20]</t>
        </is>
      </c>
      <c r="C2744" s="4" t="inlineStr">
        <is>
          <t xml:space="preserve"> </t>
        </is>
      </c>
      <c r="E2744" s="6" t="n">
        <v>996</v>
      </c>
    </row>
    <row r="2745">
      <c r="A2745" s="4" t="inlineStr">
        <is>
          <t>Cost</t>
        </is>
      </c>
      <c r="B2745" s="4" t="inlineStr">
        <is>
          <t>[3],[19],[20]</t>
        </is>
      </c>
      <c r="C2745" s="4" t="inlineStr">
        <is>
          <t xml:space="preserve"> </t>
        </is>
      </c>
      <c r="E2745" s="5" t="n">
        <v>1002</v>
      </c>
    </row>
    <row r="2746">
      <c r="A2746" s="4" t="inlineStr">
        <is>
          <t>Fair Value</t>
        </is>
      </c>
      <c r="B2746" s="4" t="inlineStr">
        <is>
          <t>[3],[19],[20]</t>
        </is>
      </c>
      <c r="C2746" s="4" t="inlineStr">
        <is>
          <t xml:space="preserve"> </t>
        </is>
      </c>
      <c r="E2746" s="6" t="n">
        <v>999</v>
      </c>
    </row>
    <row r="2747">
      <c r="A2747" s="4" t="inlineStr">
        <is>
          <t>Fair Value as % of Net Assets</t>
        </is>
      </c>
      <c r="B2747" s="4" t="inlineStr">
        <is>
          <t>[2],[3],[19],[20]</t>
        </is>
      </c>
      <c r="C2747" s="4" t="inlineStr">
        <is>
          <t xml:space="preserve"> </t>
        </is>
      </c>
      <c r="E2747" s="9" t="n">
        <v>0.0028</v>
      </c>
    </row>
    <row r="2748">
      <c r="A2748" s="4" t="inlineStr">
        <is>
          <t>Investment, Identifier [Axis]: Sunny Sky Products</t>
        </is>
      </c>
      <c r="C2748" s="4" t="inlineStr">
        <is>
          <t xml:space="preserve"> </t>
        </is>
      </c>
      <c r="E2748" s="4" t="inlineStr">
        <is>
          <t xml:space="preserve"> </t>
        </is>
      </c>
    </row>
    <row r="2749">
      <c r="A2749" s="3" t="inlineStr">
        <is>
          <t>Schedule of Investments [Line Items]</t>
        </is>
      </c>
      <c r="C2749" s="4" t="inlineStr">
        <is>
          <t xml:space="preserve"> </t>
        </is>
      </c>
      <c r="E2749" s="4" t="inlineStr">
        <is>
          <t xml:space="preserve"> </t>
        </is>
      </c>
    </row>
    <row r="2750">
      <c r="A2750" s="4" t="inlineStr">
        <is>
          <t>Spread Above Reference Rate</t>
        </is>
      </c>
      <c r="C2750" s="9" t="n">
        <v>0.055</v>
      </c>
      <c r="D2750" s="4" t="inlineStr">
        <is>
          <t>[6],[7],[8],[9]</t>
        </is>
      </c>
      <c r="E2750" s="9" t="n">
        <v>0.0525</v>
      </c>
      <c r="F2750" s="4" t="inlineStr">
        <is>
          <t>[3],[5],[11]</t>
        </is>
      </c>
    </row>
    <row r="2751">
      <c r="A2751" s="4" t="inlineStr">
        <is>
          <t>Interest Rate</t>
        </is>
      </c>
      <c r="C2751" s="9" t="n">
        <v>0.1083</v>
      </c>
      <c r="D2751" s="4" t="inlineStr">
        <is>
          <t>[6],[7],[8],[9]</t>
        </is>
      </c>
      <c r="E2751" s="9" t="n">
        <v>0.106</v>
      </c>
      <c r="F2751" s="4" t="inlineStr">
        <is>
          <t>[3],[5],[11]</t>
        </is>
      </c>
    </row>
    <row r="2752">
      <c r="A2752" s="4" t="inlineStr">
        <is>
          <t>Par Amount / Unit</t>
        </is>
      </c>
      <c r="C2752" s="6" t="n">
        <v>1848</v>
      </c>
      <c r="D2752" s="4" t="inlineStr">
        <is>
          <t>[6],[7],[8]</t>
        </is>
      </c>
      <c r="E2752" s="6" t="n">
        <v>1857</v>
      </c>
      <c r="F2752" s="4" t="inlineStr">
        <is>
          <t>[3],[5]</t>
        </is>
      </c>
    </row>
    <row r="2753">
      <c r="A2753" s="4" t="inlineStr">
        <is>
          <t>Cost</t>
        </is>
      </c>
      <c r="C2753" s="5" t="n">
        <v>1831</v>
      </c>
      <c r="D2753" s="4" t="inlineStr">
        <is>
          <t>[6],[7],[8]</t>
        </is>
      </c>
      <c r="E2753" s="5" t="n">
        <v>1839</v>
      </c>
      <c r="F2753" s="4" t="inlineStr">
        <is>
          <t>[3],[5]</t>
        </is>
      </c>
    </row>
    <row r="2754">
      <c r="A2754" s="4" t="inlineStr">
        <is>
          <t>Fair Value</t>
        </is>
      </c>
      <c r="C2754" s="6" t="n">
        <v>1831</v>
      </c>
      <c r="D2754" s="4" t="inlineStr">
        <is>
          <t>[6],[7],[8]</t>
        </is>
      </c>
      <c r="E2754" s="6" t="n">
        <v>1839</v>
      </c>
      <c r="F2754" s="4" t="inlineStr">
        <is>
          <t>[3],[5]</t>
        </is>
      </c>
    </row>
    <row r="2755">
      <c r="A2755" s="4" t="inlineStr">
        <is>
          <t>Fair Value as % of Net Assets</t>
        </is>
      </c>
      <c r="C2755" s="9" t="n">
        <v>0.0025</v>
      </c>
      <c r="D2755" s="4" t="inlineStr">
        <is>
          <t>[1],[6],[7],[8]</t>
        </is>
      </c>
      <c r="E2755" s="9" t="n">
        <v>0.0052</v>
      </c>
      <c r="F2755" s="4" t="inlineStr">
        <is>
          <t>[2],[3],[5]</t>
        </is>
      </c>
    </row>
    <row r="2756">
      <c r="A2756" s="4" t="inlineStr">
        <is>
          <t>Investment, Identifier [Axis]: Sunny Sky Products (Delayed Draw)</t>
        </is>
      </c>
      <c r="C2756" s="4" t="inlineStr">
        <is>
          <t xml:space="preserve"> </t>
        </is>
      </c>
      <c r="E2756" s="4" t="inlineStr">
        <is>
          <t xml:space="preserve"> </t>
        </is>
      </c>
    </row>
    <row r="2757">
      <c r="A2757" s="3" t="inlineStr">
        <is>
          <t>Schedule of Investments [Line Items]</t>
        </is>
      </c>
      <c r="C2757" s="4" t="inlineStr">
        <is>
          <t xml:space="preserve"> </t>
        </is>
      </c>
      <c r="E2757" s="4" t="inlineStr">
        <is>
          <t xml:space="preserve"> </t>
        </is>
      </c>
    </row>
    <row r="2758">
      <c r="A2758" s="4" t="inlineStr">
        <is>
          <t>Spread Above Reference Rate</t>
        </is>
      </c>
      <c r="C2758" s="9" t="n">
        <v>0.055</v>
      </c>
      <c r="D2758" s="4" t="inlineStr">
        <is>
          <t>[6],[7],[8],[9],[10]</t>
        </is>
      </c>
      <c r="E2758" s="9" t="n">
        <v>0.0525</v>
      </c>
      <c r="F2758" s="4" t="inlineStr">
        <is>
          <t>[3],[5],[11],[12]</t>
        </is>
      </c>
    </row>
    <row r="2759">
      <c r="A2759" s="4" t="inlineStr">
        <is>
          <t>Interest Rate</t>
        </is>
      </c>
      <c r="C2759" s="9" t="n">
        <v>0.1083</v>
      </c>
      <c r="D2759" s="4" t="inlineStr">
        <is>
          <t>[6],[7],[8],[9],[10]</t>
        </is>
      </c>
      <c r="E2759" s="9" t="n">
        <v>0.106</v>
      </c>
      <c r="F2759" s="4" t="inlineStr">
        <is>
          <t>[3],[5],[11],[12]</t>
        </is>
      </c>
    </row>
    <row r="2760">
      <c r="A2760" s="4" t="inlineStr">
        <is>
          <t>Par Amount / Unit</t>
        </is>
      </c>
      <c r="C2760" s="6" t="n">
        <v>464</v>
      </c>
      <c r="D2760" s="4" t="inlineStr">
        <is>
          <t>[6],[7],[8],[10]</t>
        </is>
      </c>
      <c r="E2760" s="6" t="n">
        <v>464</v>
      </c>
      <c r="F2760" s="4" t="inlineStr">
        <is>
          <t>[3],[5],[12]</t>
        </is>
      </c>
    </row>
    <row r="2761">
      <c r="A2761" s="4" t="inlineStr">
        <is>
          <t>Cost</t>
        </is>
      </c>
      <c r="C2761" s="5" t="n">
        <v>0</v>
      </c>
      <c r="D2761" s="4" t="inlineStr">
        <is>
          <t>[6],[7],[8],[10]</t>
        </is>
      </c>
      <c r="E2761" s="5" t="n">
        <v>0</v>
      </c>
      <c r="F2761" s="4" t="inlineStr">
        <is>
          <t>[3],[5],[12]</t>
        </is>
      </c>
    </row>
    <row r="2762">
      <c r="A2762" s="4" t="inlineStr">
        <is>
          <t>Fair Value</t>
        </is>
      </c>
      <c r="C2762" s="6" t="n">
        <v>-4</v>
      </c>
      <c r="D2762" s="4" t="inlineStr">
        <is>
          <t>[6],[7],[8],[10]</t>
        </is>
      </c>
      <c r="E2762" s="6" t="n">
        <v>-4</v>
      </c>
      <c r="F2762" s="4" t="inlineStr">
        <is>
          <t>[3],[5],[12]</t>
        </is>
      </c>
    </row>
    <row r="2763">
      <c r="A2763" s="4" t="inlineStr">
        <is>
          <t>Fair Value as % of Net Assets</t>
        </is>
      </c>
      <c r="C2763" s="10" t="n">
        <v>0</v>
      </c>
      <c r="D2763" s="4" t="inlineStr">
        <is>
          <t>[1],[6],[7],[8],[10]</t>
        </is>
      </c>
      <c r="E2763" s="10" t="n">
        <v>0</v>
      </c>
      <c r="F2763" s="4" t="inlineStr">
        <is>
          <t>[2],[3],[5],[12]</t>
        </is>
      </c>
    </row>
    <row r="2764">
      <c r="A2764" s="4" t="inlineStr">
        <is>
          <t>Investment, Identifier [Axis]: SupplyOne, Inc.</t>
        </is>
      </c>
      <c r="C2764" s="4" t="inlineStr">
        <is>
          <t xml:space="preserve"> </t>
        </is>
      </c>
      <c r="E2764" s="4" t="inlineStr">
        <is>
          <t xml:space="preserve"> </t>
        </is>
      </c>
    </row>
    <row r="2765">
      <c r="A2765" s="3" t="inlineStr">
        <is>
          <t>Schedule of Investments [Line Items]</t>
        </is>
      </c>
      <c r="C2765" s="4" t="inlineStr">
        <is>
          <t xml:space="preserve"> </t>
        </is>
      </c>
      <c r="E2765" s="4" t="inlineStr">
        <is>
          <t xml:space="preserve"> </t>
        </is>
      </c>
    </row>
    <row r="2766">
      <c r="A2766" s="4" t="inlineStr">
        <is>
          <t>Interest Rate</t>
        </is>
      </c>
      <c r="B2766" s="4" t="inlineStr">
        <is>
          <t>[5],[11]</t>
        </is>
      </c>
      <c r="C2766" s="4" t="inlineStr">
        <is>
          <t xml:space="preserve"> </t>
        </is>
      </c>
      <c r="E2766" s="10" t="n">
        <v>0.1</v>
      </c>
    </row>
    <row r="2767">
      <c r="A2767" s="4" t="inlineStr">
        <is>
          <t>Interest Rate, PIK</t>
        </is>
      </c>
      <c r="B2767" s="4" t="inlineStr">
        <is>
          <t>[5],[11]</t>
        </is>
      </c>
      <c r="C2767" s="4" t="inlineStr">
        <is>
          <t xml:space="preserve"> </t>
        </is>
      </c>
      <c r="E2767" s="9" t="n">
        <v>0.015</v>
      </c>
    </row>
    <row r="2768">
      <c r="A2768" s="4" t="inlineStr">
        <is>
          <t>Par Amount / Unit</t>
        </is>
      </c>
      <c r="B2768" s="4" t="inlineStr">
        <is>
          <t>[5]</t>
        </is>
      </c>
      <c r="C2768" s="4" t="inlineStr">
        <is>
          <t xml:space="preserve"> </t>
        </is>
      </c>
      <c r="E2768" s="6" t="n">
        <v>10227</v>
      </c>
    </row>
    <row r="2769">
      <c r="A2769" s="4" t="inlineStr">
        <is>
          <t>Cost</t>
        </is>
      </c>
      <c r="B2769" s="4" t="inlineStr">
        <is>
          <t>[5]</t>
        </is>
      </c>
      <c r="C2769" s="4" t="inlineStr">
        <is>
          <t xml:space="preserve"> </t>
        </is>
      </c>
      <c r="E2769" s="5" t="n">
        <v>10227</v>
      </c>
    </row>
    <row r="2770">
      <c r="A2770" s="4" t="inlineStr">
        <is>
          <t>Fair Value</t>
        </is>
      </c>
      <c r="B2770" s="4" t="inlineStr">
        <is>
          <t>[5]</t>
        </is>
      </c>
      <c r="C2770" s="4" t="inlineStr">
        <is>
          <t xml:space="preserve"> </t>
        </is>
      </c>
      <c r="E2770" s="6" t="n">
        <v>10227</v>
      </c>
    </row>
    <row r="2771">
      <c r="A2771" s="4" t="inlineStr">
        <is>
          <t>Fair Value as % of Net Assets</t>
        </is>
      </c>
      <c r="B2771" s="4" t="inlineStr">
        <is>
          <t>[2],[5]</t>
        </is>
      </c>
      <c r="C2771" s="4" t="inlineStr">
        <is>
          <t xml:space="preserve"> </t>
        </is>
      </c>
      <c r="E2771" s="9" t="n">
        <v>0.0288</v>
      </c>
    </row>
    <row r="2772">
      <c r="A2772" s="4" t="inlineStr">
        <is>
          <t>Investment, Identifier [Axis]: SupplyOne, Inc. 1</t>
        </is>
      </c>
      <c r="C2772" s="4" t="inlineStr">
        <is>
          <t xml:space="preserve"> </t>
        </is>
      </c>
      <c r="E2772" s="4" t="inlineStr">
        <is>
          <t xml:space="preserve"> </t>
        </is>
      </c>
    </row>
    <row r="2773">
      <c r="A2773" s="3" t="inlineStr">
        <is>
          <t>Schedule of Investments [Line Items]</t>
        </is>
      </c>
      <c r="C2773" s="4" t="inlineStr">
        <is>
          <t xml:space="preserve"> </t>
        </is>
      </c>
      <c r="E2773" s="4" t="inlineStr">
        <is>
          <t xml:space="preserve"> </t>
        </is>
      </c>
    </row>
    <row r="2774">
      <c r="A2774" s="4" t="inlineStr">
        <is>
          <t>Cost</t>
        </is>
      </c>
      <c r="B2774" s="4" t="inlineStr">
        <is>
          <t>[5],[13],[14]</t>
        </is>
      </c>
      <c r="C2774" s="4" t="inlineStr">
        <is>
          <t xml:space="preserve"> </t>
        </is>
      </c>
      <c r="E2774" s="6" t="n">
        <v>504</v>
      </c>
    </row>
    <row r="2775">
      <c r="A2775" s="4" t="inlineStr">
        <is>
          <t>Fair Value</t>
        </is>
      </c>
      <c r="B2775" s="4" t="inlineStr">
        <is>
          <t>[5],[13],[14]</t>
        </is>
      </c>
      <c r="C2775" s="4" t="inlineStr">
        <is>
          <t xml:space="preserve"> </t>
        </is>
      </c>
      <c r="E2775" s="6" t="n">
        <v>759</v>
      </c>
    </row>
    <row r="2776">
      <c r="A2776" s="4" t="inlineStr">
        <is>
          <t>Fair Value as % of Net Assets</t>
        </is>
      </c>
      <c r="B2776" s="4" t="inlineStr">
        <is>
          <t>[2],[5],[13],[14]</t>
        </is>
      </c>
      <c r="C2776" s="4" t="inlineStr">
        <is>
          <t xml:space="preserve"> </t>
        </is>
      </c>
      <c r="E2776" s="9" t="n">
        <v>0.0021</v>
      </c>
    </row>
    <row r="2777">
      <c r="A2777" s="4" t="inlineStr">
        <is>
          <t>Share / Unit</t>
        </is>
      </c>
      <c r="B2777" s="4" t="inlineStr">
        <is>
          <t>[5],[13],[14]</t>
        </is>
      </c>
      <c r="C2777" s="4" t="inlineStr">
        <is>
          <t xml:space="preserve"> </t>
        </is>
      </c>
      <c r="E2777" s="5" t="n">
        <v>1000</v>
      </c>
    </row>
    <row r="2778">
      <c r="A2778" s="4" t="inlineStr">
        <is>
          <t>Investment, Identifier [Axis]: Surgery Center Holdings Inc</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Spread Above Reference Rate</t>
        </is>
      </c>
      <c r="B2780" s="4" t="inlineStr">
        <is>
          <t>[6],[7],[9],[15],[16]</t>
        </is>
      </c>
      <c r="C2780" s="9" t="n">
        <v>0.0275</v>
      </c>
      <c r="E2780" s="4" t="inlineStr">
        <is>
          <t xml:space="preserve"> </t>
        </is>
      </c>
    </row>
    <row r="2781">
      <c r="A2781" s="4" t="inlineStr">
        <is>
          <t>Interest Rate</t>
        </is>
      </c>
      <c r="B2781" s="4" t="inlineStr">
        <is>
          <t>[6],[7],[9],[15],[16]</t>
        </is>
      </c>
      <c r="C2781" s="9" t="n">
        <v>0.0809</v>
      </c>
      <c r="E2781" s="4" t="inlineStr">
        <is>
          <t xml:space="preserve"> </t>
        </is>
      </c>
    </row>
    <row r="2782">
      <c r="A2782" s="4" t="inlineStr">
        <is>
          <t>Par Amount / Unit</t>
        </is>
      </c>
      <c r="B2782" s="4" t="inlineStr">
        <is>
          <t>[6],[7],[15],[16]</t>
        </is>
      </c>
      <c r="C2782" s="6" t="n">
        <v>2000</v>
      </c>
      <c r="E2782" s="4" t="inlineStr">
        <is>
          <t xml:space="preserve"> </t>
        </is>
      </c>
    </row>
    <row r="2783">
      <c r="A2783" s="4" t="inlineStr">
        <is>
          <t>Cost</t>
        </is>
      </c>
      <c r="B2783" s="4" t="inlineStr">
        <is>
          <t>[6],[7],[15],[16]</t>
        </is>
      </c>
      <c r="C2783" s="5" t="n">
        <v>2018</v>
      </c>
      <c r="E2783" s="4" t="inlineStr">
        <is>
          <t xml:space="preserve"> </t>
        </is>
      </c>
    </row>
    <row r="2784">
      <c r="A2784" s="4" t="inlineStr">
        <is>
          <t>Fair Value</t>
        </is>
      </c>
      <c r="B2784" s="4" t="inlineStr">
        <is>
          <t>[6],[7],[15],[16]</t>
        </is>
      </c>
      <c r="C2784" s="6" t="n">
        <v>2008</v>
      </c>
      <c r="E2784" s="4" t="inlineStr">
        <is>
          <t xml:space="preserve"> </t>
        </is>
      </c>
    </row>
    <row r="2785">
      <c r="A2785" s="4" t="inlineStr">
        <is>
          <t>Fair Value as % of Net Assets</t>
        </is>
      </c>
      <c r="B2785" s="4" t="inlineStr">
        <is>
          <t>[1],[6],[7],[15],[16]</t>
        </is>
      </c>
      <c r="C2785" s="9" t="n">
        <v>0.0027</v>
      </c>
      <c r="E2785" s="4" t="inlineStr">
        <is>
          <t xml:space="preserve"> </t>
        </is>
      </c>
    </row>
    <row r="2786">
      <c r="A2786" s="4" t="inlineStr">
        <is>
          <t>Investment, Identifier [Axis]: System One</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Spread Above Reference Rate</t>
        </is>
      </c>
      <c r="B2788" s="4" t="inlineStr">
        <is>
          <t>[6],[7],[8],[9]</t>
        </is>
      </c>
      <c r="C2788" s="9" t="n">
        <v>0.0375</v>
      </c>
      <c r="E2788" s="4" t="inlineStr">
        <is>
          <t xml:space="preserve"> </t>
        </is>
      </c>
    </row>
    <row r="2789">
      <c r="A2789" s="4" t="inlineStr">
        <is>
          <t>Interest Rate</t>
        </is>
      </c>
      <c r="B2789" s="4" t="inlineStr">
        <is>
          <t>[6],[7],[8],[9]</t>
        </is>
      </c>
      <c r="C2789" s="9" t="n">
        <v>0.09229999999999999</v>
      </c>
      <c r="E2789" s="4" t="inlineStr">
        <is>
          <t xml:space="preserve"> </t>
        </is>
      </c>
    </row>
    <row r="2790">
      <c r="A2790" s="4" t="inlineStr">
        <is>
          <t>Par Amount / Unit</t>
        </is>
      </c>
      <c r="B2790" s="4" t="inlineStr">
        <is>
          <t>[6],[7],[8]</t>
        </is>
      </c>
      <c r="C2790" s="6" t="n">
        <v>1088</v>
      </c>
      <c r="E2790" s="4" t="inlineStr">
        <is>
          <t xml:space="preserve"> </t>
        </is>
      </c>
    </row>
    <row r="2791">
      <c r="A2791" s="4" t="inlineStr">
        <is>
          <t>Cost</t>
        </is>
      </c>
      <c r="B2791" s="4" t="inlineStr">
        <is>
          <t>[6],[7],[8]</t>
        </is>
      </c>
      <c r="C2791" s="5" t="n">
        <v>1088</v>
      </c>
      <c r="E2791" s="4" t="inlineStr">
        <is>
          <t xml:space="preserve"> </t>
        </is>
      </c>
    </row>
    <row r="2792">
      <c r="A2792" s="4" t="inlineStr">
        <is>
          <t>Fair Value</t>
        </is>
      </c>
      <c r="B2792" s="4" t="inlineStr">
        <is>
          <t>[6],[7],[8]</t>
        </is>
      </c>
      <c r="C2792" s="6" t="n">
        <v>1089</v>
      </c>
      <c r="E2792" s="4" t="inlineStr">
        <is>
          <t xml:space="preserve"> </t>
        </is>
      </c>
    </row>
    <row r="2793">
      <c r="A2793" s="4" t="inlineStr">
        <is>
          <t>Fair Value as % of Net Assets</t>
        </is>
      </c>
      <c r="B2793" s="4" t="inlineStr">
        <is>
          <t>[1],[6],[7],[8]</t>
        </is>
      </c>
      <c r="C2793" s="9" t="n">
        <v>0.0015</v>
      </c>
      <c r="E2793" s="4" t="inlineStr">
        <is>
          <t xml:space="preserve"> </t>
        </is>
      </c>
    </row>
    <row r="2794">
      <c r="A2794" s="4" t="inlineStr">
        <is>
          <t>Investment, Identifier [Axis]: TIDI Products</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Spread Above Reference Rate</t>
        </is>
      </c>
      <c r="C2796" s="9" t="n">
        <v>0.055</v>
      </c>
      <c r="D2796" s="4" t="inlineStr">
        <is>
          <t>[6],[7],[8],[9],[18]</t>
        </is>
      </c>
      <c r="E2796" s="9" t="n">
        <v>0.055</v>
      </c>
      <c r="F2796" s="4" t="inlineStr">
        <is>
          <t>[3],[4],[5],[11]</t>
        </is>
      </c>
    </row>
    <row r="2797">
      <c r="A2797" s="4" t="inlineStr">
        <is>
          <t>Interest Rate</t>
        </is>
      </c>
      <c r="C2797" s="9" t="n">
        <v>0.1084</v>
      </c>
      <c r="D2797" s="4" t="inlineStr">
        <is>
          <t>[6],[7],[8],[9],[18]</t>
        </is>
      </c>
      <c r="E2797" s="9" t="n">
        <v>0.1086</v>
      </c>
      <c r="F2797" s="4" t="inlineStr">
        <is>
          <t>[3],[4],[5],[11]</t>
        </is>
      </c>
    </row>
    <row r="2798">
      <c r="A2798" s="4" t="inlineStr">
        <is>
          <t>Par Amount / Unit</t>
        </is>
      </c>
      <c r="C2798" s="6" t="n">
        <v>4543</v>
      </c>
      <c r="D2798" s="4" t="inlineStr">
        <is>
          <t>[6],[7],[8],[18]</t>
        </is>
      </c>
      <c r="E2798" s="6" t="n">
        <v>4566</v>
      </c>
      <c r="F2798" s="4" t="inlineStr">
        <is>
          <t>[3],[4],[5]</t>
        </is>
      </c>
    </row>
    <row r="2799">
      <c r="A2799" s="4" t="inlineStr">
        <is>
          <t>Cost</t>
        </is>
      </c>
      <c r="C2799" s="5" t="n">
        <v>4501</v>
      </c>
      <c r="D2799" s="4" t="inlineStr">
        <is>
          <t>[6],[7],[8],[18]</t>
        </is>
      </c>
      <c r="E2799" s="5" t="n">
        <v>4521</v>
      </c>
      <c r="F2799" s="4" t="inlineStr">
        <is>
          <t>[3],[4],[5]</t>
        </is>
      </c>
    </row>
    <row r="2800">
      <c r="A2800" s="4" t="inlineStr">
        <is>
          <t>Fair Value</t>
        </is>
      </c>
      <c r="C2800" s="6" t="n">
        <v>4573</v>
      </c>
      <c r="D2800" s="4" t="inlineStr">
        <is>
          <t>[6],[7],[8],[18]</t>
        </is>
      </c>
      <c r="E2800" s="6" t="n">
        <v>4520</v>
      </c>
      <c r="F2800" s="4" t="inlineStr">
        <is>
          <t>[3],[4],[5]</t>
        </is>
      </c>
    </row>
    <row r="2801">
      <c r="A2801" s="4" t="inlineStr">
        <is>
          <t>Fair Value as % of Net Assets</t>
        </is>
      </c>
      <c r="C2801" s="9" t="n">
        <v>0.0063</v>
      </c>
      <c r="D2801" s="4" t="inlineStr">
        <is>
          <t>[1],[6],[7],[8],[18]</t>
        </is>
      </c>
      <c r="E2801" s="9" t="n">
        <v>0.0127</v>
      </c>
      <c r="F2801" s="4" t="inlineStr">
        <is>
          <t>[2],[3],[4],[5]</t>
        </is>
      </c>
    </row>
    <row r="2802">
      <c r="A2802" s="4" t="inlineStr">
        <is>
          <t>Investment, Identifier [Axis]: TIDI Products (Delayed Draw)</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Spread Above Reference Rate</t>
        </is>
      </c>
      <c r="C2804" s="9" t="n">
        <v>0.055</v>
      </c>
      <c r="D2804" s="4" t="inlineStr">
        <is>
          <t>[6],[8],[9],[10],[18]</t>
        </is>
      </c>
      <c r="E2804" s="9" t="n">
        <v>0.055</v>
      </c>
      <c r="F2804" s="4" t="inlineStr">
        <is>
          <t>[4],[5],[11],[12]</t>
        </is>
      </c>
    </row>
    <row r="2805">
      <c r="A2805" s="4" t="inlineStr">
        <is>
          <t>Interest Rate</t>
        </is>
      </c>
      <c r="C2805" s="9" t="n">
        <v>0.1084</v>
      </c>
      <c r="D2805" s="4" t="inlineStr">
        <is>
          <t>[6],[8],[9],[10],[18]</t>
        </is>
      </c>
      <c r="E2805" s="9" t="n">
        <v>0.1086</v>
      </c>
      <c r="F2805" s="4" t="inlineStr">
        <is>
          <t>[4],[5],[11],[12]</t>
        </is>
      </c>
    </row>
    <row r="2806">
      <c r="A2806" s="4" t="inlineStr">
        <is>
          <t>Par Amount / Unit</t>
        </is>
      </c>
      <c r="C2806" s="6" t="n">
        <v>1201</v>
      </c>
      <c r="D2806" s="4" t="inlineStr">
        <is>
          <t>[6],[8],[10],[18]</t>
        </is>
      </c>
      <c r="E2806" s="6" t="n">
        <v>1201</v>
      </c>
      <c r="F2806" s="4" t="inlineStr">
        <is>
          <t>[4],[5],[12]</t>
        </is>
      </c>
    </row>
    <row r="2807">
      <c r="A2807" s="4" t="inlineStr">
        <is>
          <t>Cost</t>
        </is>
      </c>
      <c r="C2807" s="5" t="n">
        <v>0</v>
      </c>
      <c r="D2807" s="4" t="inlineStr">
        <is>
          <t>[6],[8],[10],[18]</t>
        </is>
      </c>
      <c r="E2807" s="5" t="n">
        <v>0</v>
      </c>
      <c r="F2807" s="4" t="inlineStr">
        <is>
          <t>[4],[5],[12]</t>
        </is>
      </c>
    </row>
    <row r="2808">
      <c r="A2808" s="4" t="inlineStr">
        <is>
          <t>Fair Value</t>
        </is>
      </c>
      <c r="C2808" s="6" t="n">
        <v>8</v>
      </c>
      <c r="D2808" s="4" t="inlineStr">
        <is>
          <t>[6],[8],[10],[18]</t>
        </is>
      </c>
      <c r="E2808" s="6" t="n">
        <v>-12</v>
      </c>
      <c r="F2808" s="4" t="inlineStr">
        <is>
          <t>[4],[5],[12]</t>
        </is>
      </c>
    </row>
    <row r="2809">
      <c r="A2809" s="4" t="inlineStr">
        <is>
          <t>Fair Value as % of Net Assets</t>
        </is>
      </c>
      <c r="C2809" s="10" t="n">
        <v>0</v>
      </c>
      <c r="D2809" s="4" t="inlineStr">
        <is>
          <t>[1],[6],[8],[10],[18]</t>
        </is>
      </c>
      <c r="E2809" s="10" t="n">
        <v>0</v>
      </c>
      <c r="F2809" s="4" t="inlineStr">
        <is>
          <t>[2],[4],[5],[12]</t>
        </is>
      </c>
    </row>
    <row r="2810">
      <c r="A2810" s="4" t="inlineStr">
        <is>
          <t>Investment, Identifier [Axis]: Team Services Group</t>
        </is>
      </c>
      <c r="C2810" s="4" t="inlineStr">
        <is>
          <t xml:space="preserve"> </t>
        </is>
      </c>
      <c r="E2810" s="4" t="inlineStr">
        <is>
          <t xml:space="preserve"> </t>
        </is>
      </c>
    </row>
    <row r="2811">
      <c r="A2811" s="3" t="inlineStr">
        <is>
          <t>Schedule of Investments [Line Items]</t>
        </is>
      </c>
      <c r="C2811" s="4" t="inlineStr">
        <is>
          <t xml:space="preserve"> </t>
        </is>
      </c>
      <c r="E2811" s="4" t="inlineStr">
        <is>
          <t xml:space="preserve"> </t>
        </is>
      </c>
    </row>
    <row r="2812">
      <c r="A2812" s="4" t="inlineStr">
        <is>
          <t>Spread Above Reference Rate</t>
        </is>
      </c>
      <c r="B2812" s="4" t="inlineStr">
        <is>
          <t>[6],[7],[8],[9]</t>
        </is>
      </c>
      <c r="C2812" s="10" t="n">
        <v>0.05</v>
      </c>
      <c r="E2812" s="4" t="inlineStr">
        <is>
          <t xml:space="preserve"> </t>
        </is>
      </c>
    </row>
    <row r="2813">
      <c r="A2813" s="4" t="inlineStr">
        <is>
          <t>Interest Rate</t>
        </is>
      </c>
      <c r="B2813" s="4" t="inlineStr">
        <is>
          <t>[6],[7],[8],[9]</t>
        </is>
      </c>
      <c r="C2813" s="9" t="n">
        <v>0.1058</v>
      </c>
      <c r="E2813" s="4" t="inlineStr">
        <is>
          <t xml:space="preserve"> </t>
        </is>
      </c>
    </row>
    <row r="2814">
      <c r="A2814" s="4" t="inlineStr">
        <is>
          <t>Par Amount / Unit</t>
        </is>
      </c>
      <c r="B2814" s="4" t="inlineStr">
        <is>
          <t>[6],[7],[8]</t>
        </is>
      </c>
      <c r="C2814" s="6" t="n">
        <v>3316</v>
      </c>
      <c r="E2814" s="4" t="inlineStr">
        <is>
          <t xml:space="preserve"> </t>
        </is>
      </c>
    </row>
    <row r="2815">
      <c r="A2815" s="4" t="inlineStr">
        <is>
          <t>Cost</t>
        </is>
      </c>
      <c r="B2815" s="4" t="inlineStr">
        <is>
          <t>[6],[7],[8]</t>
        </is>
      </c>
      <c r="C2815" s="5" t="n">
        <v>3300</v>
      </c>
      <c r="E2815" s="4" t="inlineStr">
        <is>
          <t xml:space="preserve"> </t>
        </is>
      </c>
    </row>
    <row r="2816">
      <c r="A2816" s="4" t="inlineStr">
        <is>
          <t>Fair Value</t>
        </is>
      </c>
      <c r="B2816" s="4" t="inlineStr">
        <is>
          <t>[6],[7],[8]</t>
        </is>
      </c>
      <c r="C2816" s="6" t="n">
        <v>3301</v>
      </c>
      <c r="E2816" s="4" t="inlineStr">
        <is>
          <t xml:space="preserve"> </t>
        </is>
      </c>
    </row>
    <row r="2817">
      <c r="A2817" s="4" t="inlineStr">
        <is>
          <t>Fair Value as % of Net Assets</t>
        </is>
      </c>
      <c r="B2817" s="4" t="inlineStr">
        <is>
          <t>[1],[6],[7],[8]</t>
        </is>
      </c>
      <c r="C2817" s="9" t="n">
        <v>0.0045</v>
      </c>
      <c r="E2817" s="4" t="inlineStr">
        <is>
          <t xml:space="preserve"> </t>
        </is>
      </c>
    </row>
    <row r="2818">
      <c r="A2818" s="4" t="inlineStr">
        <is>
          <t>Investment, Identifier [Axis]: Tech24</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Cost</t>
        </is>
      </c>
      <c r="C2820" s="6" t="n">
        <v>200</v>
      </c>
      <c r="D2820" s="4" t="inlineStr">
        <is>
          <t>[6],[8],[17]</t>
        </is>
      </c>
      <c r="E2820" s="6" t="n">
        <v>200</v>
      </c>
      <c r="F2820" s="4" t="inlineStr">
        <is>
          <t>[5],[13],[14]</t>
        </is>
      </c>
    </row>
    <row r="2821">
      <c r="A2821" s="4" t="inlineStr">
        <is>
          <t>Fair Value</t>
        </is>
      </c>
      <c r="C2821" s="6" t="n">
        <v>216</v>
      </c>
      <c r="D2821" s="4" t="inlineStr">
        <is>
          <t>[6],[8],[17]</t>
        </is>
      </c>
      <c r="E2821" s="6" t="n">
        <v>200</v>
      </c>
      <c r="F2821" s="4" t="inlineStr">
        <is>
          <t>[5],[13],[14]</t>
        </is>
      </c>
    </row>
    <row r="2822">
      <c r="A2822" s="4" t="inlineStr">
        <is>
          <t>Fair Value as % of Net Assets</t>
        </is>
      </c>
      <c r="C2822" s="9" t="n">
        <v>0.0003</v>
      </c>
      <c r="D2822" s="4" t="inlineStr">
        <is>
          <t>[1],[6],[8],[17]</t>
        </is>
      </c>
      <c r="E2822" s="9" t="n">
        <v>0.0005999999999999999</v>
      </c>
      <c r="F2822" s="4" t="inlineStr">
        <is>
          <t>[2],[5],[13],[14]</t>
        </is>
      </c>
    </row>
    <row r="2823">
      <c r="A2823" s="4" t="inlineStr">
        <is>
          <t>Share / Unit</t>
        </is>
      </c>
      <c r="C2823" s="5" t="n">
        <v>200</v>
      </c>
      <c r="D2823" s="4" t="inlineStr">
        <is>
          <t>[6],[8],[17]</t>
        </is>
      </c>
      <c r="E2823" s="5" t="n">
        <v>200</v>
      </c>
      <c r="F2823" s="4" t="inlineStr">
        <is>
          <t>[5],[13],[14]</t>
        </is>
      </c>
    </row>
    <row r="2824">
      <c r="A2824" s="4" t="inlineStr">
        <is>
          <t>Investment, Identifier [Axis]: Tempo Acquisition LLC</t>
        </is>
      </c>
      <c r="C2824" s="4" t="inlineStr">
        <is>
          <t xml:space="preserve"> </t>
        </is>
      </c>
      <c r="E2824" s="4" t="inlineStr">
        <is>
          <t xml:space="preserve"> </t>
        </is>
      </c>
    </row>
    <row r="2825">
      <c r="A2825" s="3" t="inlineStr">
        <is>
          <t>Schedule of Investments [Line Items]</t>
        </is>
      </c>
      <c r="C2825" s="4" t="inlineStr">
        <is>
          <t xml:space="preserve"> </t>
        </is>
      </c>
      <c r="E2825" s="4" t="inlineStr">
        <is>
          <t xml:space="preserve"> </t>
        </is>
      </c>
    </row>
    <row r="2826">
      <c r="A2826" s="4" t="inlineStr">
        <is>
          <t>Spread Above Reference Rate</t>
        </is>
      </c>
      <c r="B2826" s="4" t="inlineStr">
        <is>
          <t>[3],[11],[19],[20]</t>
        </is>
      </c>
      <c r="C2826" s="4" t="inlineStr">
        <is>
          <t xml:space="preserve"> </t>
        </is>
      </c>
      <c r="E2826" s="9" t="n">
        <v>0.0275</v>
      </c>
    </row>
    <row r="2827">
      <c r="A2827" s="4" t="inlineStr">
        <is>
          <t>Interest Rate</t>
        </is>
      </c>
      <c r="B2827" s="4" t="inlineStr">
        <is>
          <t>[3],[11],[19],[20]</t>
        </is>
      </c>
      <c r="C2827" s="4" t="inlineStr">
        <is>
          <t xml:space="preserve"> </t>
        </is>
      </c>
      <c r="E2827" s="9" t="n">
        <v>0.08110000000000001</v>
      </c>
    </row>
    <row r="2828">
      <c r="A2828" s="4" t="inlineStr">
        <is>
          <t>Par Amount / Unit</t>
        </is>
      </c>
      <c r="B2828" s="4" t="inlineStr">
        <is>
          <t>[3],[19],[20]</t>
        </is>
      </c>
      <c r="C2828" s="4" t="inlineStr">
        <is>
          <t xml:space="preserve"> </t>
        </is>
      </c>
      <c r="E2828" s="6" t="n">
        <v>1223</v>
      </c>
    </row>
    <row r="2829">
      <c r="A2829" s="4" t="inlineStr">
        <is>
          <t>Cost</t>
        </is>
      </c>
      <c r="B2829" s="4" t="inlineStr">
        <is>
          <t>[3],[19],[20]</t>
        </is>
      </c>
      <c r="C2829" s="4" t="inlineStr">
        <is>
          <t xml:space="preserve"> </t>
        </is>
      </c>
      <c r="E2829" s="5" t="n">
        <v>1225</v>
      </c>
    </row>
    <row r="2830">
      <c r="A2830" s="4" t="inlineStr">
        <is>
          <t>Fair Value</t>
        </is>
      </c>
      <c r="B2830" s="4" t="inlineStr">
        <is>
          <t>[3],[19],[20]</t>
        </is>
      </c>
      <c r="C2830" s="4" t="inlineStr">
        <is>
          <t xml:space="preserve"> </t>
        </is>
      </c>
      <c r="E2830" s="6" t="n">
        <v>1230</v>
      </c>
    </row>
    <row r="2831">
      <c r="A2831" s="4" t="inlineStr">
        <is>
          <t>Fair Value as % of Net Assets</t>
        </is>
      </c>
      <c r="B2831" s="4" t="inlineStr">
        <is>
          <t>[2],[3],[19],[20]</t>
        </is>
      </c>
      <c r="C2831" s="4" t="inlineStr">
        <is>
          <t xml:space="preserve"> </t>
        </is>
      </c>
      <c r="E2831" s="9" t="n">
        <v>0.0035</v>
      </c>
    </row>
    <row r="2832">
      <c r="A2832" s="4" t="inlineStr">
        <is>
          <t>Investment, Identifier [Axis]: Tempo Acquisition, LLC</t>
        </is>
      </c>
      <c r="C2832" s="4" t="inlineStr">
        <is>
          <t xml:space="preserve"> </t>
        </is>
      </c>
      <c r="E2832" s="4" t="inlineStr">
        <is>
          <t xml:space="preserve"> </t>
        </is>
      </c>
    </row>
    <row r="2833">
      <c r="A2833" s="3" t="inlineStr">
        <is>
          <t>Schedule of Investments [Line Items]</t>
        </is>
      </c>
      <c r="C2833" s="4" t="inlineStr">
        <is>
          <t xml:space="preserve"> </t>
        </is>
      </c>
      <c r="E2833" s="4" t="inlineStr">
        <is>
          <t xml:space="preserve"> </t>
        </is>
      </c>
    </row>
    <row r="2834">
      <c r="A2834" s="4" t="inlineStr">
        <is>
          <t>Spread Above Reference Rate</t>
        </is>
      </c>
      <c r="B2834" s="4" t="inlineStr">
        <is>
          <t>[6],[7],[9],[15]</t>
        </is>
      </c>
      <c r="C2834" s="9" t="n">
        <v>0.0225</v>
      </c>
      <c r="E2834" s="4" t="inlineStr">
        <is>
          <t xml:space="preserve"> </t>
        </is>
      </c>
    </row>
    <row r="2835">
      <c r="A2835" s="4" t="inlineStr">
        <is>
          <t>Interest Rate</t>
        </is>
      </c>
      <c r="B2835" s="4" t="inlineStr">
        <is>
          <t>[6],[7],[9],[15]</t>
        </is>
      </c>
      <c r="C2835" s="9" t="n">
        <v>0.0759</v>
      </c>
      <c r="E2835" s="4" t="inlineStr">
        <is>
          <t xml:space="preserve"> </t>
        </is>
      </c>
    </row>
    <row r="2836">
      <c r="A2836" s="4" t="inlineStr">
        <is>
          <t>Par Amount / Unit</t>
        </is>
      </c>
      <c r="B2836" s="4" t="inlineStr">
        <is>
          <t>[6],[7],[15]</t>
        </is>
      </c>
      <c r="C2836" s="6" t="n">
        <v>4462</v>
      </c>
      <c r="E2836" s="4" t="inlineStr">
        <is>
          <t xml:space="preserve"> </t>
        </is>
      </c>
    </row>
    <row r="2837">
      <c r="A2837" s="4" t="inlineStr">
        <is>
          <t>Cost</t>
        </is>
      </c>
      <c r="B2837" s="4" t="inlineStr">
        <is>
          <t>[6],[7],[15]</t>
        </is>
      </c>
      <c r="C2837" s="5" t="n">
        <v>4481</v>
      </c>
      <c r="E2837" s="4" t="inlineStr">
        <is>
          <t xml:space="preserve"> </t>
        </is>
      </c>
    </row>
    <row r="2838">
      <c r="A2838" s="4" t="inlineStr">
        <is>
          <t>Fair Value</t>
        </is>
      </c>
      <c r="B2838" s="4" t="inlineStr">
        <is>
          <t>[6],[7],[15]</t>
        </is>
      </c>
      <c r="C2838" s="6" t="n">
        <v>4479</v>
      </c>
      <c r="E2838" s="4" t="inlineStr">
        <is>
          <t xml:space="preserve"> </t>
        </is>
      </c>
    </row>
    <row r="2839">
      <c r="A2839" s="4" t="inlineStr">
        <is>
          <t>Fair Value as % of Net Assets</t>
        </is>
      </c>
      <c r="B2839" s="4" t="inlineStr">
        <is>
          <t>[1],[6],[7],[15]</t>
        </is>
      </c>
      <c r="C2839" s="9" t="n">
        <v>0.0062</v>
      </c>
      <c r="E2839" s="4" t="inlineStr">
        <is>
          <t xml:space="preserve"> </t>
        </is>
      </c>
    </row>
    <row r="2840">
      <c r="A2840" s="4" t="inlineStr">
        <is>
          <t>Investment, Identifier [Axis]: Tencate</t>
        </is>
      </c>
      <c r="C2840" s="4" t="inlineStr">
        <is>
          <t xml:space="preserve"> </t>
        </is>
      </c>
      <c r="E2840" s="4" t="inlineStr">
        <is>
          <t xml:space="preserve"> </t>
        </is>
      </c>
    </row>
    <row r="2841">
      <c r="A2841" s="3" t="inlineStr">
        <is>
          <t>Schedule of Investments [Line Items]</t>
        </is>
      </c>
      <c r="C2841" s="4" t="inlineStr">
        <is>
          <t xml:space="preserve"> </t>
        </is>
      </c>
      <c r="E2841" s="4" t="inlineStr">
        <is>
          <t xml:space="preserve"> </t>
        </is>
      </c>
    </row>
    <row r="2842">
      <c r="A2842" s="4" t="inlineStr">
        <is>
          <t>Spread Above Reference Rate</t>
        </is>
      </c>
      <c r="B2842" s="4" t="inlineStr">
        <is>
          <t>[6],[7],[9],[15],[18]</t>
        </is>
      </c>
      <c r="C2842" s="10" t="n">
        <v>0.04</v>
      </c>
      <c r="E2842" s="4" t="inlineStr">
        <is>
          <t xml:space="preserve"> </t>
        </is>
      </c>
    </row>
    <row r="2843">
      <c r="A2843" s="4" t="inlineStr">
        <is>
          <t>Interest Rate</t>
        </is>
      </c>
      <c r="B2843" s="4" t="inlineStr">
        <is>
          <t>[6],[7],[9],[15],[18]</t>
        </is>
      </c>
      <c r="C2843" s="9" t="n">
        <v>0.09329999999999999</v>
      </c>
      <c r="E2843" s="4" t="inlineStr">
        <is>
          <t xml:space="preserve"> </t>
        </is>
      </c>
    </row>
    <row r="2844">
      <c r="A2844" s="4" t="inlineStr">
        <is>
          <t>Par Amount / Unit</t>
        </is>
      </c>
      <c r="B2844" s="4" t="inlineStr">
        <is>
          <t>[6],[7],[15],[18]</t>
        </is>
      </c>
      <c r="C2844" s="6" t="n">
        <v>6217</v>
      </c>
      <c r="E2844" s="4" t="inlineStr">
        <is>
          <t xml:space="preserve"> </t>
        </is>
      </c>
    </row>
    <row r="2845">
      <c r="A2845" s="4" t="inlineStr">
        <is>
          <t>Cost</t>
        </is>
      </c>
      <c r="B2845" s="4" t="inlineStr">
        <is>
          <t>[6],[7],[15],[18]</t>
        </is>
      </c>
      <c r="C2845" s="5" t="n">
        <v>6189</v>
      </c>
      <c r="E2845" s="4" t="inlineStr">
        <is>
          <t xml:space="preserve"> </t>
        </is>
      </c>
    </row>
    <row r="2846">
      <c r="A2846" s="4" t="inlineStr">
        <is>
          <t>Fair Value</t>
        </is>
      </c>
      <c r="B2846" s="4" t="inlineStr">
        <is>
          <t>[6],[7],[15],[18]</t>
        </is>
      </c>
      <c r="C2846" s="6" t="n">
        <v>6254</v>
      </c>
      <c r="E2846" s="4" t="inlineStr">
        <is>
          <t xml:space="preserve"> </t>
        </is>
      </c>
    </row>
    <row r="2847">
      <c r="A2847" s="4" t="inlineStr">
        <is>
          <t>Fair Value as % of Net Assets</t>
        </is>
      </c>
      <c r="B2847" s="4" t="inlineStr">
        <is>
          <t>[1],[6],[7],[15],[18]</t>
        </is>
      </c>
      <c r="C2847" s="9" t="n">
        <v>0.0086</v>
      </c>
      <c r="E2847" s="4" t="inlineStr">
        <is>
          <t xml:space="preserve"> </t>
        </is>
      </c>
    </row>
    <row r="2848">
      <c r="A2848" s="4" t="inlineStr">
        <is>
          <t>Investment, Identifier [Axis]: Tencate (Delayed Draw)</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Spread Above Reference Rate</t>
        </is>
      </c>
      <c r="B2850" s="4" t="inlineStr">
        <is>
          <t>[6],[9],[10],[15],[18]</t>
        </is>
      </c>
      <c r="C2850" s="10" t="n">
        <v>0.04</v>
      </c>
      <c r="E2850" s="4" t="inlineStr">
        <is>
          <t xml:space="preserve"> </t>
        </is>
      </c>
    </row>
    <row r="2851">
      <c r="A2851" s="4" t="inlineStr">
        <is>
          <t>Interest Rate</t>
        </is>
      </c>
      <c r="B2851" s="4" t="inlineStr">
        <is>
          <t>[6],[9],[10],[15],[18]</t>
        </is>
      </c>
      <c r="C2851" s="9" t="n">
        <v>0.09329999999999999</v>
      </c>
      <c r="E2851" s="4" t="inlineStr">
        <is>
          <t xml:space="preserve"> </t>
        </is>
      </c>
    </row>
    <row r="2852">
      <c r="A2852" s="4" t="inlineStr">
        <is>
          <t>Par Amount / Unit</t>
        </is>
      </c>
      <c r="B2852" s="4" t="inlineStr">
        <is>
          <t>[6],[10],[15],[18]</t>
        </is>
      </c>
      <c r="C2852" s="6" t="n">
        <v>1361</v>
      </c>
      <c r="E2852" s="4" t="inlineStr">
        <is>
          <t xml:space="preserve"> </t>
        </is>
      </c>
    </row>
    <row r="2853">
      <c r="A2853" s="4" t="inlineStr">
        <is>
          <t>Cost</t>
        </is>
      </c>
      <c r="B2853" s="4" t="inlineStr">
        <is>
          <t>[6],[10],[15],[18]</t>
        </is>
      </c>
      <c r="C2853" s="5" t="n">
        <v>0</v>
      </c>
      <c r="E2853" s="4" t="inlineStr">
        <is>
          <t xml:space="preserve"> </t>
        </is>
      </c>
    </row>
    <row r="2854">
      <c r="A2854" s="4" t="inlineStr">
        <is>
          <t>Fair Value</t>
        </is>
      </c>
      <c r="B2854" s="4" t="inlineStr">
        <is>
          <t>[6],[10],[15],[18]</t>
        </is>
      </c>
      <c r="C2854" s="6" t="n">
        <v>8</v>
      </c>
      <c r="E2854" s="4" t="inlineStr">
        <is>
          <t xml:space="preserve"> </t>
        </is>
      </c>
    </row>
    <row r="2855">
      <c r="A2855" s="4" t="inlineStr">
        <is>
          <t>Fair Value as % of Net Assets</t>
        </is>
      </c>
      <c r="B2855" s="4" t="inlineStr">
        <is>
          <t>[1],[6],[10],[15],[18]</t>
        </is>
      </c>
      <c r="C2855" s="10" t="n">
        <v>0</v>
      </c>
      <c r="E2855" s="4" t="inlineStr">
        <is>
          <t xml:space="preserve"> </t>
        </is>
      </c>
    </row>
    <row r="2856">
      <c r="A2856" s="4" t="inlineStr">
        <is>
          <t>Investment, Identifier [Axis]: Thomson Reuters IP &amp; S (AKA Clarivate / Camelot Finance SA)</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Spread Above Reference Rate</t>
        </is>
      </c>
      <c r="B2858" s="4" t="inlineStr">
        <is>
          <t>[6],[7],[9],[15]</t>
        </is>
      </c>
      <c r="C2858" s="9" t="n">
        <v>0.0275</v>
      </c>
      <c r="E2858" s="4" t="inlineStr">
        <is>
          <t xml:space="preserve"> </t>
        </is>
      </c>
    </row>
    <row r="2859">
      <c r="A2859" s="4" t="inlineStr">
        <is>
          <t>Interest Rate</t>
        </is>
      </c>
      <c r="B2859" s="4" t="inlineStr">
        <is>
          <t>[6],[7],[9],[15]</t>
        </is>
      </c>
      <c r="C2859" s="9" t="n">
        <v>0.0809</v>
      </c>
      <c r="E2859" s="4" t="inlineStr">
        <is>
          <t xml:space="preserve"> </t>
        </is>
      </c>
    </row>
    <row r="2860">
      <c r="A2860" s="4" t="inlineStr">
        <is>
          <t>Par Amount / Unit</t>
        </is>
      </c>
      <c r="B2860" s="4" t="inlineStr">
        <is>
          <t>[6],[7],[15]</t>
        </is>
      </c>
      <c r="C2860" s="6" t="n">
        <v>3990</v>
      </c>
      <c r="E2860" s="4" t="inlineStr">
        <is>
          <t xml:space="preserve"> </t>
        </is>
      </c>
    </row>
    <row r="2861">
      <c r="A2861" s="4" t="inlineStr">
        <is>
          <t>Cost</t>
        </is>
      </c>
      <c r="B2861" s="4" t="inlineStr">
        <is>
          <t>[6],[7],[15]</t>
        </is>
      </c>
      <c r="C2861" s="5" t="n">
        <v>4003</v>
      </c>
      <c r="E2861" s="4" t="inlineStr">
        <is>
          <t xml:space="preserve"> </t>
        </is>
      </c>
    </row>
    <row r="2862">
      <c r="A2862" s="4" t="inlineStr">
        <is>
          <t>Fair Value</t>
        </is>
      </c>
      <c r="B2862" s="4" t="inlineStr">
        <is>
          <t>[6],[7],[15]</t>
        </is>
      </c>
      <c r="C2862" s="6" t="n">
        <v>4002</v>
      </c>
      <c r="E2862" s="4" t="inlineStr">
        <is>
          <t xml:space="preserve"> </t>
        </is>
      </c>
    </row>
    <row r="2863">
      <c r="A2863" s="4" t="inlineStr">
        <is>
          <t>Fair Value as % of Net Assets</t>
        </is>
      </c>
      <c r="B2863" s="4" t="inlineStr">
        <is>
          <t>[1],[6],[7],[15]</t>
        </is>
      </c>
      <c r="C2863" s="9" t="n">
        <v>0.0055</v>
      </c>
      <c r="E2863" s="4" t="inlineStr">
        <is>
          <t xml:space="preserve"> </t>
        </is>
      </c>
    </row>
    <row r="2864">
      <c r="A2864" s="4" t="inlineStr">
        <is>
          <t>Investment, Identifier [Axis]: Thorne HealthTech</t>
        </is>
      </c>
      <c r="C2864" s="4" t="inlineStr">
        <is>
          <t xml:space="preserve"> </t>
        </is>
      </c>
      <c r="E2864" s="4" t="inlineStr">
        <is>
          <t xml:space="preserve"> </t>
        </is>
      </c>
    </row>
    <row r="2865">
      <c r="A2865" s="3" t="inlineStr">
        <is>
          <t>Schedule of Investments [Line Items]</t>
        </is>
      </c>
      <c r="C2865" s="4" t="inlineStr">
        <is>
          <t xml:space="preserve"> </t>
        </is>
      </c>
      <c r="E2865" s="4" t="inlineStr">
        <is>
          <t xml:space="preserve"> </t>
        </is>
      </c>
    </row>
    <row r="2866">
      <c r="A2866" s="4" t="inlineStr">
        <is>
          <t>Spread Above Reference Rate</t>
        </is>
      </c>
      <c r="C2866" s="9" t="n">
        <v>0.055</v>
      </c>
      <c r="D2866" s="4" t="inlineStr">
        <is>
          <t>[6],[7],[8],[9]</t>
        </is>
      </c>
      <c r="E2866" s="9" t="n">
        <v>0.0575</v>
      </c>
      <c r="F2866" s="4" t="inlineStr">
        <is>
          <t>[3],[5],[11]</t>
        </is>
      </c>
    </row>
    <row r="2867">
      <c r="A2867" s="4" t="inlineStr">
        <is>
          <t>Interest Rate</t>
        </is>
      </c>
      <c r="C2867" s="9" t="n">
        <v>0.1083</v>
      </c>
      <c r="D2867" s="4" t="inlineStr">
        <is>
          <t>[6],[7],[8],[9]</t>
        </is>
      </c>
      <c r="E2867" s="9" t="n">
        <v>0.111</v>
      </c>
      <c r="F2867" s="4" t="inlineStr">
        <is>
          <t>[3],[5],[11]</t>
        </is>
      </c>
    </row>
    <row r="2868">
      <c r="A2868" s="4" t="inlineStr">
        <is>
          <t>Par Amount / Unit</t>
        </is>
      </c>
      <c r="C2868" s="6" t="n">
        <v>2774</v>
      </c>
      <c r="D2868" s="4" t="inlineStr">
        <is>
          <t>[6],[7],[8]</t>
        </is>
      </c>
      <c r="E2868" s="6" t="n">
        <v>2788</v>
      </c>
      <c r="F2868" s="4" t="inlineStr">
        <is>
          <t>[3],[5]</t>
        </is>
      </c>
    </row>
    <row r="2869">
      <c r="A2869" s="4" t="inlineStr">
        <is>
          <t>Cost</t>
        </is>
      </c>
      <c r="C2869" s="5" t="n">
        <v>2749</v>
      </c>
      <c r="D2869" s="4" t="inlineStr">
        <is>
          <t>[6],[7],[8]</t>
        </is>
      </c>
      <c r="E2869" s="5" t="n">
        <v>2761</v>
      </c>
      <c r="F2869" s="4" t="inlineStr">
        <is>
          <t>[3],[5]</t>
        </is>
      </c>
    </row>
    <row r="2870">
      <c r="A2870" s="4" t="inlineStr">
        <is>
          <t>Fair Value</t>
        </is>
      </c>
      <c r="C2870" s="6" t="n">
        <v>2780</v>
      </c>
      <c r="D2870" s="4" t="inlineStr">
        <is>
          <t>[6],[7],[8]</t>
        </is>
      </c>
      <c r="E2870" s="6" t="n">
        <v>2763</v>
      </c>
      <c r="F2870" s="4" t="inlineStr">
        <is>
          <t>[3],[5]</t>
        </is>
      </c>
    </row>
    <row r="2871">
      <c r="A2871" s="4" t="inlineStr">
        <is>
          <t>Fair Value as % of Net Assets</t>
        </is>
      </c>
      <c r="C2871" s="9" t="n">
        <v>0.0038</v>
      </c>
      <c r="D2871" s="4" t="inlineStr">
        <is>
          <t>[1],[6],[7],[8]</t>
        </is>
      </c>
      <c r="E2871" s="9" t="n">
        <v>0.0078</v>
      </c>
      <c r="F2871" s="4" t="inlineStr">
        <is>
          <t>[2],[3],[5]</t>
        </is>
      </c>
    </row>
    <row r="2872">
      <c r="A2872" s="4" t="inlineStr">
        <is>
          <t>Investment, Identifier [Axis]: Thyssenkrupp Elevator (Vertical US Newco Inc)</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Spread Above Reference Rate</t>
        </is>
      </c>
      <c r="B2874" s="4" t="inlineStr">
        <is>
          <t>[6],[7],[9],[15],[16]</t>
        </is>
      </c>
      <c r="C2874" s="9" t="n">
        <v>0.035</v>
      </c>
      <c r="E2874" s="4" t="inlineStr">
        <is>
          <t xml:space="preserve"> </t>
        </is>
      </c>
    </row>
    <row r="2875">
      <c r="A2875" s="4" t="inlineStr">
        <is>
          <t>Interest Rate</t>
        </is>
      </c>
      <c r="B2875" s="4" t="inlineStr">
        <is>
          <t>[6],[7],[9],[15],[16]</t>
        </is>
      </c>
      <c r="C2875" s="9" t="n">
        <v>0.08790000000000001</v>
      </c>
      <c r="E2875" s="4" t="inlineStr">
        <is>
          <t xml:space="preserve"> </t>
        </is>
      </c>
    </row>
    <row r="2876">
      <c r="A2876" s="4" t="inlineStr">
        <is>
          <t>Par Amount / Unit</t>
        </is>
      </c>
      <c r="B2876" s="4" t="inlineStr">
        <is>
          <t>[6],[7],[15],[16]</t>
        </is>
      </c>
      <c r="C2876" s="6" t="n">
        <v>4000</v>
      </c>
      <c r="E2876" s="4" t="inlineStr">
        <is>
          <t xml:space="preserve"> </t>
        </is>
      </c>
    </row>
    <row r="2877">
      <c r="A2877" s="4" t="inlineStr">
        <is>
          <t>Cost</t>
        </is>
      </c>
      <c r="B2877" s="4" t="inlineStr">
        <is>
          <t>[6],[7],[15],[16]</t>
        </is>
      </c>
      <c r="C2877" s="5" t="n">
        <v>4026</v>
      </c>
      <c r="E2877" s="4" t="inlineStr">
        <is>
          <t xml:space="preserve"> </t>
        </is>
      </c>
    </row>
    <row r="2878">
      <c r="A2878" s="4" t="inlineStr">
        <is>
          <t>Fair Value</t>
        </is>
      </c>
      <c r="B2878" s="4" t="inlineStr">
        <is>
          <t>[6],[7],[15],[16]</t>
        </is>
      </c>
      <c r="C2878" s="6" t="n">
        <v>4026</v>
      </c>
      <c r="E2878" s="4" t="inlineStr">
        <is>
          <t xml:space="preserve"> </t>
        </is>
      </c>
    </row>
    <row r="2879">
      <c r="A2879" s="4" t="inlineStr">
        <is>
          <t>Fair Value as % of Net Assets</t>
        </is>
      </c>
      <c r="B2879" s="4" t="inlineStr">
        <is>
          <t>[1],[6],[7],[15],[16]</t>
        </is>
      </c>
      <c r="C2879" s="9" t="n">
        <v>0.0055</v>
      </c>
      <c r="E2879" s="4" t="inlineStr">
        <is>
          <t xml:space="preserve"> </t>
        </is>
      </c>
    </row>
    <row r="2880">
      <c r="A2880" s="4" t="inlineStr">
        <is>
          <t>Investment, Identifier [Axis]: Topgolf Callaway Brands Corp</t>
        </is>
      </c>
      <c r="C2880" s="4" t="inlineStr">
        <is>
          <t xml:space="preserve"> </t>
        </is>
      </c>
      <c r="E2880" s="4" t="inlineStr">
        <is>
          <t xml:space="preserve"> </t>
        </is>
      </c>
    </row>
    <row r="2881">
      <c r="A2881" s="3" t="inlineStr">
        <is>
          <t>Schedule of Investments [Line Items]</t>
        </is>
      </c>
      <c r="C2881" s="4" t="inlineStr">
        <is>
          <t xml:space="preserve"> </t>
        </is>
      </c>
      <c r="E2881" s="4" t="inlineStr">
        <is>
          <t xml:space="preserve"> </t>
        </is>
      </c>
    </row>
    <row r="2882">
      <c r="A2882" s="4" t="inlineStr">
        <is>
          <t>Spread Above Reference Rate</t>
        </is>
      </c>
      <c r="C2882" s="10" t="n">
        <v>0.03</v>
      </c>
      <c r="D2882" s="4" t="inlineStr">
        <is>
          <t>[6],[7],[9],[15],[16]</t>
        </is>
      </c>
      <c r="E2882" s="9" t="n">
        <v>0.035</v>
      </c>
      <c r="F2882" s="4" t="inlineStr">
        <is>
          <t>[3],[11],[19],[20]</t>
        </is>
      </c>
    </row>
    <row r="2883">
      <c r="A2883" s="4" t="inlineStr">
        <is>
          <t>Interest Rate</t>
        </is>
      </c>
      <c r="C2883" s="9" t="n">
        <v>0.0834</v>
      </c>
      <c r="D2883" s="4" t="inlineStr">
        <is>
          <t>[6],[7],[9],[15],[16]</t>
        </is>
      </c>
      <c r="E2883" s="9" t="n">
        <v>0.0896</v>
      </c>
      <c r="F2883" s="4" t="inlineStr">
        <is>
          <t>[3],[11],[19],[20]</t>
        </is>
      </c>
    </row>
    <row r="2884">
      <c r="A2884" s="4" t="inlineStr">
        <is>
          <t>Par Amount / Unit</t>
        </is>
      </c>
      <c r="C2884" s="6" t="n">
        <v>1411</v>
      </c>
      <c r="D2884" s="4" t="inlineStr">
        <is>
          <t>[6],[7],[15],[16]</t>
        </is>
      </c>
      <c r="E2884" s="6" t="n">
        <v>497</v>
      </c>
      <c r="F2884" s="4" t="inlineStr">
        <is>
          <t>[3],[19],[20]</t>
        </is>
      </c>
    </row>
    <row r="2885">
      <c r="A2885" s="4" t="inlineStr">
        <is>
          <t>Cost</t>
        </is>
      </c>
      <c r="C2885" s="5" t="n">
        <v>1411</v>
      </c>
      <c r="D2885" s="4" t="inlineStr">
        <is>
          <t>[6],[7],[15],[16]</t>
        </is>
      </c>
      <c r="E2885" s="5" t="n">
        <v>499</v>
      </c>
      <c r="F2885" s="4" t="inlineStr">
        <is>
          <t>[3],[19],[20]</t>
        </is>
      </c>
    </row>
    <row r="2886">
      <c r="A2886" s="4" t="inlineStr">
        <is>
          <t>Fair Value</t>
        </is>
      </c>
      <c r="C2886" s="6" t="n">
        <v>1417</v>
      </c>
      <c r="D2886" s="4" t="inlineStr">
        <is>
          <t>[6],[7],[15],[16]</t>
        </is>
      </c>
      <c r="E2886" s="6" t="n">
        <v>498</v>
      </c>
      <c r="F2886" s="4" t="inlineStr">
        <is>
          <t>[3],[19],[20]</t>
        </is>
      </c>
    </row>
    <row r="2887">
      <c r="A2887" s="4" t="inlineStr">
        <is>
          <t>Fair Value as % of Net Assets</t>
        </is>
      </c>
      <c r="C2887" s="9" t="n">
        <v>0.0019</v>
      </c>
      <c r="D2887" s="4" t="inlineStr">
        <is>
          <t>[1],[6],[7],[15],[16]</t>
        </is>
      </c>
      <c r="E2887" s="9" t="n">
        <v>0.0014</v>
      </c>
      <c r="F2887" s="4" t="inlineStr">
        <is>
          <t>[2],[3],[19],[20]</t>
        </is>
      </c>
    </row>
    <row r="2888">
      <c r="A2888" s="4" t="inlineStr">
        <is>
          <t>Investment, Identifier [Axis]: TouchTunes Interactive (Incremental)</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Spread Above Reference Rate</t>
        </is>
      </c>
      <c r="B2890" s="4" t="inlineStr">
        <is>
          <t>[6],[7],[8],[9]</t>
        </is>
      </c>
      <c r="C2890" s="9" t="n">
        <v>0.0475</v>
      </c>
      <c r="E2890" s="4" t="inlineStr">
        <is>
          <t xml:space="preserve"> </t>
        </is>
      </c>
    </row>
    <row r="2891">
      <c r="A2891" s="4" t="inlineStr">
        <is>
          <t>Interest Rate</t>
        </is>
      </c>
      <c r="B2891" s="4" t="inlineStr">
        <is>
          <t>[6],[7],[8],[9]</t>
        </is>
      </c>
      <c r="C2891" s="9" t="n">
        <v>0.1009</v>
      </c>
      <c r="E2891" s="4" t="inlineStr">
        <is>
          <t xml:space="preserve"> </t>
        </is>
      </c>
    </row>
    <row r="2892">
      <c r="A2892" s="4" t="inlineStr">
        <is>
          <t>Par Amount / Unit</t>
        </is>
      </c>
      <c r="B2892" s="4" t="inlineStr">
        <is>
          <t>[6],[7],[8]</t>
        </is>
      </c>
      <c r="C2892" s="6" t="n">
        <v>7692</v>
      </c>
      <c r="E2892" s="4" t="inlineStr">
        <is>
          <t xml:space="preserve"> </t>
        </is>
      </c>
    </row>
    <row r="2893">
      <c r="A2893" s="4" t="inlineStr">
        <is>
          <t>Cost</t>
        </is>
      </c>
      <c r="B2893" s="4" t="inlineStr">
        <is>
          <t>[6],[7],[8]</t>
        </is>
      </c>
      <c r="C2893" s="5" t="n">
        <v>7692</v>
      </c>
      <c r="E2893" s="4" t="inlineStr">
        <is>
          <t xml:space="preserve"> </t>
        </is>
      </c>
    </row>
    <row r="2894">
      <c r="A2894" s="4" t="inlineStr">
        <is>
          <t>Fair Value</t>
        </is>
      </c>
      <c r="B2894" s="4" t="inlineStr">
        <is>
          <t>[6],[7],[8]</t>
        </is>
      </c>
      <c r="C2894" s="6" t="n">
        <v>7710</v>
      </c>
      <c r="E2894" s="4" t="inlineStr">
        <is>
          <t xml:space="preserve"> </t>
        </is>
      </c>
    </row>
    <row r="2895">
      <c r="A2895" s="4" t="inlineStr">
        <is>
          <t>Fair Value as % of Net Assets</t>
        </is>
      </c>
      <c r="B2895" s="4" t="inlineStr">
        <is>
          <t>[1],[6],[7],[8]</t>
        </is>
      </c>
      <c r="C2895" s="9" t="n">
        <v>0.0106</v>
      </c>
      <c r="E2895" s="4" t="inlineStr">
        <is>
          <t xml:space="preserve"> </t>
        </is>
      </c>
    </row>
    <row r="2896">
      <c r="A2896" s="4" t="inlineStr">
        <is>
          <t>Investment, Identifier [Axis]: Transit Buyer LLC (dba“Propark”)</t>
        </is>
      </c>
      <c r="C2896" s="4" t="inlineStr">
        <is>
          <t xml:space="preserve"> </t>
        </is>
      </c>
      <c r="E2896" s="4" t="inlineStr">
        <is>
          <t xml:space="preserve"> </t>
        </is>
      </c>
    </row>
    <row r="2897">
      <c r="A2897" s="3" t="inlineStr">
        <is>
          <t>Schedule of Investments [Line Items]</t>
        </is>
      </c>
      <c r="C2897" s="4" t="inlineStr">
        <is>
          <t xml:space="preserve"> </t>
        </is>
      </c>
      <c r="E2897" s="4" t="inlineStr">
        <is>
          <t xml:space="preserve"> </t>
        </is>
      </c>
    </row>
    <row r="2898">
      <c r="A2898" s="4" t="inlineStr">
        <is>
          <t>Spread Above Reference Rate</t>
        </is>
      </c>
      <c r="B2898" s="4" t="inlineStr">
        <is>
          <t>[3],[5],[11]</t>
        </is>
      </c>
      <c r="C2898" s="4" t="inlineStr">
        <is>
          <t xml:space="preserve"> </t>
        </is>
      </c>
      <c r="E2898" s="9" t="n">
        <v>0.0625</v>
      </c>
    </row>
    <row r="2899">
      <c r="A2899" s="4" t="inlineStr">
        <is>
          <t>Interest Rate</t>
        </is>
      </c>
      <c r="B2899" s="4" t="inlineStr">
        <is>
          <t>[3],[5],[11]</t>
        </is>
      </c>
      <c r="C2899" s="4" t="inlineStr">
        <is>
          <t xml:space="preserve"> </t>
        </is>
      </c>
      <c r="E2899" s="9" t="n">
        <v>0.1169</v>
      </c>
    </row>
    <row r="2900">
      <c r="A2900" s="4" t="inlineStr">
        <is>
          <t>Par Amount / Unit</t>
        </is>
      </c>
      <c r="B2900" s="4" t="inlineStr">
        <is>
          <t>[3],[5]</t>
        </is>
      </c>
      <c r="C2900" s="4" t="inlineStr">
        <is>
          <t xml:space="preserve"> </t>
        </is>
      </c>
      <c r="E2900" s="6" t="n">
        <v>2526</v>
      </c>
    </row>
    <row r="2901">
      <c r="A2901" s="4" t="inlineStr">
        <is>
          <t>Cost</t>
        </is>
      </c>
      <c r="B2901" s="4" t="inlineStr">
        <is>
          <t>[3],[5]</t>
        </is>
      </c>
      <c r="C2901" s="4" t="inlineStr">
        <is>
          <t xml:space="preserve"> </t>
        </is>
      </c>
      <c r="E2901" s="5" t="n">
        <v>2482</v>
      </c>
    </row>
    <row r="2902">
      <c r="A2902" s="4" t="inlineStr">
        <is>
          <t>Fair Value</t>
        </is>
      </c>
      <c r="B2902" s="4" t="inlineStr">
        <is>
          <t>[3],[5]</t>
        </is>
      </c>
      <c r="C2902" s="4" t="inlineStr">
        <is>
          <t xml:space="preserve"> </t>
        </is>
      </c>
      <c r="E2902" s="6" t="n">
        <v>2518</v>
      </c>
    </row>
    <row r="2903">
      <c r="A2903" s="4" t="inlineStr">
        <is>
          <t>Fair Value as % of Net Assets</t>
        </is>
      </c>
      <c r="B2903" s="4" t="inlineStr">
        <is>
          <t>[2],[3],[5]</t>
        </is>
      </c>
      <c r="C2903" s="4" t="inlineStr">
        <is>
          <t xml:space="preserve"> </t>
        </is>
      </c>
      <c r="E2903" s="9" t="n">
        <v>0.0071</v>
      </c>
    </row>
    <row r="2904">
      <c r="A2904" s="4" t="inlineStr">
        <is>
          <t>Investment, Identifier [Axis]: Transit Buyer LLC (dba“Propark”) (Delayed Draw)</t>
        </is>
      </c>
      <c r="C2904" s="4" t="inlineStr">
        <is>
          <t xml:space="preserve"> </t>
        </is>
      </c>
      <c r="E2904" s="4" t="inlineStr">
        <is>
          <t xml:space="preserve"> </t>
        </is>
      </c>
    </row>
    <row r="2905">
      <c r="A2905" s="3" t="inlineStr">
        <is>
          <t>Schedule of Investments [Line Items]</t>
        </is>
      </c>
      <c r="C2905" s="4" t="inlineStr">
        <is>
          <t xml:space="preserve"> </t>
        </is>
      </c>
      <c r="E2905" s="4" t="inlineStr">
        <is>
          <t xml:space="preserve"> </t>
        </is>
      </c>
    </row>
    <row r="2906">
      <c r="A2906" s="4" t="inlineStr">
        <is>
          <t>Spread Above Reference Rate</t>
        </is>
      </c>
      <c r="B2906" s="4" t="inlineStr">
        <is>
          <t>[3],[5],[11],[12]</t>
        </is>
      </c>
      <c r="C2906" s="4" t="inlineStr">
        <is>
          <t xml:space="preserve"> </t>
        </is>
      </c>
      <c r="E2906" s="9" t="n">
        <v>0.0625</v>
      </c>
    </row>
    <row r="2907">
      <c r="A2907" s="4" t="inlineStr">
        <is>
          <t>Interest Rate</t>
        </is>
      </c>
      <c r="B2907" s="4" t="inlineStr">
        <is>
          <t>[3],[5],[11],[12]</t>
        </is>
      </c>
      <c r="C2907" s="4" t="inlineStr">
        <is>
          <t xml:space="preserve"> </t>
        </is>
      </c>
      <c r="E2907" s="9" t="n">
        <v>0.1169</v>
      </c>
    </row>
    <row r="2908">
      <c r="A2908" s="4" t="inlineStr">
        <is>
          <t>Par Amount / Unit</t>
        </is>
      </c>
      <c r="B2908" s="4" t="inlineStr">
        <is>
          <t>[3],[5],[12]</t>
        </is>
      </c>
      <c r="C2908" s="4" t="inlineStr">
        <is>
          <t xml:space="preserve"> </t>
        </is>
      </c>
      <c r="E2908" s="6" t="n">
        <v>1157</v>
      </c>
    </row>
    <row r="2909">
      <c r="A2909" s="4" t="inlineStr">
        <is>
          <t>Cost</t>
        </is>
      </c>
      <c r="B2909" s="4" t="inlineStr">
        <is>
          <t>[3],[5],[12]</t>
        </is>
      </c>
      <c r="C2909" s="4" t="inlineStr">
        <is>
          <t xml:space="preserve"> </t>
        </is>
      </c>
      <c r="E2909" s="5" t="n">
        <v>472</v>
      </c>
    </row>
    <row r="2910">
      <c r="A2910" s="4" t="inlineStr">
        <is>
          <t>Fair Value</t>
        </is>
      </c>
      <c r="B2910" s="4" t="inlineStr">
        <is>
          <t>[3],[5],[12]</t>
        </is>
      </c>
      <c r="C2910" s="4" t="inlineStr">
        <is>
          <t xml:space="preserve"> </t>
        </is>
      </c>
      <c r="E2910" s="6" t="n">
        <v>488</v>
      </c>
    </row>
    <row r="2911">
      <c r="A2911" s="4" t="inlineStr">
        <is>
          <t>Fair Value as % of Net Assets</t>
        </is>
      </c>
      <c r="B2911" s="4" t="inlineStr">
        <is>
          <t>[2],[3],[5],[12]</t>
        </is>
      </c>
      <c r="C2911" s="4" t="inlineStr">
        <is>
          <t xml:space="preserve"> </t>
        </is>
      </c>
      <c r="E2911" s="9" t="n">
        <v>0.0014</v>
      </c>
    </row>
    <row r="2912">
      <c r="A2912" s="4" t="inlineStr">
        <is>
          <t>Investment, Identifier [Axis]: Trench Plate Rental Co.</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Cost</t>
        </is>
      </c>
      <c r="C2914" s="6" t="n">
        <v>127</v>
      </c>
      <c r="D2914" s="4" t="inlineStr">
        <is>
          <t>[6],[8],[17]</t>
        </is>
      </c>
      <c r="E2914" s="6" t="n">
        <v>127</v>
      </c>
      <c r="F2914" s="4" t="inlineStr">
        <is>
          <t>[5],[13],[14]</t>
        </is>
      </c>
    </row>
    <row r="2915">
      <c r="A2915" s="4" t="inlineStr">
        <is>
          <t>Fair Value</t>
        </is>
      </c>
      <c r="C2915" s="6" t="n">
        <v>57</v>
      </c>
      <c r="D2915" s="4" t="inlineStr">
        <is>
          <t>[6],[8],[17]</t>
        </is>
      </c>
      <c r="E2915" s="6" t="n">
        <v>97</v>
      </c>
      <c r="F2915" s="4" t="inlineStr">
        <is>
          <t>[5],[13],[14]</t>
        </is>
      </c>
    </row>
    <row r="2916">
      <c r="A2916" s="4" t="inlineStr">
        <is>
          <t>Fair Value as % of Net Assets</t>
        </is>
      </c>
      <c r="C2916" s="9" t="n">
        <v>0.0001</v>
      </c>
      <c r="D2916" s="4" t="inlineStr">
        <is>
          <t>[1],[6],[8],[17]</t>
        </is>
      </c>
      <c r="E2916" s="9" t="n">
        <v>0.0003</v>
      </c>
      <c r="F2916" s="4" t="inlineStr">
        <is>
          <t>[2],[5],[13],[14]</t>
        </is>
      </c>
    </row>
    <row r="2917">
      <c r="A2917" s="4" t="inlineStr">
        <is>
          <t>Share / Unit</t>
        </is>
      </c>
      <c r="C2917" s="5" t="n">
        <v>1000</v>
      </c>
      <c r="D2917" s="4" t="inlineStr">
        <is>
          <t>[6],[8],[17]</t>
        </is>
      </c>
      <c r="E2917" s="5" t="n">
        <v>1000</v>
      </c>
      <c r="F2917" s="4" t="inlineStr">
        <is>
          <t>[5],[13],[14]</t>
        </is>
      </c>
    </row>
    <row r="2918">
      <c r="A2918" s="4" t="inlineStr">
        <is>
          <t>Investment, Identifier [Axis]: Trilon Group, LLC (Delayed Draw)</t>
        </is>
      </c>
      <c r="C2918" s="4" t="inlineStr">
        <is>
          <t xml:space="preserve"> </t>
        </is>
      </c>
      <c r="E2918" s="4" t="inlineStr">
        <is>
          <t xml:space="preserve"> </t>
        </is>
      </c>
    </row>
    <row r="2919">
      <c r="A2919" s="3" t="inlineStr">
        <is>
          <t>Schedule of Investments [Line Items]</t>
        </is>
      </c>
      <c r="C2919" s="4" t="inlineStr">
        <is>
          <t xml:space="preserve"> </t>
        </is>
      </c>
      <c r="E2919" s="4" t="inlineStr">
        <is>
          <t xml:space="preserve"> </t>
        </is>
      </c>
    </row>
    <row r="2920">
      <c r="A2920" s="4" t="inlineStr">
        <is>
          <t>Spread Above Reference Rate</t>
        </is>
      </c>
      <c r="B2920" s="4" t="inlineStr">
        <is>
          <t>[6],[8],[9],[10]</t>
        </is>
      </c>
      <c r="C2920" s="9" t="n">
        <v>0.055</v>
      </c>
      <c r="E2920" s="4" t="inlineStr">
        <is>
          <t xml:space="preserve"> </t>
        </is>
      </c>
    </row>
    <row r="2921">
      <c r="A2921" s="4" t="inlineStr">
        <is>
          <t>Interest Rate</t>
        </is>
      </c>
      <c r="B2921" s="4" t="inlineStr">
        <is>
          <t>[6],[8],[9],[10]</t>
        </is>
      </c>
      <c r="C2921" s="9" t="n">
        <v>0.1098</v>
      </c>
      <c r="E2921" s="4" t="inlineStr">
        <is>
          <t xml:space="preserve"> </t>
        </is>
      </c>
    </row>
    <row r="2922">
      <c r="A2922" s="4" t="inlineStr">
        <is>
          <t>Par Amount / Unit</t>
        </is>
      </c>
      <c r="B2922" s="4" t="inlineStr">
        <is>
          <t>[6],[8],[10]</t>
        </is>
      </c>
      <c r="C2922" s="6" t="n">
        <v>10071</v>
      </c>
      <c r="E2922" s="4" t="inlineStr">
        <is>
          <t xml:space="preserve"> </t>
        </is>
      </c>
    </row>
    <row r="2923">
      <c r="A2923" s="4" t="inlineStr">
        <is>
          <t>Cost</t>
        </is>
      </c>
      <c r="B2923" s="4" t="inlineStr">
        <is>
          <t>[6],[8],[10]</t>
        </is>
      </c>
      <c r="C2923" s="5" t="n">
        <v>0</v>
      </c>
      <c r="E2923" s="4" t="inlineStr">
        <is>
          <t xml:space="preserve"> </t>
        </is>
      </c>
    </row>
    <row r="2924">
      <c r="A2924" s="4" t="inlineStr">
        <is>
          <t>Fair Value</t>
        </is>
      </c>
      <c r="B2924" s="4" t="inlineStr">
        <is>
          <t>[6],[8],[10]</t>
        </is>
      </c>
      <c r="C2924" s="6" t="n">
        <v>-98</v>
      </c>
      <c r="E2924" s="4" t="inlineStr">
        <is>
          <t xml:space="preserve"> </t>
        </is>
      </c>
    </row>
    <row r="2925">
      <c r="A2925" s="4" t="inlineStr">
        <is>
          <t>Fair Value as % of Net Assets</t>
        </is>
      </c>
      <c r="B2925" s="4" t="inlineStr">
        <is>
          <t>[1],[6],[8],[10]</t>
        </is>
      </c>
      <c r="C2925" s="4" t="inlineStr">
        <is>
          <t>(0.01%)</t>
        </is>
      </c>
      <c r="E2925" s="4" t="inlineStr">
        <is>
          <t xml:space="preserve"> </t>
        </is>
      </c>
    </row>
    <row r="2926">
      <c r="A2926" s="4" t="inlineStr">
        <is>
          <t>Investment, Identifier [Axis]: Trilon Group, LLC (Delayed Draw) 1</t>
        </is>
      </c>
      <c r="C2926" s="4" t="inlineStr">
        <is>
          <t xml:space="preserve"> </t>
        </is>
      </c>
      <c r="E2926" s="4" t="inlineStr">
        <is>
          <t xml:space="preserve"> </t>
        </is>
      </c>
    </row>
    <row r="2927">
      <c r="A2927" s="3" t="inlineStr">
        <is>
          <t>Schedule of Investments [Line Items]</t>
        </is>
      </c>
      <c r="C2927" s="4" t="inlineStr">
        <is>
          <t xml:space="preserve"> </t>
        </is>
      </c>
      <c r="E2927" s="4" t="inlineStr">
        <is>
          <t xml:space="preserve"> </t>
        </is>
      </c>
    </row>
    <row r="2928">
      <c r="A2928" s="4" t="inlineStr">
        <is>
          <t>Spread Above Reference Rate</t>
        </is>
      </c>
      <c r="B2928" s="4" t="inlineStr">
        <is>
          <t>[3],[5],[11]</t>
        </is>
      </c>
      <c r="C2928" s="4" t="inlineStr">
        <is>
          <t xml:space="preserve"> </t>
        </is>
      </c>
      <c r="E2928" s="9" t="n">
        <v>0.0625</v>
      </c>
    </row>
    <row r="2929">
      <c r="A2929" s="4" t="inlineStr">
        <is>
          <t>Interest Rate</t>
        </is>
      </c>
      <c r="B2929" s="4" t="inlineStr">
        <is>
          <t>[3],[5],[11]</t>
        </is>
      </c>
      <c r="C2929" s="4" t="inlineStr">
        <is>
          <t xml:space="preserve"> </t>
        </is>
      </c>
      <c r="E2929" s="9" t="n">
        <v>0.1178</v>
      </c>
    </row>
    <row r="2930">
      <c r="A2930" s="4" t="inlineStr">
        <is>
          <t>Par Amount / Unit</t>
        </is>
      </c>
      <c r="B2930" s="4" t="inlineStr">
        <is>
          <t>[3],[5]</t>
        </is>
      </c>
      <c r="C2930" s="4" t="inlineStr">
        <is>
          <t xml:space="preserve"> </t>
        </is>
      </c>
      <c r="E2930" s="6" t="n">
        <v>2970</v>
      </c>
    </row>
    <row r="2931">
      <c r="A2931" s="4" t="inlineStr">
        <is>
          <t>Cost</t>
        </is>
      </c>
      <c r="B2931" s="4" t="inlineStr">
        <is>
          <t>[3],[5]</t>
        </is>
      </c>
      <c r="C2931" s="4" t="inlineStr">
        <is>
          <t xml:space="preserve"> </t>
        </is>
      </c>
      <c r="E2931" s="5" t="n">
        <v>2970</v>
      </c>
    </row>
    <row r="2932">
      <c r="A2932" s="4" t="inlineStr">
        <is>
          <t>Fair Value</t>
        </is>
      </c>
      <c r="B2932" s="4" t="inlineStr">
        <is>
          <t>[3],[5]</t>
        </is>
      </c>
      <c r="C2932" s="4" t="inlineStr">
        <is>
          <t xml:space="preserve"> </t>
        </is>
      </c>
      <c r="E2932" s="6" t="n">
        <v>2932</v>
      </c>
    </row>
    <row r="2933">
      <c r="A2933" s="4" t="inlineStr">
        <is>
          <t>Fair Value as % of Net Assets</t>
        </is>
      </c>
      <c r="B2933" s="4" t="inlineStr">
        <is>
          <t>[2],[3],[5]</t>
        </is>
      </c>
      <c r="C2933" s="4" t="inlineStr">
        <is>
          <t xml:space="preserve"> </t>
        </is>
      </c>
      <c r="E2933" s="9" t="n">
        <v>0.0083</v>
      </c>
    </row>
    <row r="2934">
      <c r="A2934" s="4" t="inlineStr">
        <is>
          <t>Investment, Identifier [Axis]: Trilon Group, LLC (Delayed Draw) 2</t>
        </is>
      </c>
      <c r="C2934" s="4" t="inlineStr">
        <is>
          <t xml:space="preserve"> </t>
        </is>
      </c>
      <c r="E2934" s="4" t="inlineStr">
        <is>
          <t xml:space="preserve"> </t>
        </is>
      </c>
    </row>
    <row r="2935">
      <c r="A2935" s="3" t="inlineStr">
        <is>
          <t>Schedule of Investments [Line Items]</t>
        </is>
      </c>
      <c r="C2935" s="4" t="inlineStr">
        <is>
          <t xml:space="preserve"> </t>
        </is>
      </c>
      <c r="E2935" s="4" t="inlineStr">
        <is>
          <t xml:space="preserve"> </t>
        </is>
      </c>
    </row>
    <row r="2936">
      <c r="A2936" s="4" t="inlineStr">
        <is>
          <t>Spread Above Reference Rate</t>
        </is>
      </c>
      <c r="B2936" s="4" t="inlineStr">
        <is>
          <t>[3],[5],[11]</t>
        </is>
      </c>
      <c r="C2936" s="4" t="inlineStr">
        <is>
          <t xml:space="preserve"> </t>
        </is>
      </c>
      <c r="E2936" s="9" t="n">
        <v>0.0625</v>
      </c>
    </row>
    <row r="2937">
      <c r="A2937" s="4" t="inlineStr">
        <is>
          <t>Interest Rate</t>
        </is>
      </c>
      <c r="B2937" s="4" t="inlineStr">
        <is>
          <t>[3],[5],[11]</t>
        </is>
      </c>
      <c r="C2937" s="4" t="inlineStr">
        <is>
          <t xml:space="preserve"> </t>
        </is>
      </c>
      <c r="E2937" s="9" t="n">
        <v>0.1178</v>
      </c>
    </row>
    <row r="2938">
      <c r="A2938" s="4" t="inlineStr">
        <is>
          <t>Par Amount / Unit</t>
        </is>
      </c>
      <c r="B2938" s="4" t="inlineStr">
        <is>
          <t>[3],[5]</t>
        </is>
      </c>
      <c r="C2938" s="4" t="inlineStr">
        <is>
          <t xml:space="preserve"> </t>
        </is>
      </c>
      <c r="E2938" s="6" t="n">
        <v>397</v>
      </c>
    </row>
    <row r="2939">
      <c r="A2939" s="4" t="inlineStr">
        <is>
          <t>Cost</t>
        </is>
      </c>
      <c r="B2939" s="4" t="inlineStr">
        <is>
          <t>[3],[5]</t>
        </is>
      </c>
      <c r="C2939" s="4" t="inlineStr">
        <is>
          <t xml:space="preserve"> </t>
        </is>
      </c>
      <c r="E2939" s="5" t="n">
        <v>397</v>
      </c>
    </row>
    <row r="2940">
      <c r="A2940" s="4" t="inlineStr">
        <is>
          <t>Fair Value</t>
        </is>
      </c>
      <c r="B2940" s="4" t="inlineStr">
        <is>
          <t>[3],[5]</t>
        </is>
      </c>
      <c r="C2940" s="4" t="inlineStr">
        <is>
          <t xml:space="preserve"> </t>
        </is>
      </c>
      <c r="E2940" s="6" t="n">
        <v>392</v>
      </c>
    </row>
    <row r="2941">
      <c r="A2941" s="4" t="inlineStr">
        <is>
          <t>Fair Value as % of Net Assets</t>
        </is>
      </c>
      <c r="B2941" s="4" t="inlineStr">
        <is>
          <t>[2],[3],[5]</t>
        </is>
      </c>
      <c r="C2941" s="4" t="inlineStr">
        <is>
          <t xml:space="preserve"> </t>
        </is>
      </c>
      <c r="E2941" s="9" t="n">
        <v>0.0011</v>
      </c>
    </row>
    <row r="2942">
      <c r="A2942" s="4" t="inlineStr">
        <is>
          <t>Investment, Identifier [Axis]: Trilon Group, LLC 1</t>
        </is>
      </c>
      <c r="C2942" s="4" t="inlineStr">
        <is>
          <t xml:space="preserve"> </t>
        </is>
      </c>
      <c r="E2942" s="4" t="inlineStr">
        <is>
          <t xml:space="preserve"> </t>
        </is>
      </c>
    </row>
    <row r="2943">
      <c r="A2943" s="3" t="inlineStr">
        <is>
          <t>Schedule of Investments [Line Items]</t>
        </is>
      </c>
      <c r="C2943" s="4" t="inlineStr">
        <is>
          <t xml:space="preserve"> </t>
        </is>
      </c>
      <c r="E2943" s="4" t="inlineStr">
        <is>
          <t xml:space="preserve"> </t>
        </is>
      </c>
    </row>
    <row r="2944">
      <c r="A2944" s="4" t="inlineStr">
        <is>
          <t>Spread Above Reference Rate</t>
        </is>
      </c>
      <c r="C2944" s="9" t="n">
        <v>0.055</v>
      </c>
      <c r="D2944" s="4" t="inlineStr">
        <is>
          <t>[6],[7],[8],[9]</t>
        </is>
      </c>
      <c r="E2944" s="9" t="n">
        <v>0.0625</v>
      </c>
      <c r="F2944" s="4" t="inlineStr">
        <is>
          <t>[3],[5],[11]</t>
        </is>
      </c>
    </row>
    <row r="2945">
      <c r="A2945" s="4" t="inlineStr">
        <is>
          <t>Interest Rate</t>
        </is>
      </c>
      <c r="C2945" s="9" t="n">
        <v>0.1098</v>
      </c>
      <c r="D2945" s="4" t="inlineStr">
        <is>
          <t>[6],[7],[8],[9]</t>
        </is>
      </c>
      <c r="E2945" s="9" t="n">
        <v>0.1178</v>
      </c>
      <c r="F2945" s="4" t="inlineStr">
        <is>
          <t>[3],[5],[11]</t>
        </is>
      </c>
    </row>
    <row r="2946">
      <c r="A2946" s="4" t="inlineStr">
        <is>
          <t>Par Amount / Unit</t>
        </is>
      </c>
      <c r="C2946" s="6" t="n">
        <v>6890</v>
      </c>
      <c r="D2946" s="4" t="inlineStr">
        <is>
          <t>[6],[7],[8]</t>
        </is>
      </c>
      <c r="E2946" s="6" t="n">
        <v>596</v>
      </c>
      <c r="F2946" s="4" t="inlineStr">
        <is>
          <t>[3],[5]</t>
        </is>
      </c>
    </row>
    <row r="2947">
      <c r="A2947" s="4" t="inlineStr">
        <is>
          <t>Cost</t>
        </is>
      </c>
      <c r="C2947" s="5" t="n">
        <v>6864</v>
      </c>
      <c r="D2947" s="4" t="inlineStr">
        <is>
          <t>[6],[7],[8]</t>
        </is>
      </c>
      <c r="E2947" s="5" t="n">
        <v>592</v>
      </c>
      <c r="F2947" s="4" t="inlineStr">
        <is>
          <t>[3],[5]</t>
        </is>
      </c>
    </row>
    <row r="2948">
      <c r="A2948" s="4" t="inlineStr">
        <is>
          <t>Fair Value</t>
        </is>
      </c>
      <c r="C2948" s="6" t="n">
        <v>6823</v>
      </c>
      <c r="D2948" s="4" t="inlineStr">
        <is>
          <t>[6],[7],[8]</t>
        </is>
      </c>
      <c r="E2948" s="6" t="n">
        <v>588</v>
      </c>
      <c r="F2948" s="4" t="inlineStr">
        <is>
          <t>[3],[5]</t>
        </is>
      </c>
    </row>
    <row r="2949">
      <c r="A2949" s="4" t="inlineStr">
        <is>
          <t>Fair Value as % of Net Assets</t>
        </is>
      </c>
      <c r="C2949" s="9" t="n">
        <v>0.0094</v>
      </c>
      <c r="D2949" s="4" t="inlineStr">
        <is>
          <t>[1],[6],[7],[8]</t>
        </is>
      </c>
      <c r="E2949" s="9" t="n">
        <v>0.0017</v>
      </c>
      <c r="F2949" s="4" t="inlineStr">
        <is>
          <t>[2],[3],[5]</t>
        </is>
      </c>
    </row>
    <row r="2950">
      <c r="A2950" s="4" t="inlineStr">
        <is>
          <t>Investment, Identifier [Axis]: Trilon Group, LLC 2</t>
        </is>
      </c>
      <c r="C2950" s="4" t="inlineStr">
        <is>
          <t xml:space="preserve"> </t>
        </is>
      </c>
      <c r="E2950" s="4" t="inlineStr">
        <is>
          <t xml:space="preserve"> </t>
        </is>
      </c>
    </row>
    <row r="2951">
      <c r="A2951" s="3" t="inlineStr">
        <is>
          <t>Schedule of Investments [Line Items]</t>
        </is>
      </c>
      <c r="C2951" s="4" t="inlineStr">
        <is>
          <t xml:space="preserve"> </t>
        </is>
      </c>
      <c r="E2951" s="4" t="inlineStr">
        <is>
          <t xml:space="preserve"> </t>
        </is>
      </c>
    </row>
    <row r="2952">
      <c r="A2952" s="4" t="inlineStr">
        <is>
          <t>Spread Above Reference Rate</t>
        </is>
      </c>
      <c r="C2952" s="9" t="n">
        <v>0.055</v>
      </c>
      <c r="D2952" s="4" t="inlineStr">
        <is>
          <t>[6],[7],[8],[9]</t>
        </is>
      </c>
      <c r="E2952" s="9" t="n">
        <v>0.0625</v>
      </c>
      <c r="F2952" s="4" t="inlineStr">
        <is>
          <t>[3],[5],[11]</t>
        </is>
      </c>
    </row>
    <row r="2953">
      <c r="A2953" s="4" t="inlineStr">
        <is>
          <t>Interest Rate</t>
        </is>
      </c>
      <c r="C2953" s="9" t="n">
        <v>0.1098</v>
      </c>
      <c r="D2953" s="4" t="inlineStr">
        <is>
          <t>[6],[7],[8],[9]</t>
        </is>
      </c>
      <c r="E2953" s="9" t="n">
        <v>0.1175</v>
      </c>
      <c r="F2953" s="4" t="inlineStr">
        <is>
          <t>[3],[5],[11]</t>
        </is>
      </c>
    </row>
    <row r="2954">
      <c r="A2954" s="4" t="inlineStr">
        <is>
          <t>Par Amount / Unit</t>
        </is>
      </c>
      <c r="C2954" s="6" t="n">
        <v>3014</v>
      </c>
      <c r="D2954" s="4" t="inlineStr">
        <is>
          <t>[6],[7],[8]</t>
        </is>
      </c>
      <c r="E2954" s="6" t="n">
        <v>2963</v>
      </c>
      <c r="F2954" s="4" t="inlineStr">
        <is>
          <t>[3],[5]</t>
        </is>
      </c>
    </row>
    <row r="2955">
      <c r="A2955" s="4" t="inlineStr">
        <is>
          <t>Cost</t>
        </is>
      </c>
      <c r="C2955" s="5" t="n">
        <v>2985</v>
      </c>
      <c r="D2955" s="4" t="inlineStr">
        <is>
          <t>[6],[7],[8]</t>
        </is>
      </c>
      <c r="E2955" s="5" t="n">
        <v>2938</v>
      </c>
      <c r="F2955" s="4" t="inlineStr">
        <is>
          <t>[3],[5]</t>
        </is>
      </c>
    </row>
    <row r="2956">
      <c r="A2956" s="4" t="inlineStr">
        <is>
          <t>Fair Value</t>
        </is>
      </c>
      <c r="C2956" s="6" t="n">
        <v>2984</v>
      </c>
      <c r="D2956" s="4" t="inlineStr">
        <is>
          <t>[6],[7],[8]</t>
        </is>
      </c>
      <c r="E2956" s="6" t="n">
        <v>2925</v>
      </c>
      <c r="F2956" s="4" t="inlineStr">
        <is>
          <t>[3],[5]</t>
        </is>
      </c>
    </row>
    <row r="2957">
      <c r="A2957" s="4" t="inlineStr">
        <is>
          <t>Fair Value as % of Net Assets</t>
        </is>
      </c>
      <c r="C2957" s="9" t="n">
        <v>0.0041</v>
      </c>
      <c r="D2957" s="4" t="inlineStr">
        <is>
          <t>[1],[6],[7],[8]</t>
        </is>
      </c>
      <c r="E2957" s="9" t="n">
        <v>0.008200000000000001</v>
      </c>
      <c r="F2957" s="4" t="inlineStr">
        <is>
          <t>[2],[3],[5]</t>
        </is>
      </c>
    </row>
    <row r="2958">
      <c r="A2958" s="4" t="inlineStr">
        <is>
          <t>Investment, Identifier [Axis]: Tronox Finance LLC</t>
        </is>
      </c>
      <c r="C2958" s="4" t="inlineStr">
        <is>
          <t xml:space="preserve"> </t>
        </is>
      </c>
      <c r="E2958" s="4" t="inlineStr">
        <is>
          <t xml:space="preserve"> </t>
        </is>
      </c>
    </row>
    <row r="2959">
      <c r="A2959" s="3" t="inlineStr">
        <is>
          <t>Schedule of Investments [Line Items]</t>
        </is>
      </c>
      <c r="C2959" s="4" t="inlineStr">
        <is>
          <t xml:space="preserve"> </t>
        </is>
      </c>
      <c r="E2959" s="4" t="inlineStr">
        <is>
          <t xml:space="preserve"> </t>
        </is>
      </c>
    </row>
    <row r="2960">
      <c r="A2960" s="4" t="inlineStr">
        <is>
          <t>Spread Above Reference Rate</t>
        </is>
      </c>
      <c r="B2960" s="4" t="inlineStr">
        <is>
          <t>[3],[11],[19],[20]</t>
        </is>
      </c>
      <c r="C2960" s="4" t="inlineStr">
        <is>
          <t xml:space="preserve"> </t>
        </is>
      </c>
      <c r="E2960" s="9" t="n">
        <v>0.035</v>
      </c>
    </row>
    <row r="2961">
      <c r="A2961" s="4" t="inlineStr">
        <is>
          <t>Interest Rate</t>
        </is>
      </c>
      <c r="B2961" s="4" t="inlineStr">
        <is>
          <t>[3],[11],[19],[20]</t>
        </is>
      </c>
      <c r="C2961" s="4" t="inlineStr">
        <is>
          <t xml:space="preserve"> </t>
        </is>
      </c>
      <c r="E2961" s="9" t="n">
        <v>0.0885</v>
      </c>
    </row>
    <row r="2962">
      <c r="A2962" s="4" t="inlineStr">
        <is>
          <t>Par Amount / Unit</t>
        </is>
      </c>
      <c r="B2962" s="4" t="inlineStr">
        <is>
          <t>[3],[5],[19],[20]</t>
        </is>
      </c>
      <c r="C2962" s="4" t="inlineStr">
        <is>
          <t xml:space="preserve"> </t>
        </is>
      </c>
      <c r="E2962" s="6" t="n">
        <v>1000</v>
      </c>
    </row>
    <row r="2963">
      <c r="A2963" s="4" t="inlineStr">
        <is>
          <t>Cost</t>
        </is>
      </c>
      <c r="B2963" s="4" t="inlineStr">
        <is>
          <t>[3],[5],[19],[20]</t>
        </is>
      </c>
      <c r="C2963" s="4" t="inlineStr">
        <is>
          <t xml:space="preserve"> </t>
        </is>
      </c>
      <c r="E2963" s="5" t="n">
        <v>996</v>
      </c>
    </row>
    <row r="2964">
      <c r="A2964" s="4" t="inlineStr">
        <is>
          <t>Fair Value</t>
        </is>
      </c>
      <c r="B2964" s="4" t="inlineStr">
        <is>
          <t>[3],[5],[19],[20]</t>
        </is>
      </c>
      <c r="C2964" s="4" t="inlineStr">
        <is>
          <t xml:space="preserve"> </t>
        </is>
      </c>
      <c r="E2964" s="6" t="n">
        <v>1001</v>
      </c>
    </row>
    <row r="2965">
      <c r="A2965" s="4" t="inlineStr">
        <is>
          <t>Fair Value as % of Net Assets</t>
        </is>
      </c>
      <c r="B2965" s="4" t="inlineStr">
        <is>
          <t>[2],[3],[5],[19],[20]</t>
        </is>
      </c>
      <c r="C2965" s="4" t="inlineStr">
        <is>
          <t xml:space="preserve"> </t>
        </is>
      </c>
      <c r="E2965" s="9" t="n">
        <v>0.0028</v>
      </c>
    </row>
    <row r="2966">
      <c r="A2966" s="4" t="inlineStr">
        <is>
          <t>Investment, Identifier [Axis]: Tronox Limited</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Spread Above Reference Rate</t>
        </is>
      </c>
      <c r="B2968" s="4" t="inlineStr">
        <is>
          <t>[6],[7],[9],[15],[16]</t>
        </is>
      </c>
      <c r="C2968" s="9" t="n">
        <v>0.0275</v>
      </c>
      <c r="E2968" s="4" t="inlineStr">
        <is>
          <t xml:space="preserve"> </t>
        </is>
      </c>
    </row>
    <row r="2969">
      <c r="A2969" s="4" t="inlineStr">
        <is>
          <t>Interest Rate</t>
        </is>
      </c>
      <c r="B2969" s="4" t="inlineStr">
        <is>
          <t>[6],[7],[9],[15],[16]</t>
        </is>
      </c>
      <c r="C2969" s="9" t="n">
        <v>0.0809</v>
      </c>
      <c r="E2969" s="4" t="inlineStr">
        <is>
          <t xml:space="preserve"> </t>
        </is>
      </c>
    </row>
    <row r="2970">
      <c r="A2970" s="4" t="inlineStr">
        <is>
          <t>Par Amount / Unit</t>
        </is>
      </c>
      <c r="B2970" s="4" t="inlineStr">
        <is>
          <t>[6],[7],[15],[16]</t>
        </is>
      </c>
      <c r="C2970" s="6" t="n">
        <v>3345</v>
      </c>
      <c r="E2970" s="4" t="inlineStr">
        <is>
          <t xml:space="preserve"> </t>
        </is>
      </c>
    </row>
    <row r="2971">
      <c r="A2971" s="4" t="inlineStr">
        <is>
          <t>Cost</t>
        </is>
      </c>
      <c r="B2971" s="4" t="inlineStr">
        <is>
          <t>[6],[7],[15],[16]</t>
        </is>
      </c>
      <c r="C2971" s="5" t="n">
        <v>3355</v>
      </c>
      <c r="E2971" s="4" t="inlineStr">
        <is>
          <t xml:space="preserve"> </t>
        </is>
      </c>
    </row>
    <row r="2972">
      <c r="A2972" s="4" t="inlineStr">
        <is>
          <t>Fair Value</t>
        </is>
      </c>
      <c r="B2972" s="4" t="inlineStr">
        <is>
          <t>[6],[7],[15],[16]</t>
        </is>
      </c>
      <c r="C2972" s="6" t="n">
        <v>3357</v>
      </c>
      <c r="E2972" s="4" t="inlineStr">
        <is>
          <t xml:space="preserve"> </t>
        </is>
      </c>
    </row>
    <row r="2973">
      <c r="A2973" s="4" t="inlineStr">
        <is>
          <t>Fair Value as % of Net Assets</t>
        </is>
      </c>
      <c r="B2973" s="4" t="inlineStr">
        <is>
          <t>[1],[6],[7],[15],[16]</t>
        </is>
      </c>
      <c r="C2973" s="9" t="n">
        <v>0.0046</v>
      </c>
      <c r="E2973" s="4" t="inlineStr">
        <is>
          <t xml:space="preserve"> </t>
        </is>
      </c>
    </row>
    <row r="2974">
      <c r="A2974" s="4" t="inlineStr">
        <is>
          <t>Investment, Identifier [Axis]: Truist Insurance Holdings LLC</t>
        </is>
      </c>
      <c r="C2974" s="4" t="inlineStr">
        <is>
          <t xml:space="preserve"> </t>
        </is>
      </c>
      <c r="E2974" s="4" t="inlineStr">
        <is>
          <t xml:space="preserve"> </t>
        </is>
      </c>
    </row>
    <row r="2975">
      <c r="A2975" s="3" t="inlineStr">
        <is>
          <t>Schedule of Investments [Line Items]</t>
        </is>
      </c>
      <c r="C2975" s="4" t="inlineStr">
        <is>
          <t xml:space="preserve"> </t>
        </is>
      </c>
      <c r="E2975" s="4" t="inlineStr">
        <is>
          <t xml:space="preserve"> </t>
        </is>
      </c>
    </row>
    <row r="2976">
      <c r="A2976" s="4" t="inlineStr">
        <is>
          <t>Spread Above Reference Rate</t>
        </is>
      </c>
      <c r="B2976" s="4" t="inlineStr">
        <is>
          <t>[6],[7],[9],[15]</t>
        </is>
      </c>
      <c r="C2976" s="9" t="n">
        <v>0.0325</v>
      </c>
      <c r="E2976" s="4" t="inlineStr">
        <is>
          <t xml:space="preserve"> </t>
        </is>
      </c>
    </row>
    <row r="2977">
      <c r="A2977" s="4" t="inlineStr">
        <is>
          <t>Interest Rate</t>
        </is>
      </c>
      <c r="B2977" s="4" t="inlineStr">
        <is>
          <t>[6],[7],[9],[15]</t>
        </is>
      </c>
      <c r="C2977" s="9" t="n">
        <v>0.0858</v>
      </c>
      <c r="E2977" s="4" t="inlineStr">
        <is>
          <t xml:space="preserve"> </t>
        </is>
      </c>
    </row>
    <row r="2978">
      <c r="A2978" s="4" t="inlineStr">
        <is>
          <t>Par Amount / Unit</t>
        </is>
      </c>
      <c r="B2978" s="4" t="inlineStr">
        <is>
          <t>[6],[7],[15]</t>
        </is>
      </c>
      <c r="C2978" s="6" t="n">
        <v>3250</v>
      </c>
      <c r="E2978" s="4" t="inlineStr">
        <is>
          <t xml:space="preserve"> </t>
        </is>
      </c>
    </row>
    <row r="2979">
      <c r="A2979" s="4" t="inlineStr">
        <is>
          <t>Cost</t>
        </is>
      </c>
      <c r="B2979" s="4" t="inlineStr">
        <is>
          <t>[6],[7],[15]</t>
        </is>
      </c>
      <c r="C2979" s="5" t="n">
        <v>3262</v>
      </c>
      <c r="E2979" s="4" t="inlineStr">
        <is>
          <t xml:space="preserve"> </t>
        </is>
      </c>
    </row>
    <row r="2980">
      <c r="A2980" s="4" t="inlineStr">
        <is>
          <t>Fair Value</t>
        </is>
      </c>
      <c r="B2980" s="4" t="inlineStr">
        <is>
          <t>[6],[7],[15]</t>
        </is>
      </c>
      <c r="C2980" s="6" t="n">
        <v>3261</v>
      </c>
      <c r="E2980" s="4" t="inlineStr">
        <is>
          <t xml:space="preserve"> </t>
        </is>
      </c>
    </row>
    <row r="2981">
      <c r="A2981" s="4" t="inlineStr">
        <is>
          <t>Fair Value as % of Net Assets</t>
        </is>
      </c>
      <c r="B2981" s="4" t="inlineStr">
        <is>
          <t>[1],[6],[7],[15]</t>
        </is>
      </c>
      <c r="C2981" s="9" t="n">
        <v>0.0045</v>
      </c>
      <c r="E2981" s="4" t="inlineStr">
        <is>
          <t xml:space="preserve"> </t>
        </is>
      </c>
    </row>
    <row r="2982">
      <c r="A2982" s="4" t="inlineStr">
        <is>
          <t>Investment, Identifier [Axis]: Turbine Engine Specialist, Inc</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Spread Above Reference Rate</t>
        </is>
      </c>
      <c r="C2984" s="9" t="n">
        <v>0.095</v>
      </c>
      <c r="D2984" s="4" t="inlineStr">
        <is>
          <t>[6],[8],[9]</t>
        </is>
      </c>
      <c r="E2984" s="9" t="n">
        <v>0.095</v>
      </c>
      <c r="F2984" s="4" t="inlineStr">
        <is>
          <t>[5],[11]</t>
        </is>
      </c>
    </row>
    <row r="2985">
      <c r="A2985" s="4" t="inlineStr">
        <is>
          <t>Interest Rate</t>
        </is>
      </c>
      <c r="C2985" s="9" t="n">
        <v>0.1494</v>
      </c>
      <c r="D2985" s="4" t="inlineStr">
        <is>
          <t>[6],[8],[9]</t>
        </is>
      </c>
      <c r="E2985" s="9" t="n">
        <v>0.1496</v>
      </c>
      <c r="F2985" s="4" t="inlineStr">
        <is>
          <t>[5],[11]</t>
        </is>
      </c>
    </row>
    <row r="2986">
      <c r="A2986" s="4" t="inlineStr">
        <is>
          <t>Par Amount / Unit</t>
        </is>
      </c>
      <c r="C2986" s="6" t="n">
        <v>1963</v>
      </c>
      <c r="D2986" s="4" t="inlineStr">
        <is>
          <t>[6],[8]</t>
        </is>
      </c>
      <c r="E2986" s="6" t="n">
        <v>1973</v>
      </c>
      <c r="F2986" s="4" t="inlineStr">
        <is>
          <t>[5]</t>
        </is>
      </c>
    </row>
    <row r="2987">
      <c r="A2987" s="4" t="inlineStr">
        <is>
          <t>Cost</t>
        </is>
      </c>
      <c r="C2987" s="5" t="n">
        <v>1919</v>
      </c>
      <c r="D2987" s="4" t="inlineStr">
        <is>
          <t>[6],[8]</t>
        </is>
      </c>
      <c r="E2987" s="5" t="n">
        <v>1925</v>
      </c>
      <c r="F2987" s="4" t="inlineStr">
        <is>
          <t>[5]</t>
        </is>
      </c>
    </row>
    <row r="2988">
      <c r="A2988" s="4" t="inlineStr">
        <is>
          <t>Fair Value</t>
        </is>
      </c>
      <c r="C2988" s="6" t="n">
        <v>1957</v>
      </c>
      <c r="D2988" s="4" t="inlineStr">
        <is>
          <t>[6],[8]</t>
        </is>
      </c>
      <c r="E2988" s="6" t="n">
        <v>1937</v>
      </c>
      <c r="F2988" s="4" t="inlineStr">
        <is>
          <t>[5]</t>
        </is>
      </c>
    </row>
    <row r="2989">
      <c r="A2989" s="4" t="inlineStr">
        <is>
          <t>Fair Value as % of Net Assets</t>
        </is>
      </c>
      <c r="C2989" s="9" t="n">
        <v>0.0027</v>
      </c>
      <c r="D2989" s="4" t="inlineStr">
        <is>
          <t>[1],[6],[8]</t>
        </is>
      </c>
      <c r="E2989" s="9" t="n">
        <v>0.0054</v>
      </c>
      <c r="F2989" s="4" t="inlineStr">
        <is>
          <t>[2],[5]</t>
        </is>
      </c>
    </row>
    <row r="2990">
      <c r="A2990" s="4" t="inlineStr">
        <is>
          <t>Investment, Identifier [Axis]: U.S. Bank National Association Money Market Deposit Account 1</t>
        </is>
      </c>
      <c r="C2990" s="4" t="inlineStr">
        <is>
          <t xml:space="preserve"> </t>
        </is>
      </c>
      <c r="E2990" s="4" t="inlineStr">
        <is>
          <t xml:space="preserve"> </t>
        </is>
      </c>
    </row>
    <row r="2991">
      <c r="A2991" s="3" t="inlineStr">
        <is>
          <t>Schedule of Investments [Line Items]</t>
        </is>
      </c>
      <c r="C2991" s="4" t="inlineStr">
        <is>
          <t xml:space="preserve"> </t>
        </is>
      </c>
      <c r="E2991" s="4" t="inlineStr">
        <is>
          <t xml:space="preserve"> </t>
        </is>
      </c>
    </row>
    <row r="2992">
      <c r="A2992" s="4" t="inlineStr">
        <is>
          <t>Interest Rate</t>
        </is>
      </c>
      <c r="C2992" s="4" t="inlineStr">
        <is>
          <t xml:space="preserve"> </t>
        </is>
      </c>
      <c r="E2992" s="9" t="n">
        <v>0.0472</v>
      </c>
    </row>
    <row r="2993">
      <c r="A2993" s="4" t="inlineStr">
        <is>
          <t>Cost</t>
        </is>
      </c>
      <c r="C2993" s="4" t="inlineStr">
        <is>
          <t xml:space="preserve"> </t>
        </is>
      </c>
      <c r="E2993" s="6" t="n">
        <v>1989</v>
      </c>
    </row>
    <row r="2994">
      <c r="A2994" s="4" t="inlineStr">
        <is>
          <t>Fair Value</t>
        </is>
      </c>
      <c r="C2994" s="4" t="inlineStr">
        <is>
          <t xml:space="preserve"> </t>
        </is>
      </c>
      <c r="E2994" s="6" t="n">
        <v>1989</v>
      </c>
    </row>
    <row r="2995">
      <c r="A2995" s="4" t="inlineStr">
        <is>
          <t>Fair Value as % of Net Assets</t>
        </is>
      </c>
      <c r="B2995" s="4" t="inlineStr">
        <is>
          <t>[2]</t>
        </is>
      </c>
      <c r="C2995" s="4" t="inlineStr">
        <is>
          <t xml:space="preserve"> </t>
        </is>
      </c>
      <c r="E2995" s="9" t="n">
        <v>0.0056</v>
      </c>
    </row>
    <row r="2996">
      <c r="A2996" s="4" t="inlineStr">
        <is>
          <t>Share / Unit</t>
        </is>
      </c>
      <c r="C2996" s="4" t="inlineStr">
        <is>
          <t xml:space="preserve"> </t>
        </is>
      </c>
      <c r="E2996" s="5" t="n">
        <v>1989</v>
      </c>
    </row>
    <row r="2997">
      <c r="A2997" s="4" t="inlineStr">
        <is>
          <t>Investment, Identifier [Axis]: U.S. Bank National Association Money Market Deposit Account 2</t>
        </is>
      </c>
      <c r="C2997" s="4" t="inlineStr">
        <is>
          <t xml:space="preserve"> </t>
        </is>
      </c>
      <c r="E2997" s="4" t="inlineStr">
        <is>
          <t xml:space="preserve"> </t>
        </is>
      </c>
    </row>
    <row r="2998">
      <c r="A2998" s="3" t="inlineStr">
        <is>
          <t>Schedule of Investments [Line Items]</t>
        </is>
      </c>
      <c r="C2998" s="4" t="inlineStr">
        <is>
          <t xml:space="preserve"> </t>
        </is>
      </c>
      <c r="E2998" s="4" t="inlineStr">
        <is>
          <t xml:space="preserve"> </t>
        </is>
      </c>
    </row>
    <row r="2999">
      <c r="A2999" s="4" t="inlineStr">
        <is>
          <t>Interest Rate</t>
        </is>
      </c>
      <c r="C2999" s="4" t="inlineStr">
        <is>
          <t xml:space="preserve"> </t>
        </is>
      </c>
      <c r="E2999" s="9" t="n">
        <v>0.0205</v>
      </c>
    </row>
    <row r="3000">
      <c r="A3000" s="4" t="inlineStr">
        <is>
          <t>Cost</t>
        </is>
      </c>
      <c r="C3000" s="4" t="inlineStr">
        <is>
          <t xml:space="preserve"> </t>
        </is>
      </c>
      <c r="E3000" s="6" t="n">
        <v>5586</v>
      </c>
    </row>
    <row r="3001">
      <c r="A3001" s="4" t="inlineStr">
        <is>
          <t>Fair Value</t>
        </is>
      </c>
      <c r="C3001" s="4" t="inlineStr">
        <is>
          <t xml:space="preserve"> </t>
        </is>
      </c>
      <c r="E3001" s="6" t="n">
        <v>5586</v>
      </c>
    </row>
    <row r="3002">
      <c r="A3002" s="4" t="inlineStr">
        <is>
          <t>Fair Value as % of Net Assets</t>
        </is>
      </c>
      <c r="B3002" s="4" t="inlineStr">
        <is>
          <t>[2]</t>
        </is>
      </c>
      <c r="C3002" s="4" t="inlineStr">
        <is>
          <t xml:space="preserve"> </t>
        </is>
      </c>
      <c r="E3002" s="9" t="n">
        <v>0.0157</v>
      </c>
    </row>
    <row r="3003">
      <c r="A3003" s="4" t="inlineStr">
        <is>
          <t>Share / Unit</t>
        </is>
      </c>
      <c r="C3003" s="4" t="inlineStr">
        <is>
          <t xml:space="preserve"> </t>
        </is>
      </c>
      <c r="E3003" s="5" t="n">
        <v>5586</v>
      </c>
    </row>
    <row r="3004">
      <c r="A3004" s="4" t="inlineStr">
        <is>
          <t>Investment, Identifier [Axis]: UPC Finance Partnership</t>
        </is>
      </c>
      <c r="C3004" s="4" t="inlineStr">
        <is>
          <t xml:space="preserve"> </t>
        </is>
      </c>
      <c r="E3004" s="4" t="inlineStr">
        <is>
          <t xml:space="preserve"> </t>
        </is>
      </c>
    </row>
    <row r="3005">
      <c r="A3005" s="3" t="inlineStr">
        <is>
          <t>Schedule of Investments [Line Items]</t>
        </is>
      </c>
      <c r="C3005" s="4" t="inlineStr">
        <is>
          <t xml:space="preserve"> </t>
        </is>
      </c>
      <c r="E3005" s="4" t="inlineStr">
        <is>
          <t xml:space="preserve"> </t>
        </is>
      </c>
    </row>
    <row r="3006">
      <c r="A3006" s="4" t="inlineStr">
        <is>
          <t>Spread Above Reference Rate</t>
        </is>
      </c>
      <c r="C3006" s="10" t="n">
        <v>0.03</v>
      </c>
      <c r="D3006" s="4" t="inlineStr">
        <is>
          <t>[6],[7],[9],[15]</t>
        </is>
      </c>
      <c r="E3006" s="10" t="n">
        <v>0.03</v>
      </c>
      <c r="F3006" s="4" t="inlineStr">
        <is>
          <t>[3],[11],[19],[20],[23]</t>
        </is>
      </c>
    </row>
    <row r="3007">
      <c r="A3007" s="4" t="inlineStr">
        <is>
          <t>Interest Rate</t>
        </is>
      </c>
      <c r="C3007" s="9" t="n">
        <v>0.0844</v>
      </c>
      <c r="D3007" s="4" t="inlineStr">
        <is>
          <t>[6],[7],[9],[15]</t>
        </is>
      </c>
      <c r="E3007" s="9" t="n">
        <v>0.0848</v>
      </c>
      <c r="F3007" s="4" t="inlineStr">
        <is>
          <t>[3],[11],[19],[20],[23]</t>
        </is>
      </c>
    </row>
    <row r="3008">
      <c r="A3008" s="4" t="inlineStr">
        <is>
          <t>Par Amount / Unit</t>
        </is>
      </c>
      <c r="C3008" s="6" t="n">
        <v>3000</v>
      </c>
      <c r="D3008" s="4" t="inlineStr">
        <is>
          <t>[6],[7],[15]</t>
        </is>
      </c>
      <c r="E3008" s="6" t="n">
        <v>500</v>
      </c>
      <c r="F3008" s="4" t="inlineStr">
        <is>
          <t>[3],[19],[20],[23]</t>
        </is>
      </c>
    </row>
    <row r="3009">
      <c r="A3009" s="4" t="inlineStr">
        <is>
          <t>Cost</t>
        </is>
      </c>
      <c r="C3009" s="5" t="n">
        <v>2987</v>
      </c>
      <c r="D3009" s="4" t="inlineStr">
        <is>
          <t>[6],[7],[15]</t>
        </is>
      </c>
      <c r="E3009" s="5" t="n">
        <v>489</v>
      </c>
      <c r="F3009" s="4" t="inlineStr">
        <is>
          <t>[3],[19],[20],[23]</t>
        </is>
      </c>
    </row>
    <row r="3010">
      <c r="A3010" s="4" t="inlineStr">
        <is>
          <t>Fair Value</t>
        </is>
      </c>
      <c r="C3010" s="6" t="n">
        <v>2988</v>
      </c>
      <c r="D3010" s="4" t="inlineStr">
        <is>
          <t>[6],[7],[15]</t>
        </is>
      </c>
      <c r="E3010" s="6" t="n">
        <v>499</v>
      </c>
      <c r="F3010" s="4" t="inlineStr">
        <is>
          <t>[3],[19],[20],[23]</t>
        </is>
      </c>
    </row>
    <row r="3011">
      <c r="A3011" s="4" t="inlineStr">
        <is>
          <t>Fair Value as % of Net Assets</t>
        </is>
      </c>
      <c r="C3011" s="9" t="n">
        <v>0.0041</v>
      </c>
      <c r="D3011" s="4" t="inlineStr">
        <is>
          <t>[1],[6],[7],[15]</t>
        </is>
      </c>
      <c r="E3011" s="9" t="n">
        <v>0.0014</v>
      </c>
      <c r="F3011" s="4" t="inlineStr">
        <is>
          <t>[2],[3],[19],[20],[23]</t>
        </is>
      </c>
    </row>
    <row r="3012">
      <c r="A3012" s="4" t="inlineStr">
        <is>
          <t>Investment, Identifier [Axis]: US Foods, Inc</t>
        </is>
      </c>
      <c r="C3012" s="4" t="inlineStr">
        <is>
          <t xml:space="preserve"> </t>
        </is>
      </c>
      <c r="E3012" s="4" t="inlineStr">
        <is>
          <t xml:space="preserve"> </t>
        </is>
      </c>
    </row>
    <row r="3013">
      <c r="A3013" s="3" t="inlineStr">
        <is>
          <t>Schedule of Investments [Line Items]</t>
        </is>
      </c>
      <c r="C3013" s="4" t="inlineStr">
        <is>
          <t xml:space="preserve"> </t>
        </is>
      </c>
      <c r="E3013" s="4" t="inlineStr">
        <is>
          <t xml:space="preserve"> </t>
        </is>
      </c>
    </row>
    <row r="3014">
      <c r="A3014" s="4" t="inlineStr">
        <is>
          <t>Spread Above Reference Rate</t>
        </is>
      </c>
      <c r="C3014" s="10" t="n">
        <v>0.02</v>
      </c>
      <c r="D3014" s="4" t="inlineStr">
        <is>
          <t>[6],[7],[9],[15],[16]</t>
        </is>
      </c>
      <c r="E3014" s="9" t="n">
        <v>0.025</v>
      </c>
      <c r="F3014" s="4" t="inlineStr">
        <is>
          <t>[3],[11],[19],[20]</t>
        </is>
      </c>
    </row>
    <row r="3015">
      <c r="A3015" s="4" t="inlineStr">
        <is>
          <t>Interest Rate</t>
        </is>
      </c>
      <c r="C3015" s="9" t="n">
        <v>0.07340000000000001</v>
      </c>
      <c r="D3015" s="4" t="inlineStr">
        <is>
          <t>[6],[7],[9],[15],[16]</t>
        </is>
      </c>
      <c r="E3015" s="9" t="n">
        <v>0.07969999999999999</v>
      </c>
      <c r="F3015" s="4" t="inlineStr">
        <is>
          <t>[3],[11],[19],[20]</t>
        </is>
      </c>
    </row>
    <row r="3016">
      <c r="A3016" s="4" t="inlineStr">
        <is>
          <t>Par Amount / Unit</t>
        </is>
      </c>
      <c r="C3016" s="6" t="n">
        <v>1250</v>
      </c>
      <c r="D3016" s="4" t="inlineStr">
        <is>
          <t>[6],[7],[15],[16]</t>
        </is>
      </c>
      <c r="E3016" s="6" t="n">
        <v>1250</v>
      </c>
      <c r="F3016" s="4" t="inlineStr">
        <is>
          <t>[3],[19],[20]</t>
        </is>
      </c>
    </row>
    <row r="3017">
      <c r="A3017" s="4" t="inlineStr">
        <is>
          <t>Cost</t>
        </is>
      </c>
      <c r="C3017" s="5" t="n">
        <v>1253</v>
      </c>
      <c r="D3017" s="4" t="inlineStr">
        <is>
          <t>[6],[7],[15],[16]</t>
        </is>
      </c>
      <c r="E3017" s="5" t="n">
        <v>1254</v>
      </c>
      <c r="F3017" s="4" t="inlineStr">
        <is>
          <t>[3],[19],[20]</t>
        </is>
      </c>
    </row>
    <row r="3018">
      <c r="A3018" s="4" t="inlineStr">
        <is>
          <t>Fair Value</t>
        </is>
      </c>
      <c r="C3018" s="6" t="n">
        <v>1258</v>
      </c>
      <c r="D3018" s="4" t="inlineStr">
        <is>
          <t>[6],[7],[15],[16]</t>
        </is>
      </c>
      <c r="E3018" s="6" t="n">
        <v>1257</v>
      </c>
      <c r="F3018" s="4" t="inlineStr">
        <is>
          <t>[3],[19],[20]</t>
        </is>
      </c>
    </row>
    <row r="3019">
      <c r="A3019" s="4" t="inlineStr">
        <is>
          <t>Fair Value as % of Net Assets</t>
        </is>
      </c>
      <c r="C3019" s="9" t="n">
        <v>0.0017</v>
      </c>
      <c r="D3019" s="4" t="inlineStr">
        <is>
          <t>[1],[6],[7],[15],[16]</t>
        </is>
      </c>
      <c r="E3019" s="9" t="n">
        <v>0.0035</v>
      </c>
      <c r="F3019" s="4" t="inlineStr">
        <is>
          <t>[2],[3],[19],[20]</t>
        </is>
      </c>
    </row>
    <row r="3020">
      <c r="A3020" s="4" t="inlineStr">
        <is>
          <t>Investment, Identifier [Axis]: US Radiology Specialists, Inc.</t>
        </is>
      </c>
      <c r="C3020" s="4" t="inlineStr">
        <is>
          <t xml:space="preserve"> </t>
        </is>
      </c>
      <c r="E3020" s="4" t="inlineStr">
        <is>
          <t xml:space="preserve"> </t>
        </is>
      </c>
    </row>
    <row r="3021">
      <c r="A3021" s="3" t="inlineStr">
        <is>
          <t>Schedule of Investments [Line Items]</t>
        </is>
      </c>
      <c r="C3021" s="4" t="inlineStr">
        <is>
          <t xml:space="preserve"> </t>
        </is>
      </c>
      <c r="E3021" s="4" t="inlineStr">
        <is>
          <t xml:space="preserve"> </t>
        </is>
      </c>
    </row>
    <row r="3022">
      <c r="A3022" s="4" t="inlineStr">
        <is>
          <t>Spread Above Reference Rate</t>
        </is>
      </c>
      <c r="C3022" s="9" t="n">
        <v>0.0525</v>
      </c>
      <c r="D3022" s="4" t="inlineStr">
        <is>
          <t>[6],[7],[9],[15],[18]</t>
        </is>
      </c>
      <c r="E3022" s="9" t="n">
        <v>0.0525</v>
      </c>
      <c r="F3022" s="4" t="inlineStr">
        <is>
          <t>[3],[4],[5],[11]</t>
        </is>
      </c>
    </row>
    <row r="3023">
      <c r="A3023" s="4" t="inlineStr">
        <is>
          <t>Interest Rate</t>
        </is>
      </c>
      <c r="C3023" s="9" t="n">
        <v>0.1073</v>
      </c>
      <c r="D3023" s="4" t="inlineStr">
        <is>
          <t>[6],[7],[9],[15],[18]</t>
        </is>
      </c>
      <c r="E3023" s="9" t="n">
        <v>0.1075</v>
      </c>
      <c r="F3023" s="4" t="inlineStr">
        <is>
          <t>[3],[4],[5],[11]</t>
        </is>
      </c>
    </row>
    <row r="3024">
      <c r="A3024" s="4" t="inlineStr">
        <is>
          <t>Par Amount / Unit</t>
        </is>
      </c>
      <c r="C3024" s="6" t="n">
        <v>1854</v>
      </c>
      <c r="D3024" s="4" t="inlineStr">
        <is>
          <t>[6],[7],[15],[18]</t>
        </is>
      </c>
      <c r="E3024" s="6" t="n">
        <v>1863</v>
      </c>
      <c r="F3024" s="4" t="inlineStr">
        <is>
          <t>[3],[4],[5]</t>
        </is>
      </c>
    </row>
    <row r="3025">
      <c r="A3025" s="4" t="inlineStr">
        <is>
          <t>Cost</t>
        </is>
      </c>
      <c r="C3025" s="5" t="n">
        <v>1791</v>
      </c>
      <c r="D3025" s="4" t="inlineStr">
        <is>
          <t>[6],[7],[15],[18]</t>
        </is>
      </c>
      <c r="E3025" s="5" t="n">
        <v>1793</v>
      </c>
      <c r="F3025" s="4" t="inlineStr">
        <is>
          <t>[3],[4],[5]</t>
        </is>
      </c>
    </row>
    <row r="3026">
      <c r="A3026" s="4" t="inlineStr">
        <is>
          <t>Fair Value</t>
        </is>
      </c>
      <c r="C3026" s="6" t="n">
        <v>1863</v>
      </c>
      <c r="D3026" s="4" t="inlineStr">
        <is>
          <t>[6],[7],[15],[18]</t>
        </is>
      </c>
      <c r="E3026" s="6" t="n">
        <v>1851</v>
      </c>
      <c r="F3026" s="4" t="inlineStr">
        <is>
          <t>[3],[4],[5]</t>
        </is>
      </c>
    </row>
    <row r="3027">
      <c r="A3027" s="4" t="inlineStr">
        <is>
          <t>Fair Value as % of Net Assets</t>
        </is>
      </c>
      <c r="C3027" s="9" t="n">
        <v>0.0026</v>
      </c>
      <c r="D3027" s="4" t="inlineStr">
        <is>
          <t>[1],[6],[7],[15],[18]</t>
        </is>
      </c>
      <c r="E3027" s="9" t="n">
        <v>0.0052</v>
      </c>
      <c r="F3027" s="4" t="inlineStr">
        <is>
          <t>[2],[3],[4],[5]</t>
        </is>
      </c>
    </row>
    <row r="3028">
      <c r="A3028" s="4" t="inlineStr">
        <is>
          <t>Investment, Identifier [Axis]: USA Water</t>
        </is>
      </c>
      <c r="C3028" s="4" t="inlineStr">
        <is>
          <t xml:space="preserve"> </t>
        </is>
      </c>
      <c r="E3028" s="4" t="inlineStr">
        <is>
          <t xml:space="preserve"> </t>
        </is>
      </c>
    </row>
    <row r="3029">
      <c r="A3029" s="3" t="inlineStr">
        <is>
          <t>Schedule of Investments [Line Items]</t>
        </is>
      </c>
      <c r="C3029" s="4" t="inlineStr">
        <is>
          <t xml:space="preserve"> </t>
        </is>
      </c>
      <c r="E3029" s="4" t="inlineStr">
        <is>
          <t xml:space="preserve"> </t>
        </is>
      </c>
    </row>
    <row r="3030">
      <c r="A3030" s="4" t="inlineStr">
        <is>
          <t>Spread Above Reference Rate</t>
        </is>
      </c>
      <c r="B3030" s="4" t="inlineStr">
        <is>
          <t>[6],[7],[8],[9]</t>
        </is>
      </c>
      <c r="C3030" s="9" t="n">
        <v>0.0475</v>
      </c>
      <c r="E3030" s="4" t="inlineStr">
        <is>
          <t xml:space="preserve"> </t>
        </is>
      </c>
    </row>
    <row r="3031">
      <c r="A3031" s="4" t="inlineStr">
        <is>
          <t>Interest Rate</t>
        </is>
      </c>
      <c r="B3031" s="4" t="inlineStr">
        <is>
          <t>[6],[7],[8],[9]</t>
        </is>
      </c>
      <c r="C3031" s="9" t="n">
        <v>0.1008</v>
      </c>
      <c r="E3031" s="4" t="inlineStr">
        <is>
          <t xml:space="preserve"> </t>
        </is>
      </c>
    </row>
    <row r="3032">
      <c r="A3032" s="4" t="inlineStr">
        <is>
          <t>Par Amount / Unit</t>
        </is>
      </c>
      <c r="B3032" s="4" t="inlineStr">
        <is>
          <t>[6],[7],[8]</t>
        </is>
      </c>
      <c r="C3032" s="6" t="n">
        <v>6962</v>
      </c>
      <c r="E3032" s="4" t="inlineStr">
        <is>
          <t xml:space="preserve"> </t>
        </is>
      </c>
    </row>
    <row r="3033">
      <c r="A3033" s="4" t="inlineStr">
        <is>
          <t>Cost</t>
        </is>
      </c>
      <c r="B3033" s="4" t="inlineStr">
        <is>
          <t>[6],[7],[8]</t>
        </is>
      </c>
      <c r="C3033" s="5" t="n">
        <v>6898</v>
      </c>
      <c r="E3033" s="4" t="inlineStr">
        <is>
          <t xml:space="preserve"> </t>
        </is>
      </c>
    </row>
    <row r="3034">
      <c r="A3034" s="4" t="inlineStr">
        <is>
          <t>Fair Value</t>
        </is>
      </c>
      <c r="B3034" s="4" t="inlineStr">
        <is>
          <t>[6],[7],[8]</t>
        </is>
      </c>
      <c r="C3034" s="6" t="n">
        <v>6911</v>
      </c>
      <c r="E3034" s="4" t="inlineStr">
        <is>
          <t xml:space="preserve"> </t>
        </is>
      </c>
    </row>
    <row r="3035">
      <c r="A3035" s="4" t="inlineStr">
        <is>
          <t>Fair Value as % of Net Assets</t>
        </is>
      </c>
      <c r="B3035" s="4" t="inlineStr">
        <is>
          <t>[1],[6],[7],[8]</t>
        </is>
      </c>
      <c r="C3035" s="9" t="n">
        <v>0.0095</v>
      </c>
      <c r="E3035" s="4" t="inlineStr">
        <is>
          <t xml:space="preserve"> </t>
        </is>
      </c>
    </row>
    <row r="3036">
      <c r="A3036" s="4" t="inlineStr">
        <is>
          <t>Investment, Identifier [Axis]: USA Water (Delayed Draw)</t>
        </is>
      </c>
      <c r="C3036" s="4" t="inlineStr">
        <is>
          <t xml:space="preserve"> </t>
        </is>
      </c>
      <c r="E3036" s="4" t="inlineStr">
        <is>
          <t xml:space="preserve"> </t>
        </is>
      </c>
    </row>
    <row r="3037">
      <c r="A3037" s="3" t="inlineStr">
        <is>
          <t>Schedule of Investments [Line Items]</t>
        </is>
      </c>
      <c r="C3037" s="4" t="inlineStr">
        <is>
          <t xml:space="preserve"> </t>
        </is>
      </c>
      <c r="E3037" s="4" t="inlineStr">
        <is>
          <t xml:space="preserve"> </t>
        </is>
      </c>
    </row>
    <row r="3038">
      <c r="A3038" s="4" t="inlineStr">
        <is>
          <t>Spread Above Reference Rate</t>
        </is>
      </c>
      <c r="B3038" s="4" t="inlineStr">
        <is>
          <t>[6],[8],[9],[10]</t>
        </is>
      </c>
      <c r="C3038" s="9" t="n">
        <v>0.0475</v>
      </c>
      <c r="E3038" s="4" t="inlineStr">
        <is>
          <t xml:space="preserve"> </t>
        </is>
      </c>
    </row>
    <row r="3039">
      <c r="A3039" s="4" t="inlineStr">
        <is>
          <t>Interest Rate</t>
        </is>
      </c>
      <c r="B3039" s="4" t="inlineStr">
        <is>
          <t>[6],[8],[9],[10]</t>
        </is>
      </c>
      <c r="C3039" s="9" t="n">
        <v>0.1008</v>
      </c>
      <c r="E3039" s="4" t="inlineStr">
        <is>
          <t xml:space="preserve"> </t>
        </is>
      </c>
    </row>
    <row r="3040">
      <c r="A3040" s="4" t="inlineStr">
        <is>
          <t>Par Amount / Unit</t>
        </is>
      </c>
      <c r="B3040" s="4" t="inlineStr">
        <is>
          <t>[6],[8],[10]</t>
        </is>
      </c>
      <c r="C3040" s="6" t="n">
        <v>2684</v>
      </c>
      <c r="E3040" s="4" t="inlineStr">
        <is>
          <t xml:space="preserve"> </t>
        </is>
      </c>
    </row>
    <row r="3041">
      <c r="A3041" s="4" t="inlineStr">
        <is>
          <t>Cost</t>
        </is>
      </c>
      <c r="B3041" s="4" t="inlineStr">
        <is>
          <t>[6],[8],[10]</t>
        </is>
      </c>
      <c r="C3041" s="5" t="n">
        <v>0</v>
      </c>
      <c r="E3041" s="4" t="inlineStr">
        <is>
          <t xml:space="preserve"> </t>
        </is>
      </c>
    </row>
    <row r="3042">
      <c r="A3042" s="4" t="inlineStr">
        <is>
          <t>Fair Value</t>
        </is>
      </c>
      <c r="B3042" s="4" t="inlineStr">
        <is>
          <t>[6],[8],[10]</t>
        </is>
      </c>
      <c r="C3042" s="6" t="n">
        <v>-20</v>
      </c>
      <c r="E3042" s="4" t="inlineStr">
        <is>
          <t xml:space="preserve"> </t>
        </is>
      </c>
    </row>
    <row r="3043">
      <c r="A3043" s="4" t="inlineStr">
        <is>
          <t>Fair Value as % of Net Assets</t>
        </is>
      </c>
      <c r="B3043" s="4" t="inlineStr">
        <is>
          <t>[1],[6],[8],[10]</t>
        </is>
      </c>
      <c r="C3043" s="10" t="n">
        <v>0</v>
      </c>
      <c r="E3043" s="4" t="inlineStr">
        <is>
          <t xml:space="preserve"> </t>
        </is>
      </c>
    </row>
    <row r="3044">
      <c r="A3044" s="4" t="inlineStr">
        <is>
          <t>Investment, Identifier [Axis]: USA Water 1</t>
        </is>
      </c>
      <c r="C3044" s="4" t="inlineStr">
        <is>
          <t xml:space="preserve"> </t>
        </is>
      </c>
      <c r="E3044" s="4" t="inlineStr">
        <is>
          <t xml:space="preserve"> </t>
        </is>
      </c>
    </row>
    <row r="3045">
      <c r="A3045" s="3" t="inlineStr">
        <is>
          <t>Schedule of Investments [Line Items]</t>
        </is>
      </c>
      <c r="C3045" s="4" t="inlineStr">
        <is>
          <t xml:space="preserve"> </t>
        </is>
      </c>
      <c r="E3045" s="4" t="inlineStr">
        <is>
          <t xml:space="preserve"> </t>
        </is>
      </c>
    </row>
    <row r="3046">
      <c r="A3046" s="4" t="inlineStr">
        <is>
          <t>Cost</t>
        </is>
      </c>
      <c r="B3046" s="4" t="inlineStr">
        <is>
          <t>[6],[8],[16],[17]</t>
        </is>
      </c>
      <c r="C3046" s="6" t="n">
        <v>423</v>
      </c>
      <c r="E3046" s="4" t="inlineStr">
        <is>
          <t xml:space="preserve"> </t>
        </is>
      </c>
    </row>
    <row r="3047">
      <c r="A3047" s="4" t="inlineStr">
        <is>
          <t>Fair Value</t>
        </is>
      </c>
      <c r="B3047" s="4" t="inlineStr">
        <is>
          <t>[6],[8],[16],[17]</t>
        </is>
      </c>
      <c r="C3047" s="6" t="n">
        <v>453</v>
      </c>
      <c r="E3047" s="4" t="inlineStr">
        <is>
          <t xml:space="preserve"> </t>
        </is>
      </c>
    </row>
    <row r="3048">
      <c r="A3048" s="4" t="inlineStr">
        <is>
          <t>Fair Value as % of Net Assets</t>
        </is>
      </c>
      <c r="B3048" s="4" t="inlineStr">
        <is>
          <t>[1],[6],[8],[16],[17]</t>
        </is>
      </c>
      <c r="C3048" s="9" t="n">
        <v>0.0005999999999999999</v>
      </c>
      <c r="E3048" s="4" t="inlineStr">
        <is>
          <t xml:space="preserve"> </t>
        </is>
      </c>
    </row>
    <row r="3049">
      <c r="A3049" s="4" t="inlineStr">
        <is>
          <t>Share / Unit</t>
        </is>
      </c>
      <c r="B3049" s="4" t="inlineStr">
        <is>
          <t>[6],[8],[16],[17]</t>
        </is>
      </c>
      <c r="C3049" s="5" t="n">
        <v>4226</v>
      </c>
      <c r="E3049" s="4" t="inlineStr">
        <is>
          <t xml:space="preserve"> </t>
        </is>
      </c>
    </row>
    <row r="3050">
      <c r="A3050" s="4" t="inlineStr">
        <is>
          <t>Investment, Identifier [Axis]: Uber Technologies Inc</t>
        </is>
      </c>
      <c r="C3050" s="4" t="inlineStr">
        <is>
          <t xml:space="preserve"> </t>
        </is>
      </c>
      <c r="E3050" s="4" t="inlineStr">
        <is>
          <t xml:space="preserve"> </t>
        </is>
      </c>
    </row>
    <row r="3051">
      <c r="A3051" s="3" t="inlineStr">
        <is>
          <t>Schedule of Investments [Line Items]</t>
        </is>
      </c>
      <c r="C3051" s="4" t="inlineStr">
        <is>
          <t xml:space="preserve"> </t>
        </is>
      </c>
      <c r="E3051" s="4" t="inlineStr">
        <is>
          <t xml:space="preserve"> </t>
        </is>
      </c>
    </row>
    <row r="3052">
      <c r="A3052" s="4" t="inlineStr">
        <is>
          <t>Spread Above Reference Rate</t>
        </is>
      </c>
      <c r="C3052" s="9" t="n">
        <v>0.0275</v>
      </c>
      <c r="D3052" s="4" t="inlineStr">
        <is>
          <t>[6],[7],[9],[15],[16]</t>
        </is>
      </c>
      <c r="E3052" s="9" t="n">
        <v>0.0275</v>
      </c>
      <c r="F3052" s="4" t="inlineStr">
        <is>
          <t>[3],[11],[19],[20]</t>
        </is>
      </c>
    </row>
    <row r="3053">
      <c r="A3053" s="4" t="inlineStr">
        <is>
          <t>Interest Rate</t>
        </is>
      </c>
      <c r="C3053" s="9" t="n">
        <v>0.0809</v>
      </c>
      <c r="D3053" s="4" t="inlineStr">
        <is>
          <t>[6],[7],[9],[15],[16]</t>
        </is>
      </c>
      <c r="E3053" s="9" t="n">
        <v>0.0813</v>
      </c>
      <c r="F3053" s="4" t="inlineStr">
        <is>
          <t>[3],[11],[19],[20]</t>
        </is>
      </c>
    </row>
    <row r="3054">
      <c r="A3054" s="4" t="inlineStr">
        <is>
          <t>Par Amount / Unit</t>
        </is>
      </c>
      <c r="C3054" s="6" t="n">
        <v>2113</v>
      </c>
      <c r="D3054" s="4" t="inlineStr">
        <is>
          <t>[6],[7],[15],[16]</t>
        </is>
      </c>
      <c r="E3054" s="6" t="n">
        <v>995</v>
      </c>
      <c r="F3054" s="4" t="inlineStr">
        <is>
          <t>[3],[19],[20]</t>
        </is>
      </c>
    </row>
    <row r="3055">
      <c r="A3055" s="4" t="inlineStr">
        <is>
          <t>Cost</t>
        </is>
      </c>
      <c r="C3055" s="5" t="n">
        <v>2125</v>
      </c>
      <c r="D3055" s="4" t="inlineStr">
        <is>
          <t>[6],[7],[15],[16]</t>
        </is>
      </c>
      <c r="E3055" s="5" t="n">
        <v>997</v>
      </c>
      <c r="F3055" s="4" t="inlineStr">
        <is>
          <t>[3],[19],[20]</t>
        </is>
      </c>
    </row>
    <row r="3056">
      <c r="A3056" s="4" t="inlineStr">
        <is>
          <t>Fair Value</t>
        </is>
      </c>
      <c r="C3056" s="6" t="n">
        <v>2125</v>
      </c>
      <c r="D3056" s="4" t="inlineStr">
        <is>
          <t>[6],[7],[15],[16]</t>
        </is>
      </c>
      <c r="E3056" s="6" t="n">
        <v>998</v>
      </c>
      <c r="F3056" s="4" t="inlineStr">
        <is>
          <t>[3],[19],[20]</t>
        </is>
      </c>
    </row>
    <row r="3057">
      <c r="A3057" s="4" t="inlineStr">
        <is>
          <t>Fair Value as % of Net Assets</t>
        </is>
      </c>
      <c r="C3057" s="9" t="n">
        <v>0.0029</v>
      </c>
      <c r="D3057" s="4" t="inlineStr">
        <is>
          <t>[1],[6],[7],[15],[16]</t>
        </is>
      </c>
      <c r="E3057" s="9" t="n">
        <v>0.0028</v>
      </c>
      <c r="F3057" s="4" t="inlineStr">
        <is>
          <t>[2],[3],[19],[20]</t>
        </is>
      </c>
    </row>
    <row r="3058">
      <c r="A3058" s="4" t="inlineStr">
        <is>
          <t>Investment, Identifier [Axis]: Ultima Health Holdings, LLC</t>
        </is>
      </c>
      <c r="C3058" s="4" t="inlineStr">
        <is>
          <t xml:space="preserve"> </t>
        </is>
      </c>
      <c r="E3058" s="4" t="inlineStr">
        <is>
          <t xml:space="preserve"> </t>
        </is>
      </c>
    </row>
    <row r="3059">
      <c r="A3059" s="3" t="inlineStr">
        <is>
          <t>Schedule of Investments [Line Items]</t>
        </is>
      </c>
      <c r="C3059" s="4" t="inlineStr">
        <is>
          <t xml:space="preserve"> </t>
        </is>
      </c>
      <c r="E3059" s="4" t="inlineStr">
        <is>
          <t xml:space="preserve"> </t>
        </is>
      </c>
    </row>
    <row r="3060">
      <c r="A3060" s="4" t="inlineStr">
        <is>
          <t>Interest Rate</t>
        </is>
      </c>
      <c r="C3060" s="10" t="n">
        <v>0.11</v>
      </c>
      <c r="D3060" s="4" t="inlineStr">
        <is>
          <t>[6],[8],[9]</t>
        </is>
      </c>
      <c r="E3060" s="10" t="n">
        <v>0.11</v>
      </c>
      <c r="F3060" s="4" t="inlineStr">
        <is>
          <t>[5],[11]</t>
        </is>
      </c>
    </row>
    <row r="3061">
      <c r="A3061" s="4" t="inlineStr">
        <is>
          <t>Interest Rate, PIK</t>
        </is>
      </c>
      <c r="C3061" s="9" t="n">
        <v>0.015</v>
      </c>
      <c r="D3061" s="4" t="inlineStr">
        <is>
          <t>[6],[8],[9]</t>
        </is>
      </c>
      <c r="E3061" s="9" t="n">
        <v>0.015</v>
      </c>
      <c r="F3061" s="4" t="inlineStr">
        <is>
          <t>[5],[11]</t>
        </is>
      </c>
    </row>
    <row r="3062">
      <c r="A3062" s="4" t="inlineStr">
        <is>
          <t>Par Amount / Unit</t>
        </is>
      </c>
      <c r="C3062" s="6" t="n">
        <v>1336</v>
      </c>
      <c r="D3062" s="4" t="inlineStr">
        <is>
          <t>[6],[8]</t>
        </is>
      </c>
      <c r="E3062" s="6" t="n">
        <v>1326</v>
      </c>
      <c r="F3062" s="4" t="inlineStr">
        <is>
          <t>[5]</t>
        </is>
      </c>
    </row>
    <row r="3063">
      <c r="A3063" s="4" t="inlineStr">
        <is>
          <t>Cost</t>
        </is>
      </c>
      <c r="C3063" s="5" t="n">
        <v>1316</v>
      </c>
      <c r="D3063" s="4" t="inlineStr">
        <is>
          <t>[6],[8]</t>
        </is>
      </c>
      <c r="E3063" s="5" t="n">
        <v>1304</v>
      </c>
      <c r="F3063" s="4" t="inlineStr">
        <is>
          <t>[5]</t>
        </is>
      </c>
    </row>
    <row r="3064">
      <c r="A3064" s="4" t="inlineStr">
        <is>
          <t>Fair Value</t>
        </is>
      </c>
      <c r="C3064" s="6" t="n">
        <v>1339</v>
      </c>
      <c r="D3064" s="4" t="inlineStr">
        <is>
          <t>[6],[8]</t>
        </is>
      </c>
      <c r="E3064" s="6" t="n">
        <v>1303</v>
      </c>
      <c r="F3064" s="4" t="inlineStr">
        <is>
          <t>[5]</t>
        </is>
      </c>
    </row>
    <row r="3065">
      <c r="A3065" s="4" t="inlineStr">
        <is>
          <t>Fair Value as % of Net Assets</t>
        </is>
      </c>
      <c r="C3065" s="9" t="n">
        <v>0.0018</v>
      </c>
      <c r="D3065" s="4" t="inlineStr">
        <is>
          <t>[1],[6],[8]</t>
        </is>
      </c>
      <c r="E3065" s="9" t="n">
        <v>0.0037</v>
      </c>
      <c r="F3065" s="4" t="inlineStr">
        <is>
          <t>[2],[5]</t>
        </is>
      </c>
    </row>
    <row r="3066">
      <c r="A3066" s="4" t="inlineStr">
        <is>
          <t>Investment, Identifier [Axis]: Ultima Health Holdings, LLC 1</t>
        </is>
      </c>
      <c r="C3066" s="4" t="inlineStr">
        <is>
          <t xml:space="preserve"> </t>
        </is>
      </c>
      <c r="E3066" s="4" t="inlineStr">
        <is>
          <t xml:space="preserve"> </t>
        </is>
      </c>
    </row>
    <row r="3067">
      <c r="A3067" s="3" t="inlineStr">
        <is>
          <t>Schedule of Investments [Line Items]</t>
        </is>
      </c>
      <c r="C3067" s="4" t="inlineStr">
        <is>
          <t xml:space="preserve"> </t>
        </is>
      </c>
      <c r="E3067" s="4" t="inlineStr">
        <is>
          <t xml:space="preserve"> </t>
        </is>
      </c>
    </row>
    <row r="3068">
      <c r="A3068" s="4" t="inlineStr">
        <is>
          <t>Cost</t>
        </is>
      </c>
      <c r="C3068" s="6" t="n">
        <v>130</v>
      </c>
      <c r="D3068" s="4" t="inlineStr">
        <is>
          <t>[6],[8],[17]</t>
        </is>
      </c>
      <c r="E3068" s="6" t="n">
        <v>130</v>
      </c>
      <c r="F3068" s="4" t="inlineStr">
        <is>
          <t>[5],[13],[14]</t>
        </is>
      </c>
    </row>
    <row r="3069">
      <c r="A3069" s="4" t="inlineStr">
        <is>
          <t>Fair Value</t>
        </is>
      </c>
      <c r="C3069" s="6" t="n">
        <v>184</v>
      </c>
      <c r="D3069" s="4" t="inlineStr">
        <is>
          <t>[6],[8],[17]</t>
        </is>
      </c>
      <c r="E3069" s="6" t="n">
        <v>121</v>
      </c>
      <c r="F3069" s="4" t="inlineStr">
        <is>
          <t>[5],[13],[14]</t>
        </is>
      </c>
    </row>
    <row r="3070">
      <c r="A3070" s="4" t="inlineStr">
        <is>
          <t>Fair Value as % of Net Assets</t>
        </is>
      </c>
      <c r="C3070" s="9" t="n">
        <v>0.0003</v>
      </c>
      <c r="D3070" s="4" t="inlineStr">
        <is>
          <t>[1],[6],[8],[17]</t>
        </is>
      </c>
      <c r="E3070" s="9" t="n">
        <v>0.0003</v>
      </c>
      <c r="F3070" s="4" t="inlineStr">
        <is>
          <t>[2],[5],[13],[14]</t>
        </is>
      </c>
    </row>
    <row r="3071">
      <c r="A3071" s="4" t="inlineStr">
        <is>
          <t>Share / Unit</t>
        </is>
      </c>
      <c r="C3071" s="5" t="n">
        <v>11</v>
      </c>
      <c r="D3071" s="4" t="inlineStr">
        <is>
          <t>[6],[8],[17]</t>
        </is>
      </c>
      <c r="E3071" s="5" t="n">
        <v>11</v>
      </c>
      <c r="F3071" s="4" t="inlineStr">
        <is>
          <t>[5],[13],[14]</t>
        </is>
      </c>
    </row>
    <row r="3072">
      <c r="A3072" s="4" t="inlineStr">
        <is>
          <t>Investment, Identifier [Axis]: United Airlines Inc</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Spread Above Reference Rate</t>
        </is>
      </c>
      <c r="C3074" s="9" t="n">
        <v>0.0275</v>
      </c>
      <c r="D3074" s="4" t="inlineStr">
        <is>
          <t>[6],[7],[9],[15],[16]</t>
        </is>
      </c>
      <c r="E3074" s="9" t="n">
        <v>0.0375</v>
      </c>
      <c r="F3074" s="4" t="inlineStr">
        <is>
          <t>[3],[11],[19],[20]</t>
        </is>
      </c>
    </row>
    <row r="3075">
      <c r="A3075" s="4" t="inlineStr">
        <is>
          <t>Interest Rate</t>
        </is>
      </c>
      <c r="C3075" s="9" t="n">
        <v>0.0809</v>
      </c>
      <c r="D3075" s="4" t="inlineStr">
        <is>
          <t>[6],[7],[9],[15],[16]</t>
        </is>
      </c>
      <c r="E3075" s="9" t="n">
        <v>0.0922</v>
      </c>
      <c r="F3075" s="4" t="inlineStr">
        <is>
          <t>[3],[11],[19],[20]</t>
        </is>
      </c>
    </row>
    <row r="3076">
      <c r="A3076" s="4" t="inlineStr">
        <is>
          <t>Par Amount / Unit</t>
        </is>
      </c>
      <c r="C3076" s="6" t="n">
        <v>4459</v>
      </c>
      <c r="D3076" s="4" t="inlineStr">
        <is>
          <t>[6],[7],[15],[16]</t>
        </is>
      </c>
      <c r="E3076" s="6" t="n">
        <v>1245</v>
      </c>
      <c r="F3076" s="4" t="inlineStr">
        <is>
          <t>[3],[19],[20]</t>
        </is>
      </c>
    </row>
    <row r="3077">
      <c r="A3077" s="4" t="inlineStr">
        <is>
          <t>Cost</t>
        </is>
      </c>
      <c r="C3077" s="5" t="n">
        <v>4475</v>
      </c>
      <c r="D3077" s="4" t="inlineStr">
        <is>
          <t>[6],[7],[15],[16]</t>
        </is>
      </c>
      <c r="E3077" s="5" t="n">
        <v>1250</v>
      </c>
      <c r="F3077" s="4" t="inlineStr">
        <is>
          <t>[3],[19],[20]</t>
        </is>
      </c>
    </row>
    <row r="3078">
      <c r="A3078" s="4" t="inlineStr">
        <is>
          <t>Fair Value</t>
        </is>
      </c>
      <c r="C3078" s="6" t="n">
        <v>4476</v>
      </c>
      <c r="D3078" s="4" t="inlineStr">
        <is>
          <t>[6],[7],[15],[16]</t>
        </is>
      </c>
      <c r="E3078" s="6" t="n">
        <v>1251</v>
      </c>
      <c r="F3078" s="4" t="inlineStr">
        <is>
          <t>[3],[19],[20]</t>
        </is>
      </c>
    </row>
    <row r="3079">
      <c r="A3079" s="4" t="inlineStr">
        <is>
          <t>Fair Value as % of Net Assets</t>
        </is>
      </c>
      <c r="C3079" s="9" t="n">
        <v>0.0061</v>
      </c>
      <c r="D3079" s="4" t="inlineStr">
        <is>
          <t>[1],[6],[7],[15],[16]</t>
        </is>
      </c>
      <c r="E3079" s="9" t="n">
        <v>0.0036</v>
      </c>
      <c r="F3079" s="4" t="inlineStr">
        <is>
          <t>[2],[3],[19],[20]</t>
        </is>
      </c>
    </row>
    <row r="3080">
      <c r="A3080" s="4" t="inlineStr">
        <is>
          <t>Investment, Identifier [Axis]: Univar Solutions USA Inc.</t>
        </is>
      </c>
      <c r="C3080" s="4" t="inlineStr">
        <is>
          <t xml:space="preserve"> </t>
        </is>
      </c>
      <c r="E3080" s="4" t="inlineStr">
        <is>
          <t xml:space="preserve"> </t>
        </is>
      </c>
    </row>
    <row r="3081">
      <c r="A3081" s="3" t="inlineStr">
        <is>
          <t>Schedule of Investments [Line Items]</t>
        </is>
      </c>
      <c r="C3081" s="4" t="inlineStr">
        <is>
          <t xml:space="preserve"> </t>
        </is>
      </c>
      <c r="E3081" s="4" t="inlineStr">
        <is>
          <t xml:space="preserve"> </t>
        </is>
      </c>
    </row>
    <row r="3082">
      <c r="A3082" s="4" t="inlineStr">
        <is>
          <t>Spread Above Reference Rate</t>
        </is>
      </c>
      <c r="B3082" s="4" t="inlineStr">
        <is>
          <t>[6],[7],[9],[15]</t>
        </is>
      </c>
      <c r="C3082" s="10" t="n">
        <v>0.04</v>
      </c>
      <c r="E3082" s="4" t="inlineStr">
        <is>
          <t xml:space="preserve"> </t>
        </is>
      </c>
    </row>
    <row r="3083">
      <c r="A3083" s="4" t="inlineStr">
        <is>
          <t>Interest Rate</t>
        </is>
      </c>
      <c r="B3083" s="4" t="inlineStr">
        <is>
          <t>[6],[7],[9],[15]</t>
        </is>
      </c>
      <c r="C3083" s="9" t="n">
        <v>0.0934</v>
      </c>
      <c r="E3083" s="4" t="inlineStr">
        <is>
          <t xml:space="preserve"> </t>
        </is>
      </c>
    </row>
    <row r="3084">
      <c r="A3084" s="4" t="inlineStr">
        <is>
          <t>Par Amount / Unit</t>
        </is>
      </c>
      <c r="B3084" s="4" t="inlineStr">
        <is>
          <t>[6],[7],[15]</t>
        </is>
      </c>
      <c r="C3084" s="6" t="n">
        <v>1896</v>
      </c>
      <c r="E3084" s="4" t="inlineStr">
        <is>
          <t xml:space="preserve"> </t>
        </is>
      </c>
    </row>
    <row r="3085">
      <c r="A3085" s="4" t="inlineStr">
        <is>
          <t>Cost</t>
        </is>
      </c>
      <c r="B3085" s="4" t="inlineStr">
        <is>
          <t>[6],[7],[15]</t>
        </is>
      </c>
      <c r="C3085" s="5" t="n">
        <v>1907</v>
      </c>
      <c r="E3085" s="4" t="inlineStr">
        <is>
          <t xml:space="preserve"> </t>
        </is>
      </c>
    </row>
    <row r="3086">
      <c r="A3086" s="4" t="inlineStr">
        <is>
          <t>Fair Value</t>
        </is>
      </c>
      <c r="B3086" s="4" t="inlineStr">
        <is>
          <t>[6],[7],[15]</t>
        </is>
      </c>
      <c r="C3086" s="6" t="n">
        <v>1911</v>
      </c>
      <c r="E3086" s="4" t="inlineStr">
        <is>
          <t xml:space="preserve"> </t>
        </is>
      </c>
    </row>
    <row r="3087">
      <c r="A3087" s="4" t="inlineStr">
        <is>
          <t>Fair Value as % of Net Assets</t>
        </is>
      </c>
      <c r="B3087" s="4" t="inlineStr">
        <is>
          <t>[1],[6],[7],[15]</t>
        </is>
      </c>
      <c r="C3087" s="9" t="n">
        <v>0.0026</v>
      </c>
      <c r="E3087" s="4" t="inlineStr">
        <is>
          <t xml:space="preserve"> </t>
        </is>
      </c>
    </row>
    <row r="3088">
      <c r="A3088" s="4" t="inlineStr">
        <is>
          <t>Investment, Identifier [Axis]: VMG Health</t>
        </is>
      </c>
      <c r="C3088" s="4" t="inlineStr">
        <is>
          <t xml:space="preserve"> </t>
        </is>
      </c>
      <c r="E3088" s="4" t="inlineStr">
        <is>
          <t xml:space="preserve"> </t>
        </is>
      </c>
    </row>
    <row r="3089">
      <c r="A3089" s="3" t="inlineStr">
        <is>
          <t>Schedule of Investments [Line Items]</t>
        </is>
      </c>
      <c r="C3089" s="4" t="inlineStr">
        <is>
          <t xml:space="preserve"> </t>
        </is>
      </c>
      <c r="E3089" s="4" t="inlineStr">
        <is>
          <t xml:space="preserve"> </t>
        </is>
      </c>
    </row>
    <row r="3090">
      <c r="A3090" s="4" t="inlineStr">
        <is>
          <t>Spread Above Reference Rate</t>
        </is>
      </c>
      <c r="B3090" s="4" t="inlineStr">
        <is>
          <t>[6],[7],[8],[9]</t>
        </is>
      </c>
      <c r="C3090" s="10" t="n">
        <v>0.05</v>
      </c>
      <c r="E3090" s="4" t="inlineStr">
        <is>
          <t xml:space="preserve"> </t>
        </is>
      </c>
    </row>
    <row r="3091">
      <c r="A3091" s="4" t="inlineStr">
        <is>
          <t>Interest Rate</t>
        </is>
      </c>
      <c r="B3091" s="4" t="inlineStr">
        <is>
          <t>[6],[7],[8],[9]</t>
        </is>
      </c>
      <c r="C3091" s="9" t="n">
        <v>0.1033</v>
      </c>
      <c r="E3091" s="4" t="inlineStr">
        <is>
          <t xml:space="preserve"> </t>
        </is>
      </c>
    </row>
    <row r="3092">
      <c r="A3092" s="4" t="inlineStr">
        <is>
          <t>Par Amount / Unit</t>
        </is>
      </c>
      <c r="B3092" s="4" t="inlineStr">
        <is>
          <t>[6],[7],[8]</t>
        </is>
      </c>
      <c r="C3092" s="6" t="n">
        <v>14082</v>
      </c>
      <c r="E3092" s="4" t="inlineStr">
        <is>
          <t xml:space="preserve"> </t>
        </is>
      </c>
    </row>
    <row r="3093">
      <c r="A3093" s="4" t="inlineStr">
        <is>
          <t>Cost</t>
        </is>
      </c>
      <c r="B3093" s="4" t="inlineStr">
        <is>
          <t>[6],[7],[8]</t>
        </is>
      </c>
      <c r="C3093" s="5" t="n">
        <v>13944</v>
      </c>
      <c r="E3093" s="4" t="inlineStr">
        <is>
          <t xml:space="preserve"> </t>
        </is>
      </c>
    </row>
    <row r="3094">
      <c r="A3094" s="4" t="inlineStr">
        <is>
          <t>Fair Value</t>
        </is>
      </c>
      <c r="B3094" s="4" t="inlineStr">
        <is>
          <t>[6],[7],[8]</t>
        </is>
      </c>
      <c r="C3094" s="6" t="n">
        <v>13951</v>
      </c>
      <c r="E3094" s="4" t="inlineStr">
        <is>
          <t xml:space="preserve"> </t>
        </is>
      </c>
    </row>
    <row r="3095">
      <c r="A3095" s="4" t="inlineStr">
        <is>
          <t>Fair Value as % of Net Assets</t>
        </is>
      </c>
      <c r="B3095" s="4" t="inlineStr">
        <is>
          <t>[1],[6],[7],[8]</t>
        </is>
      </c>
      <c r="C3095" s="9" t="n">
        <v>0.0192</v>
      </c>
      <c r="E3095" s="4" t="inlineStr">
        <is>
          <t xml:space="preserve"> </t>
        </is>
      </c>
    </row>
    <row r="3096">
      <c r="A3096" s="4" t="inlineStr">
        <is>
          <t>Investment, Identifier [Axis]: Vanguard Packaging LLC</t>
        </is>
      </c>
      <c r="C3096" s="4" t="inlineStr">
        <is>
          <t xml:space="preserve"> </t>
        </is>
      </c>
      <c r="E3096" s="4" t="inlineStr">
        <is>
          <t xml:space="preserve"> </t>
        </is>
      </c>
    </row>
    <row r="3097">
      <c r="A3097" s="3" t="inlineStr">
        <is>
          <t>Schedule of Investments [Line Items]</t>
        </is>
      </c>
      <c r="C3097" s="4" t="inlineStr">
        <is>
          <t xml:space="preserve"> </t>
        </is>
      </c>
      <c r="E3097" s="4" t="inlineStr">
        <is>
          <t xml:space="preserve"> </t>
        </is>
      </c>
    </row>
    <row r="3098">
      <c r="A3098" s="4" t="inlineStr">
        <is>
          <t>Spread Above Reference Rate</t>
        </is>
      </c>
      <c r="B3098" s="4" t="inlineStr">
        <is>
          <t>[6],[7],[8],[9]</t>
        </is>
      </c>
      <c r="C3098" s="10" t="n">
        <v>0.05</v>
      </c>
      <c r="E3098" s="4" t="inlineStr">
        <is>
          <t xml:space="preserve"> </t>
        </is>
      </c>
    </row>
    <row r="3099">
      <c r="A3099" s="4" t="inlineStr">
        <is>
          <t>Interest Rate</t>
        </is>
      </c>
      <c r="B3099" s="4" t="inlineStr">
        <is>
          <t>[6],[7],[8],[9]</t>
        </is>
      </c>
      <c r="C3099" s="9" t="n">
        <v>0.106</v>
      </c>
      <c r="E3099" s="4" t="inlineStr">
        <is>
          <t xml:space="preserve"> </t>
        </is>
      </c>
    </row>
    <row r="3100">
      <c r="A3100" s="4" t="inlineStr">
        <is>
          <t>Par Amount / Unit</t>
        </is>
      </c>
      <c r="B3100" s="4" t="inlineStr">
        <is>
          <t>[6],[7],[8]</t>
        </is>
      </c>
      <c r="C3100" s="6" t="n">
        <v>5858</v>
      </c>
      <c r="E3100" s="4" t="inlineStr">
        <is>
          <t xml:space="preserve"> </t>
        </is>
      </c>
    </row>
    <row r="3101">
      <c r="A3101" s="4" t="inlineStr">
        <is>
          <t>Cost</t>
        </is>
      </c>
      <c r="B3101" s="4" t="inlineStr">
        <is>
          <t>[6],[7],[8]</t>
        </is>
      </c>
      <c r="C3101" s="5" t="n">
        <v>5852</v>
      </c>
      <c r="E3101" s="4" t="inlineStr">
        <is>
          <t xml:space="preserve"> </t>
        </is>
      </c>
    </row>
    <row r="3102">
      <c r="A3102" s="4" t="inlineStr">
        <is>
          <t>Fair Value</t>
        </is>
      </c>
      <c r="B3102" s="4" t="inlineStr">
        <is>
          <t>[6],[7],[8]</t>
        </is>
      </c>
      <c r="C3102" s="6" t="n">
        <v>5858</v>
      </c>
      <c r="E3102" s="4" t="inlineStr">
        <is>
          <t xml:space="preserve"> </t>
        </is>
      </c>
    </row>
    <row r="3103">
      <c r="A3103" s="4" t="inlineStr">
        <is>
          <t>Fair Value as % of Net Assets</t>
        </is>
      </c>
      <c r="B3103" s="4" t="inlineStr">
        <is>
          <t>[1],[6],[7],[8]</t>
        </is>
      </c>
      <c r="C3103" s="9" t="n">
        <v>0.008</v>
      </c>
      <c r="E3103" s="4" t="inlineStr">
        <is>
          <t xml:space="preserve"> </t>
        </is>
      </c>
    </row>
    <row r="3104">
      <c r="A3104" s="4" t="inlineStr">
        <is>
          <t>Investment, Identifier [Axis]: Velosio</t>
        </is>
      </c>
      <c r="C3104" s="4" t="inlineStr">
        <is>
          <t xml:space="preserve"> </t>
        </is>
      </c>
      <c r="E3104" s="4" t="inlineStr">
        <is>
          <t xml:space="preserve"> </t>
        </is>
      </c>
    </row>
    <row r="3105">
      <c r="A3105" s="3" t="inlineStr">
        <is>
          <t>Schedule of Investments [Line Items]</t>
        </is>
      </c>
      <c r="C3105" s="4" t="inlineStr">
        <is>
          <t xml:space="preserve"> </t>
        </is>
      </c>
      <c r="E3105" s="4" t="inlineStr">
        <is>
          <t xml:space="preserve"> </t>
        </is>
      </c>
    </row>
    <row r="3106">
      <c r="A3106" s="4" t="inlineStr">
        <is>
          <t>Spread Above Reference Rate</t>
        </is>
      </c>
      <c r="B3106" s="4" t="inlineStr">
        <is>
          <t>[6],[7],[8],[9],[18]</t>
        </is>
      </c>
      <c r="C3106" s="9" t="n">
        <v>0.0525</v>
      </c>
      <c r="E3106" s="4" t="inlineStr">
        <is>
          <t xml:space="preserve"> </t>
        </is>
      </c>
    </row>
    <row r="3107">
      <c r="A3107" s="4" t="inlineStr">
        <is>
          <t>Interest Rate</t>
        </is>
      </c>
      <c r="B3107" s="4" t="inlineStr">
        <is>
          <t>[6],[7],[8],[9],[18]</t>
        </is>
      </c>
      <c r="C3107" s="9" t="n">
        <v>0.1056</v>
      </c>
      <c r="E3107" s="4" t="inlineStr">
        <is>
          <t xml:space="preserve"> </t>
        </is>
      </c>
    </row>
    <row r="3108">
      <c r="A3108" s="4" t="inlineStr">
        <is>
          <t>Par Amount / Unit</t>
        </is>
      </c>
      <c r="B3108" s="4" t="inlineStr">
        <is>
          <t>[6],[7],[8],[18]</t>
        </is>
      </c>
      <c r="C3108" s="6" t="n">
        <v>5508</v>
      </c>
      <c r="E3108" s="4" t="inlineStr">
        <is>
          <t xml:space="preserve"> </t>
        </is>
      </c>
    </row>
    <row r="3109">
      <c r="A3109" s="4" t="inlineStr">
        <is>
          <t>Cost</t>
        </is>
      </c>
      <c r="B3109" s="4" t="inlineStr">
        <is>
          <t>[6],[7],[8],[18]</t>
        </is>
      </c>
      <c r="C3109" s="5" t="n">
        <v>5456</v>
      </c>
      <c r="E3109" s="4" t="inlineStr">
        <is>
          <t xml:space="preserve"> </t>
        </is>
      </c>
    </row>
    <row r="3110">
      <c r="A3110" s="4" t="inlineStr">
        <is>
          <t>Fair Value</t>
        </is>
      </c>
      <c r="B3110" s="4" t="inlineStr">
        <is>
          <t>[6],[7],[8],[18]</t>
        </is>
      </c>
      <c r="C3110" s="6" t="n">
        <v>5455</v>
      </c>
      <c r="E3110" s="4" t="inlineStr">
        <is>
          <t xml:space="preserve"> </t>
        </is>
      </c>
    </row>
    <row r="3111">
      <c r="A3111" s="4" t="inlineStr">
        <is>
          <t>Fair Value as % of Net Assets</t>
        </is>
      </c>
      <c r="B3111" s="4" t="inlineStr">
        <is>
          <t>[1],[6],[7],[8],[18]</t>
        </is>
      </c>
      <c r="C3111" s="9" t="n">
        <v>0.0075</v>
      </c>
      <c r="E3111" s="4" t="inlineStr">
        <is>
          <t xml:space="preserve"> </t>
        </is>
      </c>
    </row>
    <row r="3112">
      <c r="A3112" s="4" t="inlineStr">
        <is>
          <t>Investment, Identifier [Axis]: Velosio (Delayed Draw)</t>
        </is>
      </c>
      <c r="C3112" s="4" t="inlineStr">
        <is>
          <t xml:space="preserve"> </t>
        </is>
      </c>
      <c r="E3112" s="4" t="inlineStr">
        <is>
          <t xml:space="preserve"> </t>
        </is>
      </c>
    </row>
    <row r="3113">
      <c r="A3113" s="3" t="inlineStr">
        <is>
          <t>Schedule of Investments [Line Items]</t>
        </is>
      </c>
      <c r="C3113" s="4" t="inlineStr">
        <is>
          <t xml:space="preserve"> </t>
        </is>
      </c>
      <c r="E3113" s="4" t="inlineStr">
        <is>
          <t xml:space="preserve"> </t>
        </is>
      </c>
    </row>
    <row r="3114">
      <c r="A3114" s="4" t="inlineStr">
        <is>
          <t>Spread Above Reference Rate</t>
        </is>
      </c>
      <c r="B3114" s="4" t="inlineStr">
        <is>
          <t>[6],[8],[9],[10],[18]</t>
        </is>
      </c>
      <c r="C3114" s="9" t="n">
        <v>0.0525</v>
      </c>
      <c r="E3114" s="4" t="inlineStr">
        <is>
          <t xml:space="preserve"> </t>
        </is>
      </c>
    </row>
    <row r="3115">
      <c r="A3115" s="4" t="inlineStr">
        <is>
          <t>Interest Rate</t>
        </is>
      </c>
      <c r="B3115" s="4" t="inlineStr">
        <is>
          <t>[6],[8],[9],[10],[18]</t>
        </is>
      </c>
      <c r="C3115" s="9" t="n">
        <v>0.1056</v>
      </c>
      <c r="E3115" s="4" t="inlineStr">
        <is>
          <t xml:space="preserve"> </t>
        </is>
      </c>
    </row>
    <row r="3116">
      <c r="A3116" s="4" t="inlineStr">
        <is>
          <t>Par Amount / Unit</t>
        </is>
      </c>
      <c r="B3116" s="4" t="inlineStr">
        <is>
          <t>[6],[8],[10],[18]</t>
        </is>
      </c>
      <c r="C3116" s="6" t="n">
        <v>1135</v>
      </c>
      <c r="E3116" s="4" t="inlineStr">
        <is>
          <t xml:space="preserve"> </t>
        </is>
      </c>
    </row>
    <row r="3117">
      <c r="A3117" s="4" t="inlineStr">
        <is>
          <t>Cost</t>
        </is>
      </c>
      <c r="B3117" s="4" t="inlineStr">
        <is>
          <t>[6],[8],[10],[18]</t>
        </is>
      </c>
      <c r="C3117" s="5" t="n">
        <v>0</v>
      </c>
      <c r="E3117" s="4" t="inlineStr">
        <is>
          <t xml:space="preserve"> </t>
        </is>
      </c>
    </row>
    <row r="3118">
      <c r="A3118" s="4" t="inlineStr">
        <is>
          <t>Fair Value</t>
        </is>
      </c>
      <c r="B3118" s="4" t="inlineStr">
        <is>
          <t>[6],[8],[10],[18]</t>
        </is>
      </c>
      <c r="C3118" s="6" t="n">
        <v>-11</v>
      </c>
      <c r="E3118" s="4" t="inlineStr">
        <is>
          <t xml:space="preserve"> </t>
        </is>
      </c>
    </row>
    <row r="3119">
      <c r="A3119" s="4" t="inlineStr">
        <is>
          <t>Fair Value as % of Net Assets</t>
        </is>
      </c>
      <c r="B3119" s="4" t="inlineStr">
        <is>
          <t>[1],[6],[8],[10],[18]</t>
        </is>
      </c>
      <c r="C3119" s="10" t="n">
        <v>0</v>
      </c>
      <c r="E3119" s="4" t="inlineStr">
        <is>
          <t xml:space="preserve"> </t>
        </is>
      </c>
    </row>
    <row r="3120">
      <c r="A3120" s="4" t="inlineStr">
        <is>
          <t>Investment, Identifier [Axis]: Verscend Technologies</t>
        </is>
      </c>
      <c r="C3120" s="4" t="inlineStr">
        <is>
          <t xml:space="preserve"> </t>
        </is>
      </c>
      <c r="E3120" s="4" t="inlineStr">
        <is>
          <t xml:space="preserve"> </t>
        </is>
      </c>
    </row>
    <row r="3121">
      <c r="A3121" s="3" t="inlineStr">
        <is>
          <t>Schedule of Investments [Line Items]</t>
        </is>
      </c>
      <c r="C3121" s="4" t="inlineStr">
        <is>
          <t xml:space="preserve"> </t>
        </is>
      </c>
      <c r="E3121" s="4" t="inlineStr">
        <is>
          <t xml:space="preserve"> </t>
        </is>
      </c>
    </row>
    <row r="3122">
      <c r="A3122" s="4" t="inlineStr">
        <is>
          <t>Spread Above Reference Rate</t>
        </is>
      </c>
      <c r="B3122" s="4" t="inlineStr">
        <is>
          <t>[6],[7],[9],[15]</t>
        </is>
      </c>
      <c r="C3122" s="9" t="n">
        <v>0.0325</v>
      </c>
      <c r="E3122" s="4" t="inlineStr">
        <is>
          <t xml:space="preserve"> </t>
        </is>
      </c>
    </row>
    <row r="3123">
      <c r="A3123" s="4" t="inlineStr">
        <is>
          <t>Interest Rate</t>
        </is>
      </c>
      <c r="B3123" s="4" t="inlineStr">
        <is>
          <t>[6],[7],[9],[15]</t>
        </is>
      </c>
      <c r="C3123" s="9" t="n">
        <v>0.0858</v>
      </c>
      <c r="E3123" s="4" t="inlineStr">
        <is>
          <t xml:space="preserve"> </t>
        </is>
      </c>
    </row>
    <row r="3124">
      <c r="A3124" s="4" t="inlineStr">
        <is>
          <t>Par Amount / Unit</t>
        </is>
      </c>
      <c r="B3124" s="4" t="inlineStr">
        <is>
          <t>[6],[7],[15]</t>
        </is>
      </c>
      <c r="C3124" s="6" t="n">
        <v>3491</v>
      </c>
      <c r="E3124" s="4" t="inlineStr">
        <is>
          <t xml:space="preserve"> </t>
        </is>
      </c>
    </row>
    <row r="3125">
      <c r="A3125" s="4" t="inlineStr">
        <is>
          <t>Cost</t>
        </is>
      </c>
      <c r="B3125" s="4" t="inlineStr">
        <is>
          <t>[6],[7],[15]</t>
        </is>
      </c>
      <c r="C3125" s="5" t="n">
        <v>3508</v>
      </c>
      <c r="E3125" s="4" t="inlineStr">
        <is>
          <t xml:space="preserve"> </t>
        </is>
      </c>
    </row>
    <row r="3126">
      <c r="A3126" s="4" t="inlineStr">
        <is>
          <t>Fair Value</t>
        </is>
      </c>
      <c r="B3126" s="4" t="inlineStr">
        <is>
          <t>[6],[7],[15]</t>
        </is>
      </c>
      <c r="C3126" s="6" t="n">
        <v>3483</v>
      </c>
      <c r="E3126" s="4" t="inlineStr">
        <is>
          <t xml:space="preserve"> </t>
        </is>
      </c>
    </row>
    <row r="3127">
      <c r="A3127" s="4" t="inlineStr">
        <is>
          <t>Fair Value as % of Net Assets</t>
        </is>
      </c>
      <c r="B3127" s="4" t="inlineStr">
        <is>
          <t>[1],[6],[7],[15]</t>
        </is>
      </c>
      <c r="C3127" s="9" t="n">
        <v>0.0048</v>
      </c>
      <c r="E3127" s="4" t="inlineStr">
        <is>
          <t xml:space="preserve"> </t>
        </is>
      </c>
    </row>
    <row r="3128">
      <c r="A3128" s="4" t="inlineStr">
        <is>
          <t>Investment, Identifier [Axis]: Vertex Service Partners</t>
        </is>
      </c>
      <c r="C3128" s="4" t="inlineStr">
        <is>
          <t xml:space="preserve"> </t>
        </is>
      </c>
      <c r="E3128" s="4" t="inlineStr">
        <is>
          <t xml:space="preserve"> </t>
        </is>
      </c>
    </row>
    <row r="3129">
      <c r="A3129" s="3" t="inlineStr">
        <is>
          <t>Schedule of Investments [Line Items]</t>
        </is>
      </c>
      <c r="C3129" s="4" t="inlineStr">
        <is>
          <t xml:space="preserve"> </t>
        </is>
      </c>
      <c r="E3129" s="4" t="inlineStr">
        <is>
          <t xml:space="preserve"> </t>
        </is>
      </c>
    </row>
    <row r="3130">
      <c r="A3130" s="4" t="inlineStr">
        <is>
          <t>Spread Above Reference Rate</t>
        </is>
      </c>
      <c r="C3130" s="9" t="n">
        <v>0.055</v>
      </c>
      <c r="D3130" s="4" t="inlineStr">
        <is>
          <t>[6],[7],[8],[9]</t>
        </is>
      </c>
      <c r="E3130" s="9" t="n">
        <v>0.055</v>
      </c>
      <c r="F3130" s="4" t="inlineStr">
        <is>
          <t>[3],[5],[11]</t>
        </is>
      </c>
    </row>
    <row r="3131">
      <c r="A3131" s="4" t="inlineStr">
        <is>
          <t>Interest Rate</t>
        </is>
      </c>
      <c r="C3131" s="9" t="n">
        <v>0.1082</v>
      </c>
      <c r="D3131" s="4" t="inlineStr">
        <is>
          <t>[6],[7],[8],[9]</t>
        </is>
      </c>
      <c r="E3131" s="9" t="n">
        <v>0.109</v>
      </c>
      <c r="F3131" s="4" t="inlineStr">
        <is>
          <t>[3],[5],[11]</t>
        </is>
      </c>
    </row>
    <row r="3132">
      <c r="A3132" s="4" t="inlineStr">
        <is>
          <t>Par Amount / Unit</t>
        </is>
      </c>
      <c r="C3132" s="6" t="n">
        <v>1227</v>
      </c>
      <c r="D3132" s="4" t="inlineStr">
        <is>
          <t>[6],[7],[8]</t>
        </is>
      </c>
      <c r="E3132" s="6" t="n">
        <v>1230</v>
      </c>
      <c r="F3132" s="4" t="inlineStr">
        <is>
          <t>[3],[5]</t>
        </is>
      </c>
    </row>
    <row r="3133">
      <c r="A3133" s="4" t="inlineStr">
        <is>
          <t>Cost</t>
        </is>
      </c>
      <c r="C3133" s="5" t="n">
        <v>1210</v>
      </c>
      <c r="D3133" s="4" t="inlineStr">
        <is>
          <t>[6],[7],[8]</t>
        </is>
      </c>
      <c r="E3133" s="5" t="n">
        <v>1212</v>
      </c>
      <c r="F3133" s="4" t="inlineStr">
        <is>
          <t>[3],[5]</t>
        </is>
      </c>
    </row>
    <row r="3134">
      <c r="A3134" s="4" t="inlineStr">
        <is>
          <t>Fair Value</t>
        </is>
      </c>
      <c r="C3134" s="6" t="n">
        <v>1210</v>
      </c>
      <c r="D3134" s="4" t="inlineStr">
        <is>
          <t>[6],[7],[8]</t>
        </is>
      </c>
      <c r="E3134" s="6" t="n">
        <v>1212</v>
      </c>
      <c r="F3134" s="4" t="inlineStr">
        <is>
          <t>[3],[5]</t>
        </is>
      </c>
    </row>
    <row r="3135">
      <c r="A3135" s="4" t="inlineStr">
        <is>
          <t>Fair Value as % of Net Assets</t>
        </is>
      </c>
      <c r="C3135" s="9" t="n">
        <v>0.0017</v>
      </c>
      <c r="D3135" s="4" t="inlineStr">
        <is>
          <t>[1],[6],[7],[8]</t>
        </is>
      </c>
      <c r="E3135" s="9" t="n">
        <v>0.0034</v>
      </c>
      <c r="F3135" s="4" t="inlineStr">
        <is>
          <t>[2],[3],[5]</t>
        </is>
      </c>
    </row>
    <row r="3136">
      <c r="A3136" s="4" t="inlineStr">
        <is>
          <t>Investment, Identifier [Axis]: Vertex Service Partners (Delayed Draw)</t>
        </is>
      </c>
      <c r="C3136" s="4" t="inlineStr">
        <is>
          <t xml:space="preserve"> </t>
        </is>
      </c>
      <c r="E3136" s="4" t="inlineStr">
        <is>
          <t xml:space="preserve"> </t>
        </is>
      </c>
    </row>
    <row r="3137">
      <c r="A3137" s="3" t="inlineStr">
        <is>
          <t>Schedule of Investments [Line Items]</t>
        </is>
      </c>
      <c r="C3137" s="4" t="inlineStr">
        <is>
          <t xml:space="preserve"> </t>
        </is>
      </c>
      <c r="E3137" s="4" t="inlineStr">
        <is>
          <t xml:space="preserve"> </t>
        </is>
      </c>
    </row>
    <row r="3138">
      <c r="A3138" s="4" t="inlineStr">
        <is>
          <t>Spread Above Reference Rate</t>
        </is>
      </c>
      <c r="C3138" s="9" t="n">
        <v>0.055</v>
      </c>
      <c r="D3138" s="4" t="inlineStr">
        <is>
          <t>[6],[7],[8],[9],[10]</t>
        </is>
      </c>
      <c r="E3138" s="9" t="n">
        <v>0.055</v>
      </c>
      <c r="F3138" s="4" t="inlineStr">
        <is>
          <t>[3],[5],[11],[12]</t>
        </is>
      </c>
    </row>
    <row r="3139">
      <c r="A3139" s="4" t="inlineStr">
        <is>
          <t>Interest Rate</t>
        </is>
      </c>
      <c r="C3139" s="9" t="n">
        <v>0.1083</v>
      </c>
      <c r="D3139" s="4" t="inlineStr">
        <is>
          <t>[6],[7],[8],[9],[10]</t>
        </is>
      </c>
      <c r="E3139" s="9" t="n">
        <v>0.109</v>
      </c>
      <c r="F3139" s="4" t="inlineStr">
        <is>
          <t>[3],[5],[11],[12]</t>
        </is>
      </c>
    </row>
    <row r="3140">
      <c r="A3140" s="4" t="inlineStr">
        <is>
          <t>Par Amount / Unit</t>
        </is>
      </c>
      <c r="C3140" s="6" t="n">
        <v>2365</v>
      </c>
      <c r="D3140" s="4" t="inlineStr">
        <is>
          <t>[6],[7],[8],[10]</t>
        </is>
      </c>
      <c r="E3140" s="6" t="n">
        <v>2369</v>
      </c>
      <c r="F3140" s="4" t="inlineStr">
        <is>
          <t>[3],[5],[12]</t>
        </is>
      </c>
    </row>
    <row r="3141">
      <c r="A3141" s="4" t="inlineStr">
        <is>
          <t>Cost</t>
        </is>
      </c>
      <c r="C3141" s="5" t="n">
        <v>1695</v>
      </c>
      <c r="D3141" s="4" t="inlineStr">
        <is>
          <t>[6],[7],[8],[10]</t>
        </is>
      </c>
      <c r="E3141" s="5" t="n">
        <v>586</v>
      </c>
      <c r="F3141" s="4" t="inlineStr">
        <is>
          <t>[3],[5],[12]</t>
        </is>
      </c>
    </row>
    <row r="3142">
      <c r="A3142" s="4" t="inlineStr">
        <is>
          <t>Fair Value</t>
        </is>
      </c>
      <c r="C3142" s="6" t="n">
        <v>1667</v>
      </c>
      <c r="D3142" s="4" t="inlineStr">
        <is>
          <t>[6],[7],[8],[10]</t>
        </is>
      </c>
      <c r="E3142" s="6" t="n">
        <v>558</v>
      </c>
      <c r="F3142" s="4" t="inlineStr">
        <is>
          <t>[3],[5],[12]</t>
        </is>
      </c>
    </row>
    <row r="3143">
      <c r="A3143" s="4" t="inlineStr">
        <is>
          <t>Fair Value as % of Net Assets</t>
        </is>
      </c>
      <c r="C3143" s="9" t="n">
        <v>0.0023</v>
      </c>
      <c r="D3143" s="4" t="inlineStr">
        <is>
          <t>[1],[6],[7],[8],[10]</t>
        </is>
      </c>
      <c r="E3143" s="9" t="n">
        <v>0.0016</v>
      </c>
      <c r="F3143" s="4" t="inlineStr">
        <is>
          <t>[2],[3],[5],[12]</t>
        </is>
      </c>
    </row>
    <row r="3144">
      <c r="A3144" s="4" t="inlineStr">
        <is>
          <t>Investment, Identifier [Axis]: Viking Target, LLC</t>
        </is>
      </c>
      <c r="C3144" s="4" t="inlineStr">
        <is>
          <t xml:space="preserve"> </t>
        </is>
      </c>
      <c r="E3144" s="4" t="inlineStr">
        <is>
          <t xml:space="preserve"> </t>
        </is>
      </c>
    </row>
    <row r="3145">
      <c r="A3145" s="3" t="inlineStr">
        <is>
          <t>Schedule of Investments [Line Items]</t>
        </is>
      </c>
      <c r="C3145" s="4" t="inlineStr">
        <is>
          <t xml:space="preserve"> </t>
        </is>
      </c>
      <c r="E3145" s="4" t="inlineStr">
        <is>
          <t xml:space="preserve"> </t>
        </is>
      </c>
    </row>
    <row r="3146">
      <c r="A3146" s="4" t="inlineStr">
        <is>
          <t>Spread Above Reference Rate</t>
        </is>
      </c>
      <c r="B3146" s="4" t="inlineStr">
        <is>
          <t>[3],[5],[11]</t>
        </is>
      </c>
      <c r="C3146" s="4" t="inlineStr">
        <is>
          <t xml:space="preserve"> </t>
        </is>
      </c>
      <c r="E3146" s="10" t="n">
        <v>0.05</v>
      </c>
    </row>
    <row r="3147">
      <c r="A3147" s="4" t="inlineStr">
        <is>
          <t>Interest Rate</t>
        </is>
      </c>
      <c r="B3147" s="4" t="inlineStr">
        <is>
          <t>[3],[5],[11]</t>
        </is>
      </c>
      <c r="C3147" s="4" t="inlineStr">
        <is>
          <t xml:space="preserve"> </t>
        </is>
      </c>
      <c r="E3147" s="9" t="n">
        <v>0.1047</v>
      </c>
    </row>
    <row r="3148">
      <c r="A3148" s="4" t="inlineStr">
        <is>
          <t>Par Amount / Unit</t>
        </is>
      </c>
      <c r="B3148" s="4" t="inlineStr">
        <is>
          <t>[3],[5]</t>
        </is>
      </c>
      <c r="C3148" s="4" t="inlineStr">
        <is>
          <t xml:space="preserve"> </t>
        </is>
      </c>
      <c r="E3148" s="6" t="n">
        <v>6360</v>
      </c>
    </row>
    <row r="3149">
      <c r="A3149" s="4" t="inlineStr">
        <is>
          <t>Cost</t>
        </is>
      </c>
      <c r="B3149" s="4" t="inlineStr">
        <is>
          <t>[3],[5]</t>
        </is>
      </c>
      <c r="C3149" s="4" t="inlineStr">
        <is>
          <t xml:space="preserve"> </t>
        </is>
      </c>
      <c r="E3149" s="5" t="n">
        <v>6346</v>
      </c>
    </row>
    <row r="3150">
      <c r="A3150" s="4" t="inlineStr">
        <is>
          <t>Fair Value</t>
        </is>
      </c>
      <c r="B3150" s="4" t="inlineStr">
        <is>
          <t>[3],[5]</t>
        </is>
      </c>
      <c r="C3150" s="4" t="inlineStr">
        <is>
          <t xml:space="preserve"> </t>
        </is>
      </c>
      <c r="E3150" s="6" t="n">
        <v>6334</v>
      </c>
    </row>
    <row r="3151">
      <c r="A3151" s="4" t="inlineStr">
        <is>
          <t>Fair Value as % of Net Assets</t>
        </is>
      </c>
      <c r="B3151" s="4" t="inlineStr">
        <is>
          <t>[2],[3],[5]</t>
        </is>
      </c>
      <c r="C3151" s="4" t="inlineStr">
        <is>
          <t xml:space="preserve"> </t>
        </is>
      </c>
      <c r="E3151" s="9" t="n">
        <v>0.0179</v>
      </c>
    </row>
    <row r="3152">
      <c r="A3152" s="4" t="inlineStr">
        <is>
          <t>Investment, Identifier [Axis]: Virgin Media Bristol LLC</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Spread Above Reference Rate</t>
        </is>
      </c>
      <c r="C3154" s="9" t="n">
        <v>0.0325</v>
      </c>
      <c r="D3154" s="4" t="inlineStr">
        <is>
          <t>[6],[7],[9],[15],[16]</t>
        </is>
      </c>
      <c r="E3154" s="9" t="n">
        <v>0.0325</v>
      </c>
      <c r="F3154" s="4" t="inlineStr">
        <is>
          <t>[3],[11],[19],[20],[23]</t>
        </is>
      </c>
    </row>
    <row r="3155">
      <c r="A3155" s="4" t="inlineStr">
        <is>
          <t>Interest Rate</t>
        </is>
      </c>
      <c r="C3155" s="9" t="n">
        <v>0.08690000000000001</v>
      </c>
      <c r="D3155" s="4" t="inlineStr">
        <is>
          <t>[6],[7],[9],[15],[16]</t>
        </is>
      </c>
      <c r="E3155" s="9" t="n">
        <v>0.0873</v>
      </c>
      <c r="F3155" s="4" t="inlineStr">
        <is>
          <t>[3],[11],[19],[20],[23]</t>
        </is>
      </c>
    </row>
    <row r="3156">
      <c r="A3156" s="4" t="inlineStr">
        <is>
          <t>Par Amount / Unit</t>
        </is>
      </c>
      <c r="C3156" s="6" t="n">
        <v>1375</v>
      </c>
      <c r="D3156" s="4" t="inlineStr">
        <is>
          <t>[6],[7],[15],[16]</t>
        </is>
      </c>
      <c r="E3156" s="6" t="n">
        <v>1250</v>
      </c>
      <c r="F3156" s="4" t="inlineStr">
        <is>
          <t>[3],[19],[20],[23]</t>
        </is>
      </c>
    </row>
    <row r="3157">
      <c r="A3157" s="4" t="inlineStr">
        <is>
          <t>Cost</t>
        </is>
      </c>
      <c r="C3157" s="5" t="n">
        <v>1356</v>
      </c>
      <c r="D3157" s="4" t="inlineStr">
        <is>
          <t>[6],[7],[15],[16]</t>
        </is>
      </c>
      <c r="E3157" s="5" t="n">
        <v>1230</v>
      </c>
      <c r="F3157" s="4" t="inlineStr">
        <is>
          <t>[3],[19],[20],[23]</t>
        </is>
      </c>
    </row>
    <row r="3158">
      <c r="A3158" s="4" t="inlineStr">
        <is>
          <t>Fair Value</t>
        </is>
      </c>
      <c r="C3158" s="6" t="n">
        <v>1317</v>
      </c>
      <c r="D3158" s="4" t="inlineStr">
        <is>
          <t>[6],[7],[15],[16]</t>
        </is>
      </c>
      <c r="E3158" s="6" t="n">
        <v>1250</v>
      </c>
      <c r="F3158" s="4" t="inlineStr">
        <is>
          <t>[3],[19],[20],[23]</t>
        </is>
      </c>
    </row>
    <row r="3159">
      <c r="A3159" s="4" t="inlineStr">
        <is>
          <t>Fair Value as % of Net Assets</t>
        </is>
      </c>
      <c r="C3159" s="9" t="n">
        <v>0.0018</v>
      </c>
      <c r="D3159" s="4" t="inlineStr">
        <is>
          <t>[1],[6],[7],[15],[16]</t>
        </is>
      </c>
      <c r="E3159" s="9" t="n">
        <v>0.0035</v>
      </c>
      <c r="F3159" s="4" t="inlineStr">
        <is>
          <t>[2],[3],[19],[20],[23]</t>
        </is>
      </c>
    </row>
    <row r="3160">
      <c r="A3160" s="4" t="inlineStr">
        <is>
          <t>Investment, Identifier [Axis]: Vistage</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Spread Above Reference Rate</t>
        </is>
      </c>
      <c r="B3162" s="4" t="inlineStr">
        <is>
          <t>[6],[7],[8],[9],[18]</t>
        </is>
      </c>
      <c r="C3162" s="9" t="n">
        <v>0.0475</v>
      </c>
      <c r="E3162" s="4" t="inlineStr">
        <is>
          <t xml:space="preserve"> </t>
        </is>
      </c>
    </row>
    <row r="3163">
      <c r="A3163" s="4" t="inlineStr">
        <is>
          <t>Interest Rate</t>
        </is>
      </c>
      <c r="B3163" s="4" t="inlineStr">
        <is>
          <t>[6],[7],[8],[9],[18]</t>
        </is>
      </c>
      <c r="C3163" s="9" t="n">
        <v>0.1008</v>
      </c>
      <c r="E3163" s="4" t="inlineStr">
        <is>
          <t xml:space="preserve"> </t>
        </is>
      </c>
    </row>
    <row r="3164">
      <c r="A3164" s="4" t="inlineStr">
        <is>
          <t>Par Amount / Unit</t>
        </is>
      </c>
      <c r="B3164" s="4" t="inlineStr">
        <is>
          <t>[6],[7],[8],[18]</t>
        </is>
      </c>
      <c r="C3164" s="6" t="n">
        <v>3482</v>
      </c>
      <c r="E3164" s="4" t="inlineStr">
        <is>
          <t xml:space="preserve"> </t>
        </is>
      </c>
    </row>
    <row r="3165">
      <c r="A3165" s="4" t="inlineStr">
        <is>
          <t>Cost</t>
        </is>
      </c>
      <c r="B3165" s="4" t="inlineStr">
        <is>
          <t>[6],[7],[8],[18]</t>
        </is>
      </c>
      <c r="C3165" s="5" t="n">
        <v>3466</v>
      </c>
      <c r="E3165" s="4" t="inlineStr">
        <is>
          <t xml:space="preserve"> </t>
        </is>
      </c>
    </row>
    <row r="3166">
      <c r="A3166" s="4" t="inlineStr">
        <is>
          <t>Fair Value</t>
        </is>
      </c>
      <c r="B3166" s="4" t="inlineStr">
        <is>
          <t>[6],[7],[8],[18]</t>
        </is>
      </c>
      <c r="C3166" s="6" t="n">
        <v>3508</v>
      </c>
      <c r="E3166" s="4" t="inlineStr">
        <is>
          <t xml:space="preserve"> </t>
        </is>
      </c>
    </row>
    <row r="3167">
      <c r="A3167" s="4" t="inlineStr">
        <is>
          <t>Fair Value as % of Net Assets</t>
        </is>
      </c>
      <c r="B3167" s="4" t="inlineStr">
        <is>
          <t>[1],[6],[7],[8],[18]</t>
        </is>
      </c>
      <c r="C3167" s="9" t="n">
        <v>0.0048</v>
      </c>
      <c r="E3167" s="4" t="inlineStr">
        <is>
          <t xml:space="preserve"> </t>
        </is>
      </c>
    </row>
    <row r="3168">
      <c r="A3168" s="4" t="inlineStr">
        <is>
          <t>Investment, Identifier [Axis]: Vistra Operations Co</t>
        </is>
      </c>
      <c r="C3168" s="4" t="inlineStr">
        <is>
          <t xml:space="preserve"> </t>
        </is>
      </c>
      <c r="E3168" s="4" t="inlineStr">
        <is>
          <t xml:space="preserve"> </t>
        </is>
      </c>
    </row>
    <row r="3169">
      <c r="A3169" s="3" t="inlineStr">
        <is>
          <t>Schedule of Investments [Line Items]</t>
        </is>
      </c>
      <c r="C3169" s="4" t="inlineStr">
        <is>
          <t xml:space="preserve"> </t>
        </is>
      </c>
      <c r="E3169" s="4" t="inlineStr">
        <is>
          <t xml:space="preserve"> </t>
        </is>
      </c>
    </row>
    <row r="3170">
      <c r="A3170" s="4" t="inlineStr">
        <is>
          <t>Spread Above Reference Rate</t>
        </is>
      </c>
      <c r="B3170" s="4" t="inlineStr">
        <is>
          <t>[6],[7],[9],[15],[16]</t>
        </is>
      </c>
      <c r="C3170" s="9" t="n">
        <v>0.0275</v>
      </c>
      <c r="E3170" s="4" t="inlineStr">
        <is>
          <t xml:space="preserve"> </t>
        </is>
      </c>
    </row>
    <row r="3171">
      <c r="A3171" s="4" t="inlineStr">
        <is>
          <t>Interest Rate</t>
        </is>
      </c>
      <c r="B3171" s="4" t="inlineStr">
        <is>
          <t>[6],[7],[9],[15],[16]</t>
        </is>
      </c>
      <c r="C3171" s="9" t="n">
        <v>0.0809</v>
      </c>
      <c r="E3171" s="4" t="inlineStr">
        <is>
          <t xml:space="preserve"> </t>
        </is>
      </c>
    </row>
    <row r="3172">
      <c r="A3172" s="4" t="inlineStr">
        <is>
          <t>Par Amount / Unit</t>
        </is>
      </c>
      <c r="B3172" s="4" t="inlineStr">
        <is>
          <t>[6],[7],[15],[16]</t>
        </is>
      </c>
      <c r="C3172" s="6" t="n">
        <v>3594</v>
      </c>
      <c r="E3172" s="4" t="inlineStr">
        <is>
          <t xml:space="preserve"> </t>
        </is>
      </c>
    </row>
    <row r="3173">
      <c r="A3173" s="4" t="inlineStr">
        <is>
          <t>Cost</t>
        </is>
      </c>
      <c r="B3173" s="4" t="inlineStr">
        <is>
          <t>[6],[7],[15],[16]</t>
        </is>
      </c>
      <c r="C3173" s="5" t="n">
        <v>3610</v>
      </c>
      <c r="E3173" s="4" t="inlineStr">
        <is>
          <t xml:space="preserve"> </t>
        </is>
      </c>
    </row>
    <row r="3174">
      <c r="A3174" s="4" t="inlineStr">
        <is>
          <t>Fair Value</t>
        </is>
      </c>
      <c r="B3174" s="4" t="inlineStr">
        <is>
          <t>[6],[7],[15],[16]</t>
        </is>
      </c>
      <c r="C3174" s="6" t="n">
        <v>3614</v>
      </c>
      <c r="E3174" s="4" t="inlineStr">
        <is>
          <t xml:space="preserve"> </t>
        </is>
      </c>
    </row>
    <row r="3175">
      <c r="A3175" s="4" t="inlineStr">
        <is>
          <t>Fair Value as % of Net Assets</t>
        </is>
      </c>
      <c r="B3175" s="4" t="inlineStr">
        <is>
          <t>[1],[6],[7],[15],[16]</t>
        </is>
      </c>
      <c r="C3175" s="9" t="n">
        <v>0.005</v>
      </c>
      <c r="E3175" s="4" t="inlineStr">
        <is>
          <t xml:space="preserve"> </t>
        </is>
      </c>
    </row>
    <row r="3176">
      <c r="A3176" s="4" t="inlineStr">
        <is>
          <t>Investment, Identifier [Axis]: W2O Holdings, Inc.(Delayed Draw)</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Spread Above Reference Rate</t>
        </is>
      </c>
      <c r="C3178" s="9" t="n">
        <v>0.0475</v>
      </c>
      <c r="D3178" s="4" t="inlineStr">
        <is>
          <t>[6],[7],[8],[9]</t>
        </is>
      </c>
      <c r="E3178" s="9" t="n">
        <v>0.0525</v>
      </c>
      <c r="F3178" s="4" t="inlineStr">
        <is>
          <t>[3],[5],[11]</t>
        </is>
      </c>
    </row>
    <row r="3179">
      <c r="A3179" s="4" t="inlineStr">
        <is>
          <t>Interest Rate</t>
        </is>
      </c>
      <c r="C3179" s="9" t="n">
        <v>0.1008</v>
      </c>
      <c r="D3179" s="4" t="inlineStr">
        <is>
          <t>[6],[7],[8],[9]</t>
        </is>
      </c>
      <c r="E3179" s="9" t="n">
        <v>0.1082</v>
      </c>
      <c r="F3179" s="4" t="inlineStr">
        <is>
          <t>[3],[5],[11]</t>
        </is>
      </c>
    </row>
    <row r="3180">
      <c r="A3180" s="4" t="inlineStr">
        <is>
          <t>Par Amount / Unit</t>
        </is>
      </c>
      <c r="C3180" s="6" t="n">
        <v>6841</v>
      </c>
      <c r="D3180" s="4" t="inlineStr">
        <is>
          <t>[6],[7],[8]</t>
        </is>
      </c>
      <c r="E3180" s="6" t="n">
        <v>6877</v>
      </c>
      <c r="F3180" s="4" t="inlineStr">
        <is>
          <t>[3],[5]</t>
        </is>
      </c>
    </row>
    <row r="3181">
      <c r="A3181" s="4" t="inlineStr">
        <is>
          <t>Cost</t>
        </is>
      </c>
      <c r="C3181" s="5" t="n">
        <v>6841</v>
      </c>
      <c r="D3181" s="4" t="inlineStr">
        <is>
          <t>[6],[7],[8]</t>
        </is>
      </c>
      <c r="E3181" s="5" t="n">
        <v>6877</v>
      </c>
      <c r="F3181" s="4" t="inlineStr">
        <is>
          <t>[3],[5]</t>
        </is>
      </c>
    </row>
    <row r="3182">
      <c r="A3182" s="4" t="inlineStr">
        <is>
          <t>Fair Value</t>
        </is>
      </c>
      <c r="C3182" s="6" t="n">
        <v>6754</v>
      </c>
      <c r="D3182" s="4" t="inlineStr">
        <is>
          <t>[6],[7],[8]</t>
        </is>
      </c>
      <c r="E3182" s="6" t="n">
        <v>6877</v>
      </c>
      <c r="F3182" s="4" t="inlineStr">
        <is>
          <t>[3],[5]</t>
        </is>
      </c>
    </row>
    <row r="3183">
      <c r="A3183" s="4" t="inlineStr">
        <is>
          <t>Fair Value as % of Net Assets</t>
        </is>
      </c>
      <c r="C3183" s="9" t="n">
        <v>0.009299999999999999</v>
      </c>
      <c r="D3183" s="4" t="inlineStr">
        <is>
          <t>[1],[6],[7],[8]</t>
        </is>
      </c>
      <c r="E3183" s="9" t="n">
        <v>0.0194</v>
      </c>
      <c r="F3183" s="4" t="inlineStr">
        <is>
          <t>[2],[3],[5]</t>
        </is>
      </c>
    </row>
    <row r="3184">
      <c r="A3184" s="4" t="inlineStr">
        <is>
          <t>Investment, Identifier [Axis]: WCI Holdings LLC</t>
        </is>
      </c>
      <c r="C3184" s="4" t="inlineStr">
        <is>
          <t xml:space="preserve"> </t>
        </is>
      </c>
      <c r="E3184" s="4" t="inlineStr">
        <is>
          <t xml:space="preserve"> </t>
        </is>
      </c>
    </row>
    <row r="3185">
      <c r="A3185" s="3" t="inlineStr">
        <is>
          <t>Schedule of Investments [Line Items]</t>
        </is>
      </c>
      <c r="C3185" s="4" t="inlineStr">
        <is>
          <t xml:space="preserve"> </t>
        </is>
      </c>
      <c r="E3185" s="4" t="inlineStr">
        <is>
          <t xml:space="preserve"> </t>
        </is>
      </c>
    </row>
    <row r="3186">
      <c r="A3186" s="4" t="inlineStr">
        <is>
          <t>Cost</t>
        </is>
      </c>
      <c r="C3186" s="6" t="n">
        <v>535</v>
      </c>
      <c r="D3186" s="4" t="inlineStr">
        <is>
          <t>[6],[8],[16],[17]</t>
        </is>
      </c>
      <c r="E3186" s="6" t="n">
        <v>535</v>
      </c>
      <c r="F3186" s="4" t="inlineStr">
        <is>
          <t>[5],[13],[14],[20]</t>
        </is>
      </c>
    </row>
    <row r="3187">
      <c r="A3187" s="4" t="inlineStr">
        <is>
          <t>Fair Value</t>
        </is>
      </c>
      <c r="C3187" s="6" t="n">
        <v>561</v>
      </c>
      <c r="D3187" s="4" t="inlineStr">
        <is>
          <t>[6],[8],[16],[17]</t>
        </is>
      </c>
      <c r="E3187" s="6" t="n">
        <v>581</v>
      </c>
      <c r="F3187" s="4" t="inlineStr">
        <is>
          <t>[5],[13],[14],[20]</t>
        </is>
      </c>
    </row>
    <row r="3188">
      <c r="A3188" s="4" t="inlineStr">
        <is>
          <t>Fair Value as % of Net Assets</t>
        </is>
      </c>
      <c r="C3188" s="9" t="n">
        <v>0.0008</v>
      </c>
      <c r="D3188" s="4" t="inlineStr">
        <is>
          <t>[1],[6],[8],[16],[17]</t>
        </is>
      </c>
      <c r="E3188" s="9" t="n">
        <v>0.0016</v>
      </c>
      <c r="F3188" s="4" t="inlineStr">
        <is>
          <t>[2],[5],[13],[14],[20]</t>
        </is>
      </c>
    </row>
    <row r="3189">
      <c r="A3189" s="4" t="inlineStr">
        <is>
          <t>Share / Unit</t>
        </is>
      </c>
      <c r="C3189" s="5" t="n">
        <v>534934</v>
      </c>
      <c r="D3189" s="4" t="inlineStr">
        <is>
          <t>[6],[8],[16],[17]</t>
        </is>
      </c>
      <c r="E3189" s="5" t="n">
        <v>534934</v>
      </c>
      <c r="F3189" s="4" t="inlineStr">
        <is>
          <t>[5],[13],[14],[20]</t>
        </is>
      </c>
    </row>
    <row r="3190">
      <c r="A3190" s="4" t="inlineStr">
        <is>
          <t>Investment, Identifier [Axis]: WSB Engineering Holdings Inc.</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Spread Above Reference Rate</t>
        </is>
      </c>
      <c r="C3192" s="10" t="n">
        <v>0.06</v>
      </c>
      <c r="D3192" s="4" t="inlineStr">
        <is>
          <t>[6],[7],[8],[9]</t>
        </is>
      </c>
      <c r="E3192" s="10" t="n">
        <v>0.06</v>
      </c>
      <c r="F3192" s="4" t="inlineStr">
        <is>
          <t>[3],[5],[11]</t>
        </is>
      </c>
    </row>
    <row r="3193">
      <c r="A3193" s="4" t="inlineStr">
        <is>
          <t>Interest Rate</t>
        </is>
      </c>
      <c r="C3193" s="9" t="n">
        <v>0.111</v>
      </c>
      <c r="D3193" s="4" t="inlineStr">
        <is>
          <t>[6],[7],[8],[9]</t>
        </is>
      </c>
      <c r="E3193" s="9" t="n">
        <v>0.1139</v>
      </c>
      <c r="F3193" s="4" t="inlineStr">
        <is>
          <t>[3],[5],[11]</t>
        </is>
      </c>
    </row>
    <row r="3194">
      <c r="A3194" s="4" t="inlineStr">
        <is>
          <t>Par Amount / Unit</t>
        </is>
      </c>
      <c r="C3194" s="6" t="n">
        <v>1631</v>
      </c>
      <c r="D3194" s="4" t="inlineStr">
        <is>
          <t>[6],[7],[8]</t>
        </is>
      </c>
      <c r="E3194" s="6" t="n">
        <v>1639</v>
      </c>
      <c r="F3194" s="4" t="inlineStr">
        <is>
          <t>[3],[5]</t>
        </is>
      </c>
    </row>
    <row r="3195">
      <c r="A3195" s="4" t="inlineStr">
        <is>
          <t>Cost</t>
        </is>
      </c>
      <c r="C3195" s="5" t="n">
        <v>1609</v>
      </c>
      <c r="D3195" s="4" t="inlineStr">
        <is>
          <t>[6],[7],[8]</t>
        </is>
      </c>
      <c r="E3195" s="5" t="n">
        <v>1616</v>
      </c>
      <c r="F3195" s="4" t="inlineStr">
        <is>
          <t>[3],[5]</t>
        </is>
      </c>
    </row>
    <row r="3196">
      <c r="A3196" s="4" t="inlineStr">
        <is>
          <t>Fair Value</t>
        </is>
      </c>
      <c r="C3196" s="6" t="n">
        <v>1609</v>
      </c>
      <c r="D3196" s="4" t="inlineStr">
        <is>
          <t>[6],[7],[8]</t>
        </is>
      </c>
      <c r="E3196" s="6" t="n">
        <v>1616</v>
      </c>
      <c r="F3196" s="4" t="inlineStr">
        <is>
          <t>[3],[5]</t>
        </is>
      </c>
    </row>
    <row r="3197">
      <c r="A3197" s="4" t="inlineStr">
        <is>
          <t>Fair Value as % of Net Assets</t>
        </is>
      </c>
      <c r="C3197" s="9" t="n">
        <v>0.0022</v>
      </c>
      <c r="D3197" s="4" t="inlineStr">
        <is>
          <t>[1],[6],[7],[8]</t>
        </is>
      </c>
      <c r="E3197" s="9" t="n">
        <v>0.0046</v>
      </c>
      <c r="F3197" s="4" t="inlineStr">
        <is>
          <t>[2],[3],[5]</t>
        </is>
      </c>
    </row>
    <row r="3198">
      <c r="A3198" s="4" t="inlineStr">
        <is>
          <t>Investment, Identifier [Axis]: WSB Engineering Holdings Inc. (Delayed Draw)</t>
        </is>
      </c>
      <c r="C3198" s="4" t="inlineStr">
        <is>
          <t xml:space="preserve"> </t>
        </is>
      </c>
      <c r="E3198" s="4" t="inlineStr">
        <is>
          <t xml:space="preserve"> </t>
        </is>
      </c>
    </row>
    <row r="3199">
      <c r="A3199" s="3" t="inlineStr">
        <is>
          <t>Schedule of Investments [Line Items]</t>
        </is>
      </c>
      <c r="C3199" s="4" t="inlineStr">
        <is>
          <t xml:space="preserve"> </t>
        </is>
      </c>
      <c r="E3199" s="4" t="inlineStr">
        <is>
          <t xml:space="preserve"> </t>
        </is>
      </c>
    </row>
    <row r="3200">
      <c r="A3200" s="4" t="inlineStr">
        <is>
          <t>Spread Above Reference Rate</t>
        </is>
      </c>
      <c r="C3200" s="10" t="n">
        <v>0.06</v>
      </c>
      <c r="D3200" s="4" t="inlineStr">
        <is>
          <t>[6],[7],[8],[9],[10]</t>
        </is>
      </c>
      <c r="E3200" s="10" t="n">
        <v>0.06</v>
      </c>
      <c r="F3200" s="4" t="inlineStr">
        <is>
          <t>[3],[5],[11],[12]</t>
        </is>
      </c>
    </row>
    <row r="3201">
      <c r="A3201" s="4" t="inlineStr">
        <is>
          <t>Interest Rate</t>
        </is>
      </c>
      <c r="C3201" s="9" t="n">
        <v>0.1108</v>
      </c>
      <c r="D3201" s="4" t="inlineStr">
        <is>
          <t>[6],[7],[8],[9],[10]</t>
        </is>
      </c>
      <c r="E3201" s="9" t="n">
        <v>0.1139</v>
      </c>
      <c r="F3201" s="4" t="inlineStr">
        <is>
          <t>[3],[5],[11],[12]</t>
        </is>
      </c>
    </row>
    <row r="3202">
      <c r="A3202" s="4" t="inlineStr">
        <is>
          <t>Par Amount / Unit</t>
        </is>
      </c>
      <c r="C3202" s="6" t="n">
        <v>1092</v>
      </c>
      <c r="D3202" s="4" t="inlineStr">
        <is>
          <t>[6],[7],[8],[10]</t>
        </is>
      </c>
      <c r="E3202" s="6" t="n">
        <v>1096</v>
      </c>
      <c r="F3202" s="4" t="inlineStr">
        <is>
          <t>[3],[5],[12]</t>
        </is>
      </c>
    </row>
    <row r="3203">
      <c r="A3203" s="4" t="inlineStr">
        <is>
          <t>Cost</t>
        </is>
      </c>
      <c r="C3203" s="5" t="n">
        <v>756</v>
      </c>
      <c r="D3203" s="4" t="inlineStr">
        <is>
          <t>[6],[7],[8],[10]</t>
        </is>
      </c>
      <c r="E3203" s="5" t="n">
        <v>-8</v>
      </c>
      <c r="F3203" s="4" t="inlineStr">
        <is>
          <t>[3],[5],[12]</t>
        </is>
      </c>
    </row>
    <row r="3204">
      <c r="A3204" s="4" t="inlineStr">
        <is>
          <t>Fair Value</t>
        </is>
      </c>
      <c r="C3204" s="6" t="n">
        <v>748</v>
      </c>
      <c r="D3204" s="4" t="inlineStr">
        <is>
          <t>[6],[7],[8],[10]</t>
        </is>
      </c>
      <c r="E3204" s="6" t="n">
        <v>-16</v>
      </c>
      <c r="F3204" s="4" t="inlineStr">
        <is>
          <t>[3],[5],[12]</t>
        </is>
      </c>
    </row>
    <row r="3205">
      <c r="A3205" s="4" t="inlineStr">
        <is>
          <t>Fair Value as % of Net Assets</t>
        </is>
      </c>
      <c r="C3205" s="9" t="n">
        <v>0.001</v>
      </c>
      <c r="D3205" s="4" t="inlineStr">
        <is>
          <t>[1],[6],[7],[8],[10]</t>
        </is>
      </c>
      <c r="E3205" s="10" t="n">
        <v>0</v>
      </c>
      <c r="F3205" s="4" t="inlineStr">
        <is>
          <t>[2],[3],[5],[12]</t>
        </is>
      </c>
    </row>
    <row r="3206">
      <c r="A3206" s="4" t="inlineStr">
        <is>
          <t>Investment, Identifier [Axis]: Wellspring Pharmaceutical</t>
        </is>
      </c>
      <c r="C3206" s="4" t="inlineStr">
        <is>
          <t xml:space="preserve"> </t>
        </is>
      </c>
      <c r="E3206" s="4" t="inlineStr">
        <is>
          <t xml:space="preserve"> </t>
        </is>
      </c>
    </row>
    <row r="3207">
      <c r="A3207" s="3" t="inlineStr">
        <is>
          <t>Schedule of Investments [Line Items]</t>
        </is>
      </c>
      <c r="C3207" s="4" t="inlineStr">
        <is>
          <t xml:space="preserve"> </t>
        </is>
      </c>
      <c r="E3207" s="4" t="inlineStr">
        <is>
          <t xml:space="preserve"> </t>
        </is>
      </c>
    </row>
    <row r="3208">
      <c r="A3208" s="4" t="inlineStr">
        <is>
          <t>Spread Above Reference Rate</t>
        </is>
      </c>
      <c r="C3208" s="9" t="n">
        <v>0.0575</v>
      </c>
      <c r="D3208" s="4" t="inlineStr">
        <is>
          <t>[6],[7],[8],[9]</t>
        </is>
      </c>
      <c r="E3208" s="9" t="n">
        <v>0.0575</v>
      </c>
      <c r="F3208" s="4" t="inlineStr">
        <is>
          <t>[3],[5],[11]</t>
        </is>
      </c>
    </row>
    <row r="3209">
      <c r="A3209" s="4" t="inlineStr">
        <is>
          <t>Interest Rate</t>
        </is>
      </c>
      <c r="C3209" s="9" t="n">
        <v>0.1111</v>
      </c>
      <c r="D3209" s="4" t="inlineStr">
        <is>
          <t>[6],[7],[8],[9]</t>
        </is>
      </c>
      <c r="E3209" s="9" t="n">
        <v>0.1103</v>
      </c>
      <c r="F3209" s="4" t="inlineStr">
        <is>
          <t>[3],[5],[11]</t>
        </is>
      </c>
    </row>
    <row r="3210">
      <c r="A3210" s="4" t="inlineStr">
        <is>
          <t>Par Amount / Unit</t>
        </is>
      </c>
      <c r="C3210" s="6" t="n">
        <v>4033</v>
      </c>
      <c r="D3210" s="4" t="inlineStr">
        <is>
          <t>[6],[7],[8]</t>
        </is>
      </c>
      <c r="E3210" s="6" t="n">
        <v>4054</v>
      </c>
      <c r="F3210" s="4" t="inlineStr">
        <is>
          <t>[3],[5]</t>
        </is>
      </c>
    </row>
    <row r="3211">
      <c r="A3211" s="4" t="inlineStr">
        <is>
          <t>Cost</t>
        </is>
      </c>
      <c r="C3211" s="5" t="n">
        <v>3973</v>
      </c>
      <c r="D3211" s="4" t="inlineStr">
        <is>
          <t>[6],[7],[8]</t>
        </is>
      </c>
      <c r="E3211" s="5" t="n">
        <v>3988</v>
      </c>
      <c r="F3211" s="4" t="inlineStr">
        <is>
          <t>[3],[5]</t>
        </is>
      </c>
    </row>
    <row r="3212">
      <c r="A3212" s="4" t="inlineStr">
        <is>
          <t>Fair Value</t>
        </is>
      </c>
      <c r="C3212" s="6" t="n">
        <v>4013</v>
      </c>
      <c r="D3212" s="4" t="inlineStr">
        <is>
          <t>[6],[7],[8]</t>
        </is>
      </c>
      <c r="E3212" s="6" t="n">
        <v>3958</v>
      </c>
      <c r="F3212" s="4" t="inlineStr">
        <is>
          <t>[3],[5]</t>
        </is>
      </c>
    </row>
    <row r="3213">
      <c r="A3213" s="4" t="inlineStr">
        <is>
          <t>Fair Value as % of Net Assets</t>
        </is>
      </c>
      <c r="C3213" s="9" t="n">
        <v>0.0055</v>
      </c>
      <c r="D3213" s="4" t="inlineStr">
        <is>
          <t>[1],[6],[7],[8]</t>
        </is>
      </c>
      <c r="E3213" s="9" t="n">
        <v>0.0112</v>
      </c>
      <c r="F3213" s="4" t="inlineStr">
        <is>
          <t>[2],[3],[5]</t>
        </is>
      </c>
    </row>
    <row r="3214">
      <c r="A3214" s="4" t="inlineStr">
        <is>
          <t>Investment, Identifier [Axis]: Wellspring Pharmaceutical (Delayed Draw)</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Spread Above Reference Rate</t>
        </is>
      </c>
      <c r="C3216" s="9" t="n">
        <v>0.0575</v>
      </c>
      <c r="D3216" s="4" t="inlineStr">
        <is>
          <t>[6],[8],[9]</t>
        </is>
      </c>
      <c r="E3216" s="9" t="n">
        <v>0.0575</v>
      </c>
      <c r="F3216" s="4" t="inlineStr">
        <is>
          <t>[5],[11]</t>
        </is>
      </c>
    </row>
    <row r="3217">
      <c r="A3217" s="4" t="inlineStr">
        <is>
          <t>Interest Rate</t>
        </is>
      </c>
      <c r="C3217" s="9" t="n">
        <v>0.1111</v>
      </c>
      <c r="D3217" s="4" t="inlineStr">
        <is>
          <t>[6],[8],[9]</t>
        </is>
      </c>
      <c r="E3217" s="9" t="n">
        <v>0.1103</v>
      </c>
      <c r="F3217" s="4" t="inlineStr">
        <is>
          <t>[5],[11]</t>
        </is>
      </c>
    </row>
    <row r="3218">
      <c r="A3218" s="4" t="inlineStr">
        <is>
          <t>Par Amount / Unit</t>
        </is>
      </c>
      <c r="C3218" s="6" t="n">
        <v>1876</v>
      </c>
      <c r="D3218" s="4" t="inlineStr">
        <is>
          <t>[6],[8]</t>
        </is>
      </c>
      <c r="E3218" s="6" t="n">
        <v>1885</v>
      </c>
      <c r="F3218" s="4" t="inlineStr">
        <is>
          <t>[5]</t>
        </is>
      </c>
    </row>
    <row r="3219">
      <c r="A3219" s="4" t="inlineStr">
        <is>
          <t>Cost</t>
        </is>
      </c>
      <c r="C3219" s="5" t="n">
        <v>1865</v>
      </c>
      <c r="D3219" s="4" t="inlineStr">
        <is>
          <t>[6],[8]</t>
        </is>
      </c>
      <c r="E3219" s="5" t="n">
        <v>1873</v>
      </c>
      <c r="F3219" s="4" t="inlineStr">
        <is>
          <t>[5]</t>
        </is>
      </c>
    </row>
    <row r="3220">
      <c r="A3220" s="4" t="inlineStr">
        <is>
          <t>Fair Value</t>
        </is>
      </c>
      <c r="C3220" s="6" t="n">
        <v>1866</v>
      </c>
      <c r="D3220" s="4" t="inlineStr">
        <is>
          <t>[6],[8]</t>
        </is>
      </c>
      <c r="E3220" s="6" t="n">
        <v>1841</v>
      </c>
      <c r="F3220" s="4" t="inlineStr">
        <is>
          <t>[5]</t>
        </is>
      </c>
    </row>
    <row r="3221">
      <c r="A3221" s="4" t="inlineStr">
        <is>
          <t>Fair Value as % of Net Assets</t>
        </is>
      </c>
      <c r="C3221" s="9" t="n">
        <v>0.0026</v>
      </c>
      <c r="D3221" s="4" t="inlineStr">
        <is>
          <t>[1],[6],[8]</t>
        </is>
      </c>
      <c r="E3221" s="9" t="n">
        <v>0.0052</v>
      </c>
      <c r="F3221" s="4" t="inlineStr">
        <is>
          <t>[2],[5]</t>
        </is>
      </c>
    </row>
    <row r="3222">
      <c r="A3222" s="4" t="inlineStr">
        <is>
          <t>Investment, Identifier [Axis]: WestJet Airlines</t>
        </is>
      </c>
      <c r="C3222" s="4" t="inlineStr">
        <is>
          <t xml:space="preserve"> </t>
        </is>
      </c>
      <c r="E3222" s="4" t="inlineStr">
        <is>
          <t xml:space="preserve"> </t>
        </is>
      </c>
    </row>
    <row r="3223">
      <c r="A3223" s="3" t="inlineStr">
        <is>
          <t>Schedule of Investments [Line Items]</t>
        </is>
      </c>
      <c r="C3223" s="4" t="inlineStr">
        <is>
          <t xml:space="preserve"> </t>
        </is>
      </c>
      <c r="E3223" s="4" t="inlineStr">
        <is>
          <t xml:space="preserve"> </t>
        </is>
      </c>
    </row>
    <row r="3224">
      <c r="A3224" s="4" t="inlineStr">
        <is>
          <t>Spread Above Reference Rate</t>
        </is>
      </c>
      <c r="B3224" s="4" t="inlineStr">
        <is>
          <t>[6],[7],[9],[15],[16]</t>
        </is>
      </c>
      <c r="C3224" s="9" t="n">
        <v>0.0375</v>
      </c>
      <c r="E3224" s="4" t="inlineStr">
        <is>
          <t xml:space="preserve"> </t>
        </is>
      </c>
    </row>
    <row r="3225">
      <c r="A3225" s="4" t="inlineStr">
        <is>
          <t>Interest Rate</t>
        </is>
      </c>
      <c r="B3225" s="4" t="inlineStr">
        <is>
          <t>[6],[7],[9],[15],[16]</t>
        </is>
      </c>
      <c r="C3225" s="9" t="n">
        <v>0.09080000000000001</v>
      </c>
      <c r="E3225" s="4" t="inlineStr">
        <is>
          <t xml:space="preserve"> </t>
        </is>
      </c>
    </row>
    <row r="3226">
      <c r="A3226" s="4" t="inlineStr">
        <is>
          <t>Par Amount / Unit</t>
        </is>
      </c>
      <c r="B3226" s="4" t="inlineStr">
        <is>
          <t>[6],[7],[15],[16]</t>
        </is>
      </c>
      <c r="C3226" s="6" t="n">
        <v>2815</v>
      </c>
      <c r="E3226" s="4" t="inlineStr">
        <is>
          <t xml:space="preserve"> </t>
        </is>
      </c>
    </row>
    <row r="3227">
      <c r="A3227" s="4" t="inlineStr">
        <is>
          <t>Cost</t>
        </is>
      </c>
      <c r="B3227" s="4" t="inlineStr">
        <is>
          <t>[6],[7],[15],[16]</t>
        </is>
      </c>
      <c r="C3227" s="5" t="n">
        <v>2815</v>
      </c>
      <c r="E3227" s="4" t="inlineStr">
        <is>
          <t xml:space="preserve"> </t>
        </is>
      </c>
    </row>
    <row r="3228">
      <c r="A3228" s="4" t="inlineStr">
        <is>
          <t>Fair Value</t>
        </is>
      </c>
      <c r="B3228" s="4" t="inlineStr">
        <is>
          <t>[6],[7],[15],[16]</t>
        </is>
      </c>
      <c r="C3228" s="6" t="n">
        <v>2831</v>
      </c>
      <c r="E3228" s="4" t="inlineStr">
        <is>
          <t xml:space="preserve"> </t>
        </is>
      </c>
    </row>
    <row r="3229">
      <c r="A3229" s="4" t="inlineStr">
        <is>
          <t>Fair Value as % of Net Assets</t>
        </is>
      </c>
      <c r="B3229" s="4" t="inlineStr">
        <is>
          <t>[1],[6],[7],[15],[16]</t>
        </is>
      </c>
      <c r="C3229" s="9" t="n">
        <v>0.0039</v>
      </c>
      <c r="E3229" s="4" t="inlineStr">
        <is>
          <t xml:space="preserve"> </t>
        </is>
      </c>
    </row>
    <row r="3230">
      <c r="A3230" s="4" t="inlineStr">
        <is>
          <t>Investment, Identifier [Axis]: WideOpenWest Finance LLC</t>
        </is>
      </c>
      <c r="C3230" s="4" t="inlineStr">
        <is>
          <t xml:space="preserve"> </t>
        </is>
      </c>
      <c r="E3230" s="4" t="inlineStr">
        <is>
          <t xml:space="preserve"> </t>
        </is>
      </c>
    </row>
    <row r="3231">
      <c r="A3231" s="3" t="inlineStr">
        <is>
          <t>Schedule of Investments [Line Items]</t>
        </is>
      </c>
      <c r="C3231" s="4" t="inlineStr">
        <is>
          <t xml:space="preserve"> </t>
        </is>
      </c>
      <c r="E3231" s="4" t="inlineStr">
        <is>
          <t xml:space="preserve"> </t>
        </is>
      </c>
    </row>
    <row r="3232">
      <c r="A3232" s="4" t="inlineStr">
        <is>
          <t>Spread Above Reference Rate</t>
        </is>
      </c>
      <c r="B3232" s="4" t="inlineStr">
        <is>
          <t>[3],[11],[19],[20]</t>
        </is>
      </c>
      <c r="C3232" s="4" t="inlineStr">
        <is>
          <t xml:space="preserve"> </t>
        </is>
      </c>
      <c r="E3232" s="10" t="n">
        <v>0.03</v>
      </c>
    </row>
    <row r="3233">
      <c r="A3233" s="4" t="inlineStr">
        <is>
          <t>Interest Rate</t>
        </is>
      </c>
      <c r="B3233" s="4" t="inlineStr">
        <is>
          <t>[3],[11],[19],[20]</t>
        </is>
      </c>
      <c r="C3233" s="4" t="inlineStr">
        <is>
          <t xml:space="preserve"> </t>
        </is>
      </c>
      <c r="E3233" s="9" t="n">
        <v>0.0835</v>
      </c>
    </row>
    <row r="3234">
      <c r="A3234" s="4" t="inlineStr">
        <is>
          <t>Par Amount / Unit</t>
        </is>
      </c>
      <c r="B3234" s="4" t="inlineStr">
        <is>
          <t>[3],[19],[20]</t>
        </is>
      </c>
      <c r="C3234" s="4" t="inlineStr">
        <is>
          <t xml:space="preserve"> </t>
        </is>
      </c>
      <c r="E3234" s="6" t="n">
        <v>497</v>
      </c>
    </row>
    <row r="3235">
      <c r="A3235" s="4" t="inlineStr">
        <is>
          <t>Cost</t>
        </is>
      </c>
      <c r="B3235" s="4" t="inlineStr">
        <is>
          <t>[3],[19],[20]</t>
        </is>
      </c>
      <c r="C3235" s="4" t="inlineStr">
        <is>
          <t xml:space="preserve"> </t>
        </is>
      </c>
      <c r="E3235" s="5" t="n">
        <v>493</v>
      </c>
    </row>
    <row r="3236">
      <c r="A3236" s="4" t="inlineStr">
        <is>
          <t>Fair Value</t>
        </is>
      </c>
      <c r="B3236" s="4" t="inlineStr">
        <is>
          <t>[3],[19],[20]</t>
        </is>
      </c>
      <c r="C3236" s="4" t="inlineStr">
        <is>
          <t xml:space="preserve"> </t>
        </is>
      </c>
      <c r="E3236" s="6" t="n">
        <v>462</v>
      </c>
    </row>
    <row r="3237">
      <c r="A3237" s="4" t="inlineStr">
        <is>
          <t>Fair Value as % of Net Assets</t>
        </is>
      </c>
      <c r="B3237" s="4" t="inlineStr">
        <is>
          <t>[2],[3],[19],[20]</t>
        </is>
      </c>
      <c r="C3237" s="4" t="inlineStr">
        <is>
          <t xml:space="preserve"> </t>
        </is>
      </c>
      <c r="E3237" s="9" t="n">
        <v>0.0013</v>
      </c>
    </row>
    <row r="3238">
      <c r="A3238" s="4" t="inlineStr">
        <is>
          <t>Investment, Identifier [Axis]: Worldpay (GTCR W Merger Sub LLC)</t>
        </is>
      </c>
      <c r="C3238" s="4" t="inlineStr">
        <is>
          <t xml:space="preserve"> </t>
        </is>
      </c>
      <c r="E3238" s="4" t="inlineStr">
        <is>
          <t xml:space="preserve"> </t>
        </is>
      </c>
    </row>
    <row r="3239">
      <c r="A3239" s="3" t="inlineStr">
        <is>
          <t>Schedule of Investments [Line Items]</t>
        </is>
      </c>
      <c r="C3239" s="4" t="inlineStr">
        <is>
          <t xml:space="preserve"> </t>
        </is>
      </c>
      <c r="E3239" s="4" t="inlineStr">
        <is>
          <t xml:space="preserve"> </t>
        </is>
      </c>
    </row>
    <row r="3240">
      <c r="A3240" s="4" t="inlineStr">
        <is>
          <t>Spread Above Reference Rate</t>
        </is>
      </c>
      <c r="B3240" s="4" t="inlineStr">
        <is>
          <t>[6],[7],[9],[15],[16]</t>
        </is>
      </c>
      <c r="C3240" s="10" t="n">
        <v>0.03</v>
      </c>
      <c r="E3240" s="4" t="inlineStr">
        <is>
          <t xml:space="preserve"> </t>
        </is>
      </c>
    </row>
    <row r="3241">
      <c r="A3241" s="4" t="inlineStr">
        <is>
          <t>Interest Rate</t>
        </is>
      </c>
      <c r="B3241" s="4" t="inlineStr">
        <is>
          <t>[6],[7],[9],[15],[16]</t>
        </is>
      </c>
      <c r="C3241" s="9" t="n">
        <v>0.0833</v>
      </c>
      <c r="E3241" s="4" t="inlineStr">
        <is>
          <t xml:space="preserve"> </t>
        </is>
      </c>
    </row>
    <row r="3242">
      <c r="A3242" s="4" t="inlineStr">
        <is>
          <t>Par Amount / Unit</t>
        </is>
      </c>
      <c r="B3242" s="4" t="inlineStr">
        <is>
          <t>[6],[7],[15],[16]</t>
        </is>
      </c>
      <c r="C3242" s="6" t="n">
        <v>4465</v>
      </c>
      <c r="E3242" s="4" t="inlineStr">
        <is>
          <t xml:space="preserve"> </t>
        </is>
      </c>
    </row>
    <row r="3243">
      <c r="A3243" s="4" t="inlineStr">
        <is>
          <t>Cost</t>
        </is>
      </c>
      <c r="B3243" s="4" t="inlineStr">
        <is>
          <t>[6],[7],[15],[16]</t>
        </is>
      </c>
      <c r="C3243" s="5" t="n">
        <v>4488</v>
      </c>
      <c r="E3243" s="4" t="inlineStr">
        <is>
          <t xml:space="preserve"> </t>
        </is>
      </c>
    </row>
    <row r="3244">
      <c r="A3244" s="4" t="inlineStr">
        <is>
          <t>Fair Value</t>
        </is>
      </c>
      <c r="B3244" s="4" t="inlineStr">
        <is>
          <t>[6],[7],[15],[16]</t>
        </is>
      </c>
      <c r="C3244" s="6" t="n">
        <v>4465</v>
      </c>
      <c r="E3244" s="4" t="inlineStr">
        <is>
          <t xml:space="preserve"> </t>
        </is>
      </c>
    </row>
    <row r="3245">
      <c r="A3245" s="4" t="inlineStr">
        <is>
          <t>Fair Value as % of Net Assets</t>
        </is>
      </c>
      <c r="B3245" s="4" t="inlineStr">
        <is>
          <t>[1],[6],[7],[15],[16]</t>
        </is>
      </c>
      <c r="C3245" s="9" t="n">
        <v>0.0061</v>
      </c>
      <c r="E3245" s="4" t="inlineStr">
        <is>
          <t xml:space="preserve"> </t>
        </is>
      </c>
    </row>
    <row r="3246">
      <c r="A3246" s="4" t="inlineStr">
        <is>
          <t>Investment, Identifier [Axis]: Worldwide Clinical Trials 1</t>
        </is>
      </c>
      <c r="C3246" s="4" t="inlineStr">
        <is>
          <t xml:space="preserve"> </t>
        </is>
      </c>
      <c r="E3246" s="4" t="inlineStr">
        <is>
          <t xml:space="preserve"> </t>
        </is>
      </c>
    </row>
    <row r="3247">
      <c r="A3247" s="3" t="inlineStr">
        <is>
          <t>Schedule of Investments [Line Items]</t>
        </is>
      </c>
      <c r="C3247" s="4" t="inlineStr">
        <is>
          <t xml:space="preserve"> </t>
        </is>
      </c>
      <c r="E3247" s="4" t="inlineStr">
        <is>
          <t xml:space="preserve"> </t>
        </is>
      </c>
    </row>
    <row r="3248">
      <c r="A3248" s="4" t="inlineStr">
        <is>
          <t>Cost</t>
        </is>
      </c>
      <c r="C3248" s="6" t="n">
        <v>47</v>
      </c>
      <c r="D3248" s="4" t="inlineStr">
        <is>
          <t>[6],[8],[17]</t>
        </is>
      </c>
      <c r="E3248" s="6" t="n">
        <v>74</v>
      </c>
      <c r="F3248" s="4" t="inlineStr">
        <is>
          <t>[5],[13],[14]</t>
        </is>
      </c>
    </row>
    <row r="3249">
      <c r="A3249" s="4" t="inlineStr">
        <is>
          <t>Fair Value</t>
        </is>
      </c>
      <c r="C3249" s="6" t="n">
        <v>47</v>
      </c>
      <c r="D3249" s="4" t="inlineStr">
        <is>
          <t>[6],[8],[17]</t>
        </is>
      </c>
      <c r="E3249" s="6" t="n">
        <v>74</v>
      </c>
      <c r="F3249" s="4" t="inlineStr">
        <is>
          <t>[5],[13],[14]</t>
        </is>
      </c>
    </row>
    <row r="3250">
      <c r="A3250" s="4" t="inlineStr">
        <is>
          <t>Fair Value as % of Net Assets</t>
        </is>
      </c>
      <c r="C3250" s="9" t="n">
        <v>0.0001</v>
      </c>
      <c r="D3250" s="4" t="inlineStr">
        <is>
          <t>[1],[6],[8],[17]</t>
        </is>
      </c>
      <c r="E3250" s="9" t="n">
        <v>0.0002</v>
      </c>
      <c r="F3250" s="4" t="inlineStr">
        <is>
          <t>[2],[5],[13],[14]</t>
        </is>
      </c>
    </row>
    <row r="3251">
      <c r="A3251" s="4" t="inlineStr">
        <is>
          <t>Share / Unit</t>
        </is>
      </c>
      <c r="C3251" s="5" t="n">
        <v>49</v>
      </c>
      <c r="D3251" s="4" t="inlineStr">
        <is>
          <t>[6],[8],[17]</t>
        </is>
      </c>
      <c r="E3251" s="5" t="n">
        <v>7</v>
      </c>
      <c r="F3251" s="4" t="inlineStr">
        <is>
          <t>[5],[13],[14]</t>
        </is>
      </c>
    </row>
    <row r="3252">
      <c r="A3252" s="4" t="inlineStr">
        <is>
          <t>Investment, Identifier [Axis]: Worldwide Clinical Trials 2</t>
        </is>
      </c>
      <c r="C3252" s="4" t="inlineStr">
        <is>
          <t xml:space="preserve"> </t>
        </is>
      </c>
      <c r="E3252" s="4" t="inlineStr">
        <is>
          <t xml:space="preserve"> </t>
        </is>
      </c>
    </row>
    <row r="3253">
      <c r="A3253" s="3" t="inlineStr">
        <is>
          <t>Schedule of Investments [Line Items]</t>
        </is>
      </c>
      <c r="C3253" s="4" t="inlineStr">
        <is>
          <t xml:space="preserve"> </t>
        </is>
      </c>
      <c r="E3253" s="4" t="inlineStr">
        <is>
          <t xml:space="preserve"> </t>
        </is>
      </c>
    </row>
    <row r="3254">
      <c r="A3254" s="4" t="inlineStr">
        <is>
          <t>Cost</t>
        </is>
      </c>
      <c r="C3254" s="6" t="n">
        <v>74</v>
      </c>
      <c r="D3254" s="4" t="inlineStr">
        <is>
          <t>[6],[8],[17]</t>
        </is>
      </c>
      <c r="E3254" s="6" t="n">
        <v>47</v>
      </c>
      <c r="F3254" s="4" t="inlineStr">
        <is>
          <t>[5],[13],[14]</t>
        </is>
      </c>
    </row>
    <row r="3255">
      <c r="A3255" s="4" t="inlineStr">
        <is>
          <t>Fair Value</t>
        </is>
      </c>
      <c r="C3255" s="6" t="n">
        <v>75</v>
      </c>
      <c r="D3255" s="4" t="inlineStr">
        <is>
          <t>[6],[8],[17]</t>
        </is>
      </c>
      <c r="E3255" s="6" t="n">
        <v>49</v>
      </c>
      <c r="F3255" s="4" t="inlineStr">
        <is>
          <t>[5],[13],[14]</t>
        </is>
      </c>
    </row>
    <row r="3256">
      <c r="A3256" s="4" t="inlineStr">
        <is>
          <t>Fair Value as % of Net Assets</t>
        </is>
      </c>
      <c r="C3256" s="9" t="n">
        <v>0.0001</v>
      </c>
      <c r="D3256" s="4" t="inlineStr">
        <is>
          <t>[1],[6],[8],[17]</t>
        </is>
      </c>
      <c r="E3256" s="9" t="n">
        <v>0.0001</v>
      </c>
      <c r="F3256" s="4" t="inlineStr">
        <is>
          <t>[2],[5],[13],[14]</t>
        </is>
      </c>
    </row>
    <row r="3257">
      <c r="A3257" s="4" t="inlineStr">
        <is>
          <t>Share / Unit</t>
        </is>
      </c>
      <c r="C3257" s="5" t="n">
        <v>7</v>
      </c>
      <c r="D3257" s="4" t="inlineStr">
        <is>
          <t>[6],[8],[17]</t>
        </is>
      </c>
      <c r="E3257" s="5" t="n">
        <v>49</v>
      </c>
      <c r="F3257" s="4" t="inlineStr">
        <is>
          <t>[5],[13],[14]</t>
        </is>
      </c>
    </row>
    <row r="3258">
      <c r="A3258" s="4" t="inlineStr">
        <is>
          <t>Investment, Identifier [Axis]: Wrench Group</t>
        </is>
      </c>
      <c r="C3258" s="4" t="inlineStr">
        <is>
          <t xml:space="preserve"> </t>
        </is>
      </c>
      <c r="E3258" s="4" t="inlineStr">
        <is>
          <t xml:space="preserve"> </t>
        </is>
      </c>
    </row>
    <row r="3259">
      <c r="A3259" s="3" t="inlineStr">
        <is>
          <t>Schedule of Investments [Line Items]</t>
        </is>
      </c>
      <c r="C3259" s="4" t="inlineStr">
        <is>
          <t xml:space="preserve"> </t>
        </is>
      </c>
      <c r="E3259" s="4" t="inlineStr">
        <is>
          <t xml:space="preserve"> </t>
        </is>
      </c>
    </row>
    <row r="3260">
      <c r="A3260" s="4" t="inlineStr">
        <is>
          <t>Spread Above Reference Rate</t>
        </is>
      </c>
      <c r="B3260" s="4" t="inlineStr">
        <is>
          <t>[6],[7],[8],[9],[18]</t>
        </is>
      </c>
      <c r="C3260" s="10" t="n">
        <v>0.04</v>
      </c>
      <c r="E3260" s="4" t="inlineStr">
        <is>
          <t xml:space="preserve"> </t>
        </is>
      </c>
    </row>
    <row r="3261">
      <c r="A3261" s="4" t="inlineStr">
        <is>
          <t>Interest Rate</t>
        </is>
      </c>
      <c r="B3261" s="4" t="inlineStr">
        <is>
          <t>[6],[7],[8],[9],[18]</t>
        </is>
      </c>
      <c r="C3261" s="9" t="n">
        <v>0.096</v>
      </c>
      <c r="E3261" s="4" t="inlineStr">
        <is>
          <t xml:space="preserve"> </t>
        </is>
      </c>
    </row>
    <row r="3262">
      <c r="A3262" s="4" t="inlineStr">
        <is>
          <t>Par Amount / Unit</t>
        </is>
      </c>
      <c r="B3262" s="4" t="inlineStr">
        <is>
          <t>[6],[7],[8],[18]</t>
        </is>
      </c>
      <c r="C3262" s="6" t="n">
        <v>3968</v>
      </c>
      <c r="E3262" s="4" t="inlineStr">
        <is>
          <t xml:space="preserve"> </t>
        </is>
      </c>
    </row>
    <row r="3263">
      <c r="A3263" s="4" t="inlineStr">
        <is>
          <t>Cost</t>
        </is>
      </c>
      <c r="B3263" s="4" t="inlineStr">
        <is>
          <t>[6],[7],[8],[18]</t>
        </is>
      </c>
      <c r="C3263" s="5" t="n">
        <v>3959</v>
      </c>
      <c r="E3263" s="4" t="inlineStr">
        <is>
          <t xml:space="preserve"> </t>
        </is>
      </c>
    </row>
    <row r="3264">
      <c r="A3264" s="4" t="inlineStr">
        <is>
          <t>Fair Value</t>
        </is>
      </c>
      <c r="B3264" s="4" t="inlineStr">
        <is>
          <t>[6],[7],[8],[18]</t>
        </is>
      </c>
      <c r="C3264" s="6" t="n">
        <v>3976</v>
      </c>
      <c r="E3264" s="4" t="inlineStr">
        <is>
          <t xml:space="preserve"> </t>
        </is>
      </c>
    </row>
    <row r="3265">
      <c r="A3265" s="4" t="inlineStr">
        <is>
          <t>Fair Value as % of Net Assets</t>
        </is>
      </c>
      <c r="B3265" s="4" t="inlineStr">
        <is>
          <t>[1],[6],[7],[8],[18]</t>
        </is>
      </c>
      <c r="C3265" s="9" t="n">
        <v>0.0055</v>
      </c>
      <c r="E3265" s="4" t="inlineStr">
        <is>
          <t xml:space="preserve"> </t>
        </is>
      </c>
    </row>
    <row r="3266">
      <c r="A3266" s="4" t="inlineStr">
        <is>
          <t>Investment, Identifier [Axis]: Xpressmyself.com LLC (a/k/a SmartSign) 1</t>
        </is>
      </c>
      <c r="C3266" s="4" t="inlineStr">
        <is>
          <t xml:space="preserve"> </t>
        </is>
      </c>
      <c r="E3266" s="4" t="inlineStr">
        <is>
          <t xml:space="preserve"> </t>
        </is>
      </c>
    </row>
    <row r="3267">
      <c r="A3267" s="3" t="inlineStr">
        <is>
          <t>Schedule of Investments [Line Items]</t>
        </is>
      </c>
      <c r="C3267" s="4" t="inlineStr">
        <is>
          <t xml:space="preserve"> </t>
        </is>
      </c>
      <c r="E3267" s="4" t="inlineStr">
        <is>
          <t xml:space="preserve"> </t>
        </is>
      </c>
    </row>
    <row r="3268">
      <c r="A3268" s="4" t="inlineStr">
        <is>
          <t>Spread Above Reference Rate</t>
        </is>
      </c>
      <c r="B3268" s="4" t="inlineStr">
        <is>
          <t>[3],[5],[11]</t>
        </is>
      </c>
      <c r="C3268" s="4" t="inlineStr">
        <is>
          <t xml:space="preserve"> </t>
        </is>
      </c>
      <c r="E3268" s="9" t="n">
        <v>0.0575</v>
      </c>
    </row>
    <row r="3269">
      <c r="A3269" s="4" t="inlineStr">
        <is>
          <t>Interest Rate</t>
        </is>
      </c>
      <c r="B3269" s="4" t="inlineStr">
        <is>
          <t>[3],[5],[11]</t>
        </is>
      </c>
      <c r="C3269" s="4" t="inlineStr">
        <is>
          <t xml:space="preserve"> </t>
        </is>
      </c>
      <c r="E3269" s="9" t="n">
        <v>0.1122</v>
      </c>
    </row>
    <row r="3270">
      <c r="A3270" s="4" t="inlineStr">
        <is>
          <t>Par Amount / Unit</t>
        </is>
      </c>
      <c r="B3270" s="4" t="inlineStr">
        <is>
          <t>[3],[5]</t>
        </is>
      </c>
      <c r="C3270" s="4" t="inlineStr">
        <is>
          <t xml:space="preserve"> </t>
        </is>
      </c>
      <c r="E3270" s="6" t="n">
        <v>1531</v>
      </c>
    </row>
    <row r="3271">
      <c r="A3271" s="4" t="inlineStr">
        <is>
          <t>Cost</t>
        </is>
      </c>
      <c r="B3271" s="4" t="inlineStr">
        <is>
          <t>[3],[5]</t>
        </is>
      </c>
      <c r="C3271" s="4" t="inlineStr">
        <is>
          <t xml:space="preserve"> </t>
        </is>
      </c>
      <c r="E3271" s="5" t="n">
        <v>1503</v>
      </c>
    </row>
    <row r="3272">
      <c r="A3272" s="4" t="inlineStr">
        <is>
          <t>Fair Value</t>
        </is>
      </c>
      <c r="B3272" s="4" t="inlineStr">
        <is>
          <t>[3],[5]</t>
        </is>
      </c>
      <c r="C3272" s="4" t="inlineStr">
        <is>
          <t xml:space="preserve"> </t>
        </is>
      </c>
      <c r="E3272" s="6" t="n">
        <v>1518</v>
      </c>
    </row>
    <row r="3273">
      <c r="A3273" s="4" t="inlineStr">
        <is>
          <t>Fair Value as % of Net Assets</t>
        </is>
      </c>
      <c r="B3273" s="4" t="inlineStr">
        <is>
          <t>[2],[3],[5]</t>
        </is>
      </c>
      <c r="C3273" s="4" t="inlineStr">
        <is>
          <t xml:space="preserve"> </t>
        </is>
      </c>
      <c r="E3273" s="9" t="n">
        <v>0.0043</v>
      </c>
    </row>
    <row r="3274">
      <c r="A3274" s="4" t="inlineStr">
        <is>
          <t>Investment, Identifier [Axis]: Xpressmyself.com LLC (a/k/a SmartSign) 2</t>
        </is>
      </c>
      <c r="C3274" s="4" t="inlineStr">
        <is>
          <t xml:space="preserve"> </t>
        </is>
      </c>
      <c r="E3274" s="4" t="inlineStr">
        <is>
          <t xml:space="preserve"> </t>
        </is>
      </c>
    </row>
    <row r="3275">
      <c r="A3275" s="3" t="inlineStr">
        <is>
          <t>Schedule of Investments [Line Items]</t>
        </is>
      </c>
      <c r="C3275" s="4" t="inlineStr">
        <is>
          <t xml:space="preserve"> </t>
        </is>
      </c>
      <c r="E3275" s="4" t="inlineStr">
        <is>
          <t xml:space="preserve"> </t>
        </is>
      </c>
    </row>
    <row r="3276">
      <c r="A3276" s="4" t="inlineStr">
        <is>
          <t>Spread Above Reference Rate</t>
        </is>
      </c>
      <c r="B3276" s="4" t="inlineStr">
        <is>
          <t>[3],[5],[11]</t>
        </is>
      </c>
      <c r="C3276" s="4" t="inlineStr">
        <is>
          <t xml:space="preserve"> </t>
        </is>
      </c>
      <c r="E3276" s="9" t="n">
        <v>0.055</v>
      </c>
    </row>
    <row r="3277">
      <c r="A3277" s="4" t="inlineStr">
        <is>
          <t>Interest Rate</t>
        </is>
      </c>
      <c r="B3277" s="4" t="inlineStr">
        <is>
          <t>[3],[5],[11]</t>
        </is>
      </c>
      <c r="C3277" s="4" t="inlineStr">
        <is>
          <t xml:space="preserve"> </t>
        </is>
      </c>
      <c r="E3277" s="9" t="n">
        <v>0.1098</v>
      </c>
    </row>
    <row r="3278">
      <c r="A3278" s="4" t="inlineStr">
        <is>
          <t>Par Amount / Unit</t>
        </is>
      </c>
      <c r="B3278" s="4" t="inlineStr">
        <is>
          <t>[3],[5]</t>
        </is>
      </c>
      <c r="C3278" s="4" t="inlineStr">
        <is>
          <t xml:space="preserve"> </t>
        </is>
      </c>
      <c r="E3278" s="6" t="n">
        <v>2024</v>
      </c>
    </row>
    <row r="3279">
      <c r="A3279" s="4" t="inlineStr">
        <is>
          <t>Cost</t>
        </is>
      </c>
      <c r="B3279" s="4" t="inlineStr">
        <is>
          <t>[3],[5]</t>
        </is>
      </c>
      <c r="C3279" s="4" t="inlineStr">
        <is>
          <t xml:space="preserve"> </t>
        </is>
      </c>
      <c r="E3279" s="5" t="n">
        <v>2008</v>
      </c>
    </row>
    <row r="3280">
      <c r="A3280" s="4" t="inlineStr">
        <is>
          <t>Fair Value</t>
        </is>
      </c>
      <c r="B3280" s="4" t="inlineStr">
        <is>
          <t>[3],[5]</t>
        </is>
      </c>
      <c r="C3280" s="4" t="inlineStr">
        <is>
          <t xml:space="preserve"> </t>
        </is>
      </c>
      <c r="E3280" s="6" t="n">
        <v>1989</v>
      </c>
    </row>
    <row r="3281">
      <c r="A3281" s="4" t="inlineStr">
        <is>
          <t>Fair Value as % of Net Assets</t>
        </is>
      </c>
      <c r="B3281" s="4" t="inlineStr">
        <is>
          <t>[2],[3],[5]</t>
        </is>
      </c>
      <c r="C3281" s="4" t="inlineStr">
        <is>
          <t xml:space="preserve"> </t>
        </is>
      </c>
      <c r="E3281" s="9" t="n">
        <v>0.0056</v>
      </c>
    </row>
    <row r="3282">
      <c r="A3282" s="4" t="inlineStr">
        <is>
          <t>Investment, Identifier [Axis]: Young Innovations</t>
        </is>
      </c>
      <c r="C3282" s="4" t="inlineStr">
        <is>
          <t xml:space="preserve"> </t>
        </is>
      </c>
      <c r="E3282" s="4" t="inlineStr">
        <is>
          <t xml:space="preserve"> </t>
        </is>
      </c>
    </row>
    <row r="3283">
      <c r="A3283" s="3" t="inlineStr">
        <is>
          <t>Schedule of Investments [Line Items]</t>
        </is>
      </c>
      <c r="C3283" s="4" t="inlineStr">
        <is>
          <t xml:space="preserve"> </t>
        </is>
      </c>
      <c r="E3283" s="4" t="inlineStr">
        <is>
          <t xml:space="preserve"> </t>
        </is>
      </c>
    </row>
    <row r="3284">
      <c r="A3284" s="4" t="inlineStr">
        <is>
          <t>Spread Above Reference Rate</t>
        </is>
      </c>
      <c r="C3284" s="9" t="n">
        <v>0.0575</v>
      </c>
      <c r="D3284" s="4" t="inlineStr">
        <is>
          <t>[6],[7],[8],[9],[18]</t>
        </is>
      </c>
      <c r="E3284" s="9" t="n">
        <v>0.0575</v>
      </c>
      <c r="F3284" s="4" t="inlineStr">
        <is>
          <t>[3],[4],[5],[11]</t>
        </is>
      </c>
    </row>
    <row r="3285">
      <c r="A3285" s="4" t="inlineStr">
        <is>
          <t>Interest Rate</t>
        </is>
      </c>
      <c r="C3285" s="9" t="n">
        <v>0.1108</v>
      </c>
      <c r="D3285" s="4" t="inlineStr">
        <is>
          <t>[6],[7],[8],[9],[18]</t>
        </is>
      </c>
      <c r="E3285" s="9" t="n">
        <v>0.1109</v>
      </c>
      <c r="F3285" s="4" t="inlineStr">
        <is>
          <t>[3],[4],[5],[11]</t>
        </is>
      </c>
    </row>
    <row r="3286">
      <c r="A3286" s="4" t="inlineStr">
        <is>
          <t>Par Amount / Unit</t>
        </is>
      </c>
      <c r="C3286" s="6" t="n">
        <v>6833</v>
      </c>
      <c r="D3286" s="4" t="inlineStr">
        <is>
          <t>[6],[7],[8],[18]</t>
        </is>
      </c>
      <c r="E3286" s="6" t="n">
        <v>6867</v>
      </c>
      <c r="F3286" s="4" t="inlineStr">
        <is>
          <t>[3],[4],[5]</t>
        </is>
      </c>
    </row>
    <row r="3287">
      <c r="A3287" s="4" t="inlineStr">
        <is>
          <t>Cost</t>
        </is>
      </c>
      <c r="C3287" s="5" t="n">
        <v>6771</v>
      </c>
      <c r="D3287" s="4" t="inlineStr">
        <is>
          <t>[6],[7],[8],[18]</t>
        </is>
      </c>
      <c r="E3287" s="5" t="n">
        <v>6799</v>
      </c>
      <c r="F3287" s="4" t="inlineStr">
        <is>
          <t>[3],[4],[5]</t>
        </is>
      </c>
    </row>
    <row r="3288">
      <c r="A3288" s="4" t="inlineStr">
        <is>
          <t>Fair Value</t>
        </is>
      </c>
      <c r="C3288" s="6" t="n">
        <v>6769</v>
      </c>
      <c r="D3288" s="4" t="inlineStr">
        <is>
          <t>[6],[7],[8],[18]</t>
        </is>
      </c>
      <c r="E3288" s="6" t="n">
        <v>6801</v>
      </c>
      <c r="F3288" s="4" t="inlineStr">
        <is>
          <t>[3],[4],[5]</t>
        </is>
      </c>
    </row>
    <row r="3289">
      <c r="A3289" s="4" t="inlineStr">
        <is>
          <t>Fair Value as % of Net Assets</t>
        </is>
      </c>
      <c r="C3289" s="9" t="n">
        <v>0.009299999999999999</v>
      </c>
      <c r="D3289" s="4" t="inlineStr">
        <is>
          <t>[1],[6],[7],[8],[18]</t>
        </is>
      </c>
      <c r="E3289" s="9" t="n">
        <v>0.0192</v>
      </c>
      <c r="F3289" s="4" t="inlineStr">
        <is>
          <t>[2],[3],[4],[5]</t>
        </is>
      </c>
    </row>
    <row r="3290">
      <c r="A3290" s="4" t="inlineStr">
        <is>
          <t>Investment, Identifier [Axis]: Young Innovations (Delayed Draw)</t>
        </is>
      </c>
      <c r="C3290" s="4" t="inlineStr">
        <is>
          <t xml:space="preserve"> </t>
        </is>
      </c>
      <c r="E3290" s="4" t="inlineStr">
        <is>
          <t xml:space="preserve"> </t>
        </is>
      </c>
    </row>
    <row r="3291">
      <c r="A3291" s="3" t="inlineStr">
        <is>
          <t>Schedule of Investments [Line Items]</t>
        </is>
      </c>
      <c r="C3291" s="4" t="inlineStr">
        <is>
          <t xml:space="preserve"> </t>
        </is>
      </c>
      <c r="E3291" s="4" t="inlineStr">
        <is>
          <t xml:space="preserve"> </t>
        </is>
      </c>
    </row>
    <row r="3292">
      <c r="A3292" s="4" t="inlineStr">
        <is>
          <t>Spread Above Reference Rate</t>
        </is>
      </c>
      <c r="C3292" s="9" t="n">
        <v>0.0575</v>
      </c>
      <c r="D3292" s="4" t="inlineStr">
        <is>
          <t>[6],[8],[9],[10],[18]</t>
        </is>
      </c>
      <c r="E3292" s="9" t="n">
        <v>0.0575</v>
      </c>
      <c r="F3292" s="4" t="inlineStr">
        <is>
          <t>[4],[5],[11],[12]</t>
        </is>
      </c>
    </row>
    <row r="3293">
      <c r="A3293" s="4" t="inlineStr">
        <is>
          <t>Interest Rate</t>
        </is>
      </c>
      <c r="C3293" s="9" t="n">
        <v>0.1108</v>
      </c>
      <c r="D3293" s="4" t="inlineStr">
        <is>
          <t>[6],[8],[9],[10],[18]</t>
        </is>
      </c>
      <c r="E3293" s="9" t="n">
        <v>0.1109</v>
      </c>
      <c r="F3293" s="4" t="inlineStr">
        <is>
          <t>[4],[5],[11],[12]</t>
        </is>
      </c>
    </row>
    <row r="3294">
      <c r="A3294" s="4" t="inlineStr">
        <is>
          <t>Par Amount / Unit</t>
        </is>
      </c>
      <c r="C3294" s="6" t="n">
        <v>1431</v>
      </c>
      <c r="D3294" s="4" t="inlineStr">
        <is>
          <t>[6],[8],[10],[18]</t>
        </is>
      </c>
      <c r="E3294" s="6" t="n">
        <v>1431</v>
      </c>
      <c r="F3294" s="4" t="inlineStr">
        <is>
          <t>[4],[5],[12]</t>
        </is>
      </c>
    </row>
    <row r="3295">
      <c r="A3295" s="4" t="inlineStr">
        <is>
          <t>Cost</t>
        </is>
      </c>
      <c r="C3295" s="5" t="n">
        <v>0</v>
      </c>
      <c r="D3295" s="4" t="inlineStr">
        <is>
          <t>[6],[8],[10],[18]</t>
        </is>
      </c>
      <c r="E3295" s="5" t="n">
        <v>0</v>
      </c>
      <c r="F3295" s="4" t="inlineStr">
        <is>
          <t>[4],[5],[12]</t>
        </is>
      </c>
    </row>
    <row r="3296">
      <c r="A3296" s="4" t="inlineStr">
        <is>
          <t>Fair Value</t>
        </is>
      </c>
      <c r="C3296" s="6" t="n">
        <v>-13</v>
      </c>
      <c r="D3296" s="4" t="inlineStr">
        <is>
          <t>[6],[8],[10],[18]</t>
        </is>
      </c>
      <c r="E3296" s="6" t="n">
        <v>-14</v>
      </c>
      <c r="F3296" s="4" t="inlineStr">
        <is>
          <t>[4],[5],[12]</t>
        </is>
      </c>
    </row>
    <row r="3297">
      <c r="A3297" s="4" t="inlineStr">
        <is>
          <t>Fair Value as % of Net Assets</t>
        </is>
      </c>
      <c r="C3297" s="10" t="n">
        <v>0</v>
      </c>
      <c r="D3297" s="4" t="inlineStr">
        <is>
          <t>[1],[6],[8],[10],[18]</t>
        </is>
      </c>
      <c r="E3297" s="10" t="n">
        <v>0</v>
      </c>
      <c r="F3297" s="4" t="inlineStr">
        <is>
          <t>[2],[4],[5],[12]</t>
        </is>
      </c>
    </row>
    <row r="3298">
      <c r="A3298" s="4" t="inlineStr">
        <is>
          <t>Investment, Identifier [Axis]: Ziggo Financing Partnership</t>
        </is>
      </c>
      <c r="C3298" s="4" t="inlineStr">
        <is>
          <t xml:space="preserve"> </t>
        </is>
      </c>
      <c r="E3298" s="4" t="inlineStr">
        <is>
          <t xml:space="preserve"> </t>
        </is>
      </c>
    </row>
    <row r="3299">
      <c r="A3299" s="3" t="inlineStr">
        <is>
          <t>Schedule of Investments [Line Items]</t>
        </is>
      </c>
      <c r="C3299" s="4" t="inlineStr">
        <is>
          <t xml:space="preserve"> </t>
        </is>
      </c>
      <c r="E3299" s="4" t="inlineStr">
        <is>
          <t xml:space="preserve"> </t>
        </is>
      </c>
    </row>
    <row r="3300">
      <c r="A3300" s="4" t="inlineStr">
        <is>
          <t>Spread Above Reference Rate</t>
        </is>
      </c>
      <c r="C3300" s="9" t="n">
        <v>0.025</v>
      </c>
      <c r="D3300" s="4" t="inlineStr">
        <is>
          <t>[6],[7],[9],[15],[16]</t>
        </is>
      </c>
      <c r="E3300" s="9" t="n">
        <v>0.025</v>
      </c>
      <c r="F3300" s="4" t="inlineStr">
        <is>
          <t>[3],[11],[19],[20],[23]</t>
        </is>
      </c>
    </row>
    <row r="3301">
      <c r="A3301" s="4" t="inlineStr">
        <is>
          <t>Interest Rate</t>
        </is>
      </c>
      <c r="C3301" s="9" t="n">
        <v>0.0794</v>
      </c>
      <c r="D3301" s="4" t="inlineStr">
        <is>
          <t>[6],[7],[9],[15],[16]</t>
        </is>
      </c>
      <c r="E3301" s="9" t="n">
        <v>0.0798</v>
      </c>
      <c r="F3301" s="4" t="inlineStr">
        <is>
          <t>[3],[11],[19],[20],[23]</t>
        </is>
      </c>
    </row>
    <row r="3302">
      <c r="A3302" s="4" t="inlineStr">
        <is>
          <t>Par Amount / Unit</t>
        </is>
      </c>
      <c r="C3302" s="6" t="n">
        <v>500</v>
      </c>
      <c r="D3302" s="4" t="inlineStr">
        <is>
          <t>[6],[7],[15],[16]</t>
        </is>
      </c>
      <c r="E3302" s="6" t="n">
        <v>500</v>
      </c>
      <c r="F3302" s="4" t="inlineStr">
        <is>
          <t>[3],[19],[20],[23]</t>
        </is>
      </c>
    </row>
    <row r="3303">
      <c r="A3303" s="4" t="inlineStr">
        <is>
          <t>Cost</t>
        </is>
      </c>
      <c r="C3303" s="5" t="n">
        <v>491</v>
      </c>
      <c r="D3303" s="4" t="inlineStr">
        <is>
          <t>[6],[7],[15],[16]</t>
        </is>
      </c>
      <c r="E3303" s="5" t="n">
        <v>490</v>
      </c>
      <c r="F3303" s="4" t="inlineStr">
        <is>
          <t>[3],[19],[20],[23]</t>
        </is>
      </c>
    </row>
    <row r="3304">
      <c r="A3304" s="4" t="inlineStr">
        <is>
          <t>Fair Value</t>
        </is>
      </c>
      <c r="C3304" s="6" t="n">
        <v>484</v>
      </c>
      <c r="D3304" s="4" t="inlineStr">
        <is>
          <t>[6],[7],[15],[16]</t>
        </is>
      </c>
      <c r="E3304" s="6" t="n">
        <v>499</v>
      </c>
      <c r="F3304" s="4" t="inlineStr">
        <is>
          <t>[3],[19],[20],[23]</t>
        </is>
      </c>
    </row>
    <row r="3305">
      <c r="A3305" s="4" t="inlineStr">
        <is>
          <t>Fair Value as % of Net Assets</t>
        </is>
      </c>
      <c r="C3305" s="9" t="n">
        <v>0.0007</v>
      </c>
      <c r="D3305" s="4" t="inlineStr">
        <is>
          <t>[1],[6],[7],[15],[16]</t>
        </is>
      </c>
      <c r="E3305" s="9" t="n">
        <v>0.0014</v>
      </c>
      <c r="F3305" s="4" t="inlineStr">
        <is>
          <t>[2],[3],[19],[20],[23]</t>
        </is>
      </c>
    </row>
    <row r="3306"/>
    <row r="3307">
      <c r="A3307" s="4" t="inlineStr">
        <is>
          <t>[1] Percentage is based on net assets of $727,778 as of June 30, 2024. Percentage is based on net assets of $354,831 as of December 31, 2023. Denotes that all or a portion of the assets are owned by SPV I (as defined in Note 1 “Organization”). SPV I entered into a senior secured revolving credit facility (the “Bank of America Credit Facility”) on April 19, 2022. The lenders of the Bank of America Credit Facility have a first lien security interest in substantially all of the assets of SPV I. Accordingly, such assets are not available to creditors of the Fund. See Note 6 “Secured Borrowings” for more information. Investment is a unitranche position. Investment valued using unobservable inputs (Level 3). See Note 2 This portfolio company is not domiciled in the United States. A portfolio company that is not domiciled in the United States is considered a non-qualifying asset under Section 55(a) of the 1940 Act. See Note 3 "Investments" for more information. Denotes that all or a portion of the assets are owned by SPV I (as defined in Note 1 “Organization”). SPV I entered into a senior secured revolving credit facility (the “Bank of America Credit Facility”) on April 19, 2022. The lenders of the Bank of America Credit Facility have a first lien security interest in substantially all of the assets of SPV I. Accordingly, such assets are not available to creditors of the Fund. See Note 6 “Secured Borrowings” for more information. Investment valued using unobservable inputs (Level 3). See Note 2 The majority of the investments bear interest at rates that may be determined by reference to Secured Overnight Financing Rate ("SOFR" or "S"), which reset monthly or quarterly. For each such investment, the Fund has provided the spread over SOFR and the current contractual interest rate in effect at June 30, 2024. As of June 30, 2024, effective rates for 1M S, 3M S, 6M S and 12M S are 5.34%, 5.32%, 5.25% and 5.04%, respectively. Certain investments are subject to a SOFR floor. For fixed rate loans, a spread above a reference rate is not applicable. Position or portion thereof is an unfunded loan commitment, and no interest is being earned on the unfunded portion. See Note 7 "Commitments and Contingencies". The investment may be subject to unused commitment fees. The majority of the investments bear interest at rates that may be determined by reference to Secured Overnight Financing Rate ("SOFR" or "S"), which reset monthly or quarterly. For each such investment, the Fund has provided the spread over SOFR and the current contractual interest rate in effect at December 31, 2023. As of December 31, 2023, effective rates for 1M S, 3M S, 6M S and 12M S are 5.35%, 5.33%, 5.16% and 4.77%, respectively. Certain investments are subject to a SOFR floor. For fixed rate loans, a spread above a reference rate is not applicable. Position or portion thereof is an unfunded loan commitment, and no interest is being earned on the unfunded portion. See Note 7 "Commitments and Contingencies". The investment may be subject to unused commitment fees. Equity investments are non-income producing securities unless otherwise noted. Security acquired in transaction exempt from registration under the Securities Act of 1933, as amended (the “Securities Act”), and may be deemed to be a “restricted security” under the Securities Act. As of December 31, 2023, the Fund held forty restricted securities with an aggregate fair value of $10,224, or 2.88% of the Fund’s net assets. Investments valued using observable inputs (Level 2), if applicable. See Note 2 “Significant Accounting Policies – Valuation of Portfolio Investments” and Note 4 "Fair Value Measurements" for more information. The investment is considered as a non-qualifying asset under Section 55(a) of the 1940 Act. Under the 1940 Act, the Fund cannot acquire any non-qualifying asset unless, at the time the acquisition is made, qualifying assets represent at least 70% of the Fund's total assets. As of June 30, 2024, total non-qualifying assets at fair value represented 15.38% of the Fund's total assets calculated in accordance with the 1940 Act. Security acquired in transaction exempt from registration under the Securities Act of 1933, as amended (the “Securities Act”), and may be deemed to be a “restricted security” under the Securities Act. As of June 30, 2024, the Fund held forty-seven restricted securities with an aggregate fair value of $14,442, or 1.98% of the Fund’s net assets. Investment is a unitranche position. Investments valued using observable inputs (Level 2), if applicable. See Note 2 “Significant Accounting Policies – Valuation of Portfolio Investments” and Note 4 "Fair Value Measurements" for more information. The investment is considered as a non-qualifying asset under Section 55(a) of the 1940 Act. Under the 1940 Act, the Fund cannot acquire any non-qualifying asset unless, at the time the acquisition is made, qualifying assets represent at least 70% of the Fund's total assets. As of December 31, 2023, total non-qualifying assets at fair value represented 10.16% of the Fund's total assets calculated in accordance with the 1940 Act. Represents an investment held through an aggregator vehicle organized as a pooled investment vehicle. Represents an investment held through an aggregator vehicle organized as a pooled investment vehicle. This portfolio company is not domiciled in the United States. A portfolio company that is not domiciled in the United States is considered a non-qualifying asset under Section 55(a) of the 1940 Act. See Note 3 "Investments" for more information.</t>
        </is>
      </c>
    </row>
  </sheetData>
  <mergeCells count="5">
    <mergeCell ref="A1:B1"/>
    <mergeCell ref="C1:D1"/>
    <mergeCell ref="E1:F1"/>
    <mergeCell ref="A3306:E3306"/>
    <mergeCell ref="A3307:E33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CONSOLIDATED SCHEDULE OF INVESTMENTS (Parenthetical) $ in Thousands</t>
        </is>
      </c>
      <c r="B1" s="2" t="inlineStr">
        <is>
          <t>Jun. 30, 2024 USD ($) investment</t>
        </is>
      </c>
      <c r="D1" s="2" t="inlineStr">
        <is>
          <t>Dec. 31, 2023 USD ($) investment</t>
        </is>
      </c>
    </row>
    <row r="2">
      <c r="A2" s="3" t="inlineStr">
        <is>
          <t>Schedule of Investments [Line Items]</t>
        </is>
      </c>
      <c r="B2" s="4" t="inlineStr">
        <is>
          <t xml:space="preserve"> </t>
        </is>
      </c>
      <c r="D2" s="4" t="inlineStr">
        <is>
          <t xml:space="preserve"> </t>
        </is>
      </c>
    </row>
    <row r="3">
      <c r="A3" s="4" t="inlineStr">
        <is>
          <t>Net assets</t>
        </is>
      </c>
      <c r="B3" s="6" t="n">
        <v>727778</v>
      </c>
      <c r="D3" s="6" t="n">
        <v>354831</v>
      </c>
    </row>
    <row r="4">
      <c r="A4" s="4" t="inlineStr">
        <is>
          <t>Aggregate fair value</t>
        </is>
      </c>
      <c r="B4" s="6" t="n">
        <v>14442</v>
      </c>
      <c r="D4" s="6" t="n">
        <v>10224</v>
      </c>
    </row>
    <row r="5">
      <c r="A5" s="4" t="inlineStr">
        <is>
          <t>Percent of net assets</t>
        </is>
      </c>
      <c r="B5" s="9" t="n">
        <v>1.2999</v>
      </c>
      <c r="C5" s="4" t="inlineStr">
        <is>
          <t>[1]</t>
        </is>
      </c>
      <c r="D5" s="9" t="n">
        <v>1.4643</v>
      </c>
      <c r="E5" s="4" t="inlineStr">
        <is>
          <t>[2]</t>
        </is>
      </c>
    </row>
    <row r="6">
      <c r="A6" s="4" t="inlineStr">
        <is>
          <t>Restricted Security</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Number of investments | investment</t>
        </is>
      </c>
      <c r="B8" s="5" t="n">
        <v>47</v>
      </c>
      <c r="D8" s="5" t="n">
        <v>40</v>
      </c>
    </row>
    <row r="9">
      <c r="A9" s="4" t="inlineStr">
        <is>
          <t>Percent of net assets</t>
        </is>
      </c>
      <c r="B9" s="9" t="n">
        <v>0.0198</v>
      </c>
      <c r="D9" s="9" t="n">
        <v>0.0288</v>
      </c>
    </row>
    <row r="10">
      <c r="A10" s="4" t="inlineStr">
        <is>
          <t>Qualifying Assets</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 of net assets</t>
        </is>
      </c>
      <c r="B12" s="10" t="n">
        <v>0.7</v>
      </c>
      <c r="D12" s="10" t="n">
        <v>0.7</v>
      </c>
    </row>
    <row r="13">
      <c r="A13" s="4" t="inlineStr">
        <is>
          <t>Non Qualifying Asse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 of net assets</t>
        </is>
      </c>
      <c r="B15" s="9" t="n">
        <v>0.1538</v>
      </c>
      <c r="D15" s="9" t="n">
        <v>0.1016</v>
      </c>
    </row>
    <row r="16">
      <c r="A16" s="4" t="inlineStr">
        <is>
          <t>One Month SOF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Effective interest rate</t>
        </is>
      </c>
      <c r="B18" s="9" t="n">
        <v>0.0534</v>
      </c>
      <c r="D18" s="9" t="n">
        <v>0.0535</v>
      </c>
    </row>
    <row r="19">
      <c r="A19" s="4" t="inlineStr">
        <is>
          <t>Three Month SOFR</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Effective interest rate</t>
        </is>
      </c>
      <c r="B21" s="9" t="n">
        <v>0.0532</v>
      </c>
      <c r="D21" s="9" t="n">
        <v>0.0533</v>
      </c>
    </row>
    <row r="22">
      <c r="A22" s="4" t="inlineStr">
        <is>
          <t>Six Month SOFR</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Effective interest rate</t>
        </is>
      </c>
      <c r="B24" s="9" t="n">
        <v>0.0525</v>
      </c>
      <c r="D24" s="9" t="n">
        <v>0.0516</v>
      </c>
    </row>
    <row r="25">
      <c r="A25" s="4" t="inlineStr">
        <is>
          <t>Twelve Month SOFR</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Effective interest rate</t>
        </is>
      </c>
      <c r="B27" s="9" t="n">
        <v>0.0504</v>
      </c>
      <c r="D27" s="9" t="n">
        <v>0.0477</v>
      </c>
    </row>
    <row r="28"/>
    <row r="29">
      <c r="A29" s="4" t="inlineStr">
        <is>
          <t>[1] Percentage is based on net assets of $727,778 as of June 30, 2024. Percentage is based on net assets of $354,831 as of December 31, 2023.</t>
        </is>
      </c>
    </row>
  </sheetData>
  <mergeCells count="4">
    <mergeCell ref="B1:C1"/>
    <mergeCell ref="D1:E1"/>
    <mergeCell ref="A28:E28"/>
    <mergeCell ref="A29:E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Nuveen Churchill Private Capital Income Fund (“PCAP”, and together with its consolidated subsidiaries, the “Fund”) is a Delaware statutory trust formed on February 8, 2022. PCAP is a non-diversified, closed-end management investment company that has elected to be regulated as a business development company (“BDC”) under the Investment Company Act of 1940, as amended (the “1940 Act”). The Fund has elected, and intends to qualify annually, to be treated for U.S. federal income tax purposes as a regulated investment company (“RIC”) as defined under Subchapter M of the Internal Revenue Code of 1986, as amended (the “Code”). The Fund’s investment objective is to generate attractive risk-adjusted returns primarily through current income and, secondarily, long-term capital appreciation, by investing in a diversified portfolio of private debt and equity investments in U.S. middle market companies owned by leading private equity firms, which the Fund defines as companies with approximately $10 million to $250 million of earnings before interest, taxes, depreciation and amortization (“EBITDA”). The Fund primarily focuses on investing in U.S. middle market companies with $10 to $100 million in EBITDA, which the Fund considers the core middle market. The Fund primarily invests in first-lien senior secured debt and first-out positions in unitranche loans (collectively “Senior Loan Investments”), as well as junior debt investments, such as second-lien loans, unsecured debt, subordinated debt and last-out positions in unitranche loans (including fixed- and floating-rate instruments and instruments with payment-in-kind income) (“Junior Capital Investments”). Senior Loan Investments and Junior Capital Investments may be originated alongside smaller related common equity positions to the same portfolio companies. The portfolio also will include larger, stand-alone direct equity co-investments in private-equity backed companies that may or may not be originated alongside or separately from Senior Loan Investments and/or Junior Capital Investments to the applicable portfolio company (“Equity Co-Investments”). The Fund targets an investment portfolio consisting, directly or indirectly, of 75% to 90% in Senior Loan Investments, 5% to 25% in Junior Capital Investments and up to 10% in Equity Co-Investments. To support the Fund’s share repurchase program (as discussed further in Note 8 ), the Fund also will invest 5% to 10% of its assets in cash and cash equivalents, liquid fixed-income securities (including broadly syndicated loans) and other liquid credit instruments (“Liquid Investments”). Churchill PCIF Advisor LLC (the “Adviser” or “PCIF Adviser”), a wholly owned subsidiary of Churchill Asset Management LLC (“Churchill”), serves as the Fund’s investment adviser. The Adviser is responsible for the overall management of the Fund’s activities and has delegated substantially all of its daily portfolio management obligations to Churchill pursuant to a sub-advisory agreement. Churchill is an indirect subsidiary of Nuveen, LLC (“Nuveen”), the investment management division of TIAA (as defined below). The Adviser and Churchill also have engaged Nuveen Asset Management, LLC (“Nuveen Asset Management”, and together with Churchill, “Sub-Advisers”), acting through its leveraged finance division, to manage certain of its Liquid Investments (as defined below), subject to the pace and amount of investment activity in the middle market investment program, pursuant to a sub-advisory agreement. See Note 5 , Related Party Transactions. The Fund was established by Teachers Insurance and Annuity Association of America (“TIAA”), the ultimate parent of Churchill and Nuveen, and operated as a wholly owned subsidiary of TIAA until the Escrow Break Date (as defined below). On March 30, 2022, TIAA purchased 40 shares of the Fund’s Class I shares at $25.00 per share. NCPIF SPV I LLC (“SPV I”), NCPIF Equity Holdings LLC (“Equity Holdings”), and NCPCIF SPV II, LLC (“SPV II”) were formed on February 25, 2022, April 1, 2022, and June 6, 2024, respectively. Each of SPV I, Equity Holdings, and SPV II is a wholly owned subsidiary of the Fund and is consolidated in these consolidated financial statements commencing from the date of its formation. SPV I commenced operations on March 31, 2022, upon receipt of the contribution of portfolio investments from TIAA to the Fund (as discussed further in Note 8 ). Equity Holdings commenced operations on the date of its formation. SPV II has not commenced operations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01:39:01Z</dcterms:created>
  <dcterms:modified xmlns:dcterms="http://purl.org/dc/terms/" xmlns:xsi="http://www.w3.org/2001/XMLSchema-instance" xsi:type="dcterms:W3CDTF">2024-08-09T01:39:01Z</dcterms:modified>
</cp:coreProperties>
</file>